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 OF EQUIT" sheetId="6" r:id="rId6"/>
    <s:sheet name="CONSOLIDATED STATEMENT OF EQUI7" sheetId="7" r:id="rId7"/>
    <s:sheet name="CONSOLIDATED STATEMENTS OF CASH" sheetId="8" r:id="rId8"/>
    <s:sheet name="CONSOLIDATED STATEMENTS OF CAS9" sheetId="9" r:id="rId9"/>
    <s:sheet name="ORGANIZATION" sheetId="10" r:id="rId10"/>
    <s:sheet name="REPORTING CURRENCY AND TRANSLAT" sheetId="11" r:id="rId11"/>
    <s:sheet name="SUMMARY OF SIGNIFICANT ACCOUNTI" sheetId="12" r:id="rId12"/>
    <s:sheet name="MERGERS, ACQUISITIONS, DISPOSAL" sheetId="13" r:id="rId13"/>
    <s:sheet name="CASH AND DUE FROM BANKS" sheetId="14" r:id="rId14"/>
    <s:sheet name="DEPOSITS WITH CENTRAL BANK" sheetId="15" r:id="rId15"/>
    <s:sheet name="INTEREST BEARING DEPOSITS WITH " sheetId="16" r:id="rId16"/>
    <s:sheet name="TRADING ASSETS" sheetId="17" r:id="rId17"/>
    <s:sheet name="DERIVATIVES" sheetId="18" r:id="rId18"/>
    <s:sheet name="INVESTMENT SECURITIES" sheetId="19" r:id="rId19"/>
    <s:sheet name="EQUITY METHOD INVESTMENTS" sheetId="20" r:id="rId20"/>
    <s:sheet name="LOANS AND ALLOWANCE FOR LOAN LO" sheetId="21" r:id="rId21"/>
    <s:sheet name="GOODWILL, SOFTWARE AND OTHER IN" sheetId="22" r:id="rId22"/>
    <s:sheet name="PREMISES AND EQUIPMENT AND LEAS" sheetId="23" r:id="rId23"/>
    <s:sheet name="OTHER ASSETS" sheetId="24" r:id="rId24"/>
    <s:sheet name="LONG-LIVED ASSETS HELD FOR SALE" sheetId="25" r:id="rId25"/>
    <s:sheet name="HELLENIC REPUBLIC BANK SUPPORT " sheetId="26" r:id="rId26"/>
    <s:sheet name="PLEDGED ASSETS" sheetId="27" r:id="rId27"/>
    <s:sheet name="DEPOSITS" sheetId="28" r:id="rId28"/>
    <s:sheet name="SECURITIES SOLD UNDER AGREEMENT" sheetId="29" r:id="rId29"/>
    <s:sheet name="ACCOUNTS PAYABLE, ACCRUED EXPEN" sheetId="30" r:id="rId30"/>
    <s:sheet name="INSURANCE RESERVES" sheetId="31" r:id="rId31"/>
    <s:sheet name="LONG-TERM DEBT" sheetId="32" r:id="rId32"/>
    <s:sheet name="CONTINGENTLY CONVERTIBLE DEBT" sheetId="33" r:id="rId33"/>
    <s:sheet name="COMMITMENTS AND CONTINGENCIES" sheetId="34" r:id="rId34"/>
    <s:sheet name="OTHER FEES AND COMMISSIONS" sheetId="35" r:id="rId35"/>
    <s:sheet name="NET TRADING LOSS" sheetId="36" r:id="rId36"/>
    <s:sheet name="OTHER NON-INTEREST INCOME" sheetId="37" r:id="rId37"/>
    <s:sheet name="OTHER NON-INTEREST EXPENSE" sheetId="38" r:id="rId38"/>
    <s:sheet name="INCOME TAX EXPENSE" sheetId="39" r:id="rId39"/>
    <s:sheet name="RELATED PARTY TRANSACTIONS" sheetId="40" r:id="rId40"/>
    <s:sheet name="PAID-IN CAPITAL" sheetId="41" r:id="rId41"/>
    <s:sheet name="REDEEMABLE NON-CONTROLLING INTE" sheetId="42" r:id="rId42"/>
    <s:sheet name="EARNINGS PER SHARE" sheetId="43" r:id="rId43"/>
    <s:sheet name="REGULATORY MATTERS" sheetId="44" r:id="rId44"/>
    <s:sheet name="FAIR VALUE OF FINANCIAL INSTRUM" sheetId="45" r:id="rId45"/>
    <s:sheet name="OFFSETTING" sheetId="46" r:id="rId46"/>
    <s:sheet name="SEGMENT INFORMATION" sheetId="47" r:id="rId47"/>
    <s:sheet name="EMPLOYEE BENEFIT PLANS" sheetId="48" r:id="rId48"/>
    <s:sheet name="SHARE BASED PAYMENT" sheetId="49" r:id="rId49"/>
    <s:sheet name="ACCUMULATED OTHER COMPREHENSIVE" sheetId="50" r:id="rId50"/>
    <s:sheet name="FOREIGN EXCHANGE POSITION" sheetId="51" r:id="rId51"/>
    <s:sheet name="RESTATEMENT OF CONSOLIDATED FIN" sheetId="52" r:id="rId52"/>
    <s:sheet name="POST BALANCE SHEET EVENTS" sheetId="53" r:id="rId53"/>
    <s:sheet name="SUMMARY OF SIGNIFICANT ACCOUN54" sheetId="54" r:id="rId54"/>
    <s:sheet name="MERGERS, ACQUISITIONS, DISPOS55" sheetId="55" r:id="rId55"/>
    <s:sheet name="CASH AND DUE FROM BANKS (Tables" sheetId="56" r:id="rId56"/>
    <s:sheet name="INTEREST BEARING DEPOSITS WIT57" sheetId="57" r:id="rId57"/>
    <s:sheet name="TRADING ASSETS (Tables)" sheetId="58" r:id="rId58"/>
    <s:sheet name="DERIVATIVES (Tables)" sheetId="59" r:id="rId59"/>
    <s:sheet name="INVESTMENT SECURITIES (Tables)" sheetId="60" r:id="rId60"/>
    <s:sheet name="EQUITY METHOD INVESTMENTS (Tabl" sheetId="61" r:id="rId61"/>
    <s:sheet name="LOANS AND ALLOWANCE FOR LOAN 62" sheetId="62" r:id="rId62"/>
    <s:sheet name="GOODWILL, SOFTWARE AND OTHER 63" sheetId="63" r:id="rId63"/>
    <s:sheet name="PREMISES AND EQUIPMENT AND LE64" sheetId="64" r:id="rId64"/>
    <s:sheet name="OTHER ASSETS (Tables)" sheetId="65" r:id="rId65"/>
    <s:sheet name="LONG-LIVED ASSETS HELD FOR SA66" sheetId="66" r:id="rId66"/>
    <s:sheet name="HELLENIC REPUBLIC BANK SUPPOR67" sheetId="67" r:id="rId67"/>
    <s:sheet name="DEPOSITS (Tables)" sheetId="68" r:id="rId68"/>
    <s:sheet name="SECURITIES SOLD UNDER AGREEME69" sheetId="69" r:id="rId69"/>
    <s:sheet name="ACCOUNTS PAYABLE, ACCRUED EXP70" sheetId="70" r:id="rId70"/>
    <s:sheet name="INSURANCE RESERVES (Tables)" sheetId="71" r:id="rId71"/>
    <s:sheet name="LONG-TERM DEBT (Tables)" sheetId="72" r:id="rId72"/>
    <s:sheet name="COMMITMENTS AND CONTINGENCIES (" sheetId="73" r:id="rId73"/>
    <s:sheet name="OTHER FEES AND COMMISSIONS (Tab" sheetId="74" r:id="rId74"/>
    <s:sheet name="OTHER NON-INTEREST INCOME (Tabl" sheetId="75" r:id="rId75"/>
    <s:sheet name="OTHER NON-INTEREST EXPENSE (Tab" sheetId="76" r:id="rId76"/>
    <s:sheet name="INCOME TAX EXPENSE (Tables)" sheetId="77" r:id="rId77"/>
    <s:sheet name="EARNINGS PER SHARE (Tables)" sheetId="78" r:id="rId78"/>
    <s:sheet name="REGULATORY MATTERS (Tables)" sheetId="79" r:id="rId79"/>
    <s:sheet name="FAIR VALUE OF FINANCIAL INSTR80" sheetId="80" r:id="rId80"/>
    <s:sheet name="OFFSETTING (Tables)" sheetId="81" r:id="rId81"/>
    <s:sheet name="SEGMENT INFORMATION (Tables)" sheetId="82" r:id="rId82"/>
    <s:sheet name="EMPLOYEE BENEFIT PLANS (Tables)" sheetId="83" r:id="rId83"/>
    <s:sheet name="ACCUMULATED OTHER COMPREHENSI84" sheetId="84" r:id="rId84"/>
    <s:sheet name="RESTATEMENT OF CONSOLIDATED F85" sheetId="85" r:id="rId85"/>
    <s:sheet name="REPORTING CURRENCY AND TRANSL86" sheetId="86" r:id="rId86"/>
    <s:sheet name="MERGERS, ACQUISITIONS, DISPOS87" sheetId="87" r:id="rId87"/>
    <s:sheet name="CASH AND DUE FROM BANKS (Detail" sheetId="88" r:id="rId88"/>
    <s:sheet name="DEPOSITS WITH CENTRAL BANK (Det" sheetId="89" r:id="rId89"/>
    <s:sheet name="SECURITIES PURCHASED UNDER AGRE" sheetId="90" r:id="rId90"/>
    <s:sheet name="INTEREST BEARING DEPOSITS WIT91" sheetId="91" r:id="rId91"/>
    <s:sheet name="TRADING ASSETS (Details)" sheetId="92" r:id="rId92"/>
    <s:sheet name="DERIVATIVES (Details)" sheetId="93" r:id="rId93"/>
    <s:sheet name="INVESTMENT SECURITIES (Details)" sheetId="94" r:id="rId94"/>
    <s:sheet name="INVESTMENT SECURITIES (Details " sheetId="95" r:id="rId95"/>
    <s:sheet name="EQUITY METHOD INVESTMENTS (Deta" sheetId="96" r:id="rId96"/>
    <s:sheet name="LOANS AND ALLOWANCE FOR LOAN 97" sheetId="97" r:id="rId97"/>
    <s:sheet name="LOANS AND ALLOWANCE FOR LOAN 98" sheetId="98" r:id="rId98"/>
    <s:sheet name="LOANS AND ALLOWANCE FOR LOAN 99" sheetId="99" r:id="rId99"/>
    <s:sheet name="GOODWILL, SOFTWARE AND OTHER100" sheetId="100" r:id="rId100"/>
    <s:sheet name="GOODWILL, SOFTWARE AND OTHER101" sheetId="101" r:id="rId101"/>
    <s:sheet name="PREMISES AND EQUIPMENT AND L102" sheetId="102" r:id="rId102"/>
    <s:sheet name="OTHER ASSETS (Details)" sheetId="103" r:id="rId103"/>
    <s:sheet name="LONG-LIVED ASSETS HELD FOR S104" sheetId="104" r:id="rId104"/>
    <s:sheet name="HELLENIC REPUBLIC BANK SUPPO105" sheetId="105" r:id="rId105"/>
    <s:sheet name="PLEDGED ASSETS (Details)" sheetId="106" r:id="rId106"/>
    <s:sheet name="DEPOSITS (Details)" sheetId="107" r:id="rId107"/>
    <s:sheet name="SECURITIES SOLD UNDER AGREEM108" sheetId="108" r:id="rId108"/>
    <s:sheet name="OTHER BORROWED FUNDS (Details)" sheetId="109" r:id="rId109"/>
    <s:sheet name="ACCOUNTS PAYABLE, ACCRUED EX110" sheetId="110" r:id="rId110"/>
    <s:sheet name="INSURANCE RESERVES (Details)" sheetId="111" r:id="rId111"/>
    <s:sheet name="LONG-TERM DEBT (Details)" sheetId="112" r:id="rId112"/>
    <s:sheet name="LONG-TERM DEBT (Details 2)" sheetId="113" r:id="rId113"/>
    <s:sheet name="LONG-TERM DEBT (Details 3)" sheetId="114" r:id="rId114"/>
    <s:sheet name="CONTINGENTLY CONVERTIBLE DEBT (" sheetId="115" r:id="rId115"/>
    <s:sheet name="COMMITMENTS AND CONTINGENCIE116" sheetId="116" r:id="rId116"/>
    <s:sheet name="OTHER FEES AND COMMISSIONS (Det" sheetId="117" r:id="rId117"/>
    <s:sheet name="NET TRADING LOSS (Details)" sheetId="118" r:id="rId118"/>
    <s:sheet name="OTHER NON-INTEREST INCOME (Deta" sheetId="119" r:id="rId119"/>
    <s:sheet name="OTHER NON-INTEREST EXPENSE (Det" sheetId="120" r:id="rId120"/>
    <s:sheet name="INCOME TAX EXPENSE (Details)" sheetId="121" r:id="rId121"/>
    <s:sheet name="RELATED PARTY TRANSACTIONS (Det" sheetId="122" r:id="rId122"/>
    <s:sheet name="PAID-IN CAPITAL (Details)" sheetId="123" r:id="rId123"/>
    <s:sheet name="REDEEMABLE NON-CONTROLLING I124" sheetId="124" r:id="rId124"/>
    <s:sheet name="EARNINGS PER SHARE (Details)" sheetId="125" r:id="rId125"/>
    <s:sheet name="REGULATORY MATTERS (Details)" sheetId="126" r:id="rId126"/>
    <s:sheet name="FAIR VALUE OF FINANCIAL INST127" sheetId="127" r:id="rId127"/>
    <s:sheet name="OFFSETTING (Details)" sheetId="128" r:id="rId128"/>
    <s:sheet name="SEGMENT INFORMATION (Details)" sheetId="129" r:id="rId129"/>
    <s:sheet name="EMPLOYEE BENEFIT PLANS (Details" sheetId="130" r:id="rId130"/>
    <s:sheet name="SHARE BASED PAYMENT (Details)" sheetId="131" r:id="rId131"/>
    <s:sheet name="ACCUMULATED OTHER COMPREHENS132" sheetId="132" r:id="rId132"/>
    <s:sheet name="FOREIGN EXCHANGE POSITION (Deta" sheetId="133" r:id="rId133"/>
    <s:sheet name="RESTATEMENT OF CONSOLIDATED 134" sheetId="134" r:id="rId134"/>
    <s:sheet name="POST BALANCE SHEET EVENTS (Deta" sheetId="135" r:id="rId135"/>
    <s:sheet name="Uncategorized Items - nbg-20151" sheetId="136" r:id="rId136"/>
  </s:sheets>
  <s:definedNames/>
  <s:calcPr calcId="124519" calcMode="auto" fullCalcOnLoad="1"/>
</s:workbook>
</file>

<file path=xl/sharedStrings.xml><?xml version="1.0" encoding="utf-8"?>
<sst xmlns="http://schemas.openxmlformats.org/spreadsheetml/2006/main" uniqueCount="2362">
  <si>
    <t>DOCUMENT AND ENTITY INFORMATION</t>
  </si>
  <si>
    <t>12 Months Ended</t>
  </si>
  <si>
    <t>Dec. 31, 2015shares</t>
  </si>
  <si>
    <t>Document And Entity Information [Abstract]</t>
  </si>
  <si>
    <t>Entity registrant name</t>
  </si>
  <si>
    <t>NATIONAL BANK OF GREECE SA</t>
  </si>
  <si>
    <t>Entity central index key</t>
  </si>
  <si>
    <t>Document type</t>
  </si>
  <si>
    <t>20-F</t>
  </si>
  <si>
    <t>Document period end date</t>
  </si>
  <si>
    <t>Dec. 31,
		2015</t>
  </si>
  <si>
    <t>Amendment flag</t>
  </si>
  <si>
    <t>false</t>
  </si>
  <si>
    <t>Current fiscal year end date</t>
  </si>
  <si>
    <t>--12-31</t>
  </si>
  <si>
    <t>Entity well known seasoned issuer</t>
  </si>
  <si>
    <t>Yes</t>
  </si>
  <si>
    <t>Entity voluntary filers</t>
  </si>
  <si>
    <t>No</t>
  </si>
  <si>
    <t>Entity current reporting status</t>
  </si>
  <si>
    <t>Entity filer category</t>
  </si>
  <si>
    <t>Large Accelerated Filer</t>
  </si>
  <si>
    <t>Document Fiscal Year Focus</t>
  </si>
  <si>
    <t>Document Fiscal Period Focus</t>
  </si>
  <si>
    <t>FY</t>
  </si>
  <si>
    <t>Entity common stock shares outstanding</t>
  </si>
  <si>
    <t>CONSOLIDATED BALANCE SHEETS € in Millions, $ in Millions</t>
  </si>
  <si>
    <t>Dec. 31, 2015EUR (€)</t>
  </si>
  <si>
    <t>Dec. 31, 2015USD ($)</t>
  </si>
  <si>
    <t>Dec. 31, 2014EUR (€)</t>
  </si>
  <si>
    <t>[1]</t>
  </si>
  <si>
    <t>ASSETS</t>
  </si>
  <si>
    <t>Cash and due from banks</t>
  </si>
  <si>
    <t>Deposits with Central Bank</t>
  </si>
  <si>
    <t>Securities purchased under agreements to resell</t>
  </si>
  <si>
    <t>Interest bearing deposits with banks</t>
  </si>
  <si>
    <t>Trading assets</t>
  </si>
  <si>
    <t>Derivative assets</t>
  </si>
  <si>
    <t>[2]</t>
  </si>
  <si>
    <t>Available-for-sale securities</t>
  </si>
  <si>
    <t>Held-to-maturity securities</t>
  </si>
  <si>
    <t>Equity method investments</t>
  </si>
  <si>
    <t>Loans</t>
  </si>
  <si>
    <t>Less: Allowance for loan losses</t>
  </si>
  <si>
    <t>Net Loans</t>
  </si>
  <si>
    <t>Goodwill</t>
  </si>
  <si>
    <t>Software and other intangibles</t>
  </si>
  <si>
    <t>Premises and equipment</t>
  </si>
  <si>
    <t>Accrued interest receivable</t>
  </si>
  <si>
    <t>Other assets (include EUR 316 million and EUR 307 million at December 31, 2014 and 2015, respectively, measured at fair value)</t>
  </si>
  <si>
    <t>[3]</t>
  </si>
  <si>
    <t>Long-lived assets held for sale</t>
  </si>
  <si>
    <t>TOTAL ASSETS</t>
  </si>
  <si>
    <t>LIABILITIES AND SHAREHOLDERS EQUITY</t>
  </si>
  <si>
    <t>Interest bearing deposits (include EUR 16 million and EUR 2 million at December 31, 2014 and 2015, respectively, measured at fair value)</t>
  </si>
  <si>
    <t>Non-interest bearing deposits</t>
  </si>
  <si>
    <t>Total deposits</t>
  </si>
  <si>
    <t>Securities sold under agreements to repurchase</t>
  </si>
  <si>
    <t>Derivative liabilities</t>
  </si>
  <si>
    <t>Other borrowed funds</t>
  </si>
  <si>
    <t>Accounts payable, accrued expenses and other liabilities (includes EUR 4 million and NIL at December 31, 2014 and 2015, respectively, measured at fair value)</t>
  </si>
  <si>
    <t>[4]</t>
  </si>
  <si>
    <t>Insurance reserves</t>
  </si>
  <si>
    <t>Long-term debt (includes EUR 872 million and EUR 826 million at December 31, 2014 and 2015, respectively, measured at fair value)</t>
  </si>
  <si>
    <t>Contingently convertible debt</t>
  </si>
  <si>
    <t>Total liabilities of disposal groups classified as held for sale</t>
  </si>
  <si>
    <t>Total liabilities</t>
  </si>
  <si>
    <t>NBG shareholders equity</t>
  </si>
  <si>
    <t>Preferred stock (12,639,831 shares of par value EUR 0.30 each at December 31, 2014 and NIL at December 31, 2015 and 270,000,000 shares of par value EUR 5.00 each at December 31, 2014 and NIL at December 31, 2015)</t>
  </si>
  <si>
    <t>Common stock, par value of EUR 0.30 (shares authorized, issued and outstanding: 3,533,149,631 and 9,147,151,527 at December 31, 2014 and 2015 respectively)</t>
  </si>
  <si>
    <t>Additional paid-in capital</t>
  </si>
  <si>
    <t>Accumulated surplus / (deficit)</t>
  </si>
  <si>
    <t>Accumulated other comprehensive loss</t>
  </si>
  <si>
    <t>Treasury stock, at cost (1,076 and 2,001,463 shares at December 31, 2014 and 2015 respectively)</t>
  </si>
  <si>
    <t>Total NBG shareholders equity / accumulated deficit</t>
  </si>
  <si>
    <t>Non-controlling interest</t>
  </si>
  <si>
    <t>Total permanent equity / accumulated deficit</t>
  </si>
  <si>
    <t>TOTAL LIABILITIES AND EQUITY</t>
  </si>
  <si>
    <t>Restated</t>
  </si>
  <si>
    <t>Includes both long and short derivative positions.</t>
  </si>
  <si>
    <t>(2) Information relating to restatement is disclosed in Note 44</t>
  </si>
  <si>
    <t>(2) Information relating to restatement is disclosed in Note 44.</t>
  </si>
  <si>
    <t>CONSOLIDATED BALANCE SHEETS (Parentheticals) - EUR (€) € in Millions</t>
  </si>
  <si>
    <t>Dec. 31, 2015</t>
  </si>
  <si>
    <t>Dec. 31, 2014</t>
  </si>
  <si>
    <t>Consolidated Statement Of Financial Position Parentheticals [Abstract]</t>
  </si>
  <si>
    <t>Interest bearing deposits measured at fair value</t>
  </si>
  <si>
    <t>Long-term debt measured at fair value</t>
  </si>
  <si>
    <t>Common Stock Par Or Stated Value Per Share</t>
  </si>
  <si>
    <t>Treasury stock shares outstanding</t>
  </si>
  <si>
    <t>Common stock issued</t>
  </si>
  <si>
    <t>Other Assets</t>
  </si>
  <si>
    <t>Other liabilities</t>
  </si>
  <si>
    <t>Preferred Stock [Member]</t>
  </si>
  <si>
    <t>Issuance of preferred stock - Par value per share</t>
  </si>
  <si>
    <t>Preferred stock</t>
  </si>
  <si>
    <t>Greek State Preferred Stock [Member]</t>
  </si>
  <si>
    <t>CONSOLIDATED STATEMENTS OF INCOME AND COMPREHENSIVE INCOME € in Millions, $ in Millions</t>
  </si>
  <si>
    <t>Dec. 31, 2015EUR (€)€ / shares</t>
  </si>
  <si>
    <t>Dec. 31, 2015USD ($)$ / shares</t>
  </si>
  <si>
    <t>Dec. 31, 2014EUR (€)€ / shares</t>
  </si>
  <si>
    <t>Dec. 31, 2013EUR (€)€ / shares</t>
  </si>
  <si>
    <t>Interest Income:</t>
  </si>
  <si>
    <t>Securities available-for-sale</t>
  </si>
  <si>
    <t>Securities held-to-maturity</t>
  </si>
  <si>
    <t>Interest-bearing deposits with banks</t>
  </si>
  <si>
    <t>Other</t>
  </si>
  <si>
    <t>Total interest income</t>
  </si>
  <si>
    <t>Interest Expense:</t>
  </si>
  <si>
    <t>Deposits</t>
  </si>
  <si>
    <t>Long-term debt</t>
  </si>
  <si>
    <t>Total interest expense</t>
  </si>
  <si>
    <t>Net interest income before provision for loan losses</t>
  </si>
  <si>
    <t>Provision for loan losses</t>
  </si>
  <si>
    <t>Net interest income after provision for loan losses</t>
  </si>
  <si>
    <t>Non-interest income /(loss):</t>
  </si>
  <si>
    <t>Credit card fees</t>
  </si>
  <si>
    <t>Service charges on deposit accounts</t>
  </si>
  <si>
    <t>Other fees and commissions</t>
  </si>
  <si>
    <t>Net trading gain/(loss)</t>
  </si>
  <si>
    <t>Equity in earnings of investees and realized gains/(losses) on disposal of equity method</t>
  </si>
  <si>
    <t>Other non-interest income</t>
  </si>
  <si>
    <t>Total non-interest income / (loss) excluding gains / losses on investment securities</t>
  </si>
  <si>
    <t>Net realized gains/(losses) on sales of available-for-sale securities</t>
  </si>
  <si>
    <t>Other-Than-Temporary Impairment (of which NIL was recognized in OCI)</t>
  </si>
  <si>
    <t>Net gains / (losses) on available for sale and held to maturitity securities</t>
  </si>
  <si>
    <t>Total non-interest income / (loss)</t>
  </si>
  <si>
    <t>Non-interest expense:</t>
  </si>
  <si>
    <t>Salaries</t>
  </si>
  <si>
    <t>Employee benefits</t>
  </si>
  <si>
    <t>Occupancy expenses</t>
  </si>
  <si>
    <t>Equipment expenses</t>
  </si>
  <si>
    <t>Depreciation of premises and equipment</t>
  </si>
  <si>
    <t>Amortization of intangible assets</t>
  </si>
  <si>
    <t>Impairment of goodwill</t>
  </si>
  <si>
    <t>Deposit insurance premium</t>
  </si>
  <si>
    <t>Other non-interest expense</t>
  </si>
  <si>
    <t>Total non-interest expense</t>
  </si>
  <si>
    <t>Income / (loss) before income tax</t>
  </si>
  <si>
    <t>Income tax expense</t>
  </si>
  <si>
    <t>Income / (loss) from continuing operations</t>
  </si>
  <si>
    <t>Income / (loss) from discontinuing operations</t>
  </si>
  <si>
    <t>Net income / (loss)</t>
  </si>
  <si>
    <t>Less: Net income attributable to the non-controlling interest</t>
  </si>
  <si>
    <t>NET INCOME / (LOSS) attributable to NBG shareholders</t>
  </si>
  <si>
    <t>Other comprehensive income / (loss), net of tax:</t>
  </si>
  <si>
    <t>Foreign currency translation adjustments</t>
  </si>
  <si>
    <t>Net (losses)/gains on available-for-sale securities:</t>
  </si>
  <si>
    <t>Net unrealized holding (losses)/gains during the period (net of tax expense/(benefit) of: EUR (4) million in 2013, EUR (15) million in 2014 and EUR 27 million in 2015)</t>
  </si>
  <si>
    <t>Less: reclassification adjustment for net (gains)/losses included in net income (net of tax (expense)/benefit of: EUR (38) million in 2013, EUR (28) million in 2014 and EUR (4) million in 2015)</t>
  </si>
  <si>
    <t>Less: Reclassification adjustment for other-than-temporary impairment of available-for-sale securities (net of tax benefit of EUR 49 million in 2013, EUR 1 million in 2014 and EUR 10 million in 2015)</t>
  </si>
  <si>
    <t>Total net (losses)/gains on available-for-sale securities</t>
  </si>
  <si>
    <t>Pension (liability)/asset (net of tax expense/(benefit) of EUR 3 million in 2013, EUR (6) million in 2014 and EUR 6 million in 2015)</t>
  </si>
  <si>
    <t>Total other comprehensive income / (loss), net of tax</t>
  </si>
  <si>
    <t>Comprehensive loss</t>
  </si>
  <si>
    <t>Less: Comprehensive income attributable to the non-controlling interest</t>
  </si>
  <si>
    <t>Comprehensive loss attributable to NBG shareholders</t>
  </si>
  <si>
    <t>Earnings / Loss per share</t>
  </si>
  <si>
    <t>Basic EPS from continuing and discontinuing operations | (per share)</t>
  </si>
  <si>
    <t>Basic EPS from continuing operations | (per share)</t>
  </si>
  <si>
    <t>(1) The restatement reflects the reverse split if 1 new share for 15 existing shares in 2015</t>
  </si>
  <si>
    <t>CONSOLIDATED STATEMENTS OF INCOME AND COMPREHENSIVE INCOME (Parentheticals) - EUR (€) € in Millions</t>
  </si>
  <si>
    <t>Dec. 31, 2013</t>
  </si>
  <si>
    <t>Income Statement And Comprehensive Income Statement Parentheticals [Abstract]</t>
  </si>
  <si>
    <t>Tax expense/(benefit) on net unrealized holding gains (losses)</t>
  </si>
  <si>
    <t>Tax expense/(benefit) on reclassification adjustment for net (gains)/losses included in net income</t>
  </si>
  <si>
    <t>Tax benefit on reclassification adjustment for impairment of available-for-sale securities</t>
  </si>
  <si>
    <t>Tax expense/(benefit) on pension (liability)/asset</t>
  </si>
  <si>
    <t>CONSOLIDATED STATEMENT OF EQUITY € in Millions, $ in Millions</t>
  </si>
  <si>
    <t>EUR (€)</t>
  </si>
  <si>
    <t>USD ($)</t>
  </si>
  <si>
    <t>Common StockEUR (€)</t>
  </si>
  <si>
    <t>Common StockUSD ($)</t>
  </si>
  <si>
    <t>Preferred StockEUR (€)</t>
  </si>
  <si>
    <t>Preferred StockUSD ($)</t>
  </si>
  <si>
    <t>Additional Paid In CapitalEUR (€)</t>
  </si>
  <si>
    <t>Additional Paid In CapitalUSD ($)</t>
  </si>
  <si>
    <t>Accumulated SurplusEUR (€)</t>
  </si>
  <si>
    <t>Accumulated SurplusUSD ($)</t>
  </si>
  <si>
    <t>Accumulated Other Comprehensive Income (Loss)EUR (€)</t>
  </si>
  <si>
    <t>Accumulated Other Comprehensive Income (Loss)USD ($)</t>
  </si>
  <si>
    <t>Treasury StockEUR (€)</t>
  </si>
  <si>
    <t>Treasury StockUSD ($)</t>
  </si>
  <si>
    <t>Noncontrolling InterestEUR (€)</t>
  </si>
  <si>
    <t>Noncontrolling InterestUSD ($)</t>
  </si>
  <si>
    <t>Redeemable Noncontroling Interest Temporary Equity [Member]EUR (€)</t>
  </si>
  <si>
    <t>Redeemable Noncontroling Interest Temporary Equity [Member]USD ($)</t>
  </si>
  <si>
    <t>Balance at beginning of year (Common Stock: 956,090,482 of par value EUR 5.00 each at 2012 and 2013 and 2,396,785,994 at 2014 of par value EUR 0.30 each) (Preferred stock: 25,000,000 shares of par value EUR 0.30 each at 2012 and 2013 and 12,639,831 shares of par value EUR 0.30 each at 2014 and 270,000,000 shares of par value EUR 5.00 each at 2012, 2013 and 2014) (Treasury Stock: 6,297, 1,076 and 397,655 shares at 2012, 2013 and 2014 respectively) at Dec. 31, 2012</t>
  </si>
  <si>
    <t>Reduction of par value per share (Common Stock: from EUR 5.00 to EUR 1.00)</t>
  </si>
  <si>
    <t>Reverse split of the common stock</t>
  </si>
  <si>
    <t>Issuance of common shares due to acquisition of Eurobank (270,510,718 shares of par value EUR 1.00 through a non-rights issue)</t>
  </si>
  <si>
    <t>Changes of non-controlling interest due to acquisitions, establishments, capital contributions and changes in subsidiaries shareholding</t>
  </si>
  <si>
    <t>Purchase of subsidiaries shares from non-controlling interest</t>
  </si>
  <si>
    <t>Net Income Loss</t>
  </si>
  <si>
    <t>Net change in fair value of securities available for sale</t>
  </si>
  <si>
    <t>Issuance of 2,274,125,874 shares of par value EUR 0.30 at 2013 and 1,136,363,637 shares of par value EUR 0.30 at 2014, through a rights issue and a non-rights issue, respectively</t>
  </si>
  <si>
    <t>Sale of treasury stock (6,076,383, 9,770,521 and 33,095,326 shares during 2012, 2013 and 2014 respectively)</t>
  </si>
  <si>
    <t>Purchase of treasury stock (6,071,162, 10,167,100 and 32,698,747 shares during 2012, 2013 and 2014 respectively)</t>
  </si>
  <si>
    <t>Issuance of preference shares (200,000,000 of par value EUR 5.0 each)</t>
  </si>
  <si>
    <t>New redeemable non-controlling interest, redemption of redeemable non-controlling interest and changes in the redemption amount of redeemable non-controlling interests</t>
  </si>
  <si>
    <t>Balance at end of year (Common Stock: 956,090,482 shares in 2012 of par value EUR 5.00 each, 2,396,785,994 in 2013 of par value EUR 0.30 each and 3,533,149,631 in 2014 of par value EUR 0.30 each) (Preferred stock: 25,000,000 shares of par value EUR 0.30 each at 2012 and 12,639,831 shares of par value EUR 0.30 each at 2013 and 2014 and 270,000,000 shares of par value EUR 5.00 each at 2012, 2013 and 2014) (Treasury Stock: 1,076, 397,655 and 1,076 shares at 2012, 2013 and 2014 respectively) at Dec. 31, 2013</t>
  </si>
  <si>
    <t>Pension liability</t>
  </si>
  <si>
    <t>Issue costs for the issuance of 270,510,718 and 2,274,125,874 shares in 2013 and 1,136,363,637 shares in 2014, net of tax</t>
  </si>
  <si>
    <t>Purchase of preference shares (12,360,169 preference shares)</t>
  </si>
  <si>
    <t>Changes in the redemption amount of redeemable NCI</t>
  </si>
  <si>
    <t>Balance at end of year (Common Stock: 956,090,482 shares in 2012 of par value EUR 5.00 each, 2,396,785,994 in 2013 of par value EUR 0.30 each and 3,533,149,631 in 2014 of par value EUR 0.30 each) (Preferred stock: 25,000,000 shares of par value EUR 0.30 each at 2012 and 12,639,831 shares of par value EUR 0.30 each at 2013 and 2014 and 270,000,000 shares of par value EUR 5.00 each at 2012, 2013 and 2014) (Treasury Stock: 1,076, 397,655 and 1,076 shares at 2012, 2013 and 2014 respectively) at Dec. 31, 2014</t>
  </si>
  <si>
    <t>Redemption of redeemable NCI</t>
  </si>
  <si>
    <t>Balance at end of year (Common Stock: 956,090,482 shares in 2012 of par value EUR 5.00 each, 2,396,785,994 in 2013 of par value EUR 0.30 each and 3,533,149,631 in 2014 of par value EUR 0.30 each) (Preferred stock: 25,000,000 shares of par value EUR 0.30 each at 2012 and 12,639,831 shares of par value EUR 0.30 each at 2013 and 2014 and 270,000,000 shares of par value EUR 5.00 each at 2012, 2013 and 2014) (Treasury Stock: 1,076, 397,655 and 1,076 shares at 2012, 2013 and 2014 respectively) at Dec. 31, 2015</t>
  </si>
  <si>
    <t>Conversion of preference shares to Common shares</t>
  </si>
  <si>
    <t>CONSOLIDATED STATEMENT OF EQUITY (Parentheticals)</t>
  </si>
  <si>
    <t>Dec. 31, 2015€ / sharesshares</t>
  </si>
  <si>
    <t>Dec. 31, 2014€ / sharesshares</t>
  </si>
  <si>
    <t>Dec. 31, 2013€ / sharesshares</t>
  </si>
  <si>
    <t>Dec. 31, 2015€ / shares</t>
  </si>
  <si>
    <t>Dec. 31, 2013€ / shares</t>
  </si>
  <si>
    <t>Common stock - Number of shares | shares</t>
  </si>
  <si>
    <t>Common stock - Par value per share | € / shares</t>
  </si>
  <si>
    <t>Treasury stock - Number of shares | shares</t>
  </si>
  <si>
    <t>Par value of ordinary shares distributed | € / shares</t>
  </si>
  <si>
    <t>Share options exercised - Par value per share option exercised | € / shares</t>
  </si>
  <si>
    <t>Preferred stock - Number of shares | shares</t>
  </si>
  <si>
    <t>Preferred stock - Par value per share | € / shares</t>
  </si>
  <si>
    <t>Issuance of preferred stock - Par value per share | € / shares</t>
  </si>
  <si>
    <t>Common Stock</t>
  </si>
  <si>
    <t>Issuance of common stock - Number of shares | shares</t>
  </si>
  <si>
    <t>Reduction of par value per share old price | € / shares</t>
  </si>
  <si>
    <t>Reduction of par value per share new price | € / shares</t>
  </si>
  <si>
    <t>Issuance of common shares due to acquisition of Eurobank | shares</t>
  </si>
  <si>
    <t>Par value per share issued for acquisition | € / shares</t>
  </si>
  <si>
    <t>Stock split convertion rate</t>
  </si>
  <si>
    <t>Reduction of par value per share after reverse split new price | € / shares</t>
  </si>
  <si>
    <t>Preferred Stock</t>
  </si>
  <si>
    <t>Purchase of preference shares | shares</t>
  </si>
  <si>
    <t>Preferred Stock | Preferred Stock [Member]</t>
  </si>
  <si>
    <t>Preferred Stock | Greek State Preferred Stock [Member]</t>
  </si>
  <si>
    <t>Additional Paid In Capital</t>
  </si>
  <si>
    <t>Treasury Stock</t>
  </si>
  <si>
    <t>Treasury stock - Sales | shares</t>
  </si>
  <si>
    <t>Treasury stock - Purchases | shares</t>
  </si>
  <si>
    <t>CONSOLIDATED STATEMENTS OF CASH FLOWS € in Millions, $ in Millions</t>
  </si>
  <si>
    <t>Dec. 31, 2013EUR (€)</t>
  </si>
  <si>
    <t>Cash flows from Operating Activities:</t>
  </si>
  <si>
    <t>Earnings / (loss) per share</t>
  </si>
  <si>
    <t>Adjustments to reconcile net income/(loss) to net cash provided by/(used in) operating activities:</t>
  </si>
  <si>
    <t>Net (gains)/loss on sale of premises and foreclosed assets</t>
  </si>
  <si>
    <t>Other Than Temporary Impairment of AFS and HTM securities</t>
  </si>
  <si>
    <t>Amortization of software and other intangibles</t>
  </si>
  <si>
    <t>Net cash provided by/(used in):</t>
  </si>
  <si>
    <t>Cash and due from banks at beginning of year</t>
  </si>
  <si>
    <t>Cash and due from banks at end of year</t>
  </si>
  <si>
    <t>Supplemental schedule of non cash investing and financing activities:</t>
  </si>
  <si>
    <t>Common share capital increase of EUR 2,673 million out of which EUR 676 million through subscription in kind (see Note 33)</t>
  </si>
  <si>
    <t>Continuing Discontinuing Operations [Member]</t>
  </si>
  <si>
    <t>Net realized (gain)/loss on sales of available-for-sale securities</t>
  </si>
  <si>
    <t>Equity in earnings of equity method investees</t>
  </si>
  <si>
    <t>Impairment of equity method investments</t>
  </si>
  <si>
    <t>Provision for deferred income taxes</t>
  </si>
  <si>
    <t>Net gains on the disposal of subsidiaries</t>
  </si>
  <si>
    <t>Net (gain)/loss from changes in fair value of financial instruments designated at fair value</t>
  </si>
  <si>
    <t>Gain on debt extinguishment</t>
  </si>
  <si>
    <t>Gain from bargain purchase on business combination</t>
  </si>
  <si>
    <t>Interest on financing obligation from sale of real estate</t>
  </si>
  <si>
    <t>Impairment of assets classified as held for sale</t>
  </si>
  <si>
    <t>Other non cash items including provisions for contingencies and impairment of other assets</t>
  </si>
  <si>
    <t>Changes in assets and liabilities</t>
  </si>
  <si>
    <t>Trading assets, derivative instruments and financial assets market-to-market through the profit and loss</t>
  </si>
  <si>
    <t>Other assets</t>
  </si>
  <si>
    <t>Accounts payable, accrued expenses and other liabilities</t>
  </si>
  <si>
    <t>Cash flows provided by/(used in) operating activities</t>
  </si>
  <si>
    <t>Activities in available-for-sale securities:</t>
  </si>
  <si>
    <t>Purchases</t>
  </si>
  <si>
    <t>Sales proceeds</t>
  </si>
  <si>
    <t>Maturities, prepayments and calls</t>
  </si>
  <si>
    <t>Activities in held-to-maturity securities:</t>
  </si>
  <si>
    <t>Acquisition of subsidiaries</t>
  </si>
  <si>
    <t>Disposal of subsidiaries</t>
  </si>
  <si>
    <t>Purchases of premises and equipment and intagibles</t>
  </si>
  <si>
    <t>Proceeds from sales of premises and equipment</t>
  </si>
  <si>
    <t>Disposals / (acquisitions) of equity investments</t>
  </si>
  <si>
    <t>Net cash provided by (used in):</t>
  </si>
  <si>
    <t>Deposits with central bank</t>
  </si>
  <si>
    <t>Loan origination and principal collections</t>
  </si>
  <si>
    <t>Cash flows provided by / (used in) investing activities</t>
  </si>
  <si>
    <t>Cash flows from Financing Activities:</t>
  </si>
  <si>
    <t>Proceeds from issuance of long-term debt</t>
  </si>
  <si>
    <t>Principal repayments and retirements of long-term debt</t>
  </si>
  <si>
    <t>Proceeds from issuance of common and preferred stock (net of issue costs of EUR 239 million in 2013, EUR 74 million in 2014 and EUR 32 million in 2015)</t>
  </si>
  <si>
    <t>Repurchase of preference shares</t>
  </si>
  <si>
    <t>Purchases of treasury stock</t>
  </si>
  <si>
    <t>Proceeds from sales of treasury stock</t>
  </si>
  <si>
    <t>Acquisition of and increase of controlling interest in subsidiary companies</t>
  </si>
  <si>
    <t>Sale of Real Estate accounted for as financing obligation</t>
  </si>
  <si>
    <t>Disposal of subsidiary shareholding without loss of control</t>
  </si>
  <si>
    <t>Cash flows provided by/(used in) financing activities</t>
  </si>
  <si>
    <t>Effect of exchange rate change on cash and due from banks</t>
  </si>
  <si>
    <t>Net increase/(decrease) in cash and due from banks</t>
  </si>
  <si>
    <t>Cash paid for:</t>
  </si>
  <si>
    <t>Income taxes</t>
  </si>
  <si>
    <t>Interest</t>
  </si>
  <si>
    <t>Share capital increase of EUR 271 million through share exchange (see Note 33)</t>
  </si>
  <si>
    <t>Acquisition of business (see Note 4)</t>
  </si>
  <si>
    <t>Share capital increase of EUR 9,756 million out of which EUR 8,677 million through subscription in kind (see Note 33)</t>
  </si>
  <si>
    <t>Common share capital increase of EUR 2,673 million out of which EUR 64 million through mandatory conversion of long term debt securities (see Note 33)</t>
  </si>
  <si>
    <t>Common share capital increase of EUR 2,673 million out of which EUR 481 million through conversion of preference shares (see Note 33)</t>
  </si>
  <si>
    <t>Contribution by HFSF of bonds issued by ESM in return for the convertible securities issued by the Bank (see Note 33)</t>
  </si>
  <si>
    <t>CONSOLIDATED STATEMENTS OF CASH FLOWS (Parentheticals) - EUR (€) € in Millions</t>
  </si>
  <si>
    <t>Statement Of Cash Flows</t>
  </si>
  <si>
    <t>Payment Of Financing And Stock Issuance Costs</t>
  </si>
  <si>
    <t>Share capital increase</t>
  </si>
  <si>
    <t>ORGANIZATION</t>
  </si>
  <si>
    <t>Nature Of Operations [Abstract]</t>
  </si>
  <si>
    <t>NOTE 1: ORGANIZATION The National Bank of Greece S.A. (the “Bank” or “NBG” ) is a commercial bank and was incorporated in the Hellenic Republic in 1841. The National Bank of Greece S.A. and its subsidiaries (the “Group” or “NBG Group” ) provide a wide range of financial services activities including retail and commercial banking, global investment management, investment banking, insurance, investment activities and securities trading. The Group's non-financial service activities include hotels, warehouse management and real estate investments. The Group operates in Greece, Turkey, UK, South Eastern Europe which includes Bulgaria, Romania, Albania, Serbia and FYROM , Cyprus, Malta, Egypt and South Africa.</t>
  </si>
  <si>
    <t>REPORTING CURRENCY AND TRANSLATION INTO US DOLLARS</t>
  </si>
  <si>
    <t>Reporting Currency [Abstract]</t>
  </si>
  <si>
    <t>NOTE 2: REPORTING CURRENCY AND TRANSLATION INTO US DOLLARS The accompanying consolidated financial statements as at December 31, 2015 , are expressed in Euro (EUR). The translation of EUR amounts into US dollar amounts is presented solely for the convenience of the reader and should not be construed as representations that the amounts stated in EUR have been or could have been or could be now or at any time in the future converted into US dollars at this or any other rate of exchange. The exchange rate used for the purpose of this disclosure is the noon buying rate in New York City for cable transfers in foreign currencies, as certified for customs by the Board of Governors of the Federal Reserve Bank of New York on Friday, April 29, 2016 which was EUR 0.8740 to USD 1.00 (EUR 0. 9185 to USD 1.00 on December 31, 2015 ).</t>
  </si>
  <si>
    <t>SUMMARY OF SIGNIFICANT ACCOUNTING POLICIES</t>
  </si>
  <si>
    <t>Significant Accounting Policies [Abstract]</t>
  </si>
  <si>
    <t>NOTE 3: SUMMARY OF SIGNIFICANT ACCOUNTING POLICIES The following is a summary of the significant accounting policies followed by the Group in preparing these financial statements. Basis of preparation — The accompanying consolidated financial statements have been prepared in accordance with accounting principles generally accepted in the United States of America (“U.S. GAAP”). The accounting records of the Group are maintained in accordance with the provisions of the Greek Company Law, the Greek Banking Chart of Accounts, the Code for the Tax Recording of Transactions in accordance with Greek Law 4308/2014 and the Bank of Greece regulations (collectively, Greek GAAP), except for foreign subsidiaries which maintain their accounting records in accordance with the legislation and regulations of the country in which they operate. Necessary adjustments are made, for financial reporting purposes, in order to comply with U . S . GAAP. The Group's consolidated income statement for the twelve month period ended December 31, 2015 ha s been prepared stating separately continuing operations from discontinued operations, the latter relating to Finansbank in accordance with ASC 205-20 “Discontinued Operations”. The comparative income statements for the years 2014 and 2013 have been restated accordingly. Group's consolidated balance sheet for the twelve month period ended December 31, 201 4 ha s also been restated for discontinued operations i.e. Finansbank A.S. Long lived assets held for sale and the liabilities directly associated with long lived assets in the balance sheet for the year 2015, comprise Finansbank A.S., the Private Equity Funds and Astir Palace Vouliagmenis S.A and Astir Marina Vouliagmenis S.A. as follows : Finansbank A.S.: On November 3, 2015, the Bank's Board of Directors approved the plan to proceed with the disposal of its entire stake in Finansbank (the “ Finansbank Transaction” ) . On December 21, 2015, the Bank's Board of Directors approved the sale to Qatar National Bank (“QNB”) of NBG Group's 99.81% stake in Finansbank A.S. together with NBG's 29.87% direct stake in Finans Leasing. Furthermore, on January 18, 2016, the Extraordinary General Meeting of the Bank 's Shareholders approved the transaction, which is also in line with the relevant commitment included in the Restructuring Plan approved by the Directorate General for the Competition of the European Commission (“DG-Group”) on December 4, 2015 (“Revised Restructuring Plan”) . The agreed consideration for the transaction amounts to EUR 2,750 million. In addition, QNB will repay upon closing the USD 910 million of subordinated debt that NBG has extended to Finansbank . The disposal is consistent with the Group's capital action plan to address the ca pital shortfalls identified by the 2015 Comprehensive Assessment carried out by the ECB and satisfies the relevant commitment in Revised Restructuring Plan . The closing of the transaction is subject to customary regulatory and corporate approvals and is expected within the first semester of 2016. As a result, the investment in Finansbank qualifies to be classified as a disposal group held for sale on November 3, 2015. Furthermore, Finansbank meets the definition of a discontinued operation because in accordance with ASC 205-20 “Discontinued Operations” , it represents a strategic shift that has a major effect on the Group's operations and financial results. NBGI Private Equity Funds: On December 21, 2015, the Bank's Board of Directors approved the plan to proceed with the disposal of its entire stake in eleven Limited Partnerships (“the Private Equity Funds”) located in UK and held directly or indirectly by NBG and managed by NBGI PE Limited. On February 2, 2016 the Bank entered into a definitive agreement to sell the 100 ,0 % of its interests in Funds to funds managed by Deutsche Bank Private Equity and Goldman Sachs Asset Management. The agreed consideration for the transaction amounts to EUR 288 million. The disposal is consistent with the Group's capital action plan to address the ca pital shortfalls identified by the 2015 Comprehensive Assessment carried out by the ECB and satisfies the relevant commitment in the Revised Restructuring Plan . Closing of the transaction is expected within the first semester of 2016, subject to the approval from the Financial Conduct Authority , and antitrust authorities. As a result, the investment in the Private Equity Funds qualifies to be classified as held for sale on December 21, 2015 in accordance with ASC 360-10-45-11 “Long-Lived Assets Classified as Held for Sale”, as the requirements and conditions specified by the Standard are met. Astir Palas Vouliagmenis S.A .: On February 10, 2014 Jermyn S treet Real E state Fund IV L.P. (“JERMYN”) was nominated as Preferred Investor pursuant to the international open competitive process for the acquisition of a majority of the share capital of Astir Palace Vouliagmenis S.A . Further to the transaction approval by the Council of Audit on June 5, 2014 the Sale and Purchase Agreement (the “Astir SPA”) was executed on September 17, 2014 between NBG, the Hellenic Republic Asset Development Fund S.A. (“HRADF”) in their capacity as sellers, Apollo Investment Hold Co in its capacity as the buyer, and JERMYN in its capacity as Guarantor. Apollo Investment Hold Co is an SPV, 100.00% owned by JERMYN. The transaction is intended to close following the fulfillment of relevant conditions precedent. These include, among others, the issuance and publication of the applicable Special Public Real Estate Area Development Plan (the “Plan”) in the Government Gazette. In March 2015, the Council of State reached a negative decision regarding the submitted Plan. Following these developments NBG, HRADF and the Preferred Investor initiated consultations within the context of existing competitive process, applying the relevant provisions of the Astir SPA. The relevant Consultation Period (as per the current Astir SPA terms) began on May 11, 2015 and was extended to December 31, 2015 in agreement with the Preferred Investor. The consultations between the Parties resulted in an agreement which was included in an Addendum to the Astir SPA dated December 31, 2015 by means of which the original plan is substituted by a new draft Special Public Real Estate Area Development Plan. Given that the delay is caused by events and circumstances beyond NBG's control and that NBG remains committed to its plan to sell the subsidiary, the assets and liabilities of Astir Palace Vouliagmenis S.A. and Astir Marina Vouliagmenis S.A. (an 100.00% subsidiary of Astir Palace Vouliagmenis S.A.) continue to be presented as non – current assets held for sale in accordance with ASC 360 10 45 11 “Long Lived Assets Classified as Held for Sale”, as the requirements and conditions specified by the Standard are met. Going concern Liquidity During the first half of 2015, a s a result of the negotiations between the new Greek government and the European Commission, the European Central Bank (“ECB”) and International Monetary Fund (“IMF”) (collectively the “Institutions”) towards reaching a permanent agreement regarding Hellenic Republic's financing needs, the uncertainty regarding the financing needs of the Hellenic Republic increased and led to significant deposits outflows from the Greek banks. Liquidity in the Greek banking system declined significantly, reflecting a sizeable contraction of the domestic deposit base between November 2014 and July 2015 of EUR 52.7 billion, accompanied by a sharp increase in reliance on ECB and Emergency Liquidi ty Assistance (“ELA”) to above EUR 1 25.3 billion in July 2015 from EUR 56.0 billion in December 2014, although such f unding obligations declined to EUR 107.5 billion in December 2015. In part as a response to the substantial contraction in deposits, on June 28, 2015, a bank holiday was declared for all credit institutions operating in Greece. This ban k holiday was in place until July 19, 2015. The Greek government imposed numerous restrictions on financial transactions during and after this period, many of which currently continue to apply. The initial capital controls involved maximum daily withdrawal limits of 60 Euros from individual deposit accounts and limitations on transfers of funds abroad were imposed, with certain exceptions. The presently operational capital controls involve, among other limitations, a maximum cumulative weekly withdrawal limit of 420 Euros per depositor, per bank, continued certain prohibitions on the transfer of capital and cash outside of Greece, the prohibition on the opening of new accounts except for specified permitted purposes and a ban on the unwinding of certain financial arrangements (such as the prepayment of loans or accounts not established to serve certain specified purposes). During the first half of 2015, the structure of the Bank's liquidity position has changed substantially. The reasons for this change were the economic turbulence and the uncertainty in the Greek banking sector that was caused by the ongoing negotiations between the Greek government and the Institutions. More specifically, the Bank faced s ignificant deposit outflows of EUR 8.4 billion, as wel l as the cancellation of about EUR 3.6 billion of repurchase agreements with financial institutions. This in turn caused an increased dependence on Eurosystem funding and a commensurate deterioration of the Bank's counterbalancing capacity. Furthermore, in February 2015, ECB lifted the waiver on accepting notes issued or guaranteed by the Hellenic Republic as collateral for repurchase agreements, which forced the Bank to cover its increasing funding shortfall through the ELA. In the height of the liquidity crisis, on June 29, 2015 due to the termination of the negotiations and ECB's decision to freeze the level of ELA, Greek authorities imposed capital controls, in order to prevent a widespread bank run and to preserve the sustainability of the Greek banking system. Moreover, on July 7, 2015, ECB raised the haircuts on the notes issued or guaranteed by the Hellenic Republic, which subsequently further lowered the Bank's buffer for ELA refinancing. As a result of the above developments, the Bank's Eurosystem funding increase d in the first half of 2015 by EUR 13.3 billion and reached EUR 27.6 billion as at June 30, 2015. However, even at that point, the Bank retained adequate buffer of ELA eligible collateral, of around EUR 5.5 billion, in order to cover further outflows. During the second half of 2015, while the capital controls remained in force, the liquidity position of the Bank was improved. Eurosystem funding was r educed by about EUR 3.5 billion and ELA funding decreased by about EUR 6.1 billion. The main driver for these developments was the Bank's successful share capital increase that was completed in December 2015. The Bank not only enhanced its capital base, but also increased the amount of its ECB eligible collateral by receiving an amount of EUR 2.7 billion of ESM bonds, under the relevant subscription agreement. Additionally, the Bank further reduced its liabilities through the LME, by replacing all of its long-term debt, except for the covered bonds, with equity. Finally, the Bank's liquidity profile was further strengthened b y a moderate increase of about EUR 1 billion in its customer deposits and by further delev eraging. In this context, on December 31, 2015, the ECB fu nding stood at EUR 12.5 billion, while ELA funding was EUR 11.5 billion, amounting to a total exposure to the Eurosystem of EUR 24.0 billion, whereas the Bank's liquidity buffer stood at EUR 8.4 billion (cash value), of which EUR 0.1 billion was collateral eligibl e for funding with the ECB and EUR 8.3 billion was collateral that could be posted in order to draw liquidity from ELA. Total Eurosystem funding amounted to EUR 14.2 billion at December 31, 2014, EUR 20.7 billion at December 31, 2013 and EUR 34.7 billion at June 30, 2012, when it reached the highest amount. Furthermore, as of May 4 , 2016, Euros ystem funding has decreased to EUR 2 2 . 1 billion, of which EUR 1 1 . 1 billion through ELA, while additional financial ass ets of an estimated cash value EUR 6 . 2 billion (cash value) were available for further liquidity . In addition, if the Greek government decides to lift the capital controls, deposit outflows could have a material impact on our deposit base and on the amount of our ECB and ELA eligible collateral, which could have a material adverse impact on our liquidity and our ability to access Eurosystem funding in the future, which may in turn threaten our ability to continue as a going concern . Macroeconomic developments In view of the severe economic and financial disturbance that appeared to threat en the participation of the country to the European Monetary Union (“EMU”) and the EU, the Greek government officially requested financial assista nce from the European Union on July 10 , 2015 with a view to restore confidence and enable the return of the economy to sustainable growth, and safeguarding the country's financial stability. The Greek request received consent, in principle, from the Eurogroup for a new three-year loan program via the ESM. Indeed, on August 19, 2015 – and following the Eurogroup Statement of August 14, 2015 – the Board of Governors of the ESM approved the proposal for a Financial Assistance Facility Agreement (“FFA”) with Greece, as well as adopted a Memorandum of Understan ding (“ MoU ”) with Greece. On August 20, 2015, the first sub-tranche of EUR 13 billion of the new Program (the “Program”) was disbursed for covering budget financing and debt servicing n eeds of the Hellenic Republic, EUR 10 billion in ESM notes, have been made immediately available for bank recapitalization and resolution purposes. Following the agreement and legislation of two additional sets of prior actions, the Gre ek government received another EUR 3 billion related to the first Program installment, in two sub-tranches in November and December 2015. This funding has been used to cover external debt servicing needs and contributed to a normalization of government spending and to the clearance of about EUR 0.5 billion of Government arrears to the domestic private sector (Source: ESM, December 2015 and Ministry of Finance). The above developments resulted in the upgrade of Greek sovereign debt by the main rating agencies: S&amp;P raised their rating by two notches to 'CCC+' on July 21, 2015, while Fitch upgraded Greek de bt by one notch to 'CCC', on August 18, 2015. On September 25, 2015, Moody's maintained Greece's sovereign rating at 'Caa3' but changed the outlook to stable from negative as it had placed the country's rating on review for further downgrade sinc e July 1, 2015. Finally, S&amp;P Ratings upgraded Greek debt by one notch to 'B-' on January 22, 2016 with a stable outlook, referring to the milder than expected recession and progress made in fiscal and reform targets of the Program as the key determinants of its rating decision (Source: Bloomberg). As regards, developments in the Greek sovereign bond yields, the intensifying international headwinds since end-2015 and the delayed completion of the pending first review of the Program in late-2015 and early 2016 pushed the yields on Greek 10-year sovereign bond yields higher in January - February 2016 (by 143 bps to 10.4% on average, in February 2016), following a steady decline between July 2015 and December 2015 (a cumulative fall in 10-year Greek government bond yields of 520 bps) (Source: Bloomberg database). Capital adequacy The Group's Common Equ ity Tier 1 (“CET1”) ratio at December 31, 2015 increased to 14. 5 % (see Note 36 ). Furthermore, on November 13, 2015 the ECB approved the Bank's Capital Plan targeted to address the Bank's capital shortfall under both the Baseline and the Adverse scenarios of the ECB's 2015 Comprehensive Assessment, as announced on October 31, 2015 (see Note 36 ). Part of the Capital Plan was the share capital increase completed in December 2015. Going concern conclusion Management concluded that the Bank is going concern after considering (a) its current access to the Eurosystem facilities, (b) agreement reached between the Institutions and the Hellenic R epublic in July/August 2015, (c) the Bank's a nd the Group's CET1 ratio of December 31, 2015 and (d) the expected positive impact on the Bank's and the Group's CET1 ratio from the remaining actions included in the Capital Plan, and in particular the completion of the disposal of Finansbank , expected b y June 30, 2016. Nevertheless, any significant deterioration of the economic environment due to, for example, adverse developments in the completion of the first review of the Program for the financing of the Hellenic Republic, could have a negative impact on the Bank, including its ability to raise funding through ELA, which may adversely affect the Group's and the Bank's ability to continue as a going concern. The resolution of these material uncertainties depend, among other factors, on the successful completion of the first review of the Program, a solution for the financing needs of the Greek government, and the re-establishment of the waiver by the ECB to the use of Greek government bonds in the Eurosystem , which would likely result in a positive flow of deposits to the banking system, including NBG, and access to the international financial markets. Principles of consolidation —The consolidated financial statements of the Group include the accounts of the Bank and its direct and indirect subsidiaries, other than variable interest entities (''VIEs''), in which it holds, directly or indirectly, more than 50% of the voting rights or where it exercises control, for entities in which the equity holders have substantive voting interests. The Group also consolidates VIEs where the Group is the primary beneficiary. The Group consolidates a VIE when it has both the power to direct the activities that most significantly impact the VIE's economic success and a right to receive benefits or absorb losses of the entity that could be potentially significant to the VIE. The effects of inter-company transactions and balances have been eliminated. Changes in an ownership interest in a subsidiary that does not result in the Group losing control over the subsidiary are accounted for as equity transactions. Subsequent events — All material events that occurred after the latest balance sheet date and before the financial statements were issued, have been either recognized or disclosed in the Notes to the consolidated financial statements. Redeemable non-controlling interest —Non-controlling interests (NCI) that are subject to put options held by third parties are accounted for as redeemable equity instruments. Redeemable NCI is presented outside ''Permanent equity'' as ''Temporary equity''. Such redeemable NCI is measured initially at fair value and subsequently at the higher of the cumulative amount that would result from applying the measurement guidance in ASC 810-10 or the redemption value, with any subsequent changes recognized immediately as they occur, and adjust the carrying amount of the instrument to equal the redemption value at the end of each reporting period. This adjustment is determined after the attribution of net income or loss of the subsidiary, pursuant to ASC 810-10. Such changes are recognized directly in ''Accumulated Surplus''. Foreign currency translation —Assets, liabilities and operations of foreign branches and subsidiaries are recorded based on the functional currency of each entity. The functional currency is the local currency for the majority of the foreign operations. The assets, liabilities and equity are translated, for consolidation purposes, from the other local currencies to the reporting currency, EUR, at the current exchange rates. The resulting gains or losses are reported as a component of other comprehensive income and losses within shareholder's equity. Transactions executed in other than local currencies are first translated into the local reporting currency. Any related currency exchange adjustments are included in net trading profit /( loss). Statement of cash flows —For the purposes of the consolidated statements of cash flows, cash and cash equivalents are defined as the sum of the amounts included in the balance sheet line items “Cash and due from banks” and line item “Cash and due from banks” of discontinued operations and long-lived assets held for sale (see Note 17). Securities: Trading, Available-for-Sale (AFS), Held-to-Maturity (HTM) —Debt securities are classified as trading, available-for-sale or held-to-maturity and equity securities are classified as trading or available-for-sale, based on management's intention on the date of purchase. Debt securities which management has the positive intent and ability to hold to maturity are classified as held-to-maturity and are reported at amortized cost. Debt and equity securities that are bought and held principally for the purpose of resale in the near term are classified as trading instruments and are stated at fair value with realized and unrealized gains and losses included in net trading gain /( loss). All other debt and equity securities are classified as available for sale and carried at fair value with net unrealized gains and losses included in accumulated other comprehensive income/(loss) on a net of tax basis. Interest and dividends on securities, including amortization of premiums and accretion of discounts are included in interest income. An unrealized loss exists when the current fair value of an individual security is less than its amortized cost basis determined using the average cost method at the individual security level. Unrealized losses that are determined to be temporary in nature are recorded, net of tax, in accumulated other comprehensive income/(loss) for available-for-sale securities, while such losses related to held-to-maturity securities are not recorded, as these investments are carried at their amortized cost (less any other-than-temporary impairment). The Group conducts and documents periodic reviews of all securities with unrealized losses to evaluate whether an Other-than-Temporary-Impairment (OTTI) exists. Any credit related OTTI related to debt securities that the Group does not plan to sell and is not likely to be required to sell, is recognized in income statement as unrealized losses, with the non-credit related OTTI retained in accumulated other comprehensive income/(loss). For other impaired debt securities and equity securities, the entire OTTI is recognized in earnings as unrealized losses. Factors considered in determining whether a loss is temporary include (a) the length of time for which fair value has been below cost; (b) the severity of the impairment; (c) the cause of the impairment and the financial condition and near-term prospects of the issuer; (d) activity in the market of the issuer which may indicate adverse credit conditions; and (e) the Group's ability and intent to hold the investment for a period of time sufficient to allow for any anticipated recovery. For investments in equity securities (including mutual fund units), the Group considers the various factors described above, including its intent and ability to hold the equity security for a period of time sufficient for recovery of cost. When the Group lacks that intent or ability, the security's decline in fair value is deemed to be other than temporary and is recorded in income statement. In general, a significant and prolonged unrealized loss is an OTTI unless significant and robust evidence to the contrary exists. Available-for-sale equity securities deemed to be other-than-temporarily impaired are written down to fair value, with the full difference between fair value and cost recognized in earnings. Reclassifications between categories of investments —When rare circumstances cause significant deterioration in the trading activity or substantially affect the observable prices of investment securities classified in the trading category, the Group reclassifies such securities out of the trading category and into the held-to-maturity or available-for-sale categories, provided the securities meet definition of the respective category at the date of reclassification. Such reclassifications can occur only once, in response to a single rare event. If there is a change in intention or ability to hold a debt security to maturity, the Group reclassifies such securities out of the available-for-sale category and into the held-to-maturity category, provided the instruments meet the definition of the latter, at the date of reclassification. For securities reclassified as described above, the fair value at the date of reclassification becomes the new amortized cost at that date. When the securities reclassified out of the trading category include embedded derivatives, the Group reassesses at the reclassification date, whether the embedded derivatives need to be separated from the host contract, on the basis of the circumstances that existed when the Group became a party to the contract. Derivatives —The Group maintains an overall risk management strategy that incorporates the use of derivative instruments to reduce certain risks related to interest rate and foreign currency volatility. On the date the Group enters into a derivative contract, the Group designates the derivative instrument as either hedging or as a freestanding derivative instrument. At December 31, 2014 and 2013 the Group did not have any of its derivative instruments designated as hedging instruments. For freestanding derivative instruments, changes in fair values are reported in current period net income and included in the net trading gain /( loss). All derivatives are recognized on the consolidated balance sheet at fair value, without taking into consideration the effects of legally enforceable master netting agreements that allow the Group to settle positive and negative positions and offset cash collateral held with the same counterparty on a net basis. Derivatives are recorded as derivative assets or liabilities. The Group's Management exercises judgment in determining the fair value of financial assets and liabilities. For exchange traded contracts, fair value is based on quoted market prices. For non-exchange traded contracts, fair value is based on pricing models, discounted cash flow analysis or quoted prices for instruments with similar characteristics. Valuations of derivative assets and liabilities reflect the value of the instrument including the values associated with counterparty risk. These values also take into account the Group's own credit standing, thus the valuation of the derivative instruments includes the value of the net credit differential between the counterparties to the derivative contract. The Group occasionally purchases or issues financial instruments containing embedded derivatives. The embedded derivative is separated from the host contract and carried at fair value if the economic characteristics and risks of the derivative are not clearly and closely related to the economic characteristics of the host contract. Offsetting —Financial assets and liabilities are offset and the net amount is reported in the consolidated balance sheet when, and only when there is a legally enforceable right to offset the recognised amounts and there is an intention to realize the asset and settle the liability simultaneously or on a net basis. Equity method investments —Equity investments in which the Group exercises significant influence but does not control, are initially recorded at cost and the carrying amount of the investments is adjusted to recognize the Group's share of the profit or losses of investees after the date of acquisition. The amount of the adjustment, after elimination of any intercompany gains and losses and impairment of goodwill, if any, is included in the determination of the Group's net income. Dividends received by the Group from its equity method investments reduce the carrying amount of those investments. The excess of the cost of acquisition of the investments and the Group's equity in the investee's underlying net assets represents purchased goodwill. Equity method investment goodwill is not amortized but all equity investments are reviewed for impairment annually. Loans and leases —Loans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to the yield of the related loans. There are no loans that have been originated which are intended for sale in the secondary market. Investments in purchased loans or group of loans include the amount paid to the seller plus any fees paid or less any fees received. All other costs incurred in connection with acquiring purchased loans or committing to purchase loans are charged to expense as incurred. When the initial investment differs from the related loan's principal amount at the date of purchase, the difference is recognized as an adjustment of yield over the life of the loan. Purchased loans with evidence of credit quality deterioration for which it is probable that the Group will not receive all contractually required payments receivable are accounted for as purchased credit impaired loans (''PCI loans''). The excess of the cash flows expected to be collected on PCI loans, measured as of the acquisition date, over the estimated fair value is referred to as the accretable yield and is recognized in interest income over the remaining life of the loan using a level yield methodology. Loans also include aggregate rentals on lease financing transactions and residual values net of related unearned income. Lease financing transactions represent direct financing leases. Unearned income is amortized under a method that results in an approximate level rate of return when related to the unrecovered lease investment. A loan is determined to be past due when any amount with respect to the loan is not collected when contractually due. The Group has identified two portfolio segments in accordance with ASC 310-10-20 and its internal policies, consumer loans and commercial loans. Consumer loans consist of a large number of homogeneous loans of small amounts given to individual borrowers. Therefore, the consumer loans portfolio is diversified and more resilient to specific risks associated with individual borrowers, but may be more severely affected by changes in macroeconomic conditions (e.g. GDP evolution, unemployment and disposable income). Commercial loans in general consist of large exposures to fewer borrowers to cover their business financing needs. The commercial loans portfolio is less diversified, and therefore, more vulnerable to risks associated with individual borrowers. As described in Note 13 the Group has elected fair value accounting for certain loans. Such loans are carried at fair value with changes in fair value reported in income statement. Write-offs —The Group's write-off policy prescribes which loans and receivables fall into its scope and the criteria that must be met for each type of asset in order for each write-off to be approved by the relevant competent committee. Loan amounts to be written off for accounting purposes are individually identified and fully provided for. For all loan amounts written-off for accounting purposes, documentation is retained and is available to evidence and support the reasoning for the write-off and that the appropriate actions have been taken. The following factors are taken into consideration when qualifying a loan for write-off: ( i ) The past due status of the loan. (ii) The existence of collateral held by the Group to secure the loan and the ability to liquidate that collateral. (iii) The status of legal actions undertaken by the Group as well as the results of recent research regarding the borrower's real estate property. However, completion of such legal actions is not a necessary condition to write-off a loan if the claim against the borrower would remain valid after the loan is written-off. (iv) The existence of other assets held by the borrower identified through available databases. (v) An assessment of the costs expected to be incurred for pursuing recovery compared to the expected recovery. In particular: ( i ) Mortgages are written-off for accou</t>
  </si>
  <si>
    <t>MERGERS, ACQUISITIONS, DISPOSALS AND NEW ENTITIES ESTABLISHED</t>
  </si>
  <si>
    <t>Mergers Acquisitions Disposals Disclosure [Abstract]</t>
  </si>
  <si>
    <t xml:space="preserve">NOTE 4: MERGERS, ACQUISITIONS, DISPOSALS AND NEW ENTITIES ESTABLISHED On October 1, 2015, the merger by absorption of the company NBG Pangaea REIC by the company MIG Real Estate REIC, according to the provisions of Greek Company Law 2190/1920 and Greek Law 2166/1993, was completed by virtue of the no. 100279/1.10.2015 announcement issued by the Ministry of Economy, Infrastructure, Shipping and Tourism. The company has been renamed to “NBG Pangaea Real Estate Investment company”, with distinctive title “NBG Pangaea REIC”. Following the preliminary agreement dated September 30, 2014 with “Sterling Properties Bulgaria EOOD”, member of the Marinopoulos S.A. Group, NBG Pangaea REIC, on February 27, 2015, acquired 100.00% of the share capital of the newly established company “PLAZA WEST A.D.”, which owns approximately 9,000 m 2 of West Plaza shopping mall in Sofia, Bulgaria. The acquisition price (as determined by an independent appraiser) amounted to EUR 11 million. As certain terms of the Agreement were not met by the Seller by September 30, 2015, Pangaea proceeded with the unwinding of the acquisition, as provided for in the Agreement, for a total consideration of EUR12 million (i.e. the initial consideratio n EUR 11 million plus compensation of EUR 1 million). The amount of EUR 12 million was settled as a deposit to companies, members of the Marinopoulos S.A. Group, within the context of new preliminary contracts, for the acquisition by Pangaea of properties in Bulgaria and Cyprus subject to various terms and conditions being satisfied by the Sellers . On September 26, 2014 NBG acquired the 5 .00 % of the voting common shares of its Turkish bank subsidiary Finansbank A.S. from International Finance Corporation (“ IFC ”) pursuant to an exercise by IFC of its put option right in accordance with the agreement between NBG and IFC dated March 29, 2007. The total consideration paid amounted to USD 343 million calculated in accordance with the pricing formula set out in the aforementioned agreement. After this transaction the Group owns 99.8 1 % of the entity; On September 23, 2014 NBG disposed of its 100 .00 % subsidiary “ANTHOS PROPERTIES” S.A. On August 12, 2014, NBG Pangaea REIC purchased 11,654,011 shares in MIG REAL ESTATE REIC (“MIGRE”) which represented 82.81% of MIGRE's total paid - up share capital and voting rights. The conside ration transferred amounted to EUR 33 million which consisted of cash of EUR 12 million and of 3,348,651 new redeemable common shares issued by NBG Pangaea REIC of fair value EUR 21 million. The following table summarizes the fair value of assets and liabilities acquired of MIGRE as at the date of acquisition . MIG REAL ESTATE REIC August 12, 2014 (EUR in millions) ASSETS Due from banks 3 Premises 52 Other assets 2 Total assets 57 LIABILITIES Other borrowed funds 12 Other liabilities 2 Total liabilities 14 Net assets 43 Proportionate share of non controlling interests 7 Source: Unaudited Financial Information On October 22, 2014, NBG Pangaea REIC completed its mandatory tender offer to the shareholders of MIGRE, and acquired 1,951,053 shares (13.86%) of MIGRE's share capital at EUR 3.10 per share, increasing its stake in MIGRE to 96.67%. Because NBG Pangaea REIC held shares representing at least 90 .0 % of the voting rights of MIGRE after completion of the mandatory tender offer , NBG Pangaea REIC was required, pursuant to Article 28 of the Greek Law 3461/2006 in conjunction with the Decision with No. 1/409/29.12.2006 of the Board of Hellenic Capital Market Committee, to acquire all the shares that were offered by the shareholders that did not initially accept the mandatory tender offer within a period of three months from the publication of the results of the mandatory tender offer (i.e. until January 27, 2015) a t a price of EUR 3.10 per share (exit right). Following that, the stake in MIGRE increased to 96.94% (stake in MIGRE as at December 31, 2014: 96.90%). f ) On April 24, 2014, the dissolution of our 100 .00 % subsidiary, CPT Investments Ltd was completed. g ) On April 24, 2014 the Bank disposed of its participation (35 .00 %) in the equity method investment “AKTOR FACILITY MANAGEMEN T S.A.” for a consideration of EUR 1 million. h ) On March 20, 2014, NBG Pangaea REIC acquired 100 .00 % of mutual fund “ Picasso— Fondo Comune di Investimento Immobiliare Speculativo di Tipo Chiuso Riservato ad Investitori Qualificati ” (Picasso—Closed End Real Estate Investment Fund Reserved to Qualified Investors). Picasso— Fondo owns building offices of a total area of 33 thousand sq.m ., which are located in Rome and Milan. The consideration of the acquisition amounted to EUR 38 million of which EUR 3 7 million was paid in cash and EUR 1 million was recognised as payable. The acquisition was part of NBG Pangaea REIC investment policy and within the normal course of its business in order to increase its presence in the real estate market. The following table summarizes the fair value of assets and liabilities acquired of Picasso— Fondo as at the date of acquisition which is March 20, 2014. Picasso March 20, 2014 (EUR in millions) ASSETS Due from banks 1 Premises 76 Other assets 2 Total assets 79 LIABILITIES Due to banks 38 Other liabilities 2 Total liabilities 40 Net assets 39 Source: Unaudited Financial Information i ) On November 25, 2013, the Bank, after obtaining the consent of the HFSF and approval by the DG -Comp , agreed with Invel Real Estate (Netherlands) II BV to transfer a 66 .00 % participation interest out of the 100 .00 % held in subsidiary NBG Pangaea REIC at current valuations (NAV) for a total consideration of EUR 653 million, of which EUR 74 million relates to contribution in kind (property of fair value EUR 68 million and receivables of fair value EUR 6 million). On December 30, 2013, after obtaining the approval of all regulatory authorities (including HCMC &amp; HFSF), the above transaction was completed. NBG retains a 34 .00 % stake in NBG Pangaea REIC however; followin g the accounting guidance of ASC 840 - 40 “ Sale - Leaseback Transactions ” in combination with the accounting guidance of A SC 360 - 20 “ Real Estate Sales ” continues to consolidate NBG Pangaea REIC and did not recognize any profit on the sale of 66 .00 % to Invel . On July 26, 2013 the Bank acquired, free of any consideration, selected assets and liabilities of Probank which is under special liquidation following the decision 12/1/26.7.2013 of the Bank of Greece Resolutions Measures Committee. The difference between the transferred assets and liabilities amounted to EUR 563 million and was covered by HFSF by contributing to the Bank cash equal to the funding gap. On May 10, 2013 the Bank, acquired, free of any consideration, selected assets and liabilities of FBB which is under special liquidation following the decision 10/1/10.05.2013 of the Bank of Greece Resolution Measures Committee. The difference between the transferred assets and liabilities (“funding gap”) amounted to EUR 457 million and was covered by HFSF by contributing to the Bank EFSF bonds of nominal value equal to the funding gap. The fair value of the EFSF bonds amounted to EUR 462 million. As the Bank acquired Probank's and FBB's network of 112 and 19 branches, respectively, with the personnel and operations, that is customers transactions, deposits and loans, each transaction is considered as an acquisition of an integrated set of activities and assets that is capable of being conducted and managed for the purpose of providing a return to the Bank, therefore meets the definition of a business combination of ASC 805 “Business combinations”. The following tables summarize the fair value of assets acquired, liabilities assumed, as determined by the Bank, and the non - controlling interest at the acquisition date of Probank and FBB: July 26, 2013 Probank (EUR in millions) Group ASSETS Cash and balance with central bank 60 Due from banks 22 Loans and advances to customers 2,152 Investment securities 240 Property and equipment 30 Other assets 148 Cash received from HFSF (funding gap) 563 Total assets 3,215 LIABILITIES Due to banks 18 Due to customers 2,983 Other liabilities 26 Non-controlling interest 3 Total liabilities &amp; non-controlling interest 3,030 Negative goodwill 185 The gross contractual amounts of loans and advances to customers, at the acquisition date, amounted to EUR 2,447 million. At the acquisition date, the amount not expected to be collected was EUR 422 million. The Bank of Greece with its decision 15/30.12.2013 finalized the valuation of the transferred assets and liabilities of Probank and determined the difference (funding gap) to EUR 563 million. HFSF covered the aforesaid difference by contributing to the Bank cash equal to the funding gap. The gain “negative goodwill” of EUR 185 million, which is calculated as the difference between the fair value of the transferred assets and liabilities at the acquisition date and the cash received, was recognized directly in the income statement within the “ Other non - interest income ” line item. FBB May 10, 2013 (EUR in millions) ASSETS Due from banks (Central Bank included) 46 Loans and advances to customers 779 Investment securities 58 Property and equipment 8 Other assets 49 Fair value of EFSF bonds received from HFSF (funding gap) 462 Total assets 1,402 LIABILITIES Due to banks (Central Bank included) 309 Due to customers 1,066 Other liabilities 4 Total liabilities 1,379 Negative goodwill 23 The gross contractual amounts of loans and advances to customers, at the acquisition date, amounted to EUR 1,093 million. At the acquisition date the amount not expected to be collected was EUR 314 million. The Bank of Greece with its decision 13/7.11.2013 finalized the valuation of the transferred assets and liabilities of FBB and determined the difference (funding gap) to EUR 457 million. HFSF covered the aforesaid difference by contributing to the Bank EFSF bonds of nominal value equal to the funding gap. The fair value of the EFSF bonds amounted to EUR 462 million. The gain “negative goodwill” of EUR 23 million, which is calculated as the difference between the fair value of the transferred assets and liabilities at the acquisition date and the fair value of EFSF bonds received, was recognized directly in the income statement within the “ Other non-interest income ” line item. On October 5, 2012, NBG announced a voluntary share exchange offer (the “Tender Offer”) to acquire all the outstanding ordinary registered s hares, with a par value of EUR 2.22 per share, issued by Eurobank Ergasias S.A. (“ Eurobank ”) at an exchange ratio of 58 NBG newly issued ordinary registered shares for 100 Eurobank shares. The Tender Offer was approved by the Hellenic Capital Market Committee (“HCMC”) on January 10, 2013 and completed o n February 15, 2013. As at the date of completion of the Tender Offer on February 15, 2013, 84.4% of Eurobank's shareholders had tendered their shares pursuant to the Tender Offer. As a result 271 million new NBG ordinary shares were issued, as described above. The fair value of these shares issued as the consideration paid for the Eurobank shares acquired amounted to EUR 273 million and was based on the closing price of NBG's share on the Athens Exchange (“ ATHEX ”) on February 15, 2013. The related acquisition costs amounted to EUR 17 million. The recapitalization of Eurobank through the Hellenic Financial Stability Fund (“HFSF”) completed on May 31, 2013, led to the Bank's shareholding in Eurobank being reduced to 1.2 1 %, with the HFSF having full voting rights for the Eurobank shares it acquired. As a result of the above, the Bank's investment in Eurobank was accounted for as AFS investment. The fair value of the investment in Eurobank immediately after recapitalization amounted to EUR 181 million and was the initial balance of Eurobank as an AFS investment. The difference between the initial balance of Eurobank as an AFS investment and the fair value of NBG shares issued to acquire Eurobank amounted to loss of EUR 92 million and was recognized in the consolidated statement of income and comprehensive income within the “Other-Than-Temporary-Impairment (of which NIL was recognized in OCI)” line item. The subsequent decrease in the fair value of the investment in Eurobank amounted to EUR 173 million and has also been recognized in the income statement as OTTI as at December 31, 2013. On February 15, 2013 NBG Pangaea REIC acquired 100 .00 % of the share capital and obtained control of KARELA S.A. which is the owner of an office building superstructure of total gross area 29,900 sq.m . on a plot of total area 35,670 sq.m . located in Paiania Attica. The building at the date of acquisition was already leased to a third party. The consideration paid amounted to EUR 56 million in cash. The acquisition was part of NBG Pangaea REIC investment policy and within the normal course of business of NBG Pangaea REIC in order to increase its presence in the real estate market. The following table summarizes the fair v alue of assets and liabilities of KARELA S.A. as at the date of acquisition which is February 15, 2013. KARELA S.A. February 15, 2013 (EUR in millions) ASSETS Due from banks 3 Premises 122 Other assets 1 Total assets 126 LIABILITIES Other borrowed funds and Long-term debt 55 Derivative financial instruments 4 Other liabilities 10 Total liabilities 69 Net assets 57 Source: Unaudited Financial Information 2013 2014 2015 (EUR in milions) Net income / (loss) attributable to NBG shareholders 37 (2,477) (8,464) Transfers (to) / from the non-controlling interest Decrease in NBG ’ s paid-in-capital for purchase of 5.00% of Finansbank - (46) - Increase / (decrease) in NBG ’ s paid-in-capital due to minor changes in participations in other subsidiaries - - 4 Net transfers to / from non-controlling interest - (46) 4 Change from net income attributable to NBG shareholders and transfers (to) / from non-controlling interest 37 (2,523) (8,460) </t>
  </si>
  <si>
    <t>CASH AND DUE FROM BANKS</t>
  </si>
  <si>
    <t>Cash And Due From Banks [Abstract]</t>
  </si>
  <si>
    <t>NOTE 5: CASH AND DUE FROM BANKS Cash and due from banks at December 31, comprised: 2014 2015 (EUR in millions) Current accounts with banks 425 386 Cash and similar items 950 857 Current account with central bank 722 184 Other 10 9 Total 2,107 1,436 The Bank and the other banks of the Group are required to maintain a current account with the respective central banks of their countries, to facilitate interbank transactions with the central banks, its member banks and other financial institutions through the Trans-European Automated Real-Time Gross Settlement Express Transfer system (TARGET).</t>
  </si>
  <si>
    <t>DEPOSITS WITH CENTRAL BANK</t>
  </si>
  <si>
    <t>Deposits With Central Bank [Abstract]</t>
  </si>
  <si>
    <t xml:space="preserve">NOTE 6: DEPOSITS WITH CENTRAL BANK The Bank of Greece is the primary regulator of depository institutions in Greece. Bank of Greece requires all banks established in Greece to maintain deposits equal to 1 % of total customer deposits as these are defined by the ECB. Similar requirements apply to the other banking subsidiaries of the Group. The Bank's deposits bear interest at the refi nancing rate as set by the ECB at 0. 05 % as at December 31, 2015 while the corresponding deposits of UBB and certain other subsidiaries are non - interest bearing. </t>
  </si>
  <si>
    <t>INTEREST BEARING DEPOSITS WITH BANKS</t>
  </si>
  <si>
    <t>Interest Bearing Deposits In Banks [Abstract]</t>
  </si>
  <si>
    <t xml:space="preserve">NOTE 8: INTEREST BEARING DEPOSITS WITH BANKS Interest bearing deposits with banks at December 31, comprised: 2014 2015 (EUR in millions) Placements in EUR 2,365 1,815 Placements in other currencies 346 617 Total 2,711 2,432 Maturity analysis: Up to 3 months 2,280 2,094 From 3 months to 1 year 12 8 Over 1 year 419 330 Total 2,711 2,432 </t>
  </si>
  <si>
    <t>TRADING ASSETS</t>
  </si>
  <si>
    <t>Trading Securities Balance Sheet Reported Amounts [Abstract]</t>
  </si>
  <si>
    <t xml:space="preserve">NOTE 9: TRADING ASSETS Fair value of debt and equity assets held for trading purposes at December 31, comprised: 2014 2015 (EUR in millions) Debt securities issued by other governments and public sector entities 352 389 Greek treasury bills 1,799 1,858 Foreign treasury bills 133 85 Debt securities issued by Greek financial institutions 1 - Debt securities issued by foreign financial institutions 51 75 Corporate debt securities issued by Greek companies 31 38 Corporate debt securities issued by foreign companies 9 20 Equity securities issued by Greek companies 2 6 Equity securities issued by foreign companies 5 5 Mutual fund units 3 8 Total 2,386 2,484 Net unrealized losses on trading assets (debt and equity) of EUR (125) million , EUR (13) million and EUR (1) million were included in net trading gains/( loss ) during 2013 , 2014 and 2015 , respectively. Trading assets include securities that are pledged as collateral of EUR 931 million and EUR 1,109 million as at December 31, 2014 and 2015 , respectively. </t>
  </si>
  <si>
    <t>DERIVATIVES</t>
  </si>
  <si>
    <t>Derivative Instruments And Hedges [Abstract]</t>
  </si>
  <si>
    <t>NOTE 10: DERIVATIVES Derivative instruments that the Group may use as part of its interest rate risk management strategy include interest rate swaps, interest rate floors, interest rate caps, forward rate agreements and options. Interest rate swap contracts are exchanges of interest payments, such as fixed - rate payments for floating - rate payments, based on a stated notional amount and maturity date. Interest rate floors protect against declining rates, while interest rate caps protect against rising interest rates. Forward rate agreements are contracts in which the buyer agrees to purchase, and the seller agrees to make delivery of, a specific financial instrument at a predetermined price or yield. Options provide the purchaser with the right, but not the obligation, to purchase or sell a contracted item during a specified period at an agreed upon price. Foreign currency volatility occurs as the Group enters into transactions involving certain assets and liabilities denominated in foreign currencies, as well as a result of the Group's international operations. Derivative instruments that the Group may use to economically hedge these foreign denominated assets and liabilities include foreign exchange swaps and outright foreign exchange forwards . Fair value of derivative instruments reported in the balance sheet The following tables present the contract or notional amounts and the fair value amounts at December 31, 2014 and 2015 of the Group's derivative asset and liability positions held for trading and economic hedging purposes. These derivative positions are primarily executed in the over - the - counter market. The amounts presented below do not consider the value of any collateral held or posted . Derivative Assets (1) 2014 2015 Contract/ Contract/ Notional Fair Notional Fair amount Value amount Value (EUR in millions) (EUR in millions) Cross currency interest rate swaps 1,414 146 466 28 Financial futures 390 2 74 - Foreign exchange swaps 1,263 15 717 8 Forward rate agreements 148 2 49 4 Interest rate swaps 18,821 4,449 18,192 3,677 Options 5,254 151 5,330 81 Outright foreign exchange forwards 571 9 390 83 Other 3,158 22 3,249 14 Total 31,019 4,796 28,467 3,895 Derivative Liabilities (1) 2014 2015 Contract/ Contract/ Notional Fair Notional Fair amount Value amount Value (EUR in millions) (EUR in millions) Cross currency interest rate swaps 2,429 226 2,704 214 Financial futures 990 1 136 1 Foreign exchange swaps 625 4 547 18 Forward rate agreements 80 - 11 1 Interest rate swaps 20,348 5,262 19,565 4,181 Options 3,532 201 2,991 138 Outright foreign exchange forwards 629 1 575 86 Credit Derivatives 322 4 323 2 Other - - 7 - Total 28,955 5,699 26,859 4,641 (1) Includes both long and short derivative positions.
Credit derivative liabilities at December 31, 2014 and December 31, 2015 relate to a guarantee for the non-payment risk of the Hellenic Republic. Gains and losses on derivative instruments Gains and losses on derivative instruments are presented within Net trading gain / (loss) in the Statement of Income and Comprehensive Income and for the year ended December 31, 2013, 2014 and 2015 and are analyzed as follows: 2013 2014 2015 Net gain/(losses) Net gain/(losses) Net gain/(losses) (EUR in millions) Interest rate swaps and cross currency interest rate swaps 346 (1,098) 64 Financial futures (15) (37) (9) Foreign exchange swaps - 24 15 Forward rate agreements (1) - - Options 30 (47) (1) Outright foreign exchange forwards (81) 133 99 Credit Derivatives 24 (2) 2 Other 5 (21) (5) Total 308 (1,048) 165 Occasionally, the Group uses credit derivatives such as Credit Default Swaps (“CDS”) and total return swaps in managing risks of the Group's bond portfolio and other cash instruments. CDS contracts are governed by standard International Swaps and Derivatives Association, Inc. (“ISDA”) documentation which defines trigger events which result in settlement payouts. Examples of these triggers include bankruptcy of the reference entity, failure of the reference entity to meeting contractual obligations and debt restructuring of the reference entity. These triggers also apply to credit default protection sold. The Group uses credit derivatives to mitigate borrower - specific exposure as part of the Group's portfolio risk managemen t techniques. The credit, legal and other risks associated with these transactions are controlled through well established procedures. The Group's policy is to enter into these transactions with investment grade financial institutions. Credit risk to these counterparties is managed t hrough the same approval, limit and monitoring processes that is used for all counterparties to which the Group has credit exposure. As at December 31, 2014 and 2015 , the potential maximum loss for the credit contracts sold amounted to EUR 457 million and EUR 4 81 million respectively against which the Group he ld cash collateral equal to NIL and NIL respectively. This potential loss derives exclusively from surrendering of the collateral and the holder is not entitled to claim from the Group any amount exceeding the carrying value of the collateral as of the date that the contract is triggered for payment. C redit contracts sold comprise solely of a written guarantee of EUR 32 2 million and EUR 323 million a s at December 31, 2014 and 2015 respectively , with respect to the non - payment risk of the Hellenic Republic. The m anagement of the Bank believes the probability of the respective contract on which the Group provides protection will default is remote. Therefore, the disclosed notional amount overstates the Group's realistic exposure. As at December 31, 2015 , the fair value of the respective derivative liability amounted to EUR 2 million with a remaining time to maturity of around 2 4 years . As at December 31, 2014 and 2015 , “ Other” under derivative assets includes a warrant instrument linked to Greek GDP that was received in the context of the PSI. The fair value of the respective instrument at December 31, 2014 and 2015 , amounted to EUR 20 million and EUR 12 million and corresponded to an outstanding notional amount of EUR 2.9 billion and EUR 3.0 billion respectively. The holders of the specific instrument are not entitled to receive principal whereas any payments, made on October 15 of every year, starting from 2015 with the final payment date in 2042, are contingent upon and determined on the basis of the performance of the GDP of the Hellenic Republic. Payments cannot exceed 1% of the notional held for any reference date. Cash inflows and outflows related to derivative instruments are included in the cash flows from operating activities in the consolidated statement of cash flows for the years ended December 31, 2013, 2014 , and 2015 . Credit risk associated with derivative activities The Group considers the impact of both the credit risk of its counterparties, as well as its own creditworthiness in determining fair value of financial instruments, including over - the - counter derivative instruments and financial liabilities designated at fair value in accordance with ASC 825. This impact is estimated by calculating a separate credit value adjustment (“CVA”) for each counterparty to which the Group has exposure. The calculation considers expected exposures generated using simulation techniques, as well as netting agreements and collateral postings. Furthermore, the CVA is based on expected loss rates derived from CDS rates observed in the market. If these are not available then we apply the regulatory risk weight that corresponds to the internal rating of the counterparty, or to unrated counterparties, if no internal rating is available. With respect to own credit risk, the Group estimates a debit value adjustment (“DVA”) by applying a methodology symmetric to the one applied for CVA. The bilateral CVA recognized by the Group at December 31, 2013, 2014 and 2015 amounted to a cumulative gain of EUR 28 million , EUR 79 million and EUR 201 million, respectively. The Group seeks to reduce counterparty risk by standardizing relationships with counterparties through ISDA and Global Master Repurchase Agreement (“ GMRA”) contracts, which encompass all necessary netting and margining clauses. Additionally, for almost all active counterparties in over - the - counter transactions, apart from the Hellenic Republic, Credit Support Annexes (CSAs) have been put into effect, so that net current exposures are managed through margin accounts on a daily basis, through the exchange of cash collateral. A portion of the derivative activity involves exchange - traded instruments. Exchange - traded instruments conform to standard terms and are subject to policies set by the exchange involved, including counterparty approval, margin requirements and security deposit requirements. Management believes the credit risk associated with these types of instruments is minimal. Substantially all of the Group's derivative contracts contain credit risk - related contingent features, primarily in the form of ISDA master agreements that enhance the creditworthiness of these instruments compared to other obligations of the respective counterparty with whom the Group has transacted. These contingent features may be for the benefit of the Group as well as its counterparties with respect to changes in the Group's creditworthiness. At December 31, 2014 and at December 31, 2015 , the Group held cash and securities collateral of EUR 750 million and EUR 518 million and posted cash and securities collateral of EUR 1,558 million and EUR 1,369 million in the normal course of business under derivative agreements. In connection with certain over - the - counter derivative contracts and other trading agreements, the Group could be required to terminate transactions with certain counterparties at their request since the Bank's credit rating as at December 31, 2015 , has triggered this provision in the contract. In such an event, the amount that would be required to settle the position depends on the contract and is usually the market value of the exposure on that day less any amount that has already been posted as collateral under CSAs. Therefore, for derivatives subject to CSAs that are executed on a daily margin basis, the additional amount that would be required to settle the position is a two day change in the mark to market of the instrument which as at December 31, 2014 and 2015 , amounted to EUR 15 million and EUR 14 million, respectively.</t>
  </si>
  <si>
    <t>INVESTMENT SECURITIES</t>
  </si>
  <si>
    <t>Investment Securities Details [Abstract]</t>
  </si>
  <si>
    <t xml:space="preserve">NOTE 11: INVESTMENT SECURITIES Available-for-sale securities The amortized cost of available-for-sale securities and their fair values at December 31, comprised: 2014 Available-for-sale securities Gross Gross Amortized Unrealized Unrealized Fair Cost Gains (Losses) Value (EUR in millions) Greek government bonds 802 46 (111) 737 Debt securities issued by other governments and public sector entities 1,090 66 (1) 1,155 Greek treasury bills 169 - - 169 Foreign treasury bills 270 - (1) 269 Debt securities issued by companies incorporated in Greece 398 31 (27) 402 Debt securities issued by companies incorporated outside Greece 319 15 (12) 322 Equity securities issued by companies incorporated in Greece 35 9 (3) 41 Equity securities issued by companies incorporated outside Greece 8 11 - 19 Mutual Fund units 205 5 (5) 205 Total available-for-sale securities 3,296 183 (160) 3,319 2015 Available-for-sale securities Gross Gross Amortized Unrealized Unrealized Fair Cost Gains (Losses) Value (EUR in millions) Greek government bonds 746 92 (6) 832 Debt securities issued by other governments and public sector entities 3,867 71 (7) 3,931 Greek treasury bills 471 - (1) 470 Foreign treasury bills 229 - - 229 Debt securities issued by companies incorporated in Greece 143 1 (5) 139 Debt securities issued by companies incorporated outside Greece 219 11 (7) 223 Equity securities issued by companies incorporated in Greece 57 8 (5) 60 Equity securities issued by companies incorporated outside Greece 8 48 - 56 Mutual Fund units 280 10 (3) 287 Total available-for-sale securities 6,020 241 (34) 6,227 As at December 31, 2014 and 2015, the Group did not hold any US Federal debt securities. Available for Sale Debt securities issued by other governments and public entities include EUR 2,706 million ESM bonds received from the HFSF in the context of the Bank’s recapitalization completed in December 2015.The Bank is not allowed to sell these bonds, but the Bank is allowed to use them as collateral for repo financing from the Eurosystem or other market counterparties. The following table presents the fair value and the associated unrealized losses of available-for-sale securities in an unrealized loss position as at December 31, 2014. The table also discloses whether these securities have had unrealized losses for periods less than 12 months or for 12 months or longer. 2014 Less than 12 months 12 months or longer Total Fair Unrealized Fair Unrealized Fair Unrealized Value Losses Value Losses Value Losses (EUR in millions) Available-for-sale securities in unrealized loss position Greek government bonds 501 (111) - - 501 (111) Debt securities issued by other governments and public sector entities 30 - 40 (1) 70 (1) Foreign treasury bills 43 (1) - - 43 (1) Debt securities issued by companies incorporated in Greece 72 (4) 105 (23) 177 (27) Debt securities issued by companies incorporated outside Greece 1 (2) 105 (10) 106 (12) Equity securities issued by companies incorporated in Greece 9 (3) 2 - 11 (3) Mutual Fund units 66 (5) 1 - 67 (5) Total available-for-sale securities 722 (126) 253 (34) 975 (160) The following table presents the fair value and the associated unrealized losses of available-for-sale securities in an unrealized loss position as at December 31, 2015. The table also discloses whether these securities have had unrealized losses for periods less than 12 months or for 12 months or longer. December 31, 2015 Less than 12 months 12 months or longer Total Fair Unrealized Fair Unrealized Fair Unrealized Value Losses Value Losses Value Losses (EUR in millions) Available-for-sale securities in unrealized loss position Greek government bonds - - 108 (6) 108 (6) Debt securities issued by other governments and public sector entities 38 (1) 256 (6) 294 (7) Greek treasury bills 411 (1) - - 411 (1) Debt securities issued by companies incorporated in Greece 37 (1) 77 (4) 114 (5) Debt securities issued by companies incorporated outside Greece 1 - 33 (8) 34 (8) Equity securities issued by companies incorporated in Greece 20 (4) - - 20 (4) Mutual Fund units 73 (2) 32 (1) 105 (3) Total available-for-sale securities 580 (9) 506 (25) 1,086 (34) The scheduled maturities of available-for-sale securities at December 31, 2014 and 2015 were as follows: 2014 2015 Amortized Fair Amortized Fair Cost Value Cost Value (EUR in millions) (EUR in millions) Due in one year or less 841 860 851 851 Due from one to five years 1,245 1,155 3,841 3,854 Due from five to ten years 478 501 398 427 Due after ten years 483 538 585 692 Total debt securities 3,047 3,054 5,675 5,824 Equity securities and mutual fund units 249 265 345 403 Total 3,296 3,319 6,020 6,227 Available for sale securities include securities that are pledged as collateral of EUR 570 million and EUR 3,349 million as at December 31, 2014 and 2015 , respectively. The following tables present the net gains / (losses) on available-for-sale securities and OTTI on available-for-sale and held-to-maturity securities for 2013, 2014 and 2015. 2013 2014 2015 (EUR in millions) Gross realized gains on sales of available for sale securities Greek government bonds 12 17 1 Debt securities issued by other governments and public sector entities 6 10 6 Corporate debt securities 109 15 9 Equity securities 57 30 6 Mutual fund units 49 39 6 Total gross realized gains on sales of available for sale securities 233 111 28 Gross realized losses on sales of available for sale securities Greek government bonds (3) (8) (12) Debt securities issued by other governments and public sector entities (3) (3) (3) Corporate debt securities (15) - (2) Equity securities (23) (3) (8) Mutual fund units - (1) (1) Total gross realized losses on sales of available for sale securities (44) (15) (26) Net realized gains / (losses) on sales of available for sale securities 189 96 2 Other-Than-Temporary-Impairment Corporate debt securities (11) (1) (24) Equity securities (275) (5) (8) Mutual fund units - - (4) Total Other-Than-Temporary-Impairment (286) (6) (36) Net gains / (losses) on available for sale and held to maturity securities (97) 90 (34) Held-to-maturity securities The amortized cost of held-to-maturity securities and their fair values at December 31, comprised: 2014 Gross Gross Amortized Unrecognized Unrecognized Fair Cost Gains (Losses) Value Held-to-maturity securities (EUR in millions) Greek government bonds 73 55 - 128 Debt securities issued by other governments and public sector entities 9,165 205 - 9,370 Foreign treasury bills 99 - - 99 Total held-to-maturity securities 9,337 260 - 9,597 2015 Gross Gross Amortized Unrecognized Unrecognized Fair Cost Gains (Losses) Value Held-to-maturity securities (EUR in millions) Greek government bonds 78 69 - 147 Debt securities issued by other governments and public entities 9,129 235 - 9,364 Foreign treasury bills 85 - - 85 Total held-to-maturity securities 9,292 304 - 9,596 Held-to-maturity Debt securities issued by other governments and public entities include EUR 9,060 million EFSF bonds received from the HFSF for the Bank’s recapitalization in June 2013 and to cover the funding gap from the acquisition of FBB (see Note 4). As at December 31, 2015, the Bank was not allowed to sell these bonds, but the Bank is allowed to use them as collateral for repo financing from the Eurosystem or other market counterparties. Since April 14, 2016, the EFSF has allowed the Bank to sell the EFSF bonds to the members of the Eurosystem in the context of the Public Sector Asset Purchase Programme established by ECB Governing Council Decision 2015/774 on a secondary markets public sector asset purchase programme (the “PSPP”) and strictly in accordance with the conditions applicable to the PSPP as amended by the ECB Governing Council decision of March 10, 2016, including but not limited to issue and issuer share limit applicable to EFSF. Following this decision by the EFSF on April 14, 2016 the Bank has decided to re-assess its intention to hold these bonds until maturity and concluded that these bonds do not meet the definition of Held to Maturity as the intention changed within 2016. The Bank, from April 14, 2016 until May 13, 2016, sold to members of the Eurosystem EFSF bonds of nominal amount EUR 915 million. As a result the Group's held-to-maturity portfolio will be tainted within 2016 and within that year any remaining held-to-maturity investments will be reclassified to available-for-sale portfolio As at December 31, 2014 and 2015, the Group did not hold any US Federal debt securities. There are no unrecognized losses of held-to-maturity securities as at December 31, 2015 and 2014. The scheduled maturities of held-to-maturity securities at December 31, 2014 and 2015 were as follows: 2014 2015 Amortized Fair Amortized Fair Cost Value Cost Value (EUR in millions) (EUR in millions) Due in one year or less 99 99 85 85 Due from one to five years 3,037 3,072 4,539 4,593 Due from five to ten years 6,136 6,313 4,604 4,796 Due after ten years 65 114 64 122 Total 9,337 9,598 9,292 9,596 Held to maturity securities include securities that are pledged as collateral of EUR 8,891 million and EUR 9,060 million as at December 31, 2014 and 2015 , respectively. Other - Than - Temporary - Impairment assessment of available - for - sale and held - to - maturity securities The assessment for Other - Than - Temporary - Impairment (“OTTI”) of available - for - sale and held - to - maturity debt securities and available - for - sale marketable equity securities and mutual fund units is based on a variety of factors, including the length of time and extent to which the market value has been less than cost, the financial condition of the issuer of the security, and our intent and ability to hold the security to recovery. For debt securities, the evaluation is based upon factors such as the creditworthiness of the issuers and/or guarantors, the underlying collateral, if applicable, and the continuing performance of the securities. Regarding equity securities and mutual fund units, as part of our impairment analysis, we frequently update our expectations based on actual historical evidence that recovery has not yet occurred. Specifically, when unrealized losses persist, we obtain greater and more detailed objective evidence regarding the future earnings potential and the underlying business economics of the issuers and the share price trend. The fair value of the Greek government bonds given up in the exchange were determined using a discount rate of 12% which includes credit risk and was based on the new fundamentals regarding the Hellenic Republic debt (the successful implementation of the PSI, together with the financial assistance under the Program agreed by the Eurozone members and IMF, which was expected to improve Hellenic Republic's debt sustainability aiming at the reduction of the Hellenic Republic debt to GDP ratio to 120% by 2020, the new reform effort and the escrow account arranged for the new PSI bonds that raises their seniority). Specifically, to arrive at this estimate, we have considered the yields of similarly rated sovereign and corporate entities, and we have analyzed the relationship of credit ratings and public debt with the bond yields for other European countries. The new Greek government bonds were initially and subsequently valued using HDAT (the Bank of Greece's platform for electronic trading in Greek government bonds) prices, the EFSF bonds were initially and subsequently valued using quoted market prices on Bloomberg. The GDP-linked securities are marked to market through the statement of income and were initially valued using Bloomberg CBBT pricing quote and subsequently valued using Reuters RRPS pricing quote . In December 2012, the Hellenic Republic arranged a debt buyback program for the new Greek government bonds that were issued in the March/April 2012 PSI with the purpose of further reduction the Greek government debt. This program was available with the same terms to all holders of new Greek government bonds. The terms of the new Greek government bonds were the following; 20 separate series with staggered bullet maturities of between 11 and 30 years, with the first maturity in 2023. Coupon rate of 2% per annum for payment dates in 2013-2015, 3% per annum for payment dates in 2016-2020, 3.65% per annum for payment date 2021 and 4.3% per annum for payment dates in 2022 and thereafter. The new GGBs were then traded on HDAT (Electronic Secondary Securities Market). The new Greek government bonds were eligible to be exchanged for a six month, zero coupon EFSF bond at an average exchange price of 34.0%. The exchange price of 34.0% was thus used to calculate the fair value of the new Greek government bonds at the date of the exchange. In accordance with the terms of the exchange offer, the Group offered new Greek government bonds of nominal value EUR 4,443 million and fair value of EUR 1,50 9 million in exchange for 6-month EFSF bonds with nominal and fair value of EUR 1,50 9 million. All new Greek government bonds exchanged in the December 2012 buyback were held in the available-for-sale category. Therefore, all the pre-tax gain recognized in the income statement with respect to this transaction relates to the recycling of the gain recognized in AOCI as at the date of the buyback. The calculation of the gain is presented in the table below: The gain was calculated as the difference between the fair value and the amortized cost of the new Greek government bonds exchanged at the buyback. The fair value was based on the exchange price set by the Hellenic Republic and the fair value of the EFSF bonds received in return . The EFSF bonds received in return were new zero-coupon bonds with 6-month maturity and the fair value at the time of the buyback in December 2012 was equal to 100%, while at December 31, 2012 the price was 99.96% (Source: Bloomberg). Impairment of other debt securities, equity securities and mutual funds units OTTI charges for available - for - sale and held - to - maturity securities in 2013 During 2013 the Group recognized OTTI charges of its equity securities held with significant and prolonged unrealized losses. In particular, the Group recognized OTTI charges for all equity securities for which an OTTI was recognized in previous periods and, as at December 31, 201 3 , were in an unrealized loss position. As at December 31, 201 3 , OTTI charges recognized for our investment in Eurobank were EUR 274 million. For debt securities OTTI charges were recognised mainly in relation to all the bonds held that are issued by the Bank of Cyprus and Cyprus Popular Bank of to EUR 6 million because, as at December 31, 201 3 , the Group considered that a credit loss existed with respect to these securities due to the financial difficulties faced by the issuers. With respect to corporate securities issued by companies incorporated in Greece the unrealized loss es over one year of EUR 33 million relates to debt securities issued mainly by Greek banks. We consider that these banks will continue to pay in accordance with the contractual terms and as such an other - than - temporary - impairment was not considered necessary as at December 31, 2013. A key factor considered in this assessment was the successful completion of the share capital increases performed by Piraeus Bank and Alpha Bank in April, 2014 and of Eurobank in May, 2014. With respect to corporate securities issued by companies incorporated outside Greece the unrealized losses over one year of EUR 17 million relates to debt securities issued mainly by major European and American banks and insurance companies. We consider that these banks and insurance companies will continue to pay in accordance with the contractual terms and as such an other - than - temporary - impairment was not considered necessary as at December 31, 2013. OTTI charges for available - for - sale and held - to - maturity securities in 2014 During 2014 the Group recognized OTTI charges of its equity securities held with significant and prolonged unrealized losses. In particular, the Group recognized OTTI charges of EUR 5 million for all equity securities for which an OTTI was recognized in previous periods and, as at December 31, 2014, were in an unrealized loss position. For corporate debt securities OTTI charges of EUR 1 million were recognised in relation to a security, for which the Group considered that a credit loss existed, with respect to such security, due to the financial difficulties faced by the issuer . With respect to the unrealized losses of EUR 111 million for less than a year on Greek government bonds, we did not recognize any OTTI because we have concluded that the unrealized or unrecognized losses are not other - than - temporary. To arrive at this conclusion the Group considered that it neither intends nor expects it will be required to sell these securities before the recovery of their amortized cost basis, and no credit loss event has occurred, as evidenced by the fact that the issuer is meeting the contractual obligatio ns to the IMF and other debtors . With respect to corporate securities issued by companies incorporated in Greece the unrealized losses over on e year of EUR 23 million relate to debt securities issued mainly by Greek banks. We consider that these banks will continue to pay in accordance with the contractual terms , the unrealized losses have decreased compared to December 31, 2013 and as such an other - than - temporary - impairment was not considered necessary as at December 31, 2014. A key factor considered in this assessment was the successful completion of the share capital increases performed by Piraeus Bank and Alpha Bank in April, 2014 and of Eurobank in May, 2014. With respect to corporate securities issued by companies incorporated outside Greece the unrealized losses over on e year of EUR 11 million relate to debt securities issued mainly by major European and American banks and insurance companies. We consider that these banks and insurance companies will continue to pay in accordance with the contractual terms and as such an other - than - temporary - impairment was not considered necessary as at December 31, 2014. OTTI charges for available - for - sale and held - to -maturity securities in 2015 During 2015 the Group recognized OTTI charges for Greek government bonds of EUR 23 million, that were in an unrealized loss position as at December 31, 2015 and the Group sold a portion of these bonds after year end. With regards to remaining unrealized losses of EUR 6 million for over one year on Greek government securities, OTTI charges were not recognized because the Group has neither the intention nor it expects to sell the securities before the recovery of their amortized cost basis and the issuer is continuing to meet its contractual obligations. For equity securities and mutual funds securities with significant and prolonged unrealized losses or with an OTTI recognized in previous periods and, as at December 31, 2015, were in an unrealized loss position, the Group recognized OTTI charges of EUR 8 and 4 million respectively. For corporate debt securities OTTI charges of EUR 1 million were recognized in relation to a security, for which the Group considered that a credit loss existed, with respect to such security, due to the financial difficulties faced by the issuer. With regards to debt securities issued by other governments and public entities the unrealized losses for over one year of EUR 6 million relate to debt securities issued by Bulgarian Government, held by our subsidiary in Bulgaria. We consider the unrealized losses insignificant as they represent on average only 2.3% of the amortized cost basis, and that Bulgarian Government will continue to pay in accordance with the contractual terms, and as such on other-than-temporary-impairment was not considered necessary as at December 31, 2015 With regards to corporate debt securities issued by companies incorporated outside Greece the unrealized losses for over one year of EUR 8 million relate mainly to debt securities issued by large foreign financial institutions for which we consider that they will continue to pay in accordance with the contractual terms. Furthermore, the Group has no intention n or it expects to sell these securities before we recover our investment and therefore an other -than-temporary-impairment was not considered necessary With regards to debt securities issued by companies incorporated in Greece the unrealized losses for over one year of EUR 4 million relate to large Greek corporates for which we have concluded that the unrecognized losses are not other-than-temporary. To arrive at this conclusion the Group considered it neither intends nor it expects to sell these securities before the recovery of their amortized cost basis and that the issuers will continue to meet their obligations in accordance with the contractual terms of the securities. </t>
  </si>
  <si>
    <t>EQUITY METHOD INVESTMENTS</t>
  </si>
  <si>
    <t>Investments In Affiliates Subsidiaries Associates And Joint Ventures [Abstract]</t>
  </si>
  <si>
    <t>NOTE 12: EQUITY METHOD INVESTMENTS The Group has investments that are accounted for using the equity method of accounting. The summarized financial information below represents an aggregation of the Group's non-subsidiary investees. 2013 2014 2015 Continuing Operations Continuing Operations (EUR in millions) Equity method investments 72 80 36 Revenue 115 150 80 Gross profit 42 49 17 Net earnings /(loss) (4) (3) 9 Group’s equity in net earnings 2 8 4 Dividends received by the Group 25 2 1 Balance Sheet data as at December 31 Current assets 436 102 68 Non-current assets 231 236 70 Current liabilities 370 29 14 Non-current liabilities 192 204 58 Net assets 105 105 66 Group’s equity in net assets 40 45 37 On January 4, 2016 the Group completed the disposal o f the 60% shareholding i n UBB AIG Insurance Company A.D. to Bulstrad A.D. for the amount of EUR 2 million .</t>
  </si>
  <si>
    <t>LOANS AND ALLOWANCE FOR LOAN LOSSES</t>
  </si>
  <si>
    <t>Loans And Leases Receivable Gross Carrying Amount [Abstract]</t>
  </si>
  <si>
    <t xml:space="preserve">NOTE 13: LOANS AND ALLOWANCE FOR LOAN LOSSES Loans: Concentration of credit risk Loans granted by the Group according to type of loan, which represents the Group's concentration of credit risk, at December 31, 2014 and 2015 comprised: 2014 2015 Greek Foreign Total Greek Foreign Total residents residents (EUR in millions) Consumer: Residential mortgages 17,458 1,631 19,089 16,664 1,593 18,257 Credit card 1,317 162 1,479 1,244 157 1,401 Auto financing 88 23 111 64 21 85 Other consumer 4,207 1,299 5,506 4,095 1,309 5,404 Total consumer 23,070 3,115 26,185 22,067 3,080 25,147 Commercial: Industry and mining 5,217 758 5,975 5,564 783 6,347 Small scale industry 1,929 377 2,306 1,765 413 2,178 Trade 7,425 1,015 8,440 7,559 927 8,486 Construction 1,098 1,079 2,177 1,061 985 2,046 Tourism 607 128 735 451 144 595 Shipping and transportation 2,437 312 2,749 2,556 270 2,826 Commercial mortgages 529 228 757 759 212 971 Public sector 5,390 174 5,564 5,218 106 5,324 Other 600 665 1,265 574 601 1,175 Total commercial 25,232 4,736 29,968 25,507 4,441 29,948 Total loans 48,302 7,851 56,153 47,574 7,521 55,095 Unearned income (67) (18) (85) (80) (19) (99) Loans, net of unearned income 48,235 7,833 56,068 47,494 7,502 54,996 Less: Allowance for loan losses (7,788) (1,004) (8,792) (10,799) (976) (11,775) Net Loans 40,447 6,829 47,276 36,695 6,526 43,221 Included in the above table are loans for lease financing amounting to EUR 995 million and EUR 941 million in 2014 and 2015 respectively. Loans: Credit quality indicators The Group actively monitors the credit quality of its loan portfolio using several credit quality indicators. The credit quality indicators considered to be the most significant are the delinquency status for all loans, and the credit rating for commercial loans. The days past due is the credit quality indicator the most relevant to the loans in our consumer loans portfolio. In accordance with our policies, the number of days past due is the key factor the Group considers when determining the appropriate course of action. For instance, the actions to pursue collection increase as the number of days past due increases. Furthermore, days past due is also a key factor considered in determining the loans that are eligible for our restructuring programs . Ageing of loan portfolio The following tables provide details of delinquent and non-accruing loans by loan class at December 31, 2014 and 2015: December 31, 2014 Of which: Past due 31-90 days Past due greater than 90 days Total Past due loans Current loans (1) Loans measured at Fair value Total +90 days
and accruing loans Non
accruing
loans EUR in millions Greek Residential mortgages 779 5,227 6,006 11,452 - 17,458 257 6,346 Credit card 27 728 755 562 - 1,317 8 720 Other consumer 163 2,289 2,452 1,843 - 4,295 - 2,638 Small business loans 65 2,183 2,248 1,719 - 3,967 - 2,491 Other commercial loans 277 3,619 3,896 17,369 - 21,265 40 4,410 Total Greek loans 1,311 14,046 15,357 32,945 - 48,302 305 16,605 Foreign Residential mortgages 91 206 297 1,334 - 1,631 2 242 Credit card 2 18 20 142 - 162 - 18 Other consumer 42 241 283 1,040 - 1,323 - 262 Small business loans 30 448 478 624 - 1,102 - 475 Other commercial loans 107 1,009 1,116 2,517 - 3,633 - 1,229 Total Foreign loans 272 1,922 2,194 5,657 - 7,851 2 2,226 Total loans 1,583 15,968 17,551 38,602 - 56,153 307 18,831 December 31, 2015 Of which: Past due 31-90 days Past due greater than 90 days Total Past due loans Current loans (1) Loans measured at Fair value Total +90 days
and accruing loans Non
accruing
loans EUR in millions Greek Residential mortgages 618 5,444 6,062 10,602 - 16,664 159 8,246 Credit card 20 705 725 519 - 1,244 50 655 Other consumer 121 2,425 2,546 1,613 - 4,159 - 3,172 Small business loans 46 2,368 2,414 1,443 - 3,857 - 2,623 Other commercial loans 910 4,117 5,027 16,623 - 21,650 34 4,951 Total Greek loans 1,715 15,059 16,774 30,800 - 47,574 243 19,647 Foreign Residential mortgages 77 188 265 1,328 - 1,593 - 270 Credit card 2 15 17 140 - 157 - 15 Other consumer 42 203 245 1,085 - 1,330 1 274 Small business loans 35 537 572 821 - 1,393 - 675 Other commercial loans 65 829 894 2,154 - 3,048 1 971 Total Foreign loans 221 1,772 1,993 5,528 - 7,521 2 2,205 Total loans 1,936 16,831 18,767 36,328 - 55,095 245 21,852 (1) loans less than 30 days past due are included in current loans Credit ratings of commercial loans According to the Group’s credit policy, all corporate customers are rated on a 21 grade scale. This rating is based on quantitative and qualitative criteria and is reviewed at least annually. Additionally, each of the Bank’s and its subsidiaries’ rating systems consider the borrower’s industry risk and its relative position within its peer group. Small Business loans are rated through a behavioral model on a 14 grade scale. The ratings scale for corporate and Small Business customers corresponds to likelihood of default. Customers classified as “Satisfactory” have low likelihood of default, customers classified as “Watchlist” have medium to high likelihood of default and customers classified as Substandard have already defaulted. The following table presents commercial loans credit quality information as at December 31, 2014 and 2015: December 31, 2014 December 31, 2015 Small business loans Other commercial loans Total commercial loans Small business loans Other commercial loans Total commercial loans (EUR in millions) (EUR in millions) Greek Satisfactory 573 7,555 8,128 659 12,884 13,543 Watchlist 382 9,777 10,159 837 4,269 5,106 Substandard 3,013 3,932 6,945 2,361 4,497 6,858 3,968 21,264 25,232 3,857 21,650 25,507 Foreign Satisfactory 603 2,422 3,025 826 1,793 2,619 Watchlist 181 539 720 101 598 699 Substandard 318 673 991 466 657 1,123 1,102 3,634 4,736 1,393 3,048 4,441 Total 5,070 24,898 29,968 5,250 24,698 29,948 Impaired loans Impaired loans are those loans where the Group believes it is probable that it will not collect all amounts due according to the original contractual terms of the loan. Impaired loans also include loans whose terms have been modified in troubled debt restructuring. The following table presents information about total impaired loans at and for the years ended December 31, 2014 and 2015: At and for the year ended December 31, 2014 Total recorded balance Related
allowance Average
recorded
balance Interest income recognized during the period the loan was impaired Interest income recognized on a cash basis (EUR in millions) Greek With no related allowance: Residential mortgages 603 - 467 6 6 Other consumer loans 226 - 239 9 9 Small business loans 214 - 140 1 1 Other commercial loans 403 - 557 4 4 With related allowance: Residential mortgages 6,709 (1,238) 6,775 34 30 Credit cards 729 (644) 703 - - Other consumer loans 2,665 (1,942) 2,771 24 23 Small business loans 2,411 (1,413) 2,403 21 7 Other commercial loans 4,705 (2,413) 3,769 81 33 Total Greek impaired loans 18,665 (7,650) 17,824 180 113 Foreign With no related allowance: Residential mortgages 3 - 7 - - Credit cards 3 - 3 - - Other consumer loans 24 - 24 - - Small business loans 1 - 1 - - Other commercial loans 151 - 162 4 - With related allowance: Residential mortgages 355 (78) 363 7 - Credit cards 18 (15) 18 - - Other consumer loans 258 (182) 313 36 - Small business loans 534 (238) 416 17 - Other commercial loans 1,228 (457) 1,366 10 1 Total Foreign impaired loans 2,575 (970) 2,673 74 1 At and for the year ended December 31, 2015 Total recorded balance Related
allowance Average
recorded
balance Interest income recognized during the period the loan was impaired Interest income recognized on a cash basis (EUR in millions) Greek With no related allowance: Residential mortgages 1,553 - 1,078 24 24 Other consumer loans 368 - 298 13 13 Small business loans 171 - 192 2 2 Other commercial loans 422 - 412 6 6 With related allowance: Residential mortgages 7,384 (1,869) 7,046 95 84 Credit cards 705 (673) 717 - - Other consumer loans 2,774 (2,243) 2,719 68 59 Small business loans 2,532 (1,675) 2,439 15 10 Other commercial loans 6,447 (4,111) 5,366 111 68 Total Greek impaired loans 22,356 (10,571) 20,267 334 266 Foreign With no related allowance: Residential mortgages 2 - 3 - - Credit cards 3 - 3 - - Other consumer loans 25 - 25 - - Other commercial loans 65 - 79 - - With related allowance: Residential mortgages 350 (70) 327 15 - Credit cards 12 (13) 14 - - Other consumer loans 272 (162) 213 15 1 Small business loans 686 (282) 607 19 - Other commercial loans 1,090 (446) 1,045 2 1 Total Foreign impaired loans 2,505 (973) 2,316 51 2 2013 2014 2015 (EUR in millions) Average recorded investment in impaired loans 21,480 20,497 22,583 Interest income recognized on a cash basis 134 114 268 Roll forward of impaired loans The following table presents the roll-forward of impaired loans for the years ended, December 31, 2014 and 2015: 2014 2015 (EUR in millions) Opening balance as of January 1, 20,677 21,240 Impaired loans in the period 3,649 6,406 Loans transferred to non-impaired status (2,566) (1,138) Impaired loans paid-off (448) (1,590) Sale of impaired loans (25) (1) Impaired loans written-off (39) (44) Foreign exchange differences (8) (12) Closing balance as of December 31, 21,240 24,861 Purchased Credit-Impaired Loans ( "PCI loans") PCI loans are acquired loans with evidence of credit quality deterioration since origination for which it is probable at purchase date that NBG will be unable to collect all contractually required payments. The following table provides details on PCI loans acquired in connection with the May 10, 2013 and July 26, 2013 acquisition of FBB and Probank respectively (see Note 4). Purchased Loans at Acquisition Date (EUR in millions) Contractually required payments including interest 1,508 Less: Non-accretable difference 670 Cash flows expected to be collected 838 Less: Accretable yield 178 Fair Value of loans acquired 660 The table below shows activity for the accretable yield on PCI loans, which includes the FBB and Probank portfolio. Rollforward of Accretable Yield (EUR in millions) Accretable yield January 1, 2014 165 Accretion (26) Accretable yield December 31, 2014 139 Rollforward of Accretable Yield (EUR in millions) Accretable yield January 1, 2015 139 Accretion (25) Accretable yield December 31, 2015 114 Troubled Debt Re s truct u r ings Modifications are considered TDRs if, for economic or legal reasons related to the debtor's financial difficulties, a concession is granted to the customer that the Group would not otherwise consider. The concession granted typically involves a modification of terms such as the modification of the stated interest, or reduction of principal of the loan, or reduction of interest accrued off - balance sheet or the extension of maturity at stated interest rate lower than the current market rate for a new loan with s imilar risk. TDR balances presented in the disclosures ''financing receivables modified as troubled debt restructuring during the period'' and ''troubled debt restructuring by modification programs'' for 2015 have increased in comparison to 2014, as a consequence of the deterioration of the quality of our portfolio due to the worse than anticipated trend in the Greek economy, the increased political uncertainty and the increased efforts made by the Bank to propose new and more efficient restructuring products to its customers. During 2014, the Group revised its estimates regarding the triggers used to determine whether an exposure is TDR. More specifically, the Group updated the criteria applied in order to estimate if a borrower is in financial difficulty or not, taking into consideration the credit quality indicators of its loans' portfolio i.e. the delinquency status of its consumer segment and the delinquency status and credit rating for its commercial segment . Forbearance programs applied in the consumer loan portfolio (mortgages, consumer credit, credit cards) mainly comprise of extension of the loan term combined with a reduction of the installment either through fractional payment scheme, whereby the customer pays a proportion, ranging from 10% to 70%, of the installment due for the first years of the forbearance, or through an interest only payment period of a maximum of 24 months. Those programs also offer a reduction of the off balance sheet interest accounted for. Specifically , for consumer loans t he interest rate on the new loan may be reduced and/or the duration may be extended if the customer s are willing and able to secure their consumer loan and credit card debt with real estate property or provide an additional down payment. For SBL customers, the restructuring product generally includes the granting of a grace period of up to 24 months during which the customer pays only interest, the extension of the maturity of the loan up to 20 years and the option to the customer to make a down payment , which if the loan is repaid in accordance with the renegotiated terms will be returned as a discount or the application of lower interest rate in case the customer provides new collateral s . In addition , restructuring over restructuring (“ R - O - R ”) programs are addressed to those customers having difficulty in servicing their restructured loans . Troubled debt restructuring programs are also offered to corporate customers who have been affected by the current market conditions. The types of modification are usually a mix of new amortization schedule tailored to current conditions and the customer 's projected cash flow, the extension or not of tenor, depending on the customer and its needs, as well as shift from sho rt - term to long - term financing. TDRs are considered impaired loans . TDRs are separately monitored and assessed within each portfolio for the purposes of allowance for loan loss calculation. Allowance for loan loss is calculated based on a present value of expected future cash flows discounted using the original effective interest rate of the loan considering all available evidence at the time of the assessment. At the time of the restructuring, the loans are remeasured to reflect the impact, if any, on projected cash flows or collateral value resulting from the modified terms. If there was no principal forgiveness or the interest rate was increased, the modification may have a little impact or no impact on the allowance for loan loss. If a portion of the loans is deemed uncollectible, an allowance for loan loss is recorded at the time of restructuring or may have been already recorded in a previous period. Typically, allowa nce for loan loss for TDR C onsumer loans is calculated using the average of yearly default frequenc ies of those specific products. Upon restructuring if several customer's loans are consolidated into a single loan, then the aggregate loan balance , which may also include loans previously accruing, is assessed for impairment. In addition, restructured loans under Greek Law 3869/2010 are considered TDRs and are pooled into a separate group when calculating allowance for loan losses. Allowance for loan loss for TDR Commercial loans is usually calculated on an individual basis for customers with significant exposures based on the present value of expected cash flows discounted at the loan's original effective interest rate, or based on the fair value of the collateral , less costs to sell, if those are collateral dependent loans. For TDR Commercial customer s that do not satisfy the quantified criterion for individual assessment (that is, the individually non–significant customers ), allowance for loan loss is calculated through our coefficient or homogeneous analysis using the probability of default corresponding to their internal credit rating. The trends of re - default are closely monitored and analyzed in order to identify the drivers for the re - defaults. In addition, trends of re - default are considered when calculating the appropriate level of the allowance for loan loss by adjusting the probab ilities of default relating to both Consumer and Commercial TDR loan s. The following table discloses financing receivables modified as troubled debt restructurings during the reporting period ended December 31, 2013 , 2014 and 2015. December 31, 2013 December 31, 2014 December 31, 2015 Greek Total balance Allowance for loan losses Interest income recognized during the period Total balance Allowance for loan losses Interest income recognized during the period Total balance Allowance for loan losses Interest income recognized during the period EUR in millions EUR in millions EUR in millions Residential mortgages 1,737 (63) 12 1,451 (66) 11 1,633 (127) 20 Other consumer 502 (94) 10 300 (49) 7 342 (62) 17 Small business loans 350 (64) 4 352 (89) 11 263 (60) 1 Other commercial loans 768 (136) 33 349 (77) 8 1,413 (685) 22 Total Greek TDR loans 3,357 (357) 59 2,452 (281) 37 3,651 (934) 60 December 31, 2013 December 31, 2014 December 31, 2015 Foreign Total balance Allowance for loan losses Interest income recognized during the period Total balance Allowance for loan losses Interest income recognized during the period Total balance Allowance for loan losses Interest income recognized during the period EUR in millions EUR in millions EUR in millions Residential mortgages 25 (3) 1 34 (1) 1 73 (11) 3 Other consumer 39 (6) 3 51 (21) 3 11 (3) - Small business loans 29 (3) 1 52 (6) 3 123 (29) 3 Other commercial loans 87 (13) 9 174 (4) 4 183 (16) 6 Total foreign TDR loans 180 (25) 14 311 (32) 11 390 (59) 12 The following table discloses financing receivables modified in a TDR which became delinquent thirty days or greater during the reporting period and for which payment default occurred within 12 months after the modification. December 31, 2013 December 31, 2014 December 31, 2015 Greek Foreign Greek Foreign Greek Foreign EUR in millions EUR in millions EUR in millions Residential mortgages 1,226 15 896 1 836 1 Other consumer 307 19 263 - 139 - Small business loans 53 9 56 5 230 12 Other commercial loans 273 30 67 41 983 14 Total loans 1,859 73 1,282 47 2,188 27 The Group offers a number of modifications to customers. The modification programs that the Group offers its customers can generally be described in the following categories: Payment modification – A modification in which the principal and interest payment are lowered from the original contractual terms. Term modification - A modification which changes the maturity date, timing of payments or frequency of payments. Interest only modification – A modification in which the loan is converted to interest only payments for a period of time. Combination modification – Any other type of modification, including the use of multiple categories above. The following table discloses financing receivables modified as troubled debt restructurings by modification programs as at December 31, 2013, 2014 and 2015. December 31, 2013 2014 2015 Payment modification 3,999 3,988 6,636 Combination modification 4,088 2,412 1,065 Term modification 710 1,415 2,160 Interest only modification 538 568 1,184 Other 176 265 849 Total 9,511 8,648 11,894 The following table discloses the ageing of financing receivables modified as troubled debt restructurings at December 31, 2013, 2014 and 2015. December 31, 2013 2014 2015 Current Loans (1) 3,928 4,278 5,958 Past due 31-90 days 1,010 539 961 Past due greater than 90 days 4,573 3,831 4,975 Total 9,511 8,648 11,894 (1) Loans less than 30 days past due are included in current loans. Allowance for loan losses An analysis of the change in the allowance for loan losses by portfolio segment for the years ended December 31, follows: 2013 2014 2015 Consumer Commercial Total Consumer Commercial Total Consumer Commercial Total (EUR in millions) Balance at beginning of year 3,158 3,492 6,650 3,599 3,539 7,138 4,199 4,593 8,792 Provision for loan losses 485 148 633 640 1,195 1,835 1,042 2,256 3,298 Write-offs (58) (114) (172) (49) (96) (145) (109) (217) (326) Recoveries 14 20 34 8 1 9 9 - 9 Net Write-offs (44) (94) (138) (41) (95) (136) (100) (217) (317) Sale of impaired loans - - - - (25) (25) - - - Translation differences - (7) (7) 1 (21) (20) (4) 6 2 Allowance at end of year 3,599 3,539 7,138 4,199 4,593 8,792 5,137 6,638 11,775 The Group’s exposure to the Hellenic Republic comprises of a loan granted to the Hellenic Republic, loans to Hellenic public sector entities, loans guaranteed by the Hellenic Republic and loans to corporate and individuals guaranteed by the Hellenic Republic. Exposure to the Hellenic Republic and its related allowance at December 31,2014, and 2015 are as follows: December 31, 2014 December 31, 2015 Total loans Allowance for loan losses Total loans Allowance for loan losses (EUR in millions) (EUR in millions) Loan to Hellenic Republic 4,785 - 4,651 - Loans to public sector entities 659 (80) 597 (108) Corporate and Small Business loans 550 - 557 - Mortgage loans 1,156 - 1,072 - Total loans 7,150 (80) 6,877 (108) Other assets 526 (15) 581 (60) Total Exposure to Hellenic Republic 7,676 (95) 7,458 (168) With regards to the above exposure the Group has consistently applied its provisioning policy and has recognized allowance for loan losses, where deemed appropriate. As at December 31, 201 5 , the Group considered (a) the fact that no specific loss event in relation to the Hellenic Republic had occurred , ( b ) the fact that Hellenic Republic serviced the aforementioned exposures , and concluded that the exposure to Hellenic Republic did not qualify for impairment assessment . Allowance for loan losses by portfolio segment The following table provides the allowance for loan losses by portfolio segment and the respective recorded investment at December 31, 2014. Consumer loans Commercial loans Total Greek (EUR in millions) Allowance for loan losses at year end 3,903 3,885 7,788 of which: for impaired loans 3,824 3,826 7,650 for non-impaired loans 79 59 138 Impaired loans 10,932 7,733 18,665 Non-impaired loans 12,140 17,499 29,639 Foreign Allowance for loan losses at year end 297 707 1,004 of which: for impaired loans 276 695 971 for non-impaired loans 21 12 33 Impaired loans 661 1,914 2,575 Non-impaired loans 2,454 2,822 5,276 The following table provides the allowance for loan losses by portfolio segment and the respective recorded investment at December 31, 2015. Consumer loans Commercial loans Total Greek (EUR in millions) Allowance for loan losses at year end 4,886 5,913 10,799 of which: for impaired loans 4,785 5,786 10,571 for non-impaired loans 101 127 228 Impaired loans 12,784 9,572 22,356 Non-impaired loans 9,283 15,935 25,218 Foreign Allowance for loan losses at year end 248 728 976 of which: for impaired loans 245 728 973 for non-impaired loans 3 0 3 Impaired loans 664 1,841 2,505 Non-impaired loans 2,416 2,600 5,016 Allowance for loan losses by portfolio segment and methodology A s discussed in Note 3 our methodology for estimating the allowance for loan losses has three primary components, specific allowances, coefficient analysis and homogeneous analysis , while the methodologies applied by our foreign subsidiaries and branches are similar to those employed by the Group for loans in Greece. Loss forecast models utilized for portfolios of homogeneous loans consider a variety of factors including, but not limited to, historical loss experience, anticipated defaults or foreclosures based on portfolio trends, delinquencies and credit scores, and expected loss factors by loan type. In addition, in calculating our homogeneous allowances for loan losses we consider the current economic conditions and trends and changes in lending policies and procedures. The current macroeconomic conditions affect our default and recovery models gradually as more information regarding the performance and behavior of loan customers is gathered. Based on this information we adjust the “Loss - given - default” and “Probability of Default” parameters used for the estimation of allowance for loan losses , keeping the fundamental methodology intact, that is, we continue to calculate recoveries (and losses) based on realized cash inflows (“workout approach”) . A s a t December 31, 2015 , we did not believe an adjustment to historical loss experience for changes in trends, conditions, and other relevant factors that affect repayment of the loans was necessary beyond the incorporation of current information in the data used to estimate the homogeneous allowances. In calculating our homogeneous allowances for loan losses we considered the following key factors: Volume and severity of past - due and non - accru ing loans: The higher volume and severity of past due and non - accruing loans in 2015 automatically fed into the calculation of the allowance for loan losses by: (a) increasing the underlying pools on which we calculate a significant portion of the total loss allowances, (b) adjusting the loss rates by incorporating the most recent available information on recoveries and (c) adjusting upwards the probability of default , which is estimated using data from the previous twelve months. The worsening of the quality of our loan portfolio in terms of delinquencies was the primary cause of the significant increase in the allowance for loan losses based on homogeneous analysis. As at December 31, 2015, we concluded that the incorporation of the current market conditions at that time in our methodology as described above was sufficient to estimate the allowance for probable loan losses as at December 31, 2015 and therefore did not further adjust historical loss experience. Economic conditions and trends: We believe that changes in national, regional and local economic business conditions impact repayment of loans. Specifically, at December 31, 2015, the worse than anticipated trends and the political uncertainty, w ere reflected in our allowance for loan losses estimated as of December 31, 2015 , in three ways: firstly, it resulted in an increase in the level of past due and non - accruing loans which affected the provisions as described above , secondly, it increased the probability of default in our assessment for incurred but not identified impairment in homogeneous loans and thirdly the decline in real estate prices was incorporated in our analysis, where applicable . Therefore, as at December 31, 2015, we concluded that no further adjustment to the historical loss rates was necessary due to the current economic conditions, since the loss rates applied are long term averages based on long recovery periods for all portfolios assessed using the homogeneous analysis. Lending policies and procedures In response to the higher volume and severity of past due loans, we reviewed and tightened our credit approval criteria since 2010 , for example by lowering both the loan - to - value and the payment - to - income acceptable ratios. As a result, we expected that the quality of new loans granted after 2009 w ould be improved. However, the loans originated during 2014 and 2015 were not significant enough to cause a change in observed probabilities of default or loss given defaults. 'The following tables set forth the allowances for loan losses by portfolio segment and by impairment methodology and the respective recorded investment as at December 31,2014 and December 31,2015 December 31, 2014 Consumer Commercial Total loans loans Loans Allowance for loan losses Loans Allowance for loan losses Loans Allowance for loan losses Impairment methodology: (EUR in millions) Specific - - 4,061 2,330 4,061 2,330 Coefficient - - 17,562 330 17,562 330 Homogeneous 23,070 3,903 3,609 1,225 26,679 5,128 Foreign 3,115 297 4,736 707 7,851 1,004 Total 26,185 4,200 29,968 4,592 56,153 8,792 December 31, 2015 Consumer Commercial Total loans loans Loans Allowance for loan losses Loans Allowance for loan losses Loans Allowance for loan losses Impairment methodology: (EUR in millions) Specific - 0 5,682 3,708 5,682 3,708 Coefficient - 0 16,350 740 16,350 740 Homogeneous 22,067 4,886 3,475 1,465 25,542 6,351 Foreign 3,080 248 4,441 728 7,521 976 Total 25,147 5,134 29,948 6,641 55,095 11,775 Collateral The most common practice we use to mitigate credit risk is requiring collateral for loans originated . We implement guidelines on the acceptability of specific classes of collateral. The principal collateral types for loans are: • mortgages over residential properties; • charges over business assets such as premises, ships; • vehicles, inventory and accounts receivable; • charges over financial instruments such as debt securities and equities; • cash collaterals; and • state, bank or personal guarantees. Longer - term finance and lending to corporate entities are generally secured; revolving credit facilities to individuals are generally unsecured. In addition, in order to mitigate the potential credit loss the Group will seek additional collateral from the counterparty as soon as impairment indicators are noticed for the relevant individual loans. Collateral dependent loans Impaired loans net of allowance for loan losses include collateral dependent loans of EUR 1,281 million and EUR 732 million at December 31, 2014 and December 31, 2015 , respectively. In general, a loan is classified as collateral dependent when repayment is expected to be provided solely by the underlying collateral and the Group anticipates foreclosing on the loan and as a result the impairment is measured based on the fair value of the collateral. In Greece, the typical length of time between classification of the loan as collateral dependent and foreclosure is about 4 years, however there are a number of cases in which this period can be prolonged because either injunctions to the foreclosure procedure are raised by the customer or third parties, or the procedure has been postponed due to a settlement or repayment. In South Eastern Europe enforcement of collateral or exhaustion of legal actions take significantly less time than in Greece . The majority of these loans are secured with properties, for which foreclosure was probable and the impairment was measured based on the fair value of the collateral. These measurements are classified as Level 3 in the fair value hierarchy. The fair value of the properties was estimated by qualified external or internal appraisers using one or more of the market approach, the income approach or the replacement cost approach. The key inputs, upon which these estimates are based, are market prices of similar properties, market yields and cost estimates. According to the Group impairment methodology, corporate business units that are responsible for the impairment assessment have to ensure that in cases where cash flows are expected from collateral liquidation, collateral value has to be based on a recent (within the current year) independent appraisal from a qualified appraiser, unless loan exposures are significantly lower than the collateral values. Securitized loans and Covered bonds Loans include securitized loans and loans used as collateral in the Covered Bond Programmes, as follows: Securitized loans 2014 2015 Restated (EUR in millions) Receivables from Public sector (Titlos Plc — February 2009) 4,785 4,651 Mortgages (Spiti Plc — September 2011) 1,242 1,123 Auto loans (Autokinito Plc — September 2011) 83 45 Consumer loans (Agorazo Plc — September 2011) 887 739 Total 6,997 6,558 During the current period the Group identified that the amount of Receivables from Public Sector (Titlos Plc–February 2009) for the year ended December 31, 2014 inadvertently included an amount not relating to the securitization. The amount was originally reported at EUR 6,579 million, but it has been restated to reflect correction of the error. This error only affects the specific item in the above table and does not have an impact on the balance sheet, income statement or retained earnings. Covered bonds 2014 2015 (EUR in millions) Mortgages 9,403 7,339 of which eligible collateral 9,121 7,009 Securitized loans The Bank, through its VIEs, has the following securitized notes in issue as at December 31, 2015: Issuer Description Type of collateral Issue date Maturity date Nominal amount in million EUR Interest rate Titlos Plc (2) Variable Rate Asset Backed Notes Receivables from Public sector February 26, 2009 September 2039 5,100 Paid semi-annually at a rate of six-month Euribor plus 50 bps Spiti Plc (1),(3) Asset Backed Variable Rate Notes- Class A Residential mortgages September 20, 2011 September 2058 1,500 Paid semi-annually at a rate of six-month Euribor plus a margin of 200 bps Spiti Plc (1),(3) Asset Backed Variable Rate Notes- Class B Residential mortgages September 20, 2011 September 2058 250 Paid semi-annually at a rate </t>
  </si>
  <si>
    <t>GOODWILL, SOFTWARE AND OTHER INTANGIBLES</t>
  </si>
  <si>
    <t>Goodwill Software And Other Intagibles [Abstract]</t>
  </si>
  <si>
    <t>NOTE 14: GOODWILL, SOFTWARE AND OTHER INTANGIBLES The following presents the allocation of goodwill by segment for December 31: 2014 Opening Reclassification to Long-lived assets held for sale Net additions and foreign exchange differences Impairment/ write-offs Closing 2014 2014 (EUR in millions) International 259 - 28 (58) 229 Turkish Operations 1,892 (1,892) - - - Insurance 3 - - - 3 Other 32 - - - 32 Total 2,186 (1,892) 28 (58) 264 The change in International relates to net additions in other private equity business activities of the Group as well as to foreign exchange differences amounting to EUR (32) million and EUR (1) million respectively and to impairment of EUR 9 million in relation to the private equity business of the Group. The decrease in Turkish Operations is due to the foreign exchange differences amounting to EUR 487 million. 2015 Opening Reclassification to Long-lived assets held for sale Net additions and foreign exchange differences Impairment/ write-offs Closing 2015 2015 (EUR in millions) International 229 (122) - (105) 2 Insurance 3 - - - 3 Other 32 (15) - (12) 5 Total 264 (137) - (117) 10 The change in International relates to impairment of EUR 105 million in relation to UBB. Furthermore, additional impairment of goodwill of EUR 104 million has been recorded in relation to the Private Equity Funds which was reclassified as held for sale (see Note 17). The reporting units utilized for goodwill impairment tests are the business segments or one level below the business segments, based on the level at which discrete financial information is available and management regularly reviews the operating results of that unit. The reporting unit where significant goodwill was allocated prior to our impairment test at December 31, 201 5 w as the International operations and t he goodwill relates to the acquisition of UBB . As at December 31, 2015, the Group concluded that there were indicators of potential impairment of the goodwill recognized on the Group's investment in UBB , as a result of the Bank's Restructuring Plan approved by the Directorate General for Competition on December 4, 2015 , which includes a commitment for divestment from international operations, including Bulgaria. Based on our analysis performed, as of December 31, 2015, it was determined that the carrying value of the Group's investment in UBB including goodwill exceeded the fair value of the investment, requiring the Group to perform Step 2 of the goodwill impairment test, to measure the amount of impairment loss, if any. In performing Step 2 of the goodwill impairment test, the Group compared the implied fair value of goodwill recognized on the Group's investment in UBB to its carrying value of goodwill. For the determination of the fair value of the Group's investment in UBB, a valuation technique consistent with the market approach was applied with market multiples (i.e. Price to Tangible Book Value and Price to Earnings) from a set of comparable listed Central Eastern European financial institutions. The fair value assessed from the market multiples was then adjusted with other significant unobservable factors (i.e. control premium and marketability discount) and is categorized in Level 3 of the fair value hierarchy. This test resulted in the write-off of goodwill and an impairment loss of EUR 105 million was recognized in the income statement, within “Other non-interest expense” line item. The gross carrying amount and accumulated amortization relating to software and other intangibles at December 31 are presented below: 2014 2015 Software Other Total Software Other Total intangibles intangibles (EUR in millions) Gross carrying amount 548 157 705 569 165 734 Accumulated amortization (427) (115) (542) (454) (135) (589) Net book value 121 42 163 115 30 145 As at December 31, 2015 , intangibles identified upon the acquisition of acquired entities were fully impaired . The corresponding amounts as at December 31, 2014 amounted to EUR 13 million and consist ed of core deposits of EUR 3 million customer relationships of EUR 2 million and trade names of EUR 8 million . Amortization expense on software and other intangibles amounted to EUR 58 million, EUR 53 million and EUR 59 million in 2013, 2014 and 2015 respectively. The Group estimates that aggregate amortization expense for the five succeeding fiscal years will be EUR 4 6 million , EUR 3 5 million , EUR 23 million , EUR 16 million and EUR 1 6 million for years 201 6 through 2020 respectively.</t>
  </si>
  <si>
    <t>PREMISES AND EQUIPMENT AND LEASE COMMITMENTS</t>
  </si>
  <si>
    <t>Property Plant And Equipment [Abstract]</t>
  </si>
  <si>
    <t xml:space="preserve">NOTE 15: PREMISES AND EQUIPMENT AND LEASE COMMITMENTS Premises and equipment at December 31, comprised: 2014 2015 (EUR in millions) Land 506 562 Buildings 1,226 1,162 Leasehold improvements 159 161 Furniture, fittings, machinery and vehicles 976 863 Total, at cost 2,867 2,748 Less: accumulated depreciation and impairment (1,244) (1,315) Net book value 1,623 1,433 Certain Group premises and equipment are leased under various operating leases. Rental expense amounted to EUR 57 million, EUR 53 million and EUR 52 million for the years ended December 31, 2013, 2014 and 2015, respectively. Future minimum lease commitments under non-cancellable operating leases are presented below. The Group did not enter into any material capital leases. Operating Leases (EUR in millions) 2016 32 2017 26 2018 23 2019 19 2020 18 Thereafter 35 Total minimum lease payments 153 </t>
  </si>
  <si>
    <t>OTHER ASSETS</t>
  </si>
  <si>
    <t>Other Assets Disclosure [Abstract]</t>
  </si>
  <si>
    <t xml:space="preserve">NOTE 16: OTHER ASSETS Other assets at December 31, comprised: 2014 2015 Restated (2) (EUR in millions) Insurance related assets 516 597 Deferred tax assets 189 198 Prepaid income taxes 537 588 Assets acquired through foreclosure proceedings 194 165 Brokerage auxiliary funds 23 3 Private equity: Investees Assets (1) 116 0 Prepaid expenses 52 56 Advances to employees 18 8 Unlisted equity securities 86 32 Hellenic Deposit and Investment Guarantee Fund 469 478 Receivables from Greek State 511 521 Checks and credit card transactions under settlement 19 21 Trade and other receivables 70 134 Other 388 216 Total 3,188 3,017 (1) The decrease is due to the reclassification of Private Equity Funds under line Long Lived Assets held for sale ( please also refer to Note 17). (2) Information relating to restatement is disclosed in Note 44 Included in the above table are investments on behalf of policyholders who bear the investment risk, classified as Insurance related assets amounting to EUR 3 16 million and EUR 3 07 million at December 31, 2014 and 2015 respectively, which are carried at fair value. In accordance with article 6 of Greek Law 3714/2008, the amount of deposits guaranteed by the Hellenic Deposit and Investment Guarantee Fund ( “ HDIGF ” ) is EUR 100 thousand per client. Accordingly, the contributions paid by banks to HDIG F increased from 2008 onwards. The Greek Law 3746/2009 concerning HDIGF provides that the excess of annual contributions calculated in accordance with the above article 6 of Greek Law 3714/2008, are included in a special reserve which is jointly owned by the credit institutions in proportion to their participation. In accordance with article 10 of Greek Law 3746/2009, HDIGF guarantees up to an amount of EUR 30 thousand per client for investing activiti es. In 2010, the participating credit institutions paid the first contributions relating to article 10 of Greek Law 3746/2009 which provides that the said contributions are included in a special reserve which is jointly owned by the credit institutions in proportion to their participation. In accordance with article 13A of Law 3746/16.2.2009, all financial institutions participating in HDIGF's Resolution Section are liable for contributions at a rate of 0.09% calculated on their June average balance of total liabilities. In case that a financial institution is considered as not viable by the BoG , may decide that the institution's assets and liabilities to be transferred to a transferee institution. Following such decision, HDIGF's Resolution Section will cover any funding gap from the s aid transfer . </t>
  </si>
  <si>
    <t>LONG-LIVED ASSETS HELD FOR SALE AND LIABILITIES DIRECTLY ASSOCIATED WITH LONG-LIVED ASSETS HELD FOR SALE</t>
  </si>
  <si>
    <t>Assets Held For Sale And Liabilities Associated With Assets Held For Sale [Abstract]</t>
  </si>
  <si>
    <t>Discontinued operations and long- lived assets held for sale and liabilities directly associated with Long Lived assets held for sale</t>
  </si>
  <si>
    <t xml:space="preserve">NOTE 17: DISCONTINUED OPERATIONS AND LONG - LIVED ASSETS HELD FOR SALE AND LIABILITIES DIRECTLY ASSOCIATED WITH LONG - LIVED ASSETS HELD FOR SALE L ong lived assets held for sale and liabilities directly associated with long lived assets held for sale at December 31, 2015 comprise, Finansbank A.S., the NBGI Private Equity Funds and Astir Palace Vouliagmenis S.A and Astir Marina Vouliagmenis S.A. Finansbank On November 3 , 2015, the Bank's Board of Directors approved the plan to proceed with the disposal of its entire stake in Finansbank ( the “ Finansbank Transaction”) . On December 21 , 2015, the Bank's Board of Directors approved the sale to Qatar National Bank (“QNB”) of NBG Group's 99.81% stake in Finansbank A.S. together with NBG's 29.87% direct stake in Finans Leasing. Furthermore, on January 18 , 2016, the Extraordinary General Meeting of the Bank approved the transaction, which is also in line with the relevant commitment included in the Revised Restructuring Plan . The transaction was approved on March 3, 2016 by the Qatar Central Bank and on April 7, 2016 by BRSA. The agreed consideration for the transaction amounts to EUR 2,750 million. In addition, QNB will repay upon closing the USD 910 million of subordinated debt that NBG has extended to Finansbank . The disposal is consistent with the Group's capital action plan to address the capital shortfalls identified by the 2015 Comprehensive Assessment carried out by the ECB and satisfies the relevant commitment in the Revised Restructuring Plan . The closing of the transaction is subject to customary regulatory and corporate approvals and is expected within the first semester of 2016. As a result, the investment in Finansbank qualifies to be classified as a disposal group held for sale on November 3 , 2015. Furthermore, Finansbank meets the definition of a discontinued operation because in accordance with ASC 205-20 “Discontinued Operations” represents a strategic shift that has a major effect on the Group's operations and financial results . Following the decision to dispose its entire stake in Finansbank , the Group, based on the agreed consideration, measured the assets and liabilities of the discontinued operation at the lower of carrying value or fair value less cost to sell and recognized an impairment loss of EUR 5,4 78 million during the period ended December 31 , 2015 of which EUR 1,76 3 million related to the goodwill and EUR 96 million to intangibles recognized in the Group's consolidated financial statements. For the remaining amount of EUR 3 , 619 million, a valuation allowance was recorded against long-lived assets held for sale. The carrying amount of the Group's investment in Finansbank for impairment measurement purposes, included the cumulative translation loss adjustment of EUR 2,9 30 million, as required by ASC 830-30-45-13 through 45-15. Once the investment is sold, the cumulative translation loss adjustment will be derecognized from AOCI, thus increasing equity by EUR 2,930 million, with no impact in the income statement. Goodwill relates to the acquisition of Finansbank and is tested for impairment annually, at December 31. In 2014, in Step 1 of the goodwill impairment test the fair value of the above reporting unit was estimated using the income approach and in particular the Dividend Discount Model (“DDM”). The DDM is based on management's forecasts, long term growth rates based on the respective country GDP rates adjusted for inflation and discount rates based on observable market long term government bond yields and average industry betas. For the Turkish banking operations reporting unit the DDM was based on a 6.2% terminal growth rate and 16.6% pretax discount rate. Based on the results of Step 1 of the impairment test, the Group determined that the fair value of the Turkish banking operations reporting unit exceeded the carrying amount by EUR 0.2 billion. The result of the DDM was corroborated with other valuation methods, such as book value, market and transaction multiples. Based on these multiples, the implied value of the Turkish banking operations reporting unit, approximates the value derived from the DDM. A 1% increase in the pre tax discount rate or a 1% decrease in the terminal growth rate would decrease the fair value by EUR 0.2 billion and EUR 0.2 billion respectively. In addition, a 5% decrease in the forecast amounts available for dividends would decrease the fair value by EUR 0.2 billion. NBGI Private Equity Funds On December 21, 2015, the Bank's Board of Directors approved the plan to proceed with the disposal of its entire stake in eleven Limited Partnerships (“the Private Equity Funds”) located in UK and held directly or indirectly by NBG and managed by NBGI PE Limited. On February 2, 2016 the Bank entered into a definitive agreement to sell the 100% of its interests in Funds to funds managed by Deutsche Bank Private Equity and Goldman Sachs Asset Management. The agreed consideration for the transaction amounts to EUR 288 million. The disposal is consistent with the Group's capital action plan to address the capital shortfalls identified by the 2015 Comprehensive Assessment carried out by the ECB and satisfies the relevant commitment in the Revised Restructuring Plan. Closing of the transaction is expected within the first semester of 2016, subject to the approval from the Financial Conduct Authority, and antitrust authorities. As a result, the investment in the Private Equity Funds qualifies to be classified as held for sale on December 21, 2015 in accordance with ASC 360-10-45-11 “Long-Lived Assets Classified as Held for Sale”, as the requirements and conditions specified by the Standard are met . Following the decision to dispose its entire stake to the Funds, the Group, based on the agreed consideration, measured the assets and liabilities of the Funds at the lower of carrying value of fair value less cost to sell and recognized an impairment loss of EUR 10 4 million during the period ended December 31, 2015. Astir Palas Vouliagmenis S.A. On February 10, 2014 J ermyn S treet R eal E state F und IV L.P. (“JERMYN”) was nominated as Preferred Investor pursuant to the international open competitive process for the acquisition of a majority of the share capital of Astir Palace Vouliagmenis S.A. Further to the transaction approval by the Council of Audit on June 5 , 2014 the Sale and Purchase Agreement (the “ Astir SPA”) was executed on 17 September, 2014 between NBG, the Hellenic Republic Asset Development Fund S.A. ('HRADF') in their capacity as sellers, Apollo Investment Hold Co in its capacity as the buyer, and JERMYN in its capacity as Guarantor. Apollo Investment Hold Co is an SPV, 100.00% owned by JERMYN. The transaction is intended to close following the fulfillment of relevant conditions precedent. These include, among others, the issuance and publication of the applicable Special Public Real Estate Area Development Plan (the “Plan”) in the Government Gazette. In March 2015, the Council of State reached a negative decision regarding the submitted Plan. Following these developments NBG, HRADF and the Preferred Investor initiated consultations within the context of existing competitive process, applying the relevant provisions of the Astir SPA. The relevant Consultation Period (as per the current Astir SPA terms) began on May 11, 2015 and was extended to December 31, 2015 in agreement with the Preferred Investor. The consultations between the Parties resulted in an agreement which was included in an Addendum to the Astir SPA dated December 31, 2015 by means of which the original plan is substituted by a new draft Special Public Real Estate Area Development. Given that the delay is caused by events and circumstances beyond NBG's control and that NBG remains committed to its plan to sell the subsidiary, the assets and liabilities of Astir Palace Vouliagmenis S.A. and Astir Marina Vouliagmenis S.A. (an 100.00% subsidiary of Astir Palace Vouliagmenis S.A.) continue to be presented as non – current assets held for sale in accordance with ASC 360 -10 -45 -11 “Long -Lived Assets Classified as Held for Sale”, as the requirements and conditions specified by the Standard are met . Long - lived assets held for s ale and the liabilities directly associated with long - lived assets at December 31, comprised: As of December 31, 2014 2015 (EUR in millions) ASSETS Cash and due from banks 620 684 Deposits with Central Bank 2,518 2,528 Securities purchased under agreements to resell 71 - Interest bearing deposits with banks 66 93 Trading assets 19 26 Derivative assets 1,146 1,723 Available-for-sale securities 1,884 1,675 Held-to-maturity securities 1,307 1,210 Equity method investments 80 35 Loans 18,840 19,441 Less: Allowance for loan losses (700) (960) Net loans 18,140 18,481 Goodwill 1,981 - Software and other intangibles 190 86 Premises and equipment 505 485 Accrued interest receivable 291 314 Other assets 350 345 Valuation allowance related to assets of the discontinued operations - (3,619) Total assets of the discontinued operations 29,168 24,066 Total assets of disposal groups classified as held for sale 118 693 TOTAL ASSETS 29,286 24,759 LIABILITIES AND SHAREHOLDERS’ EQUITY Interest bearing deposits 13,342 13,829 Non-interest bearing deposits 2,064 2,370 Total deposits 15,406 16,199 Securities sold under agreements to repurchase 1,467 1,464 Derivative liabilities 564 768 Other borrowed funds 2,303 972 Accounts payable, accrued expenses and other liabilities 1,273 1,234 Long-term debt 1,699 2,718 Total liabilities of the discontinued operations 22,712 23,355 Total liabilities of disposal groups classified as held for sale 7 295 Total liabilities 22,719 23,650 Year ended December 31, 2013 2014 2015 (EUR in millions) Net interest income before provision for loan losses 1,393 1,226 1,421 Provision for loan losses (336) (337) (391) Net interest income/(loss) after provision for loan losses 1,057 889 1,030 Total non-interest income / (loss) excluding gains / (losses) on investment securities 604 151 283 Net realized gains/(losses) on sales of available-for-sale securities 62 4 9 Net gains / (losses) on available for sale and held to maturity securities 62 4 9 Total non-interest income / (loss) 666 155 292 Total non-interest expense (928) (825) (907) Income / (loss) before income tax 795 219 415 Income tax expense (147) (50) (60) Net Income / (loss) from discontinuing operations before impairments 648 169 355 Impairment of goodwill and PPA's - - (1,859) Impairment of assets classified as discontinued operations - - (3,619) Net Income / (loss) from discontinuing operations after impairments 648 169 (5,123) Less: Net income attributable to the non-controlling interest (34) (7) (1) NET INCOME / (LOSS) attributable to NBG shareholders 614 162 (5,124) Year ended December 31, 2013 2014 2015 (EUR in millions) Cash Flows from discontinued Operations Cash flows provided by/(used in) operating activities (720) 743 (130) Cash flows provided by / (used in) investing activities (3,668) (3,333) (2,768) </t>
  </si>
  <si>
    <t>HELLENIC REPUBLIC BANK SUPPORT PLAN</t>
  </si>
  <si>
    <t>Hellenic Republic Bank Support Plan [Abstract]</t>
  </si>
  <si>
    <t>Hellenic Republic Bank Support Plan</t>
  </si>
  <si>
    <t>NOTE 18: HELLENIC REPUBLIC BANK SUPPORT PLAN We participate in the Hellenic Republic Bank Support Plan as follows: Pillar I— Preference share facility On January 22, 2009, an Extraordinary General Meeting of the Bank's Shareholders was held, which approved the issue of 70 million redeemable preference shares at a par value of 5.00 Euro each with the cancellation of the pre - emptive rights of the existing shareholders in favor of the Greek State in accordance with Greek Law 3723/2008 for the Bank's participation in the part (1) of the Hellenic Republic Bank Support Plan. On May 21, 2009, the Bank's Board of Directors certified that the Greek State fully covered the said issue of preferred shares. This increase was covered through the transfer to the Bank of an equal market value Greek government bond with a coupon rate of six - month Euribor plus 130 basis points. On May 25, 2009, the Board of Directors' minutes for the above mentioned certification were filed with the Ministry of Development (resolution K2 - 5300/Registrar of Companies). Following the above the Bank's share capital increased by EUR 350 million. On December 22, 2011, the Extraordinary General Meeting of the Bank's Shareholders approved a) the share capital increase by EUR 1,000 million through the issue of additional 200 million r edeemable p reference s hares at a nominal value of EUR 5.00 each with the cancellation of the pre - emptive rights of the existing shareholders in favor of the Greek State, in accordance with the Greek Law 3723/2008 and b) the revocation of the decision of the Extraordinary General Meeting of the Bank's Shareholders held on November 26, 2010 regarding the repurchase by the Bank of the 70 million r edeemable p reference s hares in favor of the Gree k State, in accordance with the Greek Law 3723/2008. On December 30, 2011, following the above decision, the Bank issued the 200 million r edeemable p reference s hares at a nominal value of 5.00 Euro each. As a result of Cabinet Act 45/07.12.2015 (see a l s o Note 33 ), all the 270,000,000 outstanding preference shares issued in favor of the Greek State, in accordance with the Greek Law 3723/2008 were converted into 1,305,000,000 ordinary shares, which were received by the HFSF. Therefore, following the above there are no under G r eek Law 3723/2008 preference shares outstanding . P lease also refer to Note 33 . Pillar II — Government guaranteed borrowings facility Under the government-guaranteed borrowings facility, as of December 31, 2015 we participated in the second pillar of Greek Law 3723/2008 as follows: Description Issue date Maturity date Nominal amount in million EUR Interest rate Interest payment Variable Rate Notes May 2, 2013 May 3, 2016 4,500 Three-month Euribor plus 1,200 bps Quarterly Variable Rate Notes October 19, 2015 April 19, 2016 2,600 Six-month Euribor plus 800 bps Semi-annually Variable Rate Notes July 29, 2015 January 29, 2016 1,075 Six-month Euribor plus 800 bps Semi-annually Variable Rate Notes October 19, 2015 January 19, 2016 1,500 Three-month Euribor plus 800 bps Quarterly Total 9,675 Subsequent to December 31, 2015, under the same Pillar the Bank issued the following note: Description Issue date Maturity date Nominal amount in million EUR Interest rate Interest payment Variable Rate Notes April 21, 2016 April 21, 2017 3,000 Three-month Euribor plus 900 bps Quarterly Total as of April 30, 2016 3,000 Additionally, on April 15, 2016, under the same Pillar the Bank partially cancelled the following note: Description Issue date Maturity date Nominal amount in million EUR Interest rate Interest payment Variable Rate Notes May 2, 2013 May 3, 2016 3,000 Three-month Euribor plus 1,200 bps Quarterly Total as of April 30, 2016 3,000 The notes described above have been issued by the Bank, are guaranteed by the Hellenic Republic and are held by the Bank and therefore, are not presented as liabilities on the c onsolidated b alance sheet. For the guarantees provided by the Hellenic Republic, an annual fee is payable by the Bank to the Hellenic Republic. This fee ranges from 104 to 115 basis points (depending on the notes) and is calculated on the nominal amount of the notes issued, prorated for the period the notes are outstanding. Pillar III— Debt instruments issued by the Public Debt Management Agency On August 6, 2013, September 16, 2013 and July 17, 2014 the Bank received from Public Debt Management Agency, new three - year zero coupon special Greek g overnme nt bonds of EUR 787 million, EUR 60 million and EUR 1,262 million , respectively, collateralized with customer loans. These bonds can only be used as collateral for financing and therefore are reflected in off - balance sheet items . On March 30, 2016, the Bank cancelled the aforementioned notes under Pillar III.</t>
  </si>
  <si>
    <t>PLEDGED ASSETS</t>
  </si>
  <si>
    <t>Financial Instruments Owned And Pledged As Collateral [Abstract]</t>
  </si>
  <si>
    <t xml:space="preserve">NOTE 19: PLEDGED ASSETS At December 31, 2014 and 2015 , the Group pledged mainly for funding purposes with the Eurosystem , the European Investment Bank , other central banks and financial institutions, the amount of EUR 1 1 , 0 36 million and EUR 30,302 million, respectively . The corresponding liabilities are presented in Note 20 within interbank interest bearing deposits. The pledged amounts as at December 31, 2015 relate to the following instruments : T rading , held - to - maturity and available - for - sale debt securities of EUR 13 , 518 million; L oans amounting to EUR 11,086 million ; and Covered bonds of a nominal value of EUR 4,000 million backed with mortgage loans as total value of EUR 5,698 million Additionally to the amounts above, the Bank has pledged off - balance sheet assets for funding purposes with the Eurosystem : variable r ate notes of EUR 9,675 million, issued under the government - guaranteed borrowing facility provided by Greek Law 3723/2008 (pillar II) and held by the Bank (see Note 18) ; and special Greek government bonds of EUR 2,109 million obtained from Public Debt Management Agency under the provisions of Greek Law 3723/2008 (pillar III), collateralized with customers loans (see Note 18 ). In addition to the pledged items presented above, as at December 31, 2015, the Group has pledged Hellenic Republic Treasury bills of EUR 181 million for trade finance purposes. </t>
  </si>
  <si>
    <t>DEPOSITS</t>
  </si>
  <si>
    <t>Deposits Liabilities Balance Sheet Reported Amounts [Abstract]</t>
  </si>
  <si>
    <t>NOTE 20: DEPOSITS The aggregate amount of short - term certificates of deposit, each with a minimum denomination of EUR 87,400 , which approximates USD 100,000 , was EUR 24 million at December 31, 2015 (201 4 : EUR 136 million ). At December 31, 2015 , interest - bearing deposits with scheduled maturities in excess of one year were EUR 477 million (201 4 : EUR 6 53 million ). Deposits made by Greek residents and foreign customers at December 31, comprised: 2014 2015 Greek Foreign Total Greek Foreign Total residents residents (EUR in millions) (EUR in millions) Interest bearing: Public sector 2,932 38 2,970 2,825 32 2,857 Private sector: Corporations 5,046 1,752 6,798 3,661 1,633 5,294 Individuals 34,246 4,840 39,086 28,605 4,418 33,023 Interbank 14,667 1,040 15,707 24,162 569 24,731 Total interest bearing deposits 56,891 7,670 64,561 59,253 6,652 65,905 Non-interest bearing: Public sector 228 4 232 165 2 167 Private sector: Corporations 885 92 977 966 147 1,113 Individuals 92 174 266 146 185 331 Interbank 45 25 70 22 26 48 Total non-interest bearing deposits 1,250 295 1,545 1,299 360 1,659 Total: Public sector 3,160 42 3,202 2,990 34 3,024 Private sector: Corporations 5,931 1,844 7,775 4,627 1,780 6,407 Individuals 34,338 5,014 39,352 28,751 4,603 33,354 Interbank 14,712 1,065 15,777 24,184 595 24,779 Total deposits 58,141 7,965 66,106 60,552 7,012 67,564 Included in the above table are interest bearing deposits of EUR 16 million and EUR 2 million for 2014 and 2015 respectively for which the Group has elected the fair value option . Such instruments are accounted for at fair value because they have embedded derivatives and the Group elected to account for them at fair value rather than separating the embedded derivatives, or because they are managed on a fair value basis and the Group elected to apply the fair value option provided by ASC 825 “Financial Instruments”. During 2014 losses of EUR (1) million and during 2015 losses of NIL million , relating to fair value changes of these deposits were inclu ded in net trading gain /( loss ) . Interest bearing interbank deposits under “Greek residents” mainly include the funding from the Eurosystem amounting to EUR 14,240 million (of which ECB funding EUR 14,240 million and ELA funding NIL) and EUR 24,029 million (of which ECB funding EUR 12,529 million and ELA funding EUR 11,500 million ) for 2014 and 2015 respectively. On December 18, 2015, following the Resolution Measures Committee of the Bank of Greece (meeting no 28/18.12.2015) , the deposits of the credit institution under resolution “Cooperative Bank of Peloponnese Coop Ltd” were transferred to the Bank. The decision was also published in the Government Gazette “N.2762/18.12.2015”. The amount transferred was EUR 95 million.</t>
  </si>
  <si>
    <t>SECURITIES SOLD UNDER AGREEMENTS TO REPURCHASE</t>
  </si>
  <si>
    <t>Securities Sold Under Agreements To Repurchase [Abstract]</t>
  </si>
  <si>
    <t xml:space="preserve">NOTE 21: SECURITIES SOLD UNDER AGREEMENTS TO REPURCHASE Information concerning securities sold under agreements to repurchase is summarized as follows: 2014 2015 (EUR in millions) Securities sold under agreements to repurchase 3,587 101 Securities sold under agreements to repurchase: Average outstanding during the year 4,010 454 Weighted average interest rate during the year 0.52% 0.49% Weighted average interest rate at year end 0.22% 1.48% Amount outstanding at month end: January 4,004 637 February 3,857 129 March 4,244 121 April 4,940 140 May 2,776 90 June 4,188 254 July 4,270 267 August 4,942 157 September 3,833 199 October 4,334 116 November 3,642 101 2015 Securities sold under agreements to repurchase Overnight and
continuous Up to 30 days 30-90 days Greater than
90 days Total (EUR in millions) Debt securities issued by other governments and public entities - 20 20 - 40 Debt securities issued by financial institutions incorporated outside Greece - - 15 - 15 Corporate debt securities issued by companies incorporated in Greece - - - 46 46 Total - 20 35 46 101 Securities sold under agreements to repurchase are recorded at the amount of cash received in connection with the transaction. </t>
  </si>
  <si>
    <t>ACCOUNTS PAYABLE, ACCRUED EXPENSES AND OTHER LIABILITIES</t>
  </si>
  <si>
    <t>Accounts Payable Accrued Expenses And Other Liabilities [Abstract]</t>
  </si>
  <si>
    <t xml:space="preserve"> NOTE 22: ACCOUNTS PAYABLE, ACCRUED EXPENSES AND OTHER LIABILITIES Accounts payable, accrued expenses and other liabilities at December 31, comprised: 2014 2015 Restated 2 (EUR in millions) Accrued expenses and deferred income 113 110 Amounts due to re-insurers 17 56 Income and other taxes payable 79 69 Accounts payable 230 245 Payroll related accruals 27 17 Private equity: liabilities of investee entities 1 290 0 Unsettled transactions on debt securities 1 0 Accrued interest and commissions 262 229 Deferred tax liability 21 22 Amounts due to third-parties under collection agreements 124 16 Pension liability 291 273 Amounts due to government agencies 151 168 Liabilities relating to deposit administration funds (DAF) 200 177 Checks and credit card transactions under settlement 224 128 Sale of Real Estate accounted for as financing obligation 743 707 Other 201 356 Total 2,974 2,573 (1) The decrease is due to the reclassification of Private Equity Funds under line "Liabilities directly associated with long-lived assets held- for-sale", ( please also refer to Note 17). (2) Information relating to restatement is disclosed in Note 44. Included in the above table under “Other” are liabilities carried at fair value, relating to short positions in shares amounting to EUR 4 million and NIL at December 31, 2014 and 2015 respectively . The sale of Real Estate, accounted for as financing obligation of EUR 7 07 million relates to the transfer of 66. 0 0% of the participation interest to Invel Real Estate which is treated as a sale of real estate accounted for as financing obligation (see Notes 3 and 4). The Group has committed under the Revised Restructuring Plan, to decrease its Total Full Time Equivalent personnel (“FTEs”) in Greece to a maximum of 10,250 at the end of 2017 and 9,950 at the end of 2018. Based on this commitment, as of December 31, 2015 the Group recognized a provision of EUR 118 million, which is presented within “Other” line time. </t>
  </si>
  <si>
    <t>INSURANCE RESERVES</t>
  </si>
  <si>
    <t>Insurance Loss Reserves [Abstract]</t>
  </si>
  <si>
    <t>NOTE 23: INSURANCE RESERVES Ethniki Hellenic General Insurance S.A. (“EH”) has consistently made a provision for loss reserves by estimating the potential liability on a claim by claim basis. Activity in the liability for outstanding claims and claim adjustment expenses for the year ended December 31, comprises of: 2014 2015 (EUR in millions) Property and casualty reserves Reserve for outstanding claims and claim adjustment expenses as at January 1, 603 578 Incurred claims and claim adjustment expenses: Provision for insured events of the current year 110 114 Change in provision for insured events of prior years (36) (61) Total incurred claims and claim adjustment expenses 74 53 Payments: Claims and claim adjustment expenses attributable to insured events of the current year (32) (27) Claims and claim adjustment expenses attributable to insured events of prior years (68) (64) Total payments (100) (91) Changes in unearned premium reserves 1 (11) Reserves for outstanding claims and claim adjustment expenses as at December 31, 578 529 The share of reinsurers in property and casualty insurance reserves amounted to EUR 330 million and EUR 288 million at December 31, 2014 and 2015 respectively.
Acquisition costs amortized for the year ended December 31, 2015 amounted to EUR 22 million.
The change in the provision for insured events of prior years is due to the adjustment of the case reserves as new information becomes available. 2014 2015 (EUR in millions) Future policy benefit liabilities Mathematical and other future policy benefit liabilities at 1 January 1,901 1,670 Increase in reserves 23 166 Paid claims and other movements (254) (271) Mathematical and other future policy benefit liabilities at December 31, 1,670 1,565 Total insurance reserves 2,248 2,094 The interest rate curve used in estimating insurance contract liabilities is the ECB AAA curve plus a spread based on estimates of investment yields, net of related investment expenses, expected at the time the insurance contracts are made, and including a risk of adverse deviation. Interest assumptions are adjusted in the event that a premium deficiency exists. Reinsurance arrangements The reinsurance program of EH is designed to minimize the Group’s exposure to large claims and reduce accumulation against catastrophic risks. The level of risk retained by the Group is determined by the levels of Shareholder Equity, Gross Written Premium and Possible Maximum Loss per type of risk underwritten. Income from insurance operations at December 31, comprised: 2013 2014 2015 (EUR in millions) Gross written premiums 511 506 476 Cancellation commissions 2 2 1 Total income from insurance operations 513 508 477 Reinsurance We assume and cede reinsurance with other insurance companies, mainly in the property and casualty lines of business. Our reinsurance program consists of non-proportional treaties in motor and property, per risk and catastrophe business, which are our main lines of property and casualty business. Other lines of business are covered mainly by proportional treaties. The effect of reinsurance on premiums written and earned for the years ended December 31, was as follows: Short-duration life insurance contracts 2013 2014 2015 (EUR in millions) Premiums written 153 160 155 Reinsurance ceded (4) - - Net written premiums 149 160 155 Premiums earned 151 160 149 Reinsurance ceded (8) - - Net earned premiums 143 160 149 Included in premiums earned for 2013, 2014 and 2015 are reinsurance premiums assumed of EUR 1 million, NIL and NIL respectively. Net premiums earned on long-duration life insurance contracts amounted to EUR 151 million, EUR 94 million and EUR 110 million for 2013, 2014 and 2015 respectively. Property and casualty insurance contracts 2013 2014 2015 (EUR in millions) Direct premiums written 259 238 210 Reinsurance premiums assumed 8 7 (1) Reinsurance ceded (58) (70) (70) Net premiums written 209 175 139 Direct premiums earned 279 244 224 Reinsurance premiums assumed 4 4 (1) Reinsurance ceded (60) (71) (72) Net premiums earned 223 177 151</t>
  </si>
  <si>
    <t>LONG-TERM DEBT</t>
  </si>
  <si>
    <t>Long Term Debt [Abstract]</t>
  </si>
  <si>
    <t xml:space="preserve">NOTE 24: LONG-TERM DEBT Long-term debt (original maturities of more than one year) at December 31, comprised: 2014 By remaining maturity Under 1–5 years After Total 1 year 5 years (EUR in millions) Senior Debt: Fixed Rate 31 1,593 240 1,864 Variable Rate - 372 36 408 Subordinated Debt: Fixed Rate 19 - 7 26 Variable Rate 1 - 29 30 Other: Fixed Rate 2 - 14 16 Variable Rate 2 - 39 41 Total 55 1,965 365 2,385 2015 By remaining maturity Under 1–5 years After Total 1 year 5 years (EUR in millions) By remaining maturity Senior Debt: Fixed Rate 828 15 218 1,061 Variable Rate 98 282 33 413 Other: Fixed Rate 1 2 9 12 Variable Rate 4 100 6 110 Total 931 399 266 1,596 (a) Long - Term Senior debt Long - term debt Senior Notes and the related rates and maturity dates at December 31, comprise: 2014 (EUR in millions) Fixed, with a weighted average rate of 3.92%, maturing up until 2026 and denominated in EUR 1,849 Fixed, with a weighted average rate of 5.0%, maturing up until 2018 and denominated in BGN 15 Total 1,864 Variable, with a weighted average rate of 3.68%, maturing up until 2022 and denominated in EUR 408 Total 408 2015 (EUR in millions) Fixed, with a weighted average rate of 3.63%, maturing up until 2026 and denominated in EUR 1,046 Fixed, with a weighted average rate of 5.0%, maturing up until 2018 and denominated in BGN 15 Total 1,061 Variable, with a weighted average rate of 3.46%, maturing up until 2022 and denominated in EUR 413 Total 413 Long-Term Senior fixed rate debt The financial conditions of the major long-term senior fixed rate debt as of December 31, 2015, are as follows: Issuer Type Issue date Maturity date Currency Nominal amount in million Own held by the Group (nominal amount in million) Interest rate Interest payment Covered bonds NBG Fixed rate covered bonds- Third Series October 7, 2009 October 2016 EUR 846 (1) 4 Fixed coupon rate of 3.875% Annually Fixed rate notes NBG Fixed Rate Notes December 20, 2012 December 2024 EUR 45 (2) - Fixed interest rate of 2.535% Quarterly NBG Fixed Rate Notes August 5, 2013 August 2023 EUR 45 (2) - Fixed interest rate of 2.519% Quarterly NBG Fixed Rate Notes December 23, 2013 December 2023 EUR 66 (2) - Fixed interest rate of 2.68% Semi-annually NBG Fixed Rate Notes January 29, 2014 January 2026 EUR 63 (2) - Fixed interest rate of 2.96% Semi-annually (1) Includes fixed rate covered bonds issued by the Bank under the EUR 10 billion covered bonds program, which are described in Note 13 and the Group has elected the fair value option. During 2015, net gains of EUR 43 million (2014 loss: EUR 61 million) resulting from changes in the fair value of these notes were recorded in Net trading gain / (loss). Fair value gains of EUR 20 million were attributable to changes in instrument specific credit risk (2014: loss of EUR 76 million). Interest expense is not recognized separately from fair value changes. The carrying amount and amortized cost of these securities as at December 31, 2015 were EUR 826 million and EUR 849 million respectively (2014: EUR 872 million and EUR 852 million). (2) Loan agreement with European Investment Bank and the main purpose of this facility is the financing of small and medium-sized enterprises. Long-Term Senior variable rate debt The financial conditions of the major long-term senior variable rate debt as of December 31, 2015, are as follows: Issuer Type Issue date Maturity date Currency Nominal amount in million Own held by the Group (nominal amount in million) Interest rate Interest payment Variable rate corporate bonds NBG Pangaea Reic Variable rate bond August 20, 2014 July 2019 EUR 232 - Euribor plus 4.85% . Quarterly Variable rate notes NBG Variable Rate Notes September 1, 2009 September 2016 EUR 95 (1) - Three-month Euribor plus 0.576 % Quarterly NBG Variable Rate Notes December 29, 2014 December 2022 EUR 33 (1) - Six-month Euribor plus 1.674% Semi-annually (1) Loan agreement with European Investment Bank and the main purpose of this facility is the financing of small and medium-sized enterprises. (b) Long-Term Subordinated debt Long-term Subordinated debt Senior Notes and the related rates and maturity dates at December 31, comprise: 2014 (EUR in millions) Fixed, 7.00% up to August 3, 2015, redeemable on or after Aug. 2015 and denominated in EUR 19 Fixed, 6.29% up to November 8, 2016, redeemable on or after Nov. 2016 and denominated in GBP 7 Total 26 Variable, with a weighted average rate of 2.85%, redeemable on July 2034 and denominated in EUR 8 Variable, with a weighted average rate of 1.86%, redeemable on Nov. 2035 and denominated in EUR 7 Variable, with a weighted average rate of 5.89%, redeemable on Feb. 2036 and denominated in EUR 10 Variable, with a weighted average rate of 2.86%, redeemable on Nov. 2035 and denominated in USD 5 Total 30 Certain debt instruments were issued by 100% owned “finance subsidiaries” of the Bank, NBG Funding Ltd (unconsolidated) and NBG Finance Plc (consolidated), NBG Finance (Sterling) Plc (consolidated) and NBG Finance (Dollar) Plc (consolidated) (the “finance subsidiaries”). The Bank had fully and unconditionally guaranteed all securities issued by these companies. There were no restrictions on the ability of these “finance subsidiaries” to transfer funds to the Bank in the form of cash dividends, loans and advances. The proceeds of the instruments issued by NBG Funding Ltd were lent to NBG Finance Plc , NBG Finance (Sterling) Plc and NBG Finance (Dollar) Plc through Eurobond issues and ultimately lent to the Bank under loan agreements with the same terms as each of the instruments referred to above but with a 31 year maturity. The Group does not consolidate NBG Funding Ltd as the Group is not deemed to be the primary beneficiary of the entity. Therefore, the Group did not have the obligation to absorb losses or the right to receive benefits as the only assets of NBG Funding Ltd were loans to and deposits with NBG. Liability Management Exercise (“LME”) and mandatory conversion The capital plan approved from SSM ( see Note 36) , among other actions, included offerings to eligible holders of debt ins truments. In this context, on December 1, 2015, the Bank announced the results of the LME offer s which commenced on November 2, 2015 and expired on December 1, 2015 for the buy back of up to the total amount of the debt securities issued the finance subsidiaries , in consideration for subscription of new ordinary shares in the share capi tal increase, as approved on November 17, 2015 by the Extraordinary General Meet ing of the Bank's shareholders. Mandatory conversion The remaining debt instruments that were not tendered in the LME o ffer s , were included in the Burden Sharing Measures specified in the context of the provision of state aid to the Bank as descripted in Note 33 which provided the mandatory conversion into ordinary shares of the outstanding debt instruments, all subordinated liabilities and certain senior unsecured liabilities which are not mandatorily preferred by law. More specifically, as per Art 6a of Greek Law 3864/2010, the Act sets out, inter alia the terms under which: (a) the guarantees written by NBG to the holders of the certain debt instruments issued by NBG Funding Ltd were converted to NBGs' common shares, and (b) the total amounts of the notes (Eurobonds) issued by NBG and held by NBG Funding Ltd were written down in full due to the above capitalization of the Guarantees. Therefore, according to the Act the contingent liabilities assumed by NBG by providing subordinated guarantees to third parties in connection with the issuance of each of the certain debt instruments issued by NBG Funding Ltd were converted to new common shares of NBG. The value of the equity shareholding in NBG delivered to the holders of the certain debt instruments was equivalent to 30% of the par value they hold. As a result the value of the certain debt instruments on NBG's Statement of Financial Position has been reduced to nil. The result of the LME O ffer and the Burden Sharing Measures in respect of the Target Securities were as follows: Issuer Repurchase Price Total Nominal Value that was not in the possession of the Bank after the settlement of the LME date and therefore subjected to the Burden Sharing Measures (1) Currency Aggregate Outstanding Nominal Total Nominal Value accepted for the repurchase according to the LME offer Amounts in million Senior Unsecured Notes: NBG Finance Plc 100% EUR 701 667 34 Subordinated fixed rate notes: NBG Finance Plc 75% EUR 18 1 17 NBG Funding Ltd-Series A 30% EUR 18 7 11 NBG Funding Ltd-Series Β 30% EUR 19 6 13 NBG Funding Ltd-Series C 30% USD 14 8 6 NBG Funding Ltd-Series D 30% EUR 23 9 14 NBG Funding Ltd-Series Ε 30% GBP 9 1 8 (1 ) Nominal amount or liquidation preference, as applicable, of the relevant securities outstanding, excluding (i) relevant securities previously purchased and held by the Bank or its subsidiaries prior to the launch of the relevant Offer; and (ii) relevant securities to be purchased by the Bank pursuant to the relevant Offer on the relevant securities Purchase Date. On December 9 , 2015 the Bank announced the mandatory conversion into ordinary shares, of the instruments not offered in the context of the LME Offer. The amount used for the share capital increase amounted to EUR 64 million by issuing 211,979,849 ordinary shares. The gain that resulted from the LME offer and Burde n Sharing Measures amounted to EUR 16 million and was recognized in Net trading gain/loss (see Note 28 ) . (c) Long-Term Other debt V ariable rate borrowings of NBG Pangaea REIC subsidiaries amounted to EUR 1 06 million, all denominated in EUR. Moreover, borrowings of Stopanska Banka amounted to EUR 14 million, denominated in M akedonian Dinar and Euro ( of which fixed rate borrowings amounted to EUR 12 million and variable rate borrowings amounted to EUR 2 million ) and variable rate borrowings of Vojvodjanska Banka amounted to E UR 2 million all denominated in E uro . </t>
  </si>
  <si>
    <t>CONTINGENTLY CONVERTIBLE DEBT</t>
  </si>
  <si>
    <t>Contingently Convertible Debt [Abstract]</t>
  </si>
  <si>
    <t>Contingently Convertible Debt [Text Block]</t>
  </si>
  <si>
    <t>NOTE 25: CONTINGENTLY CONVERTIBLE DEBT On December 9, 2015, within the context of the 2015 Recapitalisation , the Bank issued Non-Cumulative Perpetual Contingently Convertible securities (“ CoCos ”). The Hellenic Financial Stability Fund (“HFSF”) subscribed these CoCos for the amount of EUR 2,029 million in exchange for part of the debt securities issued by the ESM (see Note 11 ). The CoCos bear interest at 8% per annum for the first seven years and thereafter, the interest rate is set to the sum of: (a) the 7-year Mid-Swap Rate plus (b) the difference between the initial interest rate of 8% and the 7-year Mid-Swap Rate at the CoCos ' issue date. Payment of interest (whether in whole or in part) is entirely at the discretion of the Bank. However, if the Bank does not pay all or any part of any scheduled interest payments more than once, or the CET1 r atio of the Bank, calculated on a consolidated or a solo basis , is lower than 7% , then the CoCos are automatically converted into ordinary shares of the Bank determined by dividing 116% of the nominal value of the then outstanding CoCos by the subscription price of the 2015 Recapitalisation (i.e. EUR 0.30 per share) . Based on the total amount of CoCos currently outstanding, the number of ordinary shares that would be issued is 7,846,240,000. The Bank's Board of Directors has the option, at its full discretion, to pay interest in the form of newly issued ordinary shares of the Bank based on the then current market price of these shares. HFSF can convert the CoCos into 7,846,240 ,000 ordinary shares of the Bank in December 2022 . The Bank has the option to repay in cash all or some of the CoCos at any time at their initial nominal value plus any accrued and unpaid interest, provided that all necessary regulatory approvals are obtained .</t>
  </si>
  <si>
    <t>COMMITMENTS AND CONTINGENCIES</t>
  </si>
  <si>
    <t>Commitments And Contingencies [Abstract]</t>
  </si>
  <si>
    <t xml:space="preserve">NOTE 26: COMMITMENTS AND CONTINGENCIES In the normal course of business, the Group enters into a number of off - balance sheet commitments to meet the financing needs of its customers, through the use of commitments to extend credit and commercial and standby letters of credit and guarantees . The Group's exposure to credit loss in the event of non - performance by the other party to the financial instrument for commitments to extend credit and commercial and standby letters of credit is represented by the contractual notional amount of those instruments. The Group uses the same credit policies in making commitments and conditional obligations as it does for on - balance - sheet instruments. The following table summarizes the Group's off - balance - sheet financial instruments, whose contract amounts represent credit risk, as of December 31: 2014 2015 (EUR in millions) Financial instruments whose contract amounts represent credit risk: Commitments to extend credit* 6 6 Commercial letters of credit 474 224 Standby letters of credit and financial guarantees written 3,598 3,257 Total 4,078 3,487 * Commitments to extend credit as at December 31, 2014 and 2015 include amounts, which cannot be cancelled without certain conditions being met at any time and without notice, or for which automatic cancellation due to credit deterioration of the borrower is not allowed. Such commitments are used in the Risk Weighted Assets calculation for capital adequacy purposes under regulatory rules currently in force. The total commitments to extend credit at December 31, 2015 are EUR 5,738 million (2014: EUR 6,743 million).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Management evaluates each customer's credit worthiness in determining the amount of collateral to obtain. Collateral held varies and may include accounts receivable, inventory, property, plant and equipment and real estate. Commercial Letters of Credit. Commercial letters of credit ensure payment by a bank to a third party for a customer's foreign or domestic trade transactions, generally to finance a commercial contract for the shipment of goods. A significant portion of commercial letters of credit is on an immediate payment basis. The Group's credit risk in these transactions is limited since the contracts are collateralized by the merchandise being shipped and are generally of short duration. Standby Letters of Credit and Financial Guarantees Written. Standby letters of credit and financial guarantees written are conditional commitments issued by the Group to guarantee the performance of a customer to a third party. Those guarantees are primarily issued to support the financing needs of the Bank's commercial customers, and are short - term in nature. The credit risk involved in issuing letters of credit is essentially the same as that involved in extending loan facilities to customers. Legal Contingencies. The Bank and certain of its subsidiaries are defendant s in certain claim s and legal actions and proceedings arising in the ordinary course of business. These actions and proceedings are generally based on alleged violations of consumer protection, banking, employment and other laws. None of these actions and proceedings is individually material. In accordance with ASC 450 the Group establishes accruals for all litigations, for which it believes it is probable that a loss has been incurred and the amount of the loss can be reasonably estimated. These accruals may change from time to time, as appropriate, in light of additional information. At December 31, 201 4 and 201 5 the Group has accrued for cases under litigation the amount of EUR 67 million and EUR 62 million respectively for those litigations for which the Group believes that this loss is probable and reasonably estimated. For the cases for which an accrual has not been recognized, management is not able to reasonably estimate possible losses , since the proceedings may last for many years, many of the proceedings are in early stages, there is uncertainty of the likelihood of the final result, there is uncertainty as to the outcome of pending appeals and there are significant issues to be resolved. However, in the opinion of the management, after consultation with legal counsel, the ultimate disposition of these matters is not expected to have a material adverse effect on the consolidated balance sheet, results of operation or cash flows . </t>
  </si>
  <si>
    <t>OTHER FEES AND COMMISSIONS</t>
  </si>
  <si>
    <t>Fees And Commissions [Abstract]</t>
  </si>
  <si>
    <t xml:space="preserve">NOTE 27: OTHER FEES AND COMMISSIONS Other fees and commissions for the years ended December 31, comprised: 2013 2014 2015 Continuing operations (EUR in millions) Custody, brokerage &amp; investment banking 32 32 23 Retail lending fees 16 15 13 Corporate lending fees 130 132 116 Banking fees &amp; similar charges 118 118 110 Fund management fees 15 15 12 Total 311 312 274 </t>
  </si>
  <si>
    <t>NET TRADING LOSS</t>
  </si>
  <si>
    <t>Net Trading Profit Loss [Abstract]</t>
  </si>
  <si>
    <t>NET TRADING (LOSS)</t>
  </si>
  <si>
    <t>NOTE 28: NET TRADING GAIN/LOSS In addition to the net un realized losses on trading assets (see Note 9 ) the losses on derivative instruments (see Note 10), the losses on deposits and the losses on long - term debt at fair value (see Note 20 and Note 24, respectively), net trading gain/ loss in 2014 also includes gains from the re - purchase by the Group from the open market of debt securities issued by the Group of EUR 5 million . The remaining amount in n et trading gain/loss in 2015 mainly relates to gains of EUR 4 million that resulted from the LME offer and from the Burden Sharing Measures on the L ong-term debt and gains of EUR 16 million from the LME offer and the Burden Sharing Measures relating to the Prefer r ed securities (see NOTE 24: LONG-TERM DEBT ).</t>
  </si>
  <si>
    <t>OTHER NON-INTEREST INCOME</t>
  </si>
  <si>
    <t>Other Noninterest Income [Abstract]</t>
  </si>
  <si>
    <t xml:space="preserve">NOTE 29: OTHER NON-INTEREST INCOME Other non-interest income at December 31, comprised: 2013 2014 2015 (EUR in millions) Income from insurance operations 514 508 477 Gain on disposal of subsidiaries 0 11 0 Gain on disposal of premises 0 1 1 Hotel revenues 28 31 28 Other 249 122 100 Total 791 673 606 </t>
  </si>
  <si>
    <t>OTHER NON-INTEREST EXPENSE</t>
  </si>
  <si>
    <t>Other Noninterest Expense [Abstract]</t>
  </si>
  <si>
    <t xml:space="preserve">NOTE 30: OTHER NON-INTEREST EXPENSE Other non-interest expense at December 31, comprised: 2013 2014 2015 (EUR in millions) Insurance claims, reserves movement, commissions and reinsurance premium ceded 531 256 306 Credit card costs 14 16 18 Hotel running costs 28 24 20 Broker costs 5 5 4 Rental expense 57 53 52 Taxes and duties other than income tax 74 38 34 Promotion and advertising 26 28 22 Third party fees 75 118 104 Commissions on issues of Hellenic Republic Bank Support Plan - Pillar II &amp; III &amp; ELA 185 161 197 Other provisions 44 325 340 Other 221 225 193 Total 1,260 1,249 1,290 Commissions on issues of Hellenic Republic Bank Support Plan — Pillar II &amp; III relate to the fees payable to the Hellenic Republic with respect to the notes issued by the Bank and guaranteed by the Hellenic Republic, in the context of Pillar II &amp; III of the Hellenic Republic Bank Support Plan and commissions on ELA funding, as described in Note 18. The Group has committed under the Revised Restructuring Plan , to decrease its FTEs in Greece to a maximum of 10,250 at the end of 2017 and 9,950 at the end of 2018. Based on this commitment, as of December 31, 2015 the Group recognized a provision of EUR 118 million, which is presented within "Other Provisions".
Insurance claims, reserves movement, commissions and reinsurance premium ceded for the years ended December 31 comprised: 2013 2014 2015 (EUR in millions) Reinsurance premiums ceded 62 74 74 Insurance benefits and claims incurred 355 311 324 Reinsurance recoveries 7 (6) (40) Net insurance claims and benefits incurred 362 305 284 Movement in mathematical and other reserves 23 (190) (121) Share of reinsurers 6 2 4 Net movement in mathematical and other reserves 29 (188) (117) Commission expense 64 55 54 Other insurance related expenses 14 10 11 Total 531 256 306 </t>
  </si>
  <si>
    <t>INCOME TAX EXPENSE</t>
  </si>
  <si>
    <t>Income Tax Disclosure Abstract</t>
  </si>
  <si>
    <t xml:space="preserve"> NOTE 31: INCOME TAX (EXPENSE) / BENEFIT The allocation of income / (loss) before income tax between domestic and foreign is as follows: 2013 2014 2015 (EUR in millions) Income / (loss) before income tax domestic (665) (2,672) (3,296) Income / (loss) before income tax foreign 106 93 (6) (559) (2,579) (3,302) The significant components of the income tax/(expense) for the years ended December 31, 2013, 2014 and 2015 are as follows: 2013 2014 2015 (EUR in millions) Income tax (expense): Current tax expense domestic (31) 11 (62) Current tax expense foreign (4) (13) (15) Deferred tax (expense)/benefit domestic 51 (62) 34 Deferred tax (expense)/benefit foreign (36) 1 1 Total income tax (expense) (20) (63) (42) The differences between the nominal statutory income tax and the effective income tax are summarized as follows: 2013 2014 2015 (EUR in millions) Income tax calculated based on statutory income tax rate of 29% (2013: 26%, 2014: 26%) (145) (670) (958) Adjustments relating to income taxes from prior years - - (9) Effect of tax exempt income (155) (165) (168) Effect of different tax rates in other countries 37 (20) 2 Non deductible expenses 26 37 133 Statutory revaluation of fixed assets 11 - - Effect of change in income tax rate (1,069) - (697) Valuation allowance for deferred tax assets 1,297 918 1,080 Non-offsettable income taxes with current year income taxes 1 2 18 Effect from offsetting of prior year carry forwad tax losses - - 598 Income tax audit settlement (7) - 27 Other 24 (39) 16 Income tax expense / (benefit) 20 63 42 The significant components of deferred income tax assets and liabilities at December 31 comprised: 2014 2015 (EUR in millions) Deferred Tax Assets: Allowance for loan losses 1,821 2,956 Mark to market valuation of securities and derivatives 549 519 Pension and other post retirement benefits 97 104 Insurance reserves 71 55 Revaluation of land and buildings 152 163 Intangibles recognized upon acquisition and other assets 1 1 Tax loss carried forward 1,024 798 Other 288 317 PSI tax losses 2,221 2,385 Gross deferred tax assets 6,224 7,298 Deferred tax assets / liabilities for netting (58) (43) Net deferred tax assets 6,166 7,255 Valuation allowance for deferred tax assets (5,977) (7,057) Net deferred tax assets after valuation allowance 189 198 Deferred Tax Liabilities: Allowance for loan losses (11) (10) Mark to market valuation of securities and derivatives (16) (10) Insurance reserves (1) - Revaluation of land and buildings - (5) Intangibles recognized upon acquisition and other assets (13) (13) Tax free reserves (17) (18) Other (21) (9) Gross deferred tax liabilities (79) (65) Deferred tax liabilities / assets for netting 58 43 Net deferred tax liabilities (21) (22) Reconciliation of the movement of valuation allowance for deferred tax assets: 2014 2015 (EUR in millions) Opening balance 5,059 5,977 Charge for the period 918 1,080 Closing balance 5,977 7,057 Realization of deferred tax assets is dependent on generating sufficient taxable income. Although realization is not assured, the Group believes that the realization of the net d eferred t ax a ssets after valuation allowance of EUR 189 million and EUR 19 8 million , at December 31, 201 4 and 201 5 respectively, is more likely than not based upon all available positive and negative evidence in Greece and the other countries where the Group operates. A significant piece of objective negative evidence evaluated was the cumulative loss incurred over the year s ended December 31, 20 1 4 and 2015 in the Bank. Such objective evidence limits the ability to consider other subjective evidence in taxable entities where there is a cumulative loss. Greek Law 4046/2012 was enacted on February 14, 2012 and effectively extends the period over which the tax losses realized on implementation of the PSI exchange may be utilized from a 5 year loss carry - forward to an amortization period over the life of the New Greek government bonds . However, Greek Law 4110/2013 amended the said provision so that, any difference (loss) arising from the said exchange is amortised in 30 annual equal instalments. Each year Management assess es whether the recognition of th e deferred tax asset is appropriate to the ex tent that future taxable profit will be available to absorb these tax losses and other deductible temporary differences. The Group as at December 31, 201 5 has a deferred tax asset of EUR 798 million on the tax losses carry - forward of EUR 2 , 835 million which expire as follows: (EUR in Year millions) 2016 37 2017 66 2018 31 2019 1,702 2020 994 2021 0 Unlimited 5 Total 2,835 The applicable Greek statutory corporation income tax rate was 2 6 % for 2013 and for 2014 and 29% for 2015 . In January 2013, Greek Law 4110/2013 provided that for the periods commencing from January 1, 2013 thereon, the nominal corporation tax rate was increased to 26%. Furthermore, for profit distributions approved from January 1, 2014 onwards the withholding tax is reduced to 10% from 25% . On July 16, 2015, a new Law 4334/2015 was voted, relating to immediate prerequisites for negotiation and agreement with European Stability Mechanism (ESM), by which the corporation tax rate is increased to 29%. The increase is effective from January 1, 2015 onwards. Following the recent tax law, the withholding tax on dividends distributed from January 1, 2016 onwards, is increased from 10% to 15% . Based on the above, the Group examined the timing of the reversal of the temporary differences for all Greek entities and adjusted the deferred tax asset/liability amounts accordingly in order to reflect the increase in the nominal tax rates. The total effect, for the years ended December 31, 2013, 2014 and 2015 , was an expense of EUR (1,069) million , NIL and EUR (697) million respectively which was offset by an equivalent amount of valuation allowance resulting in a total net effect of NIL for the years 201 3 , 201 4 and 201 5 . The reconciliation of the movement of the Group's unrecognized tax benefits is presented in the following table. If recognized, these benefits would affect the Group's effective tax rate. Reconciliation of the Change in Unrecognized Tax Benefits 2013 2014 2015 (EUR in millions) Balance, at beginning of year 10 3 3 Reductions related to positions taken during prior years (7) - 9 Settlements - - (9) Balance, at end of year 3 3 3 The Group companies file income tax returns in the jurisdictions in which they conduct business. We do not expect the total amounts of unrecognized tax benefits to significantly change within 12 months of the reporting date. Tax authorities have not yet audited all subsidiaries for certain financial years and accordingly their tax obligations for those years may not be considered final. Additional taxes and penalties may be imposed as a result of such tax audits; although the amount cannot be determined, it is not expected to have a material effect on the consolidated or separate Statement of Financial Position of the Group and the Bank. The Bank has been audited by the tax authorities up to and including the year 2014 while 2015 is currently being audited by the independent auditor, Deloitte Hadjipavlou Sofianos &amp; Cambanis S.A. in the framework of the tax audit certificate according to art. 65A of Law 4174/2013. Tax audit for the years 2009 and 2010 was finalized by the Greek Tax Authorities on February 4, 2015. According to the tax a ssessment notice received on March 11, 2015, an additional tax of EUR 36 million was levied to the Bank. An amou nt of EUR 27 million was paid to the tax authoriti es and the remaining amount of EUR 9 million (penalties and interests) was permanently waived by the tax authorities in accordance with the provisions of Law 4321/2015. The Bank has appealed the decision. The tax audit certificates for the years 2011, 2012, 2013 and 2014 were unqualified and issued by the independent auditor, Deloitte Hadjipavlou Sofianos &amp; Cambanis S.A., on July 27, 2012, September 27, 2013, July 10, 2014 and October 30, 2015 respectively in accordance with article 82 of law 2238/1994 and article 65A of law 4174/2013. Based on Ministerial Decision 1006/05.01.2016 there is no exception from tax audit by the tax authorities to those entities that have been tax audited by the independent auditor and its tax audit certificate was unqualified. Therefore, the tax authorities may re-audit the tax books of the Bank for previous years 2011, 2012, 2013 and 2014, for which a tax audit certificate has been issued by the independent au ditor. The open tax years of the major companies of the Group at December 31, 201 5 , are as follows: Company Open tax years National Bank of Greece S.A. 2011-2015 NBG London Branch (United Kingdom) 2014-2015 United Bulgarian Bank A.D.-Sofia (Bulgaria) 2014-2015 Vojvodjanska Banka A.D. Novi Sad (Serbia) 2010-2015 Banca Romaneasca S.A. (Romania) 2009-2015 NBG Securities S.A. (Greece) 2009-2015 NBG Asset Management Mutual Funds S.A. (Greece) 2009-2015 Ethniki Leasing S.A. (Greece) 2010-2015 Ethniki Hellenic General Insurance S.A. (Greece) 2010-2015 </t>
  </si>
  <si>
    <t>RELATED PARTY TRANSACTIONS</t>
  </si>
  <si>
    <t>Related Party Transaction Due From To Related Party [Abstract]</t>
  </si>
  <si>
    <t xml:space="preserve">NOTE 32: RELATED PARTY TRANSACTIONS The nature of the significant transactions entered into by the Group with related parties during the year ended December 31, 2015 and 2014 and the significant balances outstanding at December 31, 2015 and 2014 are presented below. a. Transactions with members of the Board of Directors and management The Group has entered into transactions with the members of the Board of Directors, the General Managers and the members of the Executive Committees of the Bank, the key management of other Group companies, as well as with the close members of family and entities controlled or jointly controlled by those persons. All loans granted to related parties (i) were made in the ordinary course of business, (ii) were made on substantially the same terms, including interest rates and collateral, as those prevailing at the time for comparable transactions with other persons, and (iii) did not involve more than the normal risk of collectability or present other unfavorable features . T he aggregate amount of loans, deposits and letters of guarantee to related parties , at Group level, totaled EUR 100 million , EUR 25 million and EUR 1 0 million respectively as at December 31 , 2015 ( December 31, 2014 : EUR 108 million , EUR 16 million and EUR 15 million respectively) . b. Transactions with subsidiaries, associates and joint ventures The Group has also entered into transactions with its affiliates, which are accounted for by the equity method (see Note 12 ). As at December 31, 2015 , t he aggregate amount of receivables from affiliates totaled EUR 16 million, the amount of payable s to affiliates totaled EUR 65 million and the amount of letters of guarantee to affiliates totaled EUR 2 million ( December 31, 2014 : EUR 16 million, EUR 145 million and EUR 2 million respectively). For the year ended December 31, 2015 , t he aggregate amount of income from affiliates totaled EUR 38 million and the amount of expense to affiliates totaled EUR 11 million ( December 31, 2014 : EUR 38 million and EUR 13 million respectively) . c. Transactions with other related parties The total receivables of the Group from the employee benefits related funds as at December 31 , 2015 , amounted to EUR 781 million ( December 31, 2014 : EUR 674 million). The total payables of the Group to the employee benefits related funds as at December 31 , 2015 , amounted to EUR 149 million ( December 31, 2014 : EUR 142 million) . d. Transactions with HFSF Taking into con sideration the HFSF Law, the Amended Relationship Framework Agreement between the Bank and the HFS F, the fact that HFSF holds 40.39 % of the Bank's ordinary shares, of which 38.92% with full voting rights and that HFSF has representation in the Bank's Board of Directors and other Board Committees of the Bank, HFSF is considered a related party of the Group. Other than the ordinary shares and CoCos issued by the Bank and held by HFSF, no transactions or balances exist with HFSF. </t>
  </si>
  <si>
    <t>PAID-IN CAPITAL</t>
  </si>
  <si>
    <t>Paid In Capital [Abstract]</t>
  </si>
  <si>
    <t xml:space="preserve">NOTE 33: PAID-IN CAPITAL Common stock increase in the context of the 2015 R ecapitaliz ation On November 17, 2015, the Extraordinary General Meeting of the S hareholders approved a) the reverse split of the ordinary shares at a ratio of 15 existing shares of 0.30 Euro per share to be exchanged for 1 new share of 4.50 Euro per share and the reduction of the number of shares from 3,533,149,631 to 235,543,309, b) the reduction in the nominal value from 4.50 Euro per share to 0.30 Euro per share, with the formation of a special reserve of an equal amount for offsetting losses and c) the share capital increase by EUR 4,482 million in the context of recapitalization of the banks pursuant to the provisions of Law 3864/2010, as amended, and Cabinet Act 36/02.11.2015 through cancellation of the pre-emptive rights to existing shareholders, by issuing new ordinary shares, through In-Cash Contribution and/or In-Kind Contribution including the issuance of a convertible bond loan through the issuance of unsecured, perpetual and subordinated bonds, contingently convertible into ordinary shares of the Bank. Specifically, the amount of capital increase was determined after the publication of the results of the Comprehensive Assessment (“CA”) conducted by the ECB, following the Euro Summit Statement of July 12, 2015 and the ECB's decision of August 5, 2015. The CA resulted in a total capital shortfall of EUR 4,482 million, EUR 1,456 million of which was due to the baseline scenario and EUR 3,026 million was due to the adverse scenario. The Bank submitted its capital plan to the SSM, which among other actions, included a private placement to qualified investors abroad (Offer Abroad), a public offering in Greece (Public Offer), and offerings to eligible holders of debt and capital instruments (collectively, the “Private Capital Raising Measures”) which were intended to raise at least an amount of capital sufficient to cover the baseline scenario shortfall of EUR 1,456 million and State Aid through HFSF. Any capital raised through the Private Capital Raising Measures in excess of the baseline scenario shortfall was to be applied towards covering of the adverse scenario shortfall of EUR 3,026 million. In-Cash Contribution As regards the In-Cash Contribution, the offer of shares was to be incurred through the Offer Abroad and through the Public Offer. The allocation between the Offer Abroad and the Public Offer decided to be as follows (subject to increased demand): In case an amount of EUR 1,456 million is raised through the Offer Abroad, then new shares which correspond to capital of EUR 146 million could be offered by the Bank in the Public Offer. In the event of increased demand in the context of the Offer Abroad, as per the above, the amount to be offered in the Public Offer should not exceed 10% of the above increased amount of final coverage of the Offer Abroad. In case the amount of coverage of the Offer Abroad is lower than EUR 1,456 million, then new shares corresponding to a total amount of capital raised up to EUR 300 million to be offered by the Bank in the Public Offer. On December 8, 2015, the Board of Directors certified that the capital raised through the Offer Abroad amounted to EUR 457 million with the issuance of 1,524,851,811 new shares whereas the capital raised through the Public Offer amounted to EUR 300 million with the issuance of 999,852,461 new shares. The subscription price was set at 0.30 Euro per share as it was determined by the international book-building process outside Greece to institutional and other eligible investors. The In-Cash Contribution also included the Liability Management Exercise (“LME”) which related to the offer for purchase of the Bank's outstanding debt and capital instruments (see Note 24 ). Following the above, on November 2, 2015, the Bank announced the offer for purchase of the outstanding senior and subordinated debt instruments together with the offer for purchase of the outstanding preferred securities (5 Series) and the participation of the holders of the securities in the share capital increase by an amount equal to the consideration obtained from the buyback of the said securities. On December 9, 2015, the Bank announced that following the above offers, the buyback of the said securities amounted to EUR 695 million, which was used for the share capital increase by issuing 2,316,353,950 shares. In-Kind Contribution The In-Kind Contribution included, the implementation of burden sharing measures (the mandatory conversion into ordinary shares of all of the Bank's outstanding debt and capital instruments the holders of which were not voluntarily offered its securities in the above offers) following the Bank's request for State Aid to cover the remaining adverse scenario capital shortfall. Such shortfall was to be covered through the issuance in favour of the HFSF of new shares for 25% of the remaining capital shortfall and CoCos for 75% of the remaining capital shortfall, as defined in the Cabinet Act 36/02.11.2015. Based on the Cabinet Act 45/07.12.2015, the Bank announced on December 9, 2015, that the mandatory conversion of the securities not offered in the LME into ordinary shares amounted to EUR 64 million, which was used for the share capital increase by issuing 211,979,849 shares (see ##D&lt; LONG-TERM DEBT_REF &gt; ) . Also, the preference shares issued in USA and the preference shares issued in favour of the Greek State, in accordance with the Law 3723/2008 were also converted to ordinary shares by issuing 298,700,987 and 1,305,000,000 ordinary shares respectively. The 1,305,000,000 ordinary shares that resulted from the mandatory conversion of the preference shares issued in favour of the Greek state were received by the HFSF. Finally, the In-Kind Contribution included the participation of HFSF in share capital increase with the amount of EUR 676 million by issuing 2,254,869,160 ordinary shares. Following the above, the total capital increase amounted to EUR 2,673 million with the issuance of 8,911,608,218 shares. Common stock increase by issuance of new common shares On May 10, 2014, the E xtraordinary G eneral M eeting of the S hareholders approved the common stock increase by EUR 2,500 million by issuing 1,136,363,637 ordinary shares of a par value of 0.30 Euro per share, through cancellation of the pre - emptive rights for existing sharehol ders, which was completed on May 13, 2014. The subscription price was set at 2.20 Euro per share as it was determined by the international book - building process outside Greece to institutional and other eligible investors. On May 12, 2014, the Board of Directors certified that EUR 2,500 million was covered in cash. From the amount of EUR 2,500 million, EUR 341 million was credited to the common stock while the remaining EUR 2,159 million less expenses was credited to the additional paid - in capital . Common stock increase in the context of the 2013 recapitalisation On April 29, 2013, the 2nd Repeat Extraordinary General Meeting of the S hareholders approved a) the reverse split of the common shares at a ratio of 10 existing shares of EUR 1.00 per share to be exchanged for 1 new share of EUR 10.00 per share, b) the reduction in the nominal value from EUR 10.00 per share to EUR 0.30 per share as per article 4 Para 4a of the Greek Company Law 2190/1920 as amended, with the formation of a special reserve of an equal amount included in the “Additional paid -in capital” and c) the common stock increase by EUR 9,756 million in the context of recapitalization of the Greek systemic banks. On June 19, 2013, the Board of Directors certified that EUR 1,079 million was covered by private investors in cash and EUR 8,677 million by HFSF through the EFSF bonds already advanced to the Bank in 2012 and the Bank issued 2,274,125,874 common shares of EUR 0.30 per share. The HFSF has restricted voting rights by law. If the shares are sold by the HFSF, the new shareholders will have the same rights as other NBG common shareholders. According to Article 7a par.1 of the Greek Law 3864/2010, the common shares held by HFSF give the right to HFSF to exercise its voting rights in the General Meeting of Shareholders only for decisions regarding amendments to the Articles of Association, including increase or reduction of capital or provision of proxy powers to the Board of Directors to that effect, merger, division, conversion, revival, extension of duration or dissolution of the company, transfer of assets, including the sale of subsidiaries or any other issue requiring an increased majority as provided by Greek Company Law 2190/1920 on “ sociétés anonyms”. Specifically, in order to calculate quorum and majority at the General Meeting, the shares of HFSF are not taken into account regarding decisions on matters other than those mentioned above. According to Article 7a of Greek Law 3864/2010, HFSF exercises its full voting rights without the aforementioned limitations if it is concluded, by decision of the HFSF General Council, that there is a breach of material obligations which are included in the restructuring plan or which promote its implementation. From the amount of EUR 9,756 million, EUR 682 million was credited to the common stock whereas the remaining amount of EUR 9,074 million less expenses was credited to the additional paid -in capital account. Warrants According to article 7 par.4 of Law 3864/2010 and the Cabinet Act 38/2012 (as amended by Cabinet Act 6/2013) issued on June 26, 2013, 245,779,626 warrants were granted to private investors participating in the capital increase of the Bank in 2013 according to Law 3864/2010 and Cabinet Act 38/2012. Trading of the warrants on the Athens Stock Exchange began on June 27, 2013. In particular, warrants are transferable securities with no restrictions concerning their transfer. Following the reverse split in November 2015, each warrant incorporates the right of its holder to purchase from HFSF 0 ,54861592129144 new shares, acquired by HFSF due to its participation in the capital increase of Bank in 2013. The warrants do not provide voting rights to holders or owners thereof. The warrants may be exercised every six months, with the first exercise date being six months following their issuance and the last exercise date being fifty-four (54) months following their issuance. Call options not exercised until the last aforementioned exercise date will automatically cease to exist and the corresponding warrants will be cancelled by HFSF. The procedure for the exercise of the call option and their settlement, as well as any change in the rights and obligations of the holders of warrants that may occur during the term that the warrants are in force, is announced by the Bank on its website and in the Daily Bulletin of the Athens Stock Exchange at least 10 days prior to each date of exercise of the warrants. Following the reverse split in November 2015, the exercise price of the call option for each warrant in order to acquire new shares held by HFSF, will be equal to 64.35 Euros plus accrued interest at an annual rate of 3% plus the margin: 1% (100 basis points) for the first year from the Issue Date; 2% (200 basis points) for the second year from the Issue Date; 3% (300 basis points) for the third year from the Issue Date; 4% (400 basis points) for the fourth year from the Issue Date; and 5% (500 basis points) for the remaining period on the number of new shares that the holder of the warrant is entitled to acquire upon exercise of his right. The exercise price will be adjusted accordingly in the event of corporate actions and is announced by the Bank on its website and in the Daily Bulletin of the Athens Stock Exchange. The last exercise date (December 27, 2017) is the date of expiry of the warrants. After 36 months from the issuance of the warrants, HFSF may, under certain conditions, transfer the underlying common shares to third parties without any compensation being owed to holders of warrants that decide not to acquire those shares. After the end of the fifth exercise period (December 28 , 2015 ), the warrants currently remaining in force are 245,745,725, whereas the shares of the Bank upon which they are drawn and which are held by HFSF are 134,820,022 (after the reverse split). Restrictions on transfers of Bank's shares Transfers of the Bank's shares are carried out as prescribed by law and are not subject to any restrictions pursuant to the Bank's Articles of Association, except for the ordinary shares acquired by HFSF in the context of the 2013 recapitalization which are subject to the provisions of article 8 of Law 3864/2010 and article 3 par.7 of Cabinet Act 38/2012. Following the 2015 recapitalization, such shares represent 1.47% out of the total 40.39% HFSF shareholding In particular, according to article 8 of Law 3864/2010, HFSF decides on the way and procedure for disposing its shares at a time it deems appropriate and in any case within five years from its participation in the Bank's capital increase, provided that par.1 of article 7a of Law 3864/2010 applies. The disposal may take place gradually or one-off, at HFSF's discretion, so long as all shares are disposed of within the time limits referred to above. The disposal of shares within the time limits stipulated above may not be made to any entity belonging directly or indirectly to the Hellenic Republic, in accordance with Greek Law. Furthermore, disposal shall be carried out with a view to protecting the interests of the Hellenic Republic, taking into consideration also to strengthen the financial stability and ensure a level-playing field in the financial sector. Additionally, according to article 3 par. 7 of Cabinet Act 38/2012, without prejudice to the transfers which will take place due to exercise of the call option embedded in the Warrants, HFSF will not be able to transfer the shares which carry call option, for a period of 36 months after the issue date of the securities i.e. until June 26, 2016 . After the expiry of the aforementioned period and until the final date of exercise of the call option, according to the same article of Cabinet Act 38/2012, HFSF may dispose its shares which carry call option according to paragraphs 7-11 of Article 3 of Cabinet Act 38/2012. Restricted voting rights of the shares held by the HFSF More specifically, further to the share capital increase deci ded by Extraordinary General Meeting of Shareholders November 17, 2015, the HFSF (a) injected capital of EUR 676 million and received in exchange 2,254,869,160 and (b) received 1,305,000,000 common shares with nominal value EUR 392 million, which resulted from the mandatory conversion of the preference shares issued in the favor of the Greek State (see above). The aforementioned common shares embody full voting rights and represent 38.92% of the share capital of the Bank. Furthermore, HFSF received 20,292 CoCos of EUR 100,000 each equal to an amount of EUR 2,029 million issued by the Bank (see Note 25). HFSF retains also common shares with restricted voting rights corresponding to 1.47% of the share capital of the Bank. However under the previous recapitalization that took place in 2013 and in accordance to Article 7a par.1 of the Greek Law 3864/2010, the 134,820,022 (or 1,47% of the Bank's total share capital) common shares held by HFSF give the right to HFSF to exercise its voting rights in the General Meeting of Shareholders only for decisions regarding amendments to the Articles of Association, including increase or reduction of capital or provision of proxy powers to the Board of Directors to that effect, merger, division, conversion, revival, extension of duration or dissolution of the company, transfer of assets, including the sale of subsidiaries or any other issue requiring an increased majority as provided by Company Law 2190/1920 on " sociétés anonymes ". Specifically, in order to calculate quorum and majority at the General Meeting, the shares of HFSF are not taken into account regarding decisions on matters other than those mentioned above. According to Article 7a of Greek Law 3864/2010, HFSF exercises its full voting rights without the aforementioned limitations if it is concluded, by decision of the HFSF General Council, that there is a breach of material obligations which are included in the restructuring plan or which promote its implementation. Redeemable preference shares to the Hellenic Republic On January 22, 2009, at an Extraordinary General Meeting , the Bank's shareholders approved the issue of 70 million redeemable preference shares at a par value of EUR 5.00 each with the cancellation of the preemptive rights of the existing shareholders in favor of the Greek State in accordance with Greek Law 3723/2008 for the Bank's participation in the part (1) of the Hellenic Republic Bank Support Plan. On May 21, 2009, the Bank's Board of Directors certified that the Greek State fully covered the said issue of preference shares. This increase was covered through the transfer to the Bank of an equal market value Greek government bond with a coupon rate of 6 - month Euribor plus 130 basis points. On May 25, 2009, the minutes of the Board of Directors' meeting covering the above mentioned certification were filed with the Ministry of Development (resolution K2 - 5300/Registrar of Companies). Following the above the Bank's preferred stock increased by EUR 350 million. On December 22, 2011, the Extraordinary General Meeting of the Bank's Shareholders approved the share capital increase by EUR 1 , 000 million thro ugh the issue of additional 200 million Redeemable Preferenc e Shares at a nominal value of EUR 5. 0 0 each with the cancellation of the preemptive rights of the existing shareholders in favor of the Greek State, in accordance with Greek Law 3723/2008. On December 30, 2011, following the above decision, the Bank issued the 200 million Redeemable Preference Shares at a nominal value of EUR 5. 0 0 each which embody the same privileges and characteristics as the 70 million redeemable preference shares described above . Following the Cabinet Act 45/07.12.2015, all the 270,000,000 outstanding preference shares issued in favour of the Greek State, in accordance with the Law 3723/2008 were converted into 1,305,000,000 ordinary shares, which were received by the HFSF. Therefore, following the above there are no L3723/2008 preference shares outstanding. Repurchase of non - cumulative, non - voting, redeemable preference shares On May 31, 2013, the Bank announced an offer to purchase for cash 22,500,000 out of the 25,000,000 outstanding American Depositary Shares at 12.50 Dollar per A merican Depositary Share (“ADS”) upon the terms and subject to the conditions set forth in the Offer to Purchase. The Offer aimed to generate Core Tier I capital for the Bank and to further strengthen the quality of its capital base. As of June 28, 2013, which was the expiration time of the Offer, 12,360,169 ADSs were validly tendered, representing approximately 49.4% of the ADSs outstanding at the expiration time. Based on the results of the Offer, the aggregate purchase cost for the tendered ADSs was USD155 million. On July 3, 2013, the purchase of the 12,360,169 ADSs was settled by the Bank. Therefore, following the purchase of the ADSs in 2013 , 12,63 9 ,831 ADSs remain ed outstanding. The Bank cancelled any ADSs purchased pursuant to the Offer, and cancelled the Preference Shares represented thereby, following the completion of the requisite corporate approvals for cancellation of the Preference Shares. Following the Cabinet Act 45/07.12.2015, all the outstanding preference shares (i.e. 12,639,831) were converted into 298,700,987 ordinary shares. Therefore, following the above there are no preference shares outstanding. </t>
  </si>
  <si>
    <t>REDEEMABLE NON-CONTROLLING INTEREST</t>
  </si>
  <si>
    <t>Redeemable Non Controlling Interests [Abstract]</t>
  </si>
  <si>
    <t xml:space="preserve">NOTE 34: REDEEMABLE NON-CONTROLLING INTEREST On September 26, 2014 NBG acquired the 5 .00 % of the voting common shares of its Turkish bank subsidiary Finansbank A.S. from IFC pursuant to an exercise by IFC of its put option right in accordance with the agreement between NBG and IFC dated March 29, 2007. The total consideration paid amounted to USD 343 million calculated in accordance with the pricing formula set out in the aforementioned agreement. Based on t he terms of the above agreement , the ordinary s hares subject to the put option described above were accounted for as a redeemable non - controlling interest as described in Note 3, in accordance with ASU 2009 - 04 (EITF Topic D - 98). The change in the redemption amount up to the date of exercise of the put option was recognized in “Accumulated Surplus/Deficit”. </t>
  </si>
  <si>
    <t>EARNINGS PER SHARE</t>
  </si>
  <si>
    <t>Earnings per share [Abstract]</t>
  </si>
  <si>
    <t xml:space="preserve">NOTE 35: EARNINGS PER SHARE Basic earnings per share is computed by dividing net income for the year attributable to ordinary shareholders after deducting dividends declared to preferred shareholders, by the weighted average number of ordinary shares outstanding during the year (amounts are presented in EUR millions, except share and per share data). 2013 2014 2015 Restated (1) Restated (1) Net income / (loss) from continuing operations attributable to NBG shareholders (577) (2,639) (3,340) Gain on redemption of preference shares - - 1,067 Net income / (loss) from continuing operations attributable to ordinary shareholders (577) (2,639) (2,273) Net income / (loss) from disontinued operations attributable to NBG shareholders 614 162 (5,124) Net income / (loss) from continuing and discontinued operations attributable to ordinary shareholders 37 (2,477) (7,397) Weighted average ordinary shares outstanding for basic and diluted earnings per share 92,460,180 208,228,138 786,381,893 Basic and diluted earnings / (losses) per share from continuing operations (6.24) (12.67) (2.89) Basic and diluted earnings / (losses) per share from continuing and discontinued operations 0.40 (11.90) (9.41) (1) The restatement reflects the reverse split if 1 new share for 15 existing shares in 2015 On November 17 , 2015, the Extraordinary General Meeting of the S hareholders approved the reverse split of the ordinary shares at a ratio of 15 existing shares of 0.30 Euro per share to be exchanged for 1 new share of 4.50 Euro per share. On December 9, 2015, within the context of the 2015 Recapitalisation , the Bank issued Non-Cumulative Perpetual Contingently Convertible securities ('' CoCos ''). The Hellenic Financial Stability Fund (''HFSF'') subscribed these CoCos for the amount of EUR 2,029 million in exchange for part of the debt securities issued by the ESM. The effect of CoCos in the EPS was antidilutive. The terms and conditions of the CoCos are disclosed in Note 25. </t>
  </si>
  <si>
    <t>REGULATORY MATTERS</t>
  </si>
  <si>
    <t>Regulatory Capital Requirements [Abstract]</t>
  </si>
  <si>
    <t xml:space="preserve">NOTE 36: REGULATORY MATTERS Quantitative measures established by regulation to ensure capital adequacy require the Group and the Bank to maintain minimum amounts and ratios, determined on a risk weighted basis, of capital (as defined) to assets, certain off balance sheet items, and the notional credit equivalent arising from the total capital requirements against market risk. In June 2013, the European Parliament and the Council of Europe issued a new Directive 2013/36/EU and Regulation (EU) No 575/2013, (known as CRD IV), which incorporate the key amendments that have been proposed by the Basel Committee for Banking Supervision (known as Basel III). Directive 2013/36/EU has been transposed into Greek Law by virtue of Greek Law 4261/5.5.2014 and Regulation (EU) no. 575/2013 has been directly applicable to all EU Member States since January 1, 2014, but some changes under CRD IV will be implemented gradually, mainly between 2014 and 2019. CRD IV revised the definition of regulatory capital and its components at each level. Comprehensive assessment 2014 As of November 1, 2014, all systemic Eurozone banks are under the direct supervision of the European Central Bank ECB (Single Supervision Mechanism – SSM). Before ECB assumed its supervisory responsibilities, NBG as all systemic European banks were subject to an EU-wide Comprehensive Assessment including an Asset Quality Review ( “ AQR ” ) and Stress Test with December 31, 2013 as the reference date, whose results were announced on October 26, 2014. The AQR and Baseline Stress Test required a minimum CET1 Ratio of 8% and the Adverse Stress Test a minimum CET1 Ratio of 5.5%. The Adverse Dynamic Balance Sheet stress test, which was based on NBG's approved Restructuring Plan resulted in a CET1 ratio of 8.9%, and a capital surplus of EUR 2.0 billion. In line with ECB's guidelines, the Bank submitted on November 7, 2014 as a c apital plan the above approved A dverse Dynamic Balance Sheet scenario and the result for the six month period ended June 30, 2014, which result ed in a capital surplus of more than EUR 2.0 billion and no further capital action wa s required. Comprehensive assessment 2015 In accordance with the Euro Summit Statement of July 12, 2015 and ECB Decision of August 5, 2015, the ECB conducted a comprehensive assessment (“CA”) of the four systemic Greek banks. The CA consisted of an AQR and a Stress Test (“ST”) including a baseline and an adverse scenario. The AQR exercise was conducted by reference to a static balance sheet as of June 30, 2015. The ST was a forward looking exercise, following AQR adjustments, assessing the resilience of NBG's financial position to further significant deterioration of the economic environment from June 2015, until the end of 2017. Under the baseline s cenario (including AQR adjustments), the ST generated an additional negative impact on NBG's regulatory capital, resulting in a stressed CET1 ratio of 6.8% relative to the minimum CET1 ratio threshold set by the SSM at 9.5% for the b aseline scenario. T herefore the Baseline ST implied a capital shortfall of EUR 1,576 million. Taking into account the positive impact stemming from the third quarter results, the SSM reduced the capital needs under both the baseline and the adverse scenarios by EUR 120 million. Consequently the capital shortfall for the baseline scenario has been reduced to EUR 1,456 million. Under the adverse scenario, the ST (including AQR adjustments) identified a capital shortfall of EUR 4,482 million after the reduction of EUR 120 million (an additional EUR 3,026 million compared to the Baseline) relative to a CET1 ratio threshold of 8.0% (compared with 5.5% in the adverse scenario of the 2014 ST). On November 6, 2015 the Bank, according to ECB's guidelines, submitted a capital plan to the SSM (the “Capital Plan”), targeted to addressing both the baseline capital shortfall as well as the additional needs arising from the adverse scenario as included in 2015 Comprehensive Assessment results . The Capital Plan , approved on November 13, 2015, included the Liability Management Exercise completed on Dec ember 1 , 2015 (see Note 24 ), a share c apital i ncrease completed in December 2015 (see Note 33 ), the 100% disposal of Finansbank (see Note 17 ) and if necessary the request for State Aid through the HFSF (which involved mandatory conversion of the Greek State preference shares, the US preference shares and other eligible liabilities) completed in December 2015 . The capital adequacy ratios for the Group, according to the CRD IV transitional provisions, are presented in the table below: December 31, 2014 2015 Common equity Tier 1 13.5% 14.5% Tier 1 13.5% 14.5% Total 13.6% 14.6% DTC Law Article 27A of Law 4172/2013, (“DTC Law”), allows, under certain conditions, Credit Institutions to convert Eligible Deferred Tax Asset (“Eligible DTAs”) (under IFRS , as endorsed by the EU ) to Tax Credits. Eligible DTAs may increase in future periods due to the recognition of unrecognized DTAs on accumulated provisions and other losses due to credit risk existing as of June 30, 2015. Eligible DTAs may also increase in future periods due to increases in applicable income tax rates. The main condition for the creation of Tax Credits is the existence of an accounting loss for a respective year, starting from accounting year 2016 and onwards, for which Tax Credits can be created in the following year, i.e., from 2017. The Tax Credits will be calculated as a ratio of IFRS accounting losses to net equity (excluding the year's losses), and such ratio will be applied to the remaining Eligible DTAs in a given year to calculate the Tax Credits that will be converted in that year, in respect of the prior tax year. The Tax Credits shall be offset against the corporate income tax liability of Credit Institutions. In the event that the income tax liability is not sufficient to offset the Tax Credits available for such year in full, the remaining non- offsetable Tax Credits held by the relevant credit institution shall give rise to a direct repayment claim against the Hellenic Republic. From 2017 onwards, the relevant credit institution shall issue and deliver, for free, warrants to the Greek State (conversion rights), which can be converted into ordinary shares of the credit institution at a total market value equal to 100% of such Tax Credits as standing before the offset, at a market price equal to the weighted average market price over the 30 business days preceding the conversion (which 30-day period will take place preceding the Annual General Meeting usually held in May or June), and shall form a special reserve of an equal amount, solely for the purpose of its capitalization in the context of the share capital increase arising from the exercise of the relevant conversion rights. The warrants shall be freely transferrable, without prejudice to the call option of the common shareholders of the credit institution for the purchase of the warrants in proportion to their shareholding participation in the credit institution within a reasonable timeframe. The submission to the special regime of article 27A of Greek law 4172/2013 is optional and is subject to the approval of the general meeting of shareholders of the relevant credit institution, following special recommendation of its Board of Directors. Such resolution shall be notified to the competent tax and regulatory authority. Similarly, the same authorization is required for the Bank to opt out of the special regime of article 27A of Greek law 4172/2013, except that, in this case, a pre-approval by the competent regulatory authority is further required. On November 7, 2014 the Bank convened an extraordinary General Shareholders Meeting which resolved upon the Bank's submission to the DTC Law, the issuance of warrants to the Hellenic Republic and the formation of a special reserve. A Cabinet Act shall be issued to address specific issues relating to the implementation of the aforementioned conversion mechanism, such as the monitoring and certification of the yearly non- offsetable Tax Credits, and its method of collection of payment, which would be either in cash or cash equivalents. This legislation allows credit institutions to treat such DTAs as “not relying on future profitability” according to CRD IV, and as a result such DTAs are not deducted from CET1, hence improving their capital position. As of December 31, 2015, the amount of DTA ( recognized in accordance with IFRS) that was eligible for conversion to a receivable from the Greek State subject to the DTC Law was EUR 4.9 billion . </t>
  </si>
  <si>
    <t>FAIR VALUE OF FINANCIAL INSTRUMENTS</t>
  </si>
  <si>
    <t>Fair Value Disclosures [Abstract]</t>
  </si>
  <si>
    <t xml:space="preserve">NOTE 37: FAIR VALUE OF FINANCIAL INSTRUMENTS The following information should not be interpreted as an estimate of the fair value of the entire Group. Fair value information is only provided for a limited portion of the Group's assets. Due to a wide range of valuation techniques and the degree of subjectivity used in making the estimates, comparisons between the Group's disclosures and those of other companies may not be meaningful. (a) Financial instruments not measured at fair value The following methods and assumptions were used to estimate the fair value of the Group's financial assets and liabilities, which are not recorded on the Group's balance sheet at fair value at December 31, 2014 and 2015 : Cash, deposits, repos , and other assets : The carrying amount of cash and due from banks , deposits with central bank , securities purchased under agreements to resell, securities sold under agreements to repurchase, interest bearing deposits with banks, and receivables from the Greek State and trade and other receivables included in other assets approximates their fair value. Loans: Except for the loans designated at fair value (see (b) below), loans are not recorded at fair value on a recurring basis and their fair value is estimated for disclosure purposes only. The fair value of loans is estimated using discounted cash flow models. The discount rates are based on current market interest rates for loans with similar terms to borro wers of similar credit quality. Held to maturity securities: The fair value of held to maturity investment securities is estimated using market prices, or if such are not available, using discounted cash flow models. The discount rates are based on current market interest rates offered for instruments with similar terms to the same borrowers or borrowers of similar credit quality. Deposits: The fair value for demand deposits and deposits with no specified maturity is determined to be the amount payable on demand at the reporting date. The fair value for fixed -maturity deposits is estimated using discounted cash flow models based on rates currently offered for the relevant product types with similar remaining maturities. Other borrowed funds and Long-term debt: Except for the long-term debt designated at fair value (see (b) below), f air value is estimated using market prices, or if such are not available, either based on the prices with which we completed tender offers with respect to these instruments, or using a discounted cash flow analysis, based on current market rates of similar maturity debt securities. Contingently Convertible debt : The CoCos were issued in December 2015, therefore the f air v alue of the liability approx imates its carrying amount as at December 31, 2015. The table below presents the carrying amount and fair value of those financial assets and liabilities not recorded on the Group's balance sheet at fair value and whose fair value is materially different from the carrying amount. Year ended December 31, 2014 Carrying Fair Value Amount Total Level 1 Level 2 Level 3 Financial Assets: (EUR in millions) Interest bearing deposits with banks 2,711 2,711 2,085 626 - Held to maturity securities 9,337 9,599 73 9,507 19 Loans at amortized cost, net of allowance 47,276 48,120 - - 48,120 Financial Liabilities: Deposits at amortized cost 66,090 66,098 25,266 40,832 - Long-term debt at amortized cost 1,513 1,343 - 1,302 41 Year ended December 31, 2015 Carrying Fair Value Amount Total Level 1 Level 2 Level 3 (EUR in millions) Financial Assets: Interest bearing deposits with banks 2,432 2,428 1,857 571 - Held to maturity securities 9,292 9,596 70 9,509 17 Loans at amortized cost, net of allowance 43,221 41,715 - - 41,715 Financial Liabilities: Deposits at amortized cost 67,562 67,544 27,352 40,192 - Long-term debt at amortized cost 770 771 - 771 - (b) Financial instruments measured at fair value on a recurring basis The table below presents the fair value of those financial assets and liabilities that are measured at fair value on a recurring basis, analyzed by fair value measurement level as described in N ote 3. Fair value measurement using Level 1 Level 2 Level 3 Total assets/ liabilities at fair At December 31, 2014
Restated (3) value (EUR in millions) Assets Trading assets 126 2,245 15 2,386 Debt securities issued by other governments and public sector entities 55 297 - 352 Greek treasury bills - 1,799 - 1,799 Foreign treasury bills 61 72 - 133 Debt securities issued by Greek financial institutions - 1 - 1 Debt securities issued by foreign financial institutions - 36 15 51 Corporate debt securities issued by Greek companies - 31 - 31 Corporate debt securities issued by foreign companies - 9 - 9 Equity securities issued by Greek companies 2 - - 2 Equity securities issued by foreign companies 5 - - 5 Mutual fund units 3 - - 3 Derivative assets 3 4,765 28 4,796 Available-for-sale securities 776 2,283 260 3,319 Greek government bonds - 501 236 737 Debt securities issued by other governments and public sector entities 512 643 - 1,155 Greek treasury bills - 169 - 169 Foreign treasury bills - 269 - 269 Debt securities issued by companies incorporated in Greece - 401 1 402 Debt securities issued by companies incorporated outside Greece - 299 23 322 Equity securities issued by companies incorporated in Greece 41 - - 41 Equity securities issued by companies incorporated outside Greece 18 1 - 19 Mutual Fund units 205 - - 205 Other assets 266 39 11 316 Total Assets 1,171 9,332 314 10,817 Liabilities Deposits at fair value (2) - 16 - 16 Derivative liabilities 1 5,693 5 5,699 Long-term debt at fair value (1) - 872 - 872 Accounts payable, accrued expenses and other liabilities (Securities short position) 4 - - 4 Total liabilities 5 6,581 5 6,591 (1) Amounts represent items for which the Group has elected the Fair Value Option under ASC 825 “Financial Instruments” (see Note 13 and Note 25). (2) Amounts represent items, which contain an embedded derivative and the Group has elected to account for at fair value through the profit and loss under the provisions of ASC 815 “Derivatives and Hedging” instead of separating the embedded derivative, and items that the Group has elected the Fair Value Option under ASC 825 “Financial Instruments (see Note 20). (3) Information relating to restatement is disclosed in Note 44. Fair value measurement using Level 1 Level 2 Level 3 Total asset/ liability at At December 31, 2015 fair value (EUR in millions) Assets Trading assets 157 2,314 13 2,484 Debt securities issued by other governments and public sector entities 120 269 - 389 Greek treasury bills - 1,858 - 1,858 Foreign treasury bills 23 62 - 85 Debt securities issued by foreign financial institutions - 62 13 75 Corporate debt securities issued by Greek companies - 38 - 38 Corporate debt securities issued by foreign companies - 20 - 20 Equity securities issued by Greek companies 6 - - 6 Equity securities issued by foreign companies - 5 - 5 Mutual fund units 8 - - 8 Derivative assets 1 3,883 11 3,895 Available-for-sale securities 903 4,999 325 6,227 Greek government bonds - 561 271 832 Debt securities issued by other governments and public sector entities 543 3,388 - 3,931 Greek treasury bills - 470 - 470 Foreign treasury bills 8 221 - 229 Debt securities issued by companies incorporated in Greece - 139 - 139 Debt securities issued by companies incorporated outside Greece - 200 23 223 Equity securities issued by companies incorporated in Greece 57 3 - 60 Equity securities issued by companies incorporated outside Greece 8 17 31 56 Mutual Fund units 287 - - 287 Other assets 205 102 - 307 Total Assets 1,266 11,298 349 12,913 Liabilities Deposits at fair value (2) - 2 - 2 Derivative liabilities 1 4,634 6 4,641 Total Liabilities 1 5,462 6 5,469 (1) Amounts represent items for which the Group has elected the Fair Value Option under ASC 825 “Financial Instruments” (see Note 13 and Note 25). (2) Amounts represent items, which contain an embedded derivative and the Group has elected to account for at fair value under the provisions of ASC 815 “Derivatives and Hedging” instead of separating the embedded derivative, and items that the Group has elected the Fair Value Option under ASC 825 “Financial Instruments (see Note 20). The tables below, present the fair values for discontinued operations and long-lived assets held for sale and liabilities directly associated with long-lived assets held for sale, measured at fair value on a recurring basis Fair value measurement using Level 1 Level 2 Level 3 Total assets/ liabilities at fair At December 31, 2014 value (EUR in millions) Assets Trading assets 17 2 - 19 Debt securities issued by other governments and public sector entities 12 - - 12 Debt securities issued by foreign financial institutions 2 2 - 4 Equity securities issued by foreign companies 2 - - 2 Mutual fund units 1 - - 1 Derivative assets - 1,146 - 1,146 Available-for-sale securities 1,875 9 - 1,884 Debt securities issued by other governments and public sector entities 1,865 - - 1,865 Debt securities issued by companies incorporated outside Greece 9 - 9 Mutual Fund units 10 - - 10 Net loans (1) - - 42 42 Total Assets 1,892 1,157 42 3,091 Liabilities Derivative liabilities 564 564 Total liabilities - 564 - 564 (1) Amounts represent items for which the Group has elected the Fair Value Option under ASC 825 “Financial Instruments” (see Note 13 and Note 25). Fair value measurement using Level 1 Level 2 Level 3 Total asset/ liability at At December 31, 2015 fair value (EUR in millions) Assets Trading assets 25 1 - 26 Debt securities issued by other governments and public sector entities 21 - - 21 Debt securities issued by foreign financial institutions - 1 - 1 Mutual fund units 4 - - 4 Derivative assets - 1,723 - 1,723 Available-for-sale securities 1,624 10 41 1,675 Debt securities issued by other governments and public sector entities 1,624 - - 1,624 Debt securities issued by companies incorporated outside Greece 10 10 Equity securities issued by companies incorporated outside Greece - - 41 41 Net Loans (1) - - 18 18 Total Assets 1,649 1,734 59 3,442 Liabilities Derivative liabilities - 768 - 768 Total Liabilities - 768 768 (1) Amounts represent items for which the Group has elected the Fair Value Option under ASC 825 “Financial Instruments” (see Note 13 and Note 25). (c) Transfers from Level 1 to Level 2 In 201 4 and 201 5 , there were no transfers from Level 1 to Level 2. (d) Valuation Process and Control Framework The Group has various processes in place to ensure that the fair values of its assets and liabilities are reasonably estimated and has established a control framework which is designed to ensure that fair values are validated by functions independent of the risk - taker. To that end, the Group utilizes various sources for determining the fair values of its financial instruments and uses its own independent functions to validate these results where possible. Fair values of debt securities are determined either by reference to prices for traded instruments in active markets, to external quotations or widely accepted financial models, which are based on market observable or unobservable information where the former is not available, as well as relevant market - based parameters such as interest rates, option vo latilities, currency rates etc. The Group may, sometimes, also utilize third - party pricing information and perform validating procedures on th is information or base its fair value on the latest transaction prices available, given the absence of an active market or similar tran sactions. All such instruments are categorized within the lowest level of fair value hierarchy ( i.e Level 3). Generally , fair values of debt securities, including significant inputs on the valuation models are independently checked and validated by the Middle Office and Risk Management function on a systematic basis. Fair values of derivatives are determined by management using valuation models which include discounted cash - flow models, option pricing models or other appropriate models. Adequate control procedures are in place for the validation of these models, including the valuation inputs, on a systematic basis. Risk Management function and Middle Office department provide the control valuation framework necessary to ensure that the fair values are reasonably determined, reflecting current market circumstances and economic conditions. Furthermore, over - the - counter derivatives are also compared on a daily basis with counterparties' valuations, under the daily collateral management process. Market Valuation Adjustments Counterparty credit risk - adjustments are applied to all over - the - counter derivatives. Own credit - risk adjustments are applied to reflect the Group's own credit risk when valuing derivatives. Bilateral credit - risk adjustments consider the expected cash flows between the Group and its counterparties under the relevant terms of the derivative instruments and the effect of the credit - risk profile of the counterparties on the valuation of these cashflows . Where appropriate, we take into consideration the credit - risk mitigating arrangements including collateral agreements and master netting arrangements into estimating own and counterparty credit risk valuation adjustments. Valuation techniques The fair value of trading assets and available - for - sale debt securities are generally based on quoted market prices. For certain debt securities, market price quotes may not be readily available, or trading activity has slowed significantly or ceased. Some of these instruments are valued using a discounted cash flow model, which estimates the fair value of the securities using key inputs such as credit and interest rate risk. Principal and interest cash flows are discounted using an observable discount rate for similar instruments with adjustments that management believes a market participant would consider in determining fair value for the specific security. The fair values of derivative assets and liabilities traded in the over - the - counter market are determined using quantitative models that utilize multiple market inputs including interest rates, prices and indices to generate continuous yield or pricing curves and volatility factors to value the position. The majority of market inputs is actively quoted and can be validated through external sources, including brokers, market transactions and third - party pricing services. Estimation risk is greater for derivative asset and liability positions that are option - based where observable market inputs are less readily available or are unobservable. In particular, derivative products valued using valuation techniques with significant unobservable inputs include certain correlation products , such as correlation between various interest indices or correlation between various currencies. (e) Reconciliation of Level 3 financial instruments: Level 3 financial instruments at December 31, 2015 include : Derivative products, which are valued using valuation techniques with significant unobservable inputs, including certain correlation products, such as correlation between various interest indices or correlation between various currencies. They also include derivative products for which the CVA is based on significant unobservable inputs and the amount of the CVA is significant relative to the total fair value of the derivative. Available - for - sale corporate bonds, for which the fair value was estimated based on the prices received from issuers or whose fair value is determined by the value of the underlying collateral. Furthermore, within the investment securities – available for sale portfolio are included equity securities, the value of which has been based on the agreed buyout consideration and the proportion of the Group's share, is based on the share of proceeds the acquired company had from the respective NBG Group entities Available-for-sale Greek Government bonds for which the fair value is based on valuation inputs which are not market observable . The tables below present a reconciliation of all financial assets and liabilities measured at fair value on a recurring basis using significant unobservable inputs (Level 3) during the years ended December 31, 2014 and 2015 including realized and unrealized gains/(losses) inclu ded in earnings and OCI. 2014 Balance at beginning of year Gain/(losses) included in earnings Gain/(losses) included in OCI Purchases Sales Settlements Transfer into level 3 Transfer out of level 3 Balance at end of year (EUR in millions) Trading assets 24 18 - - - (27) - - 15 Debt securities issued by foreign financial institutions 24 18 - - - (27) - - 15 Net Derivatives 17 (10) - 4 - - 12 - 23 Available-for-sale securities 280 3 (31) 14 (6) - - - 260 Greek government bonds 266 1 (31) - - - - - 236 Debt securities issued by companies incorporated in Greece 7 - - - (6) - - - 1 Debt securities issued by companies incorporated outside Greece 7 2 - 14 - - - - 23 Other assets 11 - - - - - - - 11 2015 Balance at beginning of year Gain/(losses) included in earnings Gain/(losses) included in OCI Purchases Sales Settlements Transfer into level 3 Transfer out of level 3 Balance at end of year Trading assets 15 (1) - - - (1) - - 13 Debt securities issued by foreign financial institutions 15 (1) - - - (1) - - 13 Net Derivatives 23 (10) - 1 - 2 11 (22) 5 Available-for-sale securities 260 (9) 44 - - (1) 31 - 325 Greek government bonds 236 (9) 44 - - - - - 271 Debt securities issued by companies incorporated in Greece 1 - - - - (1) - - - Debt securities issued by companies incorporated outside Greece 23 - - - - - - - 23 Equity securities issued by companies incorporated outside Greece - - - - - - 31 - 31 Other assets 11 - - - - (11) - - - Gains and losses included in net income / loss are reported in Net trading loss, except for bonds' amortization of premium/discount which amounts to EUR 1 million for the year ended December 31, 2014 and to EUR (9) million for the year ended December 31, 2015 which is reported in Net interest income before provision for loan losses. For the year ended December 31, 2015 , changes in unrealized gains/(losses) of Level 3 financial instruments still held at the reporting date amounted to EUR (1) million and EUR (1) million for trading assets and net derivatives respectively. For the year ended December 31, 2014 , changes in unrealized gains/(losses) of Level 3 financial instruments still held at the reporting date amounted to (1) and EUR (1) million for trading assets and net derivatives respectively. Other transfers from Level 2 into Level 3 , during 201 4 and 201 5 , include derivative instruments for which the bilateral CVA adjustment is significant to the base fair value of the respective instruments. Quantitative Information about Level 3 Fair Value Measurements 2014 Range of Inputs Financial Instrument Fair Value Valuation Technique Significant Unobservable Input Low High (EUR in millions) ASSETS Debt Securities Trading debt securities issued by foreign financial institutions 15 Price Based Price 28.90 103.01 Available-for-sale Greek Government bonds 236 Discounted Cash Flows Credit Spread over 30 years 612 bps 612 bps Available-for-sale debt securities issued by companies incorporated in Greece 1 Price Based Price 100.5 100.5 Available-for-sale debt securities issued by companies incorporated outside Greece 23 Price based Price 77.2 100.4 Collateral Based Factor of Collateral Realization 42.0% 65.0% Net Derivatives Interest Rate Swaps 18 Discounted Cash Flows
- Internal Model for CVA/DVA Credit Spread 80 bps 1000 bps 4 Discounted Cash Flows Constant Maturity Swap correlation between different tenors (eg 2yr 10 yr) 0.68 0.95 Credit Derivative (4) Internal Model Expected Loss Rate 1.3% 1.3% Other Derivatives 4 Market Standard Black Scholes Model FX pair correlation -0.37 0.89 1 Discounted Cash Flows
- Internal Model for CVA/DVA Credit Spread 80 bps 1000 bps Other assets 11 Price Based Price 100.3 100.3 Quantitative Information about Level 3 Fair Value Measurements 2015 Range of Inputs Financial Instrument Fair Value Valuation Technique Significant Unobservable Input Low High (EUR in millions) ASSETS Debt Securities Trading debt securities issued by foreign financial institutions 13 Price Based Price 23.51 100.87 Available-for-sale Greek Government bonds 271 Discounted Cash Flows Credit Spread over 30 years 556 bps 556 bps Available-for-sale Corporate debt securities issued by companies incorporated outside Greece 23 Price Based Price 93.76% 100.37% Collateral Based Factor of Collateral Realization 42.00% 65.00% Equity securities issued by companies incorporated outside Greece 31 Agreed Buyout Consideration Share of proceeds calculation n/a n/a Net Derivatives Interest Rate Swaps 7 Discounted Cash Flows
- Internal Model for CVA/DVA Credit Spread 1000 bps 1000 bps 1 Discounted Cash Flows Constant Maturity Swap correlation between different tenors (eg 2yr 10 yr) 67.79% 90.00% 3 Discounted Cash Flows FX pair correlation -50.00% 94.64% Credit Derivative -2 Internal Model Expected Loss Rate 0.75% 0.75% Other Derivatives -4 Discounted Cash Flows
- Internal Model for CVA/DVA Credit Spread 322 bps 505 bps Sensitivity of Fair Value Measurements to Changes in Unobservable Inputs For structured interest rate deri vatives a significant change in the correlation inputs (e.g. th e degree of correlation between two different interest rates, or between interest rates and foreign exchange rates) would result in a significant impact to the fair value of the individual instrument; however the magnitude and the direction of the impact depends , among other factors, on whether the Group 's exposure is long or short . Due to the limited exposure of the Group to these instruments a reasonable change in the above unobservable inputs would not be significant to the Group. Additionally, interest rate derivatives include interest rate swaps for which the bilateral credit risk adjustment is significant in comparison to the fair value. The counterparty credit - risk adjustment in these cases is mainly driven by the internal ratings of the counterparty. A reasonable increase in the credit spread of these entities would result in an insignificant change in the fair value of the Group's financial instruments. Within Other Derivatives are derivatives whose valuation is dependent on an FX pair correlation or on the volatility of an index. A reasonable increase in the correlation or the volatility of the index would not result in a material change in the financial instruments fair value for the Group . For Credit Derivatives the calculated fair value includes estimated expected loss rates as significant unobservable input. A reasonable increase in this input would result in an insignificant fair value change for the Group. T he available - for - sale portfolio consists of a Greek Government debt security for which the credit spread up to its maturity is not market observable. A reasonable increase in the credit spread of the Hellenic Republic would result in a significantly lower market value for this fina ncial instrument (see N ote 11) . </t>
  </si>
  <si>
    <t>OFFSETTING</t>
  </si>
  <si>
    <t>Offsetting Assets [Abstract]</t>
  </si>
  <si>
    <t>OFFSETING</t>
  </si>
  <si>
    <t xml:space="preserve">NOTE 38: OFFSETTING Financial assets and liabilities are offset and the net amount is reported in the balance sheet only if the Group holds a legally enforceab le right to set - off the recogniz ed amounts and there is an intention to settle on a net basis or realize the asset and settle the liability simultaneously. The Group uses master netting agreements to mitigate counterparty credit risk in certain transactions, including derivative contracts, repurchase and reverse repurchase agreements, and securities borrowed and loaned agreements. A master netting agreement is a single contract with a counterparty that permits multiple transactions governed by that contract to be terminated and settled through a single payment in a single currency in the event of a default (such as bankruptcy, failure to make a required payment or securities transfer or deliver collateral or margin when due after expiration of any grace period). The following table provide s information on the impact of offsetting on the balance sheet of the Group, as at December 31, 201 4 and 201 5 , as well as the financial impact of netting of instruments subject to an enforceable master netting arrangement or similar agreement as well as available cash and financial instrument collateral. a. Financial assets subject to offsetting, enforceable netting arrangements and similar agreements December 31, 2014 December 31, 2015 Derivative instruments (1) Reverse repurchase agreements and securities lending transactions Total Derivative instruments (1) Reverse repurchase agreements and securities lending transactions Total Gross amounts of recognised financial assets 4,746 24 4,770 3,876 6 3,882 Gross amounts of recognised financial liabilities set off in the balance sheet - - - - - - Net amounts of financial assets presented in the balance sheet 4,746 24 4,770 3,876 6 3,882 Related amounts not set off in the balance sheet Financial instruments (949) (24) (973) (2,108) (6) (2,114) Cash collateral received (745) - (745) (513) - (513) Net amount 3,052 - 3,052 1,255 - 1,255 (1) Included in Derivative assets in the Group's balance sheet at December 31, 2014 and 2015. b. Financial liabilities subject to offsetting, enforceable netting arrangements and similar agreements December 31, 2014 December 31, 2015 Derivative instruments (1) Repurchase agreements and securities borrowing transactions (2) Total Derivative instruments (1) Repurchase agreements and securities borrowing transactions (2) Total Gross amounts of recognised financial liabilities 5,704 3,590 9,294 4,623 101 4,724 Gross amounts of recognised financial assets set off in the balance sheet - - - - - - Net amounts of financial liabilities presented in the balance sheet 5,704 3,590 9,294 4,623 101 4,724 Related amounts not set off in the balance sheet Financial instruments (1,430) (3,590) (5,020) (1,296) (100) (1,396) Cash collateral pledged (1,218) - (1,218) (995) - (995) Net amount 3,056 - 3,056 2,332 1 2,333 (1) Included in Derivative liabilities in the Group's balance sheet at December 31, 2014 and 2015. (2) Of which, EUR 101 million (2014: EUR 3,586 million) included in Securities sold under agreements to repurchase and NIL (2014: EUR 4 million) included in Accounts payable, Accrued expenses and Other liabilities at December 31, 2015. </t>
  </si>
  <si>
    <t>SEGMENT INFORMATION</t>
  </si>
  <si>
    <t>Segment Reporting [Abstract]</t>
  </si>
  <si>
    <t xml:space="preserve">NOTE 39: SEGMENT INFORMATION We measure the performance of each of our business segments primarily in terms of “profit before tax”. Profit before tax and the business segment information of the Group, set forth below, is derived from the internal management reporting system used by management to measure the performance of the business segments. Unlike financial accounting, there is no authoritative body of gu idance for management accounting. The business segment information, set forth below, is based on the financial information prepared in accordance with IFRS. Accordingly, the format and information is presented primarily on the basis of IFRS and is not consistent with the consolidated financial statements prepared on the basis of U . S . GAAP. A reconciliation is provided for the total amounts of segments' total profit /(loss) before tax with income /(loss) before income tax. The Group manages its business through the following business segments: Retail Banking Retail banking includes all individual customers, professionals, small - medium and small sized companies (companies with annual turnover of up to EUR 2.5 million) in Greece . The Bank, through its extensive network of branches, offers to its retail customers various types of loan, deposit and investment products as well as a wide range of other traditional services and products. Corporate &amp; Investment Banking Corporate &amp; Investment banking includes lending to all large and medium - sized companies, shipping finance and investment banking activities. The Group offers its corporate customers a wide range of products and services, including financial and investment advisory services, deposit accounts, loans (denominated in both E uro and foreign currency), foreign exchange and trade service activities. In order to (a) manage more effectively delinquent, non - performing and denounced loans to legal entities, and (b) ensure compliance with the provisions of Bank of Greece Executive Committee Act 42/30.5.2014 and Act 47/9.2.2015 and the Code of Conduct (referred to in Article 1(2) of Greek Law 4224/2013, the Bank establishe d a Special Assets Unit (“SAU”) . Global Markets &amp; Asset Management Global Markets and Asset Management includes all treasury activities, private banking, asset management (mutual funds and closed end funds), custody services, private equity and brokerage. Insurance The Group offers a wide range of insurance products through its subsidiary company, EH and other subsidiaries in SE Europe and an associate in Turkey. International Banking Operations The Group's international banking activities, other than its Turkish operations, include a wide range of traditional commercial banking services, such as commercial and retail credit, trade financing, foreign exchange and taking of deposits. In addition, the Group offers shipping finance, investment banking and brokerage services through certain of its foreign branches and subsidiaries. Turkish Banking Operations T he Group's banking activities in Turkey through Finansbank and its subsidiaries, include a wide range of traditional commercial banking services, such as commercial and retail credit, trade financing, foreign exchange and taking of deposits. Other Includes proprietary real estate management, hotel and warehousing business as well as unallocated income and expense of the Group (interest expense of subordinate debt, loans to personnel etc.) and intersegment eliminations . Breakdown by business segment Global Insurance International Other Group Corporate &amp; markets &amp; 12-month period ended Retail Investment Asset Turkish December 31, 2013 (2) Banking Banking SAU Management Operations (EUR in millions) Net interest income 619 696 - (101) 84 299 1,299 261 3,157 Net fee and commission income / (loss) 75 90 - (140) 7 90 401 6 529 Other - (46) - 28 102 15 44 (58) 85 Total operating income / (loss) 694 740 - (213) 193 404 1,744 209 3,771 Direct costs (569) (50) - (55) (98) (260) (859) (286) (2,177) Allocated costs and provisions (1,114) (421) - 528 14 (117) (338) (320) (1,768) Share of profit of equity method investments - - (4) 1 1 (3) - (5) Profit / (loss) before tax (989) 269 - 256 110 28 544 (397) (179) Segment assets as at December 31, 2013 Segment assets 24,901 14,115 - 16,048 3,365 9,505 23,373 16,768 108,075 Deferred tax assets and Current income tax advance 2,855 Total assets 110,930 IFRS to U.S. GAAP differences (4,153) U.S. GAAP total assets 106,777 Other Segment items Depreciation &amp; amortization (1) 17 3 - 2 8 27 67 102 226 Credit provisions and other impairment charges 796 375 - (548) (17) 114 339 314 1,373 Non- current assets additions 4 27 - - 3 22 102 54 212 (1) Includes depreciation and amortization on investment property, property &amp; equipment, software &amp; other intangible assets and amortization and write-offs of intangible assets recognized on business combinations. (2) In accordance with ASU 280-10-55-19, the 2013 segment information has not been restated for the impact of Finansbank disposal (i.e.discontinued operations). Breakdown by business segment Global Insurance International Other Group Corporate &amp; markets &amp; 12-month period ended Retail Investment Asset Turkish December 31, 2014 Banking Banking SAU Management Operations (EUR in millions) Net interest income 573 743 - 189 55 319 - 119 1,998 Net fee and commission income / (loss) 72 98 - (125) 5 93 - (4) 139 Other 23 (63) - (105) 103 14 - (45) (73) Total operating income / (loss) 668 778 - (41) 163 426 - 70 2,064 Direct costs (456) (47) - (50) (90) (253) - (52) (948) Allocated costs and provisions (1,569) (755) - (66) (9) (128) - (405) (2,932) Share of profit of equity method investments - - (2) 1 1 - 1 1 Profit / (loss) before tax (1,357) (24) - (159) 65 46 - (386) (1,815) Segment assets as at December 31, 2014 Segment assets 22,227 12,177 2,587 11,261 2,613 9,427 27,220 23,154 110,666 Deferred tax assets and Current income tax advance 4,546 Total assets 115,212 IFRS to U.S. GAAP differences (7,051) U.S. GAAP total assets 108,161 Other Segment items Depreciation &amp; amortization (1) 14 3 - 1 8 24 - 79 129 Credit provisions and other impairment charges 1,287 694 - - 59 127 - 356 2,523 Non- current assets additions 5 13 - 32 4 37 418 340 849 (1) Includes depreciation and amortization on investment property, property &amp; equipment, software &amp; other intangible assets and amortization and write-offs of intangible assets recognized on business combinations. Breakdown by business segment Global Insurance International Other Group Corporate &amp; markets &amp; 12-month period ended Retail Investment Asset Turkish December 31, 2015 Banking Banking SAU Management Operations (EUR in millions) Net interest income 521 601 176 101 45 332 - 129 1,905 Net fee and commission income / (loss) 81 83 7 (175) 4 95 - (2) 93 Other 10 (13) (12) (72) 80 14 - (33) (26) Total operating income / (loss) 612 671 171 (146) 129 441 - 94 1,972 Direct costs (436) (47) (9) (46) (83) (259) - (42) (922) Allocated costs and provisions (1,829) (1,106) (848) (127) (28) (167) - (537) (4,642) Share of profit of equity method investments - - - 1 1 1 - - 3 Profit / (loss) before tax (1,653) (482) (686) (318) 19 16 - (485) (3,589) Segment assets as at December 31, 2015 Segment assets 19,972 11,684 1,824 13,000 2,756 9,557 - 18,997 77,790 Deferred tax assets and Current income tax advance 5,675 Non-current assets held for sale 27,767 Total assets 111,232 IFRS to U.S. GAAP differences (11,300) U.S. GAAP total assets 99,932 Other Segment items Depreciation &amp; amortization (1) 10 3 - 1 9 21 - 77 121 Credit provisions and other impairment charges 1,548 1,069 826 (10) 34 155 - 641 4,263 Non- current assets additions 7 9 - 4 5 20 - 134 179 (1) Includes depreciation and amortization on investment property, property and equipment, software and other intangible assets and amortization and write-offs of intangible assets recognized on business combinations. Presentation of SAU segment incorporated into the retail and corporate business segments Global Insurance International Other Group Corporate &amp; markets &amp; 12-month period ended Retail Investment Asset Turkish December 31, 2015 Banking Banking SAU Management Operations (EUR in millions) Net interest income 559 739 - 101 45 332 - 129 1,905 Net fee and commission income / (loss) 82 89 - (175) 4 95 - (2) 93 Other 5 (20) - (72) 80 14 - (33) (26) Total operating income / (loss) 646 808 - (146) 129 441 - 94 1,972 Direct costs (440) (52) - (46) (83) (259) - (42) (922) Allocated costs and provisions (2,022) (1,761) - (127) (28) (167) - (537) (4,642) Share of profit of equity method investments - - - 1 1 1 - - 3 Profit / (loss) before tax (1,816) (1,005) (318) 19 16 - (485) (3,589) Segment assets as at December 31, 2015 Segment assets 20,453 13,027 - 13,000 2,756 9,557 - 18,997 77,790 Deferred tax assets and Current income tax advance 5,675 Non-current assets held for sale 27,767 Total assets 111,232 IFRS to U.S. GAAP differences (11,300) U.S. GAAP total assets 99,932 Other Segment items Depreciation &amp; amortization (1) 10 3 - 1 9 21 - 77 121 Credit provisions and other impairment charges 1,734 1,709 - (10) 34 155 - 641 4,263 Non- current assets additions 7 9 - 4 5 20 - 134 179 (1) Includes depreciation and amortization on investment property, property and equipment, software and other intangible assets and amortization and write-offs of intangible assets recognized on business combinations. Reconciliation of Loss before tax per IFRS reported for the segments to Income / (loss) before income tax per US GAAP 2013 2014 2015 (EUR in millions) Loss before tax from continuing operations (679) (1,815) (3,589) Hedging of Interest Rate Risk and Net Investment Hedge 227 (897) 276 Difference in loan interest income recognition (44) (60) (75) Redeemable non-controlling interests - 23 - Insurance reserves (85) 191 83 Impairment of AFS securities 2 (5) (3) Bonds' portfolio classification 7 25 25 Other 13 (41) (19) Loss before income tax (559) (2,579) (3,302) Breakdown of total assets, total revenue, income / (loss) before income tax and net income/ (loss) attributable to NBG shareholders by geographical location Total assets Total revenue (1), (2) Income / (loss) before income tax (2) Net income / (loss) attributable to NBG shareholders (EUR in millions) 12-month period ended December 31, 2013 Domestic ………………………………………… 72,477 3,349 (579) (623) Other International ………………………………………….. 9,322 672 20 12 Turkish operations (Discontinued)……………………………………… 24,978 - - 648 Group ……………………………………………. 106,777 4,021 (559) 37 12-month period ended December 31, 2014 Domestic ………………………………………… 69,876 1,997 (2,537) (2,624) Other International ………………………………………….. 9,103 643 (42) (22) Turkish operations (Discontinued)……………………………………… 29,183 - - 169 Group ……………………………………………. 108,161 2,640 (2,579) (2,477) 12-month period ended December 31, 2015 Domestic ………………………………………… 65,751 2,806 (3,357) (3,376) Other International ………………………………………….. 9,874 590 55 33 Turkish operations (Discontinued)……………………………………… 24,307 - - (5,121) Group ……………………………………………. 99,932 3,396 (3,302) (8,464) (1) Total revenue includes OTTI on available for sale securities. (2) Total revenue and Income/(loss) before income tax were calculated based on continuing operations </t>
  </si>
  <si>
    <t>EMPLOYEE BENEFIT PLANS</t>
  </si>
  <si>
    <t>Defined Benefit Pension Plans And Defined Benefit Postretirement Plans Disclosure [Abstract]</t>
  </si>
  <si>
    <t xml:space="preserve">NOTE 40: EMPLOYEE BENEFIT PLANS (a) Defined Contribution Plans National Bank of Greece Pension Plan In accordance with Greek Law 3655/2008, applicable from April 2008, the Bank's main pension plan, which was a defined - contribution plan, has been incorporated into the main pension branch of the state sponsored social security fund IKA—ETAM as of August 1, 2008. Pursuant to Greek Law 3655/2008, t he Bank will contribute EUR 26 million per annum into IKA—ETAM for 15 years starting from December 2009. This legislation also prescribes that employer contributions made by the Bank will be reduced every three years in equal increments starting from 2013 from 26.5% until they reach 13.3% on the basis of an employee's gross salary for employees who joined any social security plan prior to January 1, 1993. Employer contributions for employees who joined any social security fund post January 1, 1993, will remain at 13.3%. National Bank of Greece Auxiliary Pension Plan In 2005 and 2006, the Hellenic Republic passed legislation permitting bank employee auxiliary pension schemes to merge with the new Insurance Fund of Bank Employees (“ETAT”). The relevant legislation provides that, in connection with the merger of auxiliary schemes with ETAT, the relevant employer shall make a payment to ETAT solely in an amount to be determined by a special financial report commissioned by the Ministry of Finance pursuant to this legislation. The Bank's employees' Auxiliary Pension Plan provides for defined contributions to be made by the Bank at a rate of 9% of the employee's salary. Benefits paid are determined by years of service with the Bank and the employee's final pensionable pay. Under Greek Law 3371/2005 employees hired after January 1, 2005 are insured in the singe auxiliary social security fund (“ETEAM”). The Bank pays its contributions to ETEAM since May 1, 2007 . In accordance with Greek Law 4052/2012 (GG A' 41) a new auxiliary fund called Integrated Auxiliary Pension Fund (“ETEA”) was established and started on July 1, 2012. ETEA includes, among others, ETEAM and according to transitional provisions of the same law (GG A' 256/2012), from January 1, 2013, the ETAT regarding the auxiliary schemes is mandatorily included. In April 2006 the Bank applied under Greek Law 3371/2005, as amended, to merge its Auxiliary Pension Fund, a defined - contribution plan, into ETAT. Consequently, the Bank may have to contribute a significant amount to ETEA in relation to this merger. Ethniki Hellenic General Insurance Company Benefit Plan As for the Bank's main pension plan, following legislation passed in April 2008, the post - retirement plan of EH has been incorporated into the main pension branch of the state sponsored social security fund IKA—ETAM as of August 1, 2008. Employer contributions made by EH will be reduced every three years in equal increments starting from 2013, until they reach 13.3% from 20.0% . Employer contributions for employees who joined any social security fund post January 1, 1993, will remain at 13.3%. Other Defined Contribution Pension Plans The London branch of the Bank and Group companies among which Finansbank , UBB, SABA, NBG Asset Management Mutual Funds, EH, NBGI Private Equity Ltd , NBGI Private Equity Funds and NBG Cyprus, also make contributions to other defined contribution pension plans and funds for their employees. Defined contribution health plans Contributions by the Bank to the National Bank of Greece Health Plan (T.Y.P.E.T.) amount to 6.25% of employees' salaries. Employees' contributions amount to 2.5% of their salaries. Additional contributions are paid for insured members of the employees' families (such as spouse that does not work and children), and are increased further in the event that the insured spouse is employed or that members of the paternal family are also insured . Contributions of retired employees amount to 4% of their pensions, while additional contributions are paid for other insured members of their families. T.Y.P.E.T. offers health benefits to employees before and after their retirement, and to insured members of their families. Total contributions to social security funds, state run plans and defined contribution plans , for 2014 and 2015 were EUR 2 71 million and EUR 2 23 million respectively. As mentioned above, as of August 1, 2008, the Bank's pension plan and the pension branch of EH post - retirement and health plan were incorporated into IKA - ETAM and therefore ceased to exist as separate defined contribution plans. National Bank of Greece Lump Sum Benefit Plan Up to 2013, the Bank did not contribute to the aforementioned plan . Following the amendment of the aforemen tioned plan's regulation, from January 1, 2014 the Bank pays contribution of 2% only f or the active employees as of December 31, 2013. ( b ) Defined Benefit Plans Retirement indemnities Most Group companies are required by local law to offer retirement indemnities to employees leaving service to retire. Such retirement indemnities are in the form of a lump - sum payment based usually on final salary and years of service, the calculation of which depends on the jurisdiction in which the company operates and the employee's profession (e.g. Greek L aw provides for different indemnities for salaried employees, wage earners and lawyers). In some cases, Group company regulations provide for additional benefits to employees above the statutory minimum. In accordance with Greek Law 4046/2012 and Board of Ministers' Decision (6/28.2.2012), from February 14, 2012 onwards, the employment contracts that lapse on attainment of the normal retirement age or based on the particular retirement conditions, are considered as indefinite duration employment contracts and therefore, the provisions for employees statutory retirement indemnity of Greek Law 2112/1920, are applied. Prior to the enactment of the above Law, the Bank considered the employment contracts with its employe es as finite duration contracts therefore no provision for staff lea ving indemnity was recognized. As a result the Group concluded that based on the available evidence the obligation for the remaining population of employees under the finite employment contracts is both probable and the amount of the obligation is reasonabl y estimable under the provisions of Greek Law 2112/1920 based on an actuarial valuation carried out in accordance with ASC 715 - 30. On November 12, 2012, the new Greek Law 4093/2012 (GG A' 222) decreased the Greek Law 2112/1920 statutory indemnity scale in case of employee dismissal or normal retirement. The new law restricts the maximum indemnity payable to an employee upon dismissal or retirement, to 12 monthly salaries instead of 24. The transitional provisions of the law state that for employees who on November 12, 2012 had 17 or more full years of service to the same employer there is an additional monthly salary as indemnity per year and up to 24 monthly salaries. In case of dismissal the additional monthly salary is restricted to EUR 2 , 000. Lump sum and annuity benefits Most EH and former Ethnokarta employees are entitled to benefits from Deposit Administration Fund (DAF) type policies, which offer lump sum benefits and pension benefits additional to those offered by social security funds or main pension plans. Such benefits are usually based on the employees' salary and years of service, and vary depending on the provisions of each policy. Benefits for the employees' children Benefits to employees' children are lump sum and are also based on the parents' salary and pension where applicable and on the age at which the child receives the benefits. Such benefits are offered to former Ethnokarta employees' children through a DAF type policy, as well as to the Bank's employees' children through a separate fund. Net periodic pension costs for these defined benefit plans and termination indemnities includes the following components which are recognized in the income statement for the periods ended: 2013 2014 2015 (EUR in millions) Continuing operations Continuing operations Service cost 7 8 9 Interest cost 13 11 7 Expected return on plan assets (2) (2) (1) Amortization of actuarial losses 12 10 12 Amortization of past service cost - 1 - Losses / (income) on curtailments / settlements and other expense / (income) 179 2 - Net periodic pension cost 209 30 27 In 2014, losses / (income) on curtailments / settlements and other expense / (income) includes mainly the additional cost of extra benefits in excess of the benefits provided of EUR 5 million from EH VRS that took place in the third quarter of 2014, while income of EUR 4 million relates to the Bank's VRS actual benefits paid adjustment . In 2013, losses / (income) on curtailments / settlements and other expense / (income) mainly include the cost of the voluntary retirement scheme for the Bank's employees. More specifically, on December 19, 2013, the Bank announced to its employees terms of the VRS . The deadline for employee applications to participate in the VRS was December 30, 2013. Approximately 2,500 employees participated in the VRS and the total expense amounted to EUR 178 million. By taking into account the unpaid leave for these employees, the total voluntary retirement expense amounted to EUR 183 million. Weighted average assumptions used to determine the net periodic pension cost for the years ended December 31: 2013 2014 2015 Discount rate 3.2% 3.6% 2.0% Expected return on plan assets 3.2% 3.6% 2.0% Rate of compensation increase 2.1% 1.8% 1.6% The aggregated funding status recognized in the consolidated balance sheet is reconciled below as follows for the years ended December 31: 2013 2014 2015 (EUR in millions) Change in Projected Benefit obligation (“PBO”): PBO, beginning of year 419 564 354 Service cost 7 8 9 Interest cost 13 11 7 Employee contributions 4 3 3 Actuarial loss/(gain) (38) 60 (22) Adjustment for disposal and other (1) 1 1 Benefits paid from the Fund (21) (24) (9) Benefits paid directly by the Group (7) (272) (3) Settlements/Terminations/Curtailments 188 2 1 Prior service cost arising over last period - 1 - PBO, end of year 564 354 341 In 2014, the Bank paid benefits of EUR 258 million for indemnities as part of the VRS for the Bank's employees that took place in 2013 . 2013 2014 2015 (EUR in millions) Change in plan assets: Fair value of plan assets, beginning of year 69 67 63 Actual return on plan assets - 3 1 Employer contributions 15 13 8 Employee contributions 4 3 3 Expenses - 1 2 Benefits paid (21) (24) (9) Fair value of plan assets, end of year 67 63 68 Employer contributions paid by the Group, are in excess of the EUR 8 million total expected contributions for funded plans for 2015. The amounts recognized in the consolidated balance sheet as at December 31, are as follows: 2013 2014 2015 (EUR in millions) Funded status, end of year (497) (291) (273) The weighted-average assumptions used in determining the benefit obligation of such plans at December 31 are as follows: 2013 2014 2015 Discount rate 3.6% 2.0% 2.4% Rate of compensation increase 1.8% 1.6% 1.6% Additional year-end information for pension plans with accumulated benefit obligations in excess of plan assets at December 31: 2013 2014 2015 (EUR in millions) Projected benefit obligation 564 354 341 Accumulated benefit obligation 538 329 320 Fair value of plan assets 67 63 68 The amounts recognized in accumulated "Other Comprehensive Income" at December 31 are as follows: 2013 2014 2015 (EUR in millions) Net actuarial losses 120 162 127 Prior service cost (2) (2) (2) Other Changes in Plan Assets and Benefit Obligations recognized in Other comprehensive income / (loss) at December 31 are as follows: 2013 2014 2015 (EUR in millions) Net Loss / (Gain) 35 52 (23) Prior Service Cost / (Credit) - 1 - (Gain)/Loss due to Curtailment/Settlement 1 - - Amortization of Losses / (Gains) (3) (10) (12) Amortization of Prior Service Cost - (1) - Total recognized on Other comprehensive (income) / loss 33 42 (35) The estimated amounts to be amortized from accumulated other comprehensive income into net periodic benefit cost during financial year 201 6 are NIL of prior service cost and EUR 1 0 million of net actuarial loss. The following table indicates actual and targeted plan asset allocation for the Group's funded defined benefit pension plans: 2014 2015 2016 Amount Proportion Amount Proportion Proportion range (EUR in millions) (EUR in millions) Cash and due from banks 2 3.2% 2 2.9% 0%-3% Other 61 96.8% 66 97.1% 90%-97% Total 63 100% 68 100% Other relates mainly to assets of Deposit administration fund (“DAF”) policies issued by the Gr oup's main insurance company EH. DAF assets and deposits are measured at the fund balance plus any a ccrued return to policyholders. Benefit payments projected to be made from the defined benefit plans , excluding Finansbank S.A., are as follows : Benefit payments projected (EUR in millions) Expected Benefits next year 38 Expected Benefits in 2 Yrs 13 Expected Benefits in 3 Yrs 14 Expected Benefits in 4 Yrs 13 Expected Benefits in 5 Yrs 15 Expected Benefits in 6th to 10th Yr 131 In 2016, the Group is expected to make EUR 9 million in contributions to funded plans and pay EUR 38 million in retirement indemnities. </t>
  </si>
  <si>
    <t>SHARE BASED PAYMENT</t>
  </si>
  <si>
    <t>Employee Service Share Based Compensation Aggregate Disclosures [Abstract]</t>
  </si>
  <si>
    <t xml:space="preserve">NOTE 41: SHARE BASED PAYMENT At the R epeat General Meeting held on June 28, 2007, the shareholders of the Bank approved a new Group - wide stock option program for the Bank's executive d irectors, executive management and personnel of the Group (Program C). Program C is set to last eight years and expires in 2015. The stock options were to be granted up until 2010. The maximum number of new ordinary shares to be issued under Program C was originally set at 12 million and adjusted to approximately 12.5 million as a consequence of four for every hundred shares held issue as stock dividend, in accordance with the resolution passed at the repeat General Meeting held on May 15, 2008. The maximum number of options that could have be en granted per year c ould not exceed 1% of the total number of ordinary shares outstanding. The strike price sh ould be within the range of EUR 5.0 0 per share to 85% of the average market price of the ordinary shares within the time period from January 1 of the year the options are granted until October 31 of that same year. No stock options have been granted under this program. No expense was recognized during 2013, 2014 and 2015 . </t>
  </si>
  <si>
    <t>ACCUMULATED OTHER COMPREHENSIVE INCOME ATTRIBUTABLE TO NBG SHAREHOLDERS</t>
  </si>
  <si>
    <t>Accumulated Other Comprehensive Income Note [Abstract]</t>
  </si>
  <si>
    <t xml:space="preserve">NOTE 42: ACCUMULATED OTHER COMPREHENSIVE INCOME ATTRIBUTABLE TO NBG SHAREHOLDERS The components of accumulated other comprehensive income attributable to NBG shareholders, net of taxes, comprise: Foreign Currency Items Unrealized gains/(losses) on Available-for-Sale Securities Pension liability Accumulated Other Comprehensive Income (EUR in millions) Balance, January 1, 2013 (1,394) 248 (137) (1,283) Other comprehensive income before reclassifications (1,285) (1) (155) (1,441) Amounts reclassified from accumulated other comprehensive income - (63) 191 128 Net current-period other comprehensive income (1,285) (64) 36 (1,313) Balance, December 31, 2013 (2,679) 184 (101) (2,596) Other comprehensive income before reclassifications 174 9 (54) 129 Amounts reclassified from accumulated other comprehensive income - (91) 11 (80) Net current-period other comprehensive income 174 (82) (43) 49 Balance, December 31, 2014 (2,505) 102 (144) (2,547) Other comprehensive income before reclassifications (603) 108 23 (472) Amounts reclassified from accumulated other comprehensive income - 17 8 25 Net current-period other comprehensive income (603) 125 31 (447) Balance, December 31, 2015 (3,108) 227 (113) (2,994) Reclassifications out of accumulated other comprehensive income attributable to NBG shareholders for the period ended December 31, 2013 Details about Accumulated Other Comprehensive Income Components Amount reclassified from Accumulated Other Comprehensive Income Affected Line in the Statement Where Net Income is Presented (EUR in millions) Unrealised gains and losses on available-for-sale securities 250 Net realised gains / (losses) on sale of available-for-sale securities (195) Other-Than-Temporary-Impairment 55 Total before tax 12 Income tax benefit 67 Net of tax Amortization of defined benefit pension items Prior service costs (178) Actuarial loss (13) (191) Total before tax (191) Net of tax Income / (loss) from discontinued operations (4) Total reclassifications for the period (128) Reclassifications out of accumulated other comprehensive income for the period ended December 31, 2014 Details about Accumulated Other Comprehensive Income Components Amount reclassified from Accumulated Other Comprehensive Income Affected Line in the Statement Where Net Income is Presented (EUR in millions) Unrealised gains and losses on available-for-sale securities 23 Interest income: Securities available-for-sale 96 Net realised gains / (losses) on sale of available-for-sale securities (6) Other-Than-Temporary-Impairment 113 Total before tax (26) Income tax expense 87 Net of tax Amortization of defined benefit pension items Prior service costs (1) Actuarial loss (10) (11) Total before tax (11) Net of tax Income / (loss) from discontinued operations 4 Total reclassifications for the period 80 Reclassifications out of accumulated other comprehensive income for the period ended December 31, 2015 Details about Accumulated Other Comprehensive Income Components Amount reclassified from Accumulated Other Comprehensive Income Affected Line in the Statement Where Net Income is Presented (EUR in millions) Unrealised gains and losses on available-for-sale securities 3 Interest income: Securities available-for-sale 2 Net realised gains / (losses) on sale of available-for-sale securities (36) Other-Than-Temporary-Impairment (31) Total before tax 8 Income tax benefit (23) Net of tax Amortization of defined benefit pension items Actuarial loss (12) (12) Total before tax 3 Income tax benefit (9) Net of tax Income / (loss) from discontinued operations 7 Total reclassifications for the period (25) </t>
  </si>
  <si>
    <t>FOREIGN EXCHANGE POSITION</t>
  </si>
  <si>
    <t>Foreign Exchange Position [Abstract]</t>
  </si>
  <si>
    <t>NOTE 43: FOREIGN EXCHANGE POSITION At December 31, 2015, the EUR equivalent of the assets and liabilities, which are denominated in foreign currency, amounted to EUR 8,540 million (EUR 8,800 million for 2014 and EUR 8,248 million for 2013) and EUR 7,489 million (EUR 8,632 million for 2014 and EUR 8,639 million for 2013), respectively.</t>
  </si>
  <si>
    <t>RESTATEMENT OF CONSOLIDATED FINANCIAL STATEMENTS</t>
  </si>
  <si>
    <t>Restatement Of Consolidated Financial Statements [Abstract]</t>
  </si>
  <si>
    <t>Restatement Of Consolidated Financial Statements [Text Block]</t>
  </si>
  <si>
    <t xml:space="preserve">NOTE 44: RESTATEMENT During the current period the Group identified that certain intra-group balances recognized in the Group's consolidated financial statements for the year ended 31 December 2014 were not fully eliminated. These balances relate to deposits placed by the insurance subsidiary with the Bank and are presented within “insurance related assets” grouped in “other assets” line item and in “liabilities relating to unit linked investment products” grouped in “accounts payable accrued expenses and other liabilities account” line item of the Group's statement of financial position. The Group's consolidated financial statements for the year ended 31 December 2014 were restated to correct this error as follows: Statement of Financial Position As of December 31, 2014 As previously reported Reclassifications
to HFS
(see Note 17) Restatements Total (EUR in millions) Other assets 3,769 (329) (252) 3,188 TOTAL ASSETS 108,413 (252) 108,161 Accounts payable, accrued expenses and other liabilities 4,498 (1,272) (252) 2,974 Total liabilities 105,976 (252) 105,724 Total equity and liabilities 108,413 (252) 108,161 </t>
  </si>
  <si>
    <t>POST BALANCE SHEET EVENTS</t>
  </si>
  <si>
    <t>Post Balance Sheet Events [Abstract]</t>
  </si>
  <si>
    <t>NOTE 45: POST BALANCE SHEET EVENTS Greek Law 4370/2016 was voted by the Greek Parliament on March 7 , 2016, which incorporates into Greek Law Directive 2014/49/EU of April 16, 2014 governing deposit guarantee schemes and replaces the provisions of Law 3746/2009. The new Law retains the coverage limit of EUR 100 thousand per depositor per institution and the target level of the available funds held by HDIGF's Deposit Leg is set to at least 0 .8% of guaranteed deposits by July 3, 2024. As of January 1, 2016 Law 4364/2016 on insurance undertakings is in force (published in the Government Gazette on February 5, 2016). The new Law replaces the previous Law 400/1970 on insurance undertakings and brings into force the requirements of the Solvency II Directive 2009/138/EC. The Bank, from April 14, 2016 until May 13 , 2016, sold to members of the Eurosystem EFSF bonds of nominal amount EUR 915 million , which were classified as held-to-maturity at December 31, 2015 (see Note 11 ). Further post balance sheet events are disclosed in : Note 12 : Equity method investments Note 17 : Long-lived assets held for sale and liabilities directly associated with long-lived assets held for sale Note 31: Income tax expense. .</t>
  </si>
  <si>
    <t>SUMMARY OF SIGNIFICANT ACCOUNTING POLICIES (Policies)</t>
  </si>
  <si>
    <t>Significant Accounting Policies</t>
  </si>
  <si>
    <t>Basis of preparation</t>
  </si>
  <si>
    <t xml:space="preserve">Basis of preparation — The accompanying consolidated financial statements have been prepared in accordance with accounting principles generally accepted in the United States of America (“U.S. GAAP”). The accounting records of the Group are maintained in accordance with the provisions of the Greek Company Law, the Greek Banking Chart of Accounts, the Code for the Tax Recording of Transactions in accordance with Greek Law 4308/2014 and the Bank of Greece regulations (collectively, Greek GAAP), except for foreign subsidiaries which maintain their accounting records in accordance with the legislation and regulations of the country in which they operate. Necessary adjustments are made, for financial reporting purposes, in order to comply with U . S . GAAP. The Group's consolidated income statement for the twelve month period ended December 31, 2015 ha s been prepared stating separately continuing operations from discontinued operations, the latter relating to Finansbank in accordance with ASC 205-20 “Discontinued Operations”. The comparative income statements for the years 2014 and 2013 have been restated accordingly. Group's consolidated balance sheet for the twelve month period ended December 31, 201 4 ha s also been restated for discontinued operations i.e. Finansbank A.S. Long lived assets held for sale and the liabilities directly associated with long lived assets in the balance sheet for the year 2015, comprise Finansbank A.S., the Private Equity Funds and Astir Palace Vouliagmenis S.A and Astir Marina Vouliagmenis S.A. as follows : Finansbank A.S.: On November 3, 2015, the Bank's Board of Directors approved the plan to proceed with the disposal of its entire stake in Finansbank (the “ Finansbank Transaction” ) . On December 21, 2015, the Bank's Board of Directors approved the sale to Qatar National Bank (“QNB”) of NBG Group's 99.81% stake in Finansbank A.S. together with NBG's 29.87% direct stake in Finans Leasing. Furthermore, on January 18, 2016, the Extraordinary General Meeting of the Bank 's Shareholders approved the transaction, which is also in line with the relevant commitment included in the Restructuring Plan approved by the Directorate General for the Competition of the European Commission (“DG-Group”) on December 4, 2015 (“Revised Restructuring Plan”) . The agreed consideration for the transaction amounts to EUR 2,750 million. In addition, QNB will repay upon closing the USD 910 million of subordinated debt that NBG has extended to Finansbank . The disposal is consistent with the Group's capital action plan to address the ca pital shortfalls identified by the 2015 Comprehensive Assessment carried out by the ECB and satisfies the relevant commitment in Revised Restructuring Plan . The closing of the transaction is subject to customary regulatory and corporate approvals and is expected within the first semester of 2016. As a result, the investment in Finansbank qualifies to be classified as a disposal group held for sale on November 3, 2015. Furthermore, Finansbank meets the definition of a discontinued operation because in accordance with ASC 205-20 “Discontinued Operations” , it represents a strategic shift that has a major effect on the Group's operations and financial results. NBGI Private Equity Funds: On December 21, 2015, the Bank's Board of Directors approved the plan to proceed with the disposal of its entire stake in eleven Limited Partnerships (“the Private Equity Funds”) located in UK and held directly or indirectly by NBG and managed by NBGI PE Limited. On February 2, 2016 the Bank entered into a definitive agreement to sell the 100 ,0 % of its interests in Funds to funds managed by Deutsche Bank Private Equity and Goldman Sachs Asset Management. The agreed consideration for the transaction amounts to EUR 288 million. The disposal is consistent with the Group's capital action plan to address the ca pital shortfalls identified by the 2015 Comprehensive Assessment carried out by the ECB and satisfies the relevant commitment in the Revised Restructuring Plan . Closing of the transaction is expected within the first semester of 2016, subject to the approval from the Financial Conduct Authority , and antitrust authorities. As a result, the investment in the Private Equity Funds qualifies to be classified as held for sale on December 21, 2015 in accordance with ASC 360-10-45-11 “Long-Lived Assets Classified as Held for Sale”, as the requirements and conditions specified by the Standard are met. Astir Palas Vouliagmenis S.A .: On February 10, 2014 Jermyn S treet Real E state Fund IV L.P. (“JERMYN”) was nominated as Preferred Investor pursuant to the international open competitive process for the acquisition of a majority of the share capital of Astir Palace Vouliagmenis S.A . Further to the transaction approval by the Council of Audit on June 5, 2014 the Sale and Purchase Agreement (the “Astir SPA”) was executed on September 17, 2014 between NBG, the Hellenic Republic Asset Development Fund S.A. (“HRADF”) in their capacity as sellers, Apollo Investment Hold Co in its capacity as the buyer, and JERMYN in its capacity as Guarantor. Apollo Investment Hold Co is an SPV, 100.00% owned by JERMYN. The transaction is intended to close following the fulfillment of relevant conditions precedent. These include, among others, the issuance and publication of the applicable Special Public Real Estate Area Development Plan (the “Plan”) in the Government Gazette. In March 2015, the Council of State reached a negative decision regarding the submitted Plan. Following these developments NBG, HRADF and the Preferred Investor initiated consultations within the context of existing competitive process, applying the relevant provisions of the Astir SPA. The relevant Consultation Period (as per the current Astir SPA terms) began on May 11, 2015 and was extended to December 31, 2015 in agreement with the Preferred Investor. The consultations between the Parties resulted in an agreement which was included in an Addendum to the Astir SPA dated December 31, 2015 by means of which the original plan is substituted by a new draft Special Public Real Estate Area Development Plan. Given that the delay is caused by events and circumstances beyond NBG's control and that NBG remains committed to its plan to sell the subsidiary, the assets and liabilities of Astir Palace Vouliagmenis S.A. and Astir Marina Vouliagmenis S.A. (an 100.00% subsidiary of Astir Palace Vouliagmenis S.A.) continue to be presented as non – current assets held for sale in accordance with ASC 360 10 45 11 “Long Lived Assets Classified as Held for Sale”, as the requirements and conditions specified by the Standard are met. </t>
  </si>
  <si>
    <t>Going concern</t>
  </si>
  <si>
    <t xml:space="preserve">Going concern Liquidity During the first half of 2015, a s a result of the negotiations between the new Greek government and the European Commission, the European Central Bank (“ECB”) and International Monetary Fund (“IMF”) (collectively the “Institutions”) towards reaching a permanent agreement regarding Hellenic Republic's financing needs, the uncertainty regarding the financing needs of the Hellenic Republic increased and led to significant deposits outflows from the Greek banks. Liquidity in the Greek banking system declined significantly, reflecting a sizeable contraction of the domestic deposit base between November 2014 and July 2015 of EUR 52.7 billion, accompanied by a sharp increase in reliance on ECB and Emergency Liquidi ty Assistance (“ELA”) to above EUR 1 25.3 billion in July 2015 from EUR 56.0 billion in December 2014, although such f unding obligations declined to EUR 107.5 billion in December 2015. In part as a response to the substantial contraction in deposits, on June 28, 2015, a bank holiday was declared for all credit institutions operating in Greece. This ban k holiday was in place until July 19, 2015. The Greek government imposed numerous restrictions on financial transactions during and after this period, many of which currently continue to apply. The initial capital controls involved maximum daily withdrawal limits of 60 Euros from individual deposit accounts and limitations on transfers of funds abroad were imposed, with certain exceptions. The presently operational capital controls involve, among other limitations, a maximum cumulative weekly withdrawal limit of 420 Euros per depositor, per bank, continued certain prohibitions on the transfer of capital and cash outside of Greece, the prohibition on the opening of new accounts except for specified permitted purposes and a ban on the unwinding of certain financial arrangements (such as the prepayment of loans or accounts not established to serve certain specified purposes). During the first half of 2015, the structure of the Bank's liquidity position has changed substantially. The reasons for this change were the economic turbulence and the uncertainty in the Greek banking sector that was caused by the ongoing negotiations between the Greek government and the Institutions. More specifically, the Bank faced s ignificant deposit outflows of EUR 8.4 billion, as wel l as the cancellation of about EUR 3.6 billion of repurchase agreements with financial institutions. This in turn caused an increased dependence on Eurosystem funding and a commensurate deterioration of the Bank's counterbalancing capacity. Furthermore, in February 2015, ECB lifted the waiver on accepting notes issued or guaranteed by the Hellenic Republic as collateral for repurchase agreements, which forced the Bank to cover its increasing funding shortfall through the ELA. In the height of the liquidity crisis, on June 29, 2015 due to the termination of the negotiations and ECB's decision to freeze the level of ELA, Greek authorities imposed capital controls, in order to prevent a widespread bank run and to preserve the sustainability of the Greek banking system. Moreover, on July 7, 2015, ECB raised the haircuts on the notes issued or guaranteed by the Hellenic Republic, which subsequently further lowered the Bank's buffer for ELA refinancing. As a result of the above developments, the Bank's Eurosystem funding increase d in the first half of 2015 by EUR 13.3 billion and reached EUR 27.6 billion as at June 30, 2015. However, even at that point, the Bank retained adequate buffer of ELA eligible collateral, of around EUR 5.5 billion, in order to cover further outflows. During the second half of 2015, while the capital controls remained in force, the liquidity position of the Bank was improved. Eurosystem funding was r educed by about EUR 3.5 billion and ELA funding decreased by about EUR 6.1 billion. The main driver for these developments was the Bank's successful share capital increase that was completed in December 2015. The Bank not only enhanced its capital base, but also increased the amount of its ECB eligible collateral by receiving an amount of EUR 2.7 billion of ESM bonds, under the relevant subscription agreement. Additionally, the Bank further reduced its liabilities through the LME, by replacing all of its long-term debt, except for the covered bonds, with equity. Finally, the Bank's liquidity profile was further strengthened b y a moderate increase of about EUR 1 billion in its customer deposits and by further delev eraging. In this context, on December 31, 2015, the ECB fu nding stood at EUR 12.5 billion, while ELA funding was EUR 11.5 billion, amounting to a total exposure to the Eurosystem of EUR 24.0 billion, whereas the Bank's liquidity buffer stood at EUR 8.4 billion (cash value), of which EUR 0.1 billion was collateral eligibl e for funding with the ECB and EUR 8.3 billion was collateral that could be posted in order to draw liquidity from ELA. Total Eurosystem funding amounted to EUR 14.2 billion at December 31, 2014, EUR 20.7 billion at December 31, 2013 and EUR 34.7 billion at June 30, 2012, when it reached the highest amount. Furthermore, as of May 4 , 2016, Euros ystem funding has decreased to EUR 2 2 . 1 billion, of which EUR 1 1 . 1 billion through ELA, while additional financial ass ets of an estimated cash value EUR 6 . 2 billion (cash value) were available for further liquidity . In addition, if the Greek government decides to lift the capital controls, deposit outflows could have a material impact on our deposit base and on the amount of our ECB and ELA eligible collateral, which could have a material adverse impact on our liquidity and our ability to access Eurosystem funding in the future, which may in turn threaten our ability to continue as a going concern . Macroeconomic developments In view of the severe economic and financial disturbance that appeared to threat en the participation of the country to the European Monetary Union (“EMU”) and the EU, the Greek government officially requested financial assista nce from the European Union on July 10 , 2015 with a view to restore confidence and enable the return of the economy to sustainable growth, and safeguarding the country's financial stability. The Greek request received consent, in principle, from the Eurogroup for a new three-year loan program via the ESM. Indeed, on August 19, 2015 – and following the Eurogroup Statement of August 14, 2015 – the Board of Governors of the ESM approved the proposal for a Financial Assistance Facility Agreement (“FFA”) with Greece, as well as adopted a Memorandum of Understan ding (“ MoU ”) with Greece. On August 20, 2015, the first sub-tranche of EUR 13 billion of the new Program (the “Program”) was disbursed for covering budget financing and debt servicing n eeds of the Hellenic Republic, EUR 10 billion in ESM notes, have been made immediately available for bank recapitalization and resolution purposes. Following the agreement and legislation of two additional sets of prior actions, the Gre ek government received another EUR 3 billion related to the first Program installment, in two sub-tranches in November and December 2015. This funding has been used to cover external debt servicing needs and contributed to a normalization of government spending and to the clearance of about EUR 0.5 billion of Government arrears to the domestic private sector (Source: ESM, December 2015 and Ministry of Finance). The above developments resulted in the upgrade of Greek sovereign debt by the main rating agencies: S&amp;P raised their rating by two notches to 'CCC+' on July 21, 2015, while Fitch upgraded Greek de bt by one notch to 'CCC', on August 18, 2015. On September 25, 2015, Moody's maintained Greece's sovereign rating at 'Caa3' but changed the outlook to stable from negative as it had placed the country's rating on review for further downgrade sinc e July 1, 2015. Finally, S&amp;P Ratings upgraded Greek debt by one notch to 'B-' on January 22, 2016 with a stable outlook, referring to the milder than expected recession and progress made in fiscal and reform targets of the Program as the key determinants of its rating decision (Source: Bloomberg). As regards, developments in the Greek sovereign bond yields, the intensifying international headwinds since end-2015 and the delayed completion of the pending first review of the Program in late-2015 and early 2016 pushed the yields on Greek 10-year sovereign bond yields higher in January - February 2016 (by 143 bps to 10.4% on average, in February 2016), following a steady decline between July 2015 and December 2015 (a cumulative fall in 10-year Greek government bond yields of 520 bps) (Source: Bloomberg database). Capital adequacy The Group's Common Equ ity Tier 1 (“CET1”) ratio at December 31, 2015 increased to 14. 5 % (see Note 36 ). Furthermore, on November 13, 2015 the ECB approved the Bank's Capital Plan targeted to address the Bank's capital shortfall under both the Baseline and the Adverse scenarios of the ECB's 2015 Comprehensive Assessment, as announced on October 31, 2015 (see Note 36 ). Part of the Capital Plan was the share capital increase completed in December 2015. Going concern conclusion Management concluded that the Bank is going concern after considering (a) its current access to the Eurosystem facilities, (b) agreement reached between the Institutions and the Hellenic R epublic in July/August 2015, (c) the Bank's a nd the Group's CET1 ratio of December 31, 2015 and (d) the expected positive impact on the Bank's and the Group's CET1 ratio from the remaining actions included in the Capital Plan, and in particular the completion of the disposal of Finansbank , expected b y June 30, 2016. Nevertheless, any significant deterioration of the economic environment due to, for example, adverse developments in the completion of the first review of the Program for the financing of the Hellenic Republic, could have a negative impact on the Bank, including its ability to raise funding through ELA, which may adversely affect the Group's and the Bank's ability to continue as a going concern. The resolution of these material uncertainties depend, among other factors, on the successful completion of the first review of the Program, a solution for the financing needs of the Greek government, and the re-establishment of the waiver by the ECB to the use of Greek government bonds in the Eurosystem , which would likely result in a positive flow of deposits to the banking system, including NBG, and access to the international financial markets. </t>
  </si>
  <si>
    <t>Principles of consolidation</t>
  </si>
  <si>
    <t xml:space="preserve">Principles of consolidation —The consolidated financial statements of the Group include the accounts of the Bank and its direct and indirect subsidiaries, other than variable interest entities (''VIEs''), in which it holds, directly or indirectly, more than 50% of the voting rights or where it exercises control, for entities in which the equity holders have substantive voting interests. The Group also consolidates VIEs where the Group is the primary beneficiary. The Group consolidates a VIE when it has both the power to direct the activities that most significantly impact the VIE's economic success and a right to receive benefits or absorb losses of the entity that could be potentially significant to the VIE. The effects of inter-company transactions and balances have been eliminated. Changes in an ownership interest in a subsidiary that does not result in the Group losing control over the subsidiary are accounted for as equity transactions. </t>
  </si>
  <si>
    <t>Subsequent events</t>
  </si>
  <si>
    <t xml:space="preserve">Subsequent events — All material events that occurred after the latest balance sheet date and before the financial statements were issued, have been either recognized or disclosed in the Notes to the consolidated financial statements. </t>
  </si>
  <si>
    <t>Redeemable non-controlling interest</t>
  </si>
  <si>
    <t xml:space="preserve">Redeemable non-controlling interest —Non-controlling interests (NCI) that are subject to put options held by third parties are accounted for as redeemable equity instruments. Redeemable NCI is presented outside ''Permanent equity'' as ''Temporary equity''. Such redeemable NCI is measured initially at fair value and subsequently at the higher of the cumulative amount that would result from applying the measurement guidance in ASC 810-10 or the redemption value, with any subsequent changes recognized immediately as they occur, and adjust the carrying amount of the instrument to equal the redemption value at the end of each reporting period. This adjustment is determined after the attribution of net income or loss of the subsidiary, pursuant to ASC 810-10. Such changes are recognized directly in ''Accumulated Surplus''. </t>
  </si>
  <si>
    <t>Foreign currency translation</t>
  </si>
  <si>
    <t xml:space="preserve">Foreign currency translation —Assets, liabilities and operations of foreign branches and subsidiaries are recorded based on the functional currency of each entity. The functional currency is the local currency for the majority of the foreign operations. The assets, liabilities and equity are translated, for consolidation purposes, from the other local currencies to the reporting currency, EUR, at the current exchange rates. The resulting gains or losses are reported as a component of other comprehensive income and losses within shareholder's equity. Transactions executed in other than local currencies are first translated into the local reporting currency. Any related currency exchange adjustments are included in net trading profit /( loss). </t>
  </si>
  <si>
    <t>Statement of cash flows</t>
  </si>
  <si>
    <t xml:space="preserve">Statement of cash flows —For the purposes of the consolidated statements of cash flows, cash and cash equivalents are defined as the sum of the amounts included in the balance sheet line items “Cash and due from banks” and line item “Cash and due from banks” of discontinued operations and long-lived assets held for sale (see Note 17). </t>
  </si>
  <si>
    <t>Securities: Trading, Available-for-Sale (AFS), Held-to-Maturity (HTM)</t>
  </si>
  <si>
    <t xml:space="preserve">Securities: Trading, Available-for-Sale (AFS), Held-to-Maturity (HTM) —Debt securities are classified as trading, available-for-sale or held-to-maturity and equity securities are classified as trading or available-for-sale, based on management's intention on the date of purchase. Debt securities which management has the positive intent and ability to hold to maturity are classified as held-to-maturity and are reported at amortized cost. Debt and equity securities that are bought and held principally for the purpose of resale in the near term are classified as trading instruments and are stated at fair value with realized and unrealized gains and losses included in net trading gain /( loss). All other debt and equity securities are classified as available for sale and carried at fair value with net unrealized gains and losses included in accumulated other comprehensive income/(loss) on a net of tax basis. Interest and dividends on securities, including amortization of premiums and accretion of discounts are included in interest income. An unrealized loss exists when the current fair value of an individual security is less than its amortized cost basis determined using the average cost method at the individual security level. Unrealized losses that are determined to be temporary in nature are recorded, net of tax, in accumulated other comprehensive income/(loss) for available-for-sale securities, while such losses related to held-to-maturity securities are not recorded, as these investments are carried at their amortized cost (less any other-than-temporary impairment). The Group conducts and documents periodic reviews of all securities with unrealized losses to evaluate whether an Other-than-Temporary-Impairment (OTTI) exists. Any credit related OTTI related to debt securities that the Group does not plan to sell and is not likely to be required to sell, is recognized in income statement as unrealized losses, with the non-credit related OTTI retained in accumulated other comprehensive income/(loss). For other impaired debt securities and equity securities, the entire OTTI is recognized in earnings as unrealized losses. Factors considered in determining whether a loss is temporary include (a) the length of time for which fair value has been below cost; (b) the severity of the impairment; (c) the cause of the impairment and the financial condition and near-term prospects of the issuer; (d) activity in the market of the issuer which may indicate adverse credit conditions; and (e) the Group's ability and intent to hold the investment for a period of time sufficient to allow for any anticipated recovery. For investments in equity securities (including mutual fund units), the Group considers the various factors described above, including its intent and ability to hold the equity security for a period of time sufficient for recovery of cost. When the Group lacks that intent or ability, the security's decline in fair value is deemed to be other than temporary and is recorded in income statement. In general, a significant and prolonged unrealized loss is an OTTI unless significant and robust evidence to the contrary exists. Available-for-sale equity securities deemed to be other-than-temporarily impaired are written down to fair value, with the full difference between fair value and cost recognized in earnings. </t>
  </si>
  <si>
    <t>Reclassifications between categories of investments</t>
  </si>
  <si>
    <t xml:space="preserve">Reclassifications between categories of investments —When rare circumstances cause significant deterioration in the trading activity or substantially affect the observable prices of investment securities classified in the trading category, the Group reclassifies such securities out of the trading category and into the held-to-maturity or available-for-sale categories, provided the securities meet definition of the respective category at the date of reclassification. Such reclassifications can occur only once, in response to a single rare event. If there is a change in intention or ability to hold a debt security to maturity, the Group reclassifies such securities out of the available-for-sale category and into the held-to-maturity category, provided the instruments meet the definition of the latter, at the date of reclassification. For securities reclassified as described above, the fair value at the date of reclassification becomes the new amortized cost at that date. When the securities reclassified out of the trading category include embedded derivatives, the Group reassesses at the reclassification date, whether the embedded derivatives need to be separated from the host contract, on the basis of the circumstances that existed when the Group became a party to the contract. </t>
  </si>
  <si>
    <t>Derivatives</t>
  </si>
  <si>
    <t xml:space="preserve">Derivatives —The Group maintains an overall risk management strategy that incorporates the use of derivative instruments to reduce certain risks related to interest rate and foreign currency volatility. On the date the Group enters into a derivative contract, the Group designates the derivative instrument as either hedging or as a freestanding derivative instrument. At December 31, 2014 and 2013 the Group did not have any of its derivative instruments designated as hedging instruments. For freestanding derivative instruments, changes in fair values are reported in current period net income and included in the net trading gain /( loss). All derivatives are recognized on the consolidated balance sheet at fair value, without taking into consideration the effects of legally enforceable master netting agreements that allow the Group to settle positive and negative positions and offset cash collateral held with the same counterparty on a net basis. Derivatives are recorded as derivative assets or liabilities. The Group's Management exercises judgment in determining the fair value of financial assets and liabilities. For exchange traded contracts, fair value is based on quoted market prices. For non-exchange traded contracts, fair value is based on pricing models, discounted cash flow analysis or quoted prices for instruments with similar characteristics. Valuations of derivative assets and liabilities reflect the value of the instrument including the values associated with counterparty risk. These values also take into account the Group's own credit standing, thus the valuation of the derivative instruments includes the value of the net credit differential between the counterparties to the derivative contract. The Group occasionally purchases or issues financial instruments containing embedded derivatives. The embedded derivative is separated from the host contract and carried at fair value if the economic characteristics and risks of the derivative are not clearly and closely related to the economic characteristics of the host contract. </t>
  </si>
  <si>
    <t>Offsetting</t>
  </si>
  <si>
    <t xml:space="preserve">Offsetting —Financial assets and liabilities are offset and the net amount is reported in the consolidated balance sheet when, and only when there is a legally enforceable right to offset the recognised amounts and there is an intention to realize the asset and settle the liability simultaneously or on a net basis. </t>
  </si>
  <si>
    <t xml:space="preserve">Equity method investments —Equity investments in which the Group exercises significant influence but does not control, are initially recorded at cost and the carrying amount of the investments is adjusted to recognize the Group's share of the profit or losses of investees after the date of acquisition. The amount of the adjustment, after elimination of any intercompany gains and losses and impairment of goodwill, if any, is included in the determination of the Group's net income. Dividends received by the Group from its equity method investments reduce the carrying amount of those investments. The excess of the cost of acquisition of the investments and the Group's equity in the investee's underlying net assets represents purchased goodwill. Equity method investment goodwill is not amortized but all equity investments are reviewed for impairment annually. </t>
  </si>
  <si>
    <t>Loans and leases</t>
  </si>
  <si>
    <t xml:space="preserve">Loans and leases —Loans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to the yield of the related loans. There are no loans that have been originated which are intended for sale in the secondary market. Investments in purchased loans or group of loans include the amount paid to the seller plus any fees paid or less any fees received. All other costs incurred in connection with acquiring purchased loans or committing to purchase loans are charged to expense as incurred. When the initial investment differs from the related loan's principal amount at the date of purchase, the difference is recognized as an adjustment of yield over the life of the loan. Purchased loans with evidence of credit quality deterioration for which it is probable that the Group will not receive all contractually required payments receivable are accounted for as purchased credit impaired loans (''PCI loans''). The excess of the cash flows expected to be collected on PCI loans, measured as of the acquisition date, over the estimated fair value is referred to as the accretable yield and is recognized in interest income over the remaining life of the loan using a level yield methodology. Loans also include aggregate rentals on lease financing transactions and residual values net of related unearned income. Lease financing transactions represent direct financing leases. Unearned income is amortized under a method that results in an approximate level rate of return when related to the unrecovered lease investment. A loan is determined to be past due when any amount with respect to the loan is not collected when contractually due. The Group has identified two portfolio segments in accordance with ASC 310-10-20 and its internal policies, consumer loans and commercial loans. Consumer loans consist of a large number of homogeneous loans of small amounts given to individual borrowers. Therefore, the consumer loans portfolio is diversified and more resilient to specific risks associated with individual borrowers, but may be more severely affected by changes in macroeconomic conditions (e.g. GDP evolution, unemployment and disposable income). Commercial loans in general consist of large exposures to fewer borrowers to cover their business financing needs. The commercial loans portfolio is less diversified, and therefore, more vulnerable to risks associated with individual borrowers. As described in Note 13 the Group has elected fair value accounting for certain loans. Such loans are carried at fair value with changes in fair value reported in income statement. </t>
  </si>
  <si>
    <t>Write Offs</t>
  </si>
  <si>
    <t xml:space="preserve">Write-offs —The Group's write-off policy prescribes which loans and receivables fall into its scope and the criteria that must be met for each type of asset in order for each write-off to be approved by the relevant competent committee. Loan amounts to be written off for accounting purposes are individually identified and fully provided for. For all loan amounts written-off for accounting purposes, documentation is retained and is available to evidence and support the reasoning for the write-off and that the appropriate actions have been taken. The following factors are taken into consideration when qualifying a loan for write-off: ( i ) The past due status of the loan. (ii) The existence of collateral held by the Group to secure the loan and the ability to liquidate that collateral. (iii) The status of legal actions undertaken by the Group as well as the results of recent research regarding the borrower's real estate property. However, completion of such legal actions is not a necessary condition to write-off a loan if the claim against the borrower would remain valid after the loan is written-off. (iv) The existence of other assets held by the borrower identified through available databases. (v) An assessment of the costs expected to be incurred for pursuing recovery compared to the expected recovery. In particular: ( i ) Mortgages are written-off for accounting purposes after a maximum period in past-due of at least 10 years and when there is no realistic prospect of recovering those amounts. The competent business units ensure that all appropriate actions have been taken in order to collect and no further recovery action is possible or practicable. (ii) Unsecured consumer, credit card and Small Business Lending (''SBL'') exposures may not be written-off for accounting purposes even after a period of at least five years after the agreement is terminated. (iii) Corporate and secured SBL exposures are considered for write-off for accounting purposes on a case by case analysis, based on the general requirements ( i )-(v) above. In specific cases corroborated with legal evidence, such as for example fraud or bankruptcy of the borrower, exposures can be written-off for accounting purposes regardless of whether the criteria above are satisfied. Written-off loans, either retail or corporate, are monitored until completion and exhaustion of legal actions, having taken into consideration the efforts and cost required. Write-offs are approved by each competent committee in accordance with its authority limits prescribed in its charter. </t>
  </si>
  <si>
    <t>Non-accruing loans</t>
  </si>
  <si>
    <t xml:space="preserve">Non-accruing loans —In general, for domestic loans the accrual of interest is discontinued at the time the loan is 90 days delinquent unless the credit is well secured and in process of collection. Residential real estate loans are placed on non-accrual status at the time the loan is 180 days delinquent. For foreign loans the accrual of interest is typically discontinued at the time the loan is 90 days delinquent. In all cases, loans are placed on non-accrual status, or written-off at an earlier date, if collection of principal or interest is considered doubtful. The interest on these loans is accounted for on a cash-basis, until qualifying for return to accrual. Interest income is recognized upon receipt of the cash. Loans are returned to accrual status when all the principal and interest amounts contractually due are reasonably assured of repayment within a reasonable time frame (except for loans that the agreement has been terminated), or when the loans are modified (see below). </t>
  </si>
  <si>
    <t>Modifications and troubled debt restructurings ("TDRs")</t>
  </si>
  <si>
    <t xml:space="preserve">Modifications and Troubled Debt Restructurings (''TDRs'') —Modifications are considered TDRs if, for economic or legal reasons related to the customer's financial difficulties, a concession is granted to the customer that the Group would not otherwise consider. The concession granted typically involves a modification of terms such as the change of the interest rate, or the reduction of the principal, or the interest accrued off-balance sheet of the loan or the extension of maturity at a stated interest rate lower than the current market rate for a new loan with similar risk. Each modified loan resets the number of days past due. TDRs that were non-accruing at the time of the restructuring remain non-accruing until a minimum number of payments are made by the borrower, ranging from 4 to 12 depending on the loan product. Loans classified as TDRs are considered impaired. </t>
  </si>
  <si>
    <t>Allowance for loan losses and reserves for unfunded lending commitments</t>
  </si>
  <si>
    <t xml:space="preserve">Allowance for loan losses and reserves for unfunded lending commitments — The allowance for loan losses is management's estimate of probable incurred losses, including probable incurred losses related to loans modified in a trouble debt restructuring. A loan is considered impaired when, based on current information and events, it is probable that the Group will be unable to collect all amounts due, including principal and interest, according to the contractual terms of the agreement or when it has been classified as TDR. Individually significant exposures are considered those which, if impaired would have a material impact on profit. Specifically, individually significant exposures are those customer exposures that, for each NBG Group entity, exceed the lower of 0.1% of the entity's statutory equity and EUR 750,000. Once a loan has been identified as individually impaired, management measures impairment in accordance with ASC 310-10-35. Individually impaired loans are measured based on the present value of payments expected to be received, or for loans that are solely dependent on the collateral for repayment, the estimated fair value of the collateral. If the recorded investment in impaired loans exceeds the measure of estimated fair value, a specific allowance is established as a component of the allowance for loan losses. The Group performs periodic and systematic detailed reviews of its lending portfolios to identify inherent risks and to assess the overall collectability of those portfolios. Specifically, our methodology has three primary components: specific allowances, coefficient analysis and homogeneous analysis. Specific allowance: For individually significant commercial loans, specific allowances are recorded based on: historical loss experience, current economic conditions and performance trends within specific industry sectors, payment history, cash flow analysis, collateral value and any other pertinent information. Future expected cash flows take into consideration the customer's risk profile, historical information for similar customers as well as an estimate of the impact of current economic conditions and negative credit trends existing at the time of the assessment. These estimates are management's best estimates regarding the probable impact of the current economic environment on credit losses. If necessary, an allowance for loan losses is established for loans subject to specific allowance. Loss is measured as the difference between the loan's carrying amount and the present value of estimated future cash flows expected to be received. Coefficient analysis: Most non-significant commercial loans are subject to coefficient analysis. A coefficient analysis is performed on commercial loans, for which no specific allowance is calculated, as described above and the related allowance is calculated using internal credit rating model. Individual loans are classified by the rating model into 2 1 risk categories, as described in the Corporate Credit Policy document. The rating class stems from the model algorithm taking into account both quantitative and qualitative factors like industry sector, payment history (including delinquency), capital structure etc. Each individual corporate customer is re-assessed at least once a year (and more frequently if necessary) and its rating may change based on the customer's financial position and prospects, qualitative criteria and current market conditions. Allowance percentages, or coefficients, based on historic loss rates among these groupings are then applied to determine the allowance for loan losses to be recorded. Our coefficient analysis for the commercial portfolio uses historical data to estimate the default rate assigned to each credit rating. Our rating model was first launched in the beginning of 2007. It was optimized for its use in Greece and validated and calibrated by an internationally recognized and independent advisor. Since then, it is monitored regularly by our Group Risk Management Division, following the Basel II guidelines on monitoring of rating models. The accuracy statistics has shown a slight deterioration in the predictive ability but still the model performs well within the accepted limits, so no change in criteria and weights was necessary. Loss rates are estimated at least annually as at the reporting date. Homogeneous analysis: The allowance on certain homogeneous loan portfolios, which generally consist of mortgage loans, credit cards and other consumer loans in the consumer loans portfolio segment, and certain non-significant commercial loans is based on the valuation of aggregated portfolios of homogeneous loans, generally by loan type, products. Loss forecast models are utilized for portfolios of homogeneous loans which consider a variety of factors including, but not limited to, historical loss experience, defaults or foreclosures based on portfolio trends, delinquencies and credit scores, and expected loss factors by loan type. In addition, in calculating our homogeneous allowances for loan losses we consider the current economic conditions and trends and changes in lending policies and procedures (see Note 13 ). The period analyzed for the estimation of the loss rates takes into consideration the long recovery periods historically observed in Greece, and is seven years for credit cards and consumer loans and over twelve years for mortgage loans. These longer recovery periods follow from Greek legislation and judicial system, as well as business practices. Allowances for losses inherent in loans made through our branches and subsidiaries outside of Greece are estimated by the branch or subsidiary which originated the loan. Methodologies applied are similar to those employed by the Group, for loans in Greece. Additions to the allowance for loan losses are made by charges to the provision for loan losses and credit exposures deemed to be uncollectible are charged against the provision for loan losses. Subject to compliance with tax laws in each jurisdiction, a loan which is deemed to be uncollectible or forgiven is written off against the related provision for loans impairment. Subsequent recoveries of amounts previously charged as uncollectible are credited to provision for loan losses in the Income statement. Under Greek regulations, loans cannot be written off until legal remedies for recovery, which can be a very lengthy process, have been exhausted. Similar regulations apply to our subsidiaries outside Greece, however the legal process takes, in general, significantly less time than in Greece. Historical loss amounts are based on recoveries relating both to balances written off and to balances not written off because not all legal actions for recovery have been fully exhausted. In addition to the allowance for loan losses, the Group also estimates probable losses related to unfunded lending commitments, such as commercial letters of credit, standby letters of credit and financial guarantees written. Additions to the reserve for unfunded lending commitments are made by charges to the provision for credit losses. The allowance is estimated using the methodology applied to commercial loans. </t>
  </si>
  <si>
    <t>Fair Value</t>
  </si>
  <si>
    <t xml:space="preserve">Fair Value —The Group measures the fair market values of its financial instruments in accordance with ASC 820 ''Fair Value Measurements and Disclosures'', which establishes a framework for measuring fair value and also provides certain disclosure requirements. Also in accordance with ASC 820, the Group categorizes its financial instruments, based on the priority of inputs to the valuation technique, into a three-level hierarchy, as discussed below. Trading account assets and liabilities, derivative assets and liabilities, AFS debt and marketable equity securities, and certain other assets are carried at fair value. The Group has also elected to carry certain assets and liabilities at fair value in accordance with ASC 825 ''Financial Instruments'', including certain loans and long-term debt. ASC 825 allows an entity the irrevocable option to elect fair value for the initial and subsequent measurement for certain financial assets and liabilities on a contract-by-contract basis. The fair value disclosures are presented in Note 37. The levels of hierarchy with respect to the fair values are the following: Level 1: Unadjusted quoted prices in active markets for identical assets or liabilities. Level 1 assets and liabilities include debt and equity securities and derivative contracts that are traded in an active exchange market, as well as certain government securities that are highly liquid and are actively traded in over-the-counter (OTC)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s well as debt securities without quoted prices and certain derivative contracts whose values are determined using pricing models, discounted cash flow methodologies, or similar techniques with inputs that are observable in the market or can be derived principally from or corroborated by observable market data. This category generally includes government and corporate debt securities with prices in markets that are not active and over-the-counter derivative contract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ransfers between levels are recognized at the end of the reporting period. Transfers into or out of Level 3 are made if the inputs used in the financial models measuring the fair values of the assets and liabilities become unobservable or observable, respectively, in the current marketplace. </t>
  </si>
  <si>
    <t>Goodwill, software and other intangibles</t>
  </si>
  <si>
    <t xml:space="preserve">Goodwill, software and other intangibles —Net assets of companies acquired in purchase transactions are recorded at fair value at the date of the acquisition. As such, the historical cost basis of individual assets and liabilities are adjusted to reflect their fair value. Goodwill is not amortized, but is reviewed at the reporting unit level for potential impairment at least on an annual basis at the end of the reporting period, or more frequently if events or circumstances indicate a potential impairment. The Group has an option to assess qualitative factors to determine if it is necessary to perform the goodwill impairment test. If, after assessing the totality of events or circumstances, the Group determines that it is not more-likely-than-not that the fair value of a reporting unit is less than its carrying amount, no further testing is necessary. If, however, the Group determines that it is more-likely-than-not that the fair value of a reporting unit is less than its carrying amount, then the Group is required to perform the first step of the two-step goodwill impairment test. The impairment test is performed in two phases. The first step of the goodwill impairment test compares the fair value of the reporting unit with its carrying amount, including goodwill. If the fair value of the reporting unit exceeds its carrying amount, goodwill of the reporting unit is considered not impaired; however, if the carrying amount of the reporting unit exceeds its fair value, an additional procedure must be performed. That additional procedure compares the implied fair value of the reporting unit's goodwill with the carrying amount of that goodwill. An impairment loss is recorded to the extent that the carrying amount of goodwill exceeds its implied fair value. Intangible assets subject to amortization are evaluated for impairment if events and circumstances indicate a possible impairment. Intangible assets that are not subject to amortization are tested for impairment annually or more frequently if events or changes in circumstances indicate that the assets might be impaired. Intangible assets subject to amortization are amortized on a straight-line basis over the period benefited, using an estimated range of anticipated lives not exceeding a period of 20 years for software and 6 to 11 years for intangibles arising on acquisitions such as customer relationships and core deposits. Trade names have indefinite useful lives. </t>
  </si>
  <si>
    <t xml:space="preserve">Premises and equipment —Premises and equipment, including buildings, are stated at cost less accumulated depreciation, except for land, which is stated at cost. Depreciation is provided on a straight-line depreciation basis over the estimated useful lives of individual assets and classes of assets. Maintenance, repairs and minor alterations are expensed as incurred. Long-lived assets held for sale, including those that are to be disposed of, are evaluated for impairment when events or changes in circumstances indicate that the carrying amount may not be recoverable. Recoverability is evaluated by determining if the expected undiscounted future cash flows of a long-lived asset are lower than its carrying value. If not recoverable, the Group recognizes an impairment loss for the difference between the carrying amount and the estimated fair value of the asset. The impairment loss, if any, is reflected in non-interest expense. </t>
  </si>
  <si>
    <t>Sale and leaseback transactions</t>
  </si>
  <si>
    <t xml:space="preserve">Sale and leaseback transactions — We account for sale-leaseback transactions as financings. Accordingly, we record certain of the assets subject to these transactions on our consolidated balance sheets in property and equipment and the related sales proceeds as financing obligations. Payments on the leases are recognized as interest expense and a reduction of the related obligations. </t>
  </si>
  <si>
    <t>Variable Interest Entities</t>
  </si>
  <si>
    <t xml:space="preserve">Variable Interest Entities —The Group is involved with VIEs in the normal course of business. The primary use of VIEs is to obtain sources of liquidity for the Group. The Group is also involved in VIEs used for the securitization of certain loans as discussed below. VIEs are entities defined in ASC 810 ''Consolidation'' as entities which either have a total equity investment at risk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 to absorb the expected losses of the entity). Investors that finance the VIE through debt or equity interests, or other counterparties that provide other forms of support, such as guarantees, or subordinated fee arrangements, are variable interest holders in the entity. The Group is deemed to have a controlling financial interest and is the primary beneficiary of a VIE if it has both the power to direct the activities that most significantly impact the VIE's economic success and a right to receive benefits or absorb losses of the entity that could be potentially significant to the VIE. The Group continually reassesses whether it is the primary beneficiary of a VIE. For additional information on certain of our VIEs, see Note 13 . </t>
  </si>
  <si>
    <t>Securitization</t>
  </si>
  <si>
    <t xml:space="preserve">Securitization —The Group securitizes, sells and services interests in residential mortgage loans, credit cards, consumer and commercial loans. In general the loans are sold to VIEs, which issue securities collateralized with these assets. The accounting for these activities is governed by ASC 860 ''Transfers and Servicing''. When a financial asset is transferred, the Group assesses whether the transferor and its consolidated affiliates have surrendered control over the transferred financial assets, determining first whether the transferee should be consolidated. A transfer of an entire financial asset, or a portion of a financial asset that meets the definition of a participating interest, in which the Group has surrendered control over those financial assets shall be accounted for as a sale if and only if all of the following conditions are met: (a) the transferred financial assets have been isolated from the Group—put presumptively beyond the reach of the Group and its creditors, even in bankruptcy or other receivership; (b) each transferee has the right to pledge or exchange the assets it received, and no condition both constrains the transferee from taking advantage of its rights to pledge or exchange and provided more than a trivial benefit to the Group; and (c) the Group does not maintain effective control over the transferred assets through either (1) an agreement that both entitles and obligates the Group to repurchase or redeem them before their maturity, (2) the ability to unilaterally cause the holder to return specific assets other than through a cleanup call or (3) an agreement that permits the transferee to require the Group to repurchase the transferred financial assets at a price that is so favorable to the transferee that it is probable that the transferee will require the Group to repurchase them. For transfers of financial assets recorded as sales, the Group recognizes and initially measures at fair value all assets obtained (including beneficial interests) and liabilities incurred. The Group recognizes a gain or loss in net trading gain /( loss) for the difference between the carrying amount and the fair value of the assets sold. </t>
  </si>
  <si>
    <t xml:space="preserve">Income taxes —Income taxes payable on profits, based on the applicable tax laws in each jurisdiction, are recognized as an expense in the period in which profits arise. The Group accounts for deferred income taxes under the asset and liability method, which requires the recognition of deferred tax assets and liabilities for the expected future tax consequences of events that have been included in the financial statements. Deferred income tax assets and liabilities are determined using the asset and liability (or balance sheet) method based on enacted income tax rates/laws expected to apply upon reversal. Under this method, the net deferred tax asset or liability is determined based on the tax effects of the differences between the book and tax bases of the balance sheet assets and liabilities. The impact on changes in tax laws and rates are recognized in their entirety within income tax expense in the period that includes the date of enactment in the respective jurisdiction. Recognition of deferred tax assets is based on Management's belief that it is more likely than not that the tax benefit associated with certain temporary differences, such as tax operating loss carry forward and tax credits, will be realized, based on all available evidence. A valuation allowance is recorded to reduce the amount of the deferred tax assets to the highest amount that is more likely than not to be realized. In making such determination, the Group considers all available positive and negative evidence, including future reversals of existing taxable temporary differences, projected future taxable income, tax planning strategies and recent financial results. In the event the Group was to determine that it would be able to realize its deferred income tax assets in the future in excess of their net recorded amount, it would make an adjustment to the valuation allowance which would reduce the provision for income taxes. The Group does not recognize in its financial statements tax benefits for tax positions unless it has met the recognition and measurement principles contained in ASC 740 ''Income taxes''. A benefit can only be recognized if it is ''more likely than not'' that the benefit will be sustained on audit by the taxing authority based solely on the technical merits of the associated tax position. In this evaluation, the Group assumes that the position (1) will be examined by a taxing authority that has full knowledge of all relevant information and (2) will be resolved in the court of last resort. If the recognition threshold is not met, no benefit is recognized, even when the Group believes that a certain amount of benefit will ultimately be realized. Tax benefits for positions meeting the recognition criteria, are recognized in the financial statements in the amount that is at least more likely than not to be sustained upon settlement with the tax authorities. The Group recognizes interest accrued related to unrecognized tax benefits and penalties as income tax expense. </t>
  </si>
  <si>
    <t>Insurance operations</t>
  </si>
  <si>
    <t xml:space="preserve">Insurance operations —Insurance operations include both life and general (property and casualty) insurance underwriting operations. Life insurance underwriting operations include traditional and universal life-type contracts. Traditional basic life insurance policies with regular and single premium mode are accounted for as long-duration and limited-payment contracts respectively. Riders attached to basic life policies distinguished by the ability of the Group to apply premium increases in order to absorb adverse claims experience. Property and Casualty insurance policies are accounted for as short duration contracts and their corresponding liabilities (Unearned premium reserves, Unexpired risk reserve, Outstanding claims reserve and Provision for claims incurred but not reported (''IBNR'')) are included in Insurance Reserves in the accompanying Consolidated Balance Sheets. Income from insurance operations and expenses such as insurance claims, reserves movement, commissions and reinsurance premium ceded are included in other non-interest income and expenses, respectively. In particular, premiums from life insurance and mortgage payment insurance plans are included in ''Other non-interest income'', whereas claims, reserve movement and commissions are included in ''Other non-interest expense''. Premium revenues from traditional life insurance policies (long-duration contracts) are recognized as revenue as and when they become due from policyholders. Premiums collected on universal life-type contracts are not reported as revenue. Revenues from such contracts represent amounts assessed against policyholders and are reported in the period that the amounts are assessed. Premium income from short duration contracts, including reinsurance assumed, is recognized over the life of the policy. Income and costs on policies, which relate to subsequent periods are deferred and recognized in the period to which they relate. Liabilities for outstanding claims and claim adjustment expenses are estimates of payments to be made for reported claims and claim adjustment expenses and estimates of claim and claim adjustment expenses incurred but not reported. These liabilities are determined using case basis evaluations and statistical analyses of historical loss patterns and represent estimates of the ultimate cost of all losses incurred but not paid. These estimates are continually reviewed and adjusted as necessary; adjustments are recognized in the period in which the adjustments occur. The Group establishes liabilities for amounts payable under insurance policies.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in accordance with U.S.GAAP and applicable actuarial standards. For long duration contracts, principal assumptions used in the establishment of liabilities for future policy benefits are future investment yields, mortality, expenses, options and guarantees, morbidity and termination rates at the time of inception of insurance contracts. Original assumptions are adjusted to reflect actual experience and may require the establishment of premium deficiency reserve. Revised assumptions reflect estimates of future monetary inflation, medical inflation, the swap rate of bonds as at the end of each reporting period and recent experience concerning risk factors mentioned above. An appropriate discount factor is used. Premium deficiency reserve may also be established for short duration contracts to provide for expected future losses. These reserves are based on actuarial estimates of the amount of loss inherent in that period, including losses incurred for which claims have not been reported. Changes in the premium deficiency reserve are recognized in the period in which the changes occur. The liability for policy benefits for universal life type contracts is calculated as the balance accrued to the benefit of the policyholders at the reporting date and the amount necessary to cover any loss expected to incur due to guarantees offered to policyholders at maturity of the contract. The Group incurs costs in connection with acquiring new and renewal insurance business. Costs that are related directly to the successful acquisition or renewal of insurance contracts, including commissions and other incremental direct costs of contract acquisition, are capitalized recognized in other assets. All other acquisition-related costs, including those related to general advertising and solicitation, market research, agent training, product development, unsuccessful sales and underwriting efforts, as well as all indirect costs, are expensed as incurred. Deferred acquisition costs are amortized over the terms of the insurance policies. For each of its reinsurance agreements, the Group determines whether the agreement provides indemnification against loss or liability relating to insurance risk in accordance with applicable accounting standards. Cessions under reinsurance agreements do not discharge the Group's obligations as the primary insurer. The Group reviews all contractual features, particularly those that may limit the amount of insurance risk to which the reinsurer is subject or features that delay the timely reimbursement of claims. Ceded policyholder and contract related liabilities, other than those currently due, are reported gross on the Consolidated Balance Sheets. Amounts currently recoverable under reinsurance agreements are included in Other Asset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Group under the terms of the reinsurance agreements, reinsurance recoverable balances could become uncollectible. In such instances, reinsurance recoverable balances are stated net of allowances for uncollectible reinsurance. </t>
  </si>
  <si>
    <t>Pensions</t>
  </si>
  <si>
    <t xml:space="preserve">Pensions —The Group sponsors both defined contribution and defined benefit pension plans, including defined benefit plans for children of Group personnel. The Group also provides termination indemnities to its retiring staff, depending on the Group company and the jurisdiction in which it operates. Contributions to defined contribution plans are charged to the income statement as employee benefits when the employee renders service to the Group. With regards to defined benefit pension plans, the Group calculates the projected benefit obligation at the end of each reporting period as the actuarial present value of all benefits attributed to employee service rendered based on the respective plan's benefit formula. This obligation less the fair value of any plan assets represents the funded status of the Group's plans and is recognized in the consolidated balance sheet under accounts payable, accrued expenses and other liabilities. Key assumptions used for the actuarial calculation are determined by the Group through future projections, which are based on historical trends, current market data and agreements between Group companies and their staff. Net periodic pension cost is recognized in the Group's income statement under employee benefits and includes service cost (the actuarial present value of benefits attributed to services rendered by employees), expected return on plan assets, amortization of prior service cost or credit and actuarial gains or losses. Net gains and losses are amortized to net periodic pension cost if, as of the beginning of the year, that net gain or loss exceeds 10 percent of the greater of the projected benefit obligation or the market related value of plan assets. Amortization of net gains and losses and prior service cost is performed over the average remaining service period of active employees expected to receive benefits under the plan. </t>
  </si>
  <si>
    <t>Other assets and other liabilities</t>
  </si>
  <si>
    <t xml:space="preserve">Other assets and other liabilities —Other assets include, among other items, assets acquired through foreclosure proceedings, accounts receivable of non-financial services sector subsidiaries, deferred tax assets and taxes withheld. Other liabilities include, among other items, accrued expenses and deferred income, deferred tax liabilities, accrued interest and commissions, pension liabilities, dividends payable and other accounts payable. </t>
  </si>
  <si>
    <t>Foreclosed assets</t>
  </si>
  <si>
    <t>Foreclosed assets —Foreclosed assets arise when the Group initiates legal actions for debt collection upon the recognition that repayment or restructuring of the debt cannot be achieved. In case the exposures are collateralized with assets, legal actions involve the initiation of an auction program that targets the repayment of the loans through the collateral liquidation value. The Group, under certain government-sponsored loan guarantee programs, can extend mortgage loans to borrowers with a guarantee that entitles the Group to recover all or a portion of the unpaid principal balance from the government if the borrower defaults. A mortgage loan is derecognized and a separate other receivable is recognized upon foreclosure if the following conditions are met: (1) The loan has a government guarantee that is not separable from the loan before foreclosure. (2) At the time of foreclosure, the Group has the intent to convey the real estate property to the guarantor and make a claim on the guarantee, and the Group has the ability to recover under that claim and (3) At the time of foreclosure, any amount of the claim that is determined on the basis of the fair value of the real estate is fixed. Upon foreclosure, the separate other receivable is measured based on the amount of the loan balance (principal and interest) expected to be recovered from the guarantor. Assets that are classified as ''foreclosed assets'' are included in other assets upon actual foreclosure or when physical possession of the collateral is taken, through mutual agreement or court action. These assets are reported as held for sale in accordance with ASC 360-10-45-9. Foreclosed properties are initially measured at the fair value of the property less estimated costs to sell. Prior to foreclosure, any write-downs, if necessary, are charged to the allowance for loan losses. Subsequent to foreclosure, gains or losses on the sale of, and losses on the periodic revaluation of, foreclosed properties are recorded in ''Net other income /( expense)''</t>
  </si>
  <si>
    <t>Discontinued operations</t>
  </si>
  <si>
    <t xml:space="preserve">Discontinued operations — A discontinued operation is a component of the Group that comprises operations and cash flows that can be clearly distinguished, operationally and for financial reporting purposes, from the rest of the entity. Classification as discontinued operations occurs upon disposal or when the operations meet the criteria to be classified as held for sale. Particularly, a disposal of a component of the Group or a group of components of the Group is reported in discontinued operations if the disposal represents a strategic shift that has (or will have) a major effect on the Group's operations and financial results when any of the following occurs: The component of the Group or group of components of the Group meets the criteria for classification as held for sale. The component of the Group or group of components of the Group is disposed of by sale. The component of the Group or group of components of the Group is disposed of other than by sale (for example, by abandonment or in a distribution to owners in a spinoff) Discontinued operations are presented on the face of the consolidated statement of income and comprehensive income. </t>
  </si>
  <si>
    <t>Dividend policy</t>
  </si>
  <si>
    <t xml:space="preserve">Dividend policy Current provisions applying to the bank under the Hellenic Republic Support plan and the HFSF recapitalization framework Under Greek Law 3723/2008 setting forth the terms of the Hellenic Republic Bank Support Plan, the representative of the Hellenic Republic appointed to the Board of Directors may veto any resolution relating to dividend distribution, pursuant to a decision of the Minister of Finance, or if it is determined that such resolution may jeopardize the interests of the Bank's depositors or materially affect its solvency and orderly operation. In addition, pursuant to the HFSF Law , and in line with the provisions of the Relationship Framework Agreement with the HFSF, the HFSF's representative who sits on the Board of Directors also has the veto right over decisions regarding the distribution of dividends. In line with the provisions of the HFSF Law , while the Bank participates in the recapitalization program under the said Law, as currently applies, distribution of dividends may not exceed 35% of net profits, as these are particularly determined within Greek Law 148/1967, as in force. In addition, because the Bank has issued CoCos to the HFSF as part of the recapitalization completed in December 2015, as described in Note 25 , and in line with the provisions of Cabinet Act 36/2015, no dividend shall be paid on the Bank's shares, in case the Bank has elected not to pay interest on the CoCos during the previous interest payment date. Finally, according to Article 16C of the HFSF Law , as long as the HFSF participates in the capital of credit institutions, the latter are not allowed to purchase own shares without the HFSF's prior approval, while also, within the context of Greek Law 3723/2008 as in force, it is prescribed that as long as credit institutions participate in the Hellenic Republic Bank Support Plan, purchase of own shares is prohibited, according to the particular provisions of the said Law as supplemented by Article 28 of Greek Law 3756/2009, as in force. Provisions on Payments of Dividends in line with the Capital Requirements Directive and Greek Company Law Payment of dividends by the Bank is also subject to compliance with the Capital Requirements Directive (Directive 2013/36/EU transposed into Greek Law 4261/2014), Greek Company Law (Law 2190/1920), and its Articles of Association. In particular, the Bank's profit for a relevant period would be allocated as follows: between 5% and 20% of our net profits for the period (based on IFRS), if any, are allocated to a statutory reserve until this reserve equals at least one half of the Bank's share capital. Once this requirement is satisfied, the allocation of further profits to the statutory reserve is not mandatory. The allocation of profits to the statutory reserve will again become mandatory if the reserve subsequently falls below one half of the share capital; according to article 3 of Greek Law 148/1967, the Bank is required to pay a minimum dividend equal to at least 35% of net profit of the Bank for the period of the year, if any, after the deduction of the amount allocated to the aforementioned statutory reserve and of any profits resulting from the sale of equity participations that represent at least 20% of the paid-up share capital of a subsidiary company, in which the Bank has held an equity participation for at least ten years, as long as the relevant amount of the distributable part of profits is bigger than the amount resulting from the application of article 45 par.2(b) of Greek Company Law 2190/1920 and article 3 of Greek Law 148/1967. Any unrealized net gains from valuation of financial instruments at fair value after the deduction of losses due to the same reason is excluded from the calculation of mandatory dividends prescribed by the applicable framework. The General Meeting, by a majority representing 65% of the paid-up share capital may decide to distribute less than the minimum dividend required by Greek Law 148/1967. In such case, the undistributed dividend (up to at least 35% over net profit prescribed by article 3 par. 1 of Greek Law 148/1967), must be transferred to a special reserve which must, within four years following its formation, be distributed in the form of a share dividend. Alternatively, the General Meeting by a majority representing 70% of the Bank's paid-up share capital, may vote to distribute an amount lower than the minimum obligatory dividend or not to pay any dividend whatsoever without transferring the relevant amounts to a special reserve; and subject to paragraph (b) above, after deduction of the minimum obligatory dividend, a portion of profits, to be determined by the General Meeting may be allocated to special reserves and an amount may be deducted in respect of fees payable to the members of the Board of Directors and any remaining profits may be distributed as an additional dividend or treated as retained earnings. Subject to the provisions regulating a share capital decrease, no profits may be distributed to shareholders if at the end of the previous financial year, the Bank's total equity is, or as a result of the said distribution will be, less than the Bank's share capital plus mandatory reserves, whose distribution is prohibited by law or its Articles of Association. The distributable profits shall not exceed the results of the last financial year on an unconsolidated basis net of tax, plus retained earnings and reserves the distribution of which is allowed (and has been approved by the General Meeting), less any losses carried forward and any amounts required by law or its Articles of Association to be allocated towards the formation of reserves. The profits to be distributed are payable to the shareholders within two months from the approval of the annual financial statements at the Annual General Meeting. A shareholder's claim to a declared dividend is subject to a five-year statute of limitations, after which the dividend passes to the Hellenic Republic. Pursuant to relevant legislation, the Bank may also distribute interim dividends at the discretion of its Board of Directors, so long as it submits at least 20 days before the distribution of such dividends to the Ministry of Economy, Development and Tourism an accounting statement of the Bank, and while fulfilling publicity requirements in line with article 46 of Greek Company Law 2190/1920. Interim dividends may not exceed one-half of the net profits, as stated in such accounting statements. Pursuant to Article 131 of the CRD Law (which transposed into Greek Law article 141 of the CRD IV Directive), the Bank may not make, inter alia, dividend payments, if and to the extent that such payment would cause, when aggregated with other distributions in connection with CET1 referred to in paragraph 1 of Article 131 of Greek law 4261/2014 (which transposed into Greek law Article 141(2) of the CRD IV Directive) the Maximum Distributable Amount to be exceeded. In particular, under Article 131 of Greek Law 4261/2014, credit institutions that meet the combined buffer requirement, are prohibited from making a distribution in connection with CET1 to an extent that would decrease its CET1 capital to a level where the combined buffer requirement is no longer met, whereas credit institutions that fail to meet the “combined buffer requirement” must determine a Maximum Distributable Amount to be calculated in accordance with the provisions of the CRD Law and notify such Maximum Distributable Amount to the Bank of Greece. In the latter case, the credit institution shall not undertake any of the following actions before it has calculated the Maximum Distributable Amount: (a) make a distribution in connection with Common Equity Tier 1 capital; (b) create an obligation to pay variable remuneration or discretionary pension benefits or pay variable remuneration if the obligation to pay was created at a time when the institution failed to meet the combined buffer requirements; (c) make payments on Additional Tier 1 instruments While an institution fails to meet or exceed its combined buffer requirement, it shall not distribute through any action referred to in the preceding paragraph more than the Maximum Distributable Amount calculated in accordance with article 131 of Greek Law 4261/2014. The above requirement for restrictions on distributions shall apply during the transitional period between January 1, 2016 and December 31, 2018 where institutions fail to meet the combined buffer requirement. The restrictions will be scaled according to the extent of the breach of the “combined buffer requirement” and calculated as a percentage of the profits of the institution since the last distribution of profits or “discretionary payment”. Such calculation will result in a Maximum Distributable Amount in each relevant period. As an example, the scaling is such that in the first (that is the lowest) quartile of the “combined buffer requirement”, no “discretionary distributions” will be permitted to be paid. In the event of a breach of the “combined buffer requirement”, the Bank will be required to calculate its Maximum Distributable Amount, and as a consequence it may be necessary for the Bank to reduce discretionary payments, including by exercising its discretion to cancel (in whole or in part) dividend payments. The “combined buffer requirements” will be breached if the Bank fails to meet one of the minimum capital ratios applicable to the Bank, as well as, in certain other circumstances. </t>
  </si>
  <si>
    <t>Resale and repurchase agreements</t>
  </si>
  <si>
    <t xml:space="preserve">Resale and repurchase agreements —The Group enters into securities purchases under agreements to resell (resale agreements) and securities sales under agreements to repurchase (repurchase agreements) of substantially identical securities. Resale agreements and repurchase agreements are accounted for as secured lending and secured borrowing transactions, respectively . T he Group , as a secured party, generally has the right to require the counterparties to provide collateral, including letters of credit, cash, securities and other financial assets . The amounts advanced under resale agreements and the amounts borrowed under repurchase agreements are carried on the consolidated balance sheet at the amount advanced or borrowed plus accrued interest. The market value of these securities is monitored and the level of collateral is adjusted accordingly. Repurchase-to-maturity transactions — A repurchase agreement in which the settlement date of the agreement to repurchase a transferred financial asset is at the maturity date of that financial asset and the agreement does not require the transferor to reacquire the financial asset is accounted for as secured borrowing as if the transferor maintains effective control. Repurchase financing arrangements — An initial transfer of a financial asset and a contemporaneous repurchase agreement repurchase agreement with the same counterparty are accounted for separately. The repurchase agreement is recognized as secured borrowing. </t>
  </si>
  <si>
    <t>Repurchase of own debt</t>
  </si>
  <si>
    <t xml:space="preserve">Repurchase of own debt —Repurchase of own debt is accounted for as a derecognition in accordance with ASC 405-20 ''Liabilities—Extinguishment of liabilities''. On the date of extinguishment the difference between the carrying value (which includes amortization of any premium/discount and issue costs up to the re-acquisition date) and the acquisition price is recorded as a gain in the income statement. </t>
  </si>
  <si>
    <t>Share based payment transactions</t>
  </si>
  <si>
    <t xml:space="preserve">Share-based payment transactions —The Bank has approved Group-wide share options plans for the executive members of the Board of Directors ('' BoD ''), m anagement and staff of the Group. The fair value of the employee services received in exchange for the grant of the options is recognized as a compensation cost, with the corresponding credit recognized in equity. The total amount to be expensed over the requisite period, which is determined by reference to the fair value of the share options granted, is calculated with the graded vesting attribution method. The fair value of the options is determined using an option-pricing model that takes into account the stock price at the grant date, the exercise price, the expected life of the options, the expected volatility of and the expected dividends on the underlying stock, and the risk-free interest rate over the expected life of the option. When the options are exercised and new shares are issued, the proceeds received net of any transaction costs are credited to common stock and additional paid-in capital. </t>
  </si>
  <si>
    <t>Accumulated other comprehensive income / (loss) (Accumulated OCI)</t>
  </si>
  <si>
    <t xml:space="preserve">Accumulated other comprehensive income/(loss) (Accumulated OCI) —The Group records unrealized gains and losses on AFS Securities, unrecognized actuarial gains and losses, transition obligation and prior service costs on Pension and Postretirement plans and foreign currency translation adjustments in Accumulated OCI, net of tax. Gains and losses on AFS Securities are reclassified to income statement as the gains or losses are realized upon sale of the securities. Other-than-temporary impairment charges are reclassified to income statement at the time of the charge. Translation gains or losses on foreign currency translation adjustments are reclassified to income statement upon the substantial sale or liquidation of investments in foreign operations. </t>
  </si>
  <si>
    <t>Treasury stock</t>
  </si>
  <si>
    <t xml:space="preserve">Treasury stock —The Group's parent company's common stock, owned by the Group entities, is considered to be treasury stock and is recorded at cost. Gains and losses on disposal of treasury stock are recorded in equity. </t>
  </si>
  <si>
    <t>Earnings per share</t>
  </si>
  <si>
    <t xml:space="preserve">Earnings per share —Basic earnings per share is computed by dividing income available to common shareholders by the weighted average number of ordinary shares outstanding for the period. Diluted earnings per share reflects the potential dilution that could occur if securities or other contracts were exercised and is computed after giving consideration to the weighted average dilutive effect of these common stock equivalents. Adjustments to the carrying amount of redeemable non-controlling interest in the form of a common stock instrument with a fair value redemption feature do not impact earnings per share. For the purpose of the earnings per share calculations, shares owned by entities within the Group are not included in the calculations of the denominators. </t>
  </si>
  <si>
    <t>Use of estimates</t>
  </si>
  <si>
    <t xml:space="preserve">Use of estimates — In preparing these consolidated financial statements, m anagement is required to make estimates and assumptions that affect the reported amounts of assets and liabilities and disclosure of contingent assets and liabilities as of the date of the consolidated balance sheets and the reported amounts of income and expenses during the reporting periods. Actual results could differ from those estimates. </t>
  </si>
  <si>
    <t>Recently adopted accounting pronouncements</t>
  </si>
  <si>
    <t xml:space="preserve">Recently adopted accounting pronouncements In January 2014, the FASB issued ASU 2014 -04 “Receivables—Troubled Debt Restructurings by Creditors (Subtopic 310 -40) Reclassification of Residential Real Estate Collateralized Consumer 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annual periods, and interim periods within those annual periods, beginning after December 15, 2014. An entity can elect to adopt the amendments in this Update using either a modified retrospective transition method or a prospective transition method. Under the modified retrospective transition method, an entity should apply the amendments in this Update by means of a cumulative -effect adjustment to residential consumer mortgage loans and foreclosed residential real estate properties existing as of the beginning of the annual period for which the amendments are effective. Assets reclassified from real estate to loans as a result of adopting the amendments in this Update should be measured at the carrying value of the real estate at the date of adoption. Assets reclassified from loans to real estate as a result of adopting the amendments in this Update should be measured at the lower of the net amount of loan receivable or the real estate's fair value less costs to sell at the time of adoption. For prospective transition, an entity should apply the amendments in this Update to all instances of an entity receiving physical possession of residential real estate property collateralized by consumer mortgage loans that occur after the date of adoption. The implementation of these amendments by the Group did not have a significant impact on the Group's financial position and results of operations. In June 2014, the FASB issued ASU 2014 -11 “Transfers and Servicing (Topic 860) Repurchase -to -Maturity Transactions, Repurchase Financings, and Disclosures”. The amendments in this Update require two accounting changes. First, the amendments in this Update change the accounting for repurchase -to -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in this Update require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For those transactions outstanding at the reporting date, the transferor is required to disclose the following by type of transaction (for example, repurchase agreements, securities lending arrangements, and a sale with a total return swap): 1. The carrying amount of assets derecognized as of the date of derecognition 2. The amount of gross proceeds received by the transferor at the time of derecognition for the assets derecognized 3. The information about the transferor's ongoing exposure to the economic return on the transferred financial assets 4. The amounts that are reported in the statement of financial position arising from the transaction, such as those represented by derivative contracts. The amendments in this Update also require the following disclosures for repurchase agreements, securities lending transactions, and repurchase -to -maturity transactions that are accounted for as secured borrowings: 1. A disaggregation of the gross obligation by the class of collateral pledged 2. The remaining contractual tenor of the agreements 3. A discussion of the potential risks associated with the agreements and the related collateral pledged, including obligations arising from a decline in the fair value of the collateral pledged and how those risks are managed. The implementation of these amendments by the Group did not have a significant impact on the Group's financial position and results of operations. In August 2014, the FASB issued ASU 2014 -14 “Receivables—Troubled Debt Restructurings by Creditors (Subtopic 310 -40) Classification of Certain Government -Guaranteed Mortgage Loans upon Foreclosure”. Under certain government -sponsored loan guarantee programs, qualifying creditors can extend mortgage loans to borrowers with a guarantee that entitles the creditor to recover all or a portion of the unpaid principal balance from the government if the borrower defaults.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implementation of these amendments by the Group did not have a significant impact on the Group's financial position and results of operations. In April 2014, the FASB issued ASU 2014 -08 “Presentation of Financial Statements (Topic 205) and Property, Plant, and Equipment (Topic 360) Reporting Discontinued Operations and Disclosures of Disposals of Components of an Entity”. ASU 2014-08 changes the criteria for reporting discontinued operations while enhancing disclosures. Under the ASU, only disposals representing a strategic shift having a major effect on an entity's operations and financial results, such as a disposal of a major geographic area, a major line of business or a major equity method investment, may be presented as discontinued operations. Additionally, the ASU requires entities to separately present assets and liabilities of a discontinued operation for all comparative periods on the face of the balance sheet. Before these amendments, ASC 205-20 neither required nor prohibited such presentation . The Group's consolidated income statement for the twelve months period ended December 31, 2013 and 2014 and balance sheet as at December 31, 2014 and respective disclosures have been restated in order to exclude the impact of discontinued operations (i.e. Finansbank A.S.). See Note 17 for an analysis of the discontinued operations and long-lived assets held for sale and liabilities directly associated with long-lived assets held for sale. In May 2015, the FASB issued ASU 2015 -08 “ Business Combinations (Topic 805) ” . This Update amends various SEC paragraphs pursuant to the issuance of Staff Accounting Bulletin No. 115 , Topic 5: Miscellaneous Accounting, regarding various pushdown accounting issues . This ASU is applicable to all entities and is effective upon issuance (issuance date May 8, 2015) . The implementation of these amendments by the Group did not have a significant impact on the Group's financial position , results of operations and disclosures . In November 2014, the FASB issued ASU 2014 -16 “Derivatives and Hedging (Topic 815)” . Determining Whether the Host Contract in a Hybrid Financial Instrument Issued in the Form of a Share Is More Akin to Debt or to Equity”. The amendments in this Update do not change the current criteria in U.S. GAAP for determining when separation of certain embedded derivative features in a hybrid financial instrument is required. That is, an entity should consider all relevant terms and features, including the embedded derivative feature being evaluated for bifurcation, in evaluating the nature of the host contract . .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including the embedded derivative feature being evaluated for bifurcation—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In addition, the amendments in this Update clarify that, in evaluating the nature of a host contract, an entity should assess the substance of the relevant terms and features (that is, the relative strength of the debt -like or equity -like terms and features given the facts and circumstances) when considering how to weight those terms and features. The assessment of the substance of the relevant terms and features should incorporate a consideration of the characteristics of the terms and features themselves; the circumstances under which the hybrid financial instrument was issued or acquired; and the potential outcomes of the hybrid financial instrument, as well as the likelihood of those potential outcomes. The Group early adopted this ASU in 201 5 prospectively and applied its guidance for determining the nature of the host contract when evaluating each embedded feature of the contingently convertible securities issued by the Bank on December 9, 2015. See Note 25 . The impact of adopting the ASU was not material on the Group's financial position and results of operations. </t>
  </si>
  <si>
    <t>Recently issued accounting pronouncements</t>
  </si>
  <si>
    <t>Recently issued accounting pronouncements In May 2014, the FASB issued ASU 2014 -09 “ Revenue from Contracts with Customers (Topic 606)”.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ASU will replace most existing revenue recognition guidance in U.S. GAAP when it becomes effective on January 1, 2018. Early application is permitted for annual periods beginning after December 15, 2016; however, the Group does not expect to early adopt. The ASU is not applicable to financial instruments and, therefore, is not expected to impact a majority of the Group's revenue, including net interest income. Further, in April 2016, the FASB issued ASU 2016-10 “ Revenue from Contracts with Customers (Topic 606): Identifying Performance Obligations and Licensing ” . This Update clarifies guidance related to identifying performance obligations and licensing implementation guidance contained in the new revenue recognition standard. The Group is evaluating the effect that ASU 2014-09 and ASU 2016-10 will have on its financial position and results of operations. In August 2014, the FASB issued ASU 2014 - 13 “Measuring the Financial Assets and the Financial Liabilities of a Consolidated Collateralized Financing Entity”. The amendments in ASU 2014-13 provide an alternative to Topic 820, Fair Value Measurement, for measuring the financial assets and the financial liabilities of a consolidated collateralized financing entity to eliminate the difference in the fair value of the financial assets of a collateralized financing entity, as determined under U.S. GAAP, when they differ from the fair value of its financial liabilities even when the financial liabilities have recourse only to the financial assets. When the measurement alternative is elected, both the financial assets and the financial liabilities of the collateralized financing entity should be measured using the more observable of the fair value of the financial assets or the fair value of the financial liabilities. The amendments clarify that when the measurement alternative is elected, a reporting entity's consolidated net income (loss) should reflect the reporting entity's own economic interests in the collateralized financing entity, including: (1) changes in the fair value of the beneficial interests retained by the reporting entity, and (2) beneficial interests that represent compensation for services. The amendments in this ASU are effective for annual periods and interim periods within those annual periods beginning after December 15, 2015. Early application is permitted. The Group has not applied these amendments and has not yet determined their impact on the Group's financial position and results of operations . In August 2014 , the FASB issued ASU 2014 - 15 “ Presentation of Financial Statements—Going Concern (Subtopic 205 - 40) Disclosure of Uncertainties about an Entity's Ability to Continue as a Going Concern”. The amendments in this Update require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ASU 2014-15 are intended to define management's responsibility to evaluate whether there is substantial doubt about an organization's ability to continue as a going concern and to provide related footnote disclosures. The amendments in this Update are effective for the annual period ending after December 15, 2016, and for annual periods and interim periods thereafter. Early application is permitted. The Group has not applied these amendments but the ASU is not expected to have an impact on the Group's financial position and results of operations. In January 2015, the FASB issued ASU No. 2015 - 1 “ Income Statement—Extraordinary and Unusual Items (Subtopic 225 - 20) ”. The objective of this Update is to simplify the income statement presentation requirements in Subtopic 225 - 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Group has not applied these amendments but the ASU is not expected to have an impact on the Group's financial position and results of operations . In February 2015, the FASB issued ASU No. 2015 - 02 “ Consolidation (Topic 810) ” .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 4. Provide a scope exception from consolidation guidance for reporting entities with interests in legal entities that are required to comply with or operate in accordance with requirements that are similar to those in Rule 2a - 7 of the Investment Company Act of 1940 for registered money market funds. 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Early adoption is permitted, including adoption in an interim period. A reporting entity also may apply the amendments retrospectively. The Group has not applied these amendments and has not yet determined their impact on the Group's financial position, results of operations and disclosures . In April 2015, the FASB issued ASU No. 2015 - 03—“Interest—Imputation of Interest (Subtopic 835 - 30)”.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Early adoption of the amendments in this Update is permitted for financial statements that have not been previously issued. In August 2015, the FASB issued ASU 2015 -15— Interest—Imputation of Interest (Subtopic 835-30) : Presentation and Subsequent Measurement of Debt Issuance Costs Associated with Line-of-Credit Arrangements . This ASU adds SEC paragraphs pursuant to the SEC Staff Announcement at the June 18, 2015 Emerging Issues Task Force (EITF) meeting about the presentation and subsequent measurement of debt issuance costs associated with line-of-credit arrangements. In April 2015, the FASB issued ASU No. 2015 - 04—“Compensation—Retirement Benefits (Topic 715)”. The amendments in this Update provide a practical expedient for employers with fiscal year - ends that do not fall on a month - end by permitting those employers to measure defined benefit plan assets and obligations as of the month - end that is closest to the entity ' s fiscal year - end. For public business entities, the amendments in the ASU are effective for financial statements issued for fiscal years beginning after December 15, 2015, and interim periods within those fiscal years. This ASU is not applicable and will have no effect on the Group's financial position and results of operations. In April 2015, the FASB issued ASU No. 2015 - 05—“Intangibles—Goodwill and Other—Internal - Use Software (Subtopic 350 - 40)”. The objective of the amendments in this Update is to address the concerns of stakeholders that the lack of guidance about a customer's accounting for fees in a cloud computing arrangement leads to unnecessary cost and complexity when evaluating the accounting for those fees, as well as some diversity in practice. The amendments in this ASU help entities evaluate the accounting for fees paid by a customer in a cloud computing arrangement by providing guidance as to whether an arrangement includes the sale or license of software. The amendments are effective for public business entities for annual periods, including interim periods within those annual periods, beginning after December 15, 2015. Early adoption is permitted. The Group has not applied these amendments and has not yet determined their impact on the Group's financial position, results of operations and disclosures . In May 2015, the FASB issued ASU 2015 - 07 “ Fair Value Measurement (Topic 820) ” , which is intended to reduce diversity in practice related to the categorization of investments measured at NAV within the fair value hierarchy. The ASU removes the current requirement to categorize investments for which fair value is measured using the NAV per share practical expedient within the fair value hierarchy.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re effective for public business entities for fiscal years beginning after December 15, 2015, and interim periods within those fiscal years. A reporting entity should apply the amendments retrospectively to all periods presented. Earlier application is permitted. The Group has not applied these amendments and has not yet determined their impact on the Group's financial position, results of operations and disclosures. In May 2015, the FASB issued ASU 2015 -0 9 “ Financial Services—Insurance (Topic 944) Disclosures about Short-Duration Contracts ” . The amendments in ASU 2015-09 require insurance entities to disclose for annual reporting periods information about the liability for unpaid claims and claim adjustment expenses. The amendments also require insurance entities to disclose information about significant changes in methodologies and assumptions used to calculate the liability for unpaid claims and claim adjustment expenses, including reasons for the change and the effects on the financial statements. In addition, the amendments require insurance entities to disclose for annual and interim reporting periods a roll-forward of the liability for unpaid claims and claim adjustment expenses. For health insurance claims, the amendments require the disclosure of the total of incurred-but-not-reported liabilities and expected development on reported claims included in the liability for unpaid claims and claim adjustment expenses. The amendments in this Update are effective for annual periods beginning after December 15, 2015, and interim periods within annual periods beginning after December 15, 2016. The Group has not applied these amendments and has not yet determined their impact on the Group's financial position, results of operations and disclosures. In May 2015, the FASB issued ASU 2015 - 10 “ Technical Corrections and Improvements ” . The amendments in this Update cover a wide range of Topics in the Codification. The amendments in this Update represent changes to make minor corrections or minor improvements to the Codification that are not expected to have a significant effect on current accounting practice or create a significant administrative cost to most entities. The amendments in this Update that require transition guidance are effective for fiscal years, and interim periods within those fiscal years, beginning after December 15, 2015. Early option is permitted. The Group has not applied these amendments and has not yet determined their impact on the Group's financial position, results of o perations and disclosures. In September 2015, the FASB issued ASU 2015 - 16 “ Business Combinations (Topic 805) : Simplifying the Accounting for Measurement-Period Adjustments ” .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 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 ecorded in current-period earnings by line item that would have been recorded in previous reporting periods if the adjustment to the provisional amounts had been recognized as at the acquisition date.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 tatements that have not been issued. The Group has not applied these amendments and has not yet determined their impact on the Group's financial position, results of o perations and disclosures. In January 201 6 , the FASB issued ASU 2016 -01 “ Financial Instruments—Overall (Subtopic 825-10): Recognition and Measurement of Financial Assets and Financial Liabilities ” . The amendments in this Update make targeted improvements to generally accepted accounting principles (GAAP) as follow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the fair value of financial instruments for disclosure purposes. Require separate presentation of financial assets and financial liabilities by measurement category and form of financial asset (i.e., securities or loans and receivables). Eliminate the requirement for public business entities to disclose the method(s) and significant assumptions used to estimate the fair value that is required to be disclosed for financial instruments measured at amortized cost. 5 . Simplify the impairment assessment of equity investments without readily determinable fair values by requiring a qualitative assessment to identify impairment.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 Clarify that an entity should evaluate the need for a valuation allowance on a deferred tax asset related to available-for-sale securities in combination with the entity's other deferred tax assets. The amendments in this ASU are effective for fiscal years beginning after December 15, 2017, including interim periods within those fiscal years. The ASU permits early adoption of the own credit provision. The Group has not applied these amendments and has not yet determined their impact on the Group's financial position, results of o perations and disclosures. In January 201 6 , the FASB issued ASU 2016 -0 2 “ Leases (Topic 842) ” , which is intended to increase transparency and comparability of accounting for lease transactions. The ASU will require all leases to be recognized on the balance sheet as lease assets and lease liabilities and will require both quantitative and qualitative disclosures regarding key information about leasing arrangements. Lessor accounting is largely unchanged. The amendments in this ASU are effective for fiscal years beginning after December 15, 2018. Early application of the amendments in this Update is allowed . The Group has not applied these amendments and has not yet determined their impact on the Group's financial position, results of o perations and disclosures. In March 2016, the FASB issued ASU 2016 -0 5 “ Derivatives and Hedging (Topic 815) , Effect of Derivative Contract Novations on Existing Hedge Accounting Relationships ” . The amendments in this Update clarify that a change in the counterparty to a derivative instrument that has been designated as the hedging instrument under Topic 815 does not, in and of itself, require dedesignation of that hedging relationship provided that all other hedge accounting criteria (including those in paragraphs 815-20-35-14 through 35-18) continue to be met. the amendments in this Update are effective for financial statements issued for fiscal years beginning after December 15, 2016, and interim periods within those fiscal years. An entity has an option to apply the amendments in this Update on either a prospective basis or a modified retrospective basis. The Group has not applied these amendments but the ASU is not expected to have an impact on the Group's financial position and results of operations. In March 2016, the FASB issued ASU 2016 -0 6 “ Derivatives and Hedging (Topic 815) , Contingent Put and Call Options in Debt Instruments ” .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and it does not have to assess whether the event that triggers the ability to exercise a call (put) option is related to interest rates or credit risks . T he amendments in this Update are effective for financial statements issued for fiscal years beginning after December 15, 2016, and interim periods within those fiscal years. The Group has not applied these amendments and has not yet determined their impact on the Group's financial position, results of o perations and disclosures. In March 2016, the FASB issued ASU 2016 -0 7 “ Investments—Equity Method and Joint Ventures (Topic 323) , Simplifying the Transition to the Equity Method of Accounting ” .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 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at the date the investment becomes qualified for equity method accounting. Therefore, upon qualifying for the equity method of accounting, no retroactive adjustment of the investment is required. The amendments in this Update require that an entity that has an available-for sale equity security that becomes qualified for the equity method of accounting recognize through earnings the unrealized holding gain or loss in accumulated other comprehensive income at the date the investment becomes qualified for use of the equity method.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No additional disclosures are required at transition. The Group has not applied these amendments and has not yet determined their impact on the Group's financial position, results of o perations and disclosures. In March 2016, the FASB issued ASU 2016 -0 8 “ Revenue from Contracts with Customers (Topic 606), Principal versus Agent Considerations (Reporting Revenue Gross versus Net) ” . The amendments in this Update clarify the implementation guidance on principal versus agent considerations . The amendments in this Update are effective for annual reporting periods beginning after December 15, 201 7. The Group has not applied these amendments and has not yet determined their impact on the Group's financial position, results of o perations and disclosures. In March 2016, the FASB issued ASU 2016 -0 9 “ Compensation—Stock Compensation (Topic 718), Improvements to Employee Share-Based Payment Accounting ” . The areas for simplification in this Update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The a mendments in this Update are effective for annual periods beginning after December 15, 2016, and interim periods within those annual periods. Early adoption is allowed . The Group has not applied these amendments and has not yet determined their impact on the Group's financial position, results of o perations and disclosures. In May 2016, t he FASB issued ASU 2016-11 —“ Revenue Recognition (Topic 605) and Derivatives and Hedging (Topic 815) Rescission of SEC Guidance Because of Accounting Standards Updates 2014-09 and 2014-16 Pursuant to Staff Announcements at the March 3, 2016 EITF Meeting ”. This ASU amends various SEC paragraphs of ASC 605 and ASC 815 pursuant to the issuance of ASU 2014-09 and ASU 2014-16. The implementation of these amendments by the Group did not have a significant impact on the Group's financial position, results of operations and disclosures.</t>
  </si>
  <si>
    <t>MERGERS, ACQUISITIONS, DISPOSALS AND NEW ENTITIES ESTABLISHED (Tables)</t>
  </si>
  <si>
    <t>Mergers Acquisitions Disposals Disclosure Tables [Abstract]</t>
  </si>
  <si>
    <t xml:space="preserve"> MIG REAL ESTATE REIC August 12, 2014 (EUR in millions) ASSETS Due from banks 3 Premises 52 Other assets 2 Total assets 57 LIABILITIES Other borrowed funds 12 Other liabilities 2 Total liabilities 14 Net assets 43 Proportionate share of non controlling interests 7 Source: Unaudited Financial Information Picasso March 20, 2014 (EUR in millions) ASSETS Due from banks 1 Premises 76 Other assets 2 Total assets 79 LIABILITIES Due to banks 38 Other liabilities 2 Total liabilities 40 Net assets 39 Source: Unaudited Financial Information July 26, 2013 Probank (EUR in millions) Group ASSETS Cash and balance with central bank 60 Due from banks 22 Loans and advances to customers 2,152 Investment securities 240 Property and equipment 30 Other assets 148 Cash received from HFSF (funding gap) 563 Total assets 3,215 LIABILITIES Due to banks 18 Due to customers 2,983 Other liabilities 26 Non-controlling interest 3 Total liabilities &amp; non-controlling interest 3,030 Negative goodwill 185 FBB May 10, 2013 (EUR in millions) ASSETS Due from banks (Central Bank included) 46 Loans and advances to customers 779 Investment securities 58 Property and equipment 8 Other assets 49 Fair value of EFSF bonds received from HFSF (funding gap) 462 Total assets 1,402 LIABILITIES Due to banks (Central Bank included) 309 Due to customers 1,066 Other liabilities 4 Total liabilities 1,379 Negative goodwill 23 KARELA S.A. February 15, 2013 (EUR in millions) ASSETS Due from banks 3 Premises 122 Other assets 1 Total assets 126 LIABILITIES Other borrowed funds and Long-term debt 55 Derivative financial instruments 4 Other liabilities 10 Total liabilities 69 Net assets 57 Source: Unaudited Financial Information 2013 2014 2015 (EUR in milions) Net income / (loss) attributable to NBG shareholders 37 (2,477) (8,464) Transfers (to) / from the non-controlling interest Decrease in NBG ’ s paid-in-capital for purchase of 5.00% of Finansbank - (46) - Increase / (decrease) in NBG ’ s paid-in-capital due to minor changes in participations in other subsidiaries - - 4 Net transfers to / from non-controlling interest - (46) 4 Change from net income attributable to NBG shareholders and transfers (to) / from non-controlling interest 37 (2,523) (8,460) </t>
  </si>
  <si>
    <t>CASH AND DUE FROM BANKS (Tables)</t>
  </si>
  <si>
    <t>Cash And Due From Banks Table [Abstract]</t>
  </si>
  <si>
    <t>Cash And Due From Banks Table</t>
  </si>
  <si>
    <t xml:space="preserve"> 2014 2015 (EUR in millions) Current accounts with banks 425 386 Cash and similar items 950 857 Current account with central bank 722 184 Other 10 9 Total 2,107 1,436 </t>
  </si>
  <si>
    <t>INTEREST BEARING DEPOSITS WITH BANKS (Tables)</t>
  </si>
  <si>
    <t>Interest Bearing Deposits In Banks Details [Abstract]</t>
  </si>
  <si>
    <t>Interest Bearing Deposits In Banks Tables</t>
  </si>
  <si>
    <t xml:space="preserve"> 2014 2015 (EUR in millions) Placements in EUR 2,365 1,815 Placements in other currencies 346 617 Total 2,711 2,432 Maturity analysis: Up to 3 months 2,280 2,094 From 3 months to 1 year 12 8 Over 1 year 419 330 Total 2,711 2,432 </t>
  </si>
  <si>
    <t>TRADING ASSETS (Tables)</t>
  </si>
  <si>
    <t>Trading Securities Balance Sheet Reported Amounts Tables [Abstract]</t>
  </si>
  <si>
    <t>Trading Account Assets Tables [Text Block]</t>
  </si>
  <si>
    <t xml:space="preserve"> 2014 2015 (EUR in millions) Debt securities issued by other governments and public sector entities 352 389 Greek treasury bills 1,799 1,858 Foreign treasury bills 133 85 Debt securities issued by Greek financial institutions 1 - Debt securities issued by foreign financial institutions 51 75 Corporate debt securities issued by Greek companies 31 38 Corporate debt securities issued by foreign companies 9 20 Equity securities issued by Greek companies 2 6 Equity securities issued by foreign companies 5 5 Mutual fund units 3 8 Total 2,386 2,484 </t>
  </si>
  <si>
    <t>DERIVATIVES (Tables)</t>
  </si>
  <si>
    <t>Derivatives Tables [Abstract]</t>
  </si>
  <si>
    <t xml:space="preserve"> Derivative Assets (1) 2014 2015 Contract/ Contract/ Notional Fair Notional Fair amount Value amount Value (EUR in millions) (EUR in millions) Cross currency interest rate swaps 1,414 146 466 28 Financial futures 390 2 74 - Foreign exchange swaps 1,263 15 717 8 Forward rate agreements 148 2 49 4 Interest rate swaps 18,821 4,449 18,192 3,677 Options 5,254 151 5,330 81 Outright foreign exchange forwards 571 9 390 83 Other 3,158 22 3,249 14 Total 31,019 4,796 28,467 3,895 Derivative Liabilities (1) 2014 2015 Contract/ Contract/ Notional Fair Notional Fair amount Value amount Value (EUR in millions) (EUR in millions) Cross currency interest rate swaps 2,429 226 2,704 214 Financial futures 990 1 136 1 Foreign exchange swaps 625 4 547 18 Forward rate agreements 80 - 11 1 Interest rate swaps 20,348 5,262 19,565 4,181 Options 3,532 201 2,991 138 Outright foreign exchange forwards 629 1 575 86 Credit Derivatives 322 4 323 2 Other - - 7 - Total 28,955 5,699 26,859 4,641 (1) Includes both long and short derivative positions.
Credit derivative liabilities at December 31, 2014 and December 31, 2015 relate to a guarantee for the non-payment risk of the Hellenic Republic. Gains and losses on derivative instruments Gains and losses on derivative instruments are presented within Net trading gain / (loss) in the Statement of Income and Comprehensive Income and for the year ended December 31, 2013, 2014 and 2015 and are analyzed as follows: 2013 2014 2015 Net gain/(losses) Net gain/(losses) Net gain/(losses) (EUR in millions) Interest rate swaps and cross currency interest rate swaps 346 (1,098) 64 Financial futures (15) (37) (9) Foreign exchange swaps - 24 15 Forward rate agreements (1) - - Options 30 (47) (1) Outright foreign exchange forwards (81) 133 99 Credit Derivatives 24 (2) 2 Other 5 (21) (5) Total 308 (1,048) 165 </t>
  </si>
  <si>
    <t>INVESTMENT SECURITIES (Tables)</t>
  </si>
  <si>
    <t>Investment Securities Available For Sale Tables [Text Block]</t>
  </si>
  <si>
    <t xml:space="preserve"> 2014 Available-for-sale securities Gross Gross Amortized Unrealized Unrealized Fair Cost Gains (Losses) Value (EUR in millions) Greek government bonds 802 46 (111) 737 Debt securities issued by other governments and public sector entities 1,090 66 (1) 1,155 Greek treasury bills 169 - - 169 Foreign treasury bills 270 - (1) 269 Debt securities issued by companies incorporated in Greece 398 31 (27) 402 Debt securities issued by companies incorporated outside Greece 319 15 (12) 322 Equity securities issued by companies incorporated in Greece 35 9 (3) 41 Equity securities issued by companies incorporated outside Greece 8 11 - 19 Mutual Fund units 205 5 (5) 205 Total available-for-sale securities 3,296 183 (160) 3,319 2015 Available-for-sale securities Gross Gross Amortized Unrealized Unrealized Fair Cost Gains (Losses) Value (EUR in millions) Greek government bonds 746 92 (6) 832 Debt securities issued by other governments and public sector entities 3,867 71 (7) 3,931 Greek treasury bills 471 - (1) 470 Foreign treasury bills 229 - - 229 Debt securities issued by companies incorporated in Greece 143 1 (5) 139 Debt securities issued by companies incorporated outside Greece 219 11 (7) 223 Equity securities issued by companies incorporated in Greece 57 8 (5) 60 Equity securities issued by companies incorporated outside Greece 8 48 - 56 Mutual Fund units 280 10 (3) 287 Total available-for-sale securities 6,020 241 (34) 6,227 The scheduled maturities of available-for-sale securities at December 31, 2014 and 2015 were as follows: 2014 2015 Amortized Fair Amortized Fair Cost Value Cost Value (EUR in millions) (EUR in millions) Due in one year or less 841 860 851 851 Due from one to five years 1,245 1,155 3,841 3,854 Due from five to ten years 478 501 398 427 Due after ten years 483 538 585 692 Total debt securities 3,047 3,054 5,675 5,824 Equity securities and mutual fund units 249 265 345 403 Total 3,296 3,319 6,020 6,227 The scheduled maturities of held-to-maturity securities at December 31, 2014 and 2015 were as follows: 2014 2015 Amortized Fair Amortized Fair Cost Value Cost Value (EUR in millions) (EUR in millions) Due in one year or less 99 99 85 85 Due from one to five years 3,037 3,072 4,539 4,593 Due from five to ten years 6,136 6,313 4,604 4,796 Due after ten years 65 114 64 122 Total 9,337 9,598 9,292 9,596 </t>
  </si>
  <si>
    <t>Investment Securities Fair Value Tables [Text Block]</t>
  </si>
  <si>
    <t xml:space="preserve"> The following table presents the fair value and the associated unrealized losses of available-for-sale securities in an unrealized loss position as at December 31, 2014. The table also discloses whether these securities have had unrealized losses for periods less than 12 months or for 12 months or longer. 2014 Less than 12 months 12 months or longer Total Fair Unrealized Fair Unrealized Fair Unrealized Value Losses Value Losses Value Losses (EUR in millions) Available-for-sale securities in unrealized loss position Greek government bonds 501 (111) - - 501 (111) Debt securities issued by other governments and public sector entities 30 - 40 (1) 70 (1) Foreign treasury bills 43 (1) - - 43 (1) Debt securities issued by companies incorporated in Greece 72 (4) 105 (23) 177 (27) Debt securities issued by companies incorporated outside Greece 1 (2) 105 (10) 106 (12) Equity securities issued by companies incorporated in Greece 9 (3) 2 - 11 (3) Mutual Fund units 66 (5) 1 - 67 (5) Total available-for-sale securities 722 (126) 253 (34) 975 (160) The following table presents the fair value and the associated unrealized losses of available-for-sale securities in an unrealized loss position as at December 31, 2015. The table also discloses whether these securities have had unrealized losses for periods less than 12 months or for 12 months or longer. December 31, 2015 Less than 12 months 12 months or longer Total Fair Unrealized Fair Unrealized Fair Unrealized Value Losses Value Losses Value Losses (EUR in millions) Available-for-sale securities in unrealized loss position Greek government bonds - - 108 (6) 108 (6) Debt securities issued by other governments and public sector entities 38 (1) 256 (6) 294 (7) Greek treasury bills 411 (1) - - 411 (1) Debt securities issued by companies incorporated in Greece 37 (1) 77 (4) 114 (5) Debt securities issued by companies incorporated outside Greece 1 - 33 (8) 34 (8) Equity securities issued by companies incorporated in Greece 20 (4) - - 20 (4) Mutual Fund units 73 (2) 32 (1) 105 (3) Total available-for-sale securities 580 (9) 506 (25) 1,086 (34) </t>
  </si>
  <si>
    <t>Investment Securities Scheduled Maturities Available For Sale Securities Tables [Text Block]</t>
  </si>
  <si>
    <t xml:space="preserve"> The following tables present the net gains / (losses) on available-for-sale securities and OTTI on available-for-sale and held-to-maturity securities for 2013, 2014 and 2015. 2013 2014 2015 (EUR in millions) Gross realized gains on sales of available for sale securities Greek government bonds 12 17 1 Debt securities issued by other governments and public sector entities 6 10 6 Corporate debt securities 109 15 9 Equity securities 57 30 6 Mutual fund units 49 39 6 Total gross realized gains on sales of available for sale securities 233 111 28 Gross realized losses on sales of available for sale securities Greek government bonds (3) (8) (12) Debt securities issued by other governments and public sector entities (3) (3) (3) Corporate debt securities (15) - (2) Equity securities (23) (3) (8) Mutual fund units - (1) (1) Total gross realized losses on sales of available for sale securities (44) (15) (26) Net realized gains / (losses) on sales of available for sale securities 189 96 2 Other-Than-Temporary-Impairment Corporate debt securities (11) (1) (24) Equity securities (275) (5) (8) Mutual fund units - - (4) Total Other-Than-Temporary-Impairment (286) (6) (36) Net gains / (losses) on available for sale and held to maturity securities (97) 90 (34) </t>
  </si>
  <si>
    <t>Investment Securities Scheduled Maturities Held To Maturity Investments Tables [Text Block]</t>
  </si>
  <si>
    <t xml:space="preserve"> Held-to-maturity securities The amortized cost of held-to-maturity securities and their fair values at December 31, comprised: 2014 Gross Gross Amortized Unrecognized Unrecognized Fair Cost Gains (Losses) Value Held-to-maturity securities (EUR in millions) Greek government bonds 73 55 - 128 Debt securities issued by other governments and public sector entities 9,165 205 - 9,370 Foreign treasury bills 99 - - 99 Total held-to-maturity securities 9,337 260 - 9,597 2015 Gross Gross Amortized Unrecognized Unrecognized Fair Cost Gains (Losses) Value Held-to-maturity securities (EUR in millions) Greek government bonds 78 69 - 147 Debt securities issued by other governments and public entities 9,129 235 - 9,364 Foreign treasury bills 85 - - 85 Total held-to-maturity securities 9,292 304 - 9,596 Held-to-maturity Debt securities issued by other governments and public entities include EUR 9,060 million EFSF bonds received from the HFSF for the Bank’s recapitalization in June 2013 and to cover the funding gap from the acquisition of FBB (see Note 4). As at December 31, 2015, the Bank was not allowed to sell these bonds, but the Bank is allowed to use them as collateral for repo financing from the Eurosystem or other market counterparties. Since April 14, 2016, the EFSF has allowed the Bank to sell the EFSF bonds to the members of the Eurosystem in the context of the Public Sector Asset Purchase Programme established by ECB Governing Council Decision 2015/774 on a secondary markets public sector asset purchase programme (the “PSPP”) and strictly in accordance with the conditions applicable to the PSPP as amended by the ECB Governing Council decision of March 10, 2016, including but not limited to issue and issuer share limit applicable to EFSF. Following this decision by the EFSF on April 14, 2016 the Bank has decided to re-assess its intention to hold these bonds until maturity and concluded that these bonds do not meet the definition of Held to Maturity as the intention changed within 2016. The Bank, from April 14, 2016 until May 13, 2016, sold to members of the Eurosystem EFSF bonds of nominal amount EUR 915 million. As a result the Group's held-to-maturity portfolio will be tainted within 2016 and within that year any remaining held-to-maturity investments will be reclassified to available-for-sale portfolio </t>
  </si>
  <si>
    <t>EQUITY METHOD INVESTMENTS (Tables)</t>
  </si>
  <si>
    <t>Investments In Affiliates Subsidiaries Associates And Joint Ventures Tables [Abstract]</t>
  </si>
  <si>
    <t>Equity Method Investments Tables [Text Block]</t>
  </si>
  <si>
    <t xml:space="preserve"> 2013 2014 2015 Continuing Operations Continuing Operations (EUR in millions) Equity method investments 72 80 36 Revenue 115 150 80 Gross profit 42 49 17 Net earnings /(loss) (4) (3) 9 Group’s equity in net earnings 2 8 4 Dividends received by the Group 25 2 1 Balance Sheet data as at December 31 Current assets 436 102 68 Non-current assets 231 236 70 Current liabilities 370 29 14 Non-current liabilities 192 204 58 Net assets 105 105 66 Group’s equity in net assets 40 45 37 </t>
  </si>
  <si>
    <t>LOANS AND ALLOWANCE FOR LOAN LOSSES (Tables)</t>
  </si>
  <si>
    <t>Loans And Leases Receivable Gross Carrying Amount Tables [Abstract]</t>
  </si>
  <si>
    <t>Loans And Allowance For Loan Losses (Tables)</t>
  </si>
  <si>
    <t xml:space="preserve"> Loans: Concentration of credit risk Loans granted by the Group according to type of loan, which represents the Group's concentration of credit risk, at December 31, 2014 and 2015 comprised: 2014 2015 Greek Foreign Total Greek Foreign Total residents residents (EUR in millions) Consumer: Residential mortgages 17,458 1,631 19,089 16,664 1,593 18,257 Credit card 1,317 162 1,479 1,244 157 1,401 Auto financing 88 23 111 64 21 85 Other consumer 4,207 1,299 5,506 4,095 1,309 5,404 Total consumer 23,070 3,115 26,185 22,067 3,080 25,147 Commercial: Industry and mining 5,217 758 5,975 5,564 783 6,347 Small scale industry 1,929 377 2,306 1,765 413 2,178 Trade 7,425 1,015 8,440 7,559 927 8,486 Construction 1,098 1,079 2,177 1,061 985 2,046 Tourism 607 128 735 451 144 595 Shipping and transportation 2,437 312 2,749 2,556 270 2,826 Commercial mortgages 529 228 757 759 212 971 Public sector 5,390 174 5,564 5,218 106 5,324 Other 600 665 1,265 574 601 1,175 Total commercial 25,232 4,736 29,968 25,507 4,441 29,948 Total loans 48,302 7,851 56,153 47,574 7,521 55,095 Unearned income (67) (18) (85) (80) (19) (99) Loans, net of unearned income 48,235 7,833 56,068 47,494 7,502 54,996 Less: Allowance for loan losses (7,788) (1,004) (8,792) (10,799) (976) (11,775) Net Loans 40,447 6,829 47,276 36,695 6,526 43,221 December 31, 2014 December 31, 2015 Small business loans Other commercial loans Total commercial loans Small business loans Other commercial loans Total commercial loans (EUR in millions) (EUR in millions) Greek Satisfactory 573 7,555 8,128 659 12,884 13,543 Watchlist 382 9,777 10,159 837 4,269 5,106 Substandard 3,013 3,932 6,945 2,361 4,497 6,858 3,968 21,264 25,232 3,857 21,650 25,507 Foreign Satisfactory 603 2,422 3,025 826 1,793 2,619 Watchlist 181 539 720 101 598 699 Substandard 318 673 991 466 657 1,123 1,102 3,634 4,736 1,393 3,048 4,441 Total 5,070 24,898 29,968 5,250 24,698 29,948 At and for the year ended December 31, 2014 Total recorded balance Related
allowance Average
recorded
balance Interest income recognized during the period the loan was impaired Interest income recognized on a cash basis (EUR in millions) Greek With no related allowance: Residential mortgages 603 - 467 6 6 Other consumer loans 226 - 239 9 9 Small business loans 214 - 140 1 1 Other commercial loans 403 - 557 4 4 With related allowance: Residential mortgages 6,709 (1,238) 6,775 34 30 Credit cards 729 (644) 703 - - Other consumer loans 2,665 (1,942) 2,771 24 23 Small business loans 2,411 (1,413) 2,403 21 7 Other commercial loans 4,705 (2,413) 3,769 81 33 Total Greek impaired loans 18,665 (7,650) 17,824 180 113 Foreign With no related allowance: Residential mortgages 3 - 7 - - Credit cards 3 - 3 - - Other consumer loans 24 - 24 - - Small business loans 1 - 1 - - Other commercial loans 151 - 162 4 - With related allowance: Residential mortgages 355 (78) 363 7 - Credit cards 18 (15) 18 - - Other consumer loans 258 (182) 313 36 - Small business loans 534 (238) 416 17 - Other commercial loans 1,228 (457) 1,366 10 1 Total Foreign impaired loans 2,575 (970) 2,673 74 1 At and for the year ended December 31, 2015 Total recorded balance Related
allowance Average
recorded
balance Interest income recognized during the period the loan was impaired Interest income recognized on a cash basis (EUR in millions) Greek With no related allowance: Residential mortgages 1,553 - 1,078 24 24 Other consumer loans 368 - 298 13 13 Small business loans 171 - 192 2 2 Other commercial loans 422 - 412 6 6 With related allowance: Residential mortgages 7,384 (1,869) 7,046 95 84 Credit cards 705 (673) 717 - - Other consumer loans 2,774 (2,243) 2,719 68 59 Small business loans 2,532 (1,675) 2,439 15 10 Other commercial loans 6,447 (4,111) 5,366 111 68 Total Greek impaired loans 22,356 (10,571) 20,267 334 266 Foreign With no related allowance: Residential mortgages 2 - 3 - - Credit cards 3 - 3 - - Other consumer loans 25 - 25 - - Other commercial loans 65 - 79 - - With related allowance: Residential mortgages 350 (70) 327 15 - Credit cards 12 (13) 14 - - Other consumer loans 272 (162) 213 15 1 Small business loans 686 (282) 607 19 - Other commercial loans 1,090 (446) 1,045 2 1 Total Foreign impaired loans 2,505 (973) 2,316 51 2 2013 2014 2015 (EUR in millions) Average recorded investment in impaired loans 21,480 20,497 22,583 Interest income recognized on a cash basis 134 114 268 </t>
  </si>
  <si>
    <t>Loans And Allowance For Loan Losses Delinquent And Non Accrual Loans By Loan Class Tables [Text Block]</t>
  </si>
  <si>
    <t xml:space="preserve"> The following tables provide details of delinquent and non-accruing loans by loan class at December 31, 2014 and 2015: December 31, 2014 Of which: Past due 31-90 days Past due greater than 90 days Total Past due loans Current loans (1) Loans measured at Fair value Total +90 days
and accruing loans Non
accruing
loans EUR in millions Greek Residential mortgages 779 5,227 6,006 11,452 - 17,458 257 6,346 Credit card 27 728 755 562 - 1,317 8 720 Other consumer 163 2,289 2,452 1,843 - 4,295 - 2,638 Small business loans 65 2,183 2,248 1,719 - 3,967 - 2,491 Other commercial loans 277 3,619 3,896 17,369 - 21,265 40 4,410 Total Greek loans 1,311 14,046 15,357 32,945 - 48,302 305 16,605 Foreign Residential mortgages 91 206 297 1,334 - 1,631 2 242 Credit card 2 18 20 142 - 162 - 18 Other consumer 42 241 283 1,040 - 1,323 - 262 Small business loans 30 448 478 624 - 1,102 - 475 Other commercial loans 107 1,009 1,116 2,517 - 3,633 - 1,229 Total Foreign loans 272 1,922 2,194 5,657 - 7,851 2 2,226 Total loans 1,583 15,968 17,551 38,602 - 56,153 307 18,831 December 31, 2015 Of which: Past due 31-90 days Past due greater than 90 days Total Past due loans Current loans (1) Loans measured at Fair value Total +90 days
and accruing loans Non
accruing
loans EUR in millions Greek Residential mortgages 618 5,444 6,062 10,602 - 16,664 159 8,246 Credit card 20 705 725 519 - 1,244 50 655 Other consumer 121 2,425 2,546 1,613 - 4,159 - 3,172 Small business loans 46 2,368 2,414 1,443 - 3,857 - 2,623 Other commercial loans 910 4,117 5,027 16,623 - 21,650 34 4,951 Total Greek loans 1,715 15,059 16,774 30,800 - 47,574 243 19,647 Foreign Residential mortgages 77 188 265 1,328 - 1,593 - 270 Credit card 2 15 17 140 - 157 - 15 Other consumer 42 203 245 1,085 - 1,330 1 274 Small business loans 35 537 572 821 - 1,393 - 675 Other commercial loans 65 829 894 2,154 - 3,048 1 971 Total Foreign loans 221 1,772 1,993 5,528 - 7,521 2 2,205 Total loans 1,936 16,831 18,767 36,328 - 55,095 245 21,852 (1) loans less than 30 days past due are included in current loans </t>
  </si>
  <si>
    <t>Loans And Allowance For Loan Losses Troubled Debt Restructurings [Text Block]</t>
  </si>
  <si>
    <t xml:space="preserve"> December 31, 2013 December 31, 2014 December 31, 2015 Greek Total balance Allowance for loan losses Interest income recognized during the period Total balance Allowance for loan losses Interest income recognized during the period Total balance Allowance for loan losses Interest income recognized during the period EUR in millions EUR in millions EUR in millions Residential mortgages 1,737 (63) 12 1,451 (66) 11 1,633 (127) 20 Other consumer 502 (94) 10 300 (49) 7 342 (62) 17 Small business loans 350 (64) 4 352 (89) 11 263 (60) 1 Other commercial loans 768 (136) 33 349 (77) 8 1,413 (685) 22 Total Greek TDR loans 3,357 (357) 59 2,452 (281) 37 3,651 (934) 60 December 31, 2013 December 31, 2014 December 31, 2015 Foreign Total balance Allowance for loan losses Interest income recognized during the period Total balance Allowance for loan losses Interest income recognized during the period Total balance Allowance for loan losses Interest income recognized during the period EUR in millions EUR in millions EUR in millions Residential mortgages 25 (3) 1 34 (1) 1 73 (11) 3 Other consumer 39 (6) 3 51 (21) 3 11 (3) - Small business loans 29 (3) 1 52 (6) 3 123 (29) 3 Other commercial loans 87 (13) 9 174 (4) 4 183 (16) 6 Total foreign TDR loans 180 (25) 14 311 (32) 11 390 (59) 12 The following table discloses financing receivables modified in a TDR which became delinquent thirty days or greater during the reporting period and for which payment default occurred within 12 months after the modification. December 31, 2013 December 31, 2014 December 31, 2015 Greek Foreign Greek Foreign Greek Foreign EUR in millions EUR in millions EUR in millions Residential mortgages 1,226 15 896 1 836 1 Other consumer 307 19 263 - 139 - Small business loans 53 9 56 5 230 12 Other commercial loans 273 30 67 41 983 14 Total loans 1,859 73 1,282 47 2,188 27 The Group offers a number of modifications to customers. The modification programs that the Group offers its customers can generally be described in the following categories: Payment modification – A modification in which the principal and interest payment are lowered from the original contractual terms. Term modification - A modification which changes the maturity date, timing of payments or frequency of payments. Interest only modification – A modification in which the loan is converted to interest only payments for a period of time. Combination modification – Any other type of modification, including the use of multiple categories above. The following table discloses financing receivables modified as troubled debt restructurings by modification programs as at December 31, 2013, 2014 and 2015. December 31, 2013 2014 2015 Payment modification 3,999 3,988 6,636 Combination modification 4,088 2,412 1,065 Term modification 710 1,415 2,160 Interest only modification 538 568 1,184 Other 176 265 849 Total 9,511 8,648 11,894 The following table discloses the ageing of financing receivables modified as troubled debt restructurings at December 31, 2013, 2014 and 2015. December 31, 2013 2014 2015 Current Loans (1) 3,928 4,278 5,958 Past due 31-90 days 1,010 539 961 Past due greater than 90 days 4,573 3,831 4,975 Total 9,511 8,648 11,894 (1) Loans less than 30 days past due are included in current loans. </t>
  </si>
  <si>
    <t>Loans And Allowance For Loan Losses Allowance For Loan Losses Tables [Text Block]</t>
  </si>
  <si>
    <t xml:space="preserve"> 2014 2015 (EUR in millions) Opening balance as of January 1, 20,677 21,240 Impaired loans in the period 3,649 6,406 Loans transferred to non-impaired status (2,566) (1,138) Impaired loans paid-off (448) (1,590) Sale of impaired loans (25) (1) Impaired loans written-off (39) (44) Foreign exchange differences (8) (12) Closing balance as of December 31, 21,240 24,861 Allowance for loan losses An analysis of the change in the allowance for loan losses by portfolio segment for the years ended December 31, follows: 2013 2014 2015 Consumer Commercial Total Consumer Commercial Total Consumer Commercial Total (EUR in millions) Balance at beginning of year 3,158 3,492 6,650 3,599 3,539 7,138 4,199 4,593 8,792 Provision for loan losses 485 148 633 640 1,195 1,835 1,042 2,256 3,298 Write-offs (58) (114) (172) (49) (96) (145) (109) (217) (326) Recoveries 14 20 34 8 1 9 9 - 9 Net Write-offs (44) (94) (138) (41) (95) (136) (100) (217) (317) Sale of impaired loans - - - - (25) (25) - - - Translation differences - (7) (7) 1 (21) (20) (4) 6 2 Allowance at end of year 3,599 3,539 7,138 4,199 4,593 8,792 5,137 6,638 11,775 </t>
  </si>
  <si>
    <t>Loans And Allowance For Loan Losses Allowance For Loan Losses By Portfolio Segment And Methodology Tables [Text Block]</t>
  </si>
  <si>
    <t xml:space="preserve"> 'The following tables set forth the allowances for loan losses by portfolio segment and by impairment methodology and the respective recorded investment as at December 31,2014 and December 31,2015 December 31, 2014 Consumer Commercial Total loans loans Loans Allowance for loan losses Loans Allowance for loan losses Loans Allowance for loan losses Impairment methodology: (EUR in millions) Specific - - 4,061 2,330 4,061 2,330 Coefficient - - 17,562 330 17,562 330 Homogeneous 23,070 3,903 3,609 1,225 26,679 5,128 Foreign 3,115 297 4,736 707 7,851 1,004 Total 26,185 4,200 29,968 4,592 56,153 8,792 December 31, 2015 Consumer Commercial Total loans loans Loans Allowance for loan losses Loans Allowance for loan losses Loans Allowance for loan losses Impairment methodology: (EUR in millions) Specific - 0 5,682 3,708 5,682 3,708 Coefficient - 0 16,350 740 16,350 740 Homogeneous 22,067 4,886 3,475 1,465 25,542 6,351 Foreign 3,080 248 4,441 728 7,521 976 Total 25,147 5,134 29,948 6,641 55,095 11,775 </t>
  </si>
  <si>
    <t>Loans And Allowance For Loan Losses Exposure To Greek State Tables [Text Block]</t>
  </si>
  <si>
    <t xml:space="preserve">Exposure to the Hellenic Republic and its related allowance at December 31,2014, and 2015 are as follows: December 31, 2014 December 31, 2015 Total loans Allowance for loan losses Total loans Allowance for loan losses (EUR in millions) (EUR in millions) Loan to Hellenic Republic 4,785 - 4,651 - Loans to public sector entities 659 (80) 597 (108) Corporate and Small Business loans 550 - 557 - Mortgage loans 1,156 - 1,072 - Total loans 7,150 (80) 6,877 (108) Other assets 526 (15) 581 (60) Total Exposure to Hellenic Republic 7,676 (95) 7,458 (168) </t>
  </si>
  <si>
    <t>Loans And Allowance For Loan Losses Securitized Loans And Covered Bonds Tables [Text Block]</t>
  </si>
  <si>
    <t xml:space="preserve"> Securitized loans 2014 2015 Restated (EUR in millions) Receivables from Public sector (Titlos Plc — February 2009) 4,785 4,651 Mortgages (Spiti Plc — September 2011) 1,242 1,123 Auto loans (Autokinito Plc — September 2011) 83 45 Consumer loans (Agorazo Plc — September 2011) 887 739 Total 6,997 6,558 During the current period the Group identified that the amount of Receivables from Public Sector (Titlos Plc–February 2009) for the year ended December 31, 2014 inadvertently included an amount not relating to the securitization. The amount was originally reported at EUR 6,579 million, but it has been restated to reflect correction of the error. This error only affects the specific item in the above table and does not have an impact on the balance sheet, income statement or retained earnings. Covered bonds 2014 2015 (EUR in millions) Mortgages 9,403 7,339 of which eligible collateral 9,121 7,009 Securitized loans The Bank, through its VIEs, has the following securitized notes in issue as at December 31, 2015: Issuer Description Type of collateral Issue date Maturity date Nominal amount in million EUR Interest rate Titlos Plc (2) Variable Rate Asset Backed Notes Receivables from Public sector February 26, 2009 September 2039 5,100 Paid semi-annually at a rate of six-month Euribor plus 50 bps Spiti Plc (1),(3) Asset Backed Variable Rate Notes- Class A Residential mortgages September 20, 2011 September 2058 1,500 Paid semi-annually at a rate of six-month Euribor plus a margin of 200 bps Spiti Plc (1),(3) Asset Backed Variable Rate Notes- Class B Residential mortgages September 20, 2011 September 2058 250 Paid semi-annually at a rate of six-month Euribor plus a margin of 400 bps Autokinito Plc (1),(3) Asset Backed Variable Rate Notes- Class A Auto loans September 23, 2011 September 2023 400 Paid semi-annually at a rate of six-month Euribor plus a margin of 200 bps Autokinito Plc (1),(3) Asset Backed Variable Rate Notes- Class B Auto loans September 23, 2011 September 2023 97 Paid semi-annually at a rate of six-month Euribor plus a margin of 350 bps Agorazo Plc (1),(4) Asset Backed Variable Rate Notes- Class A Consumer loans September 23, 2011 September 2033 1,250 Paid semi-annually at a rate of six month Euribor plus a margin of 300 bps Agorazo Plc (1),(4) Asset Backed Variable Rate Notes- Class B Consumer loans September 23, 2011 September 2033 413 Paid semi-annually at a rate of six-month Euribor plus a margin of 450 bps (1) The Bank retains the option to call the notes on any interest payment date and issue new notes, or sell them as is to investors. (2) The Bank retains the option to call the notes on any re-novation date or on any optional redemption date and issue new notes or sell them to investors. The outstanding balance of Titlos Plc as at December 31, 2015 is EUR 4,418 million and has been rated Caa3 by Moody’s. (3) On March 20, 2015, Spiti Plc proceeded with the partial redemption of class A notes of EUR 81 million. Autokinito Plc proceeded with the full redemption of class A notes of EUR 1 million and the partial redemption of class B notes of EUR 28 million. On September 21 2015, Spiti Plc and Autokinito Plc proceeded with the partial redemption of class A notes of EUR 70 million and class B notes of EUR 20 million, respectively. The outstanding amounts of Spiti Plc and Autokinito Plc as at December 31, 2015 are EUR 854 million and EUR 49 million respectively. (4) Agorazo Plc proceeded with the partial redemption of class A notes of EUR 89 million on March 16, 2015 and EUR 65 million on September 15, 2015. The outstanding amount of Agorazo Plc as at December 31, 2015 amounts to EUR 392 million. Covered bonds Under the covered bond Programmes I and II, the Bank has the following covered bonds series in issue as at December 31, 2015: Programme Series number Type of collateral Issue date Maturity date Nominal amount in million EUR Interest rate Programme I (1) Series 3 Residential mortgages October 7, 2009 October 2016 846 Paid annually at a fixed coupon rate of 3.875% Programme II (2), (3) Series 1 Residential mortgages June 24, 2010 June 2021 900 Paid quarterly at rate of three month Euribor plus a margin of 250 bps Programme II (2), (3) Series 2 Residential mortgages June 24, 2010 June 2020 900 Paid quarterly at rate of three month Euribor plus a margin of 240 bps Programme II (2) Series 3 Residential mortgages June 24, 2010 June 2019 1,350 Paid quarterly at rate of three month Euribor plus a margin of 230 bps Programme II (2), (3) Series 4 Residential mortgages November 25, 2010 December 2018 850 Paid quarterly at rate of three month Euribor plus a margin of 210 bps (1) EUR 10 billion Global Covered Bond Programme ("Programme I") established on November 26, 2008. Programme I is rated Caa2 by Moody’s and B- by Fitch. (2) EUR 15 billion Covered Bond Programme II ("Programme II") established on June 21, 2010. Programme II is rated Caa2 by Moody’s and CCC+ by Fitch. (3) On April 1, 2015, the Bank proceeded with the partial cancellation of EUR 250 million from Series 1, EUR 300 million from Series 2 and EUR 250 million from Series 4. Furthermore, the Bank, in 2015, has cancelled the following covered bonds issued under Programme II: Series Issue date Cancellation date Original nominal amount in EUR Cancelled amount in million EUR Programme II Series 1 June 24, 2010 April 1, 2015 1.5 billion 250 Series 2 June 24, 2010 April 1, 2015 1.5 billion 300 Series 4 November 25, 2010 April 1, 2015 1.5 billion 250 </t>
  </si>
  <si>
    <t>Loans And Allowance For Loan Losses Allowance For Loan Losses By Portfolio Segment Tables [Text Block]</t>
  </si>
  <si>
    <t xml:space="preserve"> Allowance for loan losses by portfolio segment The following table provides the allowance for loan losses by portfolio segment and the respective recorded investment at December 31, 2014. Consumer loans Commercial loans Total Greek (EUR in millions) Allowance for loan losses at year end 3,903 3,885 7,788 of which: for impaired loans 3,824 3,826 7,650 for non-impaired loans 79 59 138 Impaired loans 10,932 7,733 18,665 Non-impaired loans 12,140 17,499 29,639 Foreign Allowance for loan losses at year end 297 707 1,004 of which: for impaired loans 276 695 971 for non-impaired loans 21 12 33 Impaired loans 661 1,914 2,575 Non-impaired loans 2,454 2,822 5,276 The following table provides the allowance for loan losses by portfolio segment and the respective recorded investment at December 31, 2015. Consumer loans Commercial loans Total Greek (EUR in millions) Allowance for loan losses at year end 4,886 5,913 10,799 of which: for impaired loans 4,785 5,786 10,571 for non-impaired loans 101 127 228 Impaired loans 12,784 9,572 22,356 Non-impaired loans 9,283 15,935 25,218 Foreign Allowance for loan losses at year end 248 728 976 of which: for impaired loans 245 728 973 for non-impaired loans 3 0 3 Impaired loans 664 1,841 2,505 Non-impaired loans 2,416 2,600 5,016 </t>
  </si>
  <si>
    <t>Loans And Allowance For Purchased Credit Impaired Loans Tables [Text Block]</t>
  </si>
  <si>
    <t xml:space="preserve"> Purchased Loans at Acquisition Date (EUR in millions) Contractually required payments including interest 1,508 Less: Non-accretable difference 670 Cash flows expected to be collected 838 Less: Accretable yield 178 Fair Value of loans acquired 660 The table below shows activity for the accretable yield on PCI loans, which includes the FBB and Probank portfolio. Rollforward of Accretable Yield (EUR in millions) Accretable yield January 1, 2014 165 Accretion (26) Accretable yield December 31, 2014 139 Rollforward of Accretable Yield (EUR in millions) Accretable yield January 1, 2015 139 Accretion (25) Accretable yield December 31, 2015 114 </t>
  </si>
  <si>
    <t>GOODWILL, SOFTWARE AND OTHER INTANGIBLES (Tables)</t>
  </si>
  <si>
    <t>Goodwill Software And Other Intagibles Tables [Abstract]</t>
  </si>
  <si>
    <t xml:space="preserve"> 2014 Opening Reclassification to Long-lived assets held for sale Net additions and foreign exchange differences Impairment/ write-offs Closing 2014 2014 (EUR in millions) International 259 - 28 (58) 229 Turkish Operations 1,892 (1,892) - - - Insurance 3 - - - 3 Other 32 - - - 32 Total 2,186 (1,892) 28 (58) 264 2015 Opening Reclassification to Long-lived assets held for sale Net additions and foreign exchange differences Impairment/ write-offs Closing 2015 2015 (EUR in millions) International 229 (122) - (105) 2 Insurance 3 - - - 3 Other 32 (15) - (12) 5 Total 264 (137) - (117) 10 2014 2015 Software Other Total Software Other Total intangibles intangibles (EUR in millions) Gross carrying amount 548 157 705 569 165 734 Accumulated amortization (427) (115) (542) (454) (135) (589) Net book value 121 42 163 115 30 145 </t>
  </si>
  <si>
    <t>PREMISES AND EQUIPMENT AND LEASE COMMITMENTS (Tables)</t>
  </si>
  <si>
    <t>Property Plant And Equipment Tables [Abstract]</t>
  </si>
  <si>
    <t>Property Plant And Equipment Tables</t>
  </si>
  <si>
    <t xml:space="preserve"> 2014 2015 (EUR in millions) Land 506 562 Buildings 1,226 1,162 Leasehold improvements 159 161 Furniture, fittings, machinery and vehicles 976 863 Total, at cost 2,867 2,748 Less: accumulated depreciation and impairment (1,244) (1,315) Net book value 1,623 1,433 Certain Group premises and equipment are leased under various operating leases. Rental expense amounted to EUR 57 million, EUR 53 million and EUR 52 million for the years ended December 31, 2013, 2014 and 2015, respectively. Operating Leases (EUR in millions) 2016 32 2017 26 2018 23 2019 19 2020 18 Thereafter 35 Total minimum lease payments 153 </t>
  </si>
  <si>
    <t>OTHER ASSETS (Tables)</t>
  </si>
  <si>
    <t>Other Assets Disclosure Tables [Abstract]</t>
  </si>
  <si>
    <t>Other Assets Disclosure Tables [Text Block]</t>
  </si>
  <si>
    <t xml:space="preserve">Other assets at December 31, comprised: 2014 2015 Restated (2) (EUR in millions) Insurance related assets 516 597 Deferred tax assets 189 198 Prepaid income taxes 537 588 Assets acquired through foreclosure proceedings 194 165 Brokerage auxiliary funds 23 3 Private equity: Investees Assets (1) 116 0 Prepaid expenses 52 56 Advances to employees 18 8 Unlisted equity securities 86 32 Hellenic Deposit and Investment Guarantee Fund 469 478 Receivables from Greek State 511 521 Checks and credit card transactions under settlement 19 21 Trade and other receivables 70 134 Other 388 216 Total 3,188 3,017 (1) The decrease is due to the reclassification of Private Equity Funds under line Long Lived Assets held for sale ( please also refer to Note 17). (2) Information relating to restatement is disclosed in Note 44 </t>
  </si>
  <si>
    <t>LONG-LIVED ASSETS HELD FOR SALE AND LIABILITIES DIRECTLY ASSOCIATED WITH LONG-LIVED ASSETS HELD FOR SALE (Tables)</t>
  </si>
  <si>
    <t>Assets Held For Sale And Liabilities Associated With Assets Held For Sale Tables [Abstract]</t>
  </si>
  <si>
    <t>Discontinued operations and long- lived assets held for sale and liabilities directly associated with Long Lived assets held for sale Tables</t>
  </si>
  <si>
    <t xml:space="preserve"> As of December 31, 2014 2015 (EUR in millions) ASSETS Cash and due from banks 620 684 Deposits with Central Bank 2,518 2,528 Securities purchased under agreements to resell 71 - Interest bearing deposits with banks 66 93 Trading assets 19 26 Derivative assets 1,146 1,723 Available-for-sale securities 1,884 1,675 Held-to-maturity securities 1,307 1,210 Equity method investments 80 35 Loans 18,840 19,441 Less: Allowance for loan losses (700) (960) Net loans 18,140 18,481 Goodwill 1,981 - Software and other intangibles 190 86 Premises and equipment 505 485 Accrued interest receivable 291 314 Other assets 350 345 Valuation allowance related to assets of the discontinued operations - (3,619) Total assets of the discontinued operations 29,168 24,066 Total assets of disposal groups classified as held for sale 118 693 TOTAL ASSETS 29,286 24,759 LIABILITIES AND SHAREHOLDERS’ EQUITY Interest bearing deposits 13,342 13,829 Non-interest bearing deposits 2,064 2,370 Total deposits 15,406 16,199 Securities sold under agreements to repurchase 1,467 1,464 Derivative liabilities 564 768 Other borrowed funds 2,303 972 Accounts payable, accrued expenses and other liabilities 1,273 1,234 Long-term debt 1,699 2,718 Total liabilities of the discontinued operations 22,712 23,355 Total liabilities of disposal groups classified as held for sale 7 295 Total liabilities 22,719 23,650 Year ended December 31, 2013 2014 2015 (EUR in millions) Net interest income before provision for loan losses 1,393 1,226 1,421 Provision for loan losses (336) (337) (391) Net interest income/(loss) after provision for loan losses 1,057 889 1,030 Total non-interest income / (loss) excluding gains / (losses) on investment securities 604 151 283 Net realized gains/(losses) on sales of available-for-sale securities 62 4 9 Net gains / (losses) on available for sale and held to maturity securities 62 4 9 Total non-interest income / (loss) 666 155 292 Total non-interest expense (928) (825) (907) Income / (loss) before income tax 795 219 415 Income tax expense (147) (50) (60) Net Income / (loss) from discontinuing operations before impairments 648 169 355 Impairment of goodwill and PPA's - - (1,859) Impairment of assets classified as discontinued operations - - (3,619) Net Income / (loss) from discontinuing operations after impairments 648 169 (5,123) Less: Net income attributable to the non-controlling interest (34) (7) (1) NET INCOME / (LOSS) attributable to NBG shareholders 614 162 (5,124) Year ended December 31, 2013 2014 2015 (EUR in millions) Cash Flows from discontinued Operations Cash flows provided by/(used in) operating activities (720) 743 (130) Cash flows provided by / (used in) investing activities (3,668) (3,333) (2,768) </t>
  </si>
  <si>
    <t>HELLENIC REPUBLIC BANK SUPPORT PLAN (Tables)</t>
  </si>
  <si>
    <t>Hellenic Republic Bank Support Plan Tables [Abstract]</t>
  </si>
  <si>
    <t>Hellenic Republic Bank Support Plan Tables [Text Block]</t>
  </si>
  <si>
    <t xml:space="preserve"> Pillar II — Government guaranteed borrowings facility Under the government-guaranteed borrowings facility, as of December 31, 2015 we participated in the second pillar of Greek Law 3723/2008 as follows: Description Issue date Maturity date Nominal amount in million EUR Interest rate Interest payment Variable Rate Notes May 2, 2013 May 3, 2016 4,500 Three-month Euribor plus 1,200 bps Quarterly Variable Rate Notes October 19, 2015 April 19, 2016 2,600 Six-month Euribor plus 800 bps Semi-annually Variable Rate Notes July 29, 2015 January 29, 2016 1,075 Six-month Euribor plus 800 bps Semi-annually Variable Rate Notes October 19, 2015 January 19, 2016 1,500 Three-month Euribor plus 800 bps Quarterly Total 9,675 Subsequent to December 31, 2015, under the same Pillar the Bank issued the following note: Description Issue date Maturity date Nominal amount in million EUR Interest rate Interest payment Variable Rate Notes April 21, 2016 April 21, 2017 3,000 Three-month Euribor plus 900 bps Quarterly Total as of April 30, 2016 3,000 Additionally, on April 15, 2016, under the same Pillar the Bank partially cancelled the following note: Description Issue date Maturity date Nominal amount in million EUR Interest rate Interest payment Variable Rate Notes May 2, 2013 May 3, 2016 3,000 Three-month Euribor plus 1,200 bps Quarterly Total as of April 30, 2016 3,000 </t>
  </si>
  <si>
    <t>DEPOSITS (Tables)</t>
  </si>
  <si>
    <t>Deposits Liabilities Balance Sheet Reported Amounts Tables [Abstract]</t>
  </si>
  <si>
    <t>Deposit Liabilities Disclosures Tables [Text Block]</t>
  </si>
  <si>
    <t xml:space="preserve"> 2014 2015 Greek Foreign Total Greek Foreign Total residents residents (EUR in millions) (EUR in millions) Interest bearing: Public sector 2,932 38 2,970 2,825 32 2,857 Private sector: Corporations 5,046 1,752 6,798 3,661 1,633 5,294 Individuals 34,246 4,840 39,086 28,605 4,418 33,023 Interbank 14,667 1,040 15,707 24,162 569 24,731 Total interest bearing deposits 56,891 7,670 64,561 59,253 6,652 65,905 Non-interest bearing: Public sector 228 4 232 165 2 167 Private sector: Corporations 885 92 977 966 147 1,113 Individuals 92 174 266 146 185 331 Interbank 45 25 70 22 26 48 Total non-interest bearing deposits 1,250 295 1,545 1,299 360 1,659 Total: Public sector 3,160 42 3,202 2,990 34 3,024 Private sector: Corporations 5,931 1,844 7,775 4,627 1,780 6,407 Individuals 34,338 5,014 39,352 28,751 4,603 33,354 Interbank 14,712 1,065 15,777 24,184 595 24,779 Total deposits 58,141 7,965 66,106 60,552 7,012 67,564 </t>
  </si>
  <si>
    <t>SECURITIES SOLD UNDER AGREEMENTS TO REPURCHASE (Tables)</t>
  </si>
  <si>
    <t>Securities Sold Under Agreements To Repurchase Tables [Abstract]</t>
  </si>
  <si>
    <t xml:space="preserve"> 2014 2015 (EUR in millions) Securities sold under agreements to repurchase 3,587 101 Securities sold under agreements to repurchase: Average outstanding during the year 4,010 454 Weighted average interest rate during the year 0.52% 0.49% Weighted average interest rate at year end 0.22% 1.48% Amount outstanding at month end: January 4,004 637 February 3,857 129 March 4,244 121 April 4,940 140 May 2,776 90 June 4,188 254 July 4,270 267 August 4,942 157 September 3,833 199 October 4,334 116 November 3,642 101 </t>
  </si>
  <si>
    <t>Schedule Of Quantitative Information About Financial Assets And Associated Liabilities Accounted For As Secured Borrowings</t>
  </si>
  <si>
    <t xml:space="preserve"> 2015 Securities sold under agreements to repurchase Overnight and
continuous Up to 30 days 30-90 days Greater than
90 days Total (EUR in millions) Debt securities issued by other governments and public entities - 20 20 - 40 Debt securities issued by financial institutions incorporated outside Greece - - 15 - 15 Corporate debt securities issued by companies incorporated in Greece - - - 46 46 Total - 20 35 46 101 Securities sold under agreements to repurchase are recorded at the amount of cash received in connection with the transaction. </t>
  </si>
  <si>
    <t>ACCOUNTS PAYABLE, ACCRUED EXPENSES AND OTHER LIABILITIES (Tables)</t>
  </si>
  <si>
    <t>Accounts Payable Accrued Expenses And Other Liabilities Tables [Abstract]</t>
  </si>
  <si>
    <t>Accounts Payable Accrued Expenses And Other Liabilities</t>
  </si>
  <si>
    <t xml:space="preserve"> NOTE 22: ACCOUNTS PAYABLE, ACCRUED EXPENSES AND OTHER LIABILITIES Accounts payable, accrued expenses and other liabilities at December 31, comprised: 2014 2015 Restated 2 (EUR in millions) Accrued expenses and deferred income 113 110 Amounts due to re-insurers 17 56 Income and other taxes payable 79 69 Accounts payable 230 245 Payroll related accruals 27 17 Private equity: liabilities of investee entities 1 290 0 Unsettled transactions on debt securities 1 0 Accrued interest and commissions 262 229 Deferred tax liability 21 22 Amounts due to third-parties under collection agreements 124 16 Pension liability 291 273 Amounts due to government agencies 151 168 Liabilities relating to deposit administration funds (DAF) 200 177 Checks and credit card transactions under settlement 224 128 Sale of Real Estate accounted for as financing obligation 743 707 Other 201 356 Total 2,974 2,573 (1) The decrease is due to the reclassification of Private Equity Funds under line "Liabilities directly associated with long-lived assets held- for-sale", ( please also refer to Note 17). (2) Information relating to restatement is disclosed in Note 44. </t>
  </si>
  <si>
    <t>INSURANCE RESERVES (Tables)</t>
  </si>
  <si>
    <t>Insurance Loss Reserves Tables [Abstract]</t>
  </si>
  <si>
    <t xml:space="preserve"> 2014 2015 (EUR in millions) Property and casualty reserves Reserve for outstanding claims and claim adjustment expenses as at January 1, 603 578 Incurred claims and claim adjustment expenses: Provision for insured events of the current year 110 114 Change in provision for insured events of prior years (36) (61) Total incurred claims and claim adjustment expenses 74 53 Payments: Claims and claim adjustment expenses attributable to insured events of the current year (32) (27) Claims and claim adjustment expenses attributable to insured events of prior years (68) (64) Total payments (100) (91) Changes in unearned premium reserves 1 (11) Reserves for outstanding claims and claim adjustment expenses as at December 31, 578 529 The share of reinsurers in property and casualty insurance reserves amounted to EUR 330 million and EUR 288 million at December 31, 2014 and 2015 respectively.
Acquisition costs amortized for the year ended December 31, 2015 amounted to EUR 22 million.
The change in the provision for insured events of prior years is due to the adjustment of the case reserves as new information becomes available. 2014 2015 (EUR in millions) Future policy benefit liabilities Mathematical and other future policy benefit liabilities at 1 January 1,901 1,670 Increase in reserves 23 166 Paid claims and other movements (254) (271) Mathematical and other future policy benefit liabilities at December 31, 1,670 1,565 Total insurance reserves 2,248 2,094 </t>
  </si>
  <si>
    <t>Insurance Reserves Reinsurance Arrangements Tables [Text Block]</t>
  </si>
  <si>
    <t xml:space="preserve"> Income from insurance operations at December 31, comprised: 2013 2014 2015 (EUR in millions) Gross written premiums 511 506 476 Cancellation commissions 2 2 1 Total income from insurance operations 513 508 477 </t>
  </si>
  <si>
    <t>Insurance Reserves Reinsurance Tables [Text Block]</t>
  </si>
  <si>
    <t xml:space="preserve"> Reinsurance We assume and cede reinsurance with other insurance companies, mainly in the property and casualty lines of business. Our reinsurance program consists of non-proportional treaties in motor and property, per risk and catastrophe business, which are our main lines of property and casualty business. Other lines of business are covered mainly by proportional treaties. The effect of reinsurance on premiums written and earned for the years ended December 31, was as follows: Short-duration life insurance contracts 2013 2014 2015 (EUR in millions) Premiums written 153 160 155 Reinsurance ceded (4) - - Net written premiums 149 160 155 Premiums earned 151 160 149 Reinsurance ceded (8) - - Net earned premiums 143 160 149 Included in premiums earned for 2013, 2014 and 2015 are reinsurance premiums assumed of EUR 1 million, NIL and NIL respectively. Net premiums earned on long-duration life insurance contracts amounted to EUR 151 million, EUR 94 million and EUR 110 million for 2013, 2014 and 2015 respectively. Property and casualty insurance contracts 2013 2014 2015 (EUR in millions) Direct premiums written 259 238 210 Reinsurance premiums assumed 8 7 (1) Reinsurance ceded (58) (70) (70) Net premiums written 209 175 139 Direct premiums earned 279 244 224 Reinsurance premiums assumed 4 4 (1) Reinsurance ceded (60) (71) (72) Net premiums earned 223 177 151 </t>
  </si>
  <si>
    <t>LONG-TERM DEBT (Tables)</t>
  </si>
  <si>
    <t>Long Term Debt Tables [Abstract]</t>
  </si>
  <si>
    <t xml:space="preserve"> 2014 By remaining maturity Under 1–5 years After Total 1 year 5 years (EUR in millions) Senior Debt: Fixed Rate 31 1,593 240 1,864 Variable Rate - 372 36 408 Subordinated Debt: Fixed Rate 19 - 7 26 Variable Rate 1 - 29 30 Other: Fixed Rate 2 - 14 16 Variable Rate 2 - 39 41 Total 55 1,965 365 2,385 2015 By remaining maturity Under 1–5 years After Total 1 year 5 years (EUR in millions) By remaining maturity Senior Debt: Fixed Rate 828 15 218 1,061 Variable Rate 98 282 33 413 Other: Fixed Rate 1 2 9 12 Variable Rate 4 100 6 110 Total 931 399 266 1,596 </t>
  </si>
  <si>
    <t>Long Term Debt Long Term Senior Debt Tables [Text Block]</t>
  </si>
  <si>
    <t xml:space="preserve"> 2014 (EUR in millions) Fixed, with a weighted average rate of 3.92%, maturing up until 2026 and denominated in EUR 1,849 Fixed, with a weighted average rate of 5.0%, maturing up until 2018 and denominated in BGN 15 Total 1,864 Variable, with a weighted average rate of 3.68%, maturing up until 2022 and denominated in EUR 408 Total 408 2015 (EUR in millions) Fixed, with a weighted average rate of 3.63%, maturing up until 2026 and denominated in EUR 1,046 Fixed, with a weighted average rate of 5.0%, maturing up until 2018 and denominated in BGN 15 Total 1,061 Variable, with a weighted average rate of 3.46%, maturing up until 2022 and denominated in EUR 413 Total 413 The financial conditions of the major long-term senior fixed rate debt as of December 31, 2015, are as follows: Issuer Type Issue date Maturity date Currency Nominal amount in million Own held by the Group (nominal amount in million) Interest rate Interest payment Covered bonds NBG Fixed rate covered bonds- Third Series October 7, 2009 October 2016 EUR 846 (1) 4 Fixed coupon rate of 3.875% Annually Fixed rate notes NBG Fixed Rate Notes December 20, 2012 December 2024 EUR 45 (2) - Fixed interest rate of 2.535% Quarterly NBG Fixed Rate Notes August 5, 2013 August 2023 EUR 45 (2) - Fixed interest rate of 2.519% Quarterly NBG Fixed Rate Notes December 23, 2013 December 2023 EUR 66 (2) - Fixed interest rate of 2.68% Semi-annually NBG Fixed Rate Notes January 29, 2014 January 2026 EUR 63 (2) - Fixed interest rate of 2.96% Semi-annually (1) Includes fixed rate covered bonds issued by the Bank under the EUR 10 billion covered bonds program, which are described in Note 13 and the Group has elected the fair value option. During 2015, net gains of EUR 43 million (2014 loss: EUR 61 million) resulting from changes in the fair value of these notes were recorded in Net trading gain / (loss). Fair value gains of EUR 20 million were attributable to changes in instrument specific credit risk (2014: loss of EUR 76 million). Interest expense is not recognized separately from fair value changes. The carrying amount and amortized cost of these securities as at December 31, 2015 were EUR 826 million and EUR 849 million respectively (2014: EUR 872 million and EUR 852 million). (2) Loan agreement with European Investment Bank and the main purpose of this facility is the financing of small and medium-sized enterprises. The financial conditions of the major long-term senior variable rate debt as of December 31, 2015, are as follows: Issuer Type Issue date Maturity date Currency Nominal amount in million Own held by the Group (nominal amount in million) Interest rate Interest payment Variable rate corporate bonds NBG Pangaea Reic Variable rate bond August 20, 2014 July 2019 EUR 232 - Euribor plus 4.85% . Quarterly Variable rate notes NBG Variable Rate Notes September 1, 2009 September 2016 EUR 95 (1) - Three-month Euribor plus 0.576 % Quarterly NBG Variable Rate Notes December 29, 2014 December 2022 EUR 33 (1) - Six-month Euribor plus 1.674% Semi-annually (1) Loan agreement with European Investment Bank and the main purpose of this facility is the financing of small and medium-sized enterprises. </t>
  </si>
  <si>
    <t>Long Term Debt Long Term Subordinated Debt Tables [Text Block]</t>
  </si>
  <si>
    <t xml:space="preserve"> (b) Long-Term Subordinated debt Long-term Subordinated debt Senior Notes and the related rates and maturity dates at December 31, comprise: 2014 (EUR in millions) Fixed, 7.00% up to August 3, 2015, redeemable on or after Aug. 2015 and denominated in EUR 19 Fixed, 6.29% up to November 8, 2016, redeemable on or after Nov. 2016 and denominated in GBP 7 Total 26 Variable, with a weighted average rate of 2.85%, redeemable on July 2034 and denominated in EUR 8 Variable, with a weighted average rate of 1.86%, redeemable on Nov. 2035 and denominated in EUR 7 Variable, with a weighted average rate of 5.89%, redeemable on Feb. 2036 and denominated in EUR 10 Variable, with a weighted average rate of 2.86%, redeemable on Nov. 2035 and denominated in USD 5 Total 30 </t>
  </si>
  <si>
    <t>Liability Management Exercise And Mandatory Conversion [Text Block]</t>
  </si>
  <si>
    <t>Issuer Repurchase Price Total Nominal Value that was not in the possession of the Bank after the settlement of the LME date and therefore subjected to the Burden Sharing Measures (1) Currency Aggregate Outstanding Nominal Total Nominal Value accepted for the repurchase according to the LME offer Amounts in million Senior Unsecured Notes: NBG Finance Plc 100% EUR 701 667 34 Subordinated fixed rate notes: NBG Finance Plc 75% EUR 18 1 17 NBG Funding Ltd-Series A 30% EUR 18 7 11 NBG Funding Ltd-Series Β 30% EUR 19 6 13 NBG Funding Ltd-Series C 30% USD 14 8 6 NBG Funding Ltd-Series D 30% EUR 23 9 14 NBG Funding Ltd-Series Ε 30% GBP 9 1 8 (1 ) Nominal amount or liquidation preference, as applicable, of the relevant securities outstanding, excluding (i) relevant securities previously purchased and held by the Bank or its subsidiaries prior to the launch of the relevant Offer; and (ii) relevant securities to be purchased by the Bank pursuant to the relevant Offer on the relevant securities Purchase Date.</t>
  </si>
  <si>
    <t>COMMITMENTS AND CONTINGENCIES (Tables)</t>
  </si>
  <si>
    <t>Commitments And Contingencies Tables [Abstract]</t>
  </si>
  <si>
    <t xml:space="preserve"> 2014 2015 (EUR in millions) Financial instruments whose contract amounts represent credit risk: Commitments to extend credit* 6 6 Commercial letters of credit 474 224 Standby letters of credit and financial guarantees written 3,598 3,257 Total 4,078 3,487 * Commitments to extend credit as at December 31, 2014 and 2015 include amounts, which cannot be cancelled without certain conditions being met at any time and without notice, or for which automatic cancellation due to credit deterioration of the borrower is not allowed. Such commitments are used in the Risk Weighted Assets calculation for capital adequacy purposes under regulatory rules currently in force. The total commitments to extend credit at December 31, 2015 are EUR 5,738 million (2014: EUR 6,743 million). </t>
  </si>
  <si>
    <t>OTHER FEES AND COMMISSIONS (Tables)</t>
  </si>
  <si>
    <t>Fees And Commissions Tables [Abstract]</t>
  </si>
  <si>
    <t>Brokers And Dealers Disclosure Tables [Text Block]</t>
  </si>
  <si>
    <t xml:space="preserve"> Other fees and commissions for the years ended December 31, comprised: 2013 2014 2015 Continuing operations (EUR in millions) Custody, brokerage &amp; investment banking 32 32 23 Retail lending fees 16 15 13 Corporate lending fees 130 132 116 Banking fees &amp; similar charges 118 118 110 Fund management fees 15 15 12 Total 311 312 274 </t>
  </si>
  <si>
    <t>OTHER NON-INTEREST INCOME (Tables)</t>
  </si>
  <si>
    <t>Other Noninterest Income Tables [Abstract]</t>
  </si>
  <si>
    <t>Other Noninterest Income Tables [Text Block]</t>
  </si>
  <si>
    <t xml:space="preserve"> Other non-interest income at December 31, comprised: 2013 2014 2015 (EUR in millions) Income from insurance operations 514 508 477 Gain on disposal of subsidiaries 0 11 0 Gain on disposal of premises 0 1 1 Hotel revenues 28 31 28 Other 249 122 100 Total 791 673 606 </t>
  </si>
  <si>
    <t>OTHER NON-INTEREST EXPENSE (Tables)</t>
  </si>
  <si>
    <t>Other Noninterest Expense Tables [Abstract]</t>
  </si>
  <si>
    <t>Other Noninterest Expense Tables [Text Block]</t>
  </si>
  <si>
    <t xml:space="preserve"> Other non-interest expense at December 31, comprised: 2013 2014 2015 (EUR in millions) Insurance claims, reserves movement, commissions and reinsurance premium ceded 531 256 306 Credit card costs 14 16 18 Hotel running costs 28 24 20 Broker costs 5 5 4 Rental expense 57 53 52 Taxes and duties other than income tax 74 38 34 Promotion and advertising 26 28 22 Third party fees 75 118 104 Commissions on issues of Hellenic Republic Bank Support Plan - Pillar II &amp; III &amp; ELA 185 161 197 Other provisions 44 325 340 Other 221 225 193 Total 1,260 1,249 1,290 Commissions on issues of Hellenic Republic Bank Support Plan — Pillar II &amp; III relate to the fees payable to the Hellenic Republic with respect to the notes issued by the Bank and guaranteed by the Hellenic Republic, in the context of Pillar II &amp; III of the Hellenic Republic Bank Support Plan and commissions on ELA funding, as described in Note 18. The Group has committed under the Revised Restructuring Plan , to decrease its FTEs in Greece to a maximum of 10,250 at the end of 2017 and 9,950 at the end of 2018. Based on this commitment, as of December 31, 2015 the Group recognized a provision of EUR 118 million, which is presented within "Other Provisions".
 </t>
  </si>
  <si>
    <t>Other Noninterest Expense Insurance Claims Reserves Movement Tables [Text Block]</t>
  </si>
  <si>
    <t xml:space="preserve"> Insurance claims, reserves movement, commissions and reinsurance premium ceded for the years ended December 31 comprised: 2013 2014 2015 (EUR in millions) Reinsurance premiums ceded 62 74 74 Insurance benefits and claims incurred 355 311 324 Reinsurance recoveries 7 (6) (40) Net insurance claims and benefits incurred 362 305 284 Movement in mathematical and other reserves 23 (190) (121) Share of reinsurers 6 2 4 Net movement in mathematical and other reserves 29 (188) (117) Commission expense 64 55 54 Other insurance related expenses 14 10 11 Total 531 256 306 </t>
  </si>
  <si>
    <t>INCOME TAX EXPENSE (Tables)</t>
  </si>
  <si>
    <t>Income Tax Disclosure Tables [Abstract]</t>
  </si>
  <si>
    <t>INCOME TAX DICLOSURE</t>
  </si>
  <si>
    <t xml:space="preserve"> NOTE 31: INCOME TAX (EXPENSE) / BENEFIT The allocation of income / (loss) before income tax between domestic and foreign is as follows: 2013 2014 2015 (EUR in millions) Income / (loss) before income tax domestic (665) (2,672) (3,296) Income / (loss) before income tax foreign 106 93 (6) (559) (2,579) (3,302) The significant components of the income tax/(expense) for the years ended December 31, 2013, 2014 and 2015 are as follows: 2013 2014 2015 (EUR in millions) Income tax (expense): Current tax expense domestic (31) 11 (62) Current tax expense foreign (4) (13) (15) Deferred tax (expense)/benefit domestic 51 (62) 34 Deferred tax (expense)/benefit foreign (36) 1 1 Total income tax (expense) (20) (63) (42) The differences between the nominal statutory income tax and the effective income tax are summarized as follows: 2013 2014 2015 (EUR in millions) Income tax calculated based on statutory income tax rate of 29% (2013: 26%, 2014: 26%) (145) (670) (958) Adjustments relating to income taxes from prior years - - (9) Effect of tax exempt income (155) (165) (168) Effect of different tax rates in other countries 37 (20) 2 Non deductible expenses 26 37 133 Statutory revaluation of fixed assets 11 - - Effect of change in income tax rate (1,069) - (697) Valuation allowance for deferred tax assets 1,297 918 1,080 Non-offsettable income taxes with current year income taxes 1 2 18 Effect from offsetting of prior year carry forwad tax losses - - 598 Income tax audit settlement (7) - 27 Other 24 (39) 16 Income tax expense / (benefit) 20 63 42 The significant components of deferred income tax assets and liabilities at December 31 comprised: 2014 2015 (EUR in millions) Deferred Tax Assets: Allowance for loan losses 1,821 2,956 Mark to market valuation of securities and derivatives 549 519 Pension and other post retirement benefits 97 104 Insurance reserves 71 55 Revaluation of land and buildings 152 163 Intangibles recognized upon acquisition and other assets 1 1 Tax loss carried forward 1,024 798 Other 288 317 PSI tax losses 2,221 2,385 Gross deferred tax assets 6,224 7,298 Deferred tax assets / liabilities for netting (58) (43) Net deferred tax assets 6,166 7,255 Valuation allowance for deferred tax assets (5,977) (7,057) Net deferred tax assets after valuation allowance 189 198 Deferred Tax Liabilities: Allowance for loan losses (11) (10) Mark to market valuation of securities and derivatives (16) (10) Insurance reserves (1) - Revaluation of land and buildings - (5) Intangibles recognized upon acquisition and other assets (13) (13) Tax free reserves (17) (18) Other (21) (9) Gross deferred tax liabilities (79) (65) Deferred tax liabilities / assets for netting 58 43 Net deferred tax liabilities (21) (22) Reconciliation of the movement of valuation allowance for deferred tax assets: 2014 2015 (EUR in millions) Opening balance 5,059 5,977 Charge for the period 918 1,080 Closing balance 5,977 7,057 (EUR in Year millions) 2016 37 2017 66 2018 31 2019 1,702 2020 994 2021 0 Unlimited 5 Total 2,835 Reconciliation of the Change in Unrecognized Tax Benefits 2013 2014 2015 (EUR in millions) Balance, at beginning of year 10 3 3 Reductions related to positions taken during prior years (7) - 9 Settlements - - (9) Balance, at end of year 3 3 3 Company Open tax years National Bank of Greece S.A. 2011-2015 NBG London Branch (United Kingdom) 2014-2015 United Bulgarian Bank A.D.-Sofia (Bulgaria) 2014-2015 Vojvodjanska Banka A.D. Novi Sad (Serbia) 2010-2015 Banca Romaneasca S.A. (Romania) 2009-2015 NBG Securities S.A. (Greece) 2009-2015 NBG Asset Management Mutual Funds S.A. (Greece) 2009-2015 Ethniki Leasing S.A. (Greece) 2010-2015 Ethniki Hellenic General Insurance S.A. (Greece) 2010-2015 </t>
  </si>
  <si>
    <t>EARNINGS PER SHARE (Tables)</t>
  </si>
  <si>
    <t>Earnings Per Share Tables [Abstract]</t>
  </si>
  <si>
    <t>Earnings Per Share Tables [Text Block]</t>
  </si>
  <si>
    <t xml:space="preserve"> 2013 2014 2015 Restated (1) Restated (1) Net income / (loss) from continuing operations attributable to NBG shareholders (577) (2,639) (3,340) Gain on redemption of preference shares - - 1,067 Net income / (loss) from continuing operations attributable to ordinary shareholders (577) (2,639) (2,273) Net income / (loss) from disontinued operations attributable to NBG shareholders 614 162 (5,124) Net income / (loss) from continuing and discontinued operations attributable to ordinary shareholders 37 (2,477) (7,397) Weighted average ordinary shares outstanding for basic and diluted earnings per share 92,460,180 208,228,138 786,381,893 Basic and diluted earnings / (losses) per share from continuing operations (6.24) (12.67) (2.89) Basic and diluted earnings / (losses) per share from continuing and discontinued operations 0.40 (11.90) (9.41) (1) The restatement reflects the reverse split if 1 new share for 15 existing shares in 2015 </t>
  </si>
  <si>
    <t>REGULATORY MATTERS (Tables)</t>
  </si>
  <si>
    <t>Regulatory Capital Requirements Tables [Abstract]</t>
  </si>
  <si>
    <t>Regulatory Capital Requirements Tables [Text Block]</t>
  </si>
  <si>
    <t xml:space="preserve"> The capital adequacy ratios for the Group, according to the CRD IV transitional provisions, are presented in the table below: December 31, 2014 2015 Common equity Tier 1 13.5% 14.5% Tier 1 13.5% 14.5% Total 13.6% 14.6% </t>
  </si>
  <si>
    <t>FAIR VALUE OF FINANCIAL INSTRUMENTS (Tables)</t>
  </si>
  <si>
    <t>Fair Value Disclosures Tables [Abstract]</t>
  </si>
  <si>
    <t>Fair Value Disclosures Tables [Text Block]</t>
  </si>
  <si>
    <t xml:space="preserve"> Year ended December 31, 2014 Carrying Fair Value Amount Total Level 1 Level 2 Level 3 Financial Assets: (EUR in millions) Interest bearing deposits with banks 2,711 2,711 2,085 626 - Held to maturity securities 9,337 9,599 73 9,507 19 Loans at amortized cost, net of allowance 47,276 48,120 - - 48,120 Financial Liabilities: Deposits at amortized cost 66,090 66,098 25,266 40,832 - Long-term debt at amortized cost 1,513 1,343 - 1,302 41 Year ended December 31, 2015 Carrying Fair Value Amount Total Level 1 Level 2 Level 3 (EUR in millions) Financial Assets: Interest bearing deposits with banks 2,432 2,428 1,857 571 - Held to maturity securities 9,292 9,596 70 9,509 17 Loans at amortized cost, net of allowance 43,221 41,715 - - 41,715 Financial Liabilities: Deposits at amortized cost 67,562 67,544 27,352 40,192 - Long-term debt at amortized cost 770 771 - 771 - Fair value measurement using Level 1 Level 2 Level 3 Total assets/ liabilities at fair At December 31, 2014
Restated (3) value (EUR in millions) Assets Trading assets 126 2,245 15 2,386 Debt securities issued by other governments and public sector entities 55 297 - 352 Greek treasury bills - 1,799 - 1,799 Foreign treasury bills 61 72 - 133 Debt securities issued by Greek financial institutions - 1 - 1 Debt securities issued by foreign financial institutions - 36 15 51 Corporate debt securities issued by Greek companies - 31 - 31 Corporate debt securities issued by foreign companies - 9 - 9 Equity securities issued by Greek companies 2 - - 2 Equity securities issued by foreign companies 5 - - 5 Mutual fund units 3 - - 3 Derivative assets 3 4,765 28 4,796 Available-for-sale securities 776 2,283 260 3,319 Greek government bonds - 501 236 737 Debt securities issued by other governments and public sector entities 512 643 - 1,155 Greek treasury bills - 169 - 169 Foreign treasury bills - 269 - 269 Debt securities issued by companies incorporated in Greece - 401 1 402 Debt securities issued by companies incorporated outside Greece - 299 23 322 Equity securities issued by companies incorporated in Greece 41 - - 41 Equity securities issued by companies incorporated outside Greece 18 1 - 19 Mutual Fund units 205 - - 205 Other assets 266 39 11 316 Total Assets 1,171 9,332 314 10,817 Liabilities Deposits at fair value (2) - 16 - 16 Derivative liabilities 1 5,693 5 5,699 Long-term debt at fair value (1) - 872 - 872 Accounts payable, accrued expenses and other liabilities (Securities short position) 4 - - 4 Total liabilities 5 6,581 5 6,591 (1) Amounts represent items for which the Group has elected the Fair Value Option under ASC 825 “Financial Instruments” (see Note 13 and Note 25). (2) Amounts represent items, which contain an embedded derivative and the Group has elected to account for at fair value through the profit and loss under the provisions of ASC 815 “Derivatives and Hedging” instead of separating the embedded derivative, and items that the Group has elected the Fair Value Option under ASC 825 “Financial Instruments (see Note 20). (3) Information relating to restatement is disclosed in Note 44. Fair value measurement using Level 1 Level 2 Level 3 Total asset/ liability at At December 31, 2015 fair value (EUR in millions) Assets Trading assets 157 2,314 13 2,484 Debt securities issued by other governments and public sector entities 120 269 - 389 Greek treasury bills - 1,858 - 1,858 Foreign treasury bills 23 62 - 85 Debt securities issued by foreign financial institutions - 62 13 75 Corporate debt securities issued by Greek companies - 38 - 38 Corporate debt securities issued by foreign companies - 20 - 20 Equity securities issued by Greek companies 6 - - 6 Equity securities issued by foreign companies - 5 - 5 Mutual fund units 8 - - 8 Derivative assets 1 3,883 11 3,895 Available-for-sale securities 903 4,999 325 6,227 Greek government bonds - 561 271 832 Debt securities issued by other governments and public sector entities 543 3,388 - 3,931 Greek treasury bills - 470 - 470 Foreign treasury bills 8 221 - 229 Debt securities issued by companies incorporated in Greece - 139 - 139 Debt securities issued by companies incorporated outside Greece - 200 23 223 Equity securities issued by companies incorporated in Greece 57 3 - 60 Equity securities issued by companies incorporated outside Greece 8 17 31 56 Mutual Fund units 287 - - 287 Other assets 205 102 - 307 Total Assets 1,266 11,298 349 12,913 Liabilities Deposits at fair value (2) - 2 - 2 Derivative liabilities 1 4,634 6 4,641 Total Liabilities 1 5,462 6 5,469 (1) Amounts represent items for which the Group has elected the Fair Value Option under ASC 825 “Financial Instruments” (see Note 13 and Note 25). (2) Amounts represent items, which contain an embedded derivative and the Group has elected to account for at fair value under the provisions of ASC 815 “Derivatives and Hedging” instead of separating the embedded derivative, and items that the Group has elected the Fair Value Option under ASC 825 “Financial Instruments (see Note 20). </t>
  </si>
  <si>
    <t>Fair values For Discontinued Operations Measured At Fair Value On Recurring Basis Tables [Text Block]</t>
  </si>
  <si>
    <t>Fair Value Disclosures Reconciliation Of Level 3 Financial Instruments Tables [Text Block]</t>
  </si>
  <si>
    <t xml:space="preserve"> 2014 Balance at beginning of year Gain/(losses) included in earnings Gain/(losses) included in OCI Purchases Sales Settlements Transfer into level 3 Transfer out of level 3 Balance at end of year (EUR in millions) Trading assets 24 18 - - - (27) - - 15 Debt securities issued by foreign financial institutions 24 18 - - - (27) - - 15 Net Derivatives 17 (10) - 4 - - 12 - 23 Available-for-sale securities 280 3 (31) 14 (6) - - - 260 Greek government bonds 266 1 (31) - - - - - 236 Debt securities issued by companies incorporated in Greece 7 - - - (6) - - - 1 Debt securities issued by companies incorporated outside Greece 7 2 - 14 - - - - 23 Other assets 11 - - - - - - - 11 2015 Balance at beginning of year Gain/(losses) included in earnings Gain/(losses) included in OCI Purchases Sales Settlements Transfer into level 3 Transfer out of level 3 Balance at end of year Trading assets 15 (1) - - - (1) - - 13 Debt securities issued by foreign financial institutions 15 (1) - - - (1) - - 13 Net Derivatives 23 (10) - 1 - 2 11 (22) 5 Available-for-sale securities 260 (9) 44 - - (1) 31 - 325 Greek government bonds 236 (9) 44 - - - - - 271 Debt securities issued by companies incorporated in Greece 1 - - - - (1) - - - Debt securities issued by companies incorporated outside Greece 23 - - - - - - - 23 Equity securities issued by companies incorporated outside Greece - - - - - - 31 - 31 Other assets 11 - - - - (11) - - - </t>
  </si>
  <si>
    <t>Quantitative Information About Level 3 Fair Value Measurement Disclosure [Text Block]</t>
  </si>
  <si>
    <t xml:space="preserve"> Quantitative Information about Level 3 Fair Value Measurements 2014 Range of Inputs Financial Instrument Fair Value Valuation Technique Significant Unobservable Input Low High (EUR in millions) ASSETS Debt Securities Trading debt securities issued by foreign financial institutions 15 Price Based Price 28.90 103.01 Available-for-sale Greek Government bonds 236 Discounted Cash Flows Credit Spread over 30 years 612 bps 612 bps Available-for-sale debt securities issued by companies incorporated in Greece 1 Price Based Price 100.5 100.5 Available-for-sale debt securities issued by companies incorporated outside Greece 23 Price based Price 77.2 100.4 Collateral Based Factor of Collateral Realization 42.0% 65.0% Net Derivatives Interest Rate Swaps 18 Discounted Cash Flows
- Internal Model for CVA/DVA Credit Spread 80 bps 1000 bps 4 Discounted Cash Flows Constant Maturity Swap correlation between different tenors (eg 2yr 10 yr) 0.68 0.95 Credit Derivative (4) Internal Model Expected Loss Rate 1.3% 1.3% Other Derivatives 4 Market Standard Black Scholes Model FX pair correlation -0.37 0.89 1 Discounted Cash Flows
- Internal Model for CVA/DVA Credit Spread 80 bps 1000 bps Other assets 11 Price Based Price 100.3 100.3 Quantitative Information about Level 3 Fair Value Measurements 2015 Range of Inputs Financial Instrument Fair Value Valuation Technique Significant Unobservable Input Low High (EUR in millions) ASSETS Debt Securities Trading debt securities issued by foreign financial institutions 13 Price Based Price 23.51 100.87 Available-for-sale Greek Government bonds 271 Discounted Cash Flows Credit Spread over 30 years 556 bps 556 bps Available-for-sale Corporate debt securities issued by companies incorporated outside Greece 23 Price Based Price 93.76% 100.37% Collateral Based Factor of Collateral Realization 42.00% 65.00% Equity securities issued by companies incorporated outside Greece 31 Agreed Buyout Consideration Share of proceeds calculation n/a n/a Net Derivatives Interest Rate Swaps 7 Discounted Cash Flows
- Internal Model for CVA/DVA Credit Spread 1000 bps 1000 bps 1 Discounted Cash Flows Constant Maturity Swap correlation between different tenors (eg 2yr 10 yr) 67.79% 90.00% 3 Discounted Cash Flows FX pair correlation -50.00% 94.64% Credit Derivative -2 Internal Model Expected Loss Rate 0.75% 0.75% Other Derivatives -4 Discounted Cash Flows
- Internal Model for CVA/DVA Credit Spread 322 bps 505 bps </t>
  </si>
  <si>
    <t>OFFSETTING (Tables)</t>
  </si>
  <si>
    <t>Offsetting Assets Tables [Abstract]</t>
  </si>
  <si>
    <t>Offsetting Derivative Assets Tables [Text Block]</t>
  </si>
  <si>
    <t xml:space="preserve"> a. Financial assets subject to offsetting, enforceable netting arrangements and similar agreements December 31, 2014 December 31, 2015 Derivative instruments (1) Reverse repurchase agreements and securities lending transactions Total Derivative instruments (1) Reverse repurchase agreements and securities lending transactions Total Gross amounts of recognised financial assets 4,746 24 4,770 3,876 6 3,882 Gross amounts of recognised financial liabilities set off in the balance sheet - - - - - - Net amounts of financial assets presented in the balance sheet 4,746 24 4,770 3,876 6 3,882 Related amounts not set off in the balance sheet Financial instruments (949) (24) (973) (2,108) (6) (2,114) Cash collateral received (745) - (745) (513) - (513) Net amount 3,052 - 3,052 1,255 - 1,255 (1) Included in Derivative assets in the Group's balance sheet at December 31, 2014 and 2015. </t>
  </si>
  <si>
    <t>Offsetting Derivative Liabilities Tables [Text Block]</t>
  </si>
  <si>
    <t xml:space="preserve"> b. Financial liabilities subject to offsetting, enforceable netting arrangements and similar agreements December 31, 2014 December 31, 2015 Derivative instruments (1) Repurchase agreements and securities borrowing transactions (2) Total Derivative instruments (1) Repurchase agreements and securities borrowing transactions (2) Total Gross amounts of recognised financial liabilities 5,704 3,590 9,294 4,623 101 4,724 Gross amounts of recognised financial assets set off in the balance sheet - - - - - - Net amounts of financial liabilities presented in the balance sheet 5,704 3,590 9,294 4,623 101 4,724 Related amounts not set off in the balance sheet Financial instruments (1,430) (3,590) (5,020) (1,296) (100) (1,396) Cash collateral pledged (1,218) - (1,218) (995) - (995) Net amount 3,056 - 3,056 2,332 1 2,333 (1) Included in Derivative liabilities in the Group's balance sheet at December 31, 2014 and 2015. (2) Of which, EUR 101 million (2014: EUR 3,586 million) included in Securities sold under agreements to repurchase and NIL (2014: EUR 4 million) included in Accounts payable, Accrued expenses and Other liabilities at December 31, 2015. </t>
  </si>
  <si>
    <t>SEGMENT INFORMATION (Tables)</t>
  </si>
  <si>
    <t>Segment Reporting Tables [Abstract]</t>
  </si>
  <si>
    <t>Segment Reporting Tables [Text Block]</t>
  </si>
  <si>
    <t xml:space="preserve"> Global Insurance International Other Group Corporate &amp; markets &amp; 12-month period ended Retail Investment Asset Turkish December 31, 2013 (2) Banking Banking SAU Management Operations (EUR in millions) Net interest income 619 696 - (101) 84 299 1,299 261 3,157 Net fee and commission income / (loss) 75 90 - (140) 7 90 401 6 529 Other - (46) - 28 102 15 44 (58) 85 Total operating income / (loss) 694 740 - (213) 193 404 1,744 209 3,771 Direct costs (569) (50) - (55) (98) (260) (859) (286) (2,177) Allocated costs and provisions (1,114) (421) - 528 14 (117) (338) (320) (1,768) Share of profit of equity method investments - - (4) 1 1 (3) - (5) Profit / (loss) before tax (989) 269 - 256 110 28 544 (397) (179) Segment assets as at December 31, 2013 Segment assets 24,901 14,115 - 16,048 3,365 9,505 23,373 16,768 108,075 Deferred tax assets and Current income tax advance 2,855 Total assets 110,930 IFRS to U.S. GAAP differences (4,153) U.S. GAAP total assets 106,777 Other Segment items Depreciation &amp; amortization (1) 17 3 - 2 8 27 67 102 226 Credit provisions and other impairment charges 796 375 - (548) (17) 114 339 314 1,373 Non- current assets additions 4 27 - - 3 22 102 54 212 (1) Includes depreciation and amortization on investment property, property &amp; equipment, software &amp; other intangible assets and amortization and write-offs of intangible assets recognized on business combinations. (2) In accordance with ASU 280-10-55-19, the 2013 segment information has not been restated for the impact of Finansbank disposal (i.e.discontinued operations). Breakdown by business segment Global Insurance International Other Group Corporate &amp; markets &amp; 12-month period ended Retail Investment Asset Turkish December 31, 2014 Banking Banking SAU Management Operations (EUR in millions) Net interest income 573 743 - 189 55 319 - 119 1,998 Net fee and commission income / (loss) 72 98 - (125) 5 93 - (4) 139 Other 23 (63) - (105) 103 14 - (45) (73) Total operating income / (loss) 668 778 - (41) 163 426 - 70 2,064 Direct costs (456) (47) - (50) (90) (253) - (52) (948) Allocated costs and provisions (1,569) (755) - (66) (9) (128) - (405) (2,932) Share of profit of equity method investments - - (2) 1 1 - 1 1 Profit / (loss) before tax (1,357) (24) - (159) 65 46 - (386) (1,815) Segment assets as at December 31, 2014 Segment assets 22,227 12,177 2,587 11,261 2,613 9,427 27,220 23,154 110,666 Deferred tax assets and Current income tax advance 4,546 Total assets 115,212 IFRS to U.S. GAAP differences (7,051) U.S. GAAP total assets 108,161 Other Segment items Depreciation &amp; amortization (1) 14 3 - 1 8 24 - 79 129 Credit provisions and other impairment charges 1,287 694 - - 59 127 - 356 2,523 Non- current assets additions 5 13 - 32 4 37 418 340 849 (1) Includes depreciation and amortization on investment property, property &amp; equipment, software &amp; other intangible assets and amortization and write-offs of intangible assets recognized on business combinations. Breakdown by business segment Global Insurance International Other Group Corporate &amp; markets &amp; 12-month period ended Retail Investment Asset Turkish December 31, 2015 Banking Banking SAU Management Operations (EUR in millions) Net interest income 521 601 176 101 45 332 - 129 1,905 Net fee and commission income / (loss) 81 83 7 (175) 4 95 - (2) 93 Other 10 (13) (12) (72) 80 14 - (33) (26) Total operating income / (loss) 612 671 171 (146) 129 441 - 94 1,972 Direct costs (436) (47) (9) (46) (83) (259) - (42) (922) Allocated costs and provisions (1,829) (1,106) (848) (127) (28) (167) - (537) (4,642) Share of profit of equity method investments - - - 1 1 1 - - 3 Profit / (loss) before tax (1,653) (482) (686) (318) 19 16 - (485) (3,589) Segment assets as at December 31, 2015 Segment assets 19,972 11,684 1,824 13,000 2,756 9,557 - 18,997 77,790 Deferred tax assets and Current income tax advance 5,675 Non-current assets held for sale 27,767 Total assets 111,232 IFRS to U.S. GAAP differences (11,300) U.S. GAAP total assets 99,932 Other Segment items Depreciation &amp; amortization (1) 10 3 - 1 9 21 - 77 121 Credit provisions and other impairment charges 1,548 1,069 826 (10) 34 155 - 641 4,263 Non- current assets additions 7 9 - 4 5 20 - 134 179 (1) Includes depreciation and amortization on investment property, property and equipment, software and other intangible assets and amortization and write-offs of intangible assets recognized on business combinations. Presentation of SAU segment incorporated into the retail and corporate business segments Global Insurance International Other Group Corporate &amp; markets &amp; 12-month period ended Retail Investment Asset Turkish December 31, 2015 Banking Banking SAU Management Operations (EUR in millions) Net interest income 559 739 - 101 45 332 - 129 1,905 Net fee and commission income / (loss) 82 89 - (175) 4 95 - (2) 93 Other 5 (20) - (72) 80 14 - (33) (26) Total operating income / (loss) 646 808 - (146) 129 441 - 94 1,972 Direct costs (440) (52) - (46) (83) (259) - (42) (922) Allocated costs and provisions (2,022) (1,761) - (127) (28) (167) - (537) (4,642) Share of profit of equity method investments - - - 1 1 1 - - 3 Profit / (loss) before tax (1,816) (1,005) (318) 19 16 - (485) (3,589) Segment assets as at December 31, 2015 Segment assets 20,453 13,027 - 13,000 2,756 9,557 - 18,997 77,790 Deferred tax assets and Current income tax advance 5,675 Non-current assets held for sale 27,767 Total assets 111,232 IFRS to U.S. GAAP differences (11,300) U.S. GAAP total assets 99,932 Other Segment items Depreciation &amp; amortization (1) 10 3 - 1 9 21 - 77 121 Credit provisions and other impairment charges 1,734 1,709 - (10) 34 155 - 641 4,263 Non- current assets additions 7 9 - 4 5 20 - 134 179 (1) Includes depreciation and amortization on investment property, property and equipment, software and other intangible assets and amortization and write-offs of intangible assets recognized on business combinations. Reconciliation of Loss before tax per IFRS reported for the segments to Income / (loss) before income tax per US GAAP 2013 2014 2015 (EUR in millions) Loss before tax from continuing operations (679) (1,815) (3,589) Hedging of Interest Rate Risk and Net Investment Hedge 227 (897) 276 Difference in loan interest income recognition (44) (60) (75) Redeemable non-controlling interests - 23 - Insurance reserves (85) 191 83 Impairment of AFS securities 2 (5) (3) Bonds' portfolio classification 7 25 25 Other 13 (41) (19) Loss before income tax (559) (2,579) (3,302) Breakdown of total assets, total revenue, income / (loss) before income tax and net income/ (loss) attributable to NBG shareholders by geographical location Total assets Total revenue (1), (2) Income / (loss) before income tax (2) Net income / (loss) attributable to NBG shareholders (EUR in millions) 12-month period ended December 31, 2013 Domestic ………………………………………… 72,477 3,349 (579) (623) Other International ………………………………………….. 9,322 672 20 12 Turkish operations (Discontinued)……………………………………… 24,978 - - 648 Group ……………………………………………. 106,777 4,021 (559) 37 12-month period ended December 31, 2014 Domestic ………………………………………… 69,876 1,997 (2,537) (2,624) Other International ………………………………………….. 9,103 643 (42) (22) Turkish operations (Discontinued)……………………………………… 29,183 - - 169 Group ……………………………………………. 108,161 2,640 (2,579) (2,477) 12-month period ended December 31, 2015 Domestic ………………………………………… 65,751 2,806 (3,357) (3,376) Other International ………………………………………….. 9,874 590 55 33 Turkish operations (Discontinued)……………………………………… 24,307 - - (5,121) Group ……………………………………………. 99,932 3,396 (3,302) (8,464) (1) Total revenue includes OTTI on available for sale securities. (2) Total revenue and Income/(loss) before income tax were calculated based on continuing operations </t>
  </si>
  <si>
    <t>EMPLOYEE BENEFIT PLANS (Tables)</t>
  </si>
  <si>
    <t>Defined Benefit Pension Plans And Defined Benefit Postretirement Plans Disclosure Tables [Abstract]</t>
  </si>
  <si>
    <t>EMPLOYEE BENEFIT PALNS</t>
  </si>
  <si>
    <t xml:space="preserve"> 2013 2014 2015 (EUR in millions) Continuing operations Continuing operations Service cost 7 8 9 Interest cost 13 11 7 Expected return on plan assets (2) (2) (1) Amortization of actuarial losses 12 10 12 Amortization of past service cost - 1 - Losses / (income) on curtailments / settlements and other expense / (income) 179 2 - Net periodic pension cost 209 30 27 2013 2014 2015 Discount rate 3.2% 3.6% 2.0% Expected return on plan assets 3.2% 3.6% 2.0% Rate of compensation increase 2.1% 1.8% 1.6% The aggregated funding status recognized in the consolidated balance sheet is reconciled below as follows for the years ended December 31: 2013 2014 2015 (EUR in millions) Change in Projected Benefit obligation (“PBO”): PBO, beginning of year 419 564 354 Service cost 7 8 9 Interest cost 13 11 7 Employee contributions 4 3 3 Actuarial loss/(gain) (38) 60 (22) Adjustment for disposal and other (1) 1 1 Benefits paid from the Fund (21) (24) (9) Benefits paid directly by the Group (7) (272) (3) Settlements/Terminations/Curtailments 188 2 1 Prior service cost arising over last period - 1 - PBO, end of year 564 354 341 2013 2014 2015 (EUR in millions) Change in plan assets: Fair value of plan assets, beginning of year 69 67 63 Actual return on plan assets - 3 1 Employer contributions 15 13 8 Employee contributions 4 3 3 Expenses - 1 2 Benefits paid (21) (24) (9) Fair value of plan assets, end of year 67 63 68 Employer contributions paid by the Group, are in excess of the EUR 8 million total expected contributions for funded plans for 2015. The amounts recognized in the consolidated balance sheet as at December 31, are as follows: 2013 2014 2015 (EUR in millions) Funded status, end of year (497) (291) (273) The weighted-average assumptions used in determining the benefit obligation of such plans at December 31 are as follows: 2013 2014 2015 Discount rate 3.6% 2.0% 2.4% Rate of compensation increase 1.8% 1.6% 1.6% Additional year-end information for pension plans with accumulated benefit obligations in excess of plan assets at December 31: 2013 2014 2015 (EUR in millions) Projected benefit obligation 564 354 341 Accumulated benefit obligation 538 329 320 Fair value of plan assets 67 63 68 The amounts recognized in accumulated "Other Comprehensive Income" at December 31 are as follows: 2013 2014 2015 (EUR in millions) Net actuarial losses 120 162 127 Prior service cost (2) (2) (2) Other Changes in Plan Assets and Benefit Obligations recognized in Other comprehensive income / (loss) at December 31 are as follows: 2013 2014 2015 (EUR in millions) Net Loss / (Gain) 35 52 (23) Prior Service Cost / (Credit) - 1 - (Gain)/Loss due to Curtailment/Settlement 1 - - Amortization of Losses / (Gains) (3) (10) (12) Amortization of Prior Service Cost - (1) - Total recognized on Other comprehensive (income) / loss 33 42 (35) 2014 2015 2016 Amount Proportion Amount Proportion Proportion range (EUR in millions) (EUR in millions) Cash and due from banks 2 3.2% 2 2.9% 0%-3% Other 61 96.8% 66 97.1% 90%-97% Total 63 100% 68 100% Benefit payments projected (EUR in millions) Expected Benefits next year 38 Expected Benefits in 2 Yrs 13 Expected Benefits in 3 Yrs 14 Expected Benefits in 4 Yrs 13 Expected Benefits in 5 Yrs 15 Expected Benefits in 6th to 10th Yr 131 In 2016, the Group is expected to make EUR 9 million in contributions to funded plans and pay EUR 38 million in retirement indemnities. </t>
  </si>
  <si>
    <t>ACCUMULATED OTHER COMPREHENSIVE INCOME ATTRIBUTABLE TO NBG SHAREHOLDERS (Tables)</t>
  </si>
  <si>
    <t>Comprehensive Income Note Tables [Abstract]</t>
  </si>
  <si>
    <t xml:space="preserve"> Foreign Currency Items Unrealized gains/(losses) on Available-for-Sale Securities Pension liability Accumulated Other Comprehensive Income (EUR in millions) Balance, January 1, 2013 (1,394) 248 (137) (1,283) Other comprehensive income before reclassifications (1,285) (1) (155) (1,441) Amounts reclassified from accumulated other comprehensive income - (63) 191 128 Net current-period other comprehensive income (1,285) (64) 36 (1,313) Balance, December 31, 2013 (2,679) 184 (101) (2,596) Other comprehensive income before reclassifications 174 9 (54) 129 Amounts reclassified from accumulated other comprehensive income - (91) 11 (80) Net current-period other comprehensive income 174 (82) (43) 49 Balance, December 31, 2014 (2,505) 102 (144) (2,547) Other comprehensive income before reclassifications (603) 108 23 (472) Amounts reclassified from accumulated other comprehensive income - 17 8 25 Net current-period other comprehensive income (603) 125 31 (447) Balance, December 31, 2015 (3,108) 227 (113) (2,994) Reclassifications out of accumulated other comprehensive income attributable to NBG shareholders for the period ended December 31, 2013 Details about Accumulated Other Comprehensive Income Components Amount reclassified from Accumulated Other Comprehensive Income Affected Line in the Statement Where Net Income is Presented (EUR in millions) Unrealised gains and losses on available-for-sale securities 250 Net realised gains / (losses) on sale of available-for-sale securities (195) Other-Than-Temporary-Impairment 55 Total before tax 12 Income tax benefit 67 Net of tax Amortization of defined benefit pension items Prior service costs (178) Actuarial loss (13) (191) Total before tax (191) Net of tax Income / (loss) from discontinued operations (4) Total reclassifications for the period (128) Reclassifications out of accumulated other comprehensive income for the period ended December 31, 2014 Details about Accumulated Other Comprehensive Income Components Amount reclassified from Accumulated Other Comprehensive Income Affected Line in the Statement Where Net Income is Presented (EUR in millions) Unrealised gains and losses on available-for-sale securities 23 Interest income: Securities available-for-sale 96 Net realised gains / (losses) on sale of available-for-sale securities (6) Other-Than-Temporary-Impairment 113 Total before tax (26) Income tax expense 87 Net of tax Amortization of defined benefit pension items Prior service costs (1) Actuarial loss (10) (11) Total before tax (11) Net of tax Income / (loss) from discontinued operations 4 Total reclassifications for the period 80 Reclassifications out of accumulated other comprehensive income for the period ended December 31, 2015 Details about Accumulated Other Comprehensive Income Components Amount reclassified from Accumulated Other Comprehensive Income Affected Line in the Statement Where Net Income is Presented (EUR in millions) Unrealised gains and losses on available-for-sale securities 3 Interest income: Securities available-for-sale 2 Net realised gains / (losses) on sale of available-for-sale securities (36) Other-Than-Temporary-Impairment (31) Total before tax 8 Income tax benefit (23) Net of tax Amortization of defined benefit pension items Actuarial loss (12) (12) Total before tax 3 Income tax benefit (9) Net of tax Income / (loss) from discontinued operations 7 Total reclassifications for the period (25) </t>
  </si>
  <si>
    <t>RESTATEMENT OF CONSOLIDATED FINANCIAL STATEMENTS (Tables)</t>
  </si>
  <si>
    <t>Restatement Of Consolidated Financial Statements Tables [Abstract]</t>
  </si>
  <si>
    <t>Restatement Of Consolidated Financial Statements Tables [Text Block]</t>
  </si>
  <si>
    <t>Statement of Financial Position As of December 31, 2014 As previously reported Reclassifications
to HFS
(see Note 17) Restatements Total (EUR in millions) Other assets 3,769 (329) (252) 3,188 TOTAL ASSETS 108,413 (252) 108,161 Accounts payable, accrued expenses and other liabilities 4,498 (1,272) (252) 2,974 Total liabilities 105,976 (252) 105,724 Total equity and liabilities 108,413 (252) 108,161</t>
  </si>
  <si>
    <t>REPORTING CURRENCY AND TRANSLATION INTO US DOLLARS (Details)</t>
  </si>
  <si>
    <t>Apr. 30, 2015</t>
  </si>
  <si>
    <t>Foreign Currency Translation Abstract</t>
  </si>
  <si>
    <t>Foreign Currency Exchange Rate, Translation</t>
  </si>
  <si>
    <t>Exchange Rate [Abstract]</t>
  </si>
  <si>
    <t>Exchange Rate Eur To Usd</t>
  </si>
  <si>
    <t>MERGERS, ACQUISITIONS, DISPOSALS AND NEW ENTITIES ESTABLISHED (Details) € / shares in Units, € in Millions, $ in Millions</t>
  </si>
  <si>
    <t>Aug. 12, 2014EUR (€)shares</t>
  </si>
  <si>
    <t>Apr. 24, 2014EUR (€)</t>
  </si>
  <si>
    <t>Nov. 25, 2013EUR (€)</t>
  </si>
  <si>
    <t>May. 31, 2013EUR (€)</t>
  </si>
  <si>
    <t>Feb. 15, 2013EUR (€)shares</t>
  </si>
  <si>
    <t>Feb. 27, 2015EUR (€)</t>
  </si>
  <si>
    <t>Oct. 22, 2014€ / sharesshares</t>
  </si>
  <si>
    <t>Sep. 26, 2014USD ($)</t>
  </si>
  <si>
    <t>Sep. 23, 2014</t>
  </si>
  <si>
    <t>Mar. 20, 2014EUR (€)</t>
  </si>
  <si>
    <t>Jul. 26, 2013EUR (€)</t>
  </si>
  <si>
    <t>May. 10, 2013EUR (€)</t>
  </si>
  <si>
    <t>Effects Of Changes In Ownership [Abstract]</t>
  </si>
  <si>
    <t>Net Income / (loss) attributable to NBG shareholders</t>
  </si>
  <si>
    <t>Decrease in NBG's paid-in-capital for purchase</t>
  </si>
  <si>
    <t>Increase / (decrease) in NBG's paid-in-capital due to minor changes in participations in other subsidiaries</t>
  </si>
  <si>
    <t>Transfers (to) / from the non-controlling interest</t>
  </si>
  <si>
    <t>Change from net income attributable to NBG shareholders and transfers (to) / from non-controlling interest</t>
  </si>
  <si>
    <t>Cpt Investments Ltd [Member]</t>
  </si>
  <si>
    <t>Mergers Acquisitions Events Of Subsidiaries [Abstract]</t>
  </si>
  <si>
    <t>Dissolution ownership percentage</t>
  </si>
  <si>
    <t>100.00%</t>
  </si>
  <si>
    <t>Aktor Fm Sa [Member]</t>
  </si>
  <si>
    <t>Disposal of participations interest held in subsidiary</t>
  </si>
  <si>
    <t>35.00%</t>
  </si>
  <si>
    <t>Business disposal of participations amount</t>
  </si>
  <si>
    <t>Finansbank [Member]</t>
  </si>
  <si>
    <t>Interest acquired percentage</t>
  </si>
  <si>
    <t>5.00%</t>
  </si>
  <si>
    <t>Transaction cost | $</t>
  </si>
  <si>
    <t>Ownership percentage after last transaction</t>
  </si>
  <si>
    <t>99.81%</t>
  </si>
  <si>
    <t>Eurobank Ergasias Sa</t>
  </si>
  <si>
    <t>Transaction cost</t>
  </si>
  <si>
    <t>Acquired entity number of Shares consideration cost | shares</t>
  </si>
  <si>
    <t>Acquired entity consideration cost of shares</t>
  </si>
  <si>
    <t>Bank group shareholding decrease ratio</t>
  </si>
  <si>
    <t>1.21%</t>
  </si>
  <si>
    <t>The fair value of the investment immediately after recapitalization</t>
  </si>
  <si>
    <t>Subsquent decrease in the fair value of the investment Otti loss</t>
  </si>
  <si>
    <t>FBB</t>
  </si>
  <si>
    <t>Due from banks (Central Bank included)</t>
  </si>
  <si>
    <t>Loans and advances to customers</t>
  </si>
  <si>
    <t>Investment securities</t>
  </si>
  <si>
    <t>Property and equipment</t>
  </si>
  <si>
    <t>Fair value of EFSF bonds received from HFSF (funding gap)</t>
  </si>
  <si>
    <t>Total assets</t>
  </si>
  <si>
    <t>LIABILITIES</t>
  </si>
  <si>
    <t>Due to banks (Central Bank included)</t>
  </si>
  <si>
    <t>Due to customers</t>
  </si>
  <si>
    <t>Total liabilities &amp; non-controlling interest</t>
  </si>
  <si>
    <t>Negative goodwill</t>
  </si>
  <si>
    <t>Difference between transferred assets and liabilities covered by HFSF</t>
  </si>
  <si>
    <t>Fair value of EFSF bonds</t>
  </si>
  <si>
    <t>Gross contractual loans and advances to customers</t>
  </si>
  <si>
    <t>The amount not expected to be collected at the acquisition date</t>
  </si>
  <si>
    <t>Probank</t>
  </si>
  <si>
    <t>Cash and balance with central bank</t>
  </si>
  <si>
    <t>Due from banks</t>
  </si>
  <si>
    <t>Cash received from HFSF (funding gap)</t>
  </si>
  <si>
    <t>Due to banks</t>
  </si>
  <si>
    <t>Plaza West AD (NBG Pangea REIC)</t>
  </si>
  <si>
    <t>Consideration paid in cash (in EUR)</t>
  </si>
  <si>
    <t>MIGRE (NBG Pangaea REIC)</t>
  </si>
  <si>
    <t>82.81%</t>
  </si>
  <si>
    <t>13.86%</t>
  </si>
  <si>
    <t>96.67%</t>
  </si>
  <si>
    <t>Purchase number of shares | shares</t>
  </si>
  <si>
    <t>Purchase of shares price per share | € / shares</t>
  </si>
  <si>
    <t>Picasso (Pangea)</t>
  </si>
  <si>
    <t>Cost of acquired entity consideration recognised payable</t>
  </si>
  <si>
    <t>Invel Real Estate (Pangea)</t>
  </si>
  <si>
    <t>34.00%</t>
  </si>
  <si>
    <t>66.00%</t>
  </si>
  <si>
    <t>Total consideration amount</t>
  </si>
  <si>
    <t>Contribution in kind</t>
  </si>
  <si>
    <t>Contribution in kind - property</t>
  </si>
  <si>
    <t>Contribution in kind - receivable fair value</t>
  </si>
  <si>
    <t>Karella (Pangea)</t>
  </si>
  <si>
    <t>Anthos Properties SA</t>
  </si>
  <si>
    <t>Business disposal ownership percentage</t>
  </si>
  <si>
    <t>MIG REAL ESTATE REIC</t>
  </si>
  <si>
    <t>Premises</t>
  </si>
  <si>
    <t>Net assets</t>
  </si>
  <si>
    <t>Proportionate share of non controlling interests</t>
  </si>
  <si>
    <t>Picasso</t>
  </si>
  <si>
    <t>KARELA SA</t>
  </si>
  <si>
    <t>Investment property</t>
  </si>
  <si>
    <t>Derivative financial instruments</t>
  </si>
  <si>
    <t>CASH AND DUE FROM BANKS (Details) € in Millions, $ in Millions</t>
  </si>
  <si>
    <t>Cash And Due From Banks Details [Abstract]</t>
  </si>
  <si>
    <t>Current accounts with banks</t>
  </si>
  <si>
    <t>Cash and similar items</t>
  </si>
  <si>
    <t>Current account with central bank</t>
  </si>
  <si>
    <t>Total</t>
  </si>
  <si>
    <t>DEPOSITS WITH CENTRAL BANK (Details)</t>
  </si>
  <si>
    <t>Deposits With Central Bank Details [Abstract]</t>
  </si>
  <si>
    <t>Obligatory Deposits In Central Bank As Percentage Of Total Customer Deposits</t>
  </si>
  <si>
    <t>1.00%</t>
  </si>
  <si>
    <t>Interest Rate Of Obligatory Deposits In Central Bank</t>
  </si>
  <si>
    <t>0.05%</t>
  </si>
  <si>
    <t>SECURITIES PURCHASED UNDER AGREEMENTS TO RESELL (Details) - EUR (€) € in Millions</t>
  </si>
  <si>
    <t>Securities Purchased Under Agreements To Resell Details [Abstract]</t>
  </si>
  <si>
    <t>Customer Securities For Which Entity Has Right To Sell Or Repledge Fair Value Of Securities Sold Or Repledged</t>
  </si>
  <si>
    <t>INTEREST BEARING DEPOSITS WITH BANKS (Details) € in Millions, $ in Millions</t>
  </si>
  <si>
    <t>Placements [Abstract]</t>
  </si>
  <si>
    <t>Placements In EUR</t>
  </si>
  <si>
    <t>Placements in other currencies</t>
  </si>
  <si>
    <t>Maturity analysis:</t>
  </si>
  <si>
    <t>Up to 3 months</t>
  </si>
  <si>
    <t>From 3 months to 1 year</t>
  </si>
  <si>
    <t>Over 1 year</t>
  </si>
  <si>
    <t>TRADING ASSETS (Details) € in Millions, $ in Millions</t>
  </si>
  <si>
    <t>Schedule Of Trading Securities And Other Trading Assets [Line Items]</t>
  </si>
  <si>
    <t>Trading Securities Balance Sheet Reported Amounts Textuals [Abstract]</t>
  </si>
  <si>
    <t>Net unrealized losses on trading assets</t>
  </si>
  <si>
    <t>Securities that are pledged as collateral incleded in trading assets</t>
  </si>
  <si>
    <t>Debt securities issued by other governments and public sector entities</t>
  </si>
  <si>
    <t>Debt securities issued by Greek financial institutions</t>
  </si>
  <si>
    <t>Debt securities issued by foreign financial institutions</t>
  </si>
  <si>
    <t>Corporate debt securities issued by Greek companies</t>
  </si>
  <si>
    <t>Corporate debt securities issued by foreign companies</t>
  </si>
  <si>
    <t>Equity securities issued by Greek companies</t>
  </si>
  <si>
    <t>Equity securities issued by foreign companies</t>
  </si>
  <si>
    <t>Mutual fund units</t>
  </si>
  <si>
    <t>Greek treasury bills</t>
  </si>
  <si>
    <t>Foreign treasury bills</t>
  </si>
  <si>
    <t>DERIVATIVES (Details) $ in Millions</t>
  </si>
  <si>
    <t>Credit Value Adjustment [Abstract]</t>
  </si>
  <si>
    <t>Credit Value Adjustment Cumulative Gain</t>
  </si>
  <si>
    <t>Cash And securities collateral posted by the Group</t>
  </si>
  <si>
    <t>Cash collateral received</t>
  </si>
  <si>
    <t>OTC two day cash settlement</t>
  </si>
  <si>
    <t>Potential maximun loss for the credit contracts sold</t>
  </si>
  <si>
    <t>Cash collateral held against the loss from the credit contracts</t>
  </si>
  <si>
    <t>Notional amount of warrant instrument linked to Greek GDP</t>
  </si>
  <si>
    <t>Fair value of warrant instrument linked to Greek GDP</t>
  </si>
  <si>
    <t>Written guarantee on credit contract</t>
  </si>
  <si>
    <t>Duration of credit contract</t>
  </si>
  <si>
    <t>24 years</t>
  </si>
  <si>
    <t>Fair value of credit contracts</t>
  </si>
  <si>
    <t>Maximum Percentage of the notional held for any reference date</t>
  </si>
  <si>
    <t>Derivative Assets [Abstract]</t>
  </si>
  <si>
    <t>Contract / Notional amount</t>
  </si>
  <si>
    <t>Fair value</t>
  </si>
  <si>
    <t>[1],[2]</t>
  </si>
  <si>
    <t>Derivative Liabilities [Abstract]</t>
  </si>
  <si>
    <t>Gains Losses On Derivative Instruments [Abstract]</t>
  </si>
  <si>
    <t>Net gain/(losses)</t>
  </si>
  <si>
    <t>Interest rate swaps and cross currency interest rate swap</t>
  </si>
  <si>
    <t>Cross currency interest rate swaps</t>
  </si>
  <si>
    <t>Financial Futures</t>
  </si>
  <si>
    <t>Foreign exchange swaps</t>
  </si>
  <si>
    <t>Forward rate agreements</t>
  </si>
  <si>
    <t>Interest rate swaps</t>
  </si>
  <si>
    <t>Options</t>
  </si>
  <si>
    <t>Outright foreign exchange forwards</t>
  </si>
  <si>
    <t>Credit Derivatives</t>
  </si>
  <si>
    <t>INVESTMENT SECURITIES (Details) € in Millions, $ in Millions</t>
  </si>
  <si>
    <t>Available For Sale Securities Amortized Cost Gross Unrealized Gain Loss [Abstract]</t>
  </si>
  <si>
    <t>Amortized Cost</t>
  </si>
  <si>
    <t>Gross Unrealized Gains</t>
  </si>
  <si>
    <t>Gross unrealized (Losses)</t>
  </si>
  <si>
    <t>Net Gains Losses On Available For Sale Securities [Abstract]</t>
  </si>
  <si>
    <t>Gross realized gains on sales of available for sale securities</t>
  </si>
  <si>
    <t>Gross realized losses on sales of available for sale securities</t>
  </si>
  <si>
    <t>Other-Than-Temporary-Impairment</t>
  </si>
  <si>
    <t>Net gains / (losses) on investment securities</t>
  </si>
  <si>
    <t>Scheduled Maturities Of Available For Sale Securities Amortized Cost [Abstract]</t>
  </si>
  <si>
    <t>Due in one year or less</t>
  </si>
  <si>
    <t>Due from one to five years</t>
  </si>
  <si>
    <t>Due from five to ten years</t>
  </si>
  <si>
    <t>Due after ten years</t>
  </si>
  <si>
    <t>Total debt securities</t>
  </si>
  <si>
    <t>Equity securities and mutual fund units</t>
  </si>
  <si>
    <t>Scheduled Maturities Of Available For Sale Securities Fair Value [Abstract]</t>
  </si>
  <si>
    <t>Greek government bonds</t>
  </si>
  <si>
    <t>Fair Value Less than 12 months</t>
  </si>
  <si>
    <t>Fair Value 12 months or longer</t>
  </si>
  <si>
    <t>Fair Value Total</t>
  </si>
  <si>
    <t>Unrealized Losses</t>
  </si>
  <si>
    <t>Unrealized Losses Less than 12 months</t>
  </si>
  <si>
    <t>Unrealized losses over one year</t>
  </si>
  <si>
    <t>Unrealized Losses Total</t>
  </si>
  <si>
    <t>Corporate debt securities issued by companies incorporated in Greece</t>
  </si>
  <si>
    <t>Corporate debt securities issued by companies incorporated outside Greece</t>
  </si>
  <si>
    <t>Equity securities issued by companies incorporated in Greece</t>
  </si>
  <si>
    <t>Equity securities issued by companies incorporated outside Greece</t>
  </si>
  <si>
    <t>Mutual Fund units</t>
  </si>
  <si>
    <t>Total available-for-sale securities</t>
  </si>
  <si>
    <t>Foreign Treasury Bills</t>
  </si>
  <si>
    <t>Corporate Debt Securities</t>
  </si>
  <si>
    <t>Equity securities</t>
  </si>
  <si>
    <t>OTTI of Greek government bonds</t>
  </si>
  <si>
    <t>Greek Treasury Bills</t>
  </si>
  <si>
    <t>Otti Charges For Available For Sale And Held To Maturity Securities Textual Details [Line Items]</t>
  </si>
  <si>
    <t>Other-Than-Temporary-Impairment charges for all equity securities</t>
  </si>
  <si>
    <t>Bank of Cyprus and Cyprus Popular Bank</t>
  </si>
  <si>
    <t>Greek Banks</t>
  </si>
  <si>
    <t>OTTI unrealized loss for longer than 12 months</t>
  </si>
  <si>
    <t>Major European and American Banks and Insurance Companies</t>
  </si>
  <si>
    <t>Greek Governments Debt Securities</t>
  </si>
  <si>
    <t>OTTI unrealized loss for Less than 12 months</t>
  </si>
  <si>
    <t>Foreign Government Debt Securities Turkey</t>
  </si>
  <si>
    <t>INVESTMENT SECURITIES (Details 2) € in Millions, $ in Millions</t>
  </si>
  <si>
    <t>May. 13, 2016EUR (€)</t>
  </si>
  <si>
    <t>Held To Maturity Securities Amortized Cost Gross Unrealized Gain Loss [Abstract]</t>
  </si>
  <si>
    <t>Gross Unrecognized Gains</t>
  </si>
  <si>
    <t>Gross Unrecognized (Losses)</t>
  </si>
  <si>
    <t>Scheduled Maturities Of Held To Maturity Securities Amortized Cost [Abstract]</t>
  </si>
  <si>
    <t>Total Amortized Cost</t>
  </si>
  <si>
    <t>Scheduled Maturities Of Held To Maturity Securities Fair Value [Abstract]</t>
  </si>
  <si>
    <t>Total Fair Value</t>
  </si>
  <si>
    <t>Held To Maturity Securities Textuals [Abstract]</t>
  </si>
  <si>
    <t>AFS pledged as collateral</t>
  </si>
  <si>
    <t>HTM pledged as collateral</t>
  </si>
  <si>
    <t>EFSF bonds included in foreign government debt securities</t>
  </si>
  <si>
    <t>ESM bonds included by other government and public entities available for sale debt securities</t>
  </si>
  <si>
    <t>Nomimal Amount of sold bond to members of the Eurosystem EFSF</t>
  </si>
  <si>
    <t>Debt securities issued by financial institutions incorporated outside Greece</t>
  </si>
  <si>
    <t>EQUITY METHOD INVESTMENTS (Details) € in Millions, $ in Millions</t>
  </si>
  <si>
    <t>Jan. 04, 2016EUR (€)</t>
  </si>
  <si>
    <t>Investments In Affiliates Subsidiaries Associates And Joint Ventures Details [Abstract]</t>
  </si>
  <si>
    <t>Revenue</t>
  </si>
  <si>
    <t>Gross profit</t>
  </si>
  <si>
    <t>Net earnings /(loss)</t>
  </si>
  <si>
    <t>Group's equity in net earnings</t>
  </si>
  <si>
    <t>Dividends received by the Group</t>
  </si>
  <si>
    <t>Balance Sheet data as at December 31</t>
  </si>
  <si>
    <t>Current assets</t>
  </si>
  <si>
    <t>Non-current assets</t>
  </si>
  <si>
    <t>Current liabilities</t>
  </si>
  <si>
    <t>Non-current liabilities</t>
  </si>
  <si>
    <t>Group's equity in net assets</t>
  </si>
  <si>
    <t>UBB AIG Insurance</t>
  </si>
  <si>
    <t>Schedule Of Equity Method Investments [Line Items]</t>
  </si>
  <si>
    <t>Disposal of the Groups shareholding</t>
  </si>
  <si>
    <t>60.00%</t>
  </si>
  <si>
    <t>Amount of Disposal</t>
  </si>
  <si>
    <t>LOANS AND ALLOWANCE FOR LOAN LOSSES (Details ) € in Millions, $ in Millions</t>
  </si>
  <si>
    <t>Loans: Concentration Of Credit Risk</t>
  </si>
  <si>
    <t>Loans, net of unearned income</t>
  </si>
  <si>
    <t>Allowance for loan Losses</t>
  </si>
  <si>
    <t>Balance at beginning of year</t>
  </si>
  <si>
    <t>Write-offs</t>
  </si>
  <si>
    <t>Recoveries</t>
  </si>
  <si>
    <t>Net write-offs</t>
  </si>
  <si>
    <t>Sale of impaired loans</t>
  </si>
  <si>
    <t>Translation differences</t>
  </si>
  <si>
    <t>Allowance at end of year</t>
  </si>
  <si>
    <t>Total Exposure To Hellenic Republic</t>
  </si>
  <si>
    <t>Total Loans to Hellenic Republic</t>
  </si>
  <si>
    <t>Total Loans to public sector entities</t>
  </si>
  <si>
    <t>Total Corporate and Small Business loans</t>
  </si>
  <si>
    <t>Total Mortgage loans</t>
  </si>
  <si>
    <t>Total loans</t>
  </si>
  <si>
    <t>Total Other assets</t>
  </si>
  <si>
    <t>Total Loans Exposure to Hellenic Republic</t>
  </si>
  <si>
    <t>Allowance for loan losses to Hellenic Republic</t>
  </si>
  <si>
    <t>Allowance for loan losses to public sector entities</t>
  </si>
  <si>
    <t>Allowance for Corporate and Small Business loan losses</t>
  </si>
  <si>
    <t>Allowance for Mortgage loan losses</t>
  </si>
  <si>
    <t>Allowance for Total loan losses</t>
  </si>
  <si>
    <t>Allowance For Other Assets Losses</t>
  </si>
  <si>
    <t>Total Allowance for loan losses Exposure to Hellenic Republic</t>
  </si>
  <si>
    <t>Roll Forward Of Impairment Loans</t>
  </si>
  <si>
    <t>Opening balance as of January 1,</t>
  </si>
  <si>
    <t>Impaired loans in the period</t>
  </si>
  <si>
    <t>Loans transferred to non-impaired status</t>
  </si>
  <si>
    <t>Impaired loans paid-off</t>
  </si>
  <si>
    <t>Impaired loans written-off</t>
  </si>
  <si>
    <t>Foreign exchange differences</t>
  </si>
  <si>
    <t>Closing balance as of December 31,</t>
  </si>
  <si>
    <t>Consumer loans</t>
  </si>
  <si>
    <t>Commercial loans</t>
  </si>
  <si>
    <t>Greek residents</t>
  </si>
  <si>
    <t>Unearned income</t>
  </si>
  <si>
    <t>Greek residents | Past due 31-90 days</t>
  </si>
  <si>
    <t>Ageing of loan portfolio</t>
  </si>
  <si>
    <t>Greek residents | Past due greater than 90 days</t>
  </si>
  <si>
    <t>Greek residents | Total Past due loans</t>
  </si>
  <si>
    <t>Greek residents | Current loans</t>
  </si>
  <si>
    <t>Greek residents | Loans measured at Fair value</t>
  </si>
  <si>
    <t>Greek residents | Total</t>
  </si>
  <si>
    <t>Greek residents | of which 90 days and accruing loans</t>
  </si>
  <si>
    <t>Greek residents | of which Non accruing loans</t>
  </si>
  <si>
    <t>Greek residents | Industry and mining</t>
  </si>
  <si>
    <t>Greek residents | Small scale industry</t>
  </si>
  <si>
    <t>Credit ratings of commercial loans</t>
  </si>
  <si>
    <t>Commercial Loans</t>
  </si>
  <si>
    <t>Greek residents | Small scale industry | Satisfactory</t>
  </si>
  <si>
    <t>Greek residents | Small scale industry | Watchlist</t>
  </si>
  <si>
    <t>Greek residents | Small scale industry | Substandard</t>
  </si>
  <si>
    <t>Greek residents | Small scale industry | Past due 31-90 days</t>
  </si>
  <si>
    <t>Greek residents | Small scale industry | Past due greater than 90 days</t>
  </si>
  <si>
    <t>Greek residents | Small scale industry | Total Past due loans</t>
  </si>
  <si>
    <t>Greek residents | Small scale industry | Current loans</t>
  </si>
  <si>
    <t>Greek residents | Small scale industry | Loans measured at Fair value</t>
  </si>
  <si>
    <t>Greek residents | Small scale industry | Total</t>
  </si>
  <si>
    <t>Greek residents | Small scale industry | of which 90 days and accruing loans</t>
  </si>
  <si>
    <t>Greek residents | Small scale industry | of which Non accruing loans</t>
  </si>
  <si>
    <t>Greek residents | Trade</t>
  </si>
  <si>
    <t>Greek residents | Construction</t>
  </si>
  <si>
    <t>Greek residents | Tourism</t>
  </si>
  <si>
    <t>Greek residents | Shiping and transportation</t>
  </si>
  <si>
    <t>Greek residents | Commercial mortgages</t>
  </si>
  <si>
    <t>Greek residents | Public sector</t>
  </si>
  <si>
    <t>Greek residents | Other commercial</t>
  </si>
  <si>
    <t>Greek residents | Other commercial | Satisfactory</t>
  </si>
  <si>
    <t>Greek residents | Other commercial | Watchlist</t>
  </si>
  <si>
    <t>Greek residents | Other commercial | Substandard</t>
  </si>
  <si>
    <t>Greek residents | Other commercial | Past due 31-90 days</t>
  </si>
  <si>
    <t>Greek residents | Other commercial | Past due greater than 90 days</t>
  </si>
  <si>
    <t>Greek residents | Other commercial | Total Past due loans</t>
  </si>
  <si>
    <t>Greek residents | Other commercial | Current loans</t>
  </si>
  <si>
    <t>Greek residents | Other commercial | Loans measured at Fair value</t>
  </si>
  <si>
    <t>Greek residents | Other commercial | Total</t>
  </si>
  <si>
    <t>Greek residents | Other commercial | of which 90 days and accruing loans</t>
  </si>
  <si>
    <t>Greek residents | Other commercial | of which Non accruing loans</t>
  </si>
  <si>
    <t>Greek residents | Total commercial</t>
  </si>
  <si>
    <t>Greek residents | Total commercial | Satisfactory</t>
  </si>
  <si>
    <t>Greek residents | Total commercial | Watchlist</t>
  </si>
  <si>
    <t>Greek residents | Total commercial | Substandard</t>
  </si>
  <si>
    <t>Greek residents | Residential mortgages</t>
  </si>
  <si>
    <t>Greek residents | Residential mortgages | Past due 31-90 days</t>
  </si>
  <si>
    <t>Greek residents | Residential mortgages | Past due greater than 90 days</t>
  </si>
  <si>
    <t>Greek residents | Residential mortgages | Total Past due loans</t>
  </si>
  <si>
    <t>Greek residents | Residential mortgages | Current loans</t>
  </si>
  <si>
    <t>Greek residents | Residential mortgages | Loans measured at Fair value</t>
  </si>
  <si>
    <t>Greek residents | Residential mortgages | Total</t>
  </si>
  <si>
    <t>Greek residents | Residential mortgages | of which 90 days and accruing loans</t>
  </si>
  <si>
    <t>Greek residents | Residential mortgages | of which Non accruing loans</t>
  </si>
  <si>
    <t>Greek residents | Credit card</t>
  </si>
  <si>
    <t>Greek residents | Credit card | Past due 31-90 days</t>
  </si>
  <si>
    <t>Greek residents | Credit card | Past due greater than 90 days</t>
  </si>
  <si>
    <t>Greek residents | Credit card | Total Past due loans</t>
  </si>
  <si>
    <t>Greek residents | Credit card | Current loans</t>
  </si>
  <si>
    <t>Greek residents | Credit card | Loans measured at Fair value</t>
  </si>
  <si>
    <t>Greek residents | Credit card | Total</t>
  </si>
  <si>
    <t>Greek residents | Credit card | of which 90 days and accruing loans</t>
  </si>
  <si>
    <t>Greek residents | Credit card | of which Non accruing loans</t>
  </si>
  <si>
    <t>Greek residents | Auto financing</t>
  </si>
  <si>
    <t>Greek residents | Other consumer</t>
  </si>
  <si>
    <t>Greek residents | Other consumer | Past due 31-90 days</t>
  </si>
  <si>
    <t>Greek residents | Other consumer | Past due greater than 90 days</t>
  </si>
  <si>
    <t>Greek residents | Other consumer | Total Past due loans</t>
  </si>
  <si>
    <t>Greek residents | Other consumer | Current loans</t>
  </si>
  <si>
    <t>Greek residents | Other consumer | Loans measured at Fair value</t>
  </si>
  <si>
    <t>Greek residents | Other consumer | Total</t>
  </si>
  <si>
    <t>Greek residents | Other consumer | of which 90 days and accruing loans</t>
  </si>
  <si>
    <t>Greek residents | Other consumer | of which Non accruing loans</t>
  </si>
  <si>
    <t>Greek residents | Total consumer</t>
  </si>
  <si>
    <t>Greek residents | Total consumer | Total commercial</t>
  </si>
  <si>
    <t>Foreign</t>
  </si>
  <si>
    <t>Foreign | Past due 31-90 days</t>
  </si>
  <si>
    <t>Foreign | Past due greater than 90 days</t>
  </si>
  <si>
    <t>Foreign | Total Past due loans</t>
  </si>
  <si>
    <t>Foreign | Current loans</t>
  </si>
  <si>
    <t>Foreign | Loans measured at Fair value</t>
  </si>
  <si>
    <t>Foreign | Total</t>
  </si>
  <si>
    <t>Foreign | of which 90 days and accruing loans</t>
  </si>
  <si>
    <t>Foreign | of which Non accruing loans</t>
  </si>
  <si>
    <t>Foreign | Industry and mining</t>
  </si>
  <si>
    <t>Foreign | Small scale industry</t>
  </si>
  <si>
    <t>Foreign | Small scale industry | Satisfactory</t>
  </si>
  <si>
    <t>Foreign | Small scale industry | Watchlist</t>
  </si>
  <si>
    <t>Foreign | Small scale industry | Substandard</t>
  </si>
  <si>
    <t>Foreign | Small scale industry | Past due 31-90 days</t>
  </si>
  <si>
    <t>Foreign | Small scale industry | Past due greater than 90 days</t>
  </si>
  <si>
    <t>Foreign | Small scale industry | Total Past due loans</t>
  </si>
  <si>
    <t>Foreign | Small scale industry | Current loans</t>
  </si>
  <si>
    <t>Foreign | Small scale industry | Loans measured at Fair value</t>
  </si>
  <si>
    <t>Foreign | Small scale industry | Total</t>
  </si>
  <si>
    <t>Foreign | Small scale industry | of which 90 days and accruing loans</t>
  </si>
  <si>
    <t>Foreign | Small scale industry | of which Non accruing loans</t>
  </si>
  <si>
    <t>Foreign | Trade</t>
  </si>
  <si>
    <t>Foreign | Construction</t>
  </si>
  <si>
    <t>Foreign | Tourism</t>
  </si>
  <si>
    <t>Foreign | Shiping and transportation</t>
  </si>
  <si>
    <t>Foreign | Commercial mortgages</t>
  </si>
  <si>
    <t>Foreign | Public sector</t>
  </si>
  <si>
    <t>Foreign | Other commercial</t>
  </si>
  <si>
    <t>Foreign | Other commercial | Satisfactory</t>
  </si>
  <si>
    <t>Foreign | Other commercial | Watchlist</t>
  </si>
  <si>
    <t>Foreign | Other commercial | Substandard</t>
  </si>
  <si>
    <t>Foreign | Other commercial | Past due 31-90 days</t>
  </si>
  <si>
    <t>Foreign | Other commercial | Past due greater than 90 days</t>
  </si>
  <si>
    <t>Foreign | Other commercial | Total Past due loans</t>
  </si>
  <si>
    <t>Foreign | Other commercial | Current loans</t>
  </si>
  <si>
    <t>Foreign | Other commercial | Loans measured at Fair value</t>
  </si>
  <si>
    <t>Foreign | Other commercial | Total</t>
  </si>
  <si>
    <t>Foreign | Other commercial | of which 90 days and accruing loans</t>
  </si>
  <si>
    <t>Foreign | Other commercial | of which Non accruing loans</t>
  </si>
  <si>
    <t>Foreign | Total commercial</t>
  </si>
  <si>
    <t>Foreign | Total commercial | Satisfactory</t>
  </si>
  <si>
    <t>Foreign | Total commercial | Watchlist</t>
  </si>
  <si>
    <t>Foreign | Total commercial | Substandard</t>
  </si>
  <si>
    <t>Foreign | Residential mortgages</t>
  </si>
  <si>
    <t>Foreign | Residential mortgages | Past due 31-90 days</t>
  </si>
  <si>
    <t>Foreign | Residential mortgages | Past due greater than 90 days</t>
  </si>
  <si>
    <t>Foreign | Residential mortgages | Total Past due loans</t>
  </si>
  <si>
    <t>Foreign | Residential mortgages | Current loans</t>
  </si>
  <si>
    <t>Foreign | Residential mortgages | Loans measured at Fair value</t>
  </si>
  <si>
    <t>Foreign | Residential mortgages | Total</t>
  </si>
  <si>
    <t>Foreign | Residential mortgages | of which 90 days and accruing loans</t>
  </si>
  <si>
    <t>Foreign | Residential mortgages | of which Non accruing loans</t>
  </si>
  <si>
    <t>Foreign | Credit card</t>
  </si>
  <si>
    <t>Foreign | Credit card | Past due 31-90 days</t>
  </si>
  <si>
    <t>Foreign | Credit card | Past due greater than 90 days</t>
  </si>
  <si>
    <t>Foreign | Credit card | Total Past due loans</t>
  </si>
  <si>
    <t>Foreign | Credit card | Current loans</t>
  </si>
  <si>
    <t>Foreign | Credit card | Loans measured at Fair value</t>
  </si>
  <si>
    <t>Foreign | Credit card | Total</t>
  </si>
  <si>
    <t>Foreign | Credit card | of which 90 days and accruing loans</t>
  </si>
  <si>
    <t>Foreign | Credit card | of which Non accruing loans</t>
  </si>
  <si>
    <t>Foreign | Auto financing</t>
  </si>
  <si>
    <t>Foreign | Other consumer</t>
  </si>
  <si>
    <t>Foreign | Other consumer | Past due 31-90 days</t>
  </si>
  <si>
    <t>Foreign | Other consumer | Past due greater than 90 days</t>
  </si>
  <si>
    <t>Foreign | Other consumer | Total Past due loans</t>
  </si>
  <si>
    <t>Foreign | Other consumer | Current loans</t>
  </si>
  <si>
    <t>Foreign | Other consumer | Loans measured at Fair value</t>
  </si>
  <si>
    <t>Foreign | Other consumer | Total</t>
  </si>
  <si>
    <t>Foreign | Other consumer | of which 90 days and accruing loans</t>
  </si>
  <si>
    <t>Foreign | Other consumer | of which Non accruing loans</t>
  </si>
  <si>
    <t>Foreign | Total consumer</t>
  </si>
  <si>
    <t>Foreign | Total consumer | Total commercial</t>
  </si>
  <si>
    <t>Total | Past due 31-90 days</t>
  </si>
  <si>
    <t>Total | Past due greater than 90 days</t>
  </si>
  <si>
    <t>Total | Total Past due loans</t>
  </si>
  <si>
    <t>Total | Current loans</t>
  </si>
  <si>
    <t>Total | Loans measured at Fair value</t>
  </si>
  <si>
    <t>Total | Total</t>
  </si>
  <si>
    <t>Total | of which 90 days and accruing loans</t>
  </si>
  <si>
    <t>Total | of which Non accruing loans</t>
  </si>
  <si>
    <t>Total | Industry and mining</t>
  </si>
  <si>
    <t>Total | Small scale industry</t>
  </si>
  <si>
    <t>Total | Trade</t>
  </si>
  <si>
    <t>Total | Construction</t>
  </si>
  <si>
    <t>Total | Tourism</t>
  </si>
  <si>
    <t>Total | Shiping and transportation</t>
  </si>
  <si>
    <t>Total | Commercial mortgages</t>
  </si>
  <si>
    <t>Total | Public sector</t>
  </si>
  <si>
    <t>Total | Other commercial</t>
  </si>
  <si>
    <t>Total | Total commercial</t>
  </si>
  <si>
    <t>Total | Residential mortgages</t>
  </si>
  <si>
    <t>Total | Credit card</t>
  </si>
  <si>
    <t>Total | Auto financing</t>
  </si>
  <si>
    <t>Total | Other consumer</t>
  </si>
  <si>
    <t>Total | Total consumer</t>
  </si>
  <si>
    <t>Total | Total consumer | Total commercial</t>
  </si>
  <si>
    <t>(1)  loans less than 30 days past due are included in current loans</t>
  </si>
  <si>
    <t>LOANS AND ALLOWANCE FOR LOAN LOSSES (Details 2) - EUR (€)</t>
  </si>
  <si>
    <t>Sep. 21, 2015</t>
  </si>
  <si>
    <t>Sep. 15, 2015</t>
  </si>
  <si>
    <t>Apr. 01, 2015</t>
  </si>
  <si>
    <t>Mar. 20, 2015</t>
  </si>
  <si>
    <t>Mar. 16, 2015</t>
  </si>
  <si>
    <t>Jun. 21, 2010</t>
  </si>
  <si>
    <t>Nov. 26, 2008</t>
  </si>
  <si>
    <t>Average Recorded Investment [Abstract]</t>
  </si>
  <si>
    <t>Average recorded investment in impaired loans</t>
  </si>
  <si>
    <t>Interest income recognized on a cash basis</t>
  </si>
  <si>
    <t>Collateral Dependent Loans Textual Details [Abstract]</t>
  </si>
  <si>
    <t>Collateral dependent loans</t>
  </si>
  <si>
    <t>Securitized Loans And Covered Bonds [Abstract]</t>
  </si>
  <si>
    <t>Receivables from Public sector (Titlos Plc-February 2009)</t>
  </si>
  <si>
    <t>Mortgages (Spiti Plc-September 2011)</t>
  </si>
  <si>
    <t>Auto loans (Autokinito Plc-September 2011)</t>
  </si>
  <si>
    <t>Consumer loans (Agorazo Plc-September 2011)</t>
  </si>
  <si>
    <t>Covered Bonds [Abstract]</t>
  </si>
  <si>
    <t>Mortgages</t>
  </si>
  <si>
    <t>of which eligible collateral</t>
  </si>
  <si>
    <t>Loans At Fair Value Textual Details [Abstract]</t>
  </si>
  <si>
    <t>Fair value of loans for which the Group elected to apply the Fair Value Option</t>
  </si>
  <si>
    <t xml:space="preserve"> </t>
  </si>
  <si>
    <t>Outstanding principal balance of loans for which the Group elected to apply the Fair Value Option</t>
  </si>
  <si>
    <t>Net gains / (losses) resulting from changes in the fair value of these loans, recorded in net interest income before provision for loan losses</t>
  </si>
  <si>
    <t>Loans for lease financing</t>
  </si>
  <si>
    <t>Specific</t>
  </si>
  <si>
    <t>Coefficient</t>
  </si>
  <si>
    <t>Homogeneous</t>
  </si>
  <si>
    <t>Allowance for loan loses</t>
  </si>
  <si>
    <t>Total loans specific allowance</t>
  </si>
  <si>
    <t>Total loans coefficient allowance</t>
  </si>
  <si>
    <t>Total loans homogeneous allowance</t>
  </si>
  <si>
    <t>Total loans foreign</t>
  </si>
  <si>
    <t>Total specific allowance</t>
  </si>
  <si>
    <t>Total coefficient allowance</t>
  </si>
  <si>
    <t>Total homogeneous allowance</t>
  </si>
  <si>
    <t>Total foreign</t>
  </si>
  <si>
    <t>Total Allowance For Loan Losses</t>
  </si>
  <si>
    <t>Covered Bonds Parentheticals [Abstract]</t>
  </si>
  <si>
    <t>Issuance of covered bonds Program I</t>
  </si>
  <si>
    <t>Issuance of covered bonds Program II</t>
  </si>
  <si>
    <t>Partial cancellation of covered bonds Series I</t>
  </si>
  <si>
    <t>Partial cancellation of covered bonds Series II</t>
  </si>
  <si>
    <t>Partial cancellation of covered bonds Series IV</t>
  </si>
  <si>
    <t>Securitized Loans Parentheticals [Abstract]</t>
  </si>
  <si>
    <t>Partial redemption of class A notes of Agorazo Plc</t>
  </si>
  <si>
    <t>Full redemption of class A notes of Autokinito Plc</t>
  </si>
  <si>
    <t>Partial redemption of class B notes of Autokinito Plc</t>
  </si>
  <si>
    <t>Partial redemption of class A notes of Spiti Plc</t>
  </si>
  <si>
    <t>Outstanding balance of Agorazo Plc</t>
  </si>
  <si>
    <t>Outstanding Balance of Autokinito Plc</t>
  </si>
  <si>
    <t>Outstanding balance of Spiti Plc</t>
  </si>
  <si>
    <t>Outstanding balance of Titlos Plc</t>
  </si>
  <si>
    <t>Troubled Debt Restructurings Textual Detail [Abstract]</t>
  </si>
  <si>
    <t>Minimum payment of the installment due for the first years of the forbearance</t>
  </si>
  <si>
    <t>10.00%</t>
  </si>
  <si>
    <t>Maximum payment of the installment due for the first years of the forbearance</t>
  </si>
  <si>
    <t>70.00%</t>
  </si>
  <si>
    <t>Maximum period of interest only payment of the forbearance</t>
  </si>
  <si>
    <t>24 months</t>
  </si>
  <si>
    <t>Maximum period of interest only payment of the forbearance for SBL customers</t>
  </si>
  <si>
    <t>Maximum period of extension of the maturity of a loan of the forbearance for SBL customers</t>
  </si>
  <si>
    <t>20 years</t>
  </si>
  <si>
    <t>Greek</t>
  </si>
  <si>
    <t>Allowance for loan losses at year end</t>
  </si>
  <si>
    <t>of which:</t>
  </si>
  <si>
    <t>for impaired loans</t>
  </si>
  <si>
    <t>for non-impaired loans</t>
  </si>
  <si>
    <t>Impaired loans</t>
  </si>
  <si>
    <t>Non-impaired loans</t>
  </si>
  <si>
    <t>Impaired Financing Receivable Policy [Line Items]</t>
  </si>
  <si>
    <t>Titlos Plc [Member]</t>
  </si>
  <si>
    <t>Securitized Loans [Line Items]</t>
  </si>
  <si>
    <t>Interest rate</t>
  </si>
  <si>
    <t>Paid semi-annually at a rate of six-month Euribor plus 50 bps</t>
  </si>
  <si>
    <t>Nominal amount</t>
  </si>
  <si>
    <t>Issue Date</t>
  </si>
  <si>
    <t>February 26, 2009</t>
  </si>
  <si>
    <t>Maturity Date</t>
  </si>
  <si>
    <t>Description</t>
  </si>
  <si>
    <t>Variable Rate Asset Backed Notes</t>
  </si>
  <si>
    <t>Type Of Collateral</t>
  </si>
  <si>
    <t xml:space="preserve">Receivables from Public sector  </t>
  </si>
  <si>
    <t>Spiti Plc I [Member]</t>
  </si>
  <si>
    <t>Paid semi-annually at a rate of six-month Euribor plus a margin of 200 bps</t>
  </si>
  <si>
    <t>[2],[3]</t>
  </si>
  <si>
    <t>September 20, 2011</t>
  </si>
  <si>
    <t>Asset Backed Variable Rate Notes- Class A</t>
  </si>
  <si>
    <t>Residential mortgages</t>
  </si>
  <si>
    <t>Spiti Plc Ii [Member]</t>
  </si>
  <si>
    <t>Paid semi-annually at a rate of six-month Euribor plus a margin of 400 bps</t>
  </si>
  <si>
    <t>Asset Backed Variable Rate Notes- Class B</t>
  </si>
  <si>
    <t>Autokinito Plc I [Member]</t>
  </si>
  <si>
    <t>September 23, 2011</t>
  </si>
  <si>
    <t>Auto loans</t>
  </si>
  <si>
    <t>Autokinito Plc Ii [Member]</t>
  </si>
  <si>
    <t>Paid semi-annually at a rate of six-month Euribor plus a margin of 350 bps</t>
  </si>
  <si>
    <t>Agorazo Plc I [Member]</t>
  </si>
  <si>
    <t>Paid semi-annually at a rate of six month Euribor plus a margin of 300 bps</t>
  </si>
  <si>
    <t>[3],[4]</t>
  </si>
  <si>
    <t>Agorazo Plc Ii [Member]</t>
  </si>
  <si>
    <t>Paid semi-annually at a rate of six-month Euribor plus a margin of 450 bps</t>
  </si>
  <si>
    <t>Program I Third Series [Member]</t>
  </si>
  <si>
    <t>Issue date</t>
  </si>
  <si>
    <t>[5]</t>
  </si>
  <si>
    <t>Oct. 7,
		2009</t>
  </si>
  <si>
    <t>Interest payment period</t>
  </si>
  <si>
    <t>Paid annually at a fixed coupon rate of 3.875%</t>
  </si>
  <si>
    <t>Program Ii First Series [Member]</t>
  </si>
  <si>
    <t>[6],[7]</t>
  </si>
  <si>
    <t>Jun. 24,
		2010</t>
  </si>
  <si>
    <t>Paid quarterly at rate of three month Euribor plus a margin of 250 bps</t>
  </si>
  <si>
    <t>Program Ii Second Series [Member]</t>
  </si>
  <si>
    <t>Paid quarterly at rate of three month Euribor plus a margin of 240 bps</t>
  </si>
  <si>
    <t>Program Ii Third Series [Member]</t>
  </si>
  <si>
    <t>[6]</t>
  </si>
  <si>
    <t>Paid quarterly at rate of three month Euribor plus a margin of 230 bps</t>
  </si>
  <si>
    <t>Program Ii Fourth Series [Member]</t>
  </si>
  <si>
    <t>Nov. 25,
		2010</t>
  </si>
  <si>
    <t>Paid quarterly at rate of three month Euribor plus a margin of 210 bps</t>
  </si>
  <si>
    <t>Program II | Series 1</t>
  </si>
  <si>
    <t>Covered Bonds Of Program [Line Items]</t>
  </si>
  <si>
    <t>June 24, 2010</t>
  </si>
  <si>
    <t>Cancellation Date</t>
  </si>
  <si>
    <t>April 1, 2015</t>
  </si>
  <si>
    <t>Original Nominal Amount in EUR</t>
  </si>
  <si>
    <t>Cancelled amount in million EUR</t>
  </si>
  <si>
    <t>Program II | Series 2</t>
  </si>
  <si>
    <t>Program II | Series 4</t>
  </si>
  <si>
    <t>November 25, 2010</t>
  </si>
  <si>
    <t>Portfolio Segment Commercial [Member]</t>
  </si>
  <si>
    <t>Portfolio Segment Consumer [Member]</t>
  </si>
  <si>
    <t>The Bank retains the option to call the notes on any re-novation date or on any optional redemption date and issue new notes or sell them to investors. The outstanding balance of Titlos Plc as at December 31, 2015 is EUR 4,418 million and has been rated Caa3 by Moody’s.</t>
  </si>
  <si>
    <t>On March 20, 2015, Spiti Plc proceeded with the partial redemption of class A notes of EUR 81 million. Autokinito Plc proceeded with the full redemption of class A notes of EUR 1 million and the partial redemption of class B notes of EUR 28 million. On September 21 2015, Spiti Plc and Autokinito Plc proceeded with the partial redemption of class A notes of EUR 70 million and class B notes of EUR 20 million, respectively. The outstanding amounts of Spiti Plc and Autokinito Plc as at December 31, 2015 are EUR 854 million and EUR 49 million respectively.</t>
  </si>
  <si>
    <t>The Bank retains the option to call the notes on any interest payment date and issue new notes, or sell them as is to investors.</t>
  </si>
  <si>
    <t>Agorazo Plc proceeded with the partial redemption of class A notes of EUR 89 million on March 16, 2015 and EUR 65 million on September 15, 2015. The outstanding amount of Agorazo Plc as at December 31, 2015 amounts to EUR 392 million.</t>
  </si>
  <si>
    <t>EUR 10 billion Global Covered Bond Programme ("Programme I") established on November 26, 2008. Programme I is rated Caa2 by Moody’s and B- by Fitch.</t>
  </si>
  <si>
    <t>EUR 15 billion Covered Bond Programme II ("Programme II") established on June 21, 2010. Programme II is rated Caa2 by Moody’s and CCC+ by Fitch.</t>
  </si>
  <si>
    <t>[7]</t>
  </si>
  <si>
    <t>On April 1, 2015, the Bank proceeded with the partial cancellation of EUR 250 million from Series 1, EUR 300 million from Series 2 and EUR 250 million from Series 4.</t>
  </si>
  <si>
    <t>LOANS AND ALLOWANCE FOR LOAN LOSSES (Details 3) - EUR (€) € in Millions</t>
  </si>
  <si>
    <t>Purchased Loans at Acquisition Date</t>
  </si>
  <si>
    <t>Contractually required payments including interest</t>
  </si>
  <si>
    <t>Less: Non-accretable difference</t>
  </si>
  <si>
    <t>Cash flows expected to be collected</t>
  </si>
  <si>
    <t>Less: Accreable yield</t>
  </si>
  <si>
    <t>Fair Value of loans acquired</t>
  </si>
  <si>
    <t>Rollforward of Accretable Yield</t>
  </si>
  <si>
    <t>Accretable yield January 1,</t>
  </si>
  <si>
    <t>Additions</t>
  </si>
  <si>
    <t>Accretion</t>
  </si>
  <si>
    <t>Accretable yield December 31,</t>
  </si>
  <si>
    <t>Financing Receivable Impaired</t>
  </si>
  <si>
    <t>Average recorded balance</t>
  </si>
  <si>
    <t>Schedule Of Financing Receivable Troubled Debt Restructurings [Line Items]</t>
  </si>
  <si>
    <t>Financing receivables modified as troubled debt restructurings</t>
  </si>
  <si>
    <t>Related allowance</t>
  </si>
  <si>
    <t>Total recorded balance</t>
  </si>
  <si>
    <t>Interest income recognized during the period the loan was impaired</t>
  </si>
  <si>
    <t>Troubled Debt Restructurings [Abstract]</t>
  </si>
  <si>
    <t>Total balance</t>
  </si>
  <si>
    <t>Allowance for loan losses</t>
  </si>
  <si>
    <t>Interest income recognized during the period</t>
  </si>
  <si>
    <t>Troubled Debt Loan Delinquencies [Abstract]</t>
  </si>
  <si>
    <t>Financing Receivable, Modifications, Subsequent Default, Determination of Allowance for Credit Losses</t>
  </si>
  <si>
    <t>Current Loans</t>
  </si>
  <si>
    <t>Past due 31-90 days</t>
  </si>
  <si>
    <t>Past due greater than 90 days</t>
  </si>
  <si>
    <t>Residential Mortgages | Greek</t>
  </si>
  <si>
    <t>Total recorded balance with no related allowance</t>
  </si>
  <si>
    <t>Average recorded balance with no related allowance</t>
  </si>
  <si>
    <t>Interest income recognized during the period the loan was impaired with no related allowance</t>
  </si>
  <si>
    <t>Interest income recognized on a cash basis with no related allowance</t>
  </si>
  <si>
    <t>Total recorded balance with related allowance</t>
  </si>
  <si>
    <t>Average recorded balance with related allowance</t>
  </si>
  <si>
    <t>Interest income recognized during the period the loan was impaired with related allowance</t>
  </si>
  <si>
    <t>Interest income recognized on a cash basis with related allowance</t>
  </si>
  <si>
    <t>Residential Mortgages | Foreign</t>
  </si>
  <si>
    <t>Other consumer | Greek</t>
  </si>
  <si>
    <t>Other consumer | Foreign</t>
  </si>
  <si>
    <t>Credit card | Greek</t>
  </si>
  <si>
    <t>Credit card | Foreign</t>
  </si>
  <si>
    <t>Small business loans | Greek</t>
  </si>
  <si>
    <t>Small business loans | Foreign</t>
  </si>
  <si>
    <t>Other commercial loans | Greek</t>
  </si>
  <si>
    <t>Other commercial loans | Foreign</t>
  </si>
  <si>
    <t>Payment modification</t>
  </si>
  <si>
    <t>Combination modification</t>
  </si>
  <si>
    <t>Term modification</t>
  </si>
  <si>
    <t>Interest only modification</t>
  </si>
  <si>
    <t>(1)  Loans less than 30 days past due are included in current loans.</t>
  </si>
  <si>
    <t>GOODWILL, SOFTWARE AND OTHER INTANGIBLES (Details) € in Millions, $ in Millions</t>
  </si>
  <si>
    <t>Goodwill [Line Items]</t>
  </si>
  <si>
    <t>Goodwill, opening</t>
  </si>
  <si>
    <t>Reclassification to Long-lived assets held for sale</t>
  </si>
  <si>
    <t>Net additions and foreign exchange differences</t>
  </si>
  <si>
    <t>Impairment/write-offs</t>
  </si>
  <si>
    <t>Goodwill, closing</t>
  </si>
  <si>
    <t>Software And Other Intangibles [Line Items]</t>
  </si>
  <si>
    <t>Gross carrying amount</t>
  </si>
  <si>
    <t>Accumulated amortization</t>
  </si>
  <si>
    <t>Net book value</t>
  </si>
  <si>
    <t>International</t>
  </si>
  <si>
    <t>Turkish Operations</t>
  </si>
  <si>
    <t>Insurance</t>
  </si>
  <si>
    <t>Computer Software Intangible Asset</t>
  </si>
  <si>
    <t>Other Intangible Assets</t>
  </si>
  <si>
    <t>GOODWILL, SOFTWARE AND OTHER INTANGIBLES (Details 2) € in Millions, $ in Millions</t>
  </si>
  <si>
    <t>Finite Lived Intangible Assets Future Amortization Expense Abstract</t>
  </si>
  <si>
    <t>Future Amortization Expense Year One</t>
  </si>
  <si>
    <t>Future Amortization Expense Year Two</t>
  </si>
  <si>
    <t>Future Amortization Expense Year Three</t>
  </si>
  <si>
    <t>Future Amortization Expense Year Four</t>
  </si>
  <si>
    <t>Future Amortization Expense Year Five</t>
  </si>
  <si>
    <t>Amortization Of Intangible Assets [Abstract]</t>
  </si>
  <si>
    <t>Change In International [Abstract]</t>
  </si>
  <si>
    <t>Goodwill impairment of subsidiary</t>
  </si>
  <si>
    <t>Goodwill impairment of private equity business of Group</t>
  </si>
  <si>
    <t>Core Deposits</t>
  </si>
  <si>
    <t>Goodwill Software And Other Intagibles Textual Details [Line Items]</t>
  </si>
  <si>
    <t>Customer Relationships</t>
  </si>
  <si>
    <t>Trade Names</t>
  </si>
  <si>
    <t>Acquired Indefinite Lived Intangible Assets [Line Items]</t>
  </si>
  <si>
    <t>Net book value of acquired entities</t>
  </si>
  <si>
    <t>Mutual Funds Contracts</t>
  </si>
  <si>
    <t>PREMISES AND EQUIPMENT AND LEASE COMMITMENTS (Details) € in Millions, $ in Millions</t>
  </si>
  <si>
    <t>Capital Leases Future Minimum Payments Due Abstract</t>
  </si>
  <si>
    <t>Thereafter</t>
  </si>
  <si>
    <t>Total minimum lease payments</t>
  </si>
  <si>
    <t>Property Plant And Equipment Details [Abstract]</t>
  </si>
  <si>
    <t>Land</t>
  </si>
  <si>
    <t>Buildings</t>
  </si>
  <si>
    <t>Leasehold improvements</t>
  </si>
  <si>
    <t>Furniture, fittings, machinery and vehicles</t>
  </si>
  <si>
    <t>Total, at cost</t>
  </si>
  <si>
    <t>Less: accumulated depreciation and impairment</t>
  </si>
  <si>
    <t>Property Plant And Equipment Textual Details [Abstract]</t>
  </si>
  <si>
    <t>Rental expense</t>
  </si>
  <si>
    <t>OTHER ASSETS (Details) € in Thousands, $ in Millions</t>
  </si>
  <si>
    <t>Other Assets Table Details [Abstract]</t>
  </si>
  <si>
    <t>Insurance related assets</t>
  </si>
  <si>
    <t>Deferred tax assets</t>
  </si>
  <si>
    <t>Prepaid income taxes</t>
  </si>
  <si>
    <t>Assets acquired through foreclosure proceedings</t>
  </si>
  <si>
    <t>Brokerage auxiliary funds</t>
  </si>
  <si>
    <t>Private equity: Investees Assets</t>
  </si>
  <si>
    <t>Prepaid expenses</t>
  </si>
  <si>
    <t>Advances to employees</t>
  </si>
  <si>
    <t>Unlisted equity securities</t>
  </si>
  <si>
    <t>Hellenic Deposit and Investment Guarantee Fund</t>
  </si>
  <si>
    <t>Receivables from Greek State</t>
  </si>
  <si>
    <t>Checks and credit card transactions under settlement</t>
  </si>
  <si>
    <t>Trade and other receivables</t>
  </si>
  <si>
    <t>[1],[3]</t>
  </si>
  <si>
    <t>Other Assets Textual Details [Abstract]</t>
  </si>
  <si>
    <t>The amount of deposits guaranteed by the Hellenic Deposit and Investment Guarantee Fund (HDIGF) per client</t>
  </si>
  <si>
    <t>Maximum balance of guarantees per client for investing activities (in accordance with article 10 of Law 3746/2009, HDIGF)</t>
  </si>
  <si>
    <t>Rate of Institutions total liabilities that (by Law) all financial institutions participating in HDIGFs are liable for contributions</t>
  </si>
  <si>
    <t>0.09%</t>
  </si>
  <si>
    <t>(1) The decrease  is due to the reclassification of Private Equity Funds  under line Long Lived Assets held for sale (please also refer to Note 17).</t>
  </si>
  <si>
    <t>LONG-LIVED ASSETS HELD FOR SALE AND LIABILITIES DIRECTLY ASSOCIATED WITH LONG-LIVED ASSETS HELD FOR SALE (Details) € in Millions, $ in Millions</t>
  </si>
  <si>
    <t>Discontinued operations and long- lived assets held for sale and liabilities Textual Details</t>
  </si>
  <si>
    <t>NBG Participation on subsidiary Grand Hotel Summer Palace S.A.</t>
  </si>
  <si>
    <t>Premises and equipment "held for sale"</t>
  </si>
  <si>
    <t>Other liabilities "held for sale"</t>
  </si>
  <si>
    <t>Amount relating to a building of Finansbank which was disposed</t>
  </si>
  <si>
    <t>Assets Held For Sale</t>
  </si>
  <si>
    <t>Total long-lived assets held for sale</t>
  </si>
  <si>
    <t>Liabilities Associated With Assets Held For Sale</t>
  </si>
  <si>
    <t>Income Statement Discontinued Operations [Abstract]</t>
  </si>
  <si>
    <t>Net gains / (losses) on available for sale and held to maturity securities</t>
  </si>
  <si>
    <t>NBGI Private Equity Funds</t>
  </si>
  <si>
    <t>Discontinued operations and long lived assets Details Texuals [Line Items]</t>
  </si>
  <si>
    <t>Disposal Approved Plan</t>
  </si>
  <si>
    <t>On December 21, 2015, the Bank&amp;#8217;s Board of Directors approved the plan to proceed with the disposal of its entire stake in eleven Limited Partnerships (&amp;#8220;the Private Equity Funds&amp;#8221;) located in UK and held directly or indirectly by NBG and managed by NBGI PE Limited. On February 2, 2016 the Bank entered into a definitive agreement to sell the 100% of its interests in Funds to funds managed by Deutsche Bank Private Equity and Goldman Sachs Asset Management. The agreed consideration for the transaction amounts to EUR 288 million. The disposal is consistent with the Group&amp;#8217;s capital action plan to address the capital shortfalls identified by the 2015 Comprehensive Assessment carried out by the ECB and satisfies the relevant commitment in the Revised Restructuring Plan. Closing of the transaction is expected within the first semester of 2016, subject to the approval from the Financial Conduct Authority, and antitrust authorities. As a result, the investment in the Private Equity Funds qualifies to be classified as held for sale on December 21, 2015 in accordance with ASC 360-10-45-11 &amp;#8220;Long-Lived Assets Classified as Held for Sale&amp;#8221;, as the requirements and conditions specified by the Standard are met.
Following the decision to dispose its entire stake to the Funds, the Group, based on the agreed consideration, measured the assets and liabilities of the Funds at the lower of carrying value of fair value less cost to sell and recognized an impairment loss of EUR 104 million during the period ended December 31, 2015.</t>
  </si>
  <si>
    <t>Astir Palas Vouliagmenis S.A.</t>
  </si>
  <si>
    <t>On February 10, 2014 Jermyn Street Real Estate Fund IV L.P. (&amp;#8220;JERMYN&amp;#8221;) was nominated as Preferred Investor pursuant to the international open competitive process for the acquisition of a majority of the share capital of Astir Palace Vouliagmenis S.A. Further to the transaction approval by the Council of Audit on June 5, 2014 the Sale and Purchase Agreement (the &amp;#8220;Astir SPA&amp;#8221;) was executed on 17 September, 2014 between NBG, the Hellenic Republic Asset Development Fund S.A. ('HRADF') in their capacity as sellers, Apollo Investment Hold Co in its capacity as the buyer, and JERMYN in its capacity as Guarantor. Apollo Investment Hold Co is an SPV, 100.00% owned by JERMYN. The transaction is intended to close following the fulfillment of relevant conditions precedent. These include, among others, the issuance and publication of the applicable Special Public Real Estate Area Development Plan (the &amp;#8220;Plan&amp;#8221;) in the Government Gazette. In March 2015, the Council of State reached a negative decision regarding the submitted Plan. Following these developments NBG, HRADF and the Preferred Investor initiated consultations within the context of existing competitive process, applying the relevant provisions of the Astir SPA. The relevant Consultation Period (as per the current Astir SPA terms) began on May 11, 2015 and was extended to December 31, 2015 in agreement with the Preferred Investor. The consultations between the Parties resulted in an agreement which was included in an Addendum to the Astir SPA dated December 31, 2015 by means of which the original plan is substituted by a new draft Special Public Real Estate Area Development. Given that the delay is caused by events and circumstances beyond NBG&amp;#8217;s control and that NBG remains committed to its plan to sell the subsidiary, the assets and liabilities of Astir Palace Vouliagmenis S.A. and Astir Marina Vouliagmenis S.A. (an 100.00% subsidiary of Astir Palace Vouliagmenis S.A.) continue to be presented as non &amp;#8211; current assets held for sale in accordance with ASC 360 10 45 11 &amp;#8220;Long Lived Assets Classified as Held for Sale&amp;#8221;, as the requirements and conditions specified by the Standard are met.</t>
  </si>
  <si>
    <t>Long Lived Assets Held For Sale Finansbank [Member]</t>
  </si>
  <si>
    <t>On November 3, 2015, the Bank&amp;#8217;s Board of Directors approved the plan to proceed with the disposal of its entire stake in Finansbank (the &amp;#8220;Finansbank Transaction&amp;#8221;). On December 21, 2015, the Bank&amp;#8217;s Board of Directors approved the sale to Qatar National Bank (&amp;#8220;QNB&amp;#8221;) of NBG Group&amp;#8217;s 99.81% stake in Finansbank A.S. together with NBG&amp;#8217;s 29.87% direct stake in Finans Leasing. Furthermore, on January 18, 2016, the Extraordinary General Meeting of the Bank approved the transaction, which is also in line with the relevant commitment included in the Revised Restructuring Plan. The transaction was approved on March 3, 2016 by the Qatar Central Bank and on April 7, 2016 by BRSA. The agreed consideration for the transaction amounts to EUR 2,750 million. In addition, QNB will repay upon closing the USD 910 million of subordinated debt that NBG has extended to Finansbank. The disposal is consistent with the Group&amp;#8217;s capital action plan to address the capital shortfalls identified by the 2015 Comprehensive Assessment carried out by the ECB and satisfies the relevant commitment in the Revised Restructuring Plan. The closing of the transaction is subject to customary regulatory and corporate approvals and is expected within the first semester of 2016. As a result, the investment in Finansbank qualifies to be classified as a disposal group held for sale on November 3, 2015. Furthermore, Finansbank meets the definition of a discontinued operation because in accordance with ASC 205-20 &amp;#8220;Discontinued Operations&amp;#8221; represents a strategic shift that has a major effect on the Group&amp;#8217;s operations and financial results. 
Following the decision to dispose its entire stake in Finansbank, the Group, based on the agreed consideration, measured the assets and liabilities of the discontinued operation at the lower of carrying value or fair value less cost to sell and recognized an impairment loss of EUR 5,478 million during the period ended December 31, 2015 of which EUR 1,763 million related to the goodwill and EUR 96 million to intangibles recognized in the Group&amp;#8217;s consolidated financial statements. For the remaining amount of EUR 3,619 million, a valuation allowance was recorded against long-lived assets held for sale. The carrying amount of the Group&amp;#8217;s investment in Finansbank for impairment measurement purposes, included the cumulative translation loss adjustment of EUR 2,930 million, as required by ASC 830-30-45-13 through 45-15. Once the investment is sold, the cumulative translation loss adjustment will be derecognized from AOCI, thus increasing equity by EUR 2,930 million, with no impact in the income statement.
Goodwill relates to the acquisition of Finansbank and is tested for impairment annually, at December 31. In 2014, in Step 1 of the goodwill impairment test the fair value of the above reporting unit was estimated using the income approach and in particular the Dividend Discount Model (&amp;#8220;DDM&amp;#8221;). The DDM is based on management&amp;#8217;s forecasts, long term growth rates based on the respective country GDP rates adjusted for inflation and discount rates based on observable market long term government bond yields and average industry betas. For the Turkish banking operations reporting unit the DDM was based on a 6.2% terminal growth rate and 16.6% pretax discount rate. 
Based on the results of Step 1 of the impairment test, the Group determined that the fair value of the Turkish banking operations reporting unit exceeded the carrying amount by EUR 0.2 billion. The result of the DDM was corroborated with other valuation methods, such as book value, market and transaction multiples. Based on these multiples, the implied value of the Turkish banking operations reporting unit, approximates the value derived from the DDM. A 1% increase in the pre tax discount rate or a 1% decrease in the terminal growth rate would decrease the fair value by EUR 0.2 billion and EUR 0.2 billion respectively. In addition, a 5% decrease in the forecast amounts available for dividends would decrease the fair value by EUR 0.2 billion.</t>
  </si>
  <si>
    <t>Discontinued Operations [Member]</t>
  </si>
  <si>
    <t>Valuation allowance related to assets of the discontinued operations</t>
  </si>
  <si>
    <t>Total assets of the discontinued operations</t>
  </si>
  <si>
    <t>Total assets of disposal groups classified as held for sale</t>
  </si>
  <si>
    <t>Interest Bearing Deposit</t>
  </si>
  <si>
    <t>Total liabilities of the discontinued operations</t>
  </si>
  <si>
    <t>Net interest income/(loss) after provision for loan losses</t>
  </si>
  <si>
    <t>Total non-interest income / (loss) excluding gains / (losses) on investment securities</t>
  </si>
  <si>
    <t>Income/ (loss) before income tax</t>
  </si>
  <si>
    <t>Net Income / (loss) from discontinuing operations before impairments</t>
  </si>
  <si>
    <t>Impairment of goodwill and PPA's</t>
  </si>
  <si>
    <t>Impairment of assets classified as discontinued operations</t>
  </si>
  <si>
    <t>Net Income / (loss) from discontinuing operations after impairments</t>
  </si>
  <si>
    <t>Cash Flows from discontinued Operations</t>
  </si>
  <si>
    <t>HELLENIC REPUBLIC BANK SUPPORT PLAN (Details) € / shares in Units, € in Millions</t>
  </si>
  <si>
    <t>Apr. 30, 2016EUR (€)</t>
  </si>
  <si>
    <t>May. 31, 2009EUR (€)</t>
  </si>
  <si>
    <t>Dec. 31, 2015EUR (€)shares</t>
  </si>
  <si>
    <t>Jul. 17, 2014EUR (€)</t>
  </si>
  <si>
    <t>Sep. 16, 2013EUR (€)</t>
  </si>
  <si>
    <t>Aug. 06, 2013EUR (€)</t>
  </si>
  <si>
    <t>Dec. 30, 2011€ / sharesshares</t>
  </si>
  <si>
    <t>May. 21, 2009€ / sharesshares</t>
  </si>
  <si>
    <t>Hellenic Republic Bank Support Plan Details [Abstract]</t>
  </si>
  <si>
    <t>Bank's Share Capital Increase</t>
  </si>
  <si>
    <t>Share Capital Increase covered through the transfer to the Bank of an equal market value Greek government bond with a coupon rate of 6-month Euribor plus 130 basis points.</t>
  </si>
  <si>
    <t>Issue Of Redeemable Preference Shares | shares</t>
  </si>
  <si>
    <t>Hellenic Republic Bank Support Plan Parenthetical Information [Abstract]</t>
  </si>
  <si>
    <t>Nominal Value Of Greek Government Bonds</t>
  </si>
  <si>
    <t>Annual Interest Rate Fee Basis Points Ranges From:</t>
  </si>
  <si>
    <t>Annual Interest Rate Fee Basis Points Ranges To:</t>
  </si>
  <si>
    <t>Floating Rate Notes I [Member]</t>
  </si>
  <si>
    <t>Debt Instrument [Line Items]</t>
  </si>
  <si>
    <t>May 2,
		2013</t>
  </si>
  <si>
    <t>Maturity date</t>
  </si>
  <si>
    <t>May 3,
		2016</t>
  </si>
  <si>
    <t>Three-month Euribor plus 1,200 bps</t>
  </si>
  <si>
    <t>Interest payment</t>
  </si>
  <si>
    <t>Quarterly</t>
  </si>
  <si>
    <t>Debt Instrument Basis Points | shares</t>
  </si>
  <si>
    <t>Floating Rate Notes Ii [Member]</t>
  </si>
  <si>
    <t>Oct. 19,
		2015</t>
  </si>
  <si>
    <t>Apr. 19,
		2016</t>
  </si>
  <si>
    <t>Six-month Euribor plus 800 bps</t>
  </si>
  <si>
    <t>Semi-annually</t>
  </si>
  <si>
    <t>Floating Rate Notes Iii [Member]</t>
  </si>
  <si>
    <t>Jul. 29,
		2015</t>
  </si>
  <si>
    <t>Jan. 29,
		2016</t>
  </si>
  <si>
    <t>Debt Instrument Basis Points</t>
  </si>
  <si>
    <t>Floating Rate Notes Iv [Member]</t>
  </si>
  <si>
    <t>Jan. 19,
		2016</t>
  </si>
  <si>
    <t>Three-month Euribor plus 800 bps</t>
  </si>
  <si>
    <t>Floating Rate Notes V [Member]</t>
  </si>
  <si>
    <t>Apr. 21,
		2016</t>
  </si>
  <si>
    <t>Apr. 21,
		2017</t>
  </si>
  <si>
    <t>Three-month Euribor plus 900 bps</t>
  </si>
  <si>
    <t>Floating Rate Notes Vi [Member]</t>
  </si>
  <si>
    <t>PLEDGED ASSETS (Details) - EUR (€) € in Millions</t>
  </si>
  <si>
    <t>Financial Instruments Owned And Pledged As Collateral Details [Abstract]</t>
  </si>
  <si>
    <t>Pledged amounts relating to notes backed with consumer loans and credit cards.</t>
  </si>
  <si>
    <t>The carrying amount of trading, available for sale, money market investments and held to maturity securities that serve as collateral for borrowings.</t>
  </si>
  <si>
    <t>Special Greek government bonds</t>
  </si>
  <si>
    <t>Pledged amounts relating to loans.</t>
  </si>
  <si>
    <t>Variable Rate notes issued under the government guaranteed borrowing facility held by the Bank.</t>
  </si>
  <si>
    <t>DEPOSITS (Details) € in Thousands, $ in Millions</t>
  </si>
  <si>
    <t>Interest bearing:</t>
  </si>
  <si>
    <t>Public sector</t>
  </si>
  <si>
    <t>Private sector:</t>
  </si>
  <si>
    <t>Corporations</t>
  </si>
  <si>
    <t>Individuals</t>
  </si>
  <si>
    <t>Interbank</t>
  </si>
  <si>
    <t>Total interest bearing deposits</t>
  </si>
  <si>
    <t>Non-interest bearing:</t>
  </si>
  <si>
    <t>Total non-interest bearing deposits</t>
  </si>
  <si>
    <t>Total:</t>
  </si>
  <si>
    <t>Deposits Textual Details [Abstract]</t>
  </si>
  <si>
    <t>Euro approximation of USD 100,000 (according to the Noon Buying Rate of US$1.00 = EUR 0.6956 on May 31, 2011).</t>
  </si>
  <si>
    <t>The aggregate amount of short-term certificates of deposit</t>
  </si>
  <si>
    <t>Interest bearing deposits with scheduled maturities in excess of one year.</t>
  </si>
  <si>
    <t>Group interest bearing deposits, for which the Group has elected the fair value option, because they have embedded derivatives.</t>
  </si>
  <si>
    <t>Gains / (Losses) included in Net trading gains / loss, relating to fair value changes of interest bearing deposits with embedded derivatives.</t>
  </si>
  <si>
    <t>Funding from the European Central Bank (through the Bank of Greece) which is Included in domestic interest bearing deposits.</t>
  </si>
  <si>
    <t>Net Trading Loss Of Fair Value Changes Interest Bearing Deposits</t>
  </si>
  <si>
    <t>Funding from the Emergency Liquidity Assistance (ELA) which is Included in domestic interest bearing deposits.</t>
  </si>
  <si>
    <t>Amount of deposits transferred by Cooperative Bank of Peloponnese Coop Ltd</t>
  </si>
  <si>
    <t>Greek Residents Deposits [Member]</t>
  </si>
  <si>
    <t>Foreign Deposits [Member]</t>
  </si>
  <si>
    <t>SECURITIES SOLD UNDER AGREEMENTS TO REPURCHASE (Details) € in Millions, $ in Millions</t>
  </si>
  <si>
    <t>Securities Sold Under Agreements To Repurchase Details [Abstract]</t>
  </si>
  <si>
    <t>Securities sold under agreements to repurchase:</t>
  </si>
  <si>
    <t>Average outstanding during the year</t>
  </si>
  <si>
    <t>Weighted average interest rate during the year</t>
  </si>
  <si>
    <t>0.49%</t>
  </si>
  <si>
    <t>0.52%</t>
  </si>
  <si>
    <t>Weighted average interest rate at year end</t>
  </si>
  <si>
    <t>1.48%</t>
  </si>
  <si>
    <t>0.22%</t>
  </si>
  <si>
    <t>Amount outstanding at month end:</t>
  </si>
  <si>
    <t>January</t>
  </si>
  <si>
    <t>February</t>
  </si>
  <si>
    <t>March</t>
  </si>
  <si>
    <t>April</t>
  </si>
  <si>
    <t>May</t>
  </si>
  <si>
    <t>June</t>
  </si>
  <si>
    <t>July</t>
  </si>
  <si>
    <t>August</t>
  </si>
  <si>
    <t>September</t>
  </si>
  <si>
    <t>October</t>
  </si>
  <si>
    <t>November</t>
  </si>
  <si>
    <t>Overnight and continuous</t>
  </si>
  <si>
    <t>AssetsAndAssociatedLiabilitiesOfTransfersAccountedForAsSecuredBorrowingsLineItems</t>
  </si>
  <si>
    <t>Transfers Accounted For As Secured Borrowings Associated Liabilities Carrying Amount</t>
  </si>
  <si>
    <t>Overnight and continuous | Debt securities issued by other governments and public entities</t>
  </si>
  <si>
    <t>Overnight and continuous | Debt securities issued by financial institutions incorporated outside Greece</t>
  </si>
  <si>
    <t>Overnight and continuous | Corporate debt securities issued by companies incorporated in Greece</t>
  </si>
  <si>
    <t>Up to 30 days</t>
  </si>
  <si>
    <t>Up to 30 days | Debt securities issued by other governments and public entities</t>
  </si>
  <si>
    <t>Up to 30 days | Debt securities issued by financial institutions incorporated outside Greece</t>
  </si>
  <si>
    <t>Up to 30 days | Corporate debt securities issued by companies incorporated in Greece</t>
  </si>
  <si>
    <t>30-90 days</t>
  </si>
  <si>
    <t>30-90 days | Debt securities issued by other governments and public entities</t>
  </si>
  <si>
    <t>30-90 days | Debt securities issued by financial institutions incorporated outside Greece</t>
  </si>
  <si>
    <t>30-90 days | Corporate debt securities issued by companies incorporated in Greece</t>
  </si>
  <si>
    <t>Greater than 90 days</t>
  </si>
  <si>
    <t>Greater than 90 days | Debt securities issued by other governments and public entities</t>
  </si>
  <si>
    <t>Greater than 90 days | Corporate debt securities issued by companies incorporated in Greece</t>
  </si>
  <si>
    <t>Total | Debt securities issued by other governments and public entities</t>
  </si>
  <si>
    <t>Total | Debt securities issued by financial institutions incorporated outside Greece</t>
  </si>
  <si>
    <t>Total | Corporate debt securities issued by companies incorporated in Greece</t>
  </si>
  <si>
    <t>OTHER BORROWED FUNDS (Details) € in Millions, $ in Millions</t>
  </si>
  <si>
    <t>Short Term Borrowings Details [Abstract]</t>
  </si>
  <si>
    <t>Other borrowed funds, facilities with a maturity of one year or less.</t>
  </si>
  <si>
    <t>ACCOUNTS PAYABLE, ACCRUED EXPENSES AND OTHER LIABILITIES (Details) € in Millions, $ in Millions</t>
  </si>
  <si>
    <t>Nov. 25, 2013</t>
  </si>
  <si>
    <t>Accounts Payable Accrued Expenses And Other Liabilities Details [Abstract]</t>
  </si>
  <si>
    <t>Accrued expenses and deferred income</t>
  </si>
  <si>
    <t>Amounts due to re-insurers</t>
  </si>
  <si>
    <t>Income and other taxes payable</t>
  </si>
  <si>
    <t>Accounts payable</t>
  </si>
  <si>
    <t>Payroll related accruals</t>
  </si>
  <si>
    <t>Private equity: liabilities of investee entities</t>
  </si>
  <si>
    <t>Unsettled transactions on debt securities</t>
  </si>
  <si>
    <t>Accrued interest and commissions</t>
  </si>
  <si>
    <t>Deferred tax liability</t>
  </si>
  <si>
    <t>Amounts due to third-parties under collection agreements</t>
  </si>
  <si>
    <t>Amounts due to government agencies</t>
  </si>
  <si>
    <t>Liabilities relating to deposit administration funds (DAF)</t>
  </si>
  <si>
    <t>Financial Instruments Measured At Fair Value [Line Items]</t>
  </si>
  <si>
    <t>Accounts payable, accrued expenses and other liabilities (Securities short position and Other insurance liabilities)</t>
  </si>
  <si>
    <t>Fair Value Inputs Level 1 Member</t>
  </si>
  <si>
    <t>Nbg Pangaea Sa [Member]</t>
  </si>
  <si>
    <t>(1) The decrease  is due to the reclassification of Private Equity Funds  under line "Liabilities directly associated with long-lived assets held- for-sale", (please also refer to Note 17).</t>
  </si>
  <si>
    <t>Amounts represent items for which the Group has elected the Fair Value Option under ASC 825 “Financial Instruments” (see Note 13 and Note 25).</t>
  </si>
  <si>
    <t>INSURANCE RESERVES (Details) € in Millions, $ in Millions</t>
  </si>
  <si>
    <t>Property and casualty reserves</t>
  </si>
  <si>
    <t>Reserves for outstanding claims and claim adjustment expenses as at January 1,</t>
  </si>
  <si>
    <t>Incurred claims and claim adjustment expenses:</t>
  </si>
  <si>
    <t>Provision for insured events of the current year</t>
  </si>
  <si>
    <t>Change in provision for insured events of prior years</t>
  </si>
  <si>
    <t>Total incurred claims and claim adjustment expenses</t>
  </si>
  <si>
    <t>Payments:</t>
  </si>
  <si>
    <t>Claims and claim adjustment expenses attributable to insured events of the current year</t>
  </si>
  <si>
    <t>Claims and claim adjustment expenses attributable to insured events of prior years</t>
  </si>
  <si>
    <t>Total payments</t>
  </si>
  <si>
    <t>Changes in unearned premium reserves</t>
  </si>
  <si>
    <t>Reserves for outstanding claims and claim adjustment expenses as at December 31,</t>
  </si>
  <si>
    <t>Future policy benefit liabilities</t>
  </si>
  <si>
    <t>Mathematical and other future policy benefit liabilities at 1 January</t>
  </si>
  <si>
    <t>Increase in reserves</t>
  </si>
  <si>
    <t>Paid claims and other movements</t>
  </si>
  <si>
    <t>Mathematical and other future policy benefit liabilities at December 31,</t>
  </si>
  <si>
    <t>Total insurance reserves</t>
  </si>
  <si>
    <t>Income From Insurance Operations [Abstract]</t>
  </si>
  <si>
    <t>Gross written premiums</t>
  </si>
  <si>
    <t>Cancellation commissions</t>
  </si>
  <si>
    <t>Total income from insurance operations</t>
  </si>
  <si>
    <t>Short-duration life insurance contracts [Abstract]</t>
  </si>
  <si>
    <t>Premiums written</t>
  </si>
  <si>
    <t>Reinsurance ceded</t>
  </si>
  <si>
    <t>Net written premiums</t>
  </si>
  <si>
    <t>Premiums earned</t>
  </si>
  <si>
    <t>Net earned premiums</t>
  </si>
  <si>
    <t>Property and casualty insurance contracts</t>
  </si>
  <si>
    <t>Direct premiums written</t>
  </si>
  <si>
    <t>Reinsurance assumed</t>
  </si>
  <si>
    <t>Reinsurance Ceded</t>
  </si>
  <si>
    <t>Net premiums written</t>
  </si>
  <si>
    <t>Direct Premiums Earned</t>
  </si>
  <si>
    <t>Net premiums earned</t>
  </si>
  <si>
    <t>Income From Insurance Operations Textuals [Abstract]</t>
  </si>
  <si>
    <t>Premiums assumed included in premiums earned</t>
  </si>
  <si>
    <t>Net Premiums earned on long-duration life insurance contracts</t>
  </si>
  <si>
    <t>Property And Casualty Reserves Textual Details [Abstract]</t>
  </si>
  <si>
    <t>The share of reinsurers in property and casualty insurance reserves amounted to</t>
  </si>
  <si>
    <t>Estimate of insurance contract liabilities</t>
  </si>
  <si>
    <t>LONG-TERM DEBT (Details) - EUR (€) € in Millions</t>
  </si>
  <si>
    <t>Fixed Rate</t>
  </si>
  <si>
    <t>Under 1 year</t>
  </si>
  <si>
    <t>Between 1- 5 year</t>
  </si>
  <si>
    <t>After 5 years</t>
  </si>
  <si>
    <t>Total Senior Debt Fixed Rate</t>
  </si>
  <si>
    <t>Variable Rate</t>
  </si>
  <si>
    <t>Total Senior Debt Variable Rate</t>
  </si>
  <si>
    <t>Between 1-5 year</t>
  </si>
  <si>
    <t>Total Subordinated Debt Fixed Rate</t>
  </si>
  <si>
    <t>Total Subordinated Debt Variable Rate</t>
  </si>
  <si>
    <t>Total Other Debt fixed Rate</t>
  </si>
  <si>
    <t>Total Other Debt Variable Rate</t>
  </si>
  <si>
    <t>Total long-term debt under 1 year</t>
  </si>
  <si>
    <t>Total long-term debt between 1-5 year</t>
  </si>
  <si>
    <t>Total long-term debt after 5 years</t>
  </si>
  <si>
    <t>Total long-term debt</t>
  </si>
  <si>
    <t>Long-term Senior Debt</t>
  </si>
  <si>
    <t>Carrying amount of Senior Fixed Rate Debt, maturing up until 2018 denominated in BGN</t>
  </si>
  <si>
    <t>Carrying amount of Senior Fixed Rate Debt, maturing up until 2026 denominated in EUR</t>
  </si>
  <si>
    <t>Carrying amount of Senior Variable Rate Debt, maturing up until 2022 denominated in EUR</t>
  </si>
  <si>
    <t>Weighted Average Rate of Senior Fixed Rate Debt, maturing up until 2018 denominated in BGN</t>
  </si>
  <si>
    <t>Weighted Average Rate of Senior Fixed Rate Debt, maturing up until 2026 denominated in EUR</t>
  </si>
  <si>
    <t>3.63%</t>
  </si>
  <si>
    <t>3.92%</t>
  </si>
  <si>
    <t>Weighted Average Rate of Senior Variable Rate Debt, maturing up until 2022 denominated in EUR</t>
  </si>
  <si>
    <t>3.46%</t>
  </si>
  <si>
    <t>3.68%</t>
  </si>
  <si>
    <t>Long-term Subordinated Debt</t>
  </si>
  <si>
    <t>Carrying amount of Subordinated Fixed Rate Debt, redeemable on or after Aug. 2015 denominated in EUR</t>
  </si>
  <si>
    <t>Carrying amount of Subordinated Fixed Rate Debt, redeemable on or after Nov. 2016 denominated in GBP</t>
  </si>
  <si>
    <t>Carrying amount of Subordinated Variable Rate Debt, redeemable on or after July 2034 denominated in EUR</t>
  </si>
  <si>
    <t>Carrying amount of Subordinated Variable Rate Debt, redeemable on or after Nov. 2035 denominated in EUR</t>
  </si>
  <si>
    <t>Carrying amount of Subordinated Variable Rate Debt, redeemable on or after Feb. 2036 denominated in EUR</t>
  </si>
  <si>
    <t>Carrying amount of Subordinated Variable Rate Debt, redeemable on or after Nov. 2035 denominated in USD</t>
  </si>
  <si>
    <t>Weighted Average Rate of Subordinated Fixed Rate Debt, redeemable on or after Aug. 2015 denominated in EUR</t>
  </si>
  <si>
    <t>7.00%</t>
  </si>
  <si>
    <t>Weighted Average Rate of Subordinated Fixed Rate Debt, redeemable on or after Nov. 2016 denominated in GBP</t>
  </si>
  <si>
    <t>6.29%</t>
  </si>
  <si>
    <t>Weighted Average Rate of Subordinated Variable Rate Debt, redeemable on or after July 2034 denominated in EUR</t>
  </si>
  <si>
    <t>2.85%</t>
  </si>
  <si>
    <t>Weighted Average Rate of Subordinated Variable Rate Debt, redeemable on or after Nov. 2035 denominated in EUR</t>
  </si>
  <si>
    <t>1.86%</t>
  </si>
  <si>
    <t>Weighted Average Rate of Subordinated Variable Rate Debt, redeemable on or after Feb. 2036 denominated in EUR</t>
  </si>
  <si>
    <t>5.89%</t>
  </si>
  <si>
    <t>Weighted Average Rate of Subordinated Variable Rate Debt, redeemable on or after Nov. 2035 denominated in USD</t>
  </si>
  <si>
    <t>2.86%</t>
  </si>
  <si>
    <t>LONG-TERM DEBT (Details 2) - EUR (€) € in Millions</t>
  </si>
  <si>
    <t>Outstanding Senior Debt Fixed Parentheticals [Abstract]</t>
  </si>
  <si>
    <t>Carrying amount</t>
  </si>
  <si>
    <t>Amortized cost</t>
  </si>
  <si>
    <t>Net gains/(losses) resulting from changes in fair value</t>
  </si>
  <si>
    <t>Fair value gains/(losses) attributable to changes in instrument specific credit risk</t>
  </si>
  <si>
    <t>Fixed Rate Notes NBG I</t>
  </si>
  <si>
    <t>Outstanding Senior Debt [Line Items]</t>
  </si>
  <si>
    <t>December 20, 2012</t>
  </si>
  <si>
    <t xml:space="preserve">Fixed interest rate of 2.535% </t>
  </si>
  <si>
    <t xml:space="preserve">Quarterly </t>
  </si>
  <si>
    <t>Own held by the group (nominal amount in million)</t>
  </si>
  <si>
    <t>Currency</t>
  </si>
  <si>
    <t>EUR</t>
  </si>
  <si>
    <t>Interest Percentage</t>
  </si>
  <si>
    <t>2.535%</t>
  </si>
  <si>
    <t>Fixed Rate Notes NBG II</t>
  </si>
  <si>
    <t>August 5, 2013</t>
  </si>
  <si>
    <t xml:space="preserve">Fixed interest rate of 2.519% </t>
  </si>
  <si>
    <t>2.519%</t>
  </si>
  <si>
    <t>Fixed Rate Notes NBG III</t>
  </si>
  <si>
    <t>December 23, 2013</t>
  </si>
  <si>
    <t xml:space="preserve">Fixed interest rate of 2.68% </t>
  </si>
  <si>
    <t>2.68%</t>
  </si>
  <si>
    <t>Fixed Rate Notes Nbg IV</t>
  </si>
  <si>
    <t>January 29, 2014</t>
  </si>
  <si>
    <t xml:space="preserve">Fixed interest rate of 2.96% </t>
  </si>
  <si>
    <t>2.96%</t>
  </si>
  <si>
    <t>Variable Rate Notes Nbg I</t>
  </si>
  <si>
    <t>September 1, 2009</t>
  </si>
  <si>
    <t>Three-month Euribor plus 0.576 %</t>
  </si>
  <si>
    <t>0.576%</t>
  </si>
  <si>
    <t>Variable Rate Notes Nbg II</t>
  </si>
  <si>
    <t>December 29, 2014</t>
  </si>
  <si>
    <t>Six-month Euribor plus 1.674%</t>
  </si>
  <si>
    <t>1.674%</t>
  </si>
  <si>
    <t>Fixed Rate Covered Bonds Third Series NBG</t>
  </si>
  <si>
    <t>October 7, 2009</t>
  </si>
  <si>
    <t>Fixed coupon rate of 3.875%</t>
  </si>
  <si>
    <t>Annually</t>
  </si>
  <si>
    <t>3.875%</t>
  </si>
  <si>
    <t>Variable Rate Bond NBG Pangaea Reic</t>
  </si>
  <si>
    <t>August 20, 2014</t>
  </si>
  <si>
    <t>Euribor plus 4.85%.</t>
  </si>
  <si>
    <t>4.85%</t>
  </si>
  <si>
    <t>Senior Unsecured Note Nbg Finance</t>
  </si>
  <si>
    <t>Liability Management Exercise And Mandatory Conversion [Line Items]</t>
  </si>
  <si>
    <t>Repurchase Price</t>
  </si>
  <si>
    <t>Aggregate Outstanding Nominal</t>
  </si>
  <si>
    <t>Total Nominal Value accepted for the repurchase according to the LME offer</t>
  </si>
  <si>
    <t>Total Nominal Value that was not in the possession of the Bank after the settlement of the LME date and therefore subjected to the Burden Sharing Measures</t>
  </si>
  <si>
    <t>Subordinated Fixed Rate Note Nbg Finance</t>
  </si>
  <si>
    <t>75.00%</t>
  </si>
  <si>
    <t>Subordinated Fixed Rate Note Nbg Funding Series A</t>
  </si>
  <si>
    <t>30.00%</t>
  </si>
  <si>
    <t>Subordinated Fixed Rate Note Nbg Funding Series B</t>
  </si>
  <si>
    <t>Subordinated Fixed Rate Note Nbg Funding Series C</t>
  </si>
  <si>
    <t>USD</t>
  </si>
  <si>
    <t>Subordinated Fixed Rate Note Nbg Funding Series D</t>
  </si>
  <si>
    <t>Subordinated Fixed Rate Note Nbg Funding Series E</t>
  </si>
  <si>
    <t>GBP</t>
  </si>
  <si>
    <t>Loan agreement with European Investment Bank and the main purpose of this facility is the financing of small and medium-sized enterprises.</t>
  </si>
  <si>
    <t>Includes fixed rate covered bonds issued by the Bank under the EUR 10 billion covered bonds program, which are described in Note 13 and the Group has elected the fair value option. During 2015, net gains of EUR 43 million (2014 loss: EUR 61 million) resulting from changes in the fair value of these notes were recorded in Net trading gain / (loss). Fair value gains of EUR 20 million were attributable to changes in instrument specific credit risk (2014: loss of EUR 76 million). Interest expense  is not recognized separately from fair value changes.  The carrying amount and amortized cost of these securities as at December 31, 2015 were EUR 826 million and EUR 849 million respectively (2014: EUR 872 million and EUR 852 million).</t>
  </si>
  <si>
    <t>LONG-TERM DEBT (Details 3) € in Millions</t>
  </si>
  <si>
    <t>Summary Of Outstanding Other Debt Details Textual [Line Items]</t>
  </si>
  <si>
    <t>Floating rate borrowings</t>
  </si>
  <si>
    <t>NBG Pangaea REIC</t>
  </si>
  <si>
    <t>Stopanska Banka</t>
  </si>
  <si>
    <t>Fixed rate borrowings</t>
  </si>
  <si>
    <t>CONTINGENTLY CONVERTIBLE DEBT (Details) - EUR (€) € in Millions</t>
  </si>
  <si>
    <t>Dec. 09, 2015</t>
  </si>
  <si>
    <t>Contingently Convertible Details Textuasl</t>
  </si>
  <si>
    <t>Amount of Contingently Convertible securities issued by the Bank in the name of HFSF</t>
  </si>
  <si>
    <t>Number of ordinary shares from CoCos conversion</t>
  </si>
  <si>
    <t>Per Annum Return of Contingently Convertible Securities</t>
  </si>
  <si>
    <t>8.00%</t>
  </si>
  <si>
    <t>Mid-Swap Rate years</t>
  </si>
  <si>
    <t>7 years</t>
  </si>
  <si>
    <t>Maximum percent of CET1 ratio of the Bank on a consolidated or a solo basis</t>
  </si>
  <si>
    <t>Dividing percentage of the period Outstanding Contingently Convertible Securities nominal value</t>
  </si>
  <si>
    <t>116.00%</t>
  </si>
  <si>
    <t>COMMITMENTS AND CONTINGENCIES (Details) - EUR (€) € in Millions</t>
  </si>
  <si>
    <t>Financial instruments whose contract amounts represent credit risk:</t>
  </si>
  <si>
    <t>Commitments to extend credit*</t>
  </si>
  <si>
    <t>Commercial letters of credit</t>
  </si>
  <si>
    <t>Standby letters of credit and financial guarantees written</t>
  </si>
  <si>
    <t>Commitments And Contingencies Footnote [Abstract]</t>
  </si>
  <si>
    <t>Group commitments to extend credit, which cannot be cancelled without certain conditions being met at any time and without notice, or for which automatic cancellation due to credit deterioration of the borrower is not allowed</t>
  </si>
  <si>
    <t>Legal Contingencies [Abstract]</t>
  </si>
  <si>
    <t>Cases under litigation that the Group has provided for</t>
  </si>
  <si>
    <t>Commitments to extend credit as at December 31, 2014 and 2015 include amounts, which cannot be cancelled without certain conditions being met at any time and without notice, or for which automatic cancellation due to credit deterioration of the borrower is not allowed. Such commitments are used in the Risk Weighted Assets calculation for capital adequacy purposes under regulatory rules currently in force. The total commitments to extend credit at December 31, 2015 are EUR 5,738 million (2014: EUR 6,743 million).</t>
  </si>
  <si>
    <t>OTHER FEES AND COMMISSIONS (Details) € in Millions, $ in Millions</t>
  </si>
  <si>
    <t>Fees And Commissions Details [Abstract]</t>
  </si>
  <si>
    <t>Custody, brokerage &amp; investment banking</t>
  </si>
  <si>
    <t>Retail lending fees</t>
  </si>
  <si>
    <t>Corporate lending fees</t>
  </si>
  <si>
    <t>Banking fees &amp; similar charges</t>
  </si>
  <si>
    <t>Fund management fees</t>
  </si>
  <si>
    <t>NET TRADING LOSS (Details) - EUR (€) € in Millions</t>
  </si>
  <si>
    <t>Net Trading Profit Loss Details [Abstract]</t>
  </si>
  <si>
    <t>Gains included in net trading loss from the re-purchase by the Group of debt securities issued by the Group.</t>
  </si>
  <si>
    <t>Gain (loss) resulting from the LME offer and Burden Sharing Measures on the Debt securities in issue and the Other borrowed funds</t>
  </si>
  <si>
    <t>Gain (loss) resulting from the LME offer and Burden Sharing Measures to the Preferred securities</t>
  </si>
  <si>
    <t>OTHER NON-INTEREST INCOME (Details) € in Millions, $ in Millions</t>
  </si>
  <si>
    <t>Other Noninterest Income Details [Abstract]</t>
  </si>
  <si>
    <t>Income from insurance operations</t>
  </si>
  <si>
    <t>Gain on disposal of subsidiaries</t>
  </si>
  <si>
    <t>Gain on disposal of premises</t>
  </si>
  <si>
    <t>Hotel revenues</t>
  </si>
  <si>
    <t>OTHER NON-INTEREST EXPENSE (Details) € in Millions, $ in Millions</t>
  </si>
  <si>
    <t>Other Noninterest Expense Details [Abstract]</t>
  </si>
  <si>
    <t>Insurance claims, reserves movement, commissions and reinsurance premium ceded</t>
  </si>
  <si>
    <t>Credit card costs</t>
  </si>
  <si>
    <t>Hotel running costs</t>
  </si>
  <si>
    <t>Broker costs</t>
  </si>
  <si>
    <t>Taxes and duties other than income tax</t>
  </si>
  <si>
    <t>Promotion and advertising</t>
  </si>
  <si>
    <t>Third party fees</t>
  </si>
  <si>
    <t>Commissions on issues of Hellenic Republic Bank Support Plan - Pillar II &amp; III &amp; ELA</t>
  </si>
  <si>
    <t>Other provisions</t>
  </si>
  <si>
    <t>Insurance Claims Reserves Movement [Abstract]</t>
  </si>
  <si>
    <t>Reinsurance premiums ceded</t>
  </si>
  <si>
    <t>Insurance benefits and claims incurred</t>
  </si>
  <si>
    <t>Reinsurance recoveries</t>
  </si>
  <si>
    <t>Net insurance claims and benefits incurred</t>
  </si>
  <si>
    <t>Movement in mathematical and other reserves</t>
  </si>
  <si>
    <t>Share of reinsurers</t>
  </si>
  <si>
    <t>Net movement in mathematical and other reserves</t>
  </si>
  <si>
    <t>Commission expense</t>
  </si>
  <si>
    <t>Other insurance related expenses</t>
  </si>
  <si>
    <t>INCOME TAX EXPENSE (Details) € in Millions, $ in Millions</t>
  </si>
  <si>
    <t>Mar. 11, 2015EUR (€)</t>
  </si>
  <si>
    <t>Income tax expense:</t>
  </si>
  <si>
    <t>Current tax expense domestic</t>
  </si>
  <si>
    <t>Current tax expense foreign</t>
  </si>
  <si>
    <t>Deferred tax (expense)/benefit domestic</t>
  </si>
  <si>
    <t>Deferred tax (expense)/benefit foreign</t>
  </si>
  <si>
    <t>Total income tax (expense)</t>
  </si>
  <si>
    <t>The Differences Between The Statutory Income Tax Rates And The Effective Tax Rates</t>
  </si>
  <si>
    <t>Income tax calculated based on statutory income tax rate of 29% (2013: 26%, 2014: 26%)</t>
  </si>
  <si>
    <t>Adjustments to relating to income taxes from prior years</t>
  </si>
  <si>
    <t>Effect of tax exempt income</t>
  </si>
  <si>
    <t>Effect of different tax rates in other countries</t>
  </si>
  <si>
    <t>Non deductible expenses</t>
  </si>
  <si>
    <t>Statutory revaluation of fixed assets</t>
  </si>
  <si>
    <t>Effect of change in income tax rate</t>
  </si>
  <si>
    <t>Valuation allowance for deferred tax assets</t>
  </si>
  <si>
    <t>Non-offsettable income taxes with current year income taxes</t>
  </si>
  <si>
    <t>Effect from offsetting of tax losses with share capital decrease and the gain from the conversion of preferred stock to common stock</t>
  </si>
  <si>
    <t>Income tax audit settlement</t>
  </si>
  <si>
    <t>Income tax expense / (benefit)</t>
  </si>
  <si>
    <t>Deferred Tax Assets:</t>
  </si>
  <si>
    <t>Mark to market valuation of securities and derivatives</t>
  </si>
  <si>
    <t>Pension and other post retirement benefits</t>
  </si>
  <si>
    <t>Revaluation of land and buildings</t>
  </si>
  <si>
    <t>Intangibles recognized upon acquisition and other assets</t>
  </si>
  <si>
    <t>Tax free reserves</t>
  </si>
  <si>
    <t>Tax loss carried forward</t>
  </si>
  <si>
    <t>PSI tax losses</t>
  </si>
  <si>
    <t>Gross deferred tax assets</t>
  </si>
  <si>
    <t>Deferred tax assets / liabilities for netting</t>
  </si>
  <si>
    <t>Net deferred tax assets</t>
  </si>
  <si>
    <t>Net deferred tax assets after valuation allowance</t>
  </si>
  <si>
    <t>Deferred Tax Liabilities:</t>
  </si>
  <si>
    <t>Intangibles recognised upon acquisition and other assets</t>
  </si>
  <si>
    <t>Gross deferred tax liabilities</t>
  </si>
  <si>
    <t>Deferred tax liabilities / assets for netting</t>
  </si>
  <si>
    <t>Net deferred tax liabilities</t>
  </si>
  <si>
    <t>Deferred Tax Assets Net Of Valuation Allowance Reconciliation [Abstract]</t>
  </si>
  <si>
    <t>Opening Balance</t>
  </si>
  <si>
    <t>Charges for the period</t>
  </si>
  <si>
    <t>Closing Balance</t>
  </si>
  <si>
    <t>Deferred Tax Assets Operating Loss Carryforwards Subject To Expiration [Line Items]</t>
  </si>
  <si>
    <t>Reconciliation of the Change in Unrecognized Tax Benefits</t>
  </si>
  <si>
    <t>Balance, at beginning of year</t>
  </si>
  <si>
    <t>Reductions related to positions taken during prior years</t>
  </si>
  <si>
    <t>Settlements</t>
  </si>
  <si>
    <t>Balance, at end of year</t>
  </si>
  <si>
    <t>Income Tax Disclosure Textual Details [Abstract]</t>
  </si>
  <si>
    <t>Statutory corporation income tax rate</t>
  </si>
  <si>
    <t>29.00%</t>
  </si>
  <si>
    <t>26.00%</t>
  </si>
  <si>
    <t>Profit distribution withholding tax</t>
  </si>
  <si>
    <t>25.00%</t>
  </si>
  <si>
    <t>Realization Of Deferred Tax Assets</t>
  </si>
  <si>
    <t>Tax loss carry forwards</t>
  </si>
  <si>
    <t>Total net effect of valuation allowance</t>
  </si>
  <si>
    <t>Deferred Tax Assets Liabilities Net Before Allocation Allowance</t>
  </si>
  <si>
    <t>Unrecognized Tax Benefits Income Tax Penalties Expenses</t>
  </si>
  <si>
    <t>The allocation of income / (loss) before income tax between domestic and foreign</t>
  </si>
  <si>
    <t>Income / (loss) before income tax domestic</t>
  </si>
  <si>
    <t>Income / (loss) before income tax foreign</t>
  </si>
  <si>
    <t>National Bank Of Greece S.A</t>
  </si>
  <si>
    <t>Open Tax Years of Major Companies of Group [Line Items]</t>
  </si>
  <si>
    <t>Open Tax Years Of Major Companies Of Group</t>
  </si>
  <si>
    <t>2011-2015</t>
  </si>
  <si>
    <t>NBG London Branch (United Kingdom)</t>
  </si>
  <si>
    <t>2014-2015</t>
  </si>
  <si>
    <t>United Bulgarian Bank A.D. Sofia (Bulgaria)</t>
  </si>
  <si>
    <t>Vojvodjanska Banka A.D. Novi Sad (Serbia)</t>
  </si>
  <si>
    <t>2010-2015</t>
  </si>
  <si>
    <t>Banca Romaneasca S.A. (Romania)</t>
  </si>
  <si>
    <t>2009-2015</t>
  </si>
  <si>
    <t>NBG Securities S.A. (Greece)</t>
  </si>
  <si>
    <t>NBG Asset Management Mutual Funds S.A. (Greece)</t>
  </si>
  <si>
    <t>Ethniki Leasing S.A. (Greece)</t>
  </si>
  <si>
    <t>Ethniki Hellenic General Insurance S.A. (Greece)</t>
  </si>
  <si>
    <t>Unlimited</t>
  </si>
  <si>
    <t>RELATED PARTY TRANSACTIONS (Details) - EUR (€) € in Millions</t>
  </si>
  <si>
    <t>Related Party Transaction Due From To Related Party Textual Details [Abstract]</t>
  </si>
  <si>
    <t>Loans to related parties</t>
  </si>
  <si>
    <t>Deposits to related parties</t>
  </si>
  <si>
    <t>Letters of guarantee to related parties</t>
  </si>
  <si>
    <t>Receivables from affiliates</t>
  </si>
  <si>
    <t>Payables to affiliates</t>
  </si>
  <si>
    <t>Letters of guarantee to affiliates</t>
  </si>
  <si>
    <t>Income from affiliates</t>
  </si>
  <si>
    <t>Expense to affiliates</t>
  </si>
  <si>
    <t>Receivables from the employee benefits related funds</t>
  </si>
  <si>
    <t>Payables to the employee benefits related funds</t>
  </si>
  <si>
    <t>HFSF percentage of the Bank's ordinary shares</t>
  </si>
  <si>
    <t>40.39%</t>
  </si>
  <si>
    <t>HFSF percentage of full voting rights</t>
  </si>
  <si>
    <t>38.92%</t>
  </si>
  <si>
    <t>PAID-IN CAPITAL (Details) € / shares in Units, € in Millions, $ in Millions</t>
  </si>
  <si>
    <t>May. 12, 2014EUR (€)</t>
  </si>
  <si>
    <t>May. 10, 2014EUR (€)€ / sharesshares</t>
  </si>
  <si>
    <t>Jun. 30, 2013shares</t>
  </si>
  <si>
    <t>Dec. 28, 2015shares</t>
  </si>
  <si>
    <t>Nov. 17, 2015€ / shares</t>
  </si>
  <si>
    <t>Feb. 28, 2015€ / shares</t>
  </si>
  <si>
    <t>Dec. 31, 2014€ / shares</t>
  </si>
  <si>
    <t>Jun. 28, 2013USD ($)</t>
  </si>
  <si>
    <t>Jun. 26, 2013shares</t>
  </si>
  <si>
    <t>Jun. 19, 2013EUR (€)€ / sharesshares</t>
  </si>
  <si>
    <t>Apr. 29, 2013€ / shares</t>
  </si>
  <si>
    <t>Feb. 22, 2013€ / sharesshares</t>
  </si>
  <si>
    <t>Dec. 31, 2012</t>
  </si>
  <si>
    <t>Paid In Capital Textual Details [Abstract]</t>
  </si>
  <si>
    <t>Basis over the issue price of each preference share for calculation of the right to receive payment of a fixed return.</t>
  </si>
  <si>
    <t>Preferred shares coupon rate increase per annum if not redeemed after five years following their issuance.</t>
  </si>
  <si>
    <t>2.00%</t>
  </si>
  <si>
    <t>Common Stock Increase By Issuance Of New Common Shares [Abstract]</t>
  </si>
  <si>
    <t>Amount of share capital increase | €</t>
  </si>
  <si>
    <t>Par value of ordinary shares distributed</t>
  </si>
  <si>
    <t>Subscription price per share</t>
  </si>
  <si>
    <t>Stock issued during period value new issues common stock | €</t>
  </si>
  <si>
    <t>Stock issued during period value new issues additional paid in capital | €</t>
  </si>
  <si>
    <t>Paid In Capital [Line Items]</t>
  </si>
  <si>
    <t>Share capital increase in the context of the recapitalisation</t>
  </si>
  <si>
    <t>Value of shares, before reduction in Common Stock</t>
  </si>
  <si>
    <t>Value of shares, after reduction in Common Stock</t>
  </si>
  <si>
    <t>Common stock value outstanding | €</t>
  </si>
  <si>
    <t>The total capital credited to additional paid-in capital | €</t>
  </si>
  <si>
    <t>Warrants</t>
  </si>
  <si>
    <t>Number of warrants were granted to private investors | shares</t>
  </si>
  <si>
    <t>Class of warrant or right number of securities called by each warrant or right ratio</t>
  </si>
  <si>
    <t>54.86159%</t>
  </si>
  <si>
    <t>Exercise price of the acquired new shares held by HFSF</t>
  </si>
  <si>
    <t>Plus accrued interest at annual rate</t>
  </si>
  <si>
    <t>3.00%</t>
  </si>
  <si>
    <t>Margin for the first year</t>
  </si>
  <si>
    <t>Margin for the second year</t>
  </si>
  <si>
    <t>Margin for the third year</t>
  </si>
  <si>
    <t>Margin for the fourth year</t>
  </si>
  <si>
    <t>4.00%</t>
  </si>
  <si>
    <t>Margin for the remaining period</t>
  </si>
  <si>
    <t>Warrants remaining in force | shares</t>
  </si>
  <si>
    <t>Number of shares held by HFSF | shares</t>
  </si>
  <si>
    <t>Repurchase of non-cumulative, non-voting, redeemable preference shares</t>
  </si>
  <si>
    <t>Tendered ADS amount on expiration time of offer | shares</t>
  </si>
  <si>
    <t>ADS outstanding at expiration date percentage</t>
  </si>
  <si>
    <t>Purchase cost of tendered ADS | $</t>
  </si>
  <si>
    <t>In-Cash Contribution</t>
  </si>
  <si>
    <t>In-Cash Contribution by Case</t>
  </si>
  <si>
    <t xml:space="preserve">As regards the In-Cash Contribution, the offer of shares was to be incurred through the Offer Abroad and through the Public Offer.  
The allocation between the Offer Abroad and the Public Offer decided to be as follows (subject to increased demand): 
&amp;#8226; In case an amount of EUR 1,456 million is raised through the Offer Abroad, then new shares which correspond to capital of EUR 146 million could be offered by the Bank in the Public Offer.
&amp;#8226; In the event of increased demand in the context of the Offer Abroad, as per the above, the amount to be offered in the Public Offer should not exceed 10% of the above increased amount of final coverage of the Offer Abroad. 
&amp;#8226; In case the amount of coverage of the Offer Abroad is lower than EUR 1,456 million, then new shares corresponding to a total amount of capital raised up to EUR 300 million to be offered by the Bank in the Public Offer.
</t>
  </si>
  <si>
    <t>In-Cash Contribution Events</t>
  </si>
  <si>
    <t>On December 8, 2015, the Board of Directors certified that the capital raised through the Offer Abroad amounted to EUR 457 million with the issuance of 1,524,851,811 new shares whereas the capital raised through the Public Offer amounted to EUR 300 million with the issuance of 999,852,461 new shares. The subscription price was set at 0.30 Euro per share as it was determined by the international book-building process outside Greece to institutional and other eligible investors.
The In-Cash Contribution also included the Liability Management Exercise (“LME”) which related to the offer for purchase of the Bank’s outstanding debt and capital instruments (see ##D ).
Following the above, on November 2, 2015, the Bank announced the offer for purchase of the outstanding senior and subordinated debt instruments together with the offer for purchase of the outstanding preferred securities (5 Series) and the participation of the holders of the securities in the share capital increase by an amount equal to the consideration obtained from the buyback of the said securities.
On December 9, 2015, the Bank announced that following the above offers, the buyback of the said securities amounted to EUR 695 million, which was used for the share capital increase by issuing 2,316,353,950 shares.</t>
  </si>
  <si>
    <t>In-Kind Contribution</t>
  </si>
  <si>
    <t>In-Kind Contribution Events</t>
  </si>
  <si>
    <t xml:space="preserve">Finally, the In-Kind Contribution included the participation of HFSF in share capital increase with the amount of EUR 676 million by issuing 2,254,869,160 ordinary shares. 
Following the above, the total capital increase amounted to EUR 2,673 million with the issuance of 8,911,608,218 shares.
</t>
  </si>
  <si>
    <t>Restricted voting rights of the shares held by the HFSF</t>
  </si>
  <si>
    <t xml:space="preserve">More specifically, further to the share capital increase decided by Extraordinary General Meeting of
Shareholders November 17, 2015, the HFSF (a) injected capital of EUR 676 million and received in exchange 2,254,869,160 and (b) received 1,305,000,000 common shares with nominal value EUR 392 million, which resulted from the mandatory conversion of the preference shares issued in the favor of the Greek State (see above). The aforementioned common shares embody full voting rights and represent 38.92% of the share capital of the Bank. Furthermore, HFSF received 20,292 CoCos of EUR 100,000 each equal to an amount of EUR 2,029 million issued by the Bank (see Note 25). HFSF retains also common shares with restricted voting rights corresponding to 1.47% of the share capital of the Bank.
</t>
  </si>
  <si>
    <t>Paid In Capital Textual Details Not Used [Abstract]</t>
  </si>
  <si>
    <t>Bank's Share Capital Increase | €</t>
  </si>
  <si>
    <t>Shares Issued through a Right Issue | shares</t>
  </si>
  <si>
    <t>Eurobank Ergasias Sa [Member]</t>
  </si>
  <si>
    <t>Issuance of Common Shares | shares</t>
  </si>
  <si>
    <t>HFSF</t>
  </si>
  <si>
    <t>REDEEMABLE NON-CONTROLLING INTEREST (Details) $ in Millions</t>
  </si>
  <si>
    <t>Redeemable Non Controlling Interest Details [Abstract]</t>
  </si>
  <si>
    <t>Consideration Amount For Acquisition From Ifc Of Finansbank Ordinary Shares</t>
  </si>
  <si>
    <t>Percentage Of Aquisition Of Finansbank Ordinary Shares From Ifc</t>
  </si>
  <si>
    <t>EARNINGS PER SHARE (Details) € / shares in Units, $ / shares in Units, € in Millions, $ in Millions</t>
  </si>
  <si>
    <t>May. 10, 2014EUR (€)€ / shares</t>
  </si>
  <si>
    <t>Dec. 31, 2015EUR (€)€ / sharesshares</t>
  </si>
  <si>
    <t>Dec. 31, 2015USD ($)$ / sharesshares</t>
  </si>
  <si>
    <t>Dec. 31, 2014EUR (€)€ / sharesshares</t>
  </si>
  <si>
    <t>Dec. 31, 2013EUR (€)€ / sharesshares</t>
  </si>
  <si>
    <t>Dec. 09, 2015EUR (€)</t>
  </si>
  <si>
    <t>Earning Per Share [Line Items]</t>
  </si>
  <si>
    <t>Net income / (loss) from continuing operations attributable to NBG shareholders</t>
  </si>
  <si>
    <t>Gain On Redemption Of Preference Shares</t>
  </si>
  <si>
    <t>Net income / (loss) from continuing operations attributable to ordinary shareholders</t>
  </si>
  <si>
    <t>Net income / (loss) from disontinued operations attributable to NBG shareholders</t>
  </si>
  <si>
    <t>Net income / (loss) from continuing and discontinued operations attributable to ordinary shareholders</t>
  </si>
  <si>
    <t>Weighted average ordinary shares outstanding for basic earnings per share | shares</t>
  </si>
  <si>
    <t>Basic and diluted earnings / (losses) per share from continuing operations | (per share)</t>
  </si>
  <si>
    <t>Basic and diluted earnings / (losses) per share from continuing and discontinuing operations | (per share)</t>
  </si>
  <si>
    <t>NET INCOME</t>
  </si>
  <si>
    <t>Earning Per Share Textual Details [Abstract]</t>
  </si>
  <si>
    <t>Amount of share capital increase</t>
  </si>
  <si>
    <t>Subscription price per share | € / shares</t>
  </si>
  <si>
    <t>REGULATORY MATTERS (Details) - EUR (€)</t>
  </si>
  <si>
    <t>May. 10, 2014</t>
  </si>
  <si>
    <t>Capital adequacy ratios according to the CRD IV transitional provisions</t>
  </si>
  <si>
    <t>Common equity Tier 1</t>
  </si>
  <si>
    <t>14.50%</t>
  </si>
  <si>
    <t>13.50%</t>
  </si>
  <si>
    <t>14.60%</t>
  </si>
  <si>
    <t>13.60%</t>
  </si>
  <si>
    <t>Regulatory Matters Textual Details [Abstract]</t>
  </si>
  <si>
    <t>Min CET 1 Ratio Required for Adverse Stress Test</t>
  </si>
  <si>
    <t>5.50%</t>
  </si>
  <si>
    <t>CET 1 Ratio required for the Adverse Dynamic Balance sheet stress test</t>
  </si>
  <si>
    <t>8.90%</t>
  </si>
  <si>
    <t>Stress test capital surplus</t>
  </si>
  <si>
    <t>Amount of DTA</t>
  </si>
  <si>
    <t>Comprehensive Assessment</t>
  </si>
  <si>
    <t xml:space="preserve">In accordance with the Euro Summit Statement of July 12, 2015 and ECB Decision of August 5, 2015, the ECB conducted a comprehensive assessment (&amp;#8220;CA&amp;#8221;) of the four systemic Greek banks. 
The CA consisted of an AQR and a Stress Test (&amp;#8220;ST&amp;#8221;) including a baseline and an adverse scenario. The AQR exercise was conducted by reference to a static balance sheet as of June 30, 2015. The ST was a forward looking exercise, following AQR adjustments, assessing the resilience of NBG&amp;#8217;s financial position to further significant deterioration of the economic environment from June 2015, until the end of 2017. 
Under the baseline scenario (including AQR adjustments), the ST generated an additional negative impact on NBG&amp;#8217;s regulatory capital, resulting in a stressed CET1 ratio of 6.8% relative to the minimum CET1 ratio threshold set by the SSM at 9.5% for the baseline scenario. Therefore the Baseline ST implied a capital shortfall of EUR 1,576 million. Taking into account the positive impact stemming from the third quarter results, the SSM reduced the capital needs under both the baseline and the adverse scenarios by EUR 120 million. Consequently the capital shortfall for the baseline scenario has been reduced to EUR 1,456 million.
Under the adverse scenario, the ST (including AQR adjustments) identified a capital shortfall of EUR 4,482 million after the reduction of EUR 120 million (an additional EUR 3,026 million compared to the Baseline) relative to a CET1 ratio threshold of 8.0% (compared with 5.5% in the adverse scenario of the 2014 ST). 
On November 6, 2015 the Bank, according to ECB&amp;#8217;s guidelines, submitted a capital plan to the SSM (the &amp;#8220;Capital Plan&amp;#8221;), targeted to addressing both the baseline capital shortfall as well as the additional needs arising from the adverse scenario as included in 2015 Comprehensive Assessment results. The Capital Plan, approved on November 13, 2015, included the Liability Management Exercise completed on December 1, 2015 (see Note 24), a share capital increase completed in December 2015 (see Note 33), the 100% disposal of Finansbank (see Note 17) and if necessary the request for State Aid through the HFSF (which involved mandatory conversion of the Greek State preference shares, the US preference shares and other eligible liabilities) completed in December 2015.
</t>
  </si>
  <si>
    <t>FAIR VALUE OF FINANCIAL INSTRUMENTS (Details) € in Millions, $ in Millions</t>
  </si>
  <si>
    <t>Fair Value Level 3</t>
  </si>
  <si>
    <t>Level 3 bonds' amortization of premium/discount reported in Net interest income before provision for loan losses</t>
  </si>
  <si>
    <t>Changes in unrealized gains/(losses) of Level 3 trading assets still held at the reporting date</t>
  </si>
  <si>
    <t>Changes in unrealized gains/(losses) of Level 3 derivatives still held at the reporting date</t>
  </si>
  <si>
    <t>Financial Assets:</t>
  </si>
  <si>
    <t>Held to maturity securities</t>
  </si>
  <si>
    <t>Financial Liabilities:</t>
  </si>
  <si>
    <t>Contingently convertible bond</t>
  </si>
  <si>
    <t>Assets</t>
  </si>
  <si>
    <t>Liabilities</t>
  </si>
  <si>
    <t>Fair Value Inputs Assets Liabilities Quantitative Information [Line Items]</t>
  </si>
  <si>
    <t>Liabilities Fair Value Disclosure</t>
  </si>
  <si>
    <t>Agreed Buyout Consideration | High</t>
  </si>
  <si>
    <t>Share Of Proceeds Calculation</t>
  </si>
  <si>
    <t>n/a</t>
  </si>
  <si>
    <t>Agreed Buyout Consideration | Low</t>
  </si>
  <si>
    <t>Other assets | Price Based</t>
  </si>
  <si>
    <t>Fair value of assets as of the balance sheet date</t>
  </si>
  <si>
    <t>Other assets | Price Based | High</t>
  </si>
  <si>
    <t>Price</t>
  </si>
  <si>
    <t>Other assets | Price Based | Low</t>
  </si>
  <si>
    <t>Interest Rate Swaps | Discounted Cash Flows | Low</t>
  </si>
  <si>
    <t>Constant Maturity Swap correlation between different tenors</t>
  </si>
  <si>
    <t>Interest Rate Swaps | Discounted Cash Flows | Constant Maturity Swap correlation between different tenors</t>
  </si>
  <si>
    <t>Interest Rate Swaps | Discounted Cash Flows | Constant Maturity Swap correlation between different tenors | High</t>
  </si>
  <si>
    <t>Interest Rate Swaps | Discounted Cash Flows | Constant Maturity Swap correlation between different tenors | Low</t>
  </si>
  <si>
    <t>Interest Rate Swaps | Discounted Cash Flows | FX Pair Correlation</t>
  </si>
  <si>
    <t>Interest Rate Swaps | Discounted Cash Flows | FX Pair Correlation | High</t>
  </si>
  <si>
    <t>FX Pair Correlation</t>
  </si>
  <si>
    <t>Interest Rate Swaps | Discounted Cash Flows | FX Pair Correlation | Low</t>
  </si>
  <si>
    <t>Interest Rate Swaps | Discounted Cash Flows - Internal Model (for CVA/DVA) | Credit Spread</t>
  </si>
  <si>
    <t>Interest Rate Swaps | Discounted Cash Flows - Internal Model (for CVA/DVA) | Credit Spread | High</t>
  </si>
  <si>
    <t>Credit Spread</t>
  </si>
  <si>
    <t>Interest Rate Swaps | Discounted Cash Flows - Internal Model (for CVA/DVA) | Credit Spread | Low</t>
  </si>
  <si>
    <t>Other Derivatives | Market Standard Black Scholes Model | High</t>
  </si>
  <si>
    <t>Other Derivatives | Market Standard Black Scholes Model | Low</t>
  </si>
  <si>
    <t>Other Derivatives | Market Standard Black Scholes Model | FX Pair Correlation</t>
  </si>
  <si>
    <t>Other Derivatives | Market Standard Black Scholes Model | Index volatility</t>
  </si>
  <si>
    <t>Other Derivatives | Discounted Cash Flows - Internal Model (for CVA/DVA) | High</t>
  </si>
  <si>
    <t>Other Derivatives | Discounted Cash Flows - Internal Model (for CVA/DVA) | Low</t>
  </si>
  <si>
    <t>Other Derivatives | Discounted Cash Flows - Internal Model (for CVA/DVA) | Credit Spread</t>
  </si>
  <si>
    <t>Other Derivatives | Discounted Cash Flows - Internal Model (for CVA/DVA) | Credit Spread | High</t>
  </si>
  <si>
    <t>Other Derivatives | Discounted Cash Flows - Internal Model (for CVA/DVA) | Credit Spread | Low</t>
  </si>
  <si>
    <t>Credit Derivative | Internal Model</t>
  </si>
  <si>
    <t>Credit Derivative | Internal Model | High</t>
  </si>
  <si>
    <t>Expected Loss Rate</t>
  </si>
  <si>
    <t>0.75%</t>
  </si>
  <si>
    <t>1.30%</t>
  </si>
  <si>
    <t>Credit Derivative | Internal Model | Low</t>
  </si>
  <si>
    <t>Loans at amortized cost, net of allowance</t>
  </si>
  <si>
    <t>Deposits at amortized cost</t>
  </si>
  <si>
    <t>Long-term debt at amortized cost</t>
  </si>
  <si>
    <t>Debt securities issued by Greek companies</t>
  </si>
  <si>
    <t>Debt securities issued by foreign companies</t>
  </si>
  <si>
    <t>Debt securities issued by other governments and public entities</t>
  </si>
  <si>
    <t>Debt securities issued by companies incorporated in Greece</t>
  </si>
  <si>
    <t>Debt securities issued by companies incorporated outside Greece</t>
  </si>
  <si>
    <t>Total Assets</t>
  </si>
  <si>
    <t>Deposits at fair value</t>
  </si>
  <si>
    <t>Long-term debt at fair value</t>
  </si>
  <si>
    <t>Total Liabilities</t>
  </si>
  <si>
    <t>Fair Value Inputs Level 1 Member | Discontinued Operations</t>
  </si>
  <si>
    <t>Loans at fair value</t>
  </si>
  <si>
    <t>Fair Value Inputs Level 2 Member</t>
  </si>
  <si>
    <t>Fair Value Inputs Level 2 Member | Discontinued Operations</t>
  </si>
  <si>
    <t>Fair Value Inputs Level 3 Member</t>
  </si>
  <si>
    <t>Fair Value Inputs Level 3 Member | Discontinued Operations</t>
  </si>
  <si>
    <t>Estimate Of Fair Value Fair Value Disclosure [Member]</t>
  </si>
  <si>
    <t>Estimate Of Fair Value Fair Value Disclosure [Member] | Discontinued Operations</t>
  </si>
  <si>
    <t>Carrying Reported Amount Fair Value Disclosure [Member]</t>
  </si>
  <si>
    <t>Trading debt securities issued by foreign financial institutions | Price Based</t>
  </si>
  <si>
    <t>Trading debt securities issued by foreign financial institutions | Price Based | High</t>
  </si>
  <si>
    <t>Trading debt securities issued by foreign financial institutions | Price Based | Low</t>
  </si>
  <si>
    <t>Available for sale Greek Government bonds | Discounted Cash Flows</t>
  </si>
  <si>
    <t>Available for sale Greek Government bonds | Discounted Cash Flows | High</t>
  </si>
  <si>
    <t>Credit Spread over 30 years (bps)</t>
  </si>
  <si>
    <t>Available for sale Greek Government bonds | Discounted Cash Flows | Low</t>
  </si>
  <si>
    <t>Available for sale Corporate debt securities issued by companies incorporated in Greece | Price Based</t>
  </si>
  <si>
    <t>Available for sale Corporate debt securities issued by companies incorporated in Greece | Price Based | High</t>
  </si>
  <si>
    <t>Available for sale Corporate debt securities issued by companies incorporated in Greece | Price Based | Low</t>
  </si>
  <si>
    <t>Available-for-sale Corporate debt securities issued by companies incorporated outside Greece | Price Based</t>
  </si>
  <si>
    <t>Available-for-sale Corporate debt securities issued by companies incorporated outside Greece | Price Based | High</t>
  </si>
  <si>
    <t>Available-for-sale Corporate debt securities issued by companies incorporated outside Greece | Price Based | Low</t>
  </si>
  <si>
    <t>Available-for-sale Corporate debt securities issued by companies incorporated outside Greece | Collateral Based | High</t>
  </si>
  <si>
    <t>Factor Of Collateral Realization</t>
  </si>
  <si>
    <t>65.00%</t>
  </si>
  <si>
    <t>Available-for-sale Corporate debt securities issued by companies incorporated outside Greece | Collateral Based | Low</t>
  </si>
  <si>
    <t>42.00%</t>
  </si>
  <si>
    <t>Equity securities issued by companies incorporated outside Greece | Agreed Buyout Consideration</t>
  </si>
  <si>
    <t>Trading Account Assets Member</t>
  </si>
  <si>
    <t>Fair Value Reconciliation Of Level Iii Financial Instruments [Line Items]</t>
  </si>
  <si>
    <t>Gain/(losses) included in earnings</t>
  </si>
  <si>
    <t>Gain/(losses) included in OCI</t>
  </si>
  <si>
    <t>Sales</t>
  </si>
  <si>
    <t>Transfer into level 3</t>
  </si>
  <si>
    <t>Transfer out of level 3</t>
  </si>
  <si>
    <t>Balance at end of year</t>
  </si>
  <si>
    <t>Trading Level 3 Foreign Financial Institutions Debt Securities [Member]</t>
  </si>
  <si>
    <t>Derivatives Net Level 3 [Member]</t>
  </si>
  <si>
    <t>Afs Level 3 [Member]</t>
  </si>
  <si>
    <t>Afs Level 3 Greek Governments Debt Securities [Member]</t>
  </si>
  <si>
    <t>Afs Level 3 Domestic Corporate Debt Securities [Member]</t>
  </si>
  <si>
    <t>Afs Level 3 Foreign Corporate Debt Securities [Member]</t>
  </si>
  <si>
    <t>Other Assets Fair Value [Member]</t>
  </si>
  <si>
    <t>Amounts represent items, which contain an embedded derivative and the Group has elected to account for at fair value through the profit and loss under the provisions of ASC 815 “Derivatives and Hedging” instead of separating the embedded derivative, and items that the Group has elected the Fair Value Option under ASC 825 “Financial Instruments (see Note 20).</t>
  </si>
  <si>
    <t>Information relating to restatement is disclosed in Note 44.</t>
  </si>
  <si>
    <t>OFFSETTING (Details) - EUR (€) € in Millions</t>
  </si>
  <si>
    <t>Offsetting Securities Sold Under Agreements To Resell [Abstract]</t>
  </si>
  <si>
    <t>Gross amounts of recognised financial liabilities</t>
  </si>
  <si>
    <t>Gross amounts of recognised financial assets set off in the balance sheet</t>
  </si>
  <si>
    <t>Net amounts of financial liabilities presented in the balance sheet</t>
  </si>
  <si>
    <t>Financial instruments collateral</t>
  </si>
  <si>
    <t>Cash collateral pledged</t>
  </si>
  <si>
    <t>Net amount</t>
  </si>
  <si>
    <t>Offsetting Derivative Liability Securities Sold Under Agreements To Resell Securities Loaned [Abstract]</t>
  </si>
  <si>
    <t>Offsetting Derivative Liabilities [Abstract]</t>
  </si>
  <si>
    <t>Financial instruments</t>
  </si>
  <si>
    <t>Offsetting Derivative Asset Securities Purchased Under Agreements To Resell Securities Borrowed [Abstract]</t>
  </si>
  <si>
    <t>Gross amounts of recognised financial assets</t>
  </si>
  <si>
    <t>Gross amounts of recognised financial liabilities set off in the balance sheet</t>
  </si>
  <si>
    <t>Net amounts of financial assets presented in the balance sheet</t>
  </si>
  <si>
    <t>Offsetting Derivative Assets [Abstract]</t>
  </si>
  <si>
    <t>Offsetting Securities Purchased Under Agreements To Resell [Abstract]</t>
  </si>
  <si>
    <t>Offsetting Liabilities Parentheticals [Abstract]</t>
  </si>
  <si>
    <t>Amount included in Securities sold under agreements to repurchase</t>
  </si>
  <si>
    <t>Amount included in Accounts payable, accrued expenses</t>
  </si>
  <si>
    <t>Of which, EUR 101 million (2014: EUR 3,586 million) included in Securities sold under agreements to repurchase and NIL (2014: EUR 4 million) included in Accounts payable, Accrued expenses and Other liabilities at December 31, 2015.</t>
  </si>
  <si>
    <t>Included in Derivative liabilities in the Group's balance sheet at December 31, 2014 and 2015.</t>
  </si>
  <si>
    <t>Included in Derivative  assets in the Group's balance sheet at December 31, 2014 and 2015.</t>
  </si>
  <si>
    <t>SEGMENT INFORMATION (Details) $ in Millions</t>
  </si>
  <si>
    <t>Segment Reporting Information [Line Items]</t>
  </si>
  <si>
    <t>Net interest income</t>
  </si>
  <si>
    <t>Net fee and commission income / (loss)</t>
  </si>
  <si>
    <t>Total operating income / (loss)</t>
  </si>
  <si>
    <t>Direct costs</t>
  </si>
  <si>
    <t>Allocated costs and provisions</t>
  </si>
  <si>
    <t>Share of profit of equity method investments</t>
  </si>
  <si>
    <t>Profit / (loss) before tax</t>
  </si>
  <si>
    <t>Segment assets</t>
  </si>
  <si>
    <t>Deferred tax assets and Current income tax advance</t>
  </si>
  <si>
    <t>Non-current assets held for sale</t>
  </si>
  <si>
    <t>IFRS to US GAAP differences</t>
  </si>
  <si>
    <t>US GAAP total assets</t>
  </si>
  <si>
    <t>Other Segment Items [Abstract]</t>
  </si>
  <si>
    <t>Depreciation &amp; amortization</t>
  </si>
  <si>
    <t>Credit provisions and other impairment charges</t>
  </si>
  <si>
    <t>Non-current asset additions</t>
  </si>
  <si>
    <t>Reconciliation Of Profit Before Tax [Abstract]</t>
  </si>
  <si>
    <t>Hedging of Interest Rate Risk and Net Investment Hedge</t>
  </si>
  <si>
    <t>Difference in loan interest income recognition</t>
  </si>
  <si>
    <t>Redeemable non-controlling interests</t>
  </si>
  <si>
    <t>Difference of equity in earnings of investees</t>
  </si>
  <si>
    <t>Impairment of AFS securities</t>
  </si>
  <si>
    <t>Insurance Reserves</t>
  </si>
  <si>
    <t>Income/(loss) before income tax expense</t>
  </si>
  <si>
    <t>Bond's portfolio classification</t>
  </si>
  <si>
    <t>Schedule Of Segment Reporting Information By Geographic Location [Line Items]</t>
  </si>
  <si>
    <t>Retail Banking Companies Annual Turnover</t>
  </si>
  <si>
    <t>Presentation of SAU segment incorporated into the retail and corporate business segments</t>
  </si>
  <si>
    <t>Domestic</t>
  </si>
  <si>
    <t>Total revenue</t>
  </si>
  <si>
    <t>[5],[6]</t>
  </si>
  <si>
    <t>Group</t>
  </si>
  <si>
    <t>Other International</t>
  </si>
  <si>
    <t>Retail Banking</t>
  </si>
  <si>
    <t>Retail Banking | Presentation of SAU segment incorporated into the retail and corporate business segments</t>
  </si>
  <si>
    <t>Corporate And Investment Banking</t>
  </si>
  <si>
    <t>Corporate And Investment Banking | Presentation of SAU segment incorporated into the retail and corporate business segments</t>
  </si>
  <si>
    <t>Global Markets And Asset Management</t>
  </si>
  <si>
    <t>Global Markets And Asset Management | Presentation of SAU segment incorporated into the retail and corporate business segments</t>
  </si>
  <si>
    <t>Insurance | Presentation of SAU segment incorporated into the retail and corporate business segments</t>
  </si>
  <si>
    <t>International | Presentation of SAU segment incorporated into the retail and corporate business segments</t>
  </si>
  <si>
    <t>Turkish Operations | Presentation of SAU segment incorporated into the retail and corporate business segments</t>
  </si>
  <si>
    <t>Other | Presentation of SAU segment incorporated into the retail and corporate business segments</t>
  </si>
  <si>
    <t>SAU</t>
  </si>
  <si>
    <t>SAU | Presentation of SAU segment incorporated into the retail and corporate business segments</t>
  </si>
  <si>
    <t>In accordance with ASU 280-10-55-19, the 2013 segment information has not been restated for the impact of Finansbank disposal (i.e.discontinued operations).</t>
  </si>
  <si>
    <t>Includes depreciation and amortization on investment property, property and equipment, software and other intangible assets and amortization and write-offs of intangible assets recognized on business combinations.</t>
  </si>
  <si>
    <t>On January 20, 2011, Finansbank obtained the required permissions from legal authorities regarding the issuing of bank bonds with maturity of up to 1 year in the domestic market valued up to TRY 1 billion.</t>
  </si>
  <si>
    <t>Total revenue and Income/(loss) before income tax were calculated  based on continuing operations</t>
  </si>
  <si>
    <t>Total revenue includes OTTI on available for sale securities.</t>
  </si>
  <si>
    <t>EMPLOYEE BENEFIT PLANS (Details) - EUR (€)</t>
  </si>
  <si>
    <t>Dec. 31, 2016</t>
  </si>
  <si>
    <t>Jan. 31, 2014</t>
  </si>
  <si>
    <t>Defined Benefits For Employees Children [Abstract]</t>
  </si>
  <si>
    <t>Service cost</t>
  </si>
  <si>
    <t>Interest cost</t>
  </si>
  <si>
    <t>Expected return on plan assets</t>
  </si>
  <si>
    <t>Amortization of actuarial losses</t>
  </si>
  <si>
    <t>Amortization of past service cost</t>
  </si>
  <si>
    <t>Losses / (income) on curtailments / settlements and other expense / (income)</t>
  </si>
  <si>
    <t>Net periodic pension cost</t>
  </si>
  <si>
    <t>Defined Benefit Plans Weighted Average Assumptions For Net Periodic Pension Cost [Abstract]</t>
  </si>
  <si>
    <t>Discount rate</t>
  </si>
  <si>
    <t>3.60%</t>
  </si>
  <si>
    <t>3.20%</t>
  </si>
  <si>
    <t>Rate of compensation increase</t>
  </si>
  <si>
    <t>1.60%</t>
  </si>
  <si>
    <t>1.80%</t>
  </si>
  <si>
    <t>2.10%</t>
  </si>
  <si>
    <t>Change in Projected Benefit obligation ("PBO"):</t>
  </si>
  <si>
    <t>PBO, beginning of year</t>
  </si>
  <si>
    <t>Employee contributions</t>
  </si>
  <si>
    <t>Actuarial loss/(gain)</t>
  </si>
  <si>
    <t>Adjustment for disposal and other</t>
  </si>
  <si>
    <t>Benefits paid from the Fund</t>
  </si>
  <si>
    <t>Benefits paid directly by the Group</t>
  </si>
  <si>
    <t>Settlements/Terminations/Curtailments</t>
  </si>
  <si>
    <t>Prior service cost arising over last period</t>
  </si>
  <si>
    <t>PBO, end of year</t>
  </si>
  <si>
    <t>Change in plan assets:</t>
  </si>
  <si>
    <t>Fair value of plan assets, beginning of year</t>
  </si>
  <si>
    <t>Actual return on plan assets</t>
  </si>
  <si>
    <t>Employer contributions</t>
  </si>
  <si>
    <t>Expenses</t>
  </si>
  <si>
    <t>Benefits paid</t>
  </si>
  <si>
    <t>Fair value of plan assets, end of year</t>
  </si>
  <si>
    <t>Defined Benefit Plans Recognized Amounts [Abstract]</t>
  </si>
  <si>
    <t>Funded status, end of year</t>
  </si>
  <si>
    <t>Defined Benefit Plans Weighted Average Assumptions For Benefit Obligation [Abstract]</t>
  </si>
  <si>
    <t>2.40%</t>
  </si>
  <si>
    <t>Defined Benefit Plans For Pension Plans With Accumulated Benefit Obligations In Excess Of Plan Assets [Abstract]</t>
  </si>
  <si>
    <t>Projected benefit obligation</t>
  </si>
  <si>
    <t>Accumulated benefit obligation</t>
  </si>
  <si>
    <t>Fair value of plan assets</t>
  </si>
  <si>
    <t>Defined Benefit Plans Accumulated Other Comprehensive Income [Abstract]</t>
  </si>
  <si>
    <t>Net actuarial losses</t>
  </si>
  <si>
    <t>Prior service cost</t>
  </si>
  <si>
    <t>Defined Benefit Plan Other Changes In Plan Assets And Benefits Obligations Recognized In Other Comprehensive Income Loss [Abstract]</t>
  </si>
  <si>
    <t>Net Loss/(Gain)</t>
  </si>
  <si>
    <t>Prior Service Cost / (Credit)</t>
  </si>
  <si>
    <t>(Gain)/Loss due to Curtailment/Settlement</t>
  </si>
  <si>
    <t>Amortization of Losses / (Gains)</t>
  </si>
  <si>
    <t>Amortization of Prior Service Cost</t>
  </si>
  <si>
    <t>Total recognized on Other comprehensive (income)/loss</t>
  </si>
  <si>
    <t>DefinedBenefitPlanDisclosureLineItems</t>
  </si>
  <si>
    <t>Amount</t>
  </si>
  <si>
    <t>Proportion</t>
  </si>
  <si>
    <t>Defined Benefit Plan Projected Payments [Abstract]</t>
  </si>
  <si>
    <t>Expected Benefits next year</t>
  </si>
  <si>
    <t>Expected Benefits in 2 Yrs</t>
  </si>
  <si>
    <t>Expected Benefits in 3 Yrs</t>
  </si>
  <si>
    <t>Expected Benefits in 4 Yrs</t>
  </si>
  <si>
    <t>Expected Benefits in 5 Yrs</t>
  </si>
  <si>
    <t>Expected Benefits in 6th to 10th Yr</t>
  </si>
  <si>
    <t>Voluntary Retirement Schemes [Abstract]</t>
  </si>
  <si>
    <t>Total number of employees participated under Voluntary Retirement Schemes</t>
  </si>
  <si>
    <t>Total expense recognized under voluntary retirement schemes</t>
  </si>
  <si>
    <t>Total expense recognized under voluntary retirement schemes excluding unpaid leave</t>
  </si>
  <si>
    <t>Expected Employer Contribution [Abstract]</t>
  </si>
  <si>
    <t>Group total expected contributions, which will be repaid by the plan in the future</t>
  </si>
  <si>
    <t>Other Changes in Plan Assets and Benefit Obligations recognized in Other comprehensive income / (loss)</t>
  </si>
  <si>
    <t>The estimated amounts to be amortized from accumulated OCI into net periodic benefit cost of prior service cost.</t>
  </si>
  <si>
    <t>The estimated amounts to be amortized from accumulated OCI into net periodic benefit cost of net actuarial loss.</t>
  </si>
  <si>
    <t>Defined Benefit Plan Disclosure [Abstract]</t>
  </si>
  <si>
    <t>Expected Group contributions to funded plans</t>
  </si>
  <si>
    <t>Expected Group contributions to retirement indemnities</t>
  </si>
  <si>
    <t>Defined Contribution Plans - NBG Pension Plan</t>
  </si>
  <si>
    <t>Banks contribution into IKA-ETAM per year for 15 years</t>
  </si>
  <si>
    <t>Employer contribution to IKA_ETAM (post Jan 1, 1993)</t>
  </si>
  <si>
    <t>13.30%</t>
  </si>
  <si>
    <t>National Bank of Greece Pension Plan</t>
  </si>
  <si>
    <t>In accordance with Greek Law 3655/2008, applicable from April 2008, the Bank&amp;#8217;s main pension plan, which was a defined&amp;#8209;contribution plan, has been incorporated into the main pension branch of the state sponsored social security fund IKA-ETAM as of August&amp;#160;1, 2008. Pursuant to Greek Law 3655/2008, the Bank will contribute EUR&amp;#160;26&amp;#160;million per annum into IKA-ETAM for 15&amp;#160;years starting from December 2009. This legislation also prescribes that employer contributions made by the Bank will be reduced every three years in equal increments starting from 2013 from 26.5% until they reach 13.3% for employees who joined any social security plan prior to January&amp;#160;1, 1993. Employer contributions for employees who joined any social security fund post January&amp;#160;1, 1993, will remain at 13.3%.</t>
  </si>
  <si>
    <t>Defined Contribution Plans - Nbg Auxiliary Pension Plan</t>
  </si>
  <si>
    <t>Banks defined contribution rate to employees salary</t>
  </si>
  <si>
    <t>9.00%</t>
  </si>
  <si>
    <t>Defined Contribution Plans - Ethniki Insurance Benefit Plan</t>
  </si>
  <si>
    <t>Ethniki Hellenic General Insurance Company Benefit Plan</t>
  </si>
  <si>
    <t>As for the Bank&amp;#8217;s main pension plan, following legislation passed in April 2008, the post&amp;#8209;retirement plan of EH has been incorporated into the main pension branch of the state sponsored social security fund IKA-ETAM as of August&amp;#160;1, 2008. Employer contributions made by EH will be reduced every three years in equal increments starting from 2013, until they reach 13.3% from 20.0%. Employer contributions for employees who joined any social security fund post January&amp;#160;1, 1993, will remain at 13.3%.</t>
  </si>
  <si>
    <t>Defined Contribution Health Plans [Abstract]</t>
  </si>
  <si>
    <t>Total contributions to social security funds, state run plans and defined contribution plans</t>
  </si>
  <si>
    <t>Banks contribution rate to TYPET</t>
  </si>
  <si>
    <t>6.25%</t>
  </si>
  <si>
    <t>Employees contribution rate to TYPET</t>
  </si>
  <si>
    <t>2.50%</t>
  </si>
  <si>
    <t>Retired employees contributions rate to TYPET</t>
  </si>
  <si>
    <t>National Bank Of Greece Lump Sum Benefit Plan [Abstract]</t>
  </si>
  <si>
    <t>Contribution Rate By Employer To Benefit Plan</t>
  </si>
  <si>
    <t>Adjustment For Disposal [Abstract]</t>
  </si>
  <si>
    <t>Benefit For Employees Children [Abstract]</t>
  </si>
  <si>
    <t>Benefits paid for indemnities as part of the VRS</t>
  </si>
  <si>
    <t>Retirement Indemnities</t>
  </si>
  <si>
    <t>In case of dismissal the additional monthly salary is restricted to</t>
  </si>
  <si>
    <t>Retirement Indemnity</t>
  </si>
  <si>
    <t>On November 12, 2012, the new Greek Law 4093/2012 (GG A&amp;#8217; 222) decreased the Greek Law 2112/1920 statutory indemnity scale in case of employee dismissal or normal retirement. The new law restricts the maximum indemnity payable to an employee upon dismissal or retirement, to 12 monthly salaries instead of 24. The transitional provisions of the law state that for employees who on November 12, 2012 had 17 or more full years of service to the same employer there is an additional monthly salary as indemnity per year and up to 24 monthly salaries. In case of dismissal the additional monthly salary is restricted to EUR 2,000.</t>
  </si>
  <si>
    <t>2.90%</t>
  </si>
  <si>
    <t>DefinedBenefitPlanTargetPlanAssetAllocationsRangeMinimum</t>
  </si>
  <si>
    <t>0.00%</t>
  </si>
  <si>
    <t>DefinedBenefitPlanTargetPlanAssetAllocationsRangeMaximum</t>
  </si>
  <si>
    <t>97.10%</t>
  </si>
  <si>
    <t>96.80%</t>
  </si>
  <si>
    <t>90.00%</t>
  </si>
  <si>
    <t>97.00%</t>
  </si>
  <si>
    <t>NBG Cyprus</t>
  </si>
  <si>
    <t>Defined Benefit Plan Recognized Net Gain Loss [Line Items]</t>
  </si>
  <si>
    <t>Losses/(income) on curtailments/settlements and other expense/(income)</t>
  </si>
  <si>
    <t>Finansbank</t>
  </si>
  <si>
    <t>NBG</t>
  </si>
  <si>
    <t>EH</t>
  </si>
  <si>
    <t>SHARE BASED PAYMENT (Details) - EUR (€)</t>
  </si>
  <si>
    <t>May. 15, 2008</t>
  </si>
  <si>
    <t>Jun. 28, 2007</t>
  </si>
  <si>
    <t>Share Based Payment Textual Details [Abstract]</t>
  </si>
  <si>
    <t>Upper strike price range percentage</t>
  </si>
  <si>
    <t>85.00%</t>
  </si>
  <si>
    <t>Maximum options outstanding percentage</t>
  </si>
  <si>
    <t>Minimum strike price</t>
  </si>
  <si>
    <t>Program C [Member]</t>
  </si>
  <si>
    <t>Stock Option Program [Line Items]</t>
  </si>
  <si>
    <t>Maximum number of new ordinary shares to be issued.</t>
  </si>
  <si>
    <t>Adjusted maximum number of new ordinary shares to be issued.</t>
  </si>
  <si>
    <t>ACCUMULATED OTHER COMPREHENSIVE INCOME ATTRIBUTABLE TO NBG SHAREHOLDERS (Details) € in Millions, $ in Millions</t>
  </si>
  <si>
    <t>Unrealised gains and losses on available-for-sale securities</t>
  </si>
  <si>
    <t>Interest income : Securities available-for-sale</t>
  </si>
  <si>
    <t>Net realised gains / (losses) on sale of available-for-sale securities</t>
  </si>
  <si>
    <t>Total before tax</t>
  </si>
  <si>
    <t>Income tax (expense) / benefit</t>
  </si>
  <si>
    <t>Net of tax</t>
  </si>
  <si>
    <t>Amortization of defined benefit pension items</t>
  </si>
  <si>
    <t>Prior service costs</t>
  </si>
  <si>
    <t>Actuarial loss</t>
  </si>
  <si>
    <t>Income / (loss) from discontinued operations</t>
  </si>
  <si>
    <t>Total reclassifications for the period</t>
  </si>
  <si>
    <t>Balance, January 1</t>
  </si>
  <si>
    <t>Amounts reclassified from accumulated other comprehensive income</t>
  </si>
  <si>
    <t>Balance, December 31</t>
  </si>
  <si>
    <t>Foreign Currency Items</t>
  </si>
  <si>
    <t>Other comprehensive income before reclassifications</t>
  </si>
  <si>
    <t>Net current-period other comprehensive income</t>
  </si>
  <si>
    <t>Unrealized gains/(losses) on Available-for-Sale Securities</t>
  </si>
  <si>
    <t>Accumulated Other Comprehensive Income</t>
  </si>
  <si>
    <t>FOREIGN EXCHANGE POSITION (Details) - EUR (€) € in Millions</t>
  </si>
  <si>
    <t>Foreign Exchange Position Details [Abstract]</t>
  </si>
  <si>
    <t>Fair value as of the balance sheet date of foreign currency total assets</t>
  </si>
  <si>
    <t>Fair value as of the balance sheet date of foreign currency total liabilities</t>
  </si>
  <si>
    <t>RESTATEMENT OF CONSOLIDATED FINANCIAL STATEMENTS (Details) € in Millions, $ in Millions</t>
  </si>
  <si>
    <t>As previously reported</t>
  </si>
  <si>
    <t>Total equity and liabilities</t>
  </si>
  <si>
    <t>Reclassifications To HFS</t>
  </si>
  <si>
    <t>Restatements</t>
  </si>
  <si>
    <t>POST BALANCE SHEET EVENTS (Details)</t>
  </si>
  <si>
    <t>Mar. 07, 2016</t>
  </si>
  <si>
    <t>May. 06, 2016</t>
  </si>
  <si>
    <t>Eu Directive Incorporated into Greek Law</t>
  </si>
  <si>
    <t>Subsequent Event Statement [Line Items]</t>
  </si>
  <si>
    <t>Subsequent Event Description</t>
  </si>
  <si>
    <t>Greek Law 4370/2016 was voted by the Greek Parliament on March 7, 2016, which incorporates into Greek Law Directive 2014/49/EU of April&amp;#160;16, 2014 governing deposit guarantee schemes and replaces the provisions of Law 3746/2009. The new Law retains the coverage limit of EUR 100 thousand per depositor per institution and the target level of the available funds held by HDIGF&amp;#8217;s Deposit Leg is set to at least 0.8% of guaranteed deposits by July&amp;#160;3, 2024.</t>
  </si>
  <si>
    <t>Sale Of EFSF bonds classified as held-to-maturity</t>
  </si>
  <si>
    <t>The Bank, from April 14, 2016 until May 13, 2016, sold to members of the Eurosystem EFSF bonds of nominal amount EUR 915 million, which were classified as held-to-maturity.</t>
  </si>
  <si>
    <t>Label</t>
  </si>
  <si>
    <t>Element</t>
  </si>
  <si>
    <t>Value</t>
  </si>
  <si>
    <t>Share Capital Increase Through Contribution In Share</t>
  </si>
  <si>
    <t>nbg_ShareCapitalIncreaseThroughContributionInShare</t>
  </si>
  <si>
    <t>Share Capital Increase Through Conversion Of Preference Shares</t>
  </si>
  <si>
    <t>nbg_ShareCapitalIncreaseThroughConversionOfPreferenceShares</t>
  </si>
  <si>
    <t>Share Capital Increase Through Mandatory Conversion Of Long Term Debt Securities</t>
  </si>
  <si>
    <t>nbg_ShareCapitalIncreaseThroughMandatoryConversionOfLongTermDebtSecurities</t>
  </si>
  <si>
    <t>Acquisition Of Intangible Assets Net Excluding Goodwill</t>
  </si>
  <si>
    <t>nbg_AcquisitionOfIntangibleAssetsNetExcludingGoodwill</t>
  </si>
  <si>
    <t>Hfsf Contribution For Contingently Convertible Securities Capital Increase</t>
  </si>
  <si>
    <t>nbg_HfsfContributionForContingentlyConvertibleSecuritiesCapitalIncrease</t>
  </si>
  <si>
    <t>Hfsf Contribution In Share Capital Increase</t>
  </si>
  <si>
    <t>nbg_HfsfContributionInShareCapitalIncrease</t>
  </si>
  <si>
    <t>us-gaap_TradingGainsLosses</t>
  </si>
  <si>
    <t>Share Capital Increase Covered By Private Investors</t>
  </si>
  <si>
    <t>nbg_ShareCapitalIncreaseCoveredByPrivateInvestors</t>
  </si>
</sst>
</file>

<file path=xl/styles.xml><?xml version="1.0" encoding="utf-8"?>
<styleSheet xmlns="http://schemas.openxmlformats.org/spreadsheetml/2006/main">
  <numFmts count="16">
    <numFmt formatCode="_(&quot;€ &quot;#,##0_);_(&quot;€ &quot;(#,##0)" numFmtId="165"/>
    <numFmt formatCode="_(&quot;$ &quot;#,##0_);_(&quot;$ &quot;(#,##0)" numFmtId="166"/>
    <numFmt formatCode="_(&quot;€ &quot;#,##0.0_);_(&quot;€ &quot;(#,##0.0)" numFmtId="167"/>
    <numFmt formatCode="_(&quot;€ &quot;#,##0.00_);_(&quot;€ &quot;(#,##0.00)" numFmtId="168"/>
    <numFmt formatCode="_(&quot;$ &quot;#,##0.00_);_(&quot;$ &quot;(#,##0.00)" numFmtId="169"/>
    <numFmt formatCode="#,##0.0_);(#,##0.0)" numFmtId="170"/>
    <numFmt formatCode="#,##0.000_);(#,##0.000)" numFmtId="171"/>
    <numFmt formatCode="#,##0.0000_);(#,##0.0000)" numFmtId="172"/>
    <numFmt formatCode="_(&quot;September &quot;#,##0_);_(&quot;September &quot;(#,##0)" numFmtId="173"/>
    <numFmt formatCode="_(&quot;October &quot;#,##0_);_(&quot;October &quot;(#,##0)" numFmtId="174"/>
    <numFmt formatCode="_(&quot;June &quot;#,##0_);_(&quot;June &quot;(#,##0)" numFmtId="175"/>
    <numFmt formatCode="_(&quot;December &quot;#,##0_);_(&quot;December &quot;(#,##0)" numFmtId="176"/>
    <numFmt formatCode="_(&quot;August &quot;#,##0_);_(&quot;August &quot;(#,##0)" numFmtId="177"/>
    <numFmt formatCode="_(&quot;January &quot;#,##0_);_(&quot;January &quot;(#,##0)" numFmtId="178"/>
    <numFmt formatCode="_(&quot;July &quot;#,##0_);_(&quot;July &quot;(#,##0)" numFmtId="179"/>
    <numFmt formatCode="_(&quot;Tier &quot;#,##0_);_(&quot;Tier &quot;(#,##0)" numFmtId="18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sharedStrings.xml" Type="http://schemas.openxmlformats.org/officeDocument/2006/relationships/sharedStrings"/><ns0:Relationship Id="rId138" Target="styles.xml" Type="http://schemas.openxmlformats.org/officeDocument/2006/relationships/styles"/><ns0:Relationship Id="rId1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7"/>
  </cols>
  <sheetData>
    <row spans="1:2" r="1">
      <c s="1" r="A1" t="s">
        <v>0</v>
      </c>
      <c s="2" r="B1" t="s">
        <v>1</v>
      </c>
    </row>
    <row spans="1:2" r="2">
      <c s="2" r="B2" t="s">
        <v>2</v>
      </c>
    </row>
    <row spans="1:2" r="3">
      <c s="3" r="A3" t="s">
        <v>3</v>
      </c>
    </row>
    <row spans="1:2" r="4">
      <c s="4" r="A4" t="s">
        <v>4</v>
      </c>
      <c s="4" r="B4" t="s">
        <v>5</v>
      </c>
    </row>
    <row spans="1:2" r="5">
      <c s="4" r="A5" t="s">
        <v>6</v>
      </c>
      <c s="6" r="B5" t="n">
        <v>1096061</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4" r="B11" t="s">
        <v>18</v>
      </c>
    </row>
    <row spans="1:2" r="12">
      <c s="4" r="A12" t="s">
        <v>19</v>
      </c>
      <c s="4" r="B12" t="s">
        <v>16</v>
      </c>
    </row>
    <row spans="1:2" r="13">
      <c s="4" r="A13" t="s">
        <v>20</v>
      </c>
      <c s="4" r="B13" t="s">
        <v>21</v>
      </c>
    </row>
    <row spans="1:2" r="14">
      <c s="4" r="A14" t="s">
        <v>22</v>
      </c>
      <c s="6" r="B14" t="n">
        <v>2015</v>
      </c>
    </row>
    <row spans="1:2" r="15">
      <c s="4" r="A15" t="s">
        <v>23</v>
      </c>
      <c s="4" r="B15" t="s">
        <v>24</v>
      </c>
    </row>
    <row spans="1:2" r="16">
      <c s="4" r="A16" t="s">
        <v>25</v>
      </c>
      <c s="6" r="B16" t="n">
        <v>9147151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9</v>
      </c>
      <c s="2" r="B1" t="s">
        <v>1</v>
      </c>
    </row>
    <row spans="1:2" r="2">
      <c s="2" r="B2" t="s">
        <v>83</v>
      </c>
    </row>
    <row spans="1:2" r="3">
      <c s="3" r="A3" t="s">
        <v>310</v>
      </c>
    </row>
    <row spans="1:2" r="4">
      <c s="4" r="A4" t="s">
        <v>309</v>
      </c>
      <c s="4" r="B4" t="s">
        <v>3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1"/>
    <col customWidth="1" max="3" min="3" width="4"/>
    <col customWidth="1" max="4" min="4" width="21"/>
    <col customWidth="1" max="5" min="5" width="21"/>
    <col customWidth="1" max="6" min="6" width="4"/>
    <col customWidth="1" max="7" min="7" width="21"/>
  </cols>
  <sheetData>
    <row spans="1:7" r="1">
      <c s="1" r="A1" t="s">
        <v>1334</v>
      </c>
      <c s="2" r="B1" t="s">
        <v>1</v>
      </c>
    </row>
    <row spans="1:7" r="2">
      <c s="2" r="B2" t="s">
        <v>27</v>
      </c>
      <c s="2" r="D2" t="s">
        <v>28</v>
      </c>
      <c s="2" r="E2" t="s">
        <v>29</v>
      </c>
      <c s="2" r="G2" t="s">
        <v>28</v>
      </c>
    </row>
    <row spans="1:7" r="3">
      <c s="3" r="A3" t="s">
        <v>1335</v>
      </c>
    </row>
    <row spans="1:7" r="4">
      <c s="4" r="A4" t="s">
        <v>1336</v>
      </c>
      <c s="7" r="B4" t="n">
        <v>264</v>
      </c>
      <c s="4" r="C4" t="s">
        <v>30</v>
      </c>
      <c s="7" r="E4" t="n">
        <v>2186</v>
      </c>
    </row>
    <row spans="1:7" r="5">
      <c s="4" r="A5" t="s">
        <v>1337</v>
      </c>
      <c s="6" r="B5" t="n">
        <v>-137</v>
      </c>
      <c s="6" r="E5" t="n">
        <v>-1892</v>
      </c>
    </row>
    <row spans="1:7" r="6">
      <c s="4" r="A6" t="s">
        <v>1338</v>
      </c>
      <c s="6" r="B6" t="n">
        <v>0</v>
      </c>
      <c s="6" r="E6" t="n">
        <v>28</v>
      </c>
    </row>
    <row spans="1:7" r="7">
      <c s="4" r="A7" t="s">
        <v>1339</v>
      </c>
      <c s="6" r="B7" t="n">
        <v>-117</v>
      </c>
      <c s="6" r="E7" t="n">
        <v>-58</v>
      </c>
    </row>
    <row spans="1:7" r="8">
      <c s="4" r="A8" t="s">
        <v>1340</v>
      </c>
      <c s="6" r="B8" t="n">
        <v>10</v>
      </c>
      <c s="8" r="D8" t="n">
        <v>11</v>
      </c>
      <c s="6" r="E8" t="n">
        <v>264</v>
      </c>
      <c s="4" r="F8" t="s">
        <v>30</v>
      </c>
    </row>
    <row spans="1:7" r="9">
      <c s="3" r="A9" t="s">
        <v>1341</v>
      </c>
    </row>
    <row spans="1:7" r="10">
      <c s="4" r="A10" t="s">
        <v>1342</v>
      </c>
      <c s="6" r="B10" t="n">
        <v>734</v>
      </c>
      <c s="6" r="E10" t="n">
        <v>705</v>
      </c>
    </row>
    <row spans="1:7" r="11">
      <c s="4" r="A11" t="s">
        <v>1343</v>
      </c>
      <c s="6" r="B11" t="n">
        <v>-589</v>
      </c>
      <c s="6" r="E11" t="n">
        <v>-542</v>
      </c>
    </row>
    <row spans="1:7" r="12">
      <c s="4" r="A12" t="s">
        <v>1344</v>
      </c>
      <c s="6" r="B12" t="n">
        <v>145</v>
      </c>
      <c s="6" r="E12" t="n">
        <v>163</v>
      </c>
      <c s="4" r="F12" t="s">
        <v>30</v>
      </c>
      <c s="8" r="G12" t="n">
        <v>166</v>
      </c>
    </row>
    <row spans="1:7" r="13">
      <c s="4" r="A13" t="s">
        <v>1345</v>
      </c>
    </row>
    <row spans="1:7" r="14">
      <c s="3" r="A14" t="s">
        <v>1335</v>
      </c>
    </row>
    <row spans="1:7" r="15">
      <c s="4" r="A15" t="s">
        <v>1336</v>
      </c>
      <c s="6" r="B15" t="n">
        <v>229</v>
      </c>
      <c s="6" r="E15" t="n">
        <v>259</v>
      </c>
    </row>
    <row spans="1:7" r="16">
      <c s="4" r="A16" t="s">
        <v>1337</v>
      </c>
      <c s="6" r="B16" t="n">
        <v>-122</v>
      </c>
      <c s="6" r="E16" t="n">
        <v>0</v>
      </c>
    </row>
    <row spans="1:7" r="17">
      <c s="4" r="A17" t="s">
        <v>1338</v>
      </c>
      <c s="6" r="B17" t="n">
        <v>0</v>
      </c>
      <c s="6" r="E17" t="n">
        <v>28</v>
      </c>
    </row>
    <row spans="1:7" r="18">
      <c s="4" r="A18" t="s">
        <v>1339</v>
      </c>
      <c s="6" r="B18" t="n">
        <v>-105</v>
      </c>
      <c s="6" r="E18" t="n">
        <v>-58</v>
      </c>
    </row>
    <row spans="1:7" r="19">
      <c s="4" r="A19" t="s">
        <v>1340</v>
      </c>
      <c s="6" r="B19" t="n">
        <v>2</v>
      </c>
      <c s="6" r="E19" t="n">
        <v>229</v>
      </c>
    </row>
    <row spans="1:7" r="20">
      <c s="4" r="A20" t="s">
        <v>1346</v>
      </c>
    </row>
    <row spans="1:7" r="21">
      <c s="3" r="A21" t="s">
        <v>1335</v>
      </c>
    </row>
    <row spans="1:7" r="22">
      <c s="4" r="A22" t="s">
        <v>1336</v>
      </c>
      <c s="6" r="B22" t="n">
        <v>0</v>
      </c>
      <c s="6" r="E22" t="n">
        <v>1892</v>
      </c>
    </row>
    <row spans="1:7" r="23">
      <c s="4" r="A23" t="s">
        <v>1337</v>
      </c>
      <c s="6" r="E23" t="n">
        <v>-1892</v>
      </c>
    </row>
    <row spans="1:7" r="24">
      <c s="4" r="A24" t="s">
        <v>1338</v>
      </c>
      <c s="6" r="E24" t="n">
        <v>0</v>
      </c>
    </row>
    <row spans="1:7" r="25">
      <c s="4" r="A25" t="s">
        <v>1339</v>
      </c>
      <c s="6" r="E25" t="n">
        <v>0</v>
      </c>
    </row>
    <row spans="1:7" r="26">
      <c s="4" r="A26" t="s">
        <v>1340</v>
      </c>
      <c s="6" r="E26" t="n">
        <v>0</v>
      </c>
    </row>
    <row spans="1:7" r="27">
      <c s="4" r="A27" t="s">
        <v>1347</v>
      </c>
    </row>
    <row spans="1:7" r="28">
      <c s="3" r="A28" t="s">
        <v>1335</v>
      </c>
    </row>
    <row spans="1:7" r="29">
      <c s="4" r="A29" t="s">
        <v>1336</v>
      </c>
      <c s="6" r="B29" t="n">
        <v>3</v>
      </c>
      <c s="6" r="E29" t="n">
        <v>3</v>
      </c>
    </row>
    <row spans="1:7" r="30">
      <c s="4" r="A30" t="s">
        <v>1337</v>
      </c>
      <c s="6" r="B30" t="n">
        <v>0</v>
      </c>
      <c s="6" r="E30" t="n">
        <v>0</v>
      </c>
    </row>
    <row spans="1:7" r="31">
      <c s="4" r="A31" t="s">
        <v>1338</v>
      </c>
      <c s="6" r="B31" t="n">
        <v>0</v>
      </c>
      <c s="6" r="E31" t="n">
        <v>0</v>
      </c>
    </row>
    <row spans="1:7" r="32">
      <c s="4" r="A32" t="s">
        <v>1339</v>
      </c>
      <c s="6" r="B32" t="n">
        <v>0</v>
      </c>
      <c s="6" r="E32" t="n">
        <v>0</v>
      </c>
    </row>
    <row spans="1:7" r="33">
      <c s="4" r="A33" t="s">
        <v>1340</v>
      </c>
      <c s="6" r="B33" t="n">
        <v>3</v>
      </c>
      <c s="6" r="E33" t="n">
        <v>3</v>
      </c>
    </row>
    <row spans="1:7" r="34">
      <c s="4" r="A34" t="s">
        <v>106</v>
      </c>
    </row>
    <row spans="1:7" r="35">
      <c s="3" r="A35" t="s">
        <v>1335</v>
      </c>
    </row>
    <row spans="1:7" r="36">
      <c s="4" r="A36" t="s">
        <v>1336</v>
      </c>
      <c s="6" r="B36" t="n">
        <v>32</v>
      </c>
      <c s="6" r="E36" t="n">
        <v>32</v>
      </c>
    </row>
    <row spans="1:7" r="37">
      <c s="4" r="A37" t="s">
        <v>1337</v>
      </c>
      <c s="6" r="B37" t="n">
        <v>-15</v>
      </c>
      <c s="6" r="E37" t="n">
        <v>0</v>
      </c>
    </row>
    <row spans="1:7" r="38">
      <c s="4" r="A38" t="s">
        <v>1338</v>
      </c>
      <c s="6" r="B38" t="n">
        <v>0</v>
      </c>
      <c s="6" r="E38" t="n">
        <v>0</v>
      </c>
    </row>
    <row spans="1:7" r="39">
      <c s="4" r="A39" t="s">
        <v>1339</v>
      </c>
      <c s="6" r="B39" t="n">
        <v>-12</v>
      </c>
      <c s="6" r="E39" t="n">
        <v>0</v>
      </c>
    </row>
    <row spans="1:7" r="40">
      <c s="4" r="A40" t="s">
        <v>1340</v>
      </c>
      <c s="6" r="B40" t="n">
        <v>5</v>
      </c>
      <c s="6" r="E40" t="n">
        <v>32</v>
      </c>
    </row>
    <row spans="1:7" r="41">
      <c s="4" r="A41" t="s">
        <v>1348</v>
      </c>
    </row>
    <row spans="1:7" r="42">
      <c s="3" r="A42" t="s">
        <v>1341</v>
      </c>
    </row>
    <row spans="1:7" r="43">
      <c s="4" r="A43" t="s">
        <v>1342</v>
      </c>
      <c s="6" r="B43" t="n">
        <v>569</v>
      </c>
      <c s="6" r="E43" t="n">
        <v>548</v>
      </c>
    </row>
    <row spans="1:7" r="44">
      <c s="4" r="A44" t="s">
        <v>1343</v>
      </c>
      <c s="6" r="B44" t="n">
        <v>-454</v>
      </c>
      <c s="6" r="E44" t="n">
        <v>-427</v>
      </c>
    </row>
    <row spans="1:7" r="45">
      <c s="4" r="A45" t="s">
        <v>1344</v>
      </c>
      <c s="6" r="B45" t="n">
        <v>115</v>
      </c>
      <c s="6" r="E45" t="n">
        <v>121</v>
      </c>
    </row>
    <row spans="1:7" r="46">
      <c s="4" r="A46" t="s">
        <v>1349</v>
      </c>
    </row>
    <row spans="1:7" r="47">
      <c s="3" r="A47" t="s">
        <v>1341</v>
      </c>
    </row>
    <row spans="1:7" r="48">
      <c s="4" r="A48" t="s">
        <v>1342</v>
      </c>
      <c s="6" r="B48" t="n">
        <v>165</v>
      </c>
      <c s="6" r="E48" t="n">
        <v>157</v>
      </c>
    </row>
    <row spans="1:7" r="49">
      <c s="4" r="A49" t="s">
        <v>1343</v>
      </c>
      <c s="6" r="B49" t="n">
        <v>-135</v>
      </c>
      <c s="6" r="E49" t="n">
        <v>-115</v>
      </c>
    </row>
    <row spans="1:7" r="50">
      <c s="4" r="A50" t="s">
        <v>1344</v>
      </c>
      <c s="7" r="B50" t="n">
        <v>30</v>
      </c>
      <c s="7" r="E50" t="n">
        <v>42</v>
      </c>
    </row>
    <row spans="1:7" r="51">
      <c r="A51" t="n"/>
    </row>
    <row spans="1:7" r="52">
      <c s="4" r="A52" t="s">
        <v>30</v>
      </c>
      <c s="4" r="B52" t="s">
        <v>78</v>
      </c>
    </row>
  </sheetData>
  <mergeCells count="6">
    <mergeCell ref="A1:A2"/>
    <mergeCell ref="B1:F1"/>
    <mergeCell ref="B2:C2"/>
    <mergeCell ref="E2:F2"/>
    <mergeCell ref="A51:G51"/>
    <mergeCell ref="B52:G5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1350</v>
      </c>
      <c s="2" r="B1" t="s">
        <v>1</v>
      </c>
    </row>
    <row spans="1:5" r="2">
      <c s="2" r="B2" t="s">
        <v>27</v>
      </c>
      <c s="2" r="C2" t="s">
        <v>28</v>
      </c>
      <c s="2" r="D2" t="s">
        <v>29</v>
      </c>
      <c s="2" r="E2" t="s">
        <v>240</v>
      </c>
    </row>
    <row spans="1:5" r="3">
      <c s="3" r="A3" t="s">
        <v>1351</v>
      </c>
    </row>
    <row spans="1:5" r="4">
      <c s="4" r="A4" t="s">
        <v>1352</v>
      </c>
      <c s="7" r="B4" t="n">
        <v>46</v>
      </c>
    </row>
    <row spans="1:5" r="5">
      <c s="4" r="A5" t="s">
        <v>1353</v>
      </c>
      <c s="6" r="B5" t="n">
        <v>35</v>
      </c>
    </row>
    <row spans="1:5" r="6">
      <c s="4" r="A6" t="s">
        <v>1354</v>
      </c>
      <c s="6" r="B6" t="n">
        <v>23</v>
      </c>
    </row>
    <row spans="1:5" r="7">
      <c s="4" r="A7" t="s">
        <v>1355</v>
      </c>
      <c s="6" r="B7" t="n">
        <v>16</v>
      </c>
    </row>
    <row spans="1:5" r="8">
      <c s="4" r="A8" t="s">
        <v>1356</v>
      </c>
      <c s="6" r="B8" t="n">
        <v>16</v>
      </c>
    </row>
    <row spans="1:5" r="9">
      <c s="3" r="A9" t="s">
        <v>1357</v>
      </c>
    </row>
    <row spans="1:5" r="10">
      <c s="4" r="A10" t="s">
        <v>133</v>
      </c>
      <c s="6" r="B10" t="n">
        <v>59</v>
      </c>
      <c s="8" r="C10" t="n">
        <v>68</v>
      </c>
      <c s="7" r="D10" t="n">
        <v>53</v>
      </c>
      <c s="7" r="E10" t="n">
        <v>58</v>
      </c>
    </row>
    <row spans="1:5" r="11">
      <c s="3" r="A11" t="s">
        <v>1358</v>
      </c>
    </row>
    <row spans="1:5" r="12">
      <c s="4" r="A12" t="s">
        <v>1359</v>
      </c>
      <c s="6" r="B12" t="n">
        <v>105</v>
      </c>
    </row>
    <row spans="1:5" r="13">
      <c s="4" r="A13" t="s">
        <v>1360</v>
      </c>
      <c s="6" r="B13" t="n">
        <v>104</v>
      </c>
    </row>
    <row spans="1:5" r="14">
      <c s="4" r="A14" t="s">
        <v>1361</v>
      </c>
    </row>
    <row spans="1:5" r="15">
      <c s="3" r="A15" t="s">
        <v>1362</v>
      </c>
    </row>
    <row spans="1:5" r="16">
      <c s="4" r="A16" t="s">
        <v>1344</v>
      </c>
      <c s="6" r="D16" t="n">
        <v>3</v>
      </c>
    </row>
    <row spans="1:5" r="17">
      <c s="4" r="A17" t="s">
        <v>1363</v>
      </c>
    </row>
    <row spans="1:5" r="18">
      <c s="3" r="A18" t="s">
        <v>1362</v>
      </c>
    </row>
    <row spans="1:5" r="19">
      <c s="4" r="A19" t="s">
        <v>1344</v>
      </c>
      <c s="6" r="D19" t="n">
        <v>2</v>
      </c>
    </row>
    <row spans="1:5" r="20">
      <c s="4" r="A20" t="s">
        <v>1364</v>
      </c>
    </row>
    <row spans="1:5" r="21">
      <c s="3" r="A21" t="s">
        <v>1362</v>
      </c>
    </row>
    <row spans="1:5" r="22">
      <c s="4" r="A22" t="s">
        <v>1344</v>
      </c>
      <c s="6" r="D22" t="n">
        <v>8</v>
      </c>
    </row>
    <row spans="1:5" r="23">
      <c s="4" r="A23" t="s">
        <v>1364</v>
      </c>
    </row>
    <row spans="1:5" r="24">
      <c s="3" r="A24" t="s">
        <v>1365</v>
      </c>
    </row>
    <row spans="1:5" r="25">
      <c s="4" r="A25" t="s">
        <v>1366</v>
      </c>
      <c s="6" r="B25" t="n">
        <v>110</v>
      </c>
      <c s="6" r="D25" t="n">
        <v>106</v>
      </c>
    </row>
    <row spans="1:5" r="26">
      <c s="4" r="A26" t="s">
        <v>1367</v>
      </c>
    </row>
    <row spans="1:5" r="27">
      <c s="3" r="A27" t="s">
        <v>1365</v>
      </c>
    </row>
    <row spans="1:5" r="28">
      <c s="4" r="A28" t="s">
        <v>1366</v>
      </c>
      <c s="7" r="B28" t="n">
        <v>2</v>
      </c>
      <c s="7" r="D28" t="n">
        <v>2</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
    <col customWidth="1" max="5" min="5" width="21"/>
    <col customWidth="1" max="6" min="6" width="21"/>
  </cols>
  <sheetData>
    <row spans="1:6" r="1">
      <c s="1" r="A1" t="s">
        <v>1368</v>
      </c>
      <c s="2" r="B1" t="s">
        <v>1</v>
      </c>
    </row>
    <row spans="1:6" r="2">
      <c s="2" r="B2" t="s">
        <v>27</v>
      </c>
      <c s="2" r="C2" t="s">
        <v>29</v>
      </c>
      <c s="2" r="E2" t="s">
        <v>240</v>
      </c>
      <c s="2" r="F2" t="s">
        <v>28</v>
      </c>
    </row>
    <row spans="1:6" r="3">
      <c s="3" r="A3" t="s">
        <v>1369</v>
      </c>
    </row>
    <row spans="1:6" r="4">
      <c s="6" r="A4" t="n">
        <v>2016</v>
      </c>
      <c s="7" r="B4" t="n">
        <v>32</v>
      </c>
    </row>
    <row spans="1:6" r="5">
      <c s="6" r="A5" t="n">
        <v>2017</v>
      </c>
      <c s="6" r="B5" t="n">
        <v>26</v>
      </c>
    </row>
    <row spans="1:6" r="6">
      <c s="6" r="A6" t="n">
        <v>2018</v>
      </c>
      <c s="6" r="B6" t="n">
        <v>23</v>
      </c>
    </row>
    <row spans="1:6" r="7">
      <c s="6" r="A7" t="n">
        <v>2019</v>
      </c>
      <c s="6" r="B7" t="n">
        <v>19</v>
      </c>
    </row>
    <row spans="1:6" r="8">
      <c s="6" r="A8" t="n">
        <v>2020</v>
      </c>
      <c s="6" r="B8" t="n">
        <v>18</v>
      </c>
    </row>
    <row spans="1:6" r="9">
      <c s="4" r="A9" t="s">
        <v>1370</v>
      </c>
      <c s="6" r="B9" t="n">
        <v>35</v>
      </c>
    </row>
    <row spans="1:6" r="10">
      <c s="4" r="A10" t="s">
        <v>1371</v>
      </c>
      <c s="6" r="B10" t="n">
        <v>153</v>
      </c>
    </row>
    <row spans="1:6" r="11">
      <c s="3" r="A11" t="s">
        <v>1372</v>
      </c>
    </row>
    <row spans="1:6" r="12">
      <c s="4" r="A12" t="s">
        <v>1373</v>
      </c>
      <c s="6" r="B12" t="n">
        <v>562</v>
      </c>
      <c s="7" r="C12" t="n">
        <v>506</v>
      </c>
    </row>
    <row spans="1:6" r="13">
      <c s="4" r="A13" t="s">
        <v>1374</v>
      </c>
      <c s="6" r="B13" t="n">
        <v>1162</v>
      </c>
      <c s="6" r="C13" t="n">
        <v>1226</v>
      </c>
    </row>
    <row spans="1:6" r="14">
      <c s="4" r="A14" t="s">
        <v>1375</v>
      </c>
      <c s="6" r="B14" t="n">
        <v>161</v>
      </c>
      <c s="6" r="C14" t="n">
        <v>159</v>
      </c>
    </row>
    <row spans="1:6" r="15">
      <c s="4" r="A15" t="s">
        <v>1376</v>
      </c>
      <c s="6" r="B15" t="n">
        <v>863</v>
      </c>
      <c s="6" r="C15" t="n">
        <v>976</v>
      </c>
    </row>
    <row spans="1:6" r="16">
      <c s="4" r="A16" t="s">
        <v>1377</v>
      </c>
      <c s="6" r="B16" t="n">
        <v>2748</v>
      </c>
      <c s="6" r="C16" t="n">
        <v>2867</v>
      </c>
    </row>
    <row spans="1:6" r="17">
      <c s="4" r="A17" t="s">
        <v>1378</v>
      </c>
      <c s="6" r="B17" t="n">
        <v>-1315</v>
      </c>
      <c s="6" r="C17" t="n">
        <v>-1244</v>
      </c>
    </row>
    <row spans="1:6" r="18">
      <c s="4" r="A18" t="s">
        <v>1344</v>
      </c>
      <c s="6" r="B18" t="n">
        <v>1433</v>
      </c>
      <c s="6" r="C18" t="n">
        <v>1623</v>
      </c>
      <c s="4" r="D18" t="s">
        <v>30</v>
      </c>
      <c s="8" r="F18" t="n">
        <v>1640</v>
      </c>
    </row>
    <row spans="1:6" r="19">
      <c s="3" r="A19" t="s">
        <v>1379</v>
      </c>
    </row>
    <row spans="1:6" r="20">
      <c s="4" r="A20" t="s">
        <v>1380</v>
      </c>
      <c s="7" r="B20" t="n">
        <v>52</v>
      </c>
      <c s="7" r="C20" t="n">
        <v>53</v>
      </c>
      <c s="7" r="E20" t="n">
        <v>57</v>
      </c>
    </row>
    <row spans="1:6" r="21">
      <c r="A21" t="n"/>
    </row>
    <row spans="1:6" r="22">
      <c s="4" r="A22" t="s">
        <v>30</v>
      </c>
      <c s="4" r="B22" t="s">
        <v>78</v>
      </c>
    </row>
  </sheetData>
  <mergeCells count="5">
    <mergeCell ref="A1:A2"/>
    <mergeCell ref="B1:E1"/>
    <mergeCell ref="C2:D2"/>
    <mergeCell ref="A21:F21"/>
    <mergeCell ref="B22:F2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8"/>
  </cols>
  <sheetData>
    <row spans="1:6" r="1">
      <c s="1" r="A1" t="s">
        <v>1381</v>
      </c>
      <c s="2" r="C1" t="s">
        <v>1</v>
      </c>
      <c r="E1" t="n"/>
    </row>
    <row spans="1:6" r="2">
      <c s="2" r="C2" t="s">
        <v>27</v>
      </c>
      <c s="2" r="D2" t="s">
        <v>28</v>
      </c>
      <c s="2" r="E2" t="s">
        <v>29</v>
      </c>
    </row>
    <row spans="1:6" r="3">
      <c s="3" r="A3" t="s">
        <v>1382</v>
      </c>
    </row>
    <row spans="1:6" r="4">
      <c s="4" r="A4" t="s">
        <v>1383</v>
      </c>
      <c s="7" r="C4" t="n">
        <v>597000</v>
      </c>
      <c s="7" r="E4" t="n">
        <v>516000</v>
      </c>
      <c s="4" r="F4" t="s">
        <v>30</v>
      </c>
    </row>
    <row spans="1:6" r="5">
      <c s="4" r="A5" t="s">
        <v>1384</v>
      </c>
      <c s="6" r="C5" t="n">
        <v>198000</v>
      </c>
      <c s="6" r="E5" t="n">
        <v>189000</v>
      </c>
      <c s="4" r="F5" t="s">
        <v>30</v>
      </c>
    </row>
    <row spans="1:6" r="6">
      <c s="4" r="A6" t="s">
        <v>1385</v>
      </c>
      <c s="6" r="C6" t="n">
        <v>588000</v>
      </c>
      <c s="6" r="E6" t="n">
        <v>537000</v>
      </c>
      <c s="4" r="F6" t="s">
        <v>30</v>
      </c>
    </row>
    <row spans="1:6" r="7">
      <c s="4" r="A7" t="s">
        <v>1386</v>
      </c>
      <c s="6" r="C7" t="n">
        <v>165000</v>
      </c>
      <c s="6" r="E7" t="n">
        <v>194000</v>
      </c>
      <c s="4" r="F7" t="s">
        <v>30</v>
      </c>
    </row>
    <row spans="1:6" r="8">
      <c s="4" r="A8" t="s">
        <v>1387</v>
      </c>
      <c s="6" r="C8" t="n">
        <v>3000</v>
      </c>
      <c s="6" r="E8" t="n">
        <v>23000</v>
      </c>
      <c s="4" r="F8" t="s">
        <v>30</v>
      </c>
    </row>
    <row spans="1:6" r="9">
      <c s="4" r="A9" t="s">
        <v>1388</v>
      </c>
      <c s="4" r="B9" t="s">
        <v>38</v>
      </c>
      <c s="6" r="C9" t="n">
        <v>0</v>
      </c>
      <c s="6" r="E9" t="n">
        <v>116000</v>
      </c>
      <c s="4" r="F9" t="s">
        <v>30</v>
      </c>
    </row>
    <row spans="1:6" r="10">
      <c s="4" r="A10" t="s">
        <v>1389</v>
      </c>
      <c s="6" r="C10" t="n">
        <v>56000</v>
      </c>
      <c s="6" r="E10" t="n">
        <v>52000</v>
      </c>
      <c s="4" r="F10" t="s">
        <v>30</v>
      </c>
    </row>
    <row spans="1:6" r="11">
      <c s="4" r="A11" t="s">
        <v>1390</v>
      </c>
      <c s="6" r="C11" t="n">
        <v>8000</v>
      </c>
      <c s="6" r="E11" t="n">
        <v>18000</v>
      </c>
      <c s="4" r="F11" t="s">
        <v>30</v>
      </c>
    </row>
    <row spans="1:6" r="12">
      <c s="4" r="A12" t="s">
        <v>1391</v>
      </c>
      <c s="6" r="C12" t="n">
        <v>32000</v>
      </c>
      <c s="6" r="E12" t="n">
        <v>86000</v>
      </c>
      <c s="4" r="F12" t="s">
        <v>30</v>
      </c>
    </row>
    <row spans="1:6" r="13">
      <c s="4" r="A13" t="s">
        <v>1392</v>
      </c>
      <c s="6" r="C13" t="n">
        <v>478000</v>
      </c>
      <c s="6" r="E13" t="n">
        <v>469000</v>
      </c>
      <c s="4" r="F13" t="s">
        <v>30</v>
      </c>
    </row>
    <row spans="1:6" r="14">
      <c s="4" r="A14" t="s">
        <v>1393</v>
      </c>
      <c s="6" r="C14" t="n">
        <v>521000</v>
      </c>
      <c s="6" r="E14" t="n">
        <v>511000</v>
      </c>
      <c s="4" r="F14" t="s">
        <v>30</v>
      </c>
    </row>
    <row spans="1:6" r="15">
      <c s="4" r="A15" t="s">
        <v>1394</v>
      </c>
      <c s="6" r="C15" t="n">
        <v>21000</v>
      </c>
      <c s="6" r="E15" t="n">
        <v>19000</v>
      </c>
      <c s="4" r="F15" t="s">
        <v>30</v>
      </c>
    </row>
    <row spans="1:6" r="16">
      <c s="4" r="A16" t="s">
        <v>1395</v>
      </c>
      <c s="6" r="C16" t="n">
        <v>134000</v>
      </c>
      <c s="6" r="E16" t="n">
        <v>70000</v>
      </c>
      <c s="4" r="F16" t="s">
        <v>30</v>
      </c>
    </row>
    <row spans="1:6" r="17">
      <c s="4" r="A17" t="s">
        <v>106</v>
      </c>
      <c s="6" r="C17" t="n">
        <v>216000</v>
      </c>
      <c s="6" r="E17" t="n">
        <v>388000</v>
      </c>
      <c s="4" r="F17" t="s">
        <v>30</v>
      </c>
    </row>
    <row spans="1:6" r="18">
      <c s="4" r="A18" t="s">
        <v>783</v>
      </c>
      <c s="6" r="C18" t="n">
        <v>3017000</v>
      </c>
      <c s="8" r="D18" t="n">
        <v>3452</v>
      </c>
      <c s="6" r="E18" t="n">
        <v>3188000</v>
      </c>
      <c s="4" r="F18" t="s">
        <v>1396</v>
      </c>
    </row>
    <row spans="1:6" r="19">
      <c s="3" r="A19" t="s">
        <v>1397</v>
      </c>
    </row>
    <row spans="1:6" r="20">
      <c s="4" r="A20" t="s">
        <v>1398</v>
      </c>
      <c s="6" r="C20" t="n">
        <v>100</v>
      </c>
    </row>
    <row spans="1:6" r="21">
      <c s="4" r="A21" t="s">
        <v>1399</v>
      </c>
      <c s="6" r="C21" t="n">
        <v>30</v>
      </c>
    </row>
    <row spans="1:6" r="22">
      <c s="4" r="A22" t="s">
        <v>1383</v>
      </c>
      <c s="7" r="C22" t="n">
        <v>307000</v>
      </c>
      <c s="7" r="E22" t="n">
        <v>316000</v>
      </c>
    </row>
    <row spans="1:6" r="23">
      <c s="4" r="A23" t="s">
        <v>1400</v>
      </c>
      <c s="4" r="C23" t="s">
        <v>1401</v>
      </c>
    </row>
    <row spans="1:6" r="24">
      <c r="A24" t="n"/>
    </row>
    <row spans="1:6" r="25">
      <c s="4" r="A25" t="s">
        <v>30</v>
      </c>
      <c s="4" r="B25" t="s">
        <v>80</v>
      </c>
    </row>
    <row spans="1:6" r="26">
      <c s="4" r="A26" t="s">
        <v>38</v>
      </c>
      <c s="4" r="B26" t="s">
        <v>1402</v>
      </c>
    </row>
    <row spans="1:6" r="27">
      <c s="4" r="A27" t="s">
        <v>50</v>
      </c>
      <c s="4" r="B27" t="s">
        <v>78</v>
      </c>
    </row>
  </sheetData>
  <mergeCells count="7">
    <mergeCell ref="A1:B2"/>
    <mergeCell ref="E1:F1"/>
    <mergeCell ref="E2:F2"/>
    <mergeCell ref="A24:E24"/>
    <mergeCell ref="B25:E25"/>
    <mergeCell ref="B26:E26"/>
    <mergeCell ref="B27:E27"/>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1"/>
  </cols>
  <sheetData>
    <row spans="1:6" r="1">
      <c s="1" r="A1" t="s">
        <v>1403</v>
      </c>
      <c s="2" r="B1" t="s">
        <v>1</v>
      </c>
    </row>
    <row spans="1:6" r="2">
      <c s="2" r="B2" t="s">
        <v>27</v>
      </c>
      <c s="2" r="C2" t="s">
        <v>29</v>
      </c>
      <c s="2" r="E2" t="s">
        <v>240</v>
      </c>
      <c s="2" r="F2" t="s">
        <v>28</v>
      </c>
    </row>
    <row spans="1:6" r="3">
      <c s="3" r="A3" t="s">
        <v>1404</v>
      </c>
    </row>
    <row spans="1:6" r="4">
      <c s="4" r="A4" t="s">
        <v>1405</v>
      </c>
      <c s="4" r="C4" t="s">
        <v>710</v>
      </c>
    </row>
    <row spans="1:6" r="5">
      <c s="4" r="A5" t="s">
        <v>1406</v>
      </c>
      <c s="7" r="B5" t="n">
        <v>8</v>
      </c>
    </row>
    <row spans="1:6" r="6">
      <c s="4" r="A6" t="s">
        <v>266</v>
      </c>
      <c s="6" r="B6" t="n">
        <v>7</v>
      </c>
    </row>
    <row spans="1:6" r="7">
      <c s="4" r="A7" t="s">
        <v>1407</v>
      </c>
      <c s="6" r="B7" t="n">
        <v>1</v>
      </c>
    </row>
    <row spans="1:6" r="8">
      <c s="4" r="A8" t="s">
        <v>1408</v>
      </c>
      <c s="6" r="B8" t="n">
        <v>23</v>
      </c>
    </row>
    <row spans="1:6" r="9">
      <c s="3" r="A9" t="s">
        <v>1409</v>
      </c>
    </row>
    <row spans="1:6" r="10">
      <c s="4" r="A10" t="s">
        <v>1410</v>
      </c>
      <c s="6" r="B10" t="n">
        <v>24759</v>
      </c>
      <c s="7" r="C10" t="n">
        <v>29286</v>
      </c>
      <c s="4" r="D10" t="s">
        <v>30</v>
      </c>
      <c s="8" r="F10" t="n">
        <v>28328</v>
      </c>
    </row>
    <row spans="1:6" r="11">
      <c s="3" r="A11" t="s">
        <v>1411</v>
      </c>
    </row>
    <row spans="1:6" r="12">
      <c s="4" r="A12" t="s">
        <v>65</v>
      </c>
      <c s="6" r="B12" t="n">
        <v>23650</v>
      </c>
      <c s="6" r="C12" t="n">
        <v>22719</v>
      </c>
      <c s="4" r="D12" t="s">
        <v>30</v>
      </c>
      <c s="8" r="F12" t="n">
        <v>27060</v>
      </c>
    </row>
    <row spans="1:6" r="13">
      <c s="3" r="A13" t="s">
        <v>1412</v>
      </c>
    </row>
    <row spans="1:6" r="14">
      <c s="4" r="A14" t="s">
        <v>123</v>
      </c>
      <c s="6" r="B14" t="n">
        <v>2</v>
      </c>
      <c s="6" r="C14" t="n">
        <v>96</v>
      </c>
      <c s="7" r="E14" t="n">
        <v>189</v>
      </c>
    </row>
    <row spans="1:6" r="15">
      <c s="4" r="A15" t="s">
        <v>1413</v>
      </c>
      <c s="6" r="B15" t="n">
        <v>-34</v>
      </c>
      <c s="6" r="C15" t="n">
        <v>90</v>
      </c>
      <c s="6" r="E15" t="n">
        <v>-97</v>
      </c>
    </row>
    <row spans="1:6" r="16">
      <c s="4" r="A16" t="s">
        <v>139</v>
      </c>
      <c s="6" r="B16" t="n">
        <v>42</v>
      </c>
      <c s="6" r="C16" t="n">
        <v>63</v>
      </c>
      <c s="6" r="E16" t="n">
        <v>20</v>
      </c>
    </row>
    <row spans="1:6" r="17">
      <c s="4" r="A17" t="s">
        <v>702</v>
      </c>
      <c s="7" r="B17" t="n">
        <v>-8464</v>
      </c>
      <c s="6" r="C17" t="n">
        <v>-2477</v>
      </c>
      <c s="6" r="E17" t="n">
        <v>37</v>
      </c>
    </row>
    <row spans="1:6" r="18">
      <c s="4" r="A18" t="s">
        <v>1414</v>
      </c>
    </row>
    <row spans="1:6" r="19">
      <c s="3" r="A19" t="s">
        <v>1415</v>
      </c>
    </row>
    <row spans="1:6" r="20">
      <c s="4" r="A20" t="s">
        <v>1416</v>
      </c>
      <c s="4" r="B20" t="s">
        <v>1417</v>
      </c>
    </row>
    <row spans="1:6" r="21">
      <c s="4" r="A21" t="s">
        <v>1418</v>
      </c>
    </row>
    <row spans="1:6" r="22">
      <c s="3" r="A22" t="s">
        <v>1415</v>
      </c>
    </row>
    <row spans="1:6" r="23">
      <c s="4" r="A23" t="s">
        <v>1416</v>
      </c>
      <c s="4" r="B23" t="s">
        <v>1419</v>
      </c>
    </row>
    <row spans="1:6" r="24">
      <c s="4" r="A24" t="s">
        <v>1420</v>
      </c>
    </row>
    <row spans="1:6" r="25">
      <c s="3" r="A25" t="s">
        <v>1415</v>
      </c>
    </row>
    <row spans="1:6" r="26">
      <c s="4" r="A26" t="s">
        <v>1416</v>
      </c>
      <c s="4" r="B26" t="s">
        <v>1421</v>
      </c>
    </row>
    <row spans="1:6" r="27">
      <c s="4" r="A27" t="s">
        <v>1422</v>
      </c>
    </row>
    <row spans="1:6" r="28">
      <c s="3" r="A28" t="s">
        <v>31</v>
      </c>
    </row>
    <row spans="1:6" r="29">
      <c s="4" r="A29" t="s">
        <v>32</v>
      </c>
      <c s="7" r="B29" t="n">
        <v>684</v>
      </c>
      <c s="6" r="C29" t="n">
        <v>620</v>
      </c>
    </row>
    <row spans="1:6" r="30">
      <c s="4" r="A30" t="s">
        <v>33</v>
      </c>
      <c s="6" r="B30" t="n">
        <v>2528</v>
      </c>
      <c s="6" r="C30" t="n">
        <v>2518</v>
      </c>
    </row>
    <row spans="1:6" r="31">
      <c s="4" r="A31" t="s">
        <v>34</v>
      </c>
      <c s="6" r="B31" t="n">
        <v>0</v>
      </c>
      <c s="6" r="C31" t="n">
        <v>71</v>
      </c>
    </row>
    <row spans="1:6" r="32">
      <c s="4" r="A32" t="s">
        <v>35</v>
      </c>
      <c s="6" r="B32" t="n">
        <v>93</v>
      </c>
      <c s="6" r="C32" t="n">
        <v>66</v>
      </c>
    </row>
    <row spans="1:6" r="33">
      <c s="4" r="A33" t="s">
        <v>36</v>
      </c>
      <c s="6" r="B33" t="n">
        <v>26</v>
      </c>
      <c s="6" r="C33" t="n">
        <v>19</v>
      </c>
    </row>
    <row spans="1:6" r="34">
      <c s="4" r="A34" t="s">
        <v>37</v>
      </c>
      <c s="6" r="B34" t="n">
        <v>1723</v>
      </c>
      <c s="6" r="C34" t="n">
        <v>1146</v>
      </c>
    </row>
    <row spans="1:6" r="35">
      <c s="4" r="A35" t="s">
        <v>39</v>
      </c>
      <c s="6" r="B35" t="n">
        <v>1675</v>
      </c>
      <c s="6" r="C35" t="n">
        <v>1884</v>
      </c>
    </row>
    <row spans="1:6" r="36">
      <c s="4" r="A36" t="s">
        <v>40</v>
      </c>
      <c s="6" r="B36" t="n">
        <v>1210</v>
      </c>
      <c s="6" r="C36" t="n">
        <v>1307</v>
      </c>
    </row>
    <row spans="1:6" r="37">
      <c s="4" r="A37" t="s">
        <v>41</v>
      </c>
      <c s="6" r="B37" t="n">
        <v>35</v>
      </c>
      <c s="6" r="C37" t="n">
        <v>80</v>
      </c>
    </row>
    <row spans="1:6" r="38">
      <c s="4" r="A38" t="s">
        <v>42</v>
      </c>
      <c s="6" r="B38" t="n">
        <v>19441</v>
      </c>
      <c s="6" r="C38" t="n">
        <v>18840</v>
      </c>
    </row>
    <row spans="1:6" r="39">
      <c s="4" r="A39" t="s">
        <v>43</v>
      </c>
      <c s="6" r="B39" t="n">
        <v>-960</v>
      </c>
      <c s="6" r="C39" t="n">
        <v>-700</v>
      </c>
    </row>
    <row spans="1:6" r="40">
      <c s="4" r="A40" t="s">
        <v>44</v>
      </c>
      <c s="6" r="B40" t="n">
        <v>18481</v>
      </c>
      <c s="6" r="C40" t="n">
        <v>18140</v>
      </c>
    </row>
    <row spans="1:6" r="41">
      <c s="4" r="A41" t="s">
        <v>45</v>
      </c>
      <c s="6" r="B41" t="n">
        <v>0</v>
      </c>
      <c s="6" r="C41" t="n">
        <v>1981</v>
      </c>
    </row>
    <row spans="1:6" r="42">
      <c s="4" r="A42" t="s">
        <v>46</v>
      </c>
      <c s="6" r="B42" t="n">
        <v>86</v>
      </c>
      <c s="6" r="C42" t="n">
        <v>190</v>
      </c>
    </row>
    <row spans="1:6" r="43">
      <c s="4" r="A43" t="s">
        <v>47</v>
      </c>
      <c s="6" r="B43" t="n">
        <v>485</v>
      </c>
      <c s="6" r="C43" t="n">
        <v>505</v>
      </c>
    </row>
    <row spans="1:6" r="44">
      <c s="4" r="A44" t="s">
        <v>48</v>
      </c>
      <c s="6" r="B44" t="n">
        <v>314</v>
      </c>
      <c s="6" r="C44" t="n">
        <v>291</v>
      </c>
    </row>
    <row spans="1:6" r="45">
      <c s="4" r="A45" t="s">
        <v>266</v>
      </c>
      <c s="6" r="B45" t="n">
        <v>345</v>
      </c>
      <c s="6" r="C45" t="n">
        <v>350</v>
      </c>
    </row>
    <row spans="1:6" r="46">
      <c s="4" r="A46" t="s">
        <v>1423</v>
      </c>
      <c s="6" r="B46" t="n">
        <v>-3619</v>
      </c>
      <c s="6" r="C46" t="n">
        <v>0</v>
      </c>
    </row>
    <row spans="1:6" r="47">
      <c s="4" r="A47" t="s">
        <v>1424</v>
      </c>
      <c s="6" r="B47" t="n">
        <v>24066</v>
      </c>
      <c s="6" r="C47" t="n">
        <v>29168</v>
      </c>
    </row>
    <row spans="1:6" r="48">
      <c s="4" r="A48" t="s">
        <v>1425</v>
      </c>
      <c s="6" r="B48" t="n">
        <v>693</v>
      </c>
      <c s="6" r="C48" t="n">
        <v>118</v>
      </c>
    </row>
    <row spans="1:6" r="49">
      <c s="4" r="A49" t="s">
        <v>735</v>
      </c>
      <c s="6" r="B49" t="n">
        <v>24759</v>
      </c>
      <c s="6" r="C49" t="n">
        <v>29286</v>
      </c>
    </row>
    <row spans="1:6" r="50">
      <c s="3" r="A50" t="s">
        <v>53</v>
      </c>
    </row>
    <row spans="1:6" r="51">
      <c s="4" r="A51" t="s">
        <v>1426</v>
      </c>
      <c s="6" r="B51" t="n">
        <v>13829</v>
      </c>
      <c s="6" r="C51" t="n">
        <v>13342</v>
      </c>
    </row>
    <row spans="1:6" r="52">
      <c s="4" r="A52" t="s">
        <v>55</v>
      </c>
      <c s="6" r="B52" t="n">
        <v>2370</v>
      </c>
      <c s="6" r="C52" t="n">
        <v>2064</v>
      </c>
    </row>
    <row spans="1:6" r="53">
      <c s="4" r="A53" t="s">
        <v>56</v>
      </c>
      <c s="6" r="B53" t="n">
        <v>16199</v>
      </c>
      <c s="6" r="C53" t="n">
        <v>15406</v>
      </c>
    </row>
    <row spans="1:6" r="54">
      <c s="4" r="A54" t="s">
        <v>57</v>
      </c>
      <c s="6" r="B54" t="n">
        <v>1464</v>
      </c>
      <c s="6" r="C54" t="n">
        <v>1467</v>
      </c>
    </row>
    <row spans="1:6" r="55">
      <c s="4" r="A55" t="s">
        <v>58</v>
      </c>
      <c s="6" r="B55" t="n">
        <v>768</v>
      </c>
      <c s="6" r="C55" t="n">
        <v>564</v>
      </c>
    </row>
    <row spans="1:6" r="56">
      <c s="4" r="A56" t="s">
        <v>59</v>
      </c>
      <c s="6" r="B56" t="n">
        <v>972</v>
      </c>
      <c s="6" r="C56" t="n">
        <v>2303</v>
      </c>
    </row>
    <row spans="1:6" r="57">
      <c s="4" r="A57" t="s">
        <v>267</v>
      </c>
      <c s="6" r="B57" t="n">
        <v>1234</v>
      </c>
      <c s="6" r="C57" t="n">
        <v>1273</v>
      </c>
    </row>
    <row spans="1:6" r="58">
      <c s="4" r="A58" t="s">
        <v>110</v>
      </c>
      <c s="6" r="B58" t="n">
        <v>2718</v>
      </c>
      <c s="6" r="C58" t="n">
        <v>1699</v>
      </c>
    </row>
    <row spans="1:6" r="59">
      <c s="4" r="A59" t="s">
        <v>1427</v>
      </c>
      <c s="6" r="B59" t="n">
        <v>23355</v>
      </c>
      <c s="6" r="C59" t="n">
        <v>22712</v>
      </c>
    </row>
    <row spans="1:6" r="60">
      <c s="4" r="A60" t="s">
        <v>66</v>
      </c>
      <c s="6" r="B60" t="n">
        <v>23650</v>
      </c>
      <c s="6" r="C60" t="n">
        <v>22719</v>
      </c>
    </row>
    <row spans="1:6" r="61">
      <c s="4" r="A61" t="s">
        <v>65</v>
      </c>
      <c s="6" r="B61" t="n">
        <v>295</v>
      </c>
      <c s="6" r="C61" t="n">
        <v>7</v>
      </c>
    </row>
    <row spans="1:6" r="62">
      <c s="3" r="A62" t="s">
        <v>1412</v>
      </c>
    </row>
    <row spans="1:6" r="63">
      <c s="4" r="A63" t="s">
        <v>112</v>
      </c>
      <c s="6" r="B63" t="n">
        <v>1421</v>
      </c>
      <c s="6" r="C63" t="n">
        <v>1226</v>
      </c>
      <c s="6" r="E63" t="n">
        <v>1393</v>
      </c>
    </row>
    <row spans="1:6" r="64">
      <c s="4" r="A64" t="s">
        <v>113</v>
      </c>
      <c s="6" r="B64" t="n">
        <v>-391</v>
      </c>
      <c s="6" r="C64" t="n">
        <v>-337</v>
      </c>
      <c s="6" r="E64" t="n">
        <v>-336</v>
      </c>
    </row>
    <row spans="1:6" r="65">
      <c s="4" r="A65" t="s">
        <v>1428</v>
      </c>
      <c s="6" r="B65" t="n">
        <v>1030</v>
      </c>
      <c s="6" r="C65" t="n">
        <v>889</v>
      </c>
      <c s="6" r="E65" t="n">
        <v>1057</v>
      </c>
    </row>
    <row spans="1:6" r="66">
      <c s="4" r="A66" t="s">
        <v>1429</v>
      </c>
      <c s="6" r="B66" t="n">
        <v>283</v>
      </c>
      <c s="6" r="C66" t="n">
        <v>151</v>
      </c>
      <c s="6" r="E66" t="n">
        <v>604</v>
      </c>
    </row>
    <row spans="1:6" r="67">
      <c s="4" r="A67" t="s">
        <v>123</v>
      </c>
      <c s="6" r="B67" t="n">
        <v>9</v>
      </c>
      <c s="6" r="C67" t="n">
        <v>4</v>
      </c>
      <c s="6" r="E67" t="n">
        <v>62</v>
      </c>
    </row>
    <row spans="1:6" r="68">
      <c s="4" r="A68" t="s">
        <v>1413</v>
      </c>
      <c s="6" r="B68" t="n">
        <v>9</v>
      </c>
      <c s="6" r="C68" t="n">
        <v>4</v>
      </c>
      <c s="6" r="E68" t="n">
        <v>62</v>
      </c>
    </row>
    <row spans="1:6" r="69">
      <c s="4" r="A69" t="s">
        <v>126</v>
      </c>
      <c s="6" r="B69" t="n">
        <v>292</v>
      </c>
      <c s="6" r="C69" t="n">
        <v>155</v>
      </c>
      <c s="6" r="E69" t="n">
        <v>666</v>
      </c>
    </row>
    <row spans="1:6" r="70">
      <c s="4" r="A70" t="s">
        <v>137</v>
      </c>
      <c s="6" r="B70" t="n">
        <v>-907</v>
      </c>
      <c s="6" r="C70" t="n">
        <v>-825</v>
      </c>
      <c s="6" r="E70" t="n">
        <v>-928</v>
      </c>
    </row>
    <row spans="1:6" r="71">
      <c s="4" r="A71" t="s">
        <v>1430</v>
      </c>
      <c s="6" r="B71" t="n">
        <v>415</v>
      </c>
      <c s="6" r="C71" t="n">
        <v>219</v>
      </c>
      <c s="6" r="E71" t="n">
        <v>795</v>
      </c>
    </row>
    <row spans="1:6" r="72">
      <c s="4" r="A72" t="s">
        <v>139</v>
      </c>
      <c s="6" r="B72" t="n">
        <v>-60</v>
      </c>
      <c s="6" r="C72" t="n">
        <v>-50</v>
      </c>
      <c s="6" r="E72" t="n">
        <v>-147</v>
      </c>
    </row>
    <row spans="1:6" r="73">
      <c s="4" r="A73" t="s">
        <v>1431</v>
      </c>
      <c s="6" r="B73" t="n">
        <v>355</v>
      </c>
      <c s="6" r="C73" t="n">
        <v>169</v>
      </c>
      <c s="6" r="E73" t="n">
        <v>648</v>
      </c>
    </row>
    <row spans="1:6" r="74">
      <c s="4" r="A74" t="s">
        <v>1432</v>
      </c>
      <c s="6" r="B74" t="n">
        <v>-1859</v>
      </c>
      <c s="6" r="C74" t="n">
        <v>0</v>
      </c>
      <c s="6" r="E74" t="n">
        <v>0</v>
      </c>
    </row>
    <row spans="1:6" r="75">
      <c s="4" r="A75" t="s">
        <v>1433</v>
      </c>
      <c s="6" r="B75" t="n">
        <v>-3619</v>
      </c>
      <c s="6" r="C75" t="n">
        <v>0</v>
      </c>
      <c s="6" r="E75" t="n">
        <v>0</v>
      </c>
    </row>
    <row spans="1:6" r="76">
      <c s="4" r="A76" t="s">
        <v>1434</v>
      </c>
      <c s="6" r="B76" t="n">
        <v>-5123</v>
      </c>
      <c s="6" r="C76" t="n">
        <v>169</v>
      </c>
      <c s="6" r="E76" t="n">
        <v>648</v>
      </c>
    </row>
    <row spans="1:6" r="77">
      <c s="4" r="A77" t="s">
        <v>143</v>
      </c>
      <c s="6" r="B77" t="n">
        <v>-1</v>
      </c>
      <c s="6" r="C77" t="n">
        <v>-7</v>
      </c>
      <c s="6" r="E77" t="n">
        <v>-34</v>
      </c>
    </row>
    <row spans="1:6" r="78">
      <c s="4" r="A78" t="s">
        <v>702</v>
      </c>
      <c s="6" r="B78" t="n">
        <v>-5124</v>
      </c>
      <c s="6" r="C78" t="n">
        <v>162</v>
      </c>
      <c s="6" r="E78" t="n">
        <v>614</v>
      </c>
    </row>
    <row spans="1:6" r="79">
      <c s="3" r="A79" t="s">
        <v>1435</v>
      </c>
    </row>
    <row spans="1:6" r="80">
      <c s="4" r="A80" t="s">
        <v>268</v>
      </c>
      <c s="6" r="B80" t="n">
        <v>-130</v>
      </c>
      <c s="6" r="C80" t="n">
        <v>743</v>
      </c>
      <c s="6" r="E80" t="n">
        <v>-720</v>
      </c>
    </row>
    <row spans="1:6" r="81">
      <c s="4" r="A81" t="s">
        <v>282</v>
      </c>
      <c s="7" r="B81" t="n">
        <v>-2768</v>
      </c>
      <c s="7" r="C81" t="n">
        <v>-3333</v>
      </c>
      <c s="7" r="E81" t="n">
        <v>-3668</v>
      </c>
    </row>
    <row spans="1:6" r="82">
      <c r="A82" t="n"/>
    </row>
    <row spans="1:6" r="83">
      <c s="4" r="A83" t="s">
        <v>30</v>
      </c>
      <c s="4" r="B83" t="s">
        <v>78</v>
      </c>
    </row>
  </sheetData>
  <mergeCells count="5">
    <mergeCell ref="A1:A2"/>
    <mergeCell ref="B1:E1"/>
    <mergeCell ref="C2:D2"/>
    <mergeCell ref="A82:F82"/>
    <mergeCell ref="B83:F83"/>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35"/>
    <col customWidth="1" max="5" min="5" width="21"/>
    <col customWidth="1" max="6" min="6" width="21"/>
    <col customWidth="1" max="7" min="7" width="21"/>
    <col customWidth="1" max="8" min="8" width="30"/>
    <col customWidth="1" max="9" min="9" width="30"/>
  </cols>
  <sheetData>
    <row spans="1:9" r="1">
      <c s="1" r="A1" t="s">
        <v>1436</v>
      </c>
      <c s="2" r="B1" t="s">
        <v>1437</v>
      </c>
      <c s="2" r="C1" t="s">
        <v>1438</v>
      </c>
      <c s="2" r="D1" t="s">
        <v>1439</v>
      </c>
      <c s="2" r="E1" t="s">
        <v>1440</v>
      </c>
      <c s="2" r="F1" t="s">
        <v>1441</v>
      </c>
      <c s="2" r="G1" t="s">
        <v>1442</v>
      </c>
      <c s="2" r="H1" t="s">
        <v>1443</v>
      </c>
      <c s="2" r="I1" t="s">
        <v>1444</v>
      </c>
    </row>
    <row spans="1:9" r="2">
      <c s="3" r="A2" t="s">
        <v>1445</v>
      </c>
    </row>
    <row spans="1:9" r="3">
      <c s="4" r="A3" t="s">
        <v>1446</v>
      </c>
      <c s="7" r="C3" t="n">
        <v>350</v>
      </c>
    </row>
    <row spans="1:9" r="4">
      <c s="4" r="A4" t="s">
        <v>222</v>
      </c>
      <c s="7" r="H4" t="n">
        <v>5</v>
      </c>
      <c s="7" r="I4" t="n">
        <v>5</v>
      </c>
    </row>
    <row spans="1:9" r="5">
      <c s="4" r="A5" t="s">
        <v>1447</v>
      </c>
      <c s="6" r="C5" t="n">
        <v>130</v>
      </c>
    </row>
    <row spans="1:9" r="6">
      <c s="4" r="A6" t="s">
        <v>1448</v>
      </c>
      <c s="6" r="H6" t="n">
        <v>200000000</v>
      </c>
      <c s="6" r="I6" t="n">
        <v>70000000</v>
      </c>
    </row>
    <row spans="1:9" r="7">
      <c s="3" r="A7" t="s">
        <v>1449</v>
      </c>
    </row>
    <row spans="1:9" r="8">
      <c s="4" r="A8" t="s">
        <v>1450</v>
      </c>
      <c s="7" r="E8" t="n">
        <v>1262</v>
      </c>
      <c s="7" r="F8" t="n">
        <v>60</v>
      </c>
      <c s="7" r="G8" t="n">
        <v>787</v>
      </c>
    </row>
    <row spans="1:9" r="9">
      <c s="4" r="A9" t="s">
        <v>1451</v>
      </c>
      <c s="6" r="D9" t="n">
        <v>104</v>
      </c>
    </row>
    <row spans="1:9" r="10">
      <c s="4" r="A10" t="s">
        <v>1452</v>
      </c>
      <c s="6" r="D10" t="n">
        <v>115</v>
      </c>
    </row>
    <row spans="1:9" r="11">
      <c s="4" r="A11" t="s">
        <v>1453</v>
      </c>
    </row>
    <row spans="1:9" r="12">
      <c s="3" r="A12" t="s">
        <v>1454</v>
      </c>
    </row>
    <row spans="1:9" r="13">
      <c s="4" r="A13" t="s">
        <v>1246</v>
      </c>
      <c s="4" r="D13" t="s">
        <v>1455</v>
      </c>
    </row>
    <row spans="1:9" r="14">
      <c s="4" r="A14" t="s">
        <v>1456</v>
      </c>
      <c s="4" r="D14" t="s">
        <v>1457</v>
      </c>
    </row>
    <row spans="1:9" r="15">
      <c s="4" r="A15" t="s">
        <v>1218</v>
      </c>
      <c s="7" r="D15" t="n">
        <v>4500</v>
      </c>
    </row>
    <row spans="1:9" r="16">
      <c s="4" r="A16" t="s">
        <v>1216</v>
      </c>
      <c s="4" r="D16" t="s">
        <v>1458</v>
      </c>
    </row>
    <row spans="1:9" r="17">
      <c s="4" r="A17" t="s">
        <v>1459</v>
      </c>
      <c s="4" r="D17" t="s">
        <v>1460</v>
      </c>
    </row>
    <row spans="1:9" r="18">
      <c s="4" r="A18" t="s">
        <v>1461</v>
      </c>
      <c s="6" r="D18" t="n">
        <v>1200</v>
      </c>
    </row>
    <row spans="1:9" r="19">
      <c s="4" r="A19" t="s">
        <v>1462</v>
      </c>
    </row>
    <row spans="1:9" r="20">
      <c s="3" r="A20" t="s">
        <v>1454</v>
      </c>
    </row>
    <row spans="1:9" r="21">
      <c s="4" r="A21" t="s">
        <v>1246</v>
      </c>
      <c s="4" r="D21" t="s">
        <v>1463</v>
      </c>
    </row>
    <row spans="1:9" r="22">
      <c s="4" r="A22" t="s">
        <v>1456</v>
      </c>
      <c s="4" r="D22" t="s">
        <v>1464</v>
      </c>
    </row>
    <row spans="1:9" r="23">
      <c s="4" r="A23" t="s">
        <v>1218</v>
      </c>
      <c s="7" r="D23" t="n">
        <v>2600</v>
      </c>
    </row>
    <row spans="1:9" r="24">
      <c s="4" r="A24" t="s">
        <v>1216</v>
      </c>
      <c s="4" r="D24" t="s">
        <v>1465</v>
      </c>
    </row>
    <row spans="1:9" r="25">
      <c s="4" r="A25" t="s">
        <v>1459</v>
      </c>
      <c s="4" r="D25" t="s">
        <v>1466</v>
      </c>
    </row>
    <row spans="1:9" r="26">
      <c s="4" r="A26" t="s">
        <v>1461</v>
      </c>
      <c s="6" r="D26" t="n">
        <v>800</v>
      </c>
    </row>
    <row spans="1:9" r="27">
      <c s="4" r="A27" t="s">
        <v>1467</v>
      </c>
    </row>
    <row spans="1:9" r="28">
      <c s="3" r="A28" t="s">
        <v>1454</v>
      </c>
    </row>
    <row spans="1:9" r="29">
      <c s="4" r="A29" t="s">
        <v>1246</v>
      </c>
      <c s="4" r="D29" t="s">
        <v>1468</v>
      </c>
    </row>
    <row spans="1:9" r="30">
      <c s="4" r="A30" t="s">
        <v>1456</v>
      </c>
      <c s="4" r="D30" t="s">
        <v>1469</v>
      </c>
    </row>
    <row spans="1:9" r="31">
      <c s="4" r="A31" t="s">
        <v>1218</v>
      </c>
      <c s="7" r="D31" t="n">
        <v>1075</v>
      </c>
    </row>
    <row spans="1:9" r="32">
      <c s="4" r="A32" t="s">
        <v>1216</v>
      </c>
      <c s="4" r="D32" t="s">
        <v>1465</v>
      </c>
    </row>
    <row spans="1:9" r="33">
      <c s="4" r="A33" t="s">
        <v>1459</v>
      </c>
      <c s="4" r="D33" t="s">
        <v>1466</v>
      </c>
    </row>
    <row spans="1:9" r="34">
      <c s="4" r="A34" t="s">
        <v>1470</v>
      </c>
      <c s="6" r="D34" t="n">
        <v>800</v>
      </c>
    </row>
    <row spans="1:9" r="35">
      <c s="4" r="A35" t="s">
        <v>1471</v>
      </c>
    </row>
    <row spans="1:9" r="36">
      <c s="3" r="A36" t="s">
        <v>1454</v>
      </c>
    </row>
    <row spans="1:9" r="37">
      <c s="4" r="A37" t="s">
        <v>1246</v>
      </c>
      <c s="4" r="D37" t="s">
        <v>1463</v>
      </c>
    </row>
    <row spans="1:9" r="38">
      <c s="4" r="A38" t="s">
        <v>1456</v>
      </c>
      <c s="4" r="D38" t="s">
        <v>1472</v>
      </c>
    </row>
    <row spans="1:9" r="39">
      <c s="4" r="A39" t="s">
        <v>1218</v>
      </c>
      <c s="7" r="D39" t="n">
        <v>1500</v>
      </c>
    </row>
    <row spans="1:9" r="40">
      <c s="4" r="A40" t="s">
        <v>1216</v>
      </c>
      <c s="4" r="D40" t="s">
        <v>1473</v>
      </c>
    </row>
    <row spans="1:9" r="41">
      <c s="4" r="A41" t="s">
        <v>1459</v>
      </c>
      <c s="4" r="D41" t="s">
        <v>1460</v>
      </c>
    </row>
    <row spans="1:9" r="42">
      <c s="4" r="A42" t="s">
        <v>1470</v>
      </c>
      <c s="6" r="D42" t="n">
        <v>800</v>
      </c>
    </row>
    <row spans="1:9" r="43">
      <c s="4" r="A43" t="s">
        <v>1474</v>
      </c>
    </row>
    <row spans="1:9" r="44">
      <c s="3" r="A44" t="s">
        <v>1454</v>
      </c>
    </row>
    <row spans="1:9" r="45">
      <c s="4" r="A45" t="s">
        <v>1246</v>
      </c>
      <c s="4" r="B45" t="s">
        <v>1475</v>
      </c>
    </row>
    <row spans="1:9" r="46">
      <c s="4" r="A46" t="s">
        <v>1456</v>
      </c>
      <c s="4" r="B46" t="s">
        <v>1476</v>
      </c>
    </row>
    <row spans="1:9" r="47">
      <c s="4" r="A47" t="s">
        <v>1218</v>
      </c>
      <c s="7" r="B47" t="n">
        <v>3000</v>
      </c>
    </row>
    <row spans="1:9" r="48">
      <c s="4" r="A48" t="s">
        <v>1216</v>
      </c>
      <c s="4" r="B48" t="s">
        <v>1477</v>
      </c>
    </row>
    <row spans="1:9" r="49">
      <c s="4" r="A49" t="s">
        <v>1459</v>
      </c>
      <c s="4" r="B49" t="s">
        <v>1460</v>
      </c>
    </row>
    <row spans="1:9" r="50">
      <c s="4" r="A50" t="s">
        <v>1470</v>
      </c>
      <c s="6" r="B50" t="n">
        <v>900</v>
      </c>
    </row>
    <row spans="1:9" r="51">
      <c s="4" r="A51" t="s">
        <v>1478</v>
      </c>
    </row>
    <row spans="1:9" r="52">
      <c s="3" r="A52" t="s">
        <v>1454</v>
      </c>
    </row>
    <row spans="1:9" r="53">
      <c s="4" r="A53" t="s">
        <v>1246</v>
      </c>
      <c s="4" r="B53" t="s">
        <v>1455</v>
      </c>
    </row>
    <row spans="1:9" r="54">
      <c s="4" r="A54" t="s">
        <v>1456</v>
      </c>
      <c s="4" r="B54" t="s">
        <v>1457</v>
      </c>
    </row>
    <row spans="1:9" r="55">
      <c s="4" r="A55" t="s">
        <v>1218</v>
      </c>
      <c s="7" r="B55" t="n">
        <v>3000</v>
      </c>
    </row>
    <row spans="1:9" r="56">
      <c s="4" r="A56" t="s">
        <v>1216</v>
      </c>
      <c s="4" r="B56" t="s">
        <v>1458</v>
      </c>
    </row>
    <row spans="1:9" r="57">
      <c s="4" r="A57" t="s">
        <v>1459</v>
      </c>
      <c s="4" r="B57" t="s">
        <v>1460</v>
      </c>
    </row>
    <row spans="1:9" r="58">
      <c s="4" r="A58" t="s">
        <v>1470</v>
      </c>
      <c s="6" r="B58" t="n">
        <v>12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79</v>
      </c>
      <c s="2" r="B1" t="s">
        <v>83</v>
      </c>
      <c s="2" r="C1" t="s">
        <v>84</v>
      </c>
    </row>
    <row spans="1:3" r="2">
      <c s="3" r="A2" t="s">
        <v>1480</v>
      </c>
    </row>
    <row spans="1:3" r="3">
      <c s="4" r="A3" t="s">
        <v>1481</v>
      </c>
      <c s="7" r="B3" t="n">
        <v>30302</v>
      </c>
      <c s="7" r="C3" t="n">
        <v>11036</v>
      </c>
    </row>
    <row spans="1:3" r="4">
      <c s="4" r="A4" t="s">
        <v>1482</v>
      </c>
      <c s="6" r="B4" t="n">
        <v>13518</v>
      </c>
    </row>
    <row spans="1:3" r="5">
      <c s="4" r="A5" t="s">
        <v>1483</v>
      </c>
      <c s="6" r="B5" t="n">
        <v>2109</v>
      </c>
    </row>
    <row spans="1:3" r="6">
      <c s="4" r="A6" t="s">
        <v>1484</v>
      </c>
      <c s="6" r="B6" t="n">
        <v>11086</v>
      </c>
    </row>
    <row spans="1:3" r="7">
      <c s="4" r="A7" t="s">
        <v>1485</v>
      </c>
      <c s="7" r="B7" t="n">
        <v>967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
  </cols>
  <sheetData>
    <row spans="1:5" r="1">
      <c s="1" r="A1" t="s">
        <v>1486</v>
      </c>
      <c s="2" r="B1" t="s">
        <v>27</v>
      </c>
      <c s="2" r="C1" t="s">
        <v>28</v>
      </c>
      <c s="2" r="D1" t="s">
        <v>29</v>
      </c>
    </row>
    <row spans="1:5" r="2">
      <c s="3" r="A2" t="s">
        <v>1487</v>
      </c>
    </row>
    <row spans="1:5" r="3">
      <c s="4" r="A3" t="s">
        <v>1488</v>
      </c>
      <c s="7" r="B3" t="n">
        <v>2857000</v>
      </c>
      <c s="7" r="D3" t="n">
        <v>2970000</v>
      </c>
    </row>
    <row spans="1:5" r="4">
      <c s="3" r="A4" t="s">
        <v>1489</v>
      </c>
    </row>
    <row spans="1:5" r="5">
      <c s="4" r="A5" t="s">
        <v>1490</v>
      </c>
      <c s="6" r="B5" t="n">
        <v>5294000</v>
      </c>
      <c s="6" r="D5" t="n">
        <v>6798000</v>
      </c>
    </row>
    <row spans="1:5" r="6">
      <c s="4" r="A6" t="s">
        <v>1491</v>
      </c>
      <c s="6" r="B6" t="n">
        <v>33023000</v>
      </c>
      <c s="6" r="D6" t="n">
        <v>39086000</v>
      </c>
    </row>
    <row spans="1:5" r="7">
      <c s="4" r="A7" t="s">
        <v>1492</v>
      </c>
      <c s="6" r="B7" t="n">
        <v>24731000</v>
      </c>
      <c s="6" r="D7" t="n">
        <v>15707000</v>
      </c>
    </row>
    <row spans="1:5" r="8">
      <c s="4" r="A8" t="s">
        <v>1493</v>
      </c>
      <c s="6" r="B8" t="n">
        <v>65905000</v>
      </c>
      <c s="8" r="C8" t="n">
        <v>75406</v>
      </c>
      <c s="6" r="D8" t="n">
        <v>64561000</v>
      </c>
      <c s="4" r="E8" t="s">
        <v>30</v>
      </c>
    </row>
    <row spans="1:5" r="9">
      <c s="3" r="A9" t="s">
        <v>1494</v>
      </c>
    </row>
    <row spans="1:5" r="10">
      <c s="4" r="A10" t="s">
        <v>1488</v>
      </c>
      <c s="6" r="B10" t="n">
        <v>167000</v>
      </c>
      <c s="6" r="D10" t="n">
        <v>232000</v>
      </c>
    </row>
    <row spans="1:5" r="11">
      <c s="3" r="A11" t="s">
        <v>1489</v>
      </c>
    </row>
    <row spans="1:5" r="12">
      <c s="4" r="A12" t="s">
        <v>1490</v>
      </c>
      <c s="6" r="B12" t="n">
        <v>1113000</v>
      </c>
      <c s="6" r="D12" t="n">
        <v>977000</v>
      </c>
    </row>
    <row spans="1:5" r="13">
      <c s="4" r="A13" t="s">
        <v>1491</v>
      </c>
      <c s="6" r="B13" t="n">
        <v>331000</v>
      </c>
      <c s="6" r="D13" t="n">
        <v>266000</v>
      </c>
    </row>
    <row spans="1:5" r="14">
      <c s="4" r="A14" t="s">
        <v>1492</v>
      </c>
      <c s="6" r="B14" t="n">
        <v>48000</v>
      </c>
      <c s="6" r="D14" t="n">
        <v>70000</v>
      </c>
    </row>
    <row spans="1:5" r="15">
      <c s="4" r="A15" t="s">
        <v>1495</v>
      </c>
      <c s="6" r="B15" t="n">
        <v>1659000</v>
      </c>
      <c s="6" r="C15" t="n">
        <v>1898</v>
      </c>
      <c s="6" r="D15" t="n">
        <v>1545000</v>
      </c>
      <c s="4" r="E15" t="s">
        <v>30</v>
      </c>
    </row>
    <row spans="1:5" r="16">
      <c s="3" r="A16" t="s">
        <v>1496</v>
      </c>
    </row>
    <row spans="1:5" r="17">
      <c s="4" r="A17" t="s">
        <v>1488</v>
      </c>
      <c s="6" r="B17" t="n">
        <v>3024000</v>
      </c>
      <c s="6" r="D17" t="n">
        <v>3202000</v>
      </c>
    </row>
    <row spans="1:5" r="18">
      <c s="3" r="A18" t="s">
        <v>1489</v>
      </c>
    </row>
    <row spans="1:5" r="19">
      <c s="4" r="A19" t="s">
        <v>1490</v>
      </c>
      <c s="6" r="B19" t="n">
        <v>6407000</v>
      </c>
      <c s="6" r="D19" t="n">
        <v>7775000</v>
      </c>
    </row>
    <row spans="1:5" r="20">
      <c s="4" r="A20" t="s">
        <v>1491</v>
      </c>
      <c s="6" r="B20" t="n">
        <v>33354000</v>
      </c>
      <c s="6" r="D20" t="n">
        <v>39352000</v>
      </c>
    </row>
    <row spans="1:5" r="21">
      <c s="4" r="A21" t="s">
        <v>1492</v>
      </c>
      <c s="6" r="B21" t="n">
        <v>24779000</v>
      </c>
      <c s="6" r="D21" t="n">
        <v>15777000</v>
      </c>
    </row>
    <row spans="1:5" r="22">
      <c s="4" r="A22" t="s">
        <v>56</v>
      </c>
      <c s="6" r="B22" t="n">
        <v>67564000</v>
      </c>
      <c s="8" r="C22" t="n">
        <v>77304</v>
      </c>
      <c s="6" r="D22" t="n">
        <v>66106000</v>
      </c>
      <c s="4" r="E22" t="s">
        <v>30</v>
      </c>
    </row>
    <row spans="1:5" r="23">
      <c s="3" r="A23" t="s">
        <v>1497</v>
      </c>
    </row>
    <row spans="1:5" r="24">
      <c s="4" r="A24" t="s">
        <v>1498</v>
      </c>
      <c s="6" r="B24" t="n">
        <v>87400</v>
      </c>
      <c s="6" r="D24" t="n">
        <v>89590</v>
      </c>
    </row>
    <row spans="1:5" r="25">
      <c s="4" r="A25" t="s">
        <v>1499</v>
      </c>
      <c s="6" r="B25" t="n">
        <v>24000</v>
      </c>
      <c s="6" r="D25" t="n">
        <v>136000</v>
      </c>
    </row>
    <row spans="1:5" r="26">
      <c s="4" r="A26" t="s">
        <v>1500</v>
      </c>
      <c s="6" r="B26" t="n">
        <v>477000</v>
      </c>
      <c s="6" r="D26" t="n">
        <v>653000</v>
      </c>
    </row>
    <row spans="1:5" r="27">
      <c s="4" r="A27" t="s">
        <v>1501</v>
      </c>
      <c s="6" r="B27" t="n">
        <v>2000</v>
      </c>
      <c s="6" r="D27" t="n">
        <v>16000</v>
      </c>
    </row>
    <row spans="1:5" r="28">
      <c s="4" r="A28" t="s">
        <v>1502</v>
      </c>
      <c s="6" r="B28" t="n">
        <v>0</v>
      </c>
      <c s="6" r="D28" t="n">
        <v>-1000</v>
      </c>
    </row>
    <row spans="1:5" r="29">
      <c s="4" r="A29" t="s">
        <v>1503</v>
      </c>
      <c s="6" r="B29" t="n">
        <v>12529000</v>
      </c>
      <c s="6" r="D29" t="n">
        <v>14240000</v>
      </c>
    </row>
    <row spans="1:5" r="30">
      <c s="4" r="A30" t="s">
        <v>1504</v>
      </c>
      <c s="6" r="B30" t="n">
        <v>0</v>
      </c>
      <c s="6" r="D30" t="n">
        <v>-1000</v>
      </c>
    </row>
    <row spans="1:5" r="31">
      <c s="4" r="A31" t="s">
        <v>1505</v>
      </c>
      <c s="6" r="B31" t="n">
        <v>11500000</v>
      </c>
      <c s="6" r="D31" t="n">
        <v>0</v>
      </c>
    </row>
    <row spans="1:5" r="32">
      <c s="4" r="A32" t="s">
        <v>1506</v>
      </c>
      <c s="6" r="B32" t="n">
        <v>95000</v>
      </c>
    </row>
    <row spans="1:5" r="33">
      <c s="4" r="A33" t="s">
        <v>1507</v>
      </c>
    </row>
    <row spans="1:5" r="34">
      <c s="3" r="A34" t="s">
        <v>1487</v>
      </c>
    </row>
    <row spans="1:5" r="35">
      <c s="4" r="A35" t="s">
        <v>1488</v>
      </c>
      <c s="6" r="B35" t="n">
        <v>2825000</v>
      </c>
      <c s="6" r="D35" t="n">
        <v>2932000</v>
      </c>
    </row>
    <row spans="1:5" r="36">
      <c s="3" r="A36" t="s">
        <v>1489</v>
      </c>
    </row>
    <row spans="1:5" r="37">
      <c s="4" r="A37" t="s">
        <v>1490</v>
      </c>
      <c s="6" r="B37" t="n">
        <v>3661000</v>
      </c>
      <c s="6" r="D37" t="n">
        <v>5046000</v>
      </c>
    </row>
    <row spans="1:5" r="38">
      <c s="4" r="A38" t="s">
        <v>1491</v>
      </c>
      <c s="6" r="B38" t="n">
        <v>28605000</v>
      </c>
      <c s="6" r="D38" t="n">
        <v>34246000</v>
      </c>
    </row>
    <row spans="1:5" r="39">
      <c s="4" r="A39" t="s">
        <v>1492</v>
      </c>
      <c s="6" r="B39" t="n">
        <v>24162000</v>
      </c>
      <c s="6" r="D39" t="n">
        <v>14667000</v>
      </c>
    </row>
    <row spans="1:5" r="40">
      <c s="4" r="A40" t="s">
        <v>1493</v>
      </c>
      <c s="6" r="B40" t="n">
        <v>59253000</v>
      </c>
      <c s="6" r="D40" t="n">
        <v>56891000</v>
      </c>
    </row>
    <row spans="1:5" r="41">
      <c s="3" r="A41" t="s">
        <v>1494</v>
      </c>
    </row>
    <row spans="1:5" r="42">
      <c s="4" r="A42" t="s">
        <v>1488</v>
      </c>
      <c s="6" r="B42" t="n">
        <v>165000</v>
      </c>
      <c s="6" r="D42" t="n">
        <v>228000</v>
      </c>
    </row>
    <row spans="1:5" r="43">
      <c s="3" r="A43" t="s">
        <v>1489</v>
      </c>
    </row>
    <row spans="1:5" r="44">
      <c s="4" r="A44" t="s">
        <v>1490</v>
      </c>
      <c s="6" r="B44" t="n">
        <v>966000</v>
      </c>
      <c s="6" r="D44" t="n">
        <v>885000</v>
      </c>
    </row>
    <row spans="1:5" r="45">
      <c s="4" r="A45" t="s">
        <v>1491</v>
      </c>
      <c s="6" r="B45" t="n">
        <v>146000</v>
      </c>
      <c s="6" r="D45" t="n">
        <v>92000</v>
      </c>
    </row>
    <row spans="1:5" r="46">
      <c s="4" r="A46" t="s">
        <v>1492</v>
      </c>
      <c s="6" r="B46" t="n">
        <v>22000</v>
      </c>
      <c s="6" r="D46" t="n">
        <v>45000</v>
      </c>
    </row>
    <row spans="1:5" r="47">
      <c s="4" r="A47" t="s">
        <v>1495</v>
      </c>
      <c s="6" r="B47" t="n">
        <v>1299000</v>
      </c>
      <c s="6" r="D47" t="n">
        <v>1250000</v>
      </c>
    </row>
    <row spans="1:5" r="48">
      <c s="3" r="A48" t="s">
        <v>1496</v>
      </c>
    </row>
    <row spans="1:5" r="49">
      <c s="4" r="A49" t="s">
        <v>1488</v>
      </c>
      <c s="6" r="B49" t="n">
        <v>2990000</v>
      </c>
      <c s="6" r="D49" t="n">
        <v>3160000</v>
      </c>
    </row>
    <row spans="1:5" r="50">
      <c s="3" r="A50" t="s">
        <v>1489</v>
      </c>
    </row>
    <row spans="1:5" r="51">
      <c s="4" r="A51" t="s">
        <v>1490</v>
      </c>
      <c s="6" r="B51" t="n">
        <v>4627000</v>
      </c>
      <c s="6" r="D51" t="n">
        <v>5931000</v>
      </c>
    </row>
    <row spans="1:5" r="52">
      <c s="4" r="A52" t="s">
        <v>1491</v>
      </c>
      <c s="6" r="B52" t="n">
        <v>28751000</v>
      </c>
      <c s="6" r="D52" t="n">
        <v>34338000</v>
      </c>
    </row>
    <row spans="1:5" r="53">
      <c s="4" r="A53" t="s">
        <v>1492</v>
      </c>
      <c s="6" r="B53" t="n">
        <v>24184000</v>
      </c>
      <c s="6" r="D53" t="n">
        <v>14712000</v>
      </c>
    </row>
    <row spans="1:5" r="54">
      <c s="4" r="A54" t="s">
        <v>56</v>
      </c>
      <c s="6" r="B54" t="n">
        <v>60552000</v>
      </c>
      <c s="6" r="D54" t="n">
        <v>58141000</v>
      </c>
    </row>
    <row spans="1:5" r="55">
      <c s="4" r="A55" t="s">
        <v>1508</v>
      </c>
    </row>
    <row spans="1:5" r="56">
      <c s="3" r="A56" t="s">
        <v>1487</v>
      </c>
    </row>
    <row spans="1:5" r="57">
      <c s="4" r="A57" t="s">
        <v>1488</v>
      </c>
      <c s="6" r="B57" t="n">
        <v>32000</v>
      </c>
      <c s="6" r="D57" t="n">
        <v>38000</v>
      </c>
    </row>
    <row spans="1:5" r="58">
      <c s="3" r="A58" t="s">
        <v>1489</v>
      </c>
    </row>
    <row spans="1:5" r="59">
      <c s="4" r="A59" t="s">
        <v>1490</v>
      </c>
      <c s="6" r="B59" t="n">
        <v>1633000</v>
      </c>
      <c s="6" r="D59" t="n">
        <v>1752000</v>
      </c>
    </row>
    <row spans="1:5" r="60">
      <c s="4" r="A60" t="s">
        <v>1491</v>
      </c>
      <c s="6" r="B60" t="n">
        <v>4418000</v>
      </c>
      <c s="6" r="D60" t="n">
        <v>4840000</v>
      </c>
    </row>
    <row spans="1:5" r="61">
      <c s="4" r="A61" t="s">
        <v>1492</v>
      </c>
      <c s="6" r="B61" t="n">
        <v>569000</v>
      </c>
      <c s="6" r="D61" t="n">
        <v>1040000</v>
      </c>
    </row>
    <row spans="1:5" r="62">
      <c s="4" r="A62" t="s">
        <v>1493</v>
      </c>
      <c s="6" r="B62" t="n">
        <v>6652000</v>
      </c>
      <c s="6" r="D62" t="n">
        <v>7670000</v>
      </c>
    </row>
    <row spans="1:5" r="63">
      <c s="3" r="A63" t="s">
        <v>1494</v>
      </c>
    </row>
    <row spans="1:5" r="64">
      <c s="4" r="A64" t="s">
        <v>1488</v>
      </c>
      <c s="6" r="B64" t="n">
        <v>2000</v>
      </c>
      <c s="6" r="D64" t="n">
        <v>4000</v>
      </c>
    </row>
    <row spans="1:5" r="65">
      <c s="3" r="A65" t="s">
        <v>1489</v>
      </c>
    </row>
    <row spans="1:5" r="66">
      <c s="4" r="A66" t="s">
        <v>1490</v>
      </c>
      <c s="6" r="B66" t="n">
        <v>147000</v>
      </c>
      <c s="6" r="D66" t="n">
        <v>92000</v>
      </c>
    </row>
    <row spans="1:5" r="67">
      <c s="4" r="A67" t="s">
        <v>1491</v>
      </c>
      <c s="6" r="B67" t="n">
        <v>185000</v>
      </c>
      <c s="6" r="D67" t="n">
        <v>174000</v>
      </c>
    </row>
    <row spans="1:5" r="68">
      <c s="4" r="A68" t="s">
        <v>1492</v>
      </c>
      <c s="6" r="B68" t="n">
        <v>26000</v>
      </c>
      <c s="6" r="D68" t="n">
        <v>25000</v>
      </c>
    </row>
    <row spans="1:5" r="69">
      <c s="4" r="A69" t="s">
        <v>1495</v>
      </c>
      <c s="6" r="B69" t="n">
        <v>360000</v>
      </c>
      <c s="6" r="D69" t="n">
        <v>295000</v>
      </c>
    </row>
    <row spans="1:5" r="70">
      <c s="3" r="A70" t="s">
        <v>1496</v>
      </c>
    </row>
    <row spans="1:5" r="71">
      <c s="4" r="A71" t="s">
        <v>1488</v>
      </c>
      <c s="6" r="B71" t="n">
        <v>34000</v>
      </c>
      <c s="6" r="D71" t="n">
        <v>42000</v>
      </c>
    </row>
    <row spans="1:5" r="72">
      <c s="3" r="A72" t="s">
        <v>1489</v>
      </c>
    </row>
    <row spans="1:5" r="73">
      <c s="4" r="A73" t="s">
        <v>1490</v>
      </c>
      <c s="6" r="B73" t="n">
        <v>1780000</v>
      </c>
      <c s="6" r="D73" t="n">
        <v>1844000</v>
      </c>
    </row>
    <row spans="1:5" r="74">
      <c s="4" r="A74" t="s">
        <v>1491</v>
      </c>
      <c s="6" r="B74" t="n">
        <v>4603000</v>
      </c>
      <c s="6" r="D74" t="n">
        <v>5014000</v>
      </c>
    </row>
    <row spans="1:5" r="75">
      <c s="4" r="A75" t="s">
        <v>1492</v>
      </c>
      <c s="6" r="B75" t="n">
        <v>595000</v>
      </c>
      <c s="6" r="D75" t="n">
        <v>1065000</v>
      </c>
    </row>
    <row spans="1:5" r="76">
      <c s="4" r="A76" t="s">
        <v>56</v>
      </c>
      <c s="7" r="B76" t="n">
        <v>7012000</v>
      </c>
      <c s="7" r="D76" t="n">
        <v>7965000</v>
      </c>
    </row>
    <row spans="1:5" r="77">
      <c r="A77" t="n"/>
    </row>
    <row spans="1:5" r="78">
      <c s="4" r="A78" t="s">
        <v>30</v>
      </c>
      <c s="4" r="B78" t="s">
        <v>78</v>
      </c>
    </row>
  </sheetData>
  <mergeCells count="3">
    <mergeCell ref="D1:E1"/>
    <mergeCell ref="A77:E77"/>
    <mergeCell ref="B78:E78"/>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
    <col customWidth="1" max="5" min="5" width="21"/>
  </cols>
  <sheetData>
    <row spans="1:5" r="1">
      <c s="1" r="A1" t="s">
        <v>1509</v>
      </c>
      <c s="2" r="B1" t="s">
        <v>1</v>
      </c>
    </row>
    <row spans="1:5" r="2">
      <c s="2" r="B2" t="s">
        <v>27</v>
      </c>
      <c s="2" r="C2" t="s">
        <v>29</v>
      </c>
      <c s="2" r="E2" t="s">
        <v>28</v>
      </c>
    </row>
    <row spans="1:5" r="3">
      <c s="3" r="A3" t="s">
        <v>1510</v>
      </c>
    </row>
    <row spans="1:5" r="4">
      <c s="4" r="A4" t="s">
        <v>57</v>
      </c>
      <c s="7" r="B4" t="n">
        <v>101</v>
      </c>
      <c s="7" r="C4" t="n">
        <v>3587</v>
      </c>
      <c s="4" r="D4" t="s">
        <v>30</v>
      </c>
      <c s="8" r="E4" t="n">
        <v>116</v>
      </c>
    </row>
    <row spans="1:5" r="5">
      <c s="3" r="A5" t="s">
        <v>1511</v>
      </c>
    </row>
    <row spans="1:5" r="6">
      <c s="4" r="A6" t="s">
        <v>1512</v>
      </c>
      <c s="7" r="B6" t="n">
        <v>454</v>
      </c>
      <c s="7" r="C6" t="n">
        <v>4010</v>
      </c>
    </row>
    <row spans="1:5" r="7">
      <c s="4" r="A7" t="s">
        <v>1513</v>
      </c>
      <c s="4" r="B7" t="s">
        <v>1514</v>
      </c>
      <c s="4" r="C7" t="s">
        <v>1515</v>
      </c>
    </row>
    <row spans="1:5" r="8">
      <c s="4" r="A8" t="s">
        <v>1516</v>
      </c>
      <c s="4" r="B8" t="s">
        <v>1517</v>
      </c>
      <c s="4" r="C8" t="s">
        <v>1518</v>
      </c>
    </row>
    <row spans="1:5" r="9">
      <c s="3" r="A9" t="s">
        <v>1519</v>
      </c>
    </row>
    <row spans="1:5" r="10">
      <c s="4" r="A10" t="s">
        <v>1520</v>
      </c>
      <c s="7" r="B10" t="n">
        <v>637</v>
      </c>
      <c s="7" r="C10" t="n">
        <v>4004</v>
      </c>
    </row>
    <row spans="1:5" r="11">
      <c s="4" r="A11" t="s">
        <v>1521</v>
      </c>
      <c s="6" r="B11" t="n">
        <v>129</v>
      </c>
      <c s="6" r="C11" t="n">
        <v>3857</v>
      </c>
    </row>
    <row spans="1:5" r="12">
      <c s="4" r="A12" t="s">
        <v>1522</v>
      </c>
      <c s="6" r="B12" t="n">
        <v>121</v>
      </c>
      <c s="6" r="C12" t="n">
        <v>4244</v>
      </c>
    </row>
    <row spans="1:5" r="13">
      <c s="4" r="A13" t="s">
        <v>1523</v>
      </c>
      <c s="6" r="B13" t="n">
        <v>140</v>
      </c>
      <c s="6" r="C13" t="n">
        <v>4940</v>
      </c>
    </row>
    <row spans="1:5" r="14">
      <c s="4" r="A14" t="s">
        <v>1524</v>
      </c>
      <c s="6" r="B14" t="n">
        <v>90</v>
      </c>
      <c s="6" r="C14" t="n">
        <v>2776</v>
      </c>
    </row>
    <row spans="1:5" r="15">
      <c s="4" r="A15" t="s">
        <v>1525</v>
      </c>
      <c s="6" r="B15" t="n">
        <v>254</v>
      </c>
      <c s="6" r="C15" t="n">
        <v>4188</v>
      </c>
    </row>
    <row spans="1:5" r="16">
      <c s="4" r="A16" t="s">
        <v>1526</v>
      </c>
      <c s="6" r="B16" t="n">
        <v>267</v>
      </c>
      <c s="6" r="C16" t="n">
        <v>4270</v>
      </c>
    </row>
    <row spans="1:5" r="17">
      <c s="4" r="A17" t="s">
        <v>1527</v>
      </c>
      <c s="6" r="B17" t="n">
        <v>157</v>
      </c>
      <c s="6" r="C17" t="n">
        <v>4942</v>
      </c>
    </row>
    <row spans="1:5" r="18">
      <c s="4" r="A18" t="s">
        <v>1528</v>
      </c>
      <c s="6" r="B18" t="n">
        <v>199</v>
      </c>
      <c s="6" r="C18" t="n">
        <v>3833</v>
      </c>
    </row>
    <row spans="1:5" r="19">
      <c s="4" r="A19" t="s">
        <v>1529</v>
      </c>
      <c s="6" r="B19" t="n">
        <v>116</v>
      </c>
      <c s="6" r="C19" t="n">
        <v>4334</v>
      </c>
    </row>
    <row spans="1:5" r="20">
      <c s="4" r="A20" t="s">
        <v>1530</v>
      </c>
      <c s="6" r="B20" t="n">
        <v>101</v>
      </c>
      <c s="7" r="C20" t="n">
        <v>3642</v>
      </c>
    </row>
    <row spans="1:5" r="21">
      <c s="4" r="A21" t="s">
        <v>1531</v>
      </c>
    </row>
    <row spans="1:5" r="22">
      <c s="3" r="A22" t="s">
        <v>1532</v>
      </c>
    </row>
    <row spans="1:5" r="23">
      <c s="4" r="A23" t="s">
        <v>1533</v>
      </c>
      <c s="6" r="B23" t="n">
        <v>0</v>
      </c>
    </row>
    <row spans="1:5" r="24">
      <c s="4" r="A24" t="s">
        <v>1534</v>
      </c>
    </row>
    <row spans="1:5" r="25">
      <c s="3" r="A25" t="s">
        <v>1532</v>
      </c>
    </row>
    <row spans="1:5" r="26">
      <c s="4" r="A26" t="s">
        <v>1533</v>
      </c>
      <c s="6" r="B26" t="n">
        <v>0</v>
      </c>
    </row>
    <row spans="1:5" r="27">
      <c s="4" r="A27" t="s">
        <v>1535</v>
      </c>
    </row>
    <row spans="1:5" r="28">
      <c s="3" r="A28" t="s">
        <v>1532</v>
      </c>
    </row>
    <row spans="1:5" r="29">
      <c s="4" r="A29" t="s">
        <v>1533</v>
      </c>
      <c s="6" r="B29" t="n">
        <v>0</v>
      </c>
    </row>
    <row spans="1:5" r="30">
      <c s="4" r="A30" t="s">
        <v>1536</v>
      </c>
    </row>
    <row spans="1:5" r="31">
      <c s="3" r="A31" t="s">
        <v>1532</v>
      </c>
    </row>
    <row spans="1:5" r="32">
      <c s="4" r="A32" t="s">
        <v>1533</v>
      </c>
      <c s="6" r="B32" t="n">
        <v>0</v>
      </c>
    </row>
    <row spans="1:5" r="33">
      <c s="4" r="A33" t="s">
        <v>1537</v>
      </c>
    </row>
    <row spans="1:5" r="34">
      <c s="3" r="A34" t="s">
        <v>1532</v>
      </c>
    </row>
    <row spans="1:5" r="35">
      <c s="4" r="A35" t="s">
        <v>1533</v>
      </c>
      <c s="6" r="B35" t="n">
        <v>20</v>
      </c>
    </row>
    <row spans="1:5" r="36">
      <c s="4" r="A36" t="s">
        <v>1538</v>
      </c>
    </row>
    <row spans="1:5" r="37">
      <c s="3" r="A37" t="s">
        <v>1532</v>
      </c>
    </row>
    <row spans="1:5" r="38">
      <c s="4" r="A38" t="s">
        <v>1533</v>
      </c>
      <c s="6" r="B38" t="n">
        <v>20</v>
      </c>
    </row>
    <row spans="1:5" r="39">
      <c s="4" r="A39" t="s">
        <v>1539</v>
      </c>
    </row>
    <row spans="1:5" r="40">
      <c s="3" r="A40" t="s">
        <v>1532</v>
      </c>
    </row>
    <row spans="1:5" r="41">
      <c s="4" r="A41" t="s">
        <v>1533</v>
      </c>
      <c s="6" r="B41" t="n">
        <v>0</v>
      </c>
    </row>
    <row spans="1:5" r="42">
      <c s="4" r="A42" t="s">
        <v>1540</v>
      </c>
    </row>
    <row spans="1:5" r="43">
      <c s="3" r="A43" t="s">
        <v>1532</v>
      </c>
    </row>
    <row spans="1:5" r="44">
      <c s="4" r="A44" t="s">
        <v>1533</v>
      </c>
      <c s="6" r="B44" t="n">
        <v>0</v>
      </c>
    </row>
    <row spans="1:5" r="45">
      <c s="4" r="A45" t="s">
        <v>1541</v>
      </c>
    </row>
    <row spans="1:5" r="46">
      <c s="3" r="A46" t="s">
        <v>1532</v>
      </c>
    </row>
    <row spans="1:5" r="47">
      <c s="4" r="A47" t="s">
        <v>1533</v>
      </c>
      <c s="6" r="B47" t="n">
        <v>35</v>
      </c>
    </row>
    <row spans="1:5" r="48">
      <c s="4" r="A48" t="s">
        <v>1542</v>
      </c>
    </row>
    <row spans="1:5" r="49">
      <c s="3" r="A49" t="s">
        <v>1532</v>
      </c>
    </row>
    <row spans="1:5" r="50">
      <c s="4" r="A50" t="s">
        <v>1533</v>
      </c>
      <c s="6" r="B50" t="n">
        <v>20</v>
      </c>
    </row>
    <row spans="1:5" r="51">
      <c s="4" r="A51" t="s">
        <v>1543</v>
      </c>
    </row>
    <row spans="1:5" r="52">
      <c s="3" r="A52" t="s">
        <v>1532</v>
      </c>
    </row>
    <row spans="1:5" r="53">
      <c s="4" r="A53" t="s">
        <v>1533</v>
      </c>
      <c s="6" r="B53" t="n">
        <v>15</v>
      </c>
    </row>
    <row spans="1:5" r="54">
      <c s="4" r="A54" t="s">
        <v>1544</v>
      </c>
    </row>
    <row spans="1:5" r="55">
      <c s="3" r="A55" t="s">
        <v>1532</v>
      </c>
    </row>
    <row spans="1:5" r="56">
      <c s="4" r="A56" t="s">
        <v>1533</v>
      </c>
      <c s="6" r="B56" t="n">
        <v>0</v>
      </c>
    </row>
    <row spans="1:5" r="57">
      <c s="4" r="A57" t="s">
        <v>1545</v>
      </c>
    </row>
    <row spans="1:5" r="58">
      <c s="3" r="A58" t="s">
        <v>1532</v>
      </c>
    </row>
    <row spans="1:5" r="59">
      <c s="4" r="A59" t="s">
        <v>1533</v>
      </c>
      <c s="6" r="B59" t="n">
        <v>46</v>
      </c>
    </row>
    <row spans="1:5" r="60">
      <c s="4" r="A60" t="s">
        <v>1546</v>
      </c>
    </row>
    <row spans="1:5" r="61">
      <c s="3" r="A61" t="s">
        <v>1532</v>
      </c>
    </row>
    <row spans="1:5" r="62">
      <c s="4" r="A62" t="s">
        <v>1533</v>
      </c>
      <c s="6" r="B62" t="n">
        <v>0</v>
      </c>
    </row>
    <row spans="1:5" r="63">
      <c s="4" r="A63" t="s">
        <v>1547</v>
      </c>
    </row>
    <row spans="1:5" r="64">
      <c s="3" r="A64" t="s">
        <v>1532</v>
      </c>
    </row>
    <row spans="1:5" r="65">
      <c s="4" r="A65" t="s">
        <v>1533</v>
      </c>
      <c s="6" r="B65" t="n">
        <v>46</v>
      </c>
    </row>
    <row spans="1:5" r="66">
      <c s="4" r="A66" t="s">
        <v>783</v>
      </c>
    </row>
    <row spans="1:5" r="67">
      <c s="3" r="A67" t="s">
        <v>1532</v>
      </c>
    </row>
    <row spans="1:5" r="68">
      <c s="4" r="A68" t="s">
        <v>1533</v>
      </c>
      <c s="6" r="B68" t="n">
        <v>101</v>
      </c>
    </row>
    <row spans="1:5" r="69">
      <c s="4" r="A69" t="s">
        <v>1548</v>
      </c>
    </row>
    <row spans="1:5" r="70">
      <c s="3" r="A70" t="s">
        <v>1532</v>
      </c>
    </row>
    <row spans="1:5" r="71">
      <c s="4" r="A71" t="s">
        <v>1533</v>
      </c>
      <c s="6" r="B71" t="n">
        <v>40</v>
      </c>
    </row>
    <row spans="1:5" r="72">
      <c s="4" r="A72" t="s">
        <v>1549</v>
      </c>
    </row>
    <row spans="1:5" r="73">
      <c s="3" r="A73" t="s">
        <v>1532</v>
      </c>
    </row>
    <row spans="1:5" r="74">
      <c s="4" r="A74" t="s">
        <v>1533</v>
      </c>
      <c s="6" r="B74" t="n">
        <v>15</v>
      </c>
    </row>
    <row spans="1:5" r="75">
      <c s="4" r="A75" t="s">
        <v>1550</v>
      </c>
    </row>
    <row spans="1:5" r="76">
      <c s="3" r="A76" t="s">
        <v>1532</v>
      </c>
    </row>
    <row spans="1:5" r="77">
      <c s="4" r="A77" t="s">
        <v>1533</v>
      </c>
      <c s="7" r="B77" t="n">
        <v>46</v>
      </c>
    </row>
    <row spans="1:5" r="78">
      <c r="A78" t="n"/>
    </row>
    <row spans="1:5" r="79">
      <c s="4" r="A79" t="s">
        <v>30</v>
      </c>
      <c s="4" r="B79" t="s">
        <v>78</v>
      </c>
    </row>
  </sheetData>
  <mergeCells count="5">
    <mergeCell ref="A1:A2"/>
    <mergeCell ref="B1:D1"/>
    <mergeCell ref="C2:D2"/>
    <mergeCell ref="A78:E78"/>
    <mergeCell ref="B79:E79"/>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4"/>
  </cols>
  <sheetData>
    <row spans="1:5" r="1">
      <c s="1" r="A1" t="s">
        <v>1551</v>
      </c>
      <c s="2" r="B1" t="s">
        <v>27</v>
      </c>
      <c s="2" r="C1" t="s">
        <v>28</v>
      </c>
      <c s="2" r="D1" t="s">
        <v>29</v>
      </c>
    </row>
    <row spans="1:5" r="2">
      <c s="3" r="A2" t="s">
        <v>1552</v>
      </c>
    </row>
    <row spans="1:5" r="3">
      <c s="4" r="A3" t="s">
        <v>1553</v>
      </c>
      <c s="7" r="B3" t="n">
        <v>3</v>
      </c>
      <c s="8" r="C3" t="n">
        <v>3</v>
      </c>
      <c s="7" r="D3" t="n">
        <v>6</v>
      </c>
      <c s="4" r="E3" t="s">
        <v>30</v>
      </c>
    </row>
    <row spans="1:5" r="4">
      <c r="A4" t="n"/>
    </row>
    <row spans="1:5" r="5">
      <c s="4" r="A5" t="s">
        <v>30</v>
      </c>
      <c s="4" r="B5" t="s">
        <v>78</v>
      </c>
    </row>
  </sheetData>
  <mergeCells count="3">
    <mergeCell ref="D1:E1"/>
    <mergeCell ref="A4:E4"/>
    <mergeCell ref="B5:E5"/>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12</v>
      </c>
      <c s="2" r="B1" t="s">
        <v>1</v>
      </c>
    </row>
    <row spans="1:2" r="2">
      <c s="2" r="B2" t="s">
        <v>83</v>
      </c>
    </row>
    <row spans="1:2" r="3">
      <c s="3" r="A3" t="s">
        <v>313</v>
      </c>
    </row>
    <row spans="1:2" r="4">
      <c s="4" r="A4" t="s">
        <v>312</v>
      </c>
      <c s="4" r="B4" t="s">
        <v>3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8"/>
    <col customWidth="1" max="7" min="7" width="14"/>
  </cols>
  <sheetData>
    <row spans="1:7" r="1">
      <c s="1" r="A1" t="s">
        <v>1554</v>
      </c>
      <c s="2" r="C1" t="s">
        <v>27</v>
      </c>
      <c s="2" r="D1" t="s">
        <v>28</v>
      </c>
      <c s="2" r="E1" t="s">
        <v>29</v>
      </c>
      <c s="2" r="G1" t="s">
        <v>1555</v>
      </c>
    </row>
    <row spans="1:7" r="2">
      <c s="3" r="A2" t="s">
        <v>1556</v>
      </c>
    </row>
    <row spans="1:7" r="3">
      <c s="4" r="A3" t="s">
        <v>1557</v>
      </c>
      <c s="7" r="C3" t="n">
        <v>110</v>
      </c>
      <c s="7" r="E3" t="n">
        <v>113</v>
      </c>
      <c s="4" r="F3" t="s">
        <v>834</v>
      </c>
    </row>
    <row spans="1:7" r="4">
      <c s="4" r="A4" t="s">
        <v>1558</v>
      </c>
      <c s="6" r="C4" t="n">
        <v>56</v>
      </c>
      <c s="6" r="E4" t="n">
        <v>17</v>
      </c>
      <c s="4" r="F4" t="s">
        <v>834</v>
      </c>
    </row>
    <row spans="1:7" r="5">
      <c s="4" r="A5" t="s">
        <v>1559</v>
      </c>
      <c s="6" r="C5" t="n">
        <v>69</v>
      </c>
      <c s="6" r="E5" t="n">
        <v>79</v>
      </c>
      <c s="4" r="F5" t="s">
        <v>834</v>
      </c>
    </row>
    <row spans="1:7" r="6">
      <c s="4" r="A6" t="s">
        <v>1560</v>
      </c>
      <c s="6" r="C6" t="n">
        <v>245</v>
      </c>
      <c s="6" r="E6" t="n">
        <v>230</v>
      </c>
      <c s="4" r="F6" t="s">
        <v>834</v>
      </c>
    </row>
    <row spans="1:7" r="7">
      <c s="4" r="A7" t="s">
        <v>1561</v>
      </c>
      <c s="6" r="C7" t="n">
        <v>17</v>
      </c>
      <c s="6" r="E7" t="n">
        <v>27</v>
      </c>
      <c s="4" r="F7" t="s">
        <v>834</v>
      </c>
    </row>
    <row spans="1:7" r="8">
      <c s="4" r="A8" t="s">
        <v>1562</v>
      </c>
      <c s="4" r="B8" t="s">
        <v>50</v>
      </c>
      <c s="6" r="C8" t="n">
        <v>0</v>
      </c>
      <c s="6" r="E8" t="n">
        <v>290</v>
      </c>
      <c s="4" r="F8" t="s">
        <v>834</v>
      </c>
    </row>
    <row spans="1:7" r="9">
      <c s="4" r="A9" t="s">
        <v>1563</v>
      </c>
      <c s="6" r="C9" t="n">
        <v>0</v>
      </c>
      <c s="6" r="E9" t="n">
        <v>1</v>
      </c>
      <c s="4" r="F9" t="s">
        <v>834</v>
      </c>
    </row>
    <row spans="1:7" r="10">
      <c s="4" r="A10" t="s">
        <v>1564</v>
      </c>
      <c s="6" r="C10" t="n">
        <v>229</v>
      </c>
      <c s="6" r="E10" t="n">
        <v>262</v>
      </c>
      <c s="4" r="F10" t="s">
        <v>834</v>
      </c>
    </row>
    <row spans="1:7" r="11">
      <c s="4" r="A11" t="s">
        <v>1565</v>
      </c>
      <c s="6" r="C11" t="n">
        <v>22</v>
      </c>
      <c s="6" r="E11" t="n">
        <v>21</v>
      </c>
      <c s="4" r="F11" t="s">
        <v>834</v>
      </c>
    </row>
    <row spans="1:7" r="12">
      <c s="4" r="A12" t="s">
        <v>1566</v>
      </c>
      <c s="6" r="C12" t="n">
        <v>16</v>
      </c>
      <c s="6" r="E12" t="n">
        <v>124</v>
      </c>
      <c s="4" r="F12" t="s">
        <v>834</v>
      </c>
    </row>
    <row spans="1:7" r="13">
      <c s="4" r="A13" t="s">
        <v>201</v>
      </c>
      <c s="6" r="C13" t="n">
        <v>273</v>
      </c>
      <c s="6" r="E13" t="n">
        <v>291</v>
      </c>
      <c s="4" r="F13" t="s">
        <v>834</v>
      </c>
    </row>
    <row spans="1:7" r="14">
      <c s="4" r="A14" t="s">
        <v>1567</v>
      </c>
      <c s="6" r="C14" t="n">
        <v>168</v>
      </c>
      <c s="6" r="E14" t="n">
        <v>151</v>
      </c>
      <c s="4" r="F14" t="s">
        <v>834</v>
      </c>
    </row>
    <row spans="1:7" r="15">
      <c s="4" r="A15" t="s">
        <v>1568</v>
      </c>
      <c s="6" r="C15" t="n">
        <v>177</v>
      </c>
      <c s="6" r="E15" t="n">
        <v>200</v>
      </c>
      <c s="4" r="F15" t="s">
        <v>834</v>
      </c>
    </row>
    <row spans="1:7" r="16">
      <c s="4" r="A16" t="s">
        <v>1394</v>
      </c>
      <c s="6" r="C16" t="n">
        <v>128</v>
      </c>
      <c s="6" r="E16" t="n">
        <v>224</v>
      </c>
      <c s="4" r="F16" t="s">
        <v>834</v>
      </c>
    </row>
    <row spans="1:7" r="17">
      <c s="4" r="A17" t="s">
        <v>291</v>
      </c>
      <c s="6" r="C17" t="n">
        <v>707</v>
      </c>
      <c s="6" r="E17" t="n">
        <v>743</v>
      </c>
      <c s="4" r="F17" t="s">
        <v>834</v>
      </c>
    </row>
    <row spans="1:7" r="18">
      <c s="4" r="A18" t="s">
        <v>106</v>
      </c>
      <c s="6" r="C18" t="n">
        <v>356</v>
      </c>
      <c s="6" r="E18" t="n">
        <v>201</v>
      </c>
      <c s="4" r="F18" t="s">
        <v>834</v>
      </c>
    </row>
    <row spans="1:7" r="19">
      <c s="4" r="A19" t="s">
        <v>783</v>
      </c>
      <c s="6" r="C19" t="n">
        <v>2573</v>
      </c>
      <c s="8" r="D19" t="n">
        <v>2944</v>
      </c>
      <c s="6" r="E19" t="n">
        <v>2974</v>
      </c>
      <c s="4" r="F19" t="s">
        <v>834</v>
      </c>
    </row>
    <row spans="1:7" r="20">
      <c s="3" r="A20" t="s">
        <v>1569</v>
      </c>
    </row>
    <row spans="1:7" r="21">
      <c s="4" r="A21" t="s">
        <v>1570</v>
      </c>
      <c s="6" r="C21" t="n">
        <v>0</v>
      </c>
      <c s="6" r="E21" t="n">
        <v>4</v>
      </c>
    </row>
    <row spans="1:7" r="22">
      <c s="4" r="A22" t="s">
        <v>291</v>
      </c>
      <c s="6" r="C22" t="n">
        <v>707</v>
      </c>
      <c s="6" r="E22" t="n">
        <v>743</v>
      </c>
      <c s="4" r="F22" t="s">
        <v>834</v>
      </c>
    </row>
    <row spans="1:7" r="23">
      <c s="4" r="A23" t="s">
        <v>1571</v>
      </c>
    </row>
    <row spans="1:7" r="24">
      <c s="3" r="A24" t="s">
        <v>1569</v>
      </c>
    </row>
    <row spans="1:7" r="25">
      <c s="4" r="A25" t="s">
        <v>1570</v>
      </c>
      <c s="7" r="C25" t="n">
        <v>0</v>
      </c>
      <c s="7" r="E25" t="n">
        <v>0</v>
      </c>
      <c s="4" r="F25" t="s">
        <v>61</v>
      </c>
    </row>
    <row spans="1:7" r="26">
      <c s="4" r="A26" t="s">
        <v>1572</v>
      </c>
    </row>
    <row spans="1:7" r="27">
      <c s="3" r="A27" t="s">
        <v>1569</v>
      </c>
    </row>
    <row spans="1:7" r="28">
      <c s="4" r="A28" t="s">
        <v>712</v>
      </c>
      <c s="4" r="G28" t="s">
        <v>762</v>
      </c>
    </row>
    <row spans="1:7" r="29">
      <c r="A29" t="n"/>
    </row>
    <row spans="1:7" r="30">
      <c s="4" r="A30" t="s">
        <v>30</v>
      </c>
      <c s="4" r="B30" t="s">
        <v>81</v>
      </c>
    </row>
    <row spans="1:7" r="31">
      <c s="4" r="A31" t="s">
        <v>38</v>
      </c>
      <c s="4" r="B31" t="s">
        <v>78</v>
      </c>
    </row>
    <row spans="1:7" r="32">
      <c s="4" r="A32" t="s">
        <v>50</v>
      </c>
      <c s="4" r="B32" t="s">
        <v>1573</v>
      </c>
    </row>
    <row spans="1:7" r="33">
      <c s="4" r="A33" t="s">
        <v>61</v>
      </c>
      <c s="4" r="B33" t="s">
        <v>1574</v>
      </c>
    </row>
  </sheetData>
  <mergeCells count="7">
    <mergeCell ref="A1:B1"/>
    <mergeCell ref="E1:F1"/>
    <mergeCell ref="A29:F29"/>
    <mergeCell ref="B30:F30"/>
    <mergeCell ref="B31:F31"/>
    <mergeCell ref="B32:F32"/>
    <mergeCell ref="B33:F33"/>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
    <col customWidth="1" max="5" min="5" width="21"/>
    <col customWidth="1" max="6" min="6" width="21"/>
  </cols>
  <sheetData>
    <row spans="1:6" r="1">
      <c s="1" r="A1" t="s">
        <v>1575</v>
      </c>
      <c s="2" r="B1" t="s">
        <v>1</v>
      </c>
    </row>
    <row spans="1:6" r="2">
      <c s="2" r="B2" t="s">
        <v>27</v>
      </c>
      <c s="2" r="C2" t="s">
        <v>29</v>
      </c>
      <c s="2" r="E2" t="s">
        <v>240</v>
      </c>
      <c s="2" r="F2" t="s">
        <v>28</v>
      </c>
    </row>
    <row spans="1:6" r="3">
      <c s="3" r="A3" t="s">
        <v>1576</v>
      </c>
    </row>
    <row spans="1:6" r="4">
      <c s="4" r="A4" t="s">
        <v>1577</v>
      </c>
      <c s="7" r="B4" t="n">
        <v>578</v>
      </c>
      <c s="7" r="C4" t="n">
        <v>603</v>
      </c>
    </row>
    <row spans="1:6" r="5">
      <c s="3" r="A5" t="s">
        <v>1578</v>
      </c>
    </row>
    <row spans="1:6" r="6">
      <c s="4" r="A6" t="s">
        <v>1579</v>
      </c>
      <c s="6" r="B6" t="n">
        <v>114</v>
      </c>
      <c s="6" r="C6" t="n">
        <v>110</v>
      </c>
    </row>
    <row spans="1:6" r="7">
      <c s="4" r="A7" t="s">
        <v>1580</v>
      </c>
      <c s="6" r="B7" t="n">
        <v>-61</v>
      </c>
      <c s="6" r="C7" t="n">
        <v>-36</v>
      </c>
    </row>
    <row spans="1:6" r="8">
      <c s="4" r="A8" t="s">
        <v>1581</v>
      </c>
      <c s="6" r="B8" t="n">
        <v>53</v>
      </c>
      <c s="6" r="C8" t="n">
        <v>74</v>
      </c>
    </row>
    <row spans="1:6" r="9">
      <c s="3" r="A9" t="s">
        <v>1582</v>
      </c>
    </row>
    <row spans="1:6" r="10">
      <c s="4" r="A10" t="s">
        <v>1583</v>
      </c>
      <c s="6" r="B10" t="n">
        <v>-27</v>
      </c>
      <c s="6" r="C10" t="n">
        <v>-32</v>
      </c>
    </row>
    <row spans="1:6" r="11">
      <c s="4" r="A11" t="s">
        <v>1584</v>
      </c>
      <c s="6" r="B11" t="n">
        <v>-64</v>
      </c>
      <c s="6" r="C11" t="n">
        <v>-68</v>
      </c>
    </row>
    <row spans="1:6" r="12">
      <c s="4" r="A12" t="s">
        <v>1585</v>
      </c>
      <c s="6" r="B12" t="n">
        <v>-91</v>
      </c>
      <c s="6" r="C12" t="n">
        <v>-100</v>
      </c>
    </row>
    <row spans="1:6" r="13">
      <c s="4" r="A13" t="s">
        <v>1586</v>
      </c>
      <c s="6" r="B13" t="n">
        <v>-11</v>
      </c>
      <c s="6" r="C13" t="n">
        <v>1</v>
      </c>
    </row>
    <row spans="1:6" r="14">
      <c s="4" r="A14" t="s">
        <v>1587</v>
      </c>
      <c s="6" r="B14" t="n">
        <v>529</v>
      </c>
      <c s="6" r="C14" t="n">
        <v>578</v>
      </c>
      <c s="7" r="E14" t="n">
        <v>603</v>
      </c>
    </row>
    <row spans="1:6" r="15">
      <c s="3" r="A15" t="s">
        <v>1588</v>
      </c>
    </row>
    <row spans="1:6" r="16">
      <c s="4" r="A16" t="s">
        <v>1589</v>
      </c>
      <c s="6" r="B16" t="n">
        <v>1670</v>
      </c>
      <c s="6" r="C16" t="n">
        <v>1901</v>
      </c>
    </row>
    <row spans="1:6" r="17">
      <c s="4" r="A17" t="s">
        <v>1590</v>
      </c>
      <c s="6" r="B17" t="n">
        <v>166</v>
      </c>
      <c s="6" r="C17" t="n">
        <v>23</v>
      </c>
    </row>
    <row spans="1:6" r="18">
      <c s="4" r="A18" t="s">
        <v>1591</v>
      </c>
      <c s="6" r="B18" t="n">
        <v>-271</v>
      </c>
      <c s="6" r="C18" t="n">
        <v>-254</v>
      </c>
    </row>
    <row spans="1:6" r="19">
      <c s="4" r="A19" t="s">
        <v>1592</v>
      </c>
      <c s="6" r="B19" t="n">
        <v>1565</v>
      </c>
      <c s="6" r="C19" t="n">
        <v>1670</v>
      </c>
      <c s="6" r="E19" t="n">
        <v>1901</v>
      </c>
    </row>
    <row spans="1:6" r="20">
      <c s="4" r="A20" t="s">
        <v>1593</v>
      </c>
      <c s="6" r="B20" t="n">
        <v>2094</v>
      </c>
      <c s="6" r="C20" t="n">
        <v>2248</v>
      </c>
      <c s="4" r="D20" t="s">
        <v>30</v>
      </c>
      <c s="8" r="F20" t="n">
        <v>2396</v>
      </c>
    </row>
    <row spans="1:6" r="21">
      <c s="3" r="A21" t="s">
        <v>1594</v>
      </c>
    </row>
    <row spans="1:6" r="22">
      <c s="4" r="A22" t="s">
        <v>1595</v>
      </c>
      <c s="6" r="B22" t="n">
        <v>476</v>
      </c>
      <c s="6" r="C22" t="n">
        <v>506</v>
      </c>
      <c s="6" r="E22" t="n">
        <v>511</v>
      </c>
    </row>
    <row spans="1:6" r="23">
      <c s="4" r="A23" t="s">
        <v>1596</v>
      </c>
      <c s="6" r="B23" t="n">
        <v>1</v>
      </c>
      <c s="6" r="C23" t="n">
        <v>2</v>
      </c>
      <c s="6" r="E23" t="n">
        <v>2</v>
      </c>
    </row>
    <row spans="1:6" r="24">
      <c s="4" r="A24" t="s">
        <v>1597</v>
      </c>
      <c s="6" r="B24" t="n">
        <v>477</v>
      </c>
      <c s="6" r="C24" t="n">
        <v>508</v>
      </c>
      <c s="6" r="E24" t="n">
        <v>513</v>
      </c>
    </row>
    <row spans="1:6" r="25">
      <c s="3" r="A25" t="s">
        <v>1598</v>
      </c>
    </row>
    <row spans="1:6" r="26">
      <c s="4" r="A26" t="s">
        <v>1599</v>
      </c>
      <c s="6" r="B26" t="n">
        <v>155</v>
      </c>
      <c s="6" r="C26" t="n">
        <v>160</v>
      </c>
      <c s="6" r="E26" t="n">
        <v>153</v>
      </c>
    </row>
    <row spans="1:6" r="27">
      <c s="4" r="A27" t="s">
        <v>1600</v>
      </c>
      <c s="6" r="B27" t="n">
        <v>0</v>
      </c>
      <c s="6" r="C27" t="n">
        <v>0</v>
      </c>
      <c s="6" r="E27" t="n">
        <v>-4</v>
      </c>
    </row>
    <row spans="1:6" r="28">
      <c s="4" r="A28" t="s">
        <v>1601</v>
      </c>
      <c s="6" r="B28" t="n">
        <v>155</v>
      </c>
      <c s="6" r="C28" t="n">
        <v>160</v>
      </c>
      <c s="6" r="E28" t="n">
        <v>149</v>
      </c>
    </row>
    <row spans="1:6" r="29">
      <c s="4" r="A29" t="s">
        <v>1602</v>
      </c>
      <c s="6" r="B29" t="n">
        <v>149</v>
      </c>
      <c s="6" r="C29" t="n">
        <v>160</v>
      </c>
      <c s="6" r="E29" t="n">
        <v>151</v>
      </c>
    </row>
    <row spans="1:6" r="30">
      <c s="4" r="A30" t="s">
        <v>1600</v>
      </c>
      <c s="6" r="B30" t="n">
        <v>0</v>
      </c>
      <c s="6" r="C30" t="n">
        <v>0</v>
      </c>
      <c s="6" r="E30" t="n">
        <v>-8</v>
      </c>
    </row>
    <row spans="1:6" r="31">
      <c s="4" r="A31" t="s">
        <v>1603</v>
      </c>
      <c s="6" r="B31" t="n">
        <v>149</v>
      </c>
      <c s="6" r="C31" t="n">
        <v>160</v>
      </c>
      <c s="6" r="E31" t="n">
        <v>143</v>
      </c>
    </row>
    <row spans="1:6" r="32">
      <c s="3" r="A32" t="s">
        <v>1604</v>
      </c>
    </row>
    <row spans="1:6" r="33">
      <c s="4" r="A33" t="s">
        <v>1605</v>
      </c>
      <c s="6" r="B33" t="n">
        <v>210</v>
      </c>
      <c s="6" r="C33" t="n">
        <v>238</v>
      </c>
      <c s="6" r="E33" t="n">
        <v>259</v>
      </c>
    </row>
    <row spans="1:6" r="34">
      <c s="4" r="A34" t="s">
        <v>1606</v>
      </c>
      <c s="6" r="B34" t="n">
        <v>-1</v>
      </c>
      <c s="6" r="C34" t="n">
        <v>7</v>
      </c>
      <c s="6" r="E34" t="n">
        <v>8</v>
      </c>
    </row>
    <row spans="1:6" r="35">
      <c s="4" r="A35" t="s">
        <v>1607</v>
      </c>
      <c s="6" r="B35" t="n">
        <v>-70</v>
      </c>
      <c s="6" r="C35" t="n">
        <v>-70</v>
      </c>
      <c s="6" r="E35" t="n">
        <v>-58</v>
      </c>
    </row>
    <row spans="1:6" r="36">
      <c s="4" r="A36" t="s">
        <v>1608</v>
      </c>
      <c s="6" r="B36" t="n">
        <v>139</v>
      </c>
      <c s="6" r="C36" t="n">
        <v>175</v>
      </c>
      <c s="6" r="E36" t="n">
        <v>209</v>
      </c>
    </row>
    <row spans="1:6" r="37">
      <c s="4" r="A37" t="s">
        <v>1609</v>
      </c>
      <c s="6" r="B37" t="n">
        <v>224</v>
      </c>
      <c s="6" r="C37" t="n">
        <v>244</v>
      </c>
      <c s="6" r="E37" t="n">
        <v>279</v>
      </c>
    </row>
    <row spans="1:6" r="38">
      <c s="4" r="A38" t="s">
        <v>1606</v>
      </c>
      <c s="6" r="B38" t="n">
        <v>-1</v>
      </c>
      <c s="6" r="C38" t="n">
        <v>4</v>
      </c>
      <c s="6" r="E38" t="n">
        <v>4</v>
      </c>
    </row>
    <row spans="1:6" r="39">
      <c s="4" r="A39" t="s">
        <v>1607</v>
      </c>
      <c s="6" r="B39" t="n">
        <v>-72</v>
      </c>
      <c s="6" r="C39" t="n">
        <v>-71</v>
      </c>
      <c s="6" r="E39" t="n">
        <v>-60</v>
      </c>
    </row>
    <row spans="1:6" r="40">
      <c s="4" r="A40" t="s">
        <v>1610</v>
      </c>
      <c s="6" r="B40" t="n">
        <v>151</v>
      </c>
      <c s="6" r="C40" t="n">
        <v>177</v>
      </c>
      <c s="6" r="E40" t="n">
        <v>223</v>
      </c>
    </row>
    <row spans="1:6" r="41">
      <c s="3" r="A41" t="s">
        <v>1611</v>
      </c>
    </row>
    <row spans="1:6" r="42">
      <c s="4" r="A42" t="s">
        <v>1612</v>
      </c>
      <c s="6" r="B42" t="n">
        <v>0</v>
      </c>
      <c s="6" r="C42" t="n">
        <v>0</v>
      </c>
      <c s="6" r="E42" t="n">
        <v>1</v>
      </c>
    </row>
    <row spans="1:6" r="43">
      <c s="4" r="A43" t="s">
        <v>1613</v>
      </c>
      <c s="6" r="B43" t="n">
        <v>110</v>
      </c>
      <c s="6" r="C43" t="n">
        <v>94</v>
      </c>
      <c s="7" r="E43" t="n">
        <v>151</v>
      </c>
    </row>
    <row spans="1:6" r="44">
      <c s="3" r="A44" t="s">
        <v>1614</v>
      </c>
    </row>
    <row spans="1:6" r="45">
      <c s="4" r="A45" t="s">
        <v>1615</v>
      </c>
      <c s="7" r="B45" t="n">
        <v>288</v>
      </c>
      <c s="7" r="C45" t="n">
        <v>330</v>
      </c>
    </row>
    <row spans="1:6" r="46">
      <c s="4" r="A46" t="s">
        <v>1616</v>
      </c>
      <c s="4" r="B46" t="s">
        <v>1164</v>
      </c>
    </row>
    <row spans="1:6" r="47">
      <c r="A47" t="n"/>
    </row>
    <row spans="1:6" r="48">
      <c s="4" r="A48" t="s">
        <v>30</v>
      </c>
      <c s="4" r="B48" t="s">
        <v>78</v>
      </c>
    </row>
  </sheetData>
  <mergeCells count="5">
    <mergeCell ref="A1:A2"/>
    <mergeCell ref="B1:E1"/>
    <mergeCell ref="C2:D2"/>
    <mergeCell ref="A47:F47"/>
    <mergeCell ref="B48:F48"/>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617</v>
      </c>
      <c s="2" r="B1" t="s">
        <v>1</v>
      </c>
    </row>
    <row spans="1:3" r="2">
      <c s="2" r="B2" t="s">
        <v>83</v>
      </c>
      <c s="2" r="C2" t="s">
        <v>84</v>
      </c>
    </row>
    <row spans="1:3" r="3">
      <c s="3" r="A3" t="s">
        <v>1618</v>
      </c>
    </row>
    <row spans="1:3" r="4">
      <c s="4" r="A4" t="s">
        <v>1619</v>
      </c>
      <c s="7" r="B4" t="n">
        <v>828</v>
      </c>
      <c s="7" r="C4" t="n">
        <v>31</v>
      </c>
    </row>
    <row spans="1:3" r="5">
      <c s="4" r="A5" t="s">
        <v>1620</v>
      </c>
      <c s="6" r="B5" t="n">
        <v>15</v>
      </c>
      <c s="6" r="C5" t="n">
        <v>1593</v>
      </c>
    </row>
    <row spans="1:3" r="6">
      <c s="4" r="A6" t="s">
        <v>1621</v>
      </c>
      <c s="6" r="B6" t="n">
        <v>218</v>
      </c>
      <c s="6" r="C6" t="n">
        <v>240</v>
      </c>
    </row>
    <row spans="1:3" r="7">
      <c s="4" r="A7" t="s">
        <v>1622</v>
      </c>
      <c s="6" r="B7" t="n">
        <v>1061</v>
      </c>
      <c s="6" r="C7" t="n">
        <v>1864</v>
      </c>
    </row>
    <row spans="1:3" r="8">
      <c s="3" r="A8" t="s">
        <v>1623</v>
      </c>
    </row>
    <row spans="1:3" r="9">
      <c s="4" r="A9" t="s">
        <v>1619</v>
      </c>
      <c s="6" r="B9" t="n">
        <v>98</v>
      </c>
      <c s="6" r="C9" t="n">
        <v>0</v>
      </c>
    </row>
    <row spans="1:3" r="10">
      <c s="4" r="A10" t="s">
        <v>1620</v>
      </c>
      <c s="6" r="B10" t="n">
        <v>282</v>
      </c>
      <c s="6" r="C10" t="n">
        <v>372</v>
      </c>
    </row>
    <row spans="1:3" r="11">
      <c s="4" r="A11" t="s">
        <v>1621</v>
      </c>
      <c s="6" r="B11" t="n">
        <v>33</v>
      </c>
      <c s="6" r="C11" t="n">
        <v>36</v>
      </c>
    </row>
    <row spans="1:3" r="12">
      <c s="4" r="A12" t="s">
        <v>1624</v>
      </c>
      <c s="6" r="B12" t="n">
        <v>413</v>
      </c>
      <c s="6" r="C12" t="n">
        <v>408</v>
      </c>
    </row>
    <row spans="1:3" r="13">
      <c s="3" r="A13" t="s">
        <v>1618</v>
      </c>
    </row>
    <row spans="1:3" r="14">
      <c s="4" r="A14" t="s">
        <v>1619</v>
      </c>
      <c s="6" r="C14" t="n">
        <v>19</v>
      </c>
    </row>
    <row spans="1:3" r="15">
      <c s="4" r="A15" t="s">
        <v>1625</v>
      </c>
      <c s="6" r="C15" t="n">
        <v>0</v>
      </c>
    </row>
    <row spans="1:3" r="16">
      <c s="4" r="A16" t="s">
        <v>1621</v>
      </c>
      <c s="6" r="C16" t="n">
        <v>7</v>
      </c>
    </row>
    <row spans="1:3" r="17">
      <c s="4" r="A17" t="s">
        <v>1626</v>
      </c>
      <c s="6" r="B17" t="n">
        <v>0</v>
      </c>
      <c s="6" r="C17" t="n">
        <v>26</v>
      </c>
    </row>
    <row spans="1:3" r="18">
      <c s="3" r="A18" t="s">
        <v>1623</v>
      </c>
    </row>
    <row spans="1:3" r="19">
      <c s="4" r="A19" t="s">
        <v>1619</v>
      </c>
      <c s="6" r="C19" t="n">
        <v>1</v>
      </c>
    </row>
    <row spans="1:3" r="20">
      <c s="4" r="A20" t="s">
        <v>1620</v>
      </c>
      <c s="6" r="C20" t="n">
        <v>0</v>
      </c>
    </row>
    <row spans="1:3" r="21">
      <c s="4" r="A21" t="s">
        <v>1621</v>
      </c>
      <c s="6" r="C21" t="n">
        <v>29</v>
      </c>
    </row>
    <row spans="1:3" r="22">
      <c s="4" r="A22" t="s">
        <v>1627</v>
      </c>
      <c s="6" r="B22" t="n">
        <v>0</v>
      </c>
      <c s="6" r="C22" t="n">
        <v>30</v>
      </c>
    </row>
    <row spans="1:3" r="23">
      <c s="3" r="A23" t="s">
        <v>1618</v>
      </c>
    </row>
    <row spans="1:3" r="24">
      <c s="4" r="A24" t="s">
        <v>1619</v>
      </c>
      <c s="6" r="B24" t="n">
        <v>1</v>
      </c>
      <c s="6" r="C24" t="n">
        <v>2</v>
      </c>
    </row>
    <row spans="1:3" r="25">
      <c s="4" r="A25" t="s">
        <v>1620</v>
      </c>
      <c s="6" r="B25" t="n">
        <v>2</v>
      </c>
      <c s="6" r="C25" t="n">
        <v>0</v>
      </c>
    </row>
    <row spans="1:3" r="26">
      <c s="4" r="A26" t="s">
        <v>1621</v>
      </c>
      <c s="6" r="B26" t="n">
        <v>9</v>
      </c>
      <c s="6" r="C26" t="n">
        <v>14</v>
      </c>
    </row>
    <row spans="1:3" r="27">
      <c s="4" r="A27" t="s">
        <v>1628</v>
      </c>
      <c s="6" r="B27" t="n">
        <v>12</v>
      </c>
      <c s="6" r="C27" t="n">
        <v>16</v>
      </c>
    </row>
    <row spans="1:3" r="28">
      <c s="3" r="A28" t="s">
        <v>1623</v>
      </c>
    </row>
    <row spans="1:3" r="29">
      <c s="4" r="A29" t="s">
        <v>1619</v>
      </c>
      <c s="6" r="B29" t="n">
        <v>4</v>
      </c>
      <c s="6" r="C29" t="n">
        <v>2</v>
      </c>
    </row>
    <row spans="1:3" r="30">
      <c s="4" r="A30" t="s">
        <v>1620</v>
      </c>
      <c s="6" r="B30" t="n">
        <v>100</v>
      </c>
      <c s="6" r="C30" t="n">
        <v>0</v>
      </c>
    </row>
    <row spans="1:3" r="31">
      <c s="4" r="A31" t="s">
        <v>1621</v>
      </c>
      <c s="6" r="B31" t="n">
        <v>6</v>
      </c>
      <c s="6" r="C31" t="n">
        <v>39</v>
      </c>
    </row>
    <row spans="1:3" r="32">
      <c s="4" r="A32" t="s">
        <v>1629</v>
      </c>
      <c s="6" r="B32" t="n">
        <v>110</v>
      </c>
      <c s="6" r="C32" t="n">
        <v>41</v>
      </c>
    </row>
    <row spans="1:3" r="33">
      <c s="4" r="A33" t="s">
        <v>1630</v>
      </c>
      <c s="6" r="B33" t="n">
        <v>931</v>
      </c>
      <c s="6" r="C33" t="n">
        <v>55</v>
      </c>
    </row>
    <row spans="1:3" r="34">
      <c s="4" r="A34" t="s">
        <v>1631</v>
      </c>
      <c s="6" r="B34" t="n">
        <v>399</v>
      </c>
      <c s="6" r="C34" t="n">
        <v>1965</v>
      </c>
    </row>
    <row spans="1:3" r="35">
      <c s="4" r="A35" t="s">
        <v>1632</v>
      </c>
      <c s="6" r="B35" t="n">
        <v>266</v>
      </c>
      <c s="6" r="C35" t="n">
        <v>365</v>
      </c>
    </row>
    <row spans="1:3" r="36">
      <c s="4" r="A36" t="s">
        <v>1633</v>
      </c>
      <c s="6" r="B36" t="n">
        <v>1596</v>
      </c>
      <c s="6" r="C36" t="n">
        <v>2385</v>
      </c>
    </row>
    <row spans="1:3" r="37">
      <c s="3" r="A37" t="s">
        <v>1634</v>
      </c>
    </row>
    <row spans="1:3" r="38">
      <c s="4" r="A38" t="s">
        <v>1635</v>
      </c>
      <c s="6" r="B38" t="n">
        <v>15</v>
      </c>
      <c s="6" r="C38" t="n">
        <v>15</v>
      </c>
    </row>
    <row spans="1:3" r="39">
      <c s="4" r="A39" t="s">
        <v>1636</v>
      </c>
      <c s="6" r="B39" t="n">
        <v>1046</v>
      </c>
      <c s="6" r="C39" t="n">
        <v>1849</v>
      </c>
    </row>
    <row spans="1:3" r="40">
      <c s="4" r="A40" t="s">
        <v>1637</v>
      </c>
      <c s="7" r="B40" t="n">
        <v>413</v>
      </c>
      <c s="7" r="C40" t="n">
        <v>408</v>
      </c>
    </row>
    <row spans="1:3" r="41">
      <c s="4" r="A41" t="s">
        <v>1638</v>
      </c>
      <c s="4" r="B41" t="s">
        <v>717</v>
      </c>
      <c s="4" r="C41" t="s">
        <v>717</v>
      </c>
    </row>
    <row spans="1:3" r="42">
      <c s="4" r="A42" t="s">
        <v>1639</v>
      </c>
      <c s="4" r="B42" t="s">
        <v>1640</v>
      </c>
      <c s="4" r="C42" t="s">
        <v>1641</v>
      </c>
    </row>
    <row spans="1:3" r="43">
      <c s="4" r="A43" t="s">
        <v>1642</v>
      </c>
      <c s="4" r="B43" t="s">
        <v>1643</v>
      </c>
      <c s="4" r="C43" t="s">
        <v>1644</v>
      </c>
    </row>
    <row spans="1:3" r="44">
      <c s="4" r="A44" t="s">
        <v>1624</v>
      </c>
      <c s="7" r="B44" t="n">
        <v>413</v>
      </c>
      <c s="7" r="C44" t="n">
        <v>408</v>
      </c>
    </row>
    <row spans="1:3" r="45">
      <c s="4" r="A45" t="s">
        <v>1622</v>
      </c>
      <c s="6" r="B45" t="n">
        <v>1061</v>
      </c>
      <c s="6" r="C45" t="n">
        <v>1864</v>
      </c>
    </row>
    <row spans="1:3" r="46">
      <c s="3" r="A46" t="s">
        <v>1645</v>
      </c>
    </row>
    <row spans="1:3" r="47">
      <c s="4" r="A47" t="s">
        <v>1646</v>
      </c>
      <c s="6" r="B47" t="n">
        <v>0</v>
      </c>
      <c s="6" r="C47" t="n">
        <v>19</v>
      </c>
    </row>
    <row spans="1:3" r="48">
      <c s="4" r="A48" t="s">
        <v>1647</v>
      </c>
      <c s="6" r="B48" t="n">
        <v>0</v>
      </c>
      <c s="6" r="C48" t="n">
        <v>7</v>
      </c>
    </row>
    <row spans="1:3" r="49">
      <c s="4" r="A49" t="s">
        <v>1648</v>
      </c>
      <c s="6" r="B49" t="n">
        <v>0</v>
      </c>
      <c s="6" r="C49" t="n">
        <v>8</v>
      </c>
    </row>
    <row spans="1:3" r="50">
      <c s="4" r="A50" t="s">
        <v>1649</v>
      </c>
      <c s="6" r="B50" t="n">
        <v>0</v>
      </c>
      <c s="6" r="C50" t="n">
        <v>7</v>
      </c>
    </row>
    <row spans="1:3" r="51">
      <c s="4" r="A51" t="s">
        <v>1650</v>
      </c>
      <c s="6" r="B51" t="n">
        <v>0</v>
      </c>
      <c s="6" r="C51" t="n">
        <v>10</v>
      </c>
    </row>
    <row spans="1:3" r="52">
      <c s="4" r="A52" t="s">
        <v>1651</v>
      </c>
      <c s="7" r="B52" t="n">
        <v>0</v>
      </c>
      <c s="7" r="C52" t="n">
        <v>5</v>
      </c>
    </row>
    <row spans="1:3" r="53">
      <c s="4" r="A53" t="s">
        <v>1652</v>
      </c>
      <c s="4" r="B53" t="s">
        <v>1164</v>
      </c>
      <c s="4" r="C53" t="s">
        <v>1653</v>
      </c>
    </row>
    <row spans="1:3" r="54">
      <c s="4" r="A54" t="s">
        <v>1654</v>
      </c>
      <c s="4" r="B54" t="s">
        <v>1164</v>
      </c>
      <c s="4" r="C54" t="s">
        <v>1655</v>
      </c>
    </row>
    <row spans="1:3" r="55">
      <c s="4" r="A55" t="s">
        <v>1656</v>
      </c>
      <c s="4" r="B55" t="s">
        <v>1164</v>
      </c>
      <c s="4" r="C55" t="s">
        <v>1657</v>
      </c>
    </row>
    <row spans="1:3" r="56">
      <c s="4" r="A56" t="s">
        <v>1658</v>
      </c>
      <c s="4" r="B56" t="s">
        <v>1164</v>
      </c>
      <c s="4" r="C56" t="s">
        <v>1659</v>
      </c>
    </row>
    <row spans="1:3" r="57">
      <c s="4" r="A57" t="s">
        <v>1660</v>
      </c>
      <c s="4" r="B57" t="s">
        <v>1164</v>
      </c>
      <c s="4" r="C57" t="s">
        <v>1661</v>
      </c>
    </row>
    <row spans="1:3" r="58">
      <c s="4" r="A58" t="s">
        <v>1662</v>
      </c>
      <c s="4" r="B58" t="s">
        <v>1164</v>
      </c>
      <c s="4" r="C58" t="s">
        <v>1663</v>
      </c>
    </row>
    <row spans="1:3" r="59">
      <c s="4" r="A59" t="s">
        <v>1626</v>
      </c>
      <c s="7" r="B59" t="n">
        <v>0</v>
      </c>
      <c s="7" r="C59" t="n">
        <v>26</v>
      </c>
    </row>
    <row spans="1:3" r="60">
      <c s="4" r="A60" t="s">
        <v>1627</v>
      </c>
      <c s="7" r="B60" t="n">
        <v>0</v>
      </c>
      <c s="7" r="C60" t="n">
        <v>3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14"/>
  </cols>
  <sheetData>
    <row spans="1:4" r="1">
      <c s="1" r="A1" t="s">
        <v>1664</v>
      </c>
      <c s="2" r="C1" t="s">
        <v>1</v>
      </c>
    </row>
    <row spans="1:4" r="2">
      <c s="2" r="C2" t="s">
        <v>83</v>
      </c>
      <c s="2" r="D2" t="s">
        <v>84</v>
      </c>
    </row>
    <row spans="1:4" r="3">
      <c s="3" r="A3" t="s">
        <v>1665</v>
      </c>
    </row>
    <row spans="1:4" r="4">
      <c s="4" r="A4" t="s">
        <v>1666</v>
      </c>
      <c s="7" r="C4" t="n">
        <v>826</v>
      </c>
      <c s="7" r="D4" t="n">
        <v>872</v>
      </c>
    </row>
    <row spans="1:4" r="5">
      <c s="4" r="A5" t="s">
        <v>1667</v>
      </c>
      <c s="6" r="C5" t="n">
        <v>849</v>
      </c>
      <c s="6" r="D5" t="n">
        <v>852</v>
      </c>
    </row>
    <row spans="1:4" r="6">
      <c s="4" r="A6" t="s">
        <v>1668</v>
      </c>
      <c s="6" r="C6" t="n">
        <v>43</v>
      </c>
      <c s="6" r="D6" t="n">
        <v>-61</v>
      </c>
    </row>
    <row spans="1:4" r="7">
      <c s="4" r="A7" t="s">
        <v>1669</v>
      </c>
      <c s="7" r="C7" t="n">
        <v>20</v>
      </c>
      <c s="7" r="D7" t="n">
        <v>-76</v>
      </c>
    </row>
    <row spans="1:4" r="8">
      <c s="4" r="A8" t="s">
        <v>1670</v>
      </c>
    </row>
    <row spans="1:4" r="9">
      <c s="3" r="A9" t="s">
        <v>1671</v>
      </c>
    </row>
    <row spans="1:4" r="10">
      <c s="4" r="A10" t="s">
        <v>1246</v>
      </c>
      <c s="4" r="C10" t="s">
        <v>1672</v>
      </c>
    </row>
    <row spans="1:4" r="11">
      <c s="4" r="A11" t="s">
        <v>1456</v>
      </c>
      <c s="19" r="C11" t="n">
        <v>2024</v>
      </c>
    </row>
    <row spans="1:4" r="12">
      <c s="4" r="A12" t="s">
        <v>1216</v>
      </c>
      <c s="4" r="C12" t="s">
        <v>1673</v>
      </c>
    </row>
    <row spans="1:4" r="13">
      <c s="4" r="A13" t="s">
        <v>1249</v>
      </c>
      <c s="4" r="C13" t="s">
        <v>1674</v>
      </c>
    </row>
    <row spans="1:4" r="14">
      <c s="4" r="A14" t="s">
        <v>1218</v>
      </c>
      <c s="4" r="B14" t="s">
        <v>30</v>
      </c>
      <c s="7" r="C14" t="n">
        <v>45</v>
      </c>
    </row>
    <row spans="1:4" r="15">
      <c s="4" r="A15" t="s">
        <v>1675</v>
      </c>
      <c s="7" r="C15" t="n">
        <v>0</v>
      </c>
    </row>
    <row spans="1:4" r="16">
      <c s="4" r="A16" t="s">
        <v>1676</v>
      </c>
      <c s="4" r="C16" t="s">
        <v>1677</v>
      </c>
    </row>
    <row spans="1:4" r="17">
      <c s="4" r="A17" t="s">
        <v>1678</v>
      </c>
      <c s="4" r="C17" t="s">
        <v>1679</v>
      </c>
    </row>
    <row spans="1:4" r="18">
      <c s="4" r="A18" t="s">
        <v>1680</v>
      </c>
    </row>
    <row spans="1:4" r="19">
      <c s="3" r="A19" t="s">
        <v>1671</v>
      </c>
    </row>
    <row spans="1:4" r="20">
      <c s="4" r="A20" t="s">
        <v>1246</v>
      </c>
      <c s="4" r="C20" t="s">
        <v>1681</v>
      </c>
    </row>
    <row spans="1:4" r="21">
      <c s="4" r="A21" t="s">
        <v>1456</v>
      </c>
      <c s="20" r="C21" t="n">
        <v>2023</v>
      </c>
    </row>
    <row spans="1:4" r="22">
      <c s="4" r="A22" t="s">
        <v>1216</v>
      </c>
      <c s="4" r="C22" t="s">
        <v>1682</v>
      </c>
    </row>
    <row spans="1:4" r="23">
      <c s="4" r="A23" t="s">
        <v>1249</v>
      </c>
      <c s="4" r="C23" t="s">
        <v>1674</v>
      </c>
    </row>
    <row spans="1:4" r="24">
      <c s="4" r="A24" t="s">
        <v>1218</v>
      </c>
      <c s="4" r="B24" t="s">
        <v>30</v>
      </c>
      <c s="7" r="C24" t="n">
        <v>45</v>
      </c>
    </row>
    <row spans="1:4" r="25">
      <c s="4" r="A25" t="s">
        <v>1675</v>
      </c>
      <c s="7" r="C25" t="n">
        <v>0</v>
      </c>
    </row>
    <row spans="1:4" r="26">
      <c s="4" r="A26" t="s">
        <v>1676</v>
      </c>
      <c s="4" r="C26" t="s">
        <v>1677</v>
      </c>
    </row>
    <row spans="1:4" r="27">
      <c s="4" r="A27" t="s">
        <v>1678</v>
      </c>
      <c s="4" r="C27" t="s">
        <v>1683</v>
      </c>
    </row>
    <row spans="1:4" r="28">
      <c s="4" r="A28" t="s">
        <v>1684</v>
      </c>
    </row>
    <row spans="1:4" r="29">
      <c s="3" r="A29" t="s">
        <v>1671</v>
      </c>
    </row>
    <row spans="1:4" r="30">
      <c s="4" r="A30" t="s">
        <v>1246</v>
      </c>
      <c s="4" r="C30" t="s">
        <v>1685</v>
      </c>
    </row>
    <row spans="1:4" r="31">
      <c s="4" r="A31" t="s">
        <v>1456</v>
      </c>
      <c s="19" r="C31" t="n">
        <v>2023</v>
      </c>
    </row>
    <row spans="1:4" r="32">
      <c s="4" r="A32" t="s">
        <v>1216</v>
      </c>
      <c s="4" r="C32" t="s">
        <v>1686</v>
      </c>
    </row>
    <row spans="1:4" r="33">
      <c s="4" r="A33" t="s">
        <v>1249</v>
      </c>
      <c s="4" r="C33" t="s">
        <v>1466</v>
      </c>
    </row>
    <row spans="1:4" r="34">
      <c s="4" r="A34" t="s">
        <v>1218</v>
      </c>
      <c s="4" r="B34" t="s">
        <v>30</v>
      </c>
      <c s="7" r="C34" t="n">
        <v>66</v>
      </c>
    </row>
    <row spans="1:4" r="35">
      <c s="4" r="A35" t="s">
        <v>1675</v>
      </c>
      <c s="7" r="C35" t="n">
        <v>0</v>
      </c>
    </row>
    <row spans="1:4" r="36">
      <c s="4" r="A36" t="s">
        <v>1676</v>
      </c>
      <c s="4" r="C36" t="s">
        <v>1677</v>
      </c>
    </row>
    <row spans="1:4" r="37">
      <c s="4" r="A37" t="s">
        <v>1678</v>
      </c>
      <c s="4" r="C37" t="s">
        <v>1687</v>
      </c>
    </row>
    <row spans="1:4" r="38">
      <c s="4" r="A38" t="s">
        <v>1688</v>
      </c>
    </row>
    <row spans="1:4" r="39">
      <c s="3" r="A39" t="s">
        <v>1671</v>
      </c>
    </row>
    <row spans="1:4" r="40">
      <c s="4" r="A40" t="s">
        <v>1246</v>
      </c>
      <c s="4" r="C40" t="s">
        <v>1689</v>
      </c>
    </row>
    <row spans="1:4" r="41">
      <c s="4" r="A41" t="s">
        <v>1456</v>
      </c>
      <c s="21" r="C41" t="n">
        <v>2026</v>
      </c>
    </row>
    <row spans="1:4" r="42">
      <c s="4" r="A42" t="s">
        <v>1216</v>
      </c>
      <c s="4" r="C42" t="s">
        <v>1690</v>
      </c>
    </row>
    <row spans="1:4" r="43">
      <c s="4" r="A43" t="s">
        <v>1249</v>
      </c>
      <c s="4" r="C43" t="s">
        <v>1466</v>
      </c>
    </row>
    <row spans="1:4" r="44">
      <c s="4" r="A44" t="s">
        <v>1218</v>
      </c>
      <c s="4" r="B44" t="s">
        <v>30</v>
      </c>
      <c s="7" r="C44" t="n">
        <v>63</v>
      </c>
    </row>
    <row spans="1:4" r="45">
      <c s="4" r="A45" t="s">
        <v>1675</v>
      </c>
      <c s="7" r="C45" t="n">
        <v>0</v>
      </c>
    </row>
    <row spans="1:4" r="46">
      <c s="4" r="A46" t="s">
        <v>1676</v>
      </c>
      <c s="4" r="C46" t="s">
        <v>1677</v>
      </c>
    </row>
    <row spans="1:4" r="47">
      <c s="4" r="A47" t="s">
        <v>1678</v>
      </c>
      <c s="4" r="C47" t="s">
        <v>1691</v>
      </c>
    </row>
    <row spans="1:4" r="48">
      <c s="4" r="A48" t="s">
        <v>1692</v>
      </c>
    </row>
    <row spans="1:4" r="49">
      <c s="3" r="A49" t="s">
        <v>1671</v>
      </c>
    </row>
    <row spans="1:4" r="50">
      <c s="4" r="A50" t="s">
        <v>1246</v>
      </c>
      <c s="4" r="C50" t="s">
        <v>1693</v>
      </c>
    </row>
    <row spans="1:4" r="51">
      <c s="4" r="A51" t="s">
        <v>1456</v>
      </c>
      <c s="16" r="C51" t="n">
        <v>2016</v>
      </c>
    </row>
    <row spans="1:4" r="52">
      <c s="4" r="A52" t="s">
        <v>1216</v>
      </c>
      <c s="4" r="C52" t="s">
        <v>1694</v>
      </c>
    </row>
    <row spans="1:4" r="53">
      <c s="4" r="A53" t="s">
        <v>1249</v>
      </c>
      <c s="4" r="C53" t="s">
        <v>1674</v>
      </c>
    </row>
    <row spans="1:4" r="54">
      <c s="4" r="A54" t="s">
        <v>1218</v>
      </c>
      <c s="4" r="B54" t="s">
        <v>30</v>
      </c>
      <c s="7" r="C54" t="n">
        <v>95</v>
      </c>
    </row>
    <row spans="1:4" r="55">
      <c s="4" r="A55" t="s">
        <v>1675</v>
      </c>
      <c s="4" r="C55" t="s">
        <v>1164</v>
      </c>
    </row>
    <row spans="1:4" r="56">
      <c s="4" r="A56" t="s">
        <v>1676</v>
      </c>
      <c s="4" r="C56" t="s">
        <v>1677</v>
      </c>
    </row>
    <row spans="1:4" r="57">
      <c s="4" r="A57" t="s">
        <v>1678</v>
      </c>
      <c s="4" r="C57" t="s">
        <v>1695</v>
      </c>
    </row>
    <row spans="1:4" r="58">
      <c s="4" r="A58" t="s">
        <v>1696</v>
      </c>
    </row>
    <row spans="1:4" r="59">
      <c s="3" r="A59" t="s">
        <v>1671</v>
      </c>
    </row>
    <row spans="1:4" r="60">
      <c s="4" r="A60" t="s">
        <v>1246</v>
      </c>
      <c s="4" r="C60" t="s">
        <v>1697</v>
      </c>
    </row>
    <row spans="1:4" r="61">
      <c s="4" r="A61" t="s">
        <v>1456</v>
      </c>
      <c s="19" r="C61" t="n">
        <v>2022</v>
      </c>
    </row>
    <row spans="1:4" r="62">
      <c s="4" r="A62" t="s">
        <v>1216</v>
      </c>
      <c s="4" r="C62" t="s">
        <v>1698</v>
      </c>
    </row>
    <row spans="1:4" r="63">
      <c s="4" r="A63" t="s">
        <v>1249</v>
      </c>
      <c s="4" r="C63" t="s">
        <v>1466</v>
      </c>
    </row>
    <row spans="1:4" r="64">
      <c s="4" r="A64" t="s">
        <v>1218</v>
      </c>
      <c s="4" r="B64" t="s">
        <v>30</v>
      </c>
      <c s="7" r="C64" t="n">
        <v>33</v>
      </c>
    </row>
    <row spans="1:4" r="65">
      <c s="4" r="A65" t="s">
        <v>1675</v>
      </c>
      <c s="4" r="C65" t="s">
        <v>1164</v>
      </c>
    </row>
    <row spans="1:4" r="66">
      <c s="4" r="A66" t="s">
        <v>1676</v>
      </c>
      <c s="4" r="C66" t="s">
        <v>1677</v>
      </c>
    </row>
    <row spans="1:4" r="67">
      <c s="4" r="A67" t="s">
        <v>1678</v>
      </c>
      <c s="4" r="C67" t="s">
        <v>1699</v>
      </c>
    </row>
    <row spans="1:4" r="68">
      <c s="4" r="A68" t="s">
        <v>1700</v>
      </c>
    </row>
    <row spans="1:4" r="69">
      <c s="3" r="A69" t="s">
        <v>1671</v>
      </c>
    </row>
    <row spans="1:4" r="70">
      <c s="4" r="A70" t="s">
        <v>1246</v>
      </c>
      <c s="4" r="C70" t="s">
        <v>1701</v>
      </c>
    </row>
    <row spans="1:4" r="71">
      <c s="4" r="A71" t="s">
        <v>1456</v>
      </c>
      <c s="17" r="C71" t="n">
        <v>2016</v>
      </c>
    </row>
    <row spans="1:4" r="72">
      <c s="4" r="A72" t="s">
        <v>1216</v>
      </c>
      <c s="4" r="C72" t="s">
        <v>1702</v>
      </c>
    </row>
    <row spans="1:4" r="73">
      <c s="4" r="A73" t="s">
        <v>1249</v>
      </c>
      <c s="4" r="C73" t="s">
        <v>1703</v>
      </c>
    </row>
    <row spans="1:4" r="74">
      <c s="4" r="A74" t="s">
        <v>1218</v>
      </c>
      <c s="4" r="B74" t="s">
        <v>38</v>
      </c>
      <c s="7" r="C74" t="n">
        <v>846</v>
      </c>
    </row>
    <row spans="1:4" r="75">
      <c s="4" r="A75" t="s">
        <v>1675</v>
      </c>
      <c s="7" r="C75" t="n">
        <v>4</v>
      </c>
    </row>
    <row spans="1:4" r="76">
      <c s="4" r="A76" t="s">
        <v>1676</v>
      </c>
      <c s="4" r="C76" t="s">
        <v>1677</v>
      </c>
    </row>
    <row spans="1:4" r="77">
      <c s="4" r="A77" t="s">
        <v>1678</v>
      </c>
      <c s="4" r="C77" t="s">
        <v>1704</v>
      </c>
    </row>
    <row spans="1:4" r="78">
      <c s="4" r="A78" t="s">
        <v>1705</v>
      </c>
    </row>
    <row spans="1:4" r="79">
      <c s="3" r="A79" t="s">
        <v>1671</v>
      </c>
    </row>
    <row spans="1:4" r="80">
      <c s="4" r="A80" t="s">
        <v>1246</v>
      </c>
      <c s="4" r="C80" t="s">
        <v>1706</v>
      </c>
    </row>
    <row spans="1:4" r="81">
      <c s="4" r="A81" t="s">
        <v>1456</v>
      </c>
      <c s="22" r="C81" t="n">
        <v>2019</v>
      </c>
    </row>
    <row spans="1:4" r="82">
      <c s="4" r="A82" t="s">
        <v>1216</v>
      </c>
      <c s="4" r="C82" t="s">
        <v>1707</v>
      </c>
    </row>
    <row spans="1:4" r="83">
      <c s="4" r="A83" t="s">
        <v>1249</v>
      </c>
      <c s="4" r="C83" t="s">
        <v>1674</v>
      </c>
    </row>
    <row spans="1:4" r="84">
      <c s="4" r="A84" t="s">
        <v>1218</v>
      </c>
      <c s="7" r="C84" t="n">
        <v>232</v>
      </c>
    </row>
    <row spans="1:4" r="85">
      <c s="4" r="A85" t="s">
        <v>1675</v>
      </c>
      <c s="4" r="C85" t="s">
        <v>1164</v>
      </c>
    </row>
    <row spans="1:4" r="86">
      <c s="4" r="A86" t="s">
        <v>1676</v>
      </c>
      <c s="4" r="C86" t="s">
        <v>1677</v>
      </c>
    </row>
    <row spans="1:4" r="87">
      <c s="4" r="A87" t="s">
        <v>1678</v>
      </c>
      <c s="4" r="C87" t="s">
        <v>1708</v>
      </c>
    </row>
    <row spans="1:4" r="88">
      <c s="4" r="A88" t="s">
        <v>1709</v>
      </c>
    </row>
    <row spans="1:4" r="89">
      <c s="3" r="A89" t="s">
        <v>1710</v>
      </c>
    </row>
    <row spans="1:4" r="90">
      <c s="4" r="A90" t="s">
        <v>1711</v>
      </c>
      <c s="4" r="C90" t="s">
        <v>710</v>
      </c>
    </row>
    <row spans="1:4" r="91">
      <c s="4" r="A91" t="s">
        <v>1676</v>
      </c>
      <c s="4" r="C91" t="s">
        <v>1677</v>
      </c>
    </row>
    <row spans="1:4" r="92">
      <c s="4" r="A92" t="s">
        <v>1712</v>
      </c>
      <c s="7" r="C92" t="n">
        <v>701</v>
      </c>
    </row>
    <row spans="1:4" r="93">
      <c s="4" r="A93" t="s">
        <v>1713</v>
      </c>
      <c s="6" r="C93" t="n">
        <v>667</v>
      </c>
    </row>
    <row spans="1:4" r="94">
      <c s="4" r="A94" t="s">
        <v>1714</v>
      </c>
      <c s="7" r="C94" t="n">
        <v>34</v>
      </c>
    </row>
    <row spans="1:4" r="95">
      <c s="4" r="A95" t="s">
        <v>1715</v>
      </c>
    </row>
    <row spans="1:4" r="96">
      <c s="3" r="A96" t="s">
        <v>1710</v>
      </c>
    </row>
    <row spans="1:4" r="97">
      <c s="4" r="A97" t="s">
        <v>1711</v>
      </c>
      <c s="4" r="C97" t="s">
        <v>1716</v>
      </c>
    </row>
    <row spans="1:4" r="98">
      <c s="4" r="A98" t="s">
        <v>1676</v>
      </c>
      <c s="4" r="C98" t="s">
        <v>1677</v>
      </c>
    </row>
    <row spans="1:4" r="99">
      <c s="4" r="A99" t="s">
        <v>1712</v>
      </c>
      <c s="7" r="C99" t="n">
        <v>18</v>
      </c>
    </row>
    <row spans="1:4" r="100">
      <c s="4" r="A100" t="s">
        <v>1713</v>
      </c>
      <c s="6" r="C100" t="n">
        <v>1</v>
      </c>
    </row>
    <row spans="1:4" r="101">
      <c s="4" r="A101" t="s">
        <v>1714</v>
      </c>
      <c s="7" r="C101" t="n">
        <v>17</v>
      </c>
    </row>
    <row spans="1:4" r="102">
      <c s="4" r="A102" t="s">
        <v>1717</v>
      </c>
    </row>
    <row spans="1:4" r="103">
      <c s="3" r="A103" t="s">
        <v>1710</v>
      </c>
    </row>
    <row spans="1:4" r="104">
      <c s="4" r="A104" t="s">
        <v>1711</v>
      </c>
      <c s="4" r="C104" t="s">
        <v>1718</v>
      </c>
    </row>
    <row spans="1:4" r="105">
      <c s="4" r="A105" t="s">
        <v>1676</v>
      </c>
      <c s="4" r="C105" t="s">
        <v>1677</v>
      </c>
    </row>
    <row spans="1:4" r="106">
      <c s="4" r="A106" t="s">
        <v>1712</v>
      </c>
      <c s="7" r="C106" t="n">
        <v>18</v>
      </c>
    </row>
    <row spans="1:4" r="107">
      <c s="4" r="A107" t="s">
        <v>1713</v>
      </c>
      <c s="6" r="C107" t="n">
        <v>7</v>
      </c>
    </row>
    <row spans="1:4" r="108">
      <c s="4" r="A108" t="s">
        <v>1714</v>
      </c>
      <c s="7" r="C108" t="n">
        <v>11</v>
      </c>
    </row>
    <row spans="1:4" r="109">
      <c s="4" r="A109" t="s">
        <v>1719</v>
      </c>
    </row>
    <row spans="1:4" r="110">
      <c s="3" r="A110" t="s">
        <v>1710</v>
      </c>
    </row>
    <row spans="1:4" r="111">
      <c s="4" r="A111" t="s">
        <v>1711</v>
      </c>
      <c s="4" r="C111" t="s">
        <v>1718</v>
      </c>
    </row>
    <row spans="1:4" r="112">
      <c s="4" r="A112" t="s">
        <v>1676</v>
      </c>
      <c s="4" r="C112" t="s">
        <v>1677</v>
      </c>
    </row>
    <row spans="1:4" r="113">
      <c s="4" r="A113" t="s">
        <v>1712</v>
      </c>
      <c s="7" r="C113" t="n">
        <v>19</v>
      </c>
    </row>
    <row spans="1:4" r="114">
      <c s="4" r="A114" t="s">
        <v>1713</v>
      </c>
      <c s="6" r="C114" t="n">
        <v>6</v>
      </c>
    </row>
    <row spans="1:4" r="115">
      <c s="4" r="A115" t="s">
        <v>1714</v>
      </c>
      <c s="7" r="C115" t="n">
        <v>13</v>
      </c>
    </row>
    <row spans="1:4" r="116">
      <c s="4" r="A116" t="s">
        <v>1720</v>
      </c>
    </row>
    <row spans="1:4" r="117">
      <c s="3" r="A117" t="s">
        <v>1710</v>
      </c>
    </row>
    <row spans="1:4" r="118">
      <c s="4" r="A118" t="s">
        <v>1711</v>
      </c>
      <c s="4" r="C118" t="s">
        <v>1718</v>
      </c>
    </row>
    <row spans="1:4" r="119">
      <c s="4" r="A119" t="s">
        <v>1676</v>
      </c>
      <c s="4" r="C119" t="s">
        <v>1721</v>
      </c>
    </row>
    <row spans="1:4" r="120">
      <c s="4" r="A120" t="s">
        <v>1712</v>
      </c>
      <c s="7" r="C120" t="n">
        <v>14</v>
      </c>
    </row>
    <row spans="1:4" r="121">
      <c s="4" r="A121" t="s">
        <v>1713</v>
      </c>
      <c s="6" r="C121" t="n">
        <v>8</v>
      </c>
    </row>
    <row spans="1:4" r="122">
      <c s="4" r="A122" t="s">
        <v>1714</v>
      </c>
      <c s="7" r="C122" t="n">
        <v>6</v>
      </c>
    </row>
    <row spans="1:4" r="123">
      <c s="4" r="A123" t="s">
        <v>1722</v>
      </c>
    </row>
    <row spans="1:4" r="124">
      <c s="3" r="A124" t="s">
        <v>1710</v>
      </c>
    </row>
    <row spans="1:4" r="125">
      <c s="4" r="A125" t="s">
        <v>1711</v>
      </c>
      <c s="4" r="C125" t="s">
        <v>1718</v>
      </c>
    </row>
    <row spans="1:4" r="126">
      <c s="4" r="A126" t="s">
        <v>1676</v>
      </c>
      <c s="4" r="C126" t="s">
        <v>1677</v>
      </c>
    </row>
    <row spans="1:4" r="127">
      <c s="4" r="A127" t="s">
        <v>1712</v>
      </c>
      <c s="7" r="C127" t="n">
        <v>23</v>
      </c>
    </row>
    <row spans="1:4" r="128">
      <c s="4" r="A128" t="s">
        <v>1713</v>
      </c>
      <c s="6" r="C128" t="n">
        <v>9</v>
      </c>
    </row>
    <row spans="1:4" r="129">
      <c s="4" r="A129" t="s">
        <v>1714</v>
      </c>
      <c s="7" r="C129" t="n">
        <v>14</v>
      </c>
    </row>
    <row spans="1:4" r="130">
      <c s="4" r="A130" t="s">
        <v>1723</v>
      </c>
    </row>
    <row spans="1:4" r="131">
      <c s="3" r="A131" t="s">
        <v>1710</v>
      </c>
    </row>
    <row spans="1:4" r="132">
      <c s="4" r="A132" t="s">
        <v>1711</v>
      </c>
      <c s="4" r="C132" t="s">
        <v>1718</v>
      </c>
    </row>
    <row spans="1:4" r="133">
      <c s="4" r="A133" t="s">
        <v>1676</v>
      </c>
      <c s="4" r="C133" t="s">
        <v>1724</v>
      </c>
    </row>
    <row spans="1:4" r="134">
      <c s="4" r="A134" t="s">
        <v>1712</v>
      </c>
      <c s="7" r="C134" t="n">
        <v>9</v>
      </c>
    </row>
    <row spans="1:4" r="135">
      <c s="4" r="A135" t="s">
        <v>1713</v>
      </c>
      <c s="6" r="C135" t="n">
        <v>1</v>
      </c>
    </row>
    <row spans="1:4" r="136">
      <c s="4" r="A136" t="s">
        <v>1714</v>
      </c>
      <c s="7" r="C136" t="n">
        <v>8</v>
      </c>
    </row>
    <row spans="1:4" r="137">
      <c r="A137" t="n"/>
    </row>
    <row spans="1:4" r="138">
      <c s="4" r="A138" t="s">
        <v>30</v>
      </c>
      <c s="4" r="B138" t="s">
        <v>1725</v>
      </c>
    </row>
    <row spans="1:4" r="139">
      <c s="4" r="A139" t="s">
        <v>38</v>
      </c>
      <c s="4" r="B139" t="s">
        <v>1726</v>
      </c>
    </row>
  </sheetData>
  <mergeCells count="4">
    <mergeCell ref="A1:B2"/>
    <mergeCell ref="A137:C137"/>
    <mergeCell ref="B138:C138"/>
    <mergeCell ref="B139:C139"/>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1"/>
  </cols>
  <sheetData>
    <row spans="1:2" r="1">
      <c s="1" r="A1" t="s">
        <v>1727</v>
      </c>
      <c s="2" r="B1" t="s">
        <v>27</v>
      </c>
    </row>
    <row spans="1:2" r="2">
      <c s="3" r="A2" t="s">
        <v>1728</v>
      </c>
    </row>
    <row spans="1:2" r="3">
      <c s="4" r="A3" t="s">
        <v>1729</v>
      </c>
      <c s="7" r="B3" t="n">
        <v>2</v>
      </c>
    </row>
    <row spans="1:2" r="4">
      <c s="4" r="A4" t="s">
        <v>1730</v>
      </c>
    </row>
    <row spans="1:2" r="5">
      <c s="3" r="A5" t="s">
        <v>1728</v>
      </c>
    </row>
    <row spans="1:2" r="6">
      <c s="4" r="A6" t="s">
        <v>1729</v>
      </c>
      <c s="6" r="B6" t="n">
        <v>106</v>
      </c>
    </row>
    <row spans="1:2" r="7">
      <c s="4" r="A7" t="s">
        <v>1731</v>
      </c>
    </row>
    <row spans="1:2" r="8">
      <c s="3" r="A8" t="s">
        <v>1728</v>
      </c>
    </row>
    <row spans="1:2" r="9">
      <c s="4" r="A9" t="s">
        <v>1732</v>
      </c>
      <c s="6" r="B9" t="n">
        <v>12</v>
      </c>
    </row>
    <row spans="1:2" r="10">
      <c s="4" r="A10" t="s">
        <v>1729</v>
      </c>
      <c s="7" r="B10" t="n">
        <v>2</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33</v>
      </c>
      <c s="2" r="B1" t="s">
        <v>1734</v>
      </c>
      <c s="2" r="C1" t="s">
        <v>83</v>
      </c>
    </row>
    <row spans="1:3" r="2">
      <c s="3" r="A2" t="s">
        <v>1735</v>
      </c>
    </row>
    <row spans="1:3" r="3">
      <c s="4" r="A3" t="s">
        <v>1736</v>
      </c>
      <c s="7" r="B3" t="n">
        <v>2029</v>
      </c>
    </row>
    <row spans="1:3" r="4">
      <c s="4" r="A4" t="s">
        <v>1737</v>
      </c>
      <c s="6" r="B4" t="n">
        <v>7846240000</v>
      </c>
    </row>
    <row spans="1:3" r="5">
      <c s="4" r="A5" t="s">
        <v>1738</v>
      </c>
      <c s="4" r="B5" t="s">
        <v>1739</v>
      </c>
    </row>
    <row spans="1:3" r="6">
      <c s="4" r="A6" t="s">
        <v>1740</v>
      </c>
      <c s="4" r="C6" t="s">
        <v>1741</v>
      </c>
    </row>
    <row spans="1:3" r="7">
      <c s="4" r="A7" t="s">
        <v>1742</v>
      </c>
      <c s="4" r="B7" t="s">
        <v>1653</v>
      </c>
    </row>
    <row spans="1:3" r="8">
      <c s="4" r="A8" t="s">
        <v>1743</v>
      </c>
      <c s="4" r="B8" t="s">
        <v>1744</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745</v>
      </c>
      <c s="2" r="C1" t="s">
        <v>83</v>
      </c>
      <c s="2" r="D1" t="s">
        <v>84</v>
      </c>
    </row>
    <row spans="1:4" r="2">
      <c s="3" r="A2" t="s">
        <v>1746</v>
      </c>
    </row>
    <row spans="1:4" r="3">
      <c s="4" r="A3" t="s">
        <v>1747</v>
      </c>
      <c s="4" r="B3" t="s">
        <v>30</v>
      </c>
      <c s="7" r="C3" t="n">
        <v>6</v>
      </c>
      <c s="7" r="D3" t="n">
        <v>6</v>
      </c>
    </row>
    <row spans="1:4" r="4">
      <c s="4" r="A4" t="s">
        <v>1748</v>
      </c>
      <c s="6" r="C4" t="n">
        <v>224</v>
      </c>
      <c s="6" r="D4" t="n">
        <v>474</v>
      </c>
    </row>
    <row spans="1:4" r="5">
      <c s="4" r="A5" t="s">
        <v>1749</v>
      </c>
      <c s="6" r="C5" t="n">
        <v>3257</v>
      </c>
      <c s="6" r="D5" t="n">
        <v>3598</v>
      </c>
    </row>
    <row spans="1:4" r="6">
      <c s="4" r="A6" t="s">
        <v>783</v>
      </c>
      <c s="6" r="C6" t="n">
        <v>3487</v>
      </c>
      <c s="6" r="D6" t="n">
        <v>4078</v>
      </c>
    </row>
    <row spans="1:4" r="7">
      <c s="3" r="A7" t="s">
        <v>1750</v>
      </c>
    </row>
    <row spans="1:4" r="8">
      <c s="4" r="A8" t="s">
        <v>1751</v>
      </c>
      <c s="6" r="C8" t="n">
        <v>5738</v>
      </c>
      <c s="6" r="D8" t="n">
        <v>6743</v>
      </c>
    </row>
    <row spans="1:4" r="9">
      <c s="3" r="A9" t="s">
        <v>1752</v>
      </c>
    </row>
    <row spans="1:4" r="10">
      <c s="4" r="A10" t="s">
        <v>1753</v>
      </c>
      <c s="7" r="C10" t="n">
        <v>62</v>
      </c>
      <c s="7" r="D10" t="n">
        <v>67</v>
      </c>
    </row>
    <row spans="1:4" r="11">
      <c r="A11" t="n"/>
    </row>
    <row spans="1:4" r="12">
      <c s="4" r="A12" t="s">
        <v>30</v>
      </c>
      <c s="4" r="B12" t="s">
        <v>1754</v>
      </c>
    </row>
  </sheetData>
  <mergeCells count="3">
    <mergeCell ref="A1:B1"/>
    <mergeCell ref="A11:C11"/>
    <mergeCell ref="B12:C1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s>
  <sheetData>
    <row spans="1:5" r="1">
      <c s="1" r="A1" t="s">
        <v>1755</v>
      </c>
      <c s="2" r="B1" t="s">
        <v>1</v>
      </c>
    </row>
    <row spans="1:5" r="2">
      <c s="2" r="B2" t="s">
        <v>27</v>
      </c>
      <c s="2" r="C2" t="s">
        <v>28</v>
      </c>
      <c s="2" r="D2" t="s">
        <v>29</v>
      </c>
      <c s="2" r="E2" t="s">
        <v>240</v>
      </c>
    </row>
    <row spans="1:5" r="3">
      <c s="3" r="A3" t="s">
        <v>1756</v>
      </c>
    </row>
    <row spans="1:5" r="4">
      <c s="4" r="A4" t="s">
        <v>1757</v>
      </c>
      <c s="7" r="B4" t="n">
        <v>23</v>
      </c>
      <c s="7" r="D4" t="n">
        <v>32</v>
      </c>
      <c s="7" r="E4" t="n">
        <v>32</v>
      </c>
    </row>
    <row spans="1:5" r="5">
      <c s="4" r="A5" t="s">
        <v>1758</v>
      </c>
      <c s="6" r="B5" t="n">
        <v>13</v>
      </c>
      <c s="6" r="D5" t="n">
        <v>15</v>
      </c>
      <c s="6" r="E5" t="n">
        <v>16</v>
      </c>
    </row>
    <row spans="1:5" r="6">
      <c s="4" r="A6" t="s">
        <v>1759</v>
      </c>
      <c s="6" r="B6" t="n">
        <v>116</v>
      </c>
      <c s="6" r="D6" t="n">
        <v>132</v>
      </c>
      <c s="6" r="E6" t="n">
        <v>130</v>
      </c>
    </row>
    <row spans="1:5" r="7">
      <c s="4" r="A7" t="s">
        <v>1760</v>
      </c>
      <c s="6" r="B7" t="n">
        <v>110</v>
      </c>
      <c s="6" r="D7" t="n">
        <v>118</v>
      </c>
      <c s="6" r="E7" t="n">
        <v>118</v>
      </c>
    </row>
    <row spans="1:5" r="8">
      <c s="4" r="A8" t="s">
        <v>1761</v>
      </c>
      <c s="6" r="B8" t="n">
        <v>12</v>
      </c>
      <c s="6" r="D8" t="n">
        <v>15</v>
      </c>
      <c s="6" r="E8" t="n">
        <v>15</v>
      </c>
    </row>
    <row spans="1:5" r="9">
      <c s="4" r="A9" t="s">
        <v>783</v>
      </c>
      <c s="7" r="B9" t="n">
        <v>274</v>
      </c>
      <c s="8" r="C9" t="n">
        <v>314</v>
      </c>
      <c s="7" r="D9" t="n">
        <v>312</v>
      </c>
      <c s="7" r="E9" t="n">
        <v>311</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762</v>
      </c>
      <c s="2" r="B1" t="s">
        <v>1</v>
      </c>
    </row>
    <row spans="1:3" r="2">
      <c s="2" r="B2" t="s">
        <v>83</v>
      </c>
      <c s="2" r="C2" t="s">
        <v>84</v>
      </c>
    </row>
    <row spans="1:3" r="3">
      <c s="3" r="A3" t="s">
        <v>1763</v>
      </c>
    </row>
    <row spans="1:3" r="4">
      <c s="4" r="A4" t="s">
        <v>1764</v>
      </c>
      <c s="7" r="C4" t="n">
        <v>5</v>
      </c>
    </row>
    <row spans="1:3" r="5">
      <c s="4" r="A5" t="s">
        <v>1765</v>
      </c>
      <c s="7" r="B5" t="n">
        <v>4</v>
      </c>
    </row>
    <row spans="1:3" r="6">
      <c s="4" r="A6" t="s">
        <v>1766</v>
      </c>
      <c s="7" r="B6" t="n">
        <v>1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s>
  <sheetData>
    <row spans="1:5" r="1">
      <c s="1" r="A1" t="s">
        <v>1767</v>
      </c>
      <c s="2" r="B1" t="s">
        <v>1</v>
      </c>
    </row>
    <row spans="1:5" r="2">
      <c s="2" r="B2" t="s">
        <v>27</v>
      </c>
      <c s="2" r="C2" t="s">
        <v>28</v>
      </c>
      <c s="2" r="D2" t="s">
        <v>29</v>
      </c>
      <c s="2" r="E2" t="s">
        <v>240</v>
      </c>
    </row>
    <row spans="1:5" r="3">
      <c s="3" r="A3" t="s">
        <v>1768</v>
      </c>
    </row>
    <row spans="1:5" r="4">
      <c s="4" r="A4" t="s">
        <v>1769</v>
      </c>
      <c s="7" r="B4" t="n">
        <v>477</v>
      </c>
      <c s="7" r="D4" t="n">
        <v>508</v>
      </c>
      <c s="7" r="E4" t="n">
        <v>514</v>
      </c>
    </row>
    <row spans="1:5" r="5">
      <c s="4" r="A5" t="s">
        <v>1770</v>
      </c>
      <c s="6" r="B5" t="n">
        <v>0</v>
      </c>
      <c s="6" r="D5" t="n">
        <v>11</v>
      </c>
      <c s="6" r="E5" t="n">
        <v>0</v>
      </c>
    </row>
    <row spans="1:5" r="6">
      <c s="4" r="A6" t="s">
        <v>1771</v>
      </c>
      <c s="6" r="B6" t="n">
        <v>1</v>
      </c>
      <c s="6" r="D6" t="n">
        <v>1</v>
      </c>
      <c s="6" r="E6" t="n">
        <v>0</v>
      </c>
    </row>
    <row spans="1:5" r="7">
      <c s="4" r="A7" t="s">
        <v>1772</v>
      </c>
      <c s="6" r="B7" t="n">
        <v>28</v>
      </c>
      <c s="6" r="D7" t="n">
        <v>31</v>
      </c>
      <c s="6" r="E7" t="n">
        <v>28</v>
      </c>
    </row>
    <row spans="1:5" r="8">
      <c s="4" r="A8" t="s">
        <v>106</v>
      </c>
      <c s="6" r="B8" t="n">
        <v>100</v>
      </c>
      <c s="6" r="D8" t="n">
        <v>122</v>
      </c>
      <c s="6" r="E8" t="n">
        <v>249</v>
      </c>
    </row>
    <row spans="1:5" r="9">
      <c s="4" r="A9" t="s">
        <v>783</v>
      </c>
      <c s="7" r="B9" t="n">
        <v>606</v>
      </c>
      <c s="8" r="C9" t="n">
        <v>693</v>
      </c>
      <c s="7" r="D9" t="n">
        <v>673</v>
      </c>
      <c s="7" r="E9" t="n">
        <v>791</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15</v>
      </c>
      <c s="2" r="B1" t="s">
        <v>1</v>
      </c>
    </row>
    <row spans="1:2" r="2">
      <c s="2" r="B2" t="s">
        <v>83</v>
      </c>
    </row>
    <row spans="1:2" r="3">
      <c s="3" r="A3" t="s">
        <v>316</v>
      </c>
    </row>
    <row spans="1:2" r="4">
      <c s="4" r="A4" t="s">
        <v>315</v>
      </c>
      <c s="4" r="B4" t="s">
        <v>3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1773</v>
      </c>
      <c s="2" r="B1" t="s">
        <v>1</v>
      </c>
    </row>
    <row spans="1:5" r="2">
      <c s="2" r="B2" t="s">
        <v>27</v>
      </c>
      <c s="2" r="C2" t="s">
        <v>28</v>
      </c>
      <c s="2" r="D2" t="s">
        <v>29</v>
      </c>
      <c s="2" r="E2" t="s">
        <v>240</v>
      </c>
    </row>
    <row spans="1:5" r="3">
      <c s="3" r="A3" t="s">
        <v>1774</v>
      </c>
    </row>
    <row spans="1:5" r="4">
      <c s="4" r="A4" t="s">
        <v>1775</v>
      </c>
      <c s="7" r="B4" t="n">
        <v>306</v>
      </c>
      <c s="7" r="D4" t="n">
        <v>256</v>
      </c>
      <c s="7" r="E4" t="n">
        <v>531</v>
      </c>
    </row>
    <row spans="1:5" r="5">
      <c s="4" r="A5" t="s">
        <v>1776</v>
      </c>
      <c s="6" r="B5" t="n">
        <v>18</v>
      </c>
      <c s="6" r="D5" t="n">
        <v>16</v>
      </c>
      <c s="6" r="E5" t="n">
        <v>14</v>
      </c>
    </row>
    <row spans="1:5" r="6">
      <c s="4" r="A6" t="s">
        <v>1777</v>
      </c>
      <c s="6" r="B6" t="n">
        <v>20</v>
      </c>
      <c s="6" r="D6" t="n">
        <v>24</v>
      </c>
      <c s="6" r="E6" t="n">
        <v>28</v>
      </c>
    </row>
    <row spans="1:5" r="7">
      <c s="4" r="A7" t="s">
        <v>1778</v>
      </c>
      <c s="6" r="B7" t="n">
        <v>4</v>
      </c>
      <c s="6" r="D7" t="n">
        <v>5</v>
      </c>
      <c s="6" r="E7" t="n">
        <v>5</v>
      </c>
    </row>
    <row spans="1:5" r="8">
      <c s="4" r="A8" t="s">
        <v>1380</v>
      </c>
      <c s="6" r="B8" t="n">
        <v>52</v>
      </c>
      <c s="6" r="D8" t="n">
        <v>53</v>
      </c>
      <c s="6" r="E8" t="n">
        <v>57</v>
      </c>
    </row>
    <row spans="1:5" r="9">
      <c s="4" r="A9" t="s">
        <v>1779</v>
      </c>
      <c s="6" r="B9" t="n">
        <v>34</v>
      </c>
      <c s="6" r="D9" t="n">
        <v>38</v>
      </c>
      <c s="6" r="E9" t="n">
        <v>74</v>
      </c>
    </row>
    <row spans="1:5" r="10">
      <c s="4" r="A10" t="s">
        <v>1780</v>
      </c>
      <c s="6" r="B10" t="n">
        <v>22</v>
      </c>
      <c s="6" r="D10" t="n">
        <v>28</v>
      </c>
      <c s="6" r="E10" t="n">
        <v>26</v>
      </c>
    </row>
    <row spans="1:5" r="11">
      <c s="4" r="A11" t="s">
        <v>1781</v>
      </c>
      <c s="6" r="B11" t="n">
        <v>104</v>
      </c>
      <c s="6" r="D11" t="n">
        <v>118</v>
      </c>
      <c s="6" r="E11" t="n">
        <v>75</v>
      </c>
    </row>
    <row spans="1:5" r="12">
      <c s="4" r="A12" t="s">
        <v>1782</v>
      </c>
      <c s="6" r="B12" t="n">
        <v>197</v>
      </c>
      <c s="6" r="D12" t="n">
        <v>161</v>
      </c>
      <c s="6" r="E12" t="n">
        <v>185</v>
      </c>
    </row>
    <row spans="1:5" r="13">
      <c s="4" r="A13" t="s">
        <v>106</v>
      </c>
      <c s="6" r="B13" t="n">
        <v>193</v>
      </c>
      <c s="6" r="D13" t="n">
        <v>225</v>
      </c>
      <c s="6" r="E13" t="n">
        <v>221</v>
      </c>
    </row>
    <row spans="1:5" r="14">
      <c s="4" r="A14" t="s">
        <v>1783</v>
      </c>
      <c s="6" r="B14" t="n">
        <v>340</v>
      </c>
      <c s="6" r="D14" t="n">
        <v>325</v>
      </c>
      <c s="6" r="E14" t="n">
        <v>44</v>
      </c>
    </row>
    <row spans="1:5" r="15">
      <c s="4" r="A15" t="s">
        <v>783</v>
      </c>
      <c s="6" r="B15" t="n">
        <v>1290</v>
      </c>
      <c s="8" r="C15" t="n">
        <v>1476</v>
      </c>
      <c s="6" r="D15" t="n">
        <v>1249</v>
      </c>
      <c s="6" r="E15" t="n">
        <v>1260</v>
      </c>
    </row>
    <row spans="1:5" r="16">
      <c s="3" r="A16" t="s">
        <v>1784</v>
      </c>
    </row>
    <row spans="1:5" r="17">
      <c s="4" r="A17" t="s">
        <v>1785</v>
      </c>
      <c s="6" r="B17" t="n">
        <v>74</v>
      </c>
      <c s="6" r="D17" t="n">
        <v>74</v>
      </c>
      <c s="6" r="E17" t="n">
        <v>62</v>
      </c>
    </row>
    <row spans="1:5" r="18">
      <c s="4" r="A18" t="s">
        <v>1786</v>
      </c>
      <c s="6" r="B18" t="n">
        <v>324</v>
      </c>
      <c s="6" r="D18" t="n">
        <v>311</v>
      </c>
      <c s="6" r="E18" t="n">
        <v>355</v>
      </c>
    </row>
    <row spans="1:5" r="19">
      <c s="4" r="A19" t="s">
        <v>1787</v>
      </c>
      <c s="6" r="B19" t="n">
        <v>-40</v>
      </c>
      <c s="6" r="D19" t="n">
        <v>-6</v>
      </c>
      <c s="6" r="E19" t="n">
        <v>7</v>
      </c>
    </row>
    <row spans="1:5" r="20">
      <c s="4" r="A20" t="s">
        <v>1788</v>
      </c>
      <c s="6" r="B20" t="n">
        <v>284</v>
      </c>
      <c s="6" r="D20" t="n">
        <v>305</v>
      </c>
      <c s="6" r="E20" t="n">
        <v>362</v>
      </c>
    </row>
    <row spans="1:5" r="21">
      <c s="4" r="A21" t="s">
        <v>1789</v>
      </c>
      <c s="6" r="B21" t="n">
        <v>-121</v>
      </c>
      <c s="6" r="D21" t="n">
        <v>-190</v>
      </c>
      <c s="6" r="E21" t="n">
        <v>23</v>
      </c>
    </row>
    <row spans="1:5" r="22">
      <c s="4" r="A22" t="s">
        <v>1790</v>
      </c>
      <c s="6" r="B22" t="n">
        <v>4</v>
      </c>
      <c s="6" r="D22" t="n">
        <v>2</v>
      </c>
      <c s="6" r="E22" t="n">
        <v>6</v>
      </c>
    </row>
    <row spans="1:5" r="23">
      <c s="4" r="A23" t="s">
        <v>1791</v>
      </c>
      <c s="6" r="B23" t="n">
        <v>-117</v>
      </c>
      <c s="6" r="D23" t="n">
        <v>-188</v>
      </c>
      <c s="6" r="E23" t="n">
        <v>29</v>
      </c>
    </row>
    <row spans="1:5" r="24">
      <c s="4" r="A24" t="s">
        <v>1792</v>
      </c>
      <c s="6" r="B24" t="n">
        <v>54</v>
      </c>
      <c s="6" r="D24" t="n">
        <v>55</v>
      </c>
      <c s="6" r="E24" t="n">
        <v>64</v>
      </c>
    </row>
    <row spans="1:5" r="25">
      <c s="4" r="A25" t="s">
        <v>1793</v>
      </c>
      <c s="6" r="B25" t="n">
        <v>11</v>
      </c>
      <c s="6" r="D25" t="n">
        <v>10</v>
      </c>
      <c s="6" r="E25" t="n">
        <v>14</v>
      </c>
    </row>
    <row spans="1:5" r="26">
      <c s="4" r="A26" t="s">
        <v>783</v>
      </c>
      <c s="7" r="B26" t="n">
        <v>306</v>
      </c>
      <c s="7" r="D26" t="n">
        <v>256</v>
      </c>
      <c s="7" r="E26" t="n">
        <v>531</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I1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1794</v>
      </c>
      <c s="2" r="B1" t="s">
        <v>1795</v>
      </c>
      <c s="2" r="C1" t="s">
        <v>27</v>
      </c>
      <c s="2" r="D1" t="s">
        <v>28</v>
      </c>
      <c s="2" r="E1" t="s">
        <v>29</v>
      </c>
      <c s="2" r="F1" t="s">
        <v>240</v>
      </c>
      <c s="2" r="G1" t="s">
        <v>27</v>
      </c>
      <c s="2" r="H1" t="s">
        <v>29</v>
      </c>
      <c s="2" r="I1" t="s">
        <v>240</v>
      </c>
    </row>
    <row spans="1:9" r="2">
      <c s="3" r="A2" t="s">
        <v>1796</v>
      </c>
    </row>
    <row spans="1:9" r="3">
      <c s="4" r="A3" t="s">
        <v>1797</v>
      </c>
      <c s="7" r="C3" t="n">
        <v>-62</v>
      </c>
      <c s="7" r="E3" t="n">
        <v>11</v>
      </c>
      <c s="7" r="F3" t="n">
        <v>-31</v>
      </c>
    </row>
    <row spans="1:9" r="4">
      <c s="4" r="A4" t="s">
        <v>1798</v>
      </c>
      <c s="6" r="C4" t="n">
        <v>-15</v>
      </c>
      <c s="6" r="E4" t="n">
        <v>-13</v>
      </c>
      <c s="6" r="F4" t="n">
        <v>-4</v>
      </c>
    </row>
    <row spans="1:9" r="5">
      <c s="4" r="A5" t="s">
        <v>1799</v>
      </c>
      <c s="6" r="C5" t="n">
        <v>34</v>
      </c>
      <c s="6" r="E5" t="n">
        <v>-62</v>
      </c>
      <c s="6" r="F5" t="n">
        <v>51</v>
      </c>
    </row>
    <row spans="1:9" r="6">
      <c s="4" r="A6" t="s">
        <v>1800</v>
      </c>
      <c s="6" r="C6" t="n">
        <v>1</v>
      </c>
      <c s="6" r="E6" t="n">
        <v>1</v>
      </c>
      <c s="6" r="F6" t="n">
        <v>-36</v>
      </c>
    </row>
    <row spans="1:9" r="7">
      <c s="4" r="A7" t="s">
        <v>1801</v>
      </c>
      <c s="6" r="C7" t="n">
        <v>-42</v>
      </c>
      <c s="8" r="D7" t="n">
        <v>-48</v>
      </c>
      <c s="6" r="E7" t="n">
        <v>-63</v>
      </c>
      <c s="6" r="F7" t="n">
        <v>-20</v>
      </c>
    </row>
    <row spans="1:9" r="8">
      <c s="3" r="A8" t="s">
        <v>1802</v>
      </c>
    </row>
    <row spans="1:9" r="9">
      <c s="4" r="A9" t="s">
        <v>1803</v>
      </c>
      <c s="6" r="C9" t="n">
        <v>-958</v>
      </c>
      <c s="6" r="E9" t="n">
        <v>-670</v>
      </c>
      <c s="6" r="F9" t="n">
        <v>-145</v>
      </c>
    </row>
    <row spans="1:9" r="10">
      <c s="4" r="A10" t="s">
        <v>1804</v>
      </c>
      <c s="6" r="C10" t="n">
        <v>-9</v>
      </c>
      <c s="6" r="E10" t="n">
        <v>0</v>
      </c>
      <c s="6" r="F10" t="n">
        <v>0</v>
      </c>
    </row>
    <row spans="1:9" r="11">
      <c s="4" r="A11" t="s">
        <v>1805</v>
      </c>
      <c s="6" r="C11" t="n">
        <v>-168</v>
      </c>
      <c s="6" r="E11" t="n">
        <v>-165</v>
      </c>
      <c s="6" r="F11" t="n">
        <v>-155</v>
      </c>
    </row>
    <row spans="1:9" r="12">
      <c s="4" r="A12" t="s">
        <v>1806</v>
      </c>
      <c s="6" r="C12" t="n">
        <v>2</v>
      </c>
      <c s="6" r="E12" t="n">
        <v>-20</v>
      </c>
      <c s="6" r="F12" t="n">
        <v>37</v>
      </c>
    </row>
    <row spans="1:9" r="13">
      <c s="4" r="A13" t="s">
        <v>1807</v>
      </c>
      <c s="6" r="C13" t="n">
        <v>133</v>
      </c>
      <c s="6" r="E13" t="n">
        <v>37</v>
      </c>
      <c s="6" r="F13" t="n">
        <v>26</v>
      </c>
    </row>
    <row spans="1:9" r="14">
      <c s="4" r="A14" t="s">
        <v>1808</v>
      </c>
      <c s="6" r="C14" t="n">
        <v>0</v>
      </c>
      <c s="6" r="E14" t="n">
        <v>0</v>
      </c>
      <c s="6" r="F14" t="n">
        <v>11</v>
      </c>
    </row>
    <row spans="1:9" r="15">
      <c s="4" r="A15" t="s">
        <v>1809</v>
      </c>
      <c s="6" r="C15" t="n">
        <v>-697</v>
      </c>
      <c s="6" r="E15" t="n">
        <v>0</v>
      </c>
      <c s="6" r="F15" t="n">
        <v>-1069</v>
      </c>
    </row>
    <row spans="1:9" r="16">
      <c s="4" r="A16" t="s">
        <v>1810</v>
      </c>
      <c s="6" r="C16" t="n">
        <v>1080</v>
      </c>
      <c s="6" r="E16" t="n">
        <v>918</v>
      </c>
      <c s="6" r="F16" t="n">
        <v>1297</v>
      </c>
    </row>
    <row spans="1:9" r="17">
      <c s="4" r="A17" t="s">
        <v>1811</v>
      </c>
      <c s="6" r="C17" t="n">
        <v>18</v>
      </c>
      <c s="6" r="E17" t="n">
        <v>2</v>
      </c>
      <c s="6" r="F17" t="n">
        <v>1</v>
      </c>
    </row>
    <row spans="1:9" r="18">
      <c s="4" r="A18" t="s">
        <v>1812</v>
      </c>
      <c s="6" r="C18" t="n">
        <v>598</v>
      </c>
      <c s="6" r="E18" t="n">
        <v>0</v>
      </c>
      <c s="6" r="F18" t="n">
        <v>0</v>
      </c>
    </row>
    <row spans="1:9" r="19">
      <c s="4" r="A19" t="s">
        <v>1813</v>
      </c>
      <c s="6" r="C19" t="n">
        <v>27</v>
      </c>
      <c s="6" r="E19" t="n">
        <v>0</v>
      </c>
      <c s="6" r="F19" t="n">
        <v>-7</v>
      </c>
    </row>
    <row spans="1:9" r="20">
      <c s="4" r="A20" t="s">
        <v>106</v>
      </c>
      <c s="6" r="C20" t="n">
        <v>16</v>
      </c>
      <c s="6" r="E20" t="n">
        <v>-39</v>
      </c>
      <c s="6" r="F20" t="n">
        <v>24</v>
      </c>
    </row>
    <row spans="1:9" r="21">
      <c s="4" r="A21" t="s">
        <v>1814</v>
      </c>
      <c s="6" r="C21" t="n">
        <v>42</v>
      </c>
      <c s="6" r="E21" t="n">
        <v>63</v>
      </c>
      <c s="6" r="F21" t="n">
        <v>20</v>
      </c>
    </row>
    <row spans="1:9" r="22">
      <c s="3" r="A22" t="s">
        <v>1815</v>
      </c>
    </row>
    <row spans="1:9" r="23">
      <c s="4" r="A23" t="s">
        <v>1304</v>
      </c>
      <c s="7" r="G23" t="n">
        <v>2956</v>
      </c>
      <c s="7" r="H23" t="n">
        <v>1821</v>
      </c>
    </row>
    <row spans="1:9" r="24">
      <c s="4" r="A24" t="s">
        <v>1816</v>
      </c>
      <c s="6" r="G24" t="n">
        <v>519</v>
      </c>
      <c s="6" r="H24" t="n">
        <v>549</v>
      </c>
    </row>
    <row spans="1:9" r="25">
      <c s="4" r="A25" t="s">
        <v>1817</v>
      </c>
      <c s="6" r="G25" t="n">
        <v>104</v>
      </c>
      <c s="6" r="H25" t="n">
        <v>97</v>
      </c>
    </row>
    <row spans="1:9" r="26">
      <c s="4" r="A26" t="s">
        <v>62</v>
      </c>
      <c s="6" r="G26" t="n">
        <v>55</v>
      </c>
      <c s="6" r="H26" t="n">
        <v>71</v>
      </c>
    </row>
    <row spans="1:9" r="27">
      <c s="4" r="A27" t="s">
        <v>1818</v>
      </c>
      <c s="6" r="G27" t="n">
        <v>163</v>
      </c>
      <c s="6" r="H27" t="n">
        <v>152</v>
      </c>
    </row>
    <row spans="1:9" r="28">
      <c s="4" r="A28" t="s">
        <v>1819</v>
      </c>
      <c s="6" r="G28" t="n">
        <v>1</v>
      </c>
      <c s="6" r="H28" t="n">
        <v>1</v>
      </c>
    </row>
    <row spans="1:9" r="29">
      <c s="4" r="A29" t="s">
        <v>1820</v>
      </c>
      <c s="6" r="G29" t="n">
        <v>0</v>
      </c>
      <c s="6" r="H29" t="n">
        <v>0</v>
      </c>
    </row>
    <row spans="1:9" r="30">
      <c s="4" r="A30" t="s">
        <v>1821</v>
      </c>
      <c s="6" r="G30" t="n">
        <v>798</v>
      </c>
      <c s="6" r="H30" t="n">
        <v>1024</v>
      </c>
    </row>
    <row spans="1:9" r="31">
      <c s="4" r="A31" t="s">
        <v>106</v>
      </c>
      <c s="6" r="G31" t="n">
        <v>317</v>
      </c>
      <c s="6" r="H31" t="n">
        <v>288</v>
      </c>
    </row>
    <row spans="1:9" r="32">
      <c s="4" r="A32" t="s">
        <v>1822</v>
      </c>
      <c s="6" r="G32" t="n">
        <v>2385</v>
      </c>
      <c s="6" r="H32" t="n">
        <v>2221</v>
      </c>
    </row>
    <row spans="1:9" r="33">
      <c s="4" r="A33" t="s">
        <v>1823</v>
      </c>
      <c s="6" r="G33" t="n">
        <v>7298</v>
      </c>
      <c s="6" r="H33" t="n">
        <v>6224</v>
      </c>
    </row>
    <row spans="1:9" r="34">
      <c s="4" r="A34" t="s">
        <v>1824</v>
      </c>
      <c s="6" r="G34" t="n">
        <v>-43</v>
      </c>
      <c s="6" r="H34" t="n">
        <v>-58</v>
      </c>
    </row>
    <row spans="1:9" r="35">
      <c s="4" r="A35" t="s">
        <v>1825</v>
      </c>
      <c s="6" r="G35" t="n">
        <v>7255</v>
      </c>
      <c s="6" r="H35" t="n">
        <v>6166</v>
      </c>
    </row>
    <row spans="1:9" r="36">
      <c s="4" r="A36" t="s">
        <v>1810</v>
      </c>
      <c s="6" r="C36" t="n">
        <v>-5977</v>
      </c>
      <c s="6" r="E36" t="n">
        <v>-5977</v>
      </c>
      <c s="6" r="F36" t="n">
        <v>-5059</v>
      </c>
      <c s="6" r="G36" t="n">
        <v>-7057</v>
      </c>
      <c s="6" r="H36" t="n">
        <v>-5977</v>
      </c>
      <c s="7" r="I36" t="n">
        <v>-5059</v>
      </c>
    </row>
    <row spans="1:9" r="37">
      <c s="4" r="A37" t="s">
        <v>1826</v>
      </c>
      <c s="6" r="G37" t="n">
        <v>198</v>
      </c>
      <c s="6" r="H37" t="n">
        <v>189</v>
      </c>
    </row>
    <row spans="1:9" r="38">
      <c s="3" r="A38" t="s">
        <v>1827</v>
      </c>
    </row>
    <row spans="1:9" r="39">
      <c s="4" r="A39" t="s">
        <v>1304</v>
      </c>
      <c s="6" r="G39" t="n">
        <v>-10</v>
      </c>
      <c s="6" r="H39" t="n">
        <v>-11</v>
      </c>
    </row>
    <row spans="1:9" r="40">
      <c s="4" r="A40" t="s">
        <v>1816</v>
      </c>
      <c s="6" r="G40" t="n">
        <v>-10</v>
      </c>
      <c s="6" r="H40" t="n">
        <v>-16</v>
      </c>
    </row>
    <row spans="1:9" r="41">
      <c s="4" r="A41" t="s">
        <v>62</v>
      </c>
      <c s="6" r="G41" t="n">
        <v>0</v>
      </c>
      <c s="6" r="H41" t="n">
        <v>-1</v>
      </c>
    </row>
    <row spans="1:9" r="42">
      <c s="4" r="A42" t="s">
        <v>1818</v>
      </c>
      <c s="6" r="G42" t="n">
        <v>-5</v>
      </c>
      <c s="6" r="H42" t="n">
        <v>0</v>
      </c>
    </row>
    <row spans="1:9" r="43">
      <c s="4" r="A43" t="s">
        <v>1828</v>
      </c>
      <c s="6" r="G43" t="n">
        <v>-13</v>
      </c>
      <c s="6" r="H43" t="n">
        <v>-13</v>
      </c>
    </row>
    <row spans="1:9" r="44">
      <c s="4" r="A44" t="s">
        <v>1820</v>
      </c>
      <c s="6" r="G44" t="n">
        <v>-18</v>
      </c>
      <c s="6" r="H44" t="n">
        <v>-17</v>
      </c>
    </row>
    <row spans="1:9" r="45">
      <c s="4" r="A45" t="s">
        <v>106</v>
      </c>
      <c s="6" r="G45" t="n">
        <v>-9</v>
      </c>
      <c s="6" r="H45" t="n">
        <v>-21</v>
      </c>
    </row>
    <row spans="1:9" r="46">
      <c s="4" r="A46" t="s">
        <v>1829</v>
      </c>
      <c s="6" r="G46" t="n">
        <v>-65</v>
      </c>
      <c s="6" r="H46" t="n">
        <v>-79</v>
      </c>
    </row>
    <row spans="1:9" r="47">
      <c s="4" r="A47" t="s">
        <v>1830</v>
      </c>
      <c s="6" r="G47" t="n">
        <v>43</v>
      </c>
      <c s="6" r="H47" t="n">
        <v>58</v>
      </c>
    </row>
    <row spans="1:9" r="48">
      <c s="4" r="A48" t="s">
        <v>1831</v>
      </c>
      <c s="6" r="G48" t="n">
        <v>-22</v>
      </c>
      <c s="6" r="H48" t="n">
        <v>-21</v>
      </c>
    </row>
    <row spans="1:9" r="49">
      <c s="3" r="A49" t="s">
        <v>1832</v>
      </c>
    </row>
    <row spans="1:9" r="50">
      <c s="4" r="A50" t="s">
        <v>1833</v>
      </c>
      <c s="6" r="C50" t="n">
        <v>5977</v>
      </c>
      <c s="6" r="E50" t="n">
        <v>5059</v>
      </c>
    </row>
    <row spans="1:9" r="51">
      <c s="4" r="A51" t="s">
        <v>1834</v>
      </c>
      <c s="6" r="C51" t="n">
        <v>1080</v>
      </c>
      <c s="6" r="E51" t="n">
        <v>918</v>
      </c>
      <c s="6" r="F51" t="n">
        <v>1297</v>
      </c>
    </row>
    <row spans="1:9" r="52">
      <c s="4" r="A52" t="s">
        <v>1835</v>
      </c>
      <c s="6" r="C52" t="n">
        <v>7057</v>
      </c>
      <c s="6" r="E52" t="n">
        <v>5977</v>
      </c>
      <c s="6" r="F52" t="n">
        <v>5059</v>
      </c>
    </row>
    <row spans="1:9" r="53">
      <c s="3" r="A53" t="s">
        <v>1836</v>
      </c>
    </row>
    <row spans="1:9" r="54">
      <c s="4" r="A54" t="s">
        <v>783</v>
      </c>
      <c s="6" r="G54" t="n">
        <v>2835</v>
      </c>
    </row>
    <row spans="1:9" r="55">
      <c s="3" r="A55" t="s">
        <v>1837</v>
      </c>
    </row>
    <row spans="1:9" r="56">
      <c s="4" r="A56" t="s">
        <v>1838</v>
      </c>
      <c s="6" r="C56" t="n">
        <v>3</v>
      </c>
      <c s="6" r="E56" t="n">
        <v>3</v>
      </c>
      <c s="6" r="F56" t="n">
        <v>10</v>
      </c>
    </row>
    <row spans="1:9" r="57">
      <c s="4" r="A57" t="s">
        <v>1839</v>
      </c>
      <c s="6" r="C57" t="n">
        <v>9</v>
      </c>
      <c s="6" r="E57" t="n">
        <v>0</v>
      </c>
      <c s="6" r="F57" t="n">
        <v>-7</v>
      </c>
    </row>
    <row spans="1:9" r="58">
      <c s="4" r="A58" t="s">
        <v>1840</v>
      </c>
      <c s="6" r="C58" t="n">
        <v>-9</v>
      </c>
      <c s="6" r="E58" t="n">
        <v>0</v>
      </c>
      <c s="6" r="F58" t="n">
        <v>0</v>
      </c>
    </row>
    <row spans="1:9" r="59">
      <c s="4" r="A59" t="s">
        <v>1841</v>
      </c>
      <c s="7" r="C59" t="n">
        <v>3</v>
      </c>
      <c s="7" r="E59" t="n">
        <v>3</v>
      </c>
      <c s="7" r="F59" t="n">
        <v>3</v>
      </c>
    </row>
    <row spans="1:9" r="60">
      <c s="3" r="A60" t="s">
        <v>1842</v>
      </c>
    </row>
    <row spans="1:9" r="61">
      <c s="4" r="A61" t="s">
        <v>783</v>
      </c>
      <c s="6" r="G61" t="n">
        <v>2835</v>
      </c>
    </row>
    <row spans="1:9" r="62">
      <c s="4" r="A62" t="s">
        <v>1843</v>
      </c>
      <c s="4" r="C62" t="s">
        <v>1844</v>
      </c>
      <c s="4" r="D62" t="s">
        <v>1844</v>
      </c>
      <c s="4" r="E62" t="s">
        <v>1845</v>
      </c>
      <c s="4" r="F62" t="s">
        <v>1845</v>
      </c>
    </row>
    <row spans="1:9" r="63">
      <c s="4" r="A63" t="s">
        <v>1846</v>
      </c>
      <c s="4" r="C63" t="s">
        <v>1198</v>
      </c>
      <c s="4" r="D63" t="s">
        <v>1198</v>
      </c>
      <c s="4" r="E63" t="s">
        <v>1847</v>
      </c>
    </row>
    <row spans="1:9" r="64">
      <c s="4" r="A64" t="s">
        <v>1848</v>
      </c>
      <c s="7" r="C64" t="n">
        <v>197</v>
      </c>
      <c s="7" r="E64" t="n">
        <v>189</v>
      </c>
    </row>
    <row spans="1:9" r="65">
      <c s="4" r="A65" t="s">
        <v>1821</v>
      </c>
      <c s="6" r="G65" t="n">
        <v>798</v>
      </c>
      <c s="6" r="H65" t="n">
        <v>1024</v>
      </c>
    </row>
    <row spans="1:9" r="66">
      <c s="4" r="A66" t="s">
        <v>1849</v>
      </c>
      <c s="6" r="G66" t="n">
        <v>2835</v>
      </c>
    </row>
    <row spans="1:9" r="67">
      <c s="4" r="A67" t="s">
        <v>1850</v>
      </c>
      <c s="6" r="G67" t="n">
        <v>0</v>
      </c>
      <c s="6" r="H67" t="n">
        <v>0</v>
      </c>
      <c s="6" r="I67" t="n">
        <v>0</v>
      </c>
    </row>
    <row spans="1:9" r="68">
      <c s="4" r="A68" t="s">
        <v>1851</v>
      </c>
      <c s="6" r="G68" t="n">
        <v>-697</v>
      </c>
      <c s="7" r="H68" t="n">
        <v>0</v>
      </c>
      <c s="7" r="I68" t="n">
        <v>-1069</v>
      </c>
    </row>
    <row spans="1:9" r="69">
      <c s="4" r="A69" t="s">
        <v>1852</v>
      </c>
      <c s="7" r="B69" t="n">
        <v>36</v>
      </c>
    </row>
    <row spans="1:9" r="70">
      <c s="3" r="A70" t="s">
        <v>1853</v>
      </c>
    </row>
    <row spans="1:9" r="71">
      <c s="4" r="A71" t="s">
        <v>1854</v>
      </c>
      <c s="6" r="C71" t="n">
        <v>-3296</v>
      </c>
      <c s="6" r="E71" t="n">
        <v>-2672</v>
      </c>
      <c s="7" r="F71" t="n">
        <v>-665</v>
      </c>
    </row>
    <row spans="1:9" r="72">
      <c s="4" r="A72" t="s">
        <v>1855</v>
      </c>
      <c s="6" r="C72" t="n">
        <v>-6</v>
      </c>
      <c s="6" r="E72" t="n">
        <v>93</v>
      </c>
      <c s="6" r="F72" t="n">
        <v>106</v>
      </c>
    </row>
    <row spans="1:9" r="73">
      <c s="4" r="A73" t="s">
        <v>783</v>
      </c>
      <c s="7" r="C73" t="n">
        <v>-3302</v>
      </c>
      <c s="7" r="E73" t="n">
        <v>-2579</v>
      </c>
      <c s="7" r="F73" t="n">
        <v>-559</v>
      </c>
    </row>
    <row spans="1:9" r="74">
      <c s="4" r="A74" t="s">
        <v>1856</v>
      </c>
    </row>
    <row spans="1:9" r="75">
      <c s="3" r="A75" t="s">
        <v>1857</v>
      </c>
    </row>
    <row spans="1:9" r="76">
      <c s="4" r="A76" t="s">
        <v>1858</v>
      </c>
      <c s="4" r="C76" t="s">
        <v>1859</v>
      </c>
      <c s="4" r="D76" t="s">
        <v>1859</v>
      </c>
    </row>
    <row spans="1:9" r="77">
      <c s="4" r="A77" t="s">
        <v>1860</v>
      </c>
    </row>
    <row spans="1:9" r="78">
      <c s="3" r="A78" t="s">
        <v>1857</v>
      </c>
    </row>
    <row spans="1:9" r="79">
      <c s="4" r="A79" t="s">
        <v>1858</v>
      </c>
      <c s="4" r="C79" t="s">
        <v>1861</v>
      </c>
      <c s="4" r="D79" t="s">
        <v>1861</v>
      </c>
    </row>
    <row spans="1:9" r="80">
      <c s="4" r="A80" t="s">
        <v>1862</v>
      </c>
    </row>
    <row spans="1:9" r="81">
      <c s="3" r="A81" t="s">
        <v>1857</v>
      </c>
    </row>
    <row spans="1:9" r="82">
      <c s="4" r="A82" t="s">
        <v>1858</v>
      </c>
      <c s="4" r="C82" t="s">
        <v>1861</v>
      </c>
      <c s="4" r="D82" t="s">
        <v>1861</v>
      </c>
    </row>
    <row spans="1:9" r="83">
      <c s="4" r="A83" t="s">
        <v>1863</v>
      </c>
    </row>
    <row spans="1:9" r="84">
      <c s="3" r="A84" t="s">
        <v>1857</v>
      </c>
    </row>
    <row spans="1:9" r="85">
      <c s="4" r="A85" t="s">
        <v>1858</v>
      </c>
      <c s="4" r="C85" t="s">
        <v>1864</v>
      </c>
      <c s="4" r="D85" t="s">
        <v>1864</v>
      </c>
    </row>
    <row spans="1:9" r="86">
      <c s="4" r="A86" t="s">
        <v>1865</v>
      </c>
    </row>
    <row spans="1:9" r="87">
      <c s="3" r="A87" t="s">
        <v>1857</v>
      </c>
    </row>
    <row spans="1:9" r="88">
      <c s="4" r="A88" t="s">
        <v>1858</v>
      </c>
      <c s="4" r="C88" t="s">
        <v>1866</v>
      </c>
      <c s="4" r="D88" t="s">
        <v>1866</v>
      </c>
    </row>
    <row spans="1:9" r="89">
      <c s="4" r="A89" t="s">
        <v>1867</v>
      </c>
    </row>
    <row spans="1:9" r="90">
      <c s="3" r="A90" t="s">
        <v>1857</v>
      </c>
    </row>
    <row spans="1:9" r="91">
      <c s="4" r="A91" t="s">
        <v>1858</v>
      </c>
      <c s="4" r="C91" t="s">
        <v>1866</v>
      </c>
      <c s="4" r="D91" t="s">
        <v>1866</v>
      </c>
    </row>
    <row spans="1:9" r="92">
      <c s="4" r="A92" t="s">
        <v>1868</v>
      </c>
    </row>
    <row spans="1:9" r="93">
      <c s="3" r="A93" t="s">
        <v>1857</v>
      </c>
    </row>
    <row spans="1:9" r="94">
      <c s="4" r="A94" t="s">
        <v>1858</v>
      </c>
      <c s="4" r="C94" t="s">
        <v>1866</v>
      </c>
      <c s="4" r="D94" t="s">
        <v>1866</v>
      </c>
    </row>
    <row spans="1:9" r="95">
      <c s="4" r="A95" t="s">
        <v>1869</v>
      </c>
    </row>
    <row spans="1:9" r="96">
      <c s="3" r="A96" t="s">
        <v>1857</v>
      </c>
    </row>
    <row spans="1:9" r="97">
      <c s="4" r="A97" t="s">
        <v>1858</v>
      </c>
      <c s="4" r="C97" t="s">
        <v>1864</v>
      </c>
      <c s="4" r="D97" t="s">
        <v>1864</v>
      </c>
    </row>
    <row spans="1:9" r="98">
      <c s="4" r="A98" t="s">
        <v>1870</v>
      </c>
    </row>
    <row spans="1:9" r="99">
      <c s="3" r="A99" t="s">
        <v>1857</v>
      </c>
    </row>
    <row spans="1:9" r="100">
      <c s="4" r="A100" t="s">
        <v>1858</v>
      </c>
      <c s="4" r="C100" t="s">
        <v>1864</v>
      </c>
      <c s="4" r="D100" t="s">
        <v>1864</v>
      </c>
    </row>
    <row spans="1:9" r="101">
      <c s="6" r="A101" t="n">
        <v>2016</v>
      </c>
    </row>
    <row spans="1:9" r="102">
      <c s="3" r="A102" t="s">
        <v>1836</v>
      </c>
    </row>
    <row spans="1:9" r="103">
      <c s="4" r="A103" t="s">
        <v>783</v>
      </c>
      <c s="6" r="G103" t="n">
        <v>37</v>
      </c>
    </row>
    <row spans="1:9" r="104">
      <c s="3" r="A104" t="s">
        <v>1842</v>
      </c>
    </row>
    <row spans="1:9" r="105">
      <c s="4" r="A105" t="s">
        <v>783</v>
      </c>
      <c s="6" r="G105" t="n">
        <v>37</v>
      </c>
    </row>
    <row spans="1:9" r="106">
      <c s="4" r="A106" t="s">
        <v>1849</v>
      </c>
      <c s="6" r="G106" t="n">
        <v>37</v>
      </c>
    </row>
    <row spans="1:9" r="107">
      <c s="6" r="A107" t="n">
        <v>2017</v>
      </c>
    </row>
    <row spans="1:9" r="108">
      <c s="3" r="A108" t="s">
        <v>1836</v>
      </c>
    </row>
    <row spans="1:9" r="109">
      <c s="4" r="A109" t="s">
        <v>783</v>
      </c>
      <c s="6" r="G109" t="n">
        <v>66</v>
      </c>
    </row>
    <row spans="1:9" r="110">
      <c s="3" r="A110" t="s">
        <v>1842</v>
      </c>
    </row>
    <row spans="1:9" r="111">
      <c s="4" r="A111" t="s">
        <v>783</v>
      </c>
      <c s="6" r="G111" t="n">
        <v>66</v>
      </c>
    </row>
    <row spans="1:9" r="112">
      <c s="4" r="A112" t="s">
        <v>1849</v>
      </c>
      <c s="6" r="G112" t="n">
        <v>66</v>
      </c>
    </row>
    <row spans="1:9" r="113">
      <c s="6" r="A113" t="n">
        <v>2018</v>
      </c>
    </row>
    <row spans="1:9" r="114">
      <c s="3" r="A114" t="s">
        <v>1836</v>
      </c>
    </row>
    <row spans="1:9" r="115">
      <c s="4" r="A115" t="s">
        <v>783</v>
      </c>
      <c s="6" r="G115" t="n">
        <v>31</v>
      </c>
    </row>
    <row spans="1:9" r="116">
      <c s="3" r="A116" t="s">
        <v>1842</v>
      </c>
    </row>
    <row spans="1:9" r="117">
      <c s="4" r="A117" t="s">
        <v>783</v>
      </c>
      <c s="6" r="G117" t="n">
        <v>31</v>
      </c>
    </row>
    <row spans="1:9" r="118">
      <c s="4" r="A118" t="s">
        <v>1849</v>
      </c>
      <c s="6" r="G118" t="n">
        <v>31</v>
      </c>
    </row>
    <row spans="1:9" r="119">
      <c s="6" r="A119" t="n">
        <v>2019</v>
      </c>
    </row>
    <row spans="1:9" r="120">
      <c s="3" r="A120" t="s">
        <v>1836</v>
      </c>
    </row>
    <row spans="1:9" r="121">
      <c s="4" r="A121" t="s">
        <v>783</v>
      </c>
      <c s="6" r="G121" t="n">
        <v>1702</v>
      </c>
    </row>
    <row spans="1:9" r="122">
      <c s="3" r="A122" t="s">
        <v>1842</v>
      </c>
    </row>
    <row spans="1:9" r="123">
      <c s="4" r="A123" t="s">
        <v>783</v>
      </c>
      <c s="6" r="G123" t="n">
        <v>1702</v>
      </c>
    </row>
    <row spans="1:9" r="124">
      <c s="4" r="A124" t="s">
        <v>1849</v>
      </c>
      <c s="6" r="G124" t="n">
        <v>1702</v>
      </c>
    </row>
    <row spans="1:9" r="125">
      <c s="6" r="A125" t="n">
        <v>2020</v>
      </c>
    </row>
    <row spans="1:9" r="126">
      <c s="3" r="A126" t="s">
        <v>1836</v>
      </c>
    </row>
    <row spans="1:9" r="127">
      <c s="4" r="A127" t="s">
        <v>783</v>
      </c>
      <c s="6" r="G127" t="n">
        <v>994</v>
      </c>
    </row>
    <row spans="1:9" r="128">
      <c s="3" r="A128" t="s">
        <v>1842</v>
      </c>
    </row>
    <row spans="1:9" r="129">
      <c s="4" r="A129" t="s">
        <v>783</v>
      </c>
      <c s="6" r="G129" t="n">
        <v>994</v>
      </c>
    </row>
    <row spans="1:9" r="130">
      <c s="4" r="A130" t="s">
        <v>1849</v>
      </c>
      <c s="6" r="G130" t="n">
        <v>994</v>
      </c>
    </row>
    <row spans="1:9" r="131">
      <c s="6" r="A131" t="n">
        <v>2021</v>
      </c>
    </row>
    <row spans="1:9" r="132">
      <c s="3" r="A132" t="s">
        <v>1836</v>
      </c>
    </row>
    <row spans="1:9" r="133">
      <c s="4" r="A133" t="s">
        <v>783</v>
      </c>
      <c s="6" r="G133" t="n">
        <v>0</v>
      </c>
    </row>
    <row spans="1:9" r="134">
      <c s="3" r="A134" t="s">
        <v>1842</v>
      </c>
    </row>
    <row spans="1:9" r="135">
      <c s="4" r="A135" t="s">
        <v>783</v>
      </c>
      <c s="6" r="G135" t="n">
        <v>0</v>
      </c>
    </row>
    <row spans="1:9" r="136">
      <c s="4" r="A136" t="s">
        <v>1849</v>
      </c>
      <c s="6" r="G136" t="n">
        <v>0</v>
      </c>
    </row>
    <row spans="1:9" r="137">
      <c s="4" r="A137" t="s">
        <v>1871</v>
      </c>
    </row>
    <row spans="1:9" r="138">
      <c s="3" r="A138" t="s">
        <v>1836</v>
      </c>
    </row>
    <row spans="1:9" r="139">
      <c s="4" r="A139" t="s">
        <v>783</v>
      </c>
      <c s="6" r="G139" t="n">
        <v>5</v>
      </c>
    </row>
    <row spans="1:9" r="140">
      <c s="3" r="A140" t="s">
        <v>1842</v>
      </c>
    </row>
    <row spans="1:9" r="141">
      <c s="4" r="A141" t="s">
        <v>783</v>
      </c>
      <c s="6" r="G141" t="n">
        <v>5</v>
      </c>
    </row>
    <row spans="1:9" r="142">
      <c s="4" r="A142" t="s">
        <v>1849</v>
      </c>
      <c s="7" r="G142" t="n">
        <v>5</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1872</v>
      </c>
      <c s="2" r="B1" t="s">
        <v>83</v>
      </c>
      <c s="2" r="C1" t="s">
        <v>84</v>
      </c>
    </row>
    <row spans="1:3" r="2">
      <c s="3" r="A2" t="s">
        <v>1873</v>
      </c>
    </row>
    <row spans="1:3" r="3">
      <c s="4" r="A3" t="s">
        <v>1874</v>
      </c>
      <c s="7" r="B3" t="n">
        <v>100</v>
      </c>
      <c s="7" r="C3" t="n">
        <v>108</v>
      </c>
    </row>
    <row spans="1:3" r="4">
      <c s="4" r="A4" t="s">
        <v>1875</v>
      </c>
      <c s="6" r="B4" t="n">
        <v>25</v>
      </c>
      <c s="6" r="C4" t="n">
        <v>16</v>
      </c>
    </row>
    <row spans="1:3" r="5">
      <c s="4" r="A5" t="s">
        <v>1876</v>
      </c>
      <c s="6" r="B5" t="n">
        <v>10</v>
      </c>
      <c s="6" r="C5" t="n">
        <v>15</v>
      </c>
    </row>
    <row spans="1:3" r="6">
      <c s="4" r="A6" t="s">
        <v>1877</v>
      </c>
      <c s="6" r="B6" t="n">
        <v>16</v>
      </c>
      <c s="6" r="C6" t="n">
        <v>16</v>
      </c>
    </row>
    <row spans="1:3" r="7">
      <c s="4" r="A7" t="s">
        <v>1878</v>
      </c>
      <c s="6" r="B7" t="n">
        <v>65</v>
      </c>
      <c s="6" r="C7" t="n">
        <v>145</v>
      </c>
    </row>
    <row spans="1:3" r="8">
      <c s="4" r="A8" t="s">
        <v>1879</v>
      </c>
      <c s="6" r="B8" t="n">
        <v>2</v>
      </c>
      <c s="6" r="C8" t="n">
        <v>2</v>
      </c>
    </row>
    <row spans="1:3" r="9">
      <c s="4" r="A9" t="s">
        <v>1880</v>
      </c>
      <c s="6" r="B9" t="n">
        <v>38</v>
      </c>
      <c s="6" r="C9" t="n">
        <v>38</v>
      </c>
    </row>
    <row spans="1:3" r="10">
      <c s="4" r="A10" t="s">
        <v>1881</v>
      </c>
      <c s="6" r="B10" t="n">
        <v>11</v>
      </c>
      <c s="6" r="C10" t="n">
        <v>13</v>
      </c>
    </row>
    <row spans="1:3" r="11">
      <c s="4" r="A11" t="s">
        <v>1882</v>
      </c>
      <c s="6" r="B11" t="n">
        <v>781</v>
      </c>
      <c s="6" r="C11" t="n">
        <v>674</v>
      </c>
    </row>
    <row spans="1:3" r="12">
      <c s="4" r="A12" t="s">
        <v>1883</v>
      </c>
      <c s="7" r="B12" t="n">
        <v>149</v>
      </c>
      <c s="7" r="C12" t="n">
        <v>142</v>
      </c>
    </row>
    <row spans="1:3" r="13">
      <c s="4" r="A13" t="s">
        <v>1884</v>
      </c>
      <c s="4" r="B13" t="s">
        <v>1885</v>
      </c>
    </row>
    <row spans="1:3" r="14">
      <c s="4" r="A14" t="s">
        <v>1886</v>
      </c>
      <c s="4" r="B14" t="s">
        <v>1887</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R65"/>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0"/>
    <col customWidth="1" max="5" min="5" width="21"/>
    <col customWidth="1" max="6" min="6" width="80"/>
    <col customWidth="1" max="7" min="7" width="20"/>
    <col customWidth="1" max="8" min="8" width="24"/>
    <col customWidth="1" max="9" min="9" width="24"/>
    <col customWidth="1" max="10" min="10" width="24"/>
    <col customWidth="1" max="11" min="11" width="21"/>
    <col customWidth="1" max="12" min="12" width="20"/>
    <col customWidth="1" max="13" min="13" width="37"/>
    <col customWidth="1" max="14" min="14" width="24"/>
    <col customWidth="1" max="15" min="15" width="30"/>
    <col customWidth="1" max="16" min="16" width="14"/>
    <col customWidth="1" max="17" min="17" width="30"/>
    <col customWidth="1" max="18" min="18" width="30"/>
  </cols>
  <sheetData>
    <row spans="1:18" r="1">
      <c s="1" r="A1" t="s">
        <v>1888</v>
      </c>
      <c s="2" r="B1" t="s">
        <v>1889</v>
      </c>
      <c s="2" r="C1" t="s">
        <v>1890</v>
      </c>
      <c s="2" r="D1" t="s">
        <v>1891</v>
      </c>
      <c s="2" r="E1" t="s">
        <v>1438</v>
      </c>
      <c s="2" r="F1" t="s">
        <v>213</v>
      </c>
      <c s="2" r="G1" t="s">
        <v>1892</v>
      </c>
      <c s="2" r="H1" t="s">
        <v>1893</v>
      </c>
      <c s="2" r="I1" t="s">
        <v>1894</v>
      </c>
      <c s="2" r="J1" t="s">
        <v>1895</v>
      </c>
      <c s="2" r="K1" t="s">
        <v>1896</v>
      </c>
      <c s="2" r="L1" t="s">
        <v>1897</v>
      </c>
      <c s="2" r="M1" t="s">
        <v>1898</v>
      </c>
      <c s="2" r="N1" t="s">
        <v>1899</v>
      </c>
      <c s="2" r="O1" t="s">
        <v>1900</v>
      </c>
      <c s="2" r="P1" t="s">
        <v>1901</v>
      </c>
      <c s="2" r="Q1" t="s">
        <v>1443</v>
      </c>
      <c s="2" r="R1" t="s">
        <v>1444</v>
      </c>
    </row>
    <row spans="1:18" r="2">
      <c s="3" r="A2" t="s">
        <v>1902</v>
      </c>
    </row>
    <row spans="1:18" r="3">
      <c s="4" r="A3" t="s">
        <v>94</v>
      </c>
      <c s="7" r="Q3" t="n">
        <v>5</v>
      </c>
      <c s="7" r="R3" t="n">
        <v>5</v>
      </c>
    </row>
    <row spans="1:18" r="4">
      <c s="4" r="A4" t="s">
        <v>1447</v>
      </c>
      <c s="6" r="E4" t="n">
        <v>130</v>
      </c>
    </row>
    <row spans="1:18" r="5">
      <c s="4" r="A5" t="s">
        <v>1448</v>
      </c>
      <c s="6" r="Q5" t="n">
        <v>200000000</v>
      </c>
      <c s="6" r="R5" t="n">
        <v>70000000</v>
      </c>
    </row>
    <row spans="1:18" r="6">
      <c s="4" r="A6" t="s">
        <v>1903</v>
      </c>
      <c s="4" r="P6" t="s">
        <v>1198</v>
      </c>
    </row>
    <row spans="1:18" r="7">
      <c s="4" r="A7" t="s">
        <v>1904</v>
      </c>
      <c s="4" r="P7" t="s">
        <v>1905</v>
      </c>
    </row>
    <row spans="1:18" r="8">
      <c s="3" r="A8" t="s">
        <v>1906</v>
      </c>
    </row>
    <row spans="1:18" r="9">
      <c s="4" r="A9" t="s">
        <v>1907</v>
      </c>
      <c s="7" r="C9" t="n">
        <v>2500</v>
      </c>
    </row>
    <row spans="1:18" r="10">
      <c s="4" r="A10" t="s">
        <v>224</v>
      </c>
      <c s="6" r="C10" t="n">
        <v>1136363637</v>
      </c>
    </row>
    <row spans="1:18" r="11">
      <c s="4" r="A11" t="s">
        <v>1908</v>
      </c>
      <c s="10" r="C11" t="n">
        <v>0.3</v>
      </c>
      <c s="9" r="F11" t="n">
        <v>0.3</v>
      </c>
      <c s="10" r="H11" t="n">
        <v>0.3</v>
      </c>
      <c s="9" r="J11" t="n">
        <v>0.3</v>
      </c>
    </row>
    <row spans="1:18" r="12">
      <c s="4" r="A12" t="s">
        <v>1909</v>
      </c>
      <c s="13" r="C12" t="n">
        <v>2.2</v>
      </c>
      <c s="13" r="H12" t="n">
        <v>4.5</v>
      </c>
    </row>
    <row spans="1:18" r="13">
      <c s="4" r="A13" t="s">
        <v>1910</v>
      </c>
      <c s="7" r="B13" t="n">
        <v>341</v>
      </c>
    </row>
    <row spans="1:18" r="14">
      <c s="4" r="A14" t="s">
        <v>1911</v>
      </c>
      <c s="7" r="B14" t="n">
        <v>2159</v>
      </c>
    </row>
    <row spans="1:18" r="15">
      <c s="3" r="A15" t="s">
        <v>1912</v>
      </c>
    </row>
    <row spans="1:18" r="16">
      <c s="4" r="A16" t="s">
        <v>1908</v>
      </c>
      <c s="13" r="C16" t="n">
        <v>0.3</v>
      </c>
      <c s="9" r="F16" t="n">
        <v>0.3</v>
      </c>
      <c s="13" r="H16" t="n">
        <v>0.3</v>
      </c>
      <c s="12" r="J16" t="n">
        <v>0.3</v>
      </c>
    </row>
    <row spans="1:18" r="17">
      <c s="3" r="A17" t="s">
        <v>1913</v>
      </c>
    </row>
    <row spans="1:18" r="18">
      <c s="4" r="A18" t="s">
        <v>1914</v>
      </c>
      <c s="7" r="N18" t="n">
        <v>10</v>
      </c>
    </row>
    <row spans="1:18" r="19">
      <c s="4" r="A19" t="s">
        <v>1915</v>
      </c>
      <c s="10" r="N19" t="n">
        <v>0.3</v>
      </c>
    </row>
    <row spans="1:18" r="20">
      <c s="4" r="A20" t="s">
        <v>1916</v>
      </c>
      <c s="7" r="M20" t="n">
        <v>682</v>
      </c>
    </row>
    <row spans="1:18" r="21">
      <c s="4" r="A21" t="s">
        <v>1917</v>
      </c>
      <c s="7" r="M21" t="n">
        <v>9074</v>
      </c>
    </row>
    <row spans="1:18" r="22">
      <c s="3" r="A22" t="s">
        <v>1918</v>
      </c>
    </row>
    <row spans="1:18" r="23">
      <c s="4" r="A23" t="s">
        <v>1919</v>
      </c>
      <c s="6" r="L23" t="n">
        <v>245779626</v>
      </c>
    </row>
    <row spans="1:18" r="24">
      <c s="4" r="A24" t="s">
        <v>1920</v>
      </c>
      <c s="4" r="I24" t="s">
        <v>1921</v>
      </c>
    </row>
    <row spans="1:18" r="25">
      <c s="4" r="A25" t="s">
        <v>1922</v>
      </c>
      <c s="10" r="I25" t="n">
        <v>64.34999999999999</v>
      </c>
    </row>
    <row spans="1:18" r="26">
      <c s="4" r="A26" t="s">
        <v>1923</v>
      </c>
      <c s="4" r="I26" t="s">
        <v>1924</v>
      </c>
    </row>
    <row spans="1:18" r="27">
      <c s="4" r="A27" t="s">
        <v>1925</v>
      </c>
      <c s="4" r="I27" t="s">
        <v>787</v>
      </c>
    </row>
    <row spans="1:18" r="28">
      <c s="4" r="A28" t="s">
        <v>1926</v>
      </c>
      <c s="4" r="I28" t="s">
        <v>1905</v>
      </c>
    </row>
    <row spans="1:18" r="29">
      <c s="4" r="A29" t="s">
        <v>1927</v>
      </c>
      <c s="4" r="I29" t="s">
        <v>1924</v>
      </c>
    </row>
    <row spans="1:18" r="30">
      <c s="4" r="A30" t="s">
        <v>1928</v>
      </c>
      <c s="4" r="I30" t="s">
        <v>1929</v>
      </c>
    </row>
    <row spans="1:18" r="31">
      <c s="4" r="A31" t="s">
        <v>1930</v>
      </c>
      <c s="4" r="I31" t="s">
        <v>717</v>
      </c>
    </row>
    <row spans="1:18" r="32">
      <c s="4" r="A32" t="s">
        <v>1931</v>
      </c>
      <c s="6" r="G32" t="n">
        <v>245745725</v>
      </c>
    </row>
    <row spans="1:18" r="33">
      <c s="4" r="A33" t="s">
        <v>1932</v>
      </c>
      <c s="6" r="G33" t="n">
        <v>134820022</v>
      </c>
    </row>
    <row spans="1:18" r="34">
      <c s="3" r="A34" t="s">
        <v>1933</v>
      </c>
    </row>
    <row spans="1:18" r="35">
      <c s="4" r="A35" t="s">
        <v>1934</v>
      </c>
      <c s="6" r="D35" t="n">
        <v>12360169</v>
      </c>
    </row>
    <row spans="1:18" r="36">
      <c s="4" r="A36" t="s">
        <v>1935</v>
      </c>
      <c s="14" r="D36" t="n">
        <v>0.494</v>
      </c>
    </row>
    <row spans="1:18" r="37">
      <c s="4" r="A37" t="s">
        <v>1936</v>
      </c>
      <c s="8" r="K37" t="n">
        <v>155</v>
      </c>
    </row>
    <row spans="1:18" r="38">
      <c s="3" r="A38" t="s">
        <v>1937</v>
      </c>
    </row>
    <row spans="1:18" r="39">
      <c s="4" r="A39" t="s">
        <v>1938</v>
      </c>
      <c s="4" r="F39" t="s">
        <v>1939</v>
      </c>
    </row>
    <row spans="1:18" r="40">
      <c s="4" r="A40" t="s">
        <v>1940</v>
      </c>
      <c s="4" r="F40" t="s">
        <v>1941</v>
      </c>
    </row>
    <row spans="1:18" r="41">
      <c s="3" r="A41" t="s">
        <v>1942</v>
      </c>
    </row>
    <row spans="1:18" r="42">
      <c s="4" r="A42" t="s">
        <v>1943</v>
      </c>
      <c s="4" r="F42" t="s">
        <v>1944</v>
      </c>
    </row>
    <row spans="1:18" r="43">
      <c s="3" r="A43" t="s">
        <v>1945</v>
      </c>
    </row>
    <row spans="1:18" r="44">
      <c s="4" r="A44" t="s">
        <v>1945</v>
      </c>
      <c s="4" r="F44" t="s">
        <v>1946</v>
      </c>
    </row>
    <row spans="1:18" r="45">
      <c s="3" r="A45" t="s">
        <v>1947</v>
      </c>
    </row>
    <row spans="1:18" r="46">
      <c s="4" r="A46" t="s">
        <v>1948</v>
      </c>
      <c s="7" r="E46" t="n">
        <v>350</v>
      </c>
    </row>
    <row spans="1:18" r="47">
      <c s="4" r="A47" t="s">
        <v>88</v>
      </c>
      <c s="10" r="C47" t="n">
        <v>0.3</v>
      </c>
      <c s="9" r="F47" t="n">
        <v>0.3</v>
      </c>
      <c s="10" r="H47" t="n">
        <v>0.3</v>
      </c>
      <c s="9" r="J47" t="n">
        <v>0.3</v>
      </c>
    </row>
    <row spans="1:18" r="48">
      <c s="4" r="A48" t="s">
        <v>1949</v>
      </c>
      <c s="6" r="C48" t="n">
        <v>1136363637</v>
      </c>
    </row>
    <row spans="1:18" r="49">
      <c s="4" r="A49" t="s">
        <v>1907</v>
      </c>
      <c s="7" r="C49" t="n">
        <v>2500</v>
      </c>
    </row>
    <row spans="1:18" r="50">
      <c s="4" r="A50" t="s">
        <v>1950</v>
      </c>
    </row>
    <row spans="1:18" r="51">
      <c s="3" r="A51" t="s">
        <v>1906</v>
      </c>
    </row>
    <row spans="1:18" r="52">
      <c s="4" r="A52" t="s">
        <v>1908</v>
      </c>
      <c s="7" r="O52" t="n">
        <v>1</v>
      </c>
    </row>
    <row spans="1:18" r="53">
      <c s="3" r="A53" t="s">
        <v>1912</v>
      </c>
    </row>
    <row spans="1:18" r="54">
      <c s="4" r="A54" t="s">
        <v>1951</v>
      </c>
      <c s="6" r="O54" t="n">
        <v>270510718</v>
      </c>
    </row>
    <row spans="1:18" r="55">
      <c s="4" r="A55" t="s">
        <v>1908</v>
      </c>
      <c s="7" r="O55" t="n">
        <v>1</v>
      </c>
    </row>
    <row spans="1:18" r="56">
      <c s="3" r="A56" t="s">
        <v>1947</v>
      </c>
    </row>
    <row spans="1:18" r="57">
      <c s="4" r="A57" t="s">
        <v>88</v>
      </c>
      <c s="7" r="O57" t="n">
        <v>1</v>
      </c>
    </row>
    <row spans="1:18" r="58">
      <c s="4" r="A58" t="s">
        <v>1952</v>
      </c>
    </row>
    <row spans="1:18" r="59">
      <c s="3" r="A59" t="s">
        <v>1906</v>
      </c>
    </row>
    <row spans="1:18" r="60">
      <c s="4" r="A60" t="s">
        <v>1908</v>
      </c>
      <c s="10" r="M60" t="n">
        <v>0.3</v>
      </c>
    </row>
    <row spans="1:18" r="61">
      <c s="3" r="A61" t="s">
        <v>1912</v>
      </c>
    </row>
    <row spans="1:18" r="62">
      <c s="4" r="A62" t="s">
        <v>1951</v>
      </c>
      <c s="6" r="M62" t="n">
        <v>2274125874</v>
      </c>
    </row>
    <row spans="1:18" r="63">
      <c s="4" r="A63" t="s">
        <v>1908</v>
      </c>
      <c s="10" r="M63" t="n">
        <v>0.3</v>
      </c>
    </row>
    <row spans="1:18" r="64">
      <c s="3" r="A64" t="s">
        <v>1947</v>
      </c>
    </row>
    <row spans="1:18" r="65">
      <c s="4" r="A65" t="s">
        <v>88</v>
      </c>
      <c s="10" r="M65" t="n">
        <v>0.3</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s="1" r="A1" t="s">
        <v>1953</v>
      </c>
      <c s="2" r="B1" t="s">
        <v>696</v>
      </c>
    </row>
    <row spans="1:2" r="2">
      <c s="3" r="A2" t="s">
        <v>1954</v>
      </c>
    </row>
    <row spans="1:2" r="3">
      <c s="4" r="A3" t="s">
        <v>1955</v>
      </c>
      <c s="8" r="B3" t="n">
        <v>343</v>
      </c>
    </row>
    <row spans="1:2" r="4">
      <c s="4" r="A4" t="s">
        <v>1956</v>
      </c>
      <c s="4" r="B4" t="s">
        <v>717</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7"/>
    <col customWidth="1" max="5" min="5" width="37"/>
    <col customWidth="1" max="6" min="6" width="37"/>
    <col customWidth="1" max="7" min="7" width="4"/>
    <col customWidth="1" max="8" min="8" width="37"/>
    <col customWidth="1" max="9" min="9" width="4"/>
    <col customWidth="1" max="10" min="10" width="21"/>
  </cols>
  <sheetData>
    <row spans="1:10" r="1">
      <c s="1" r="A1" t="s">
        <v>1957</v>
      </c>
      <c s="2" r="B1" t="s">
        <v>1893</v>
      </c>
      <c s="2" r="C1" t="s">
        <v>1958</v>
      </c>
      <c s="2" r="D1" t="s">
        <v>1959</v>
      </c>
      <c s="2" r="E1" t="s">
        <v>1960</v>
      </c>
      <c s="2" r="F1" t="s">
        <v>1961</v>
      </c>
      <c s="2" r="H1" t="s">
        <v>1962</v>
      </c>
      <c s="2" r="J1" t="s">
        <v>1963</v>
      </c>
    </row>
    <row spans="1:10" r="2">
      <c s="3" r="A2" t="s">
        <v>1964</v>
      </c>
    </row>
    <row spans="1:10" r="3">
      <c s="4" r="A3" t="s">
        <v>1965</v>
      </c>
      <c s="7" r="D3" t="n">
        <v>-3340</v>
      </c>
      <c s="7" r="F3" t="n">
        <v>-2639</v>
      </c>
      <c s="4" r="G3" t="s">
        <v>30</v>
      </c>
      <c s="7" r="H3" t="n">
        <v>-577</v>
      </c>
      <c s="4" r="I3" t="s">
        <v>30</v>
      </c>
    </row>
    <row spans="1:10" r="4">
      <c s="4" r="A4" t="s">
        <v>1966</v>
      </c>
      <c s="6" r="D4" t="n">
        <v>1067</v>
      </c>
      <c s="6" r="F4" t="n">
        <v>0</v>
      </c>
      <c s="4" r="G4" t="s">
        <v>30</v>
      </c>
      <c s="6" r="H4" t="n">
        <v>0</v>
      </c>
      <c s="4" r="I4" t="s">
        <v>30</v>
      </c>
    </row>
    <row spans="1:10" r="5">
      <c s="4" r="A5" t="s">
        <v>1967</v>
      </c>
      <c s="6" r="D5" t="n">
        <v>-2273</v>
      </c>
      <c s="6" r="F5" t="n">
        <v>-2639</v>
      </c>
      <c s="4" r="G5" t="s">
        <v>30</v>
      </c>
      <c s="6" r="H5" t="n">
        <v>-577</v>
      </c>
      <c s="4" r="I5" t="s">
        <v>30</v>
      </c>
    </row>
    <row spans="1:10" r="6">
      <c s="4" r="A6" t="s">
        <v>1968</v>
      </c>
      <c s="6" r="D6" t="n">
        <v>-5124</v>
      </c>
      <c s="6" r="F6" t="n">
        <v>162</v>
      </c>
      <c s="4" r="G6" t="s">
        <v>30</v>
      </c>
      <c s="6" r="H6" t="n">
        <v>614</v>
      </c>
      <c s="4" r="I6" t="s">
        <v>30</v>
      </c>
    </row>
    <row spans="1:10" r="7">
      <c s="4" r="A7" t="s">
        <v>1969</v>
      </c>
      <c s="7" r="D7" t="n">
        <v>-7397</v>
      </c>
      <c s="7" r="F7" t="n">
        <v>-2477</v>
      </c>
      <c s="4" r="G7" t="s">
        <v>30</v>
      </c>
      <c s="7" r="H7" t="n">
        <v>37</v>
      </c>
      <c s="4" r="I7" t="s">
        <v>30</v>
      </c>
    </row>
    <row spans="1:10" r="8">
      <c s="4" r="A8" t="s">
        <v>1970</v>
      </c>
      <c s="6" r="D8" t="n">
        <v>786381893</v>
      </c>
      <c s="6" r="E8" t="n">
        <v>786381893</v>
      </c>
      <c s="6" r="F8" t="n">
        <v>208228138</v>
      </c>
      <c s="4" r="G8" t="s">
        <v>30</v>
      </c>
      <c s="6" r="H8" t="n">
        <v>92460180</v>
      </c>
      <c s="4" r="I8" t="s">
        <v>30</v>
      </c>
    </row>
    <row spans="1:10" r="9">
      <c s="4" r="A9" t="s">
        <v>1971</v>
      </c>
      <c s="10" r="D9" t="n">
        <v>-2.89</v>
      </c>
      <c s="11" r="E9" t="n">
        <v>-3.31</v>
      </c>
      <c s="10" r="F9" t="n">
        <v>-12.67</v>
      </c>
      <c s="4" r="G9" t="s">
        <v>30</v>
      </c>
      <c s="10" r="H9" t="n">
        <v>-6.24</v>
      </c>
      <c s="4" r="I9" t="s">
        <v>30</v>
      </c>
    </row>
    <row spans="1:10" r="10">
      <c s="4" r="A10" t="s">
        <v>1972</v>
      </c>
      <c s="10" r="D10" t="n">
        <v>-9.41</v>
      </c>
      <c s="11" r="E10" t="n">
        <v>-10.77</v>
      </c>
      <c s="10" r="F10" t="n">
        <v>-11.9</v>
      </c>
      <c s="4" r="G10" t="s">
        <v>30</v>
      </c>
      <c s="10" r="H10" t="n">
        <v>0.4</v>
      </c>
      <c s="4" r="I10" t="s">
        <v>30</v>
      </c>
    </row>
    <row spans="1:10" r="11">
      <c s="4" r="A11" t="s">
        <v>1973</v>
      </c>
      <c s="7" r="D11" t="n">
        <v>-8464</v>
      </c>
      <c s="8" r="E11" t="n">
        <v>-9686</v>
      </c>
      <c s="7" r="F11" t="n">
        <v>-2477</v>
      </c>
      <c s="7" r="H11" t="n">
        <v>37</v>
      </c>
    </row>
    <row spans="1:10" r="12">
      <c s="3" r="A12" t="s">
        <v>1974</v>
      </c>
    </row>
    <row spans="1:10" r="13">
      <c s="4" r="A13" t="s">
        <v>1975</v>
      </c>
      <c s="7" r="C13" t="n">
        <v>2500</v>
      </c>
    </row>
    <row spans="1:10" r="14">
      <c s="4" r="A14" t="s">
        <v>218</v>
      </c>
      <c s="10" r="B14" t="n">
        <v>0.3</v>
      </c>
      <c s="10" r="C14" t="n">
        <v>0.3</v>
      </c>
      <c s="9" r="D14" t="n">
        <v>0.3</v>
      </c>
      <c s="9" r="F14" t="n">
        <v>0.3</v>
      </c>
    </row>
    <row spans="1:10" r="15">
      <c s="4" r="A15" t="s">
        <v>1976</v>
      </c>
      <c s="10" r="B15" t="n">
        <v>4.5</v>
      </c>
      <c s="10" r="C15" t="n">
        <v>2.2</v>
      </c>
    </row>
    <row spans="1:10" r="16">
      <c s="4" r="A16" t="s">
        <v>229</v>
      </c>
      <c s="6" r="B16" t="n">
        <v>15</v>
      </c>
    </row>
    <row spans="1:10" r="17">
      <c s="4" r="A17" t="s">
        <v>1736</v>
      </c>
      <c s="7" r="J17" t="n">
        <v>2029</v>
      </c>
    </row>
    <row spans="1:10" r="18">
      <c r="A18" t="n"/>
    </row>
    <row spans="1:10" r="19">
      <c s="4" r="A19" t="s">
        <v>30</v>
      </c>
      <c s="4" r="B19" t="s">
        <v>160</v>
      </c>
    </row>
  </sheetData>
  <mergeCells count="4">
    <mergeCell ref="F1:G1"/>
    <mergeCell ref="H1:I1"/>
    <mergeCell ref="A18:J18"/>
    <mergeCell ref="B19:J19"/>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5"/>
    <col customWidth="1" max="3" min="3" width="80"/>
    <col customWidth="1" max="4" min="4" width="14"/>
    <col customWidth="1" max="5" min="5" width="15"/>
  </cols>
  <sheetData>
    <row spans="1:5" r="1">
      <c s="1" r="A1" t="s">
        <v>1977</v>
      </c>
      <c s="2" r="B1" t="s">
        <v>1978</v>
      </c>
      <c s="2" r="C1" t="s">
        <v>83</v>
      </c>
      <c s="2" r="D1" t="s">
        <v>84</v>
      </c>
      <c s="2" r="E1" t="s">
        <v>162</v>
      </c>
    </row>
    <row spans="1:5" r="2">
      <c s="3" r="A2" t="s">
        <v>1979</v>
      </c>
    </row>
    <row spans="1:5" r="3">
      <c s="4" r="A3" t="s">
        <v>1980</v>
      </c>
      <c s="4" r="C3" t="s">
        <v>1981</v>
      </c>
      <c s="4" r="D3" t="s">
        <v>1982</v>
      </c>
    </row>
    <row spans="1:5" r="4">
      <c s="23" r="A4" t="n">
        <v>1</v>
      </c>
      <c s="4" r="C4" t="s">
        <v>1981</v>
      </c>
      <c s="4" r="D4" t="s">
        <v>1982</v>
      </c>
    </row>
    <row spans="1:5" r="5">
      <c s="4" r="A5" t="s">
        <v>783</v>
      </c>
      <c s="4" r="C5" t="s">
        <v>1983</v>
      </c>
      <c s="4" r="D5" t="s">
        <v>1984</v>
      </c>
    </row>
    <row spans="1:5" r="6">
      <c s="3" r="A6" t="s">
        <v>1985</v>
      </c>
    </row>
    <row spans="1:5" r="7">
      <c s="4" r="A7" t="s">
        <v>1975</v>
      </c>
      <c s="7" r="B7" t="n">
        <v>2500000000</v>
      </c>
    </row>
    <row spans="1:5" r="8">
      <c s="4" r="A8" t="s">
        <v>1986</v>
      </c>
      <c s="4" r="E8" t="s">
        <v>1987</v>
      </c>
    </row>
    <row spans="1:5" r="9">
      <c s="4" r="A9" t="s">
        <v>1988</v>
      </c>
      <c s="4" r="E9" t="s">
        <v>1989</v>
      </c>
    </row>
    <row spans="1:5" r="10">
      <c s="4" r="A10" t="s">
        <v>1990</v>
      </c>
      <c s="7" r="E10" t="n">
        <v>2000000000</v>
      </c>
    </row>
    <row spans="1:5" r="11">
      <c s="4" r="A11" t="s">
        <v>1991</v>
      </c>
      <c s="7" r="C11" t="n">
        <v>4900000000</v>
      </c>
      <c s="7" r="D11" t="n">
        <v>68000000</v>
      </c>
    </row>
    <row spans="1:5" r="12">
      <c s="4" r="A12" t="s">
        <v>1992</v>
      </c>
      <c s="4" r="C12" t="s">
        <v>1993</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H49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8"/>
    <col customWidth="1" max="7" min="7" width="21"/>
    <col customWidth="1" max="8" min="8" width="21"/>
  </cols>
  <sheetData>
    <row spans="1:8" r="1">
      <c s="1" r="A1" t="s">
        <v>1994</v>
      </c>
      <c s="2" r="C1" t="s">
        <v>1</v>
      </c>
    </row>
    <row spans="1:8" r="2">
      <c s="2" r="C2" t="s">
        <v>27</v>
      </c>
      <c s="2" r="E2" t="s">
        <v>29</v>
      </c>
      <c s="2" r="G2" t="s">
        <v>240</v>
      </c>
      <c s="2" r="H2" t="s">
        <v>28</v>
      </c>
    </row>
    <row spans="1:8" r="3">
      <c s="3" r="A3" t="s">
        <v>1995</v>
      </c>
    </row>
    <row spans="1:8" r="4">
      <c s="4" r="A4" t="s">
        <v>1996</v>
      </c>
      <c s="7" r="C4" t="n">
        <v>-9</v>
      </c>
      <c s="7" r="E4" t="n">
        <v>1</v>
      </c>
    </row>
    <row spans="1:8" r="5">
      <c s="4" r="A5" t="s">
        <v>1997</v>
      </c>
      <c s="6" r="C5" t="n">
        <v>-1</v>
      </c>
      <c s="6" r="E5" t="n">
        <v>-1</v>
      </c>
    </row>
    <row spans="1:8" r="6">
      <c s="4" r="A6" t="s">
        <v>1998</v>
      </c>
      <c s="6" r="C6" t="n">
        <v>-1</v>
      </c>
      <c s="6" r="E6" t="n">
        <v>-1</v>
      </c>
    </row>
    <row spans="1:8" r="7">
      <c s="3" r="A7" t="s">
        <v>1999</v>
      </c>
    </row>
    <row spans="1:8" r="8">
      <c s="4" r="A8" t="s">
        <v>2000</v>
      </c>
      <c s="6" r="C8" t="n">
        <v>9596</v>
      </c>
      <c s="6" r="E8" t="n">
        <v>9597</v>
      </c>
    </row>
    <row spans="1:8" r="9">
      <c s="3" r="A9" t="s">
        <v>2001</v>
      </c>
    </row>
    <row spans="1:8" r="10">
      <c s="4" r="A10" t="s">
        <v>2002</v>
      </c>
      <c s="6" r="C10" t="n">
        <v>2040</v>
      </c>
      <c s="6" r="E10" t="n">
        <v>0</v>
      </c>
      <c s="4" r="F10" t="s">
        <v>30</v>
      </c>
      <c s="8" r="H10" t="n">
        <v>2334</v>
      </c>
    </row>
    <row spans="1:8" r="11">
      <c s="3" r="A11" t="s">
        <v>2003</v>
      </c>
    </row>
    <row spans="1:8" r="12">
      <c s="4" r="A12" t="s">
        <v>36</v>
      </c>
      <c s="6" r="C12" t="n">
        <v>2484</v>
      </c>
      <c s="6" r="E12" t="n">
        <v>2386</v>
      </c>
      <c s="4" r="F12" t="s">
        <v>30</v>
      </c>
      <c s="6" r="H12" t="n">
        <v>2842</v>
      </c>
    </row>
    <row spans="1:8" r="13">
      <c s="4" r="A13" t="s">
        <v>37</v>
      </c>
      <c s="6" r="C13" t="n">
        <v>3895</v>
      </c>
      <c s="4" r="D13" t="s">
        <v>38</v>
      </c>
      <c s="6" r="E13" t="n">
        <v>4796</v>
      </c>
      <c s="4" r="F13" t="s">
        <v>834</v>
      </c>
      <c s="6" r="H13" t="n">
        <v>4457</v>
      </c>
    </row>
    <row spans="1:8" r="14">
      <c s="4" r="A14" t="s">
        <v>39</v>
      </c>
      <c s="6" r="C14" t="n">
        <v>6227</v>
      </c>
      <c s="6" r="E14" t="n">
        <v>3319</v>
      </c>
      <c s="4" r="F14" t="s">
        <v>30</v>
      </c>
      <c s="6" r="H14" t="n">
        <v>7125</v>
      </c>
    </row>
    <row spans="1:8" r="15">
      <c s="3" r="A15" t="s">
        <v>2004</v>
      </c>
    </row>
    <row spans="1:8" r="16">
      <c s="4" r="A16" t="s">
        <v>833</v>
      </c>
      <c s="6" r="C16" t="n">
        <v>4641</v>
      </c>
      <c s="4" r="D16" t="s">
        <v>38</v>
      </c>
      <c s="6" r="E16" t="n">
        <v>5699</v>
      </c>
      <c s="4" r="F16" t="s">
        <v>834</v>
      </c>
      <c s="8" r="H16" t="n">
        <v>5310</v>
      </c>
    </row>
    <row spans="1:8" r="17">
      <c s="4" r="A17" t="s">
        <v>1570</v>
      </c>
      <c s="6" r="C17" t="n">
        <v>0</v>
      </c>
      <c s="6" r="E17" t="n">
        <v>4</v>
      </c>
    </row>
    <row spans="1:8" r="18">
      <c s="3" r="A18" t="s">
        <v>2005</v>
      </c>
    </row>
    <row spans="1:8" r="19">
      <c s="4" r="A19" t="s">
        <v>2006</v>
      </c>
      <c s="7" r="C19" t="n">
        <v>0</v>
      </c>
      <c s="6" r="E19" t="n">
        <v>4</v>
      </c>
    </row>
    <row spans="1:8" r="20">
      <c s="4" r="A20" t="s">
        <v>2007</v>
      </c>
    </row>
    <row spans="1:8" r="21">
      <c s="3" r="A21" t="s">
        <v>2005</v>
      </c>
    </row>
    <row spans="1:8" r="22">
      <c s="4" r="A22" t="s">
        <v>2008</v>
      </c>
      <c s="4" r="C22" t="s">
        <v>2009</v>
      </c>
    </row>
    <row spans="1:8" r="23">
      <c s="4" r="A23" t="s">
        <v>2010</v>
      </c>
    </row>
    <row spans="1:8" r="24">
      <c s="3" r="A24" t="s">
        <v>2005</v>
      </c>
    </row>
    <row spans="1:8" r="25">
      <c s="4" r="A25" t="s">
        <v>2008</v>
      </c>
      <c s="4" r="C25" t="s">
        <v>2009</v>
      </c>
    </row>
    <row spans="1:8" r="26">
      <c s="4" r="A26" t="s">
        <v>2011</v>
      </c>
    </row>
    <row spans="1:8" r="27">
      <c s="3" r="A27" t="s">
        <v>2005</v>
      </c>
    </row>
    <row spans="1:8" r="28">
      <c s="4" r="A28" t="s">
        <v>2012</v>
      </c>
      <c s="7" r="E28" t="n">
        <v>11</v>
      </c>
    </row>
    <row spans="1:8" r="29">
      <c s="4" r="A29" t="s">
        <v>2013</v>
      </c>
    </row>
    <row spans="1:8" r="30">
      <c s="3" r="A30" t="s">
        <v>2005</v>
      </c>
    </row>
    <row spans="1:8" r="31">
      <c s="4" r="A31" t="s">
        <v>2014</v>
      </c>
      <c s="12" r="E31" t="n">
        <v>100.3</v>
      </c>
    </row>
    <row spans="1:8" r="32">
      <c s="4" r="A32" t="s">
        <v>2015</v>
      </c>
    </row>
    <row spans="1:8" r="33">
      <c s="3" r="A33" t="s">
        <v>2005</v>
      </c>
    </row>
    <row spans="1:8" r="34">
      <c s="4" r="A34" t="s">
        <v>2014</v>
      </c>
      <c s="12" r="E34" t="n">
        <v>100.3</v>
      </c>
    </row>
    <row spans="1:8" r="35">
      <c s="4" r="A35" t="s">
        <v>2016</v>
      </c>
    </row>
    <row spans="1:8" r="36">
      <c s="3" r="A36" t="s">
        <v>2005</v>
      </c>
    </row>
    <row spans="1:8" r="37">
      <c s="4" r="A37" t="s">
        <v>2017</v>
      </c>
      <c s="15" r="E37" t="n">
        <v>0.6778999999999999</v>
      </c>
    </row>
    <row spans="1:8" r="38">
      <c s="4" r="A38" t="s">
        <v>2018</v>
      </c>
    </row>
    <row spans="1:8" r="39">
      <c s="3" r="A39" t="s">
        <v>2005</v>
      </c>
    </row>
    <row spans="1:8" r="40">
      <c s="4" r="A40" t="s">
        <v>2012</v>
      </c>
      <c s="7" r="C40" t="n">
        <v>1</v>
      </c>
      <c s="7" r="E40" t="n">
        <v>4</v>
      </c>
    </row>
    <row spans="1:8" r="41">
      <c s="4" r="A41" t="s">
        <v>2019</v>
      </c>
    </row>
    <row spans="1:8" r="42">
      <c s="3" r="A42" t="s">
        <v>2005</v>
      </c>
    </row>
    <row spans="1:8" r="43">
      <c s="4" r="A43" t="s">
        <v>2017</v>
      </c>
      <c s="12" r="C43" t="n">
        <v>0.9</v>
      </c>
      <c s="15" r="E43" t="n">
        <v>0.9464</v>
      </c>
    </row>
    <row spans="1:8" r="44">
      <c s="4" r="A44" t="s">
        <v>2020</v>
      </c>
    </row>
    <row spans="1:8" r="45">
      <c s="3" r="A45" t="s">
        <v>2005</v>
      </c>
    </row>
    <row spans="1:8" r="46">
      <c s="4" r="A46" t="s">
        <v>2017</v>
      </c>
      <c s="15" r="C46" t="n">
        <v>0.6778999999999999</v>
      </c>
    </row>
    <row spans="1:8" r="47">
      <c s="4" r="A47" t="s">
        <v>2021</v>
      </c>
    </row>
    <row spans="1:8" r="48">
      <c s="3" r="A48" t="s">
        <v>2005</v>
      </c>
    </row>
    <row spans="1:8" r="49">
      <c s="4" r="A49" t="s">
        <v>2012</v>
      </c>
      <c s="7" r="C49" t="n">
        <v>3</v>
      </c>
    </row>
    <row spans="1:8" r="50">
      <c s="4" r="A50" t="s">
        <v>2022</v>
      </c>
    </row>
    <row spans="1:8" r="51">
      <c s="3" r="A51" t="s">
        <v>2005</v>
      </c>
    </row>
    <row spans="1:8" r="52">
      <c s="4" r="A52" t="s">
        <v>2023</v>
      </c>
      <c s="15" r="C52" t="n">
        <v>0.9464</v>
      </c>
    </row>
    <row spans="1:8" r="53">
      <c s="4" r="A53" t="s">
        <v>2024</v>
      </c>
    </row>
    <row spans="1:8" r="54">
      <c s="3" r="A54" t="s">
        <v>2005</v>
      </c>
    </row>
    <row spans="1:8" r="55">
      <c s="4" r="A55" t="s">
        <v>2023</v>
      </c>
      <c s="12" r="C55" t="n">
        <v>-0.5</v>
      </c>
    </row>
    <row spans="1:8" r="56">
      <c s="4" r="A56" t="s">
        <v>2025</v>
      </c>
    </row>
    <row spans="1:8" r="57">
      <c s="3" r="A57" t="s">
        <v>2005</v>
      </c>
    </row>
    <row spans="1:8" r="58">
      <c s="4" r="A58" t="s">
        <v>2012</v>
      </c>
      <c s="7" r="C58" t="n">
        <v>7</v>
      </c>
      <c s="7" r="E58" t="n">
        <v>18</v>
      </c>
    </row>
    <row spans="1:8" r="59">
      <c s="4" r="A59" t="s">
        <v>2026</v>
      </c>
    </row>
    <row spans="1:8" r="60">
      <c s="3" r="A60" t="s">
        <v>2005</v>
      </c>
    </row>
    <row spans="1:8" r="61">
      <c s="4" r="A61" t="s">
        <v>2027</v>
      </c>
      <c s="6" r="C61" t="n">
        <v>1000</v>
      </c>
      <c s="6" r="E61" t="n">
        <v>1000</v>
      </c>
    </row>
    <row spans="1:8" r="62">
      <c s="4" r="A62" t="s">
        <v>2028</v>
      </c>
    </row>
    <row spans="1:8" r="63">
      <c s="3" r="A63" t="s">
        <v>2005</v>
      </c>
    </row>
    <row spans="1:8" r="64">
      <c s="4" r="A64" t="s">
        <v>2027</v>
      </c>
      <c s="6" r="C64" t="n">
        <v>1000</v>
      </c>
      <c s="6" r="E64" t="n">
        <v>80</v>
      </c>
    </row>
    <row spans="1:8" r="65">
      <c s="4" r="A65" t="s">
        <v>2029</v>
      </c>
    </row>
    <row spans="1:8" r="66">
      <c s="3" r="A66" t="s">
        <v>2005</v>
      </c>
    </row>
    <row spans="1:8" r="67">
      <c s="4" r="A67" t="s">
        <v>2023</v>
      </c>
      <c s="15" r="E67" t="n">
        <v>0.8875</v>
      </c>
    </row>
    <row spans="1:8" r="68">
      <c s="4" r="A68" t="s">
        <v>2030</v>
      </c>
    </row>
    <row spans="1:8" r="69">
      <c s="3" r="A69" t="s">
        <v>2005</v>
      </c>
    </row>
    <row spans="1:8" r="70">
      <c s="4" r="A70" t="s">
        <v>2023</v>
      </c>
      <c s="13" r="E70" t="n">
        <v>-0.37</v>
      </c>
    </row>
    <row spans="1:8" r="71">
      <c s="4" r="A71" t="s">
        <v>2031</v>
      </c>
    </row>
    <row spans="1:8" r="72">
      <c s="3" r="A72" t="s">
        <v>2005</v>
      </c>
    </row>
    <row spans="1:8" r="73">
      <c s="4" r="A73" t="s">
        <v>2012</v>
      </c>
      <c s="7" r="E73" t="n">
        <v>1</v>
      </c>
    </row>
    <row spans="1:8" r="74">
      <c s="4" r="A74" t="s">
        <v>2032</v>
      </c>
    </row>
    <row spans="1:8" r="75">
      <c s="3" r="A75" t="s">
        <v>2005</v>
      </c>
    </row>
    <row spans="1:8" r="76">
      <c s="4" r="A76" t="s">
        <v>2012</v>
      </c>
      <c s="7" r="E76" t="n">
        <v>4</v>
      </c>
    </row>
    <row spans="1:8" r="77">
      <c s="4" r="A77" t="s">
        <v>2033</v>
      </c>
    </row>
    <row spans="1:8" r="78">
      <c s="3" r="A78" t="s">
        <v>2005</v>
      </c>
    </row>
    <row spans="1:8" r="79">
      <c s="4" r="A79" t="s">
        <v>2027</v>
      </c>
      <c s="6" r="E79" t="n">
        <v>1000</v>
      </c>
    </row>
    <row spans="1:8" r="80">
      <c s="4" r="A80" t="s">
        <v>2034</v>
      </c>
    </row>
    <row spans="1:8" r="81">
      <c s="3" r="A81" t="s">
        <v>2005</v>
      </c>
    </row>
    <row spans="1:8" r="82">
      <c s="4" r="A82" t="s">
        <v>2027</v>
      </c>
      <c s="6" r="E82" t="n">
        <v>80</v>
      </c>
    </row>
    <row spans="1:8" r="83">
      <c s="4" r="A83" t="s">
        <v>2035</v>
      </c>
    </row>
    <row spans="1:8" r="84">
      <c s="3" r="A84" t="s">
        <v>2005</v>
      </c>
    </row>
    <row spans="1:8" r="85">
      <c s="4" r="A85" t="s">
        <v>2012</v>
      </c>
      <c s="7" r="C85" t="n">
        <v>-4</v>
      </c>
    </row>
    <row spans="1:8" r="86">
      <c s="4" r="A86" t="s">
        <v>2036</v>
      </c>
    </row>
    <row spans="1:8" r="87">
      <c s="3" r="A87" t="s">
        <v>2005</v>
      </c>
    </row>
    <row spans="1:8" r="88">
      <c s="4" r="A88" t="s">
        <v>2027</v>
      </c>
      <c s="6" r="G88" t="n">
        <v>505</v>
      </c>
    </row>
    <row spans="1:8" r="89">
      <c s="4" r="A89" t="s">
        <v>2037</v>
      </c>
    </row>
    <row spans="1:8" r="90">
      <c s="3" r="A90" t="s">
        <v>2005</v>
      </c>
    </row>
    <row spans="1:8" r="91">
      <c s="4" r="A91" t="s">
        <v>2027</v>
      </c>
      <c s="6" r="G91" t="n">
        <v>322</v>
      </c>
    </row>
    <row spans="1:8" r="92">
      <c s="4" r="A92" t="s">
        <v>2038</v>
      </c>
    </row>
    <row spans="1:8" r="93">
      <c s="3" r="A93" t="s">
        <v>2005</v>
      </c>
    </row>
    <row spans="1:8" r="94">
      <c s="4" r="A94" t="s">
        <v>2012</v>
      </c>
      <c s="7" r="C94" t="n">
        <v>-2</v>
      </c>
      <c s="7" r="E94" t="n">
        <v>-4</v>
      </c>
    </row>
    <row spans="1:8" r="95">
      <c s="4" r="A95" t="s">
        <v>2039</v>
      </c>
    </row>
    <row spans="1:8" r="96">
      <c s="3" r="A96" t="s">
        <v>2005</v>
      </c>
    </row>
    <row spans="1:8" r="97">
      <c s="4" r="A97" t="s">
        <v>2040</v>
      </c>
      <c s="4" r="C97" t="s">
        <v>2041</v>
      </c>
      <c s="4" r="E97" t="s">
        <v>2042</v>
      </c>
    </row>
    <row spans="1:8" r="98">
      <c s="4" r="A98" t="s">
        <v>2043</v>
      </c>
    </row>
    <row spans="1:8" r="99">
      <c s="3" r="A99" t="s">
        <v>2005</v>
      </c>
    </row>
    <row spans="1:8" r="100">
      <c s="4" r="A100" t="s">
        <v>2040</v>
      </c>
      <c s="4" r="C100" t="s">
        <v>2041</v>
      </c>
      <c s="4" r="E100" t="s">
        <v>2042</v>
      </c>
    </row>
    <row spans="1:8" r="101">
      <c s="4" r="A101" t="s">
        <v>1571</v>
      </c>
    </row>
    <row spans="1:8" r="102">
      <c s="3" r="A102" t="s">
        <v>1999</v>
      </c>
    </row>
    <row spans="1:8" r="103">
      <c s="4" r="A103" t="s">
        <v>35</v>
      </c>
      <c s="7" r="C103" t="n">
        <v>1857</v>
      </c>
      <c s="7" r="E103" t="n">
        <v>2085</v>
      </c>
    </row>
    <row spans="1:8" r="104">
      <c s="4" r="A104" t="s">
        <v>2000</v>
      </c>
      <c s="6" r="C104" t="n">
        <v>70</v>
      </c>
      <c s="6" r="E104" t="n">
        <v>73</v>
      </c>
    </row>
    <row spans="1:8" r="105">
      <c s="4" r="A105" t="s">
        <v>2044</v>
      </c>
      <c s="6" r="C105" t="n">
        <v>0</v>
      </c>
      <c s="6" r="E105" t="n">
        <v>0</v>
      </c>
    </row>
    <row spans="1:8" r="106">
      <c s="3" r="A106" t="s">
        <v>2001</v>
      </c>
    </row>
    <row spans="1:8" r="107">
      <c s="4" r="A107" t="s">
        <v>2045</v>
      </c>
      <c s="6" r="C107" t="n">
        <v>27352</v>
      </c>
      <c s="6" r="E107" t="n">
        <v>25266</v>
      </c>
    </row>
    <row spans="1:8" r="108">
      <c s="4" r="A108" t="s">
        <v>2046</v>
      </c>
      <c s="6" r="C108" t="n">
        <v>0</v>
      </c>
      <c s="6" r="E108" t="n">
        <v>0</v>
      </c>
    </row>
    <row spans="1:8" r="109">
      <c s="3" r="A109" t="s">
        <v>2003</v>
      </c>
    </row>
    <row spans="1:8" r="110">
      <c s="4" r="A110" t="s">
        <v>36</v>
      </c>
      <c s="6" r="C110" t="n">
        <v>157</v>
      </c>
      <c s="6" r="E110" t="n">
        <v>126</v>
      </c>
    </row>
    <row spans="1:8" r="111">
      <c s="4" r="A111" t="s">
        <v>865</v>
      </c>
      <c s="6" r="C111" t="n">
        <v>0</v>
      </c>
      <c s="6" r="E111" t="n">
        <v>0</v>
      </c>
    </row>
    <row spans="1:8" r="112">
      <c s="4" r="A112" t="s">
        <v>806</v>
      </c>
      <c s="6" r="C112" t="n">
        <v>120</v>
      </c>
      <c s="6" r="E112" t="n">
        <v>55</v>
      </c>
    </row>
    <row spans="1:8" r="113">
      <c s="4" r="A113" t="s">
        <v>807</v>
      </c>
      <c s="6" r="C113" t="n">
        <v>0</v>
      </c>
      <c s="6" r="E113" t="n">
        <v>0</v>
      </c>
    </row>
    <row spans="1:8" r="114">
      <c s="4" r="A114" t="s">
        <v>808</v>
      </c>
      <c s="6" r="C114" t="n">
        <v>0</v>
      </c>
      <c s="6" r="E114" t="n">
        <v>0</v>
      </c>
    </row>
    <row spans="1:8" r="115">
      <c s="4" r="A115" t="s">
        <v>2047</v>
      </c>
      <c s="6" r="C115" t="n">
        <v>0</v>
      </c>
      <c s="6" r="E115" t="n">
        <v>0</v>
      </c>
    </row>
    <row spans="1:8" r="116">
      <c s="4" r="A116" t="s">
        <v>2048</v>
      </c>
      <c s="6" r="C116" t="n">
        <v>0</v>
      </c>
      <c s="6" r="E116" t="n">
        <v>0</v>
      </c>
    </row>
    <row spans="1:8" r="117">
      <c s="4" r="A117" t="s">
        <v>811</v>
      </c>
      <c s="6" r="C117" t="n">
        <v>6</v>
      </c>
      <c s="6" r="E117" t="n">
        <v>2</v>
      </c>
    </row>
    <row spans="1:8" r="118">
      <c s="4" r="A118" t="s">
        <v>812</v>
      </c>
      <c s="6" r="C118" t="n">
        <v>0</v>
      </c>
      <c s="6" r="E118" t="n">
        <v>5</v>
      </c>
    </row>
    <row spans="1:8" r="119">
      <c s="4" r="A119" t="s">
        <v>813</v>
      </c>
      <c s="6" r="C119" t="n">
        <v>8</v>
      </c>
      <c s="6" r="E119" t="n">
        <v>3</v>
      </c>
    </row>
    <row spans="1:8" r="120">
      <c s="4" r="A120" t="s">
        <v>814</v>
      </c>
      <c s="6" r="C120" t="n">
        <v>0</v>
      </c>
      <c s="6" r="E120" t="n">
        <v>0</v>
      </c>
    </row>
    <row spans="1:8" r="121">
      <c s="4" r="A121" t="s">
        <v>815</v>
      </c>
      <c s="6" r="C121" t="n">
        <v>23</v>
      </c>
      <c s="6" r="E121" t="n">
        <v>61</v>
      </c>
    </row>
    <row spans="1:8" r="122">
      <c s="4" r="A122" t="s">
        <v>37</v>
      </c>
      <c s="6" r="C122" t="n">
        <v>1</v>
      </c>
      <c s="6" r="E122" t="n">
        <v>3</v>
      </c>
    </row>
    <row spans="1:8" r="123">
      <c s="4" r="A123" t="s">
        <v>39</v>
      </c>
      <c s="6" r="C123" t="n">
        <v>903</v>
      </c>
      <c s="6" r="E123" t="n">
        <v>776</v>
      </c>
    </row>
    <row spans="1:8" r="124">
      <c s="4" r="A124" t="s">
        <v>865</v>
      </c>
      <c s="6" r="C124" t="n">
        <v>0</v>
      </c>
      <c s="6" r="E124" t="n">
        <v>0</v>
      </c>
    </row>
    <row spans="1:8" r="125">
      <c s="4" r="A125" t="s">
        <v>2049</v>
      </c>
      <c s="6" r="C125" t="n">
        <v>543</v>
      </c>
      <c s="6" r="E125" t="n">
        <v>512</v>
      </c>
    </row>
    <row spans="1:8" r="126">
      <c s="4" r="A126" t="s">
        <v>2050</v>
      </c>
      <c s="6" r="C126" t="n">
        <v>0</v>
      </c>
      <c s="6" r="E126" t="n">
        <v>0</v>
      </c>
    </row>
    <row spans="1:8" r="127">
      <c s="4" r="A127" t="s">
        <v>2051</v>
      </c>
      <c s="6" r="C127" t="n">
        <v>0</v>
      </c>
      <c s="6" r="E127" t="n">
        <v>0</v>
      </c>
    </row>
    <row spans="1:8" r="128">
      <c s="4" r="A128" t="s">
        <v>875</v>
      </c>
      <c s="6" r="C128" t="n">
        <v>57</v>
      </c>
      <c s="6" r="E128" t="n">
        <v>41</v>
      </c>
    </row>
    <row spans="1:8" r="129">
      <c s="4" r="A129" t="s">
        <v>876</v>
      </c>
      <c s="6" r="C129" t="n">
        <v>8</v>
      </c>
      <c s="6" r="E129" t="n">
        <v>18</v>
      </c>
    </row>
    <row spans="1:8" r="130">
      <c s="4" r="A130" t="s">
        <v>877</v>
      </c>
      <c s="6" r="C130" t="n">
        <v>287</v>
      </c>
      <c s="6" r="E130" t="n">
        <v>205</v>
      </c>
    </row>
    <row spans="1:8" r="131">
      <c s="4" r="A131" t="s">
        <v>815</v>
      </c>
      <c s="6" r="C131" t="n">
        <v>8</v>
      </c>
      <c s="6" r="E131" t="n">
        <v>0</v>
      </c>
    </row>
    <row spans="1:8" r="132">
      <c s="4" r="A132" t="s">
        <v>814</v>
      </c>
      <c s="6" r="C132" t="n">
        <v>0</v>
      </c>
      <c s="6" r="E132" t="n">
        <v>0</v>
      </c>
    </row>
    <row spans="1:8" r="133">
      <c s="4" r="A133" t="s">
        <v>266</v>
      </c>
      <c s="6" r="C133" t="n">
        <v>205</v>
      </c>
      <c s="6" r="E133" t="n">
        <v>266</v>
      </c>
    </row>
    <row spans="1:8" r="134">
      <c s="4" r="A134" t="s">
        <v>2052</v>
      </c>
      <c s="6" r="C134" t="n">
        <v>1266</v>
      </c>
      <c s="6" r="E134" t="n">
        <v>1171</v>
      </c>
    </row>
    <row spans="1:8" r="135">
      <c s="3" r="A135" t="s">
        <v>2004</v>
      </c>
    </row>
    <row spans="1:8" r="136">
      <c s="4" r="A136" t="s">
        <v>2053</v>
      </c>
      <c s="4" r="B136" t="s">
        <v>50</v>
      </c>
      <c s="6" r="C136" t="n">
        <v>0</v>
      </c>
      <c s="6" r="E136" t="n">
        <v>0</v>
      </c>
    </row>
    <row spans="1:8" r="137">
      <c s="4" r="A137" t="s">
        <v>833</v>
      </c>
      <c s="6" r="C137" t="n">
        <v>1</v>
      </c>
      <c s="6" r="E137" t="n">
        <v>1</v>
      </c>
    </row>
    <row spans="1:8" r="138">
      <c s="4" r="A138" t="s">
        <v>1570</v>
      </c>
      <c s="6" r="C138" t="n">
        <v>0</v>
      </c>
      <c s="6" r="E138" t="n">
        <v>0</v>
      </c>
      <c s="4" r="F138" t="s">
        <v>61</v>
      </c>
    </row>
    <row spans="1:8" r="139">
      <c s="4" r="A139" t="s">
        <v>2054</v>
      </c>
      <c s="6" r="E139" t="n">
        <v>4</v>
      </c>
    </row>
    <row spans="1:8" r="140">
      <c s="4" r="A140" t="s">
        <v>2055</v>
      </c>
      <c s="6" r="C140" t="n">
        <v>1</v>
      </c>
      <c s="6" r="E140" t="n">
        <v>5</v>
      </c>
    </row>
    <row spans="1:8" r="141">
      <c s="4" r="A141" t="s">
        <v>2056</v>
      </c>
    </row>
    <row spans="1:8" r="142">
      <c s="3" r="A142" t="s">
        <v>2003</v>
      </c>
    </row>
    <row spans="1:8" r="143">
      <c s="4" r="A143" t="s">
        <v>36</v>
      </c>
      <c s="6" r="C143" t="n">
        <v>25</v>
      </c>
      <c s="6" r="E143" t="n">
        <v>17</v>
      </c>
    </row>
    <row spans="1:8" r="144">
      <c s="4" r="A144" t="s">
        <v>806</v>
      </c>
      <c s="6" r="C144" t="n">
        <v>21</v>
      </c>
      <c s="6" r="E144" t="n">
        <v>12</v>
      </c>
    </row>
    <row spans="1:8" r="145">
      <c s="4" r="A145" t="s">
        <v>808</v>
      </c>
      <c s="6" r="C145" t="n">
        <v>0</v>
      </c>
      <c s="6" r="E145" t="n">
        <v>2</v>
      </c>
    </row>
    <row spans="1:8" r="146">
      <c s="4" r="A146" t="s">
        <v>812</v>
      </c>
      <c s="6" r="E146" t="n">
        <v>2</v>
      </c>
    </row>
    <row spans="1:8" r="147">
      <c s="4" r="A147" t="s">
        <v>813</v>
      </c>
      <c s="6" r="C147" t="n">
        <v>4</v>
      </c>
      <c s="6" r="E147" t="n">
        <v>1</v>
      </c>
    </row>
    <row spans="1:8" r="148">
      <c s="4" r="A148" t="s">
        <v>37</v>
      </c>
      <c s="6" r="C148" t="n">
        <v>0</v>
      </c>
      <c s="6" r="E148" t="n">
        <v>0</v>
      </c>
    </row>
    <row spans="1:8" r="149">
      <c s="4" r="A149" t="s">
        <v>39</v>
      </c>
      <c s="6" r="C149" t="n">
        <v>1624</v>
      </c>
      <c s="6" r="E149" t="n">
        <v>1875</v>
      </c>
    </row>
    <row spans="1:8" r="150">
      <c s="4" r="A150" t="s">
        <v>2049</v>
      </c>
      <c s="7" r="C150" t="n">
        <v>1624</v>
      </c>
      <c s="7" r="E150" t="n">
        <v>1865</v>
      </c>
    </row>
    <row spans="1:8" r="151">
      <c s="4" r="A151" t="s">
        <v>2051</v>
      </c>
      <c s="4" r="C151" t="s">
        <v>1164</v>
      </c>
      <c s="4" r="E151" t="s">
        <v>1164</v>
      </c>
    </row>
    <row spans="1:8" r="152">
      <c s="4" r="A152" t="s">
        <v>876</v>
      </c>
      <c s="7" r="C152" t="n">
        <v>0</v>
      </c>
    </row>
    <row spans="1:8" r="153">
      <c s="4" r="A153" t="s">
        <v>877</v>
      </c>
      <c s="7" r="E153" t="n">
        <v>10</v>
      </c>
    </row>
    <row spans="1:8" r="154">
      <c s="4" r="A154" t="s">
        <v>2057</v>
      </c>
      <c s="4" r="B154" t="s">
        <v>1247</v>
      </c>
      <c s="6" r="C154" t="n">
        <v>0</v>
      </c>
      <c s="6" r="E154" t="n">
        <v>0</v>
      </c>
    </row>
    <row spans="1:8" r="155">
      <c s="4" r="A155" t="s">
        <v>2052</v>
      </c>
      <c s="6" r="C155" t="n">
        <v>1649</v>
      </c>
      <c s="7" r="E155" t="n">
        <v>1892</v>
      </c>
    </row>
    <row spans="1:8" r="156">
      <c s="3" r="A156" t="s">
        <v>2004</v>
      </c>
    </row>
    <row spans="1:8" r="157">
      <c s="4" r="A157" t="s">
        <v>833</v>
      </c>
      <c s="6" r="C157" t="n">
        <v>0</v>
      </c>
      <c s="4" r="E157" t="s">
        <v>1164</v>
      </c>
    </row>
    <row spans="1:8" r="158">
      <c s="4" r="A158" t="s">
        <v>2055</v>
      </c>
      <c s="6" r="C158" t="n">
        <v>0</v>
      </c>
      <c s="4" r="E158" t="s">
        <v>1164</v>
      </c>
    </row>
    <row spans="1:8" r="159">
      <c s="4" r="A159" t="s">
        <v>2058</v>
      </c>
    </row>
    <row spans="1:8" r="160">
      <c s="3" r="A160" t="s">
        <v>1999</v>
      </c>
    </row>
    <row spans="1:8" r="161">
      <c s="4" r="A161" t="s">
        <v>35</v>
      </c>
      <c s="6" r="C161" t="n">
        <v>571</v>
      </c>
      <c s="7" r="E161" t="n">
        <v>626</v>
      </c>
    </row>
    <row spans="1:8" r="162">
      <c s="4" r="A162" t="s">
        <v>2000</v>
      </c>
      <c s="6" r="C162" t="n">
        <v>9509</v>
      </c>
      <c s="6" r="E162" t="n">
        <v>9507</v>
      </c>
    </row>
    <row spans="1:8" r="163">
      <c s="4" r="A163" t="s">
        <v>2044</v>
      </c>
      <c s="6" r="C163" t="n">
        <v>0</v>
      </c>
      <c s="6" r="E163" t="n">
        <v>0</v>
      </c>
    </row>
    <row spans="1:8" r="164">
      <c s="3" r="A164" t="s">
        <v>2001</v>
      </c>
    </row>
    <row spans="1:8" r="165">
      <c s="4" r="A165" t="s">
        <v>2045</v>
      </c>
      <c s="6" r="C165" t="n">
        <v>40192</v>
      </c>
      <c s="6" r="E165" t="n">
        <v>40832</v>
      </c>
    </row>
    <row spans="1:8" r="166">
      <c s="4" r="A166" t="s">
        <v>2046</v>
      </c>
      <c s="6" r="C166" t="n">
        <v>771</v>
      </c>
      <c s="6" r="E166" t="n">
        <v>1302</v>
      </c>
    </row>
    <row spans="1:8" r="167">
      <c s="3" r="A167" t="s">
        <v>2003</v>
      </c>
    </row>
    <row spans="1:8" r="168">
      <c s="4" r="A168" t="s">
        <v>36</v>
      </c>
      <c s="6" r="C168" t="n">
        <v>2314</v>
      </c>
      <c s="6" r="E168" t="n">
        <v>2245</v>
      </c>
    </row>
    <row spans="1:8" r="169">
      <c s="4" r="A169" t="s">
        <v>865</v>
      </c>
      <c s="6" r="C169" t="n">
        <v>0</v>
      </c>
      <c s="6" r="E169" t="n">
        <v>0</v>
      </c>
    </row>
    <row spans="1:8" r="170">
      <c s="4" r="A170" t="s">
        <v>806</v>
      </c>
      <c s="6" r="C170" t="n">
        <v>269</v>
      </c>
      <c s="6" r="E170" t="n">
        <v>297</v>
      </c>
    </row>
    <row spans="1:8" r="171">
      <c s="4" r="A171" t="s">
        <v>807</v>
      </c>
      <c s="6" r="C171" t="n">
        <v>0</v>
      </c>
      <c s="6" r="E171" t="n">
        <v>1</v>
      </c>
    </row>
    <row spans="1:8" r="172">
      <c s="4" r="A172" t="s">
        <v>808</v>
      </c>
      <c s="6" r="C172" t="n">
        <v>62</v>
      </c>
      <c s="6" r="E172" t="n">
        <v>36</v>
      </c>
    </row>
    <row spans="1:8" r="173">
      <c s="4" r="A173" t="s">
        <v>2047</v>
      </c>
      <c s="6" r="C173" t="n">
        <v>38</v>
      </c>
      <c s="6" r="E173" t="n">
        <v>31</v>
      </c>
    </row>
    <row spans="1:8" r="174">
      <c s="4" r="A174" t="s">
        <v>2048</v>
      </c>
      <c s="6" r="C174" t="n">
        <v>20</v>
      </c>
      <c s="6" r="E174" t="n">
        <v>9</v>
      </c>
    </row>
    <row spans="1:8" r="175">
      <c s="4" r="A175" t="s">
        <v>811</v>
      </c>
      <c s="6" r="C175" t="n">
        <v>0</v>
      </c>
      <c s="6" r="E175" t="n">
        <v>0</v>
      </c>
    </row>
    <row spans="1:8" r="176">
      <c s="4" r="A176" t="s">
        <v>812</v>
      </c>
      <c s="6" r="C176" t="n">
        <v>5</v>
      </c>
      <c s="6" r="E176" t="n">
        <v>0</v>
      </c>
    </row>
    <row spans="1:8" r="177">
      <c s="4" r="A177" t="s">
        <v>813</v>
      </c>
      <c s="6" r="C177" t="n">
        <v>0</v>
      </c>
      <c s="6" r="E177" t="n">
        <v>0</v>
      </c>
    </row>
    <row spans="1:8" r="178">
      <c s="4" r="A178" t="s">
        <v>814</v>
      </c>
      <c s="6" r="C178" t="n">
        <v>1858</v>
      </c>
      <c s="6" r="E178" t="n">
        <v>1799</v>
      </c>
    </row>
    <row spans="1:8" r="179">
      <c s="4" r="A179" t="s">
        <v>815</v>
      </c>
      <c s="6" r="C179" t="n">
        <v>62</v>
      </c>
      <c s="6" r="E179" t="n">
        <v>72</v>
      </c>
    </row>
    <row spans="1:8" r="180">
      <c s="4" r="A180" t="s">
        <v>37</v>
      </c>
      <c s="6" r="C180" t="n">
        <v>3883</v>
      </c>
      <c s="6" r="E180" t="n">
        <v>4765</v>
      </c>
    </row>
    <row spans="1:8" r="181">
      <c s="4" r="A181" t="s">
        <v>39</v>
      </c>
      <c s="6" r="C181" t="n">
        <v>4999</v>
      </c>
      <c s="6" r="E181" t="n">
        <v>2283</v>
      </c>
    </row>
    <row spans="1:8" r="182">
      <c s="4" r="A182" t="s">
        <v>865</v>
      </c>
      <c s="6" r="C182" t="n">
        <v>561</v>
      </c>
      <c s="6" r="E182" t="n">
        <v>501</v>
      </c>
    </row>
    <row spans="1:8" r="183">
      <c s="4" r="A183" t="s">
        <v>2049</v>
      </c>
      <c s="6" r="C183" t="n">
        <v>3388</v>
      </c>
      <c s="6" r="E183" t="n">
        <v>643</v>
      </c>
    </row>
    <row spans="1:8" r="184">
      <c s="4" r="A184" t="s">
        <v>2050</v>
      </c>
      <c s="6" r="C184" t="n">
        <v>139</v>
      </c>
      <c s="6" r="E184" t="n">
        <v>401</v>
      </c>
    </row>
    <row spans="1:8" r="185">
      <c s="4" r="A185" t="s">
        <v>2051</v>
      </c>
      <c s="6" r="C185" t="n">
        <v>200</v>
      </c>
      <c s="6" r="E185" t="n">
        <v>299</v>
      </c>
    </row>
    <row spans="1:8" r="186">
      <c s="4" r="A186" t="s">
        <v>875</v>
      </c>
      <c s="6" r="C186" t="n">
        <v>3</v>
      </c>
      <c s="6" r="E186" t="n">
        <v>0</v>
      </c>
    </row>
    <row spans="1:8" r="187">
      <c s="4" r="A187" t="s">
        <v>876</v>
      </c>
      <c s="6" r="C187" t="n">
        <v>17</v>
      </c>
      <c s="6" r="E187" t="n">
        <v>1</v>
      </c>
    </row>
    <row spans="1:8" r="188">
      <c s="4" r="A188" t="s">
        <v>877</v>
      </c>
      <c s="6" r="C188" t="n">
        <v>0</v>
      </c>
      <c s="6" r="E188" t="n">
        <v>0</v>
      </c>
    </row>
    <row spans="1:8" r="189">
      <c s="4" r="A189" t="s">
        <v>815</v>
      </c>
      <c s="6" r="C189" t="n">
        <v>221</v>
      </c>
      <c s="6" r="E189" t="n">
        <v>269</v>
      </c>
    </row>
    <row spans="1:8" r="190">
      <c s="4" r="A190" t="s">
        <v>814</v>
      </c>
      <c s="6" r="C190" t="n">
        <v>470</v>
      </c>
      <c s="6" r="E190" t="n">
        <v>169</v>
      </c>
    </row>
    <row spans="1:8" r="191">
      <c s="4" r="A191" t="s">
        <v>266</v>
      </c>
      <c s="6" r="C191" t="n">
        <v>102</v>
      </c>
      <c s="6" r="E191" t="n">
        <v>39</v>
      </c>
      <c s="4" r="F191" t="s">
        <v>1258</v>
      </c>
    </row>
    <row spans="1:8" r="192">
      <c s="4" r="A192" t="s">
        <v>2052</v>
      </c>
      <c s="6" r="C192" t="n">
        <v>11298</v>
      </c>
      <c s="6" r="E192" t="n">
        <v>9332</v>
      </c>
    </row>
    <row spans="1:8" r="193">
      <c s="3" r="A193" t="s">
        <v>2004</v>
      </c>
    </row>
    <row spans="1:8" r="194">
      <c s="4" r="A194" t="s">
        <v>2053</v>
      </c>
      <c s="4" r="B194" t="s">
        <v>50</v>
      </c>
      <c s="6" r="C194" t="n">
        <v>2</v>
      </c>
      <c s="6" r="E194" t="n">
        <v>16</v>
      </c>
    </row>
    <row spans="1:8" r="195">
      <c s="4" r="A195" t="s">
        <v>833</v>
      </c>
      <c s="6" r="C195" t="n">
        <v>4634</v>
      </c>
      <c s="6" r="E195" t="n">
        <v>5693</v>
      </c>
    </row>
    <row spans="1:8" r="196">
      <c s="4" r="A196" t="s">
        <v>1570</v>
      </c>
      <c s="6" r="C196" t="n">
        <v>0</v>
      </c>
      <c s="6" r="E196" t="n">
        <v>872</v>
      </c>
      <c s="4" r="F196" t="s">
        <v>61</v>
      </c>
    </row>
    <row spans="1:8" r="197">
      <c s="4" r="A197" t="s">
        <v>2054</v>
      </c>
      <c s="6" r="E197" t="n">
        <v>0</v>
      </c>
    </row>
    <row spans="1:8" r="198">
      <c s="4" r="A198" t="s">
        <v>2055</v>
      </c>
      <c s="6" r="C198" t="n">
        <v>5462</v>
      </c>
      <c s="6" r="E198" t="n">
        <v>6581</v>
      </c>
    </row>
    <row spans="1:8" r="199">
      <c s="4" r="A199" t="s">
        <v>2059</v>
      </c>
    </row>
    <row spans="1:8" r="200">
      <c s="3" r="A200" t="s">
        <v>2003</v>
      </c>
    </row>
    <row spans="1:8" r="201">
      <c s="4" r="A201" t="s">
        <v>36</v>
      </c>
      <c s="7" r="C201" t="n">
        <v>1</v>
      </c>
      <c s="6" r="E201" t="n">
        <v>2</v>
      </c>
    </row>
    <row spans="1:8" r="202">
      <c s="4" r="A202" t="s">
        <v>806</v>
      </c>
      <c s="4" r="C202" t="s">
        <v>1164</v>
      </c>
      <c s="6" r="E202" t="n">
        <v>0</v>
      </c>
    </row>
    <row spans="1:8" r="203">
      <c s="4" r="A203" t="s">
        <v>808</v>
      </c>
      <c s="7" r="C203" t="n">
        <v>1</v>
      </c>
      <c s="6" r="E203" t="n">
        <v>2</v>
      </c>
    </row>
    <row spans="1:8" r="204">
      <c s="4" r="A204" t="s">
        <v>812</v>
      </c>
      <c s="6" r="E204" t="n">
        <v>0</v>
      </c>
    </row>
    <row spans="1:8" r="205">
      <c s="4" r="A205" t="s">
        <v>813</v>
      </c>
      <c s="6" r="C205" t="n">
        <v>0</v>
      </c>
      <c s="6" r="E205" t="n">
        <v>0</v>
      </c>
    </row>
    <row spans="1:8" r="206">
      <c s="4" r="A206" t="s">
        <v>37</v>
      </c>
      <c s="6" r="C206" t="n">
        <v>1723</v>
      </c>
      <c s="6" r="E206" t="n">
        <v>1146</v>
      </c>
    </row>
    <row spans="1:8" r="207">
      <c s="4" r="A207" t="s">
        <v>39</v>
      </c>
      <c s="6" r="C207" t="n">
        <v>10</v>
      </c>
      <c s="6" r="E207" t="n">
        <v>9</v>
      </c>
    </row>
    <row spans="1:8" r="208">
      <c s="4" r="A208" t="s">
        <v>2049</v>
      </c>
      <c s="6" r="C208" t="n">
        <v>0</v>
      </c>
      <c s="6" r="E208" t="n">
        <v>0</v>
      </c>
    </row>
    <row spans="1:8" r="209">
      <c s="4" r="A209" t="s">
        <v>2051</v>
      </c>
      <c s="6" r="C209" t="n">
        <v>10</v>
      </c>
      <c s="6" r="E209" t="n">
        <v>9</v>
      </c>
    </row>
    <row spans="1:8" r="210">
      <c s="4" r="A210" t="s">
        <v>876</v>
      </c>
      <c s="6" r="C210" t="n">
        <v>0</v>
      </c>
    </row>
    <row spans="1:8" r="211">
      <c s="4" r="A211" t="s">
        <v>877</v>
      </c>
      <c s="6" r="E211" t="n">
        <v>0</v>
      </c>
    </row>
    <row spans="1:8" r="212">
      <c s="4" r="A212" t="s">
        <v>2057</v>
      </c>
      <c s="4" r="B212" t="s">
        <v>1247</v>
      </c>
      <c s="6" r="C212" t="n">
        <v>0</v>
      </c>
      <c s="6" r="E212" t="n">
        <v>0</v>
      </c>
    </row>
    <row spans="1:8" r="213">
      <c s="4" r="A213" t="s">
        <v>2052</v>
      </c>
      <c s="6" r="C213" t="n">
        <v>1734</v>
      </c>
      <c s="6" r="E213" t="n">
        <v>1157</v>
      </c>
    </row>
    <row spans="1:8" r="214">
      <c s="3" r="A214" t="s">
        <v>2004</v>
      </c>
    </row>
    <row spans="1:8" r="215">
      <c s="4" r="A215" t="s">
        <v>833</v>
      </c>
      <c s="6" r="C215" t="n">
        <v>768</v>
      </c>
      <c s="6" r="E215" t="n">
        <v>564</v>
      </c>
    </row>
    <row spans="1:8" r="216">
      <c s="4" r="A216" t="s">
        <v>2055</v>
      </c>
      <c s="6" r="C216" t="n">
        <v>768</v>
      </c>
      <c s="6" r="E216" t="n">
        <v>564</v>
      </c>
    </row>
    <row spans="1:8" r="217">
      <c s="4" r="A217" t="s">
        <v>2060</v>
      </c>
    </row>
    <row spans="1:8" r="218">
      <c s="3" r="A218" t="s">
        <v>1999</v>
      </c>
    </row>
    <row spans="1:8" r="219">
      <c s="4" r="A219" t="s">
        <v>35</v>
      </c>
      <c s="6" r="C219" t="n">
        <v>0</v>
      </c>
      <c s="6" r="E219" t="n">
        <v>0</v>
      </c>
    </row>
    <row spans="1:8" r="220">
      <c s="4" r="A220" t="s">
        <v>2000</v>
      </c>
      <c s="6" r="C220" t="n">
        <v>17</v>
      </c>
      <c s="6" r="E220" t="n">
        <v>19</v>
      </c>
    </row>
    <row spans="1:8" r="221">
      <c s="4" r="A221" t="s">
        <v>2044</v>
      </c>
      <c s="6" r="C221" t="n">
        <v>41715</v>
      </c>
      <c s="6" r="E221" t="n">
        <v>48120</v>
      </c>
    </row>
    <row spans="1:8" r="222">
      <c s="3" r="A222" t="s">
        <v>2001</v>
      </c>
    </row>
    <row spans="1:8" r="223">
      <c s="4" r="A223" t="s">
        <v>2045</v>
      </c>
      <c s="6" r="C223" t="n">
        <v>0</v>
      </c>
      <c s="6" r="E223" t="n">
        <v>0</v>
      </c>
    </row>
    <row spans="1:8" r="224">
      <c s="4" r="A224" t="s">
        <v>2046</v>
      </c>
      <c s="6" r="C224" t="n">
        <v>0</v>
      </c>
      <c s="6" r="E224" t="n">
        <v>41</v>
      </c>
    </row>
    <row spans="1:8" r="225">
      <c s="3" r="A225" t="s">
        <v>2003</v>
      </c>
    </row>
    <row spans="1:8" r="226">
      <c s="4" r="A226" t="s">
        <v>36</v>
      </c>
      <c s="6" r="C226" t="n">
        <v>13</v>
      </c>
      <c s="6" r="E226" t="n">
        <v>15</v>
      </c>
    </row>
    <row spans="1:8" r="227">
      <c s="4" r="A227" t="s">
        <v>865</v>
      </c>
      <c s="6" r="C227" t="n">
        <v>0</v>
      </c>
      <c s="6" r="E227" t="n">
        <v>0</v>
      </c>
    </row>
    <row spans="1:8" r="228">
      <c s="4" r="A228" t="s">
        <v>806</v>
      </c>
      <c s="6" r="C228" t="n">
        <v>0</v>
      </c>
      <c s="6" r="E228" t="n">
        <v>0</v>
      </c>
    </row>
    <row spans="1:8" r="229">
      <c s="4" r="A229" t="s">
        <v>807</v>
      </c>
      <c s="6" r="C229" t="n">
        <v>0</v>
      </c>
      <c s="6" r="E229" t="n">
        <v>0</v>
      </c>
    </row>
    <row spans="1:8" r="230">
      <c s="4" r="A230" t="s">
        <v>808</v>
      </c>
      <c s="6" r="C230" t="n">
        <v>13</v>
      </c>
      <c s="6" r="E230" t="n">
        <v>15</v>
      </c>
    </row>
    <row spans="1:8" r="231">
      <c s="4" r="A231" t="s">
        <v>2047</v>
      </c>
      <c s="6" r="C231" t="n">
        <v>0</v>
      </c>
      <c s="6" r="E231" t="n">
        <v>0</v>
      </c>
    </row>
    <row spans="1:8" r="232">
      <c s="4" r="A232" t="s">
        <v>2048</v>
      </c>
      <c s="6" r="C232" t="n">
        <v>0</v>
      </c>
      <c s="6" r="E232" t="n">
        <v>0</v>
      </c>
    </row>
    <row spans="1:8" r="233">
      <c s="4" r="A233" t="s">
        <v>811</v>
      </c>
      <c s="6" r="C233" t="n">
        <v>0</v>
      </c>
      <c s="6" r="E233" t="n">
        <v>0</v>
      </c>
    </row>
    <row spans="1:8" r="234">
      <c s="4" r="A234" t="s">
        <v>812</v>
      </c>
      <c s="6" r="C234" t="n">
        <v>0</v>
      </c>
      <c s="6" r="E234" t="n">
        <v>0</v>
      </c>
    </row>
    <row spans="1:8" r="235">
      <c s="4" r="A235" t="s">
        <v>813</v>
      </c>
      <c s="6" r="C235" t="n">
        <v>0</v>
      </c>
      <c s="6" r="E235" t="n">
        <v>0</v>
      </c>
    </row>
    <row spans="1:8" r="236">
      <c s="4" r="A236" t="s">
        <v>814</v>
      </c>
      <c s="6" r="C236" t="n">
        <v>0</v>
      </c>
      <c s="6" r="E236" t="n">
        <v>0</v>
      </c>
    </row>
    <row spans="1:8" r="237">
      <c s="4" r="A237" t="s">
        <v>815</v>
      </c>
      <c s="6" r="C237" t="n">
        <v>0</v>
      </c>
      <c s="6" r="E237" t="n">
        <v>0</v>
      </c>
    </row>
    <row spans="1:8" r="238">
      <c s="4" r="A238" t="s">
        <v>37</v>
      </c>
      <c s="6" r="C238" t="n">
        <v>11</v>
      </c>
      <c s="6" r="E238" t="n">
        <v>28</v>
      </c>
    </row>
    <row spans="1:8" r="239">
      <c s="4" r="A239" t="s">
        <v>39</v>
      </c>
      <c s="6" r="C239" t="n">
        <v>325</v>
      </c>
      <c s="6" r="E239" t="n">
        <v>260</v>
      </c>
    </row>
    <row spans="1:8" r="240">
      <c s="4" r="A240" t="s">
        <v>865</v>
      </c>
      <c s="6" r="C240" t="n">
        <v>271</v>
      </c>
      <c s="6" r="E240" t="n">
        <v>236</v>
      </c>
    </row>
    <row spans="1:8" r="241">
      <c s="4" r="A241" t="s">
        <v>2049</v>
      </c>
      <c s="6" r="C241" t="n">
        <v>0</v>
      </c>
      <c s="6" r="E241" t="n">
        <v>0</v>
      </c>
    </row>
    <row spans="1:8" r="242">
      <c s="4" r="A242" t="s">
        <v>2050</v>
      </c>
      <c s="6" r="C242" t="n">
        <v>0</v>
      </c>
      <c s="6" r="E242" t="n">
        <v>1</v>
      </c>
    </row>
    <row spans="1:8" r="243">
      <c s="4" r="A243" t="s">
        <v>2051</v>
      </c>
      <c s="6" r="C243" t="n">
        <v>23</v>
      </c>
      <c s="6" r="E243" t="n">
        <v>23</v>
      </c>
    </row>
    <row spans="1:8" r="244">
      <c s="4" r="A244" t="s">
        <v>875</v>
      </c>
      <c s="6" r="C244" t="n">
        <v>0</v>
      </c>
      <c s="6" r="E244" t="n">
        <v>0</v>
      </c>
    </row>
    <row spans="1:8" r="245">
      <c s="4" r="A245" t="s">
        <v>876</v>
      </c>
      <c s="6" r="C245" t="n">
        <v>31</v>
      </c>
      <c s="6" r="E245" t="n">
        <v>0</v>
      </c>
    </row>
    <row spans="1:8" r="246">
      <c s="4" r="A246" t="s">
        <v>877</v>
      </c>
      <c s="6" r="C246" t="n">
        <v>0</v>
      </c>
      <c s="6" r="E246" t="n">
        <v>0</v>
      </c>
    </row>
    <row spans="1:8" r="247">
      <c s="4" r="A247" t="s">
        <v>815</v>
      </c>
      <c s="6" r="C247" t="n">
        <v>0</v>
      </c>
      <c s="6" r="E247" t="n">
        <v>0</v>
      </c>
    </row>
    <row spans="1:8" r="248">
      <c s="4" r="A248" t="s">
        <v>814</v>
      </c>
      <c s="6" r="C248" t="n">
        <v>0</v>
      </c>
      <c s="6" r="E248" t="n">
        <v>0</v>
      </c>
    </row>
    <row spans="1:8" r="249">
      <c s="4" r="A249" t="s">
        <v>266</v>
      </c>
      <c s="6" r="C249" t="n">
        <v>0</v>
      </c>
      <c s="6" r="E249" t="n">
        <v>11</v>
      </c>
    </row>
    <row spans="1:8" r="250">
      <c s="4" r="A250" t="s">
        <v>2052</v>
      </c>
      <c s="6" r="C250" t="n">
        <v>349</v>
      </c>
      <c s="6" r="E250" t="n">
        <v>314</v>
      </c>
    </row>
    <row spans="1:8" r="251">
      <c s="3" r="A251" t="s">
        <v>2004</v>
      </c>
    </row>
    <row spans="1:8" r="252">
      <c s="4" r="A252" t="s">
        <v>2053</v>
      </c>
      <c s="4" r="B252" t="s">
        <v>50</v>
      </c>
      <c s="6" r="C252" t="n">
        <v>0</v>
      </c>
      <c s="6" r="E252" t="n">
        <v>0</v>
      </c>
    </row>
    <row spans="1:8" r="253">
      <c s="4" r="A253" t="s">
        <v>833</v>
      </c>
      <c s="6" r="C253" t="n">
        <v>6</v>
      </c>
      <c s="6" r="E253" t="n">
        <v>5</v>
      </c>
    </row>
    <row spans="1:8" r="254">
      <c s="4" r="A254" t="s">
        <v>1570</v>
      </c>
      <c s="6" r="C254" t="n">
        <v>0</v>
      </c>
      <c s="6" r="E254" t="n">
        <v>0</v>
      </c>
      <c s="4" r="F254" t="s">
        <v>61</v>
      </c>
    </row>
    <row spans="1:8" r="255">
      <c s="4" r="A255" t="s">
        <v>2054</v>
      </c>
      <c s="6" r="E255" t="n">
        <v>0</v>
      </c>
    </row>
    <row spans="1:8" r="256">
      <c s="4" r="A256" t="s">
        <v>2055</v>
      </c>
      <c s="6" r="C256" t="n">
        <v>6</v>
      </c>
      <c s="6" r="E256" t="n">
        <v>5</v>
      </c>
    </row>
    <row spans="1:8" r="257">
      <c s="4" r="A257" t="s">
        <v>2061</v>
      </c>
    </row>
    <row spans="1:8" r="258">
      <c s="3" r="A258" t="s">
        <v>2003</v>
      </c>
    </row>
    <row spans="1:8" r="259">
      <c s="4" r="A259" t="s">
        <v>36</v>
      </c>
      <c s="6" r="C259" t="n">
        <v>0</v>
      </c>
      <c s="6" r="E259" t="n">
        <v>0</v>
      </c>
    </row>
    <row spans="1:8" r="260">
      <c s="4" r="A260" t="s">
        <v>806</v>
      </c>
      <c s="6" r="C260" t="n">
        <v>0</v>
      </c>
      <c s="6" r="E260" t="n">
        <v>0</v>
      </c>
    </row>
    <row spans="1:8" r="261">
      <c s="4" r="A261" t="s">
        <v>808</v>
      </c>
      <c s="6" r="C261" t="n">
        <v>0</v>
      </c>
      <c s="6" r="E261" t="n">
        <v>0</v>
      </c>
    </row>
    <row spans="1:8" r="262">
      <c s="4" r="A262" t="s">
        <v>812</v>
      </c>
      <c s="6" r="E262" t="n">
        <v>0</v>
      </c>
    </row>
    <row spans="1:8" r="263">
      <c s="4" r="A263" t="s">
        <v>813</v>
      </c>
      <c s="6" r="C263" t="n">
        <v>0</v>
      </c>
      <c s="6" r="E263" t="n">
        <v>0</v>
      </c>
    </row>
    <row spans="1:8" r="264">
      <c s="4" r="A264" t="s">
        <v>37</v>
      </c>
      <c s="6" r="C264" t="n">
        <v>0</v>
      </c>
      <c s="6" r="E264" t="n">
        <v>0</v>
      </c>
    </row>
    <row spans="1:8" r="265">
      <c s="4" r="A265" t="s">
        <v>39</v>
      </c>
      <c s="6" r="C265" t="n">
        <v>41</v>
      </c>
      <c s="6" r="E265" t="n">
        <v>0</v>
      </c>
    </row>
    <row spans="1:8" r="266">
      <c s="4" r="A266" t="s">
        <v>2049</v>
      </c>
      <c s="7" r="C266" t="n">
        <v>0</v>
      </c>
      <c s="6" r="E266" t="n">
        <v>0</v>
      </c>
    </row>
    <row spans="1:8" r="267">
      <c s="4" r="A267" t="s">
        <v>2051</v>
      </c>
      <c s="4" r="C267" t="s">
        <v>1164</v>
      </c>
      <c s="6" r="E267" t="n">
        <v>0</v>
      </c>
    </row>
    <row spans="1:8" r="268">
      <c s="4" r="A268" t="s">
        <v>876</v>
      </c>
      <c s="7" r="C268" t="n">
        <v>41</v>
      </c>
    </row>
    <row spans="1:8" r="269">
      <c s="4" r="A269" t="s">
        <v>877</v>
      </c>
      <c s="6" r="E269" t="n">
        <v>0</v>
      </c>
    </row>
    <row spans="1:8" r="270">
      <c s="4" r="A270" t="s">
        <v>2057</v>
      </c>
      <c s="4" r="B270" t="s">
        <v>1247</v>
      </c>
      <c s="6" r="C270" t="n">
        <v>18</v>
      </c>
      <c s="6" r="E270" t="n">
        <v>42</v>
      </c>
    </row>
    <row spans="1:8" r="271">
      <c s="4" r="A271" t="s">
        <v>2052</v>
      </c>
      <c s="6" r="C271" t="n">
        <v>59</v>
      </c>
      <c s="7" r="E271" t="n">
        <v>42</v>
      </c>
    </row>
    <row spans="1:8" r="272">
      <c s="3" r="A272" t="s">
        <v>2004</v>
      </c>
    </row>
    <row spans="1:8" r="273">
      <c s="4" r="A273" t="s">
        <v>833</v>
      </c>
      <c s="7" r="C273" t="n">
        <v>0</v>
      </c>
      <c s="4" r="E273" t="s">
        <v>1164</v>
      </c>
    </row>
    <row spans="1:8" r="274">
      <c s="4" r="A274" t="s">
        <v>2055</v>
      </c>
      <c s="4" r="C274" t="s">
        <v>1164</v>
      </c>
      <c s="4" r="E274" t="s">
        <v>1164</v>
      </c>
    </row>
    <row spans="1:8" r="275">
      <c s="4" r="A275" t="s">
        <v>2062</v>
      </c>
    </row>
    <row spans="1:8" r="276">
      <c s="3" r="A276" t="s">
        <v>1999</v>
      </c>
    </row>
    <row spans="1:8" r="277">
      <c s="4" r="A277" t="s">
        <v>2000</v>
      </c>
      <c s="7" r="E277" t="n">
        <v>9599</v>
      </c>
    </row>
    <row spans="1:8" r="278">
      <c s="3" r="A278" t="s">
        <v>2003</v>
      </c>
    </row>
    <row spans="1:8" r="279">
      <c s="4" r="A279" t="s">
        <v>36</v>
      </c>
      <c s="7" r="C279" t="n">
        <v>2484</v>
      </c>
      <c s="6" r="E279" t="n">
        <v>2386</v>
      </c>
    </row>
    <row spans="1:8" r="280">
      <c s="4" r="A280" t="s">
        <v>865</v>
      </c>
      <c s="6" r="C280" t="n">
        <v>0</v>
      </c>
      <c s="6" r="E280" t="n">
        <v>0</v>
      </c>
    </row>
    <row spans="1:8" r="281">
      <c s="4" r="A281" t="s">
        <v>806</v>
      </c>
      <c s="6" r="C281" t="n">
        <v>389</v>
      </c>
      <c s="6" r="E281" t="n">
        <v>352</v>
      </c>
    </row>
    <row spans="1:8" r="282">
      <c s="4" r="A282" t="s">
        <v>807</v>
      </c>
      <c s="6" r="C282" t="n">
        <v>0</v>
      </c>
      <c s="6" r="E282" t="n">
        <v>1</v>
      </c>
    </row>
    <row spans="1:8" r="283">
      <c s="4" r="A283" t="s">
        <v>808</v>
      </c>
      <c s="6" r="C283" t="n">
        <v>75</v>
      </c>
      <c s="6" r="E283" t="n">
        <v>51</v>
      </c>
    </row>
    <row spans="1:8" r="284">
      <c s="4" r="A284" t="s">
        <v>2047</v>
      </c>
      <c s="6" r="C284" t="n">
        <v>38</v>
      </c>
      <c s="6" r="E284" t="n">
        <v>31</v>
      </c>
    </row>
    <row spans="1:8" r="285">
      <c s="4" r="A285" t="s">
        <v>2048</v>
      </c>
      <c s="6" r="C285" t="n">
        <v>20</v>
      </c>
      <c s="6" r="E285" t="n">
        <v>9</v>
      </c>
    </row>
    <row spans="1:8" r="286">
      <c s="4" r="A286" t="s">
        <v>811</v>
      </c>
      <c s="6" r="C286" t="n">
        <v>6</v>
      </c>
      <c s="6" r="E286" t="n">
        <v>2</v>
      </c>
    </row>
    <row spans="1:8" r="287">
      <c s="4" r="A287" t="s">
        <v>812</v>
      </c>
      <c s="6" r="C287" t="n">
        <v>5</v>
      </c>
      <c s="6" r="E287" t="n">
        <v>5</v>
      </c>
    </row>
    <row spans="1:8" r="288">
      <c s="4" r="A288" t="s">
        <v>813</v>
      </c>
      <c s="6" r="C288" t="n">
        <v>8</v>
      </c>
      <c s="6" r="E288" t="n">
        <v>3</v>
      </c>
    </row>
    <row spans="1:8" r="289">
      <c s="4" r="A289" t="s">
        <v>814</v>
      </c>
      <c s="6" r="C289" t="n">
        <v>1858</v>
      </c>
      <c s="6" r="E289" t="n">
        <v>1799</v>
      </c>
    </row>
    <row spans="1:8" r="290">
      <c s="4" r="A290" t="s">
        <v>815</v>
      </c>
      <c s="6" r="C290" t="n">
        <v>85</v>
      </c>
      <c s="6" r="E290" t="n">
        <v>133</v>
      </c>
    </row>
    <row spans="1:8" r="291">
      <c s="4" r="A291" t="s">
        <v>37</v>
      </c>
      <c s="6" r="C291" t="n">
        <v>3895</v>
      </c>
      <c s="6" r="E291" t="n">
        <v>4796</v>
      </c>
    </row>
    <row spans="1:8" r="292">
      <c s="4" r="A292" t="s">
        <v>39</v>
      </c>
      <c s="6" r="C292" t="n">
        <v>6227</v>
      </c>
      <c s="6" r="E292" t="n">
        <v>3319</v>
      </c>
    </row>
    <row spans="1:8" r="293">
      <c s="4" r="A293" t="s">
        <v>865</v>
      </c>
      <c s="6" r="C293" t="n">
        <v>832</v>
      </c>
      <c s="6" r="E293" t="n">
        <v>737</v>
      </c>
    </row>
    <row spans="1:8" r="294">
      <c s="4" r="A294" t="s">
        <v>2049</v>
      </c>
      <c s="6" r="C294" t="n">
        <v>3931</v>
      </c>
      <c s="6" r="E294" t="n">
        <v>1155</v>
      </c>
    </row>
    <row spans="1:8" r="295">
      <c s="4" r="A295" t="s">
        <v>2050</v>
      </c>
      <c s="6" r="C295" t="n">
        <v>139</v>
      </c>
      <c s="6" r="E295" t="n">
        <v>402</v>
      </c>
    </row>
    <row spans="1:8" r="296">
      <c s="4" r="A296" t="s">
        <v>2051</v>
      </c>
      <c s="6" r="C296" t="n">
        <v>223</v>
      </c>
      <c s="6" r="E296" t="n">
        <v>322</v>
      </c>
    </row>
    <row spans="1:8" r="297">
      <c s="4" r="A297" t="s">
        <v>875</v>
      </c>
      <c s="6" r="C297" t="n">
        <v>60</v>
      </c>
      <c s="6" r="E297" t="n">
        <v>41</v>
      </c>
    </row>
    <row spans="1:8" r="298">
      <c s="4" r="A298" t="s">
        <v>876</v>
      </c>
      <c s="6" r="C298" t="n">
        <v>56</v>
      </c>
      <c s="6" r="E298" t="n">
        <v>19</v>
      </c>
    </row>
    <row spans="1:8" r="299">
      <c s="4" r="A299" t="s">
        <v>877</v>
      </c>
      <c s="6" r="C299" t="n">
        <v>287</v>
      </c>
      <c s="6" r="E299" t="n">
        <v>205</v>
      </c>
    </row>
    <row spans="1:8" r="300">
      <c s="4" r="A300" t="s">
        <v>815</v>
      </c>
      <c s="6" r="C300" t="n">
        <v>229</v>
      </c>
      <c s="6" r="E300" t="n">
        <v>269</v>
      </c>
    </row>
    <row spans="1:8" r="301">
      <c s="4" r="A301" t="s">
        <v>814</v>
      </c>
      <c s="6" r="C301" t="n">
        <v>470</v>
      </c>
      <c s="6" r="E301" t="n">
        <v>169</v>
      </c>
    </row>
    <row spans="1:8" r="302">
      <c s="4" r="A302" t="s">
        <v>266</v>
      </c>
      <c s="6" r="C302" t="n">
        <v>307</v>
      </c>
      <c s="6" r="E302" t="n">
        <v>316</v>
      </c>
    </row>
    <row spans="1:8" r="303">
      <c s="4" r="A303" t="s">
        <v>2052</v>
      </c>
      <c s="6" r="C303" t="n">
        <v>12913</v>
      </c>
      <c s="6" r="E303" t="n">
        <v>10817</v>
      </c>
    </row>
    <row spans="1:8" r="304">
      <c s="3" r="A304" t="s">
        <v>2004</v>
      </c>
    </row>
    <row spans="1:8" r="305">
      <c s="4" r="A305" t="s">
        <v>2053</v>
      </c>
      <c s="4" r="B305" t="s">
        <v>50</v>
      </c>
      <c s="6" r="C305" t="n">
        <v>2</v>
      </c>
      <c s="6" r="E305" t="n">
        <v>16</v>
      </c>
    </row>
    <row spans="1:8" r="306">
      <c s="4" r="A306" t="s">
        <v>833</v>
      </c>
      <c s="6" r="C306" t="n">
        <v>4641</v>
      </c>
      <c s="6" r="E306" t="n">
        <v>5699</v>
      </c>
    </row>
    <row spans="1:8" r="307">
      <c s="4" r="A307" t="s">
        <v>1570</v>
      </c>
      <c s="6" r="C307" t="n">
        <v>0</v>
      </c>
      <c s="6" r="E307" t="n">
        <v>872</v>
      </c>
      <c s="4" r="F307" t="s">
        <v>61</v>
      </c>
    </row>
    <row spans="1:8" r="308">
      <c s="4" r="A308" t="s">
        <v>2054</v>
      </c>
      <c s="6" r="E308" t="n">
        <v>4</v>
      </c>
    </row>
    <row spans="1:8" r="309">
      <c s="4" r="A309" t="s">
        <v>2055</v>
      </c>
      <c s="6" r="C309" t="n">
        <v>5469</v>
      </c>
      <c s="6" r="E309" t="n">
        <v>6591</v>
      </c>
    </row>
    <row spans="1:8" r="310">
      <c s="4" r="A310" t="s">
        <v>2063</v>
      </c>
    </row>
    <row spans="1:8" r="311">
      <c s="3" r="A311" t="s">
        <v>2003</v>
      </c>
    </row>
    <row spans="1:8" r="312">
      <c s="4" r="A312" t="s">
        <v>36</v>
      </c>
      <c s="6" r="C312" t="n">
        <v>26</v>
      </c>
      <c s="6" r="E312" t="n">
        <v>19</v>
      </c>
    </row>
    <row spans="1:8" r="313">
      <c s="4" r="A313" t="s">
        <v>806</v>
      </c>
      <c s="6" r="C313" t="n">
        <v>21</v>
      </c>
      <c s="6" r="E313" t="n">
        <v>12</v>
      </c>
    </row>
    <row spans="1:8" r="314">
      <c s="4" r="A314" t="s">
        <v>808</v>
      </c>
      <c s="6" r="C314" t="n">
        <v>1</v>
      </c>
      <c s="6" r="E314" t="n">
        <v>4</v>
      </c>
    </row>
    <row spans="1:8" r="315">
      <c s="4" r="A315" t="s">
        <v>812</v>
      </c>
      <c s="6" r="E315" t="n">
        <v>2</v>
      </c>
    </row>
    <row spans="1:8" r="316">
      <c s="4" r="A316" t="s">
        <v>813</v>
      </c>
      <c s="6" r="C316" t="n">
        <v>4</v>
      </c>
      <c s="6" r="E316" t="n">
        <v>1</v>
      </c>
    </row>
    <row spans="1:8" r="317">
      <c s="4" r="A317" t="s">
        <v>37</v>
      </c>
      <c s="6" r="C317" t="n">
        <v>1723</v>
      </c>
      <c s="6" r="E317" t="n">
        <v>1146</v>
      </c>
    </row>
    <row spans="1:8" r="318">
      <c s="4" r="A318" t="s">
        <v>39</v>
      </c>
      <c s="6" r="C318" t="n">
        <v>1675</v>
      </c>
      <c s="6" r="E318" t="n">
        <v>1884</v>
      </c>
    </row>
    <row spans="1:8" r="319">
      <c s="4" r="A319" t="s">
        <v>2049</v>
      </c>
      <c s="6" r="C319" t="n">
        <v>1624</v>
      </c>
      <c s="6" r="E319" t="n">
        <v>1865</v>
      </c>
    </row>
    <row spans="1:8" r="320">
      <c s="4" r="A320" t="s">
        <v>2051</v>
      </c>
      <c s="6" r="C320" t="n">
        <v>10</v>
      </c>
      <c s="6" r="E320" t="n">
        <v>9</v>
      </c>
    </row>
    <row spans="1:8" r="321">
      <c s="4" r="A321" t="s">
        <v>876</v>
      </c>
      <c s="6" r="C321" t="n">
        <v>41</v>
      </c>
    </row>
    <row spans="1:8" r="322">
      <c s="4" r="A322" t="s">
        <v>877</v>
      </c>
      <c s="6" r="E322" t="n">
        <v>10</v>
      </c>
    </row>
    <row spans="1:8" r="323">
      <c s="4" r="A323" t="s">
        <v>2057</v>
      </c>
      <c s="4" r="B323" t="s">
        <v>1247</v>
      </c>
      <c s="6" r="C323" t="n">
        <v>18</v>
      </c>
      <c s="6" r="E323" t="n">
        <v>42</v>
      </c>
    </row>
    <row spans="1:8" r="324">
      <c s="4" r="A324" t="s">
        <v>2052</v>
      </c>
      <c s="6" r="C324" t="n">
        <v>3442</v>
      </c>
      <c s="6" r="E324" t="n">
        <v>3091</v>
      </c>
    </row>
    <row spans="1:8" r="325">
      <c s="3" r="A325" t="s">
        <v>2004</v>
      </c>
    </row>
    <row spans="1:8" r="326">
      <c s="4" r="A326" t="s">
        <v>833</v>
      </c>
      <c s="6" r="C326" t="n">
        <v>768</v>
      </c>
      <c s="6" r="E326" t="n">
        <v>564</v>
      </c>
    </row>
    <row spans="1:8" r="327">
      <c s="4" r="A327" t="s">
        <v>2055</v>
      </c>
      <c s="6" r="C327" t="n">
        <v>768</v>
      </c>
      <c s="6" r="E327" t="n">
        <v>564</v>
      </c>
    </row>
    <row spans="1:8" r="328">
      <c s="4" r="A328" t="s">
        <v>2064</v>
      </c>
    </row>
    <row spans="1:8" r="329">
      <c s="3" r="A329" t="s">
        <v>1999</v>
      </c>
    </row>
    <row spans="1:8" r="330">
      <c s="4" r="A330" t="s">
        <v>35</v>
      </c>
      <c s="6" r="C330" t="n">
        <v>2432</v>
      </c>
      <c s="6" r="E330" t="n">
        <v>2711</v>
      </c>
    </row>
    <row spans="1:8" r="331">
      <c s="4" r="A331" t="s">
        <v>2000</v>
      </c>
      <c s="6" r="C331" t="n">
        <v>9292</v>
      </c>
      <c s="6" r="E331" t="n">
        <v>9337</v>
      </c>
    </row>
    <row spans="1:8" r="332">
      <c s="4" r="A332" t="s">
        <v>2044</v>
      </c>
      <c s="6" r="C332" t="n">
        <v>43221</v>
      </c>
      <c s="6" r="E332" t="n">
        <v>47276</v>
      </c>
    </row>
    <row spans="1:8" r="333">
      <c s="3" r="A333" t="s">
        <v>2001</v>
      </c>
    </row>
    <row spans="1:8" r="334">
      <c s="4" r="A334" t="s">
        <v>2045</v>
      </c>
      <c s="6" r="C334" t="n">
        <v>67562</v>
      </c>
      <c s="6" r="E334" t="n">
        <v>66090</v>
      </c>
    </row>
    <row spans="1:8" r="335">
      <c s="4" r="A335" t="s">
        <v>2046</v>
      </c>
      <c s="6" r="C335" t="n">
        <v>770</v>
      </c>
      <c s="6" r="E335" t="n">
        <v>1513</v>
      </c>
    </row>
    <row spans="1:8" r="336">
      <c s="4" r="A336" t="s">
        <v>2062</v>
      </c>
    </row>
    <row spans="1:8" r="337">
      <c s="3" r="A337" t="s">
        <v>1999</v>
      </c>
    </row>
    <row spans="1:8" r="338">
      <c s="4" r="A338" t="s">
        <v>35</v>
      </c>
      <c s="6" r="C338" t="n">
        <v>2428</v>
      </c>
      <c s="6" r="E338" t="n">
        <v>2711</v>
      </c>
    </row>
    <row spans="1:8" r="339">
      <c s="4" r="A339" t="s">
        <v>2000</v>
      </c>
      <c s="6" r="C339" t="n">
        <v>9596</v>
      </c>
    </row>
    <row spans="1:8" r="340">
      <c s="4" r="A340" t="s">
        <v>2044</v>
      </c>
      <c s="6" r="C340" t="n">
        <v>41715</v>
      </c>
      <c s="6" r="E340" t="n">
        <v>48120</v>
      </c>
    </row>
    <row spans="1:8" r="341">
      <c s="3" r="A341" t="s">
        <v>2001</v>
      </c>
    </row>
    <row spans="1:8" r="342">
      <c s="4" r="A342" t="s">
        <v>2045</v>
      </c>
      <c s="6" r="C342" t="n">
        <v>67544</v>
      </c>
      <c s="6" r="E342" t="n">
        <v>66098</v>
      </c>
    </row>
    <row spans="1:8" r="343">
      <c s="4" r="A343" t="s">
        <v>2046</v>
      </c>
      <c s="6" r="C343" t="n">
        <v>771</v>
      </c>
      <c s="6" r="E343" t="n">
        <v>1343</v>
      </c>
    </row>
    <row spans="1:8" r="344">
      <c s="4" r="A344" t="s">
        <v>2065</v>
      </c>
    </row>
    <row spans="1:8" r="345">
      <c s="3" r="A345" t="s">
        <v>2005</v>
      </c>
    </row>
    <row spans="1:8" r="346">
      <c s="4" r="A346" t="s">
        <v>2012</v>
      </c>
      <c s="7" r="C346" t="n">
        <v>13</v>
      </c>
      <c s="7" r="E346" t="n">
        <v>15</v>
      </c>
    </row>
    <row spans="1:8" r="347">
      <c s="4" r="A347" t="s">
        <v>2066</v>
      </c>
    </row>
    <row spans="1:8" r="348">
      <c s="3" r="A348" t="s">
        <v>2005</v>
      </c>
    </row>
    <row spans="1:8" r="349">
      <c s="4" r="A349" t="s">
        <v>2014</v>
      </c>
      <c s="13" r="C349" t="n">
        <v>100.87</v>
      </c>
      <c s="13" r="E349" t="n">
        <v>103.01</v>
      </c>
    </row>
    <row spans="1:8" r="350">
      <c s="4" r="A350" t="s">
        <v>2067</v>
      </c>
    </row>
    <row spans="1:8" r="351">
      <c s="3" r="A351" t="s">
        <v>2005</v>
      </c>
    </row>
    <row spans="1:8" r="352">
      <c s="4" r="A352" t="s">
        <v>2014</v>
      </c>
      <c s="13" r="C352" t="n">
        <v>23.51</v>
      </c>
      <c s="13" r="E352" t="n">
        <v>28.9</v>
      </c>
    </row>
    <row spans="1:8" r="353">
      <c s="4" r="A353" t="s">
        <v>2068</v>
      </c>
    </row>
    <row spans="1:8" r="354">
      <c s="3" r="A354" t="s">
        <v>2005</v>
      </c>
    </row>
    <row spans="1:8" r="355">
      <c s="4" r="A355" t="s">
        <v>2012</v>
      </c>
      <c s="7" r="C355" t="n">
        <v>271</v>
      </c>
      <c s="7" r="E355" t="n">
        <v>236</v>
      </c>
    </row>
    <row spans="1:8" r="356">
      <c s="4" r="A356" t="s">
        <v>2069</v>
      </c>
    </row>
    <row spans="1:8" r="357">
      <c s="3" r="A357" t="s">
        <v>2005</v>
      </c>
    </row>
    <row spans="1:8" r="358">
      <c s="4" r="A358" t="s">
        <v>2070</v>
      </c>
      <c s="6" r="C358" t="n">
        <v>556</v>
      </c>
      <c s="6" r="E358" t="n">
        <v>612</v>
      </c>
    </row>
    <row spans="1:8" r="359">
      <c s="4" r="A359" t="s">
        <v>2071</v>
      </c>
    </row>
    <row spans="1:8" r="360">
      <c s="3" r="A360" t="s">
        <v>2005</v>
      </c>
    </row>
    <row spans="1:8" r="361">
      <c s="4" r="A361" t="s">
        <v>2070</v>
      </c>
      <c s="6" r="C361" t="n">
        <v>556</v>
      </c>
      <c s="6" r="E361" t="n">
        <v>612</v>
      </c>
    </row>
    <row spans="1:8" r="362">
      <c s="4" r="A362" t="s">
        <v>2072</v>
      </c>
    </row>
    <row spans="1:8" r="363">
      <c s="3" r="A363" t="s">
        <v>2005</v>
      </c>
    </row>
    <row spans="1:8" r="364">
      <c s="4" r="A364" t="s">
        <v>2012</v>
      </c>
      <c s="7" r="E364" t="n">
        <v>1</v>
      </c>
    </row>
    <row spans="1:8" r="365">
      <c s="4" r="A365" t="s">
        <v>2073</v>
      </c>
    </row>
    <row spans="1:8" r="366">
      <c s="3" r="A366" t="s">
        <v>2005</v>
      </c>
    </row>
    <row spans="1:8" r="367">
      <c s="4" r="A367" t="s">
        <v>2014</v>
      </c>
      <c s="12" r="E367" t="n">
        <v>100.5</v>
      </c>
    </row>
    <row spans="1:8" r="368">
      <c s="4" r="A368" t="s">
        <v>2074</v>
      </c>
    </row>
    <row spans="1:8" r="369">
      <c s="3" r="A369" t="s">
        <v>2005</v>
      </c>
    </row>
    <row spans="1:8" r="370">
      <c s="4" r="A370" t="s">
        <v>2014</v>
      </c>
      <c s="12" r="E370" t="n">
        <v>100.5</v>
      </c>
    </row>
    <row spans="1:8" r="371">
      <c s="4" r="A371" t="s">
        <v>2075</v>
      </c>
    </row>
    <row spans="1:8" r="372">
      <c s="3" r="A372" t="s">
        <v>2005</v>
      </c>
    </row>
    <row spans="1:8" r="373">
      <c s="4" r="A373" t="s">
        <v>2012</v>
      </c>
      <c s="7" r="C373" t="n">
        <v>23</v>
      </c>
      <c s="7" r="E373" t="n">
        <v>23</v>
      </c>
    </row>
    <row spans="1:8" r="374">
      <c s="4" r="A374" t="s">
        <v>2076</v>
      </c>
    </row>
    <row spans="1:8" r="375">
      <c s="3" r="A375" t="s">
        <v>2005</v>
      </c>
    </row>
    <row spans="1:8" r="376">
      <c s="4" r="A376" t="s">
        <v>2014</v>
      </c>
      <c s="15" r="C376" t="n">
        <v>1.0037</v>
      </c>
      <c s="12" r="E376" t="n">
        <v>100.4</v>
      </c>
    </row>
    <row spans="1:8" r="377">
      <c s="4" r="A377" t="s">
        <v>2077</v>
      </c>
    </row>
    <row spans="1:8" r="378">
      <c s="3" r="A378" t="s">
        <v>2005</v>
      </c>
    </row>
    <row spans="1:8" r="379">
      <c s="4" r="A379" t="s">
        <v>2014</v>
      </c>
      <c s="15" r="C379" t="n">
        <v>0.9376</v>
      </c>
      <c s="12" r="E379" t="n">
        <v>77.2</v>
      </c>
    </row>
    <row spans="1:8" r="380">
      <c s="4" r="A380" t="s">
        <v>2078</v>
      </c>
    </row>
    <row spans="1:8" r="381">
      <c s="3" r="A381" t="s">
        <v>2005</v>
      </c>
    </row>
    <row spans="1:8" r="382">
      <c s="4" r="A382" t="s">
        <v>2079</v>
      </c>
      <c s="4" r="C382" t="s">
        <v>2080</v>
      </c>
      <c s="4" r="E382" t="s">
        <v>2080</v>
      </c>
    </row>
    <row spans="1:8" r="383">
      <c s="4" r="A383" t="s">
        <v>2081</v>
      </c>
    </row>
    <row spans="1:8" r="384">
      <c s="3" r="A384" t="s">
        <v>2005</v>
      </c>
    </row>
    <row spans="1:8" r="385">
      <c s="4" r="A385" t="s">
        <v>2079</v>
      </c>
      <c s="4" r="C385" t="s">
        <v>2082</v>
      </c>
      <c s="4" r="E385" t="s">
        <v>2082</v>
      </c>
    </row>
    <row spans="1:8" r="386">
      <c s="4" r="A386" t="s">
        <v>2083</v>
      </c>
    </row>
    <row spans="1:8" r="387">
      <c s="3" r="A387" t="s">
        <v>2005</v>
      </c>
    </row>
    <row spans="1:8" r="388">
      <c s="4" r="A388" t="s">
        <v>2012</v>
      </c>
      <c s="7" r="C388" t="n">
        <v>31</v>
      </c>
    </row>
    <row spans="1:8" r="389">
      <c s="4" r="A389" t="s">
        <v>2084</v>
      </c>
    </row>
    <row spans="1:8" r="390">
      <c s="3" r="A390" t="s">
        <v>2085</v>
      </c>
    </row>
    <row spans="1:8" r="391">
      <c s="4" r="A391" t="s">
        <v>932</v>
      </c>
      <c s="6" r="C391" t="n">
        <v>15</v>
      </c>
      <c s="7" r="E391" t="n">
        <v>24</v>
      </c>
    </row>
    <row spans="1:8" r="392">
      <c s="4" r="A392" t="s">
        <v>2086</v>
      </c>
      <c s="6" r="C392" t="n">
        <v>-1</v>
      </c>
      <c s="6" r="E392" t="n">
        <v>18</v>
      </c>
    </row>
    <row spans="1:8" r="393">
      <c s="4" r="A393" t="s">
        <v>2087</v>
      </c>
      <c s="6" r="C393" t="n">
        <v>0</v>
      </c>
      <c s="6" r="E393" t="n">
        <v>0</v>
      </c>
    </row>
    <row spans="1:8" r="394">
      <c s="4" r="A394" t="s">
        <v>270</v>
      </c>
      <c s="6" r="C394" t="n">
        <v>0</v>
      </c>
      <c s="6" r="E394" t="n">
        <v>0</v>
      </c>
    </row>
    <row spans="1:8" r="395">
      <c s="4" r="A395" t="s">
        <v>2088</v>
      </c>
      <c s="6" r="C395" t="n">
        <v>0</v>
      </c>
      <c s="6" r="E395" t="n">
        <v>0</v>
      </c>
    </row>
    <row spans="1:8" r="396">
      <c s="4" r="A396" t="s">
        <v>1840</v>
      </c>
      <c s="6" r="C396" t="n">
        <v>-1</v>
      </c>
      <c s="6" r="E396" t="n">
        <v>-27</v>
      </c>
    </row>
    <row spans="1:8" r="397">
      <c s="4" r="A397" t="s">
        <v>2089</v>
      </c>
      <c s="6" r="C397" t="n">
        <v>0</v>
      </c>
      <c s="6" r="E397" t="n">
        <v>0</v>
      </c>
    </row>
    <row spans="1:8" r="398">
      <c s="4" r="A398" t="s">
        <v>2090</v>
      </c>
      <c s="6" r="C398" t="n">
        <v>0</v>
      </c>
      <c s="6" r="E398" t="n">
        <v>0</v>
      </c>
    </row>
    <row spans="1:8" r="399">
      <c s="4" r="A399" t="s">
        <v>2091</v>
      </c>
      <c s="6" r="C399" t="n">
        <v>13</v>
      </c>
      <c s="6" r="E399" t="n">
        <v>15</v>
      </c>
      <c s="7" r="G399" t="n">
        <v>24</v>
      </c>
    </row>
    <row spans="1:8" r="400">
      <c s="4" r="A400" t="s">
        <v>2092</v>
      </c>
    </row>
    <row spans="1:8" r="401">
      <c s="3" r="A401" t="s">
        <v>2085</v>
      </c>
    </row>
    <row spans="1:8" r="402">
      <c s="4" r="A402" t="s">
        <v>932</v>
      </c>
      <c s="6" r="C402" t="n">
        <v>15</v>
      </c>
      <c s="6" r="E402" t="n">
        <v>24</v>
      </c>
    </row>
    <row spans="1:8" r="403">
      <c s="4" r="A403" t="s">
        <v>2086</v>
      </c>
      <c s="6" r="C403" t="n">
        <v>-1</v>
      </c>
      <c s="6" r="E403" t="n">
        <v>18</v>
      </c>
    </row>
    <row spans="1:8" r="404">
      <c s="4" r="A404" t="s">
        <v>2087</v>
      </c>
      <c s="6" r="C404" t="n">
        <v>0</v>
      </c>
      <c s="6" r="E404" t="n">
        <v>0</v>
      </c>
    </row>
    <row spans="1:8" r="405">
      <c s="4" r="A405" t="s">
        <v>270</v>
      </c>
      <c s="6" r="C405" t="n">
        <v>0</v>
      </c>
      <c s="6" r="E405" t="n">
        <v>0</v>
      </c>
    </row>
    <row spans="1:8" r="406">
      <c s="4" r="A406" t="s">
        <v>2088</v>
      </c>
      <c s="6" r="C406" t="n">
        <v>0</v>
      </c>
      <c s="6" r="E406" t="n">
        <v>0</v>
      </c>
    </row>
    <row spans="1:8" r="407">
      <c s="4" r="A407" t="s">
        <v>1840</v>
      </c>
      <c s="6" r="C407" t="n">
        <v>-1</v>
      </c>
      <c s="6" r="E407" t="n">
        <v>-27</v>
      </c>
    </row>
    <row spans="1:8" r="408">
      <c s="4" r="A408" t="s">
        <v>2089</v>
      </c>
      <c s="6" r="C408" t="n">
        <v>0</v>
      </c>
      <c s="6" r="E408" t="n">
        <v>0</v>
      </c>
    </row>
    <row spans="1:8" r="409">
      <c s="4" r="A409" t="s">
        <v>2090</v>
      </c>
      <c s="6" r="C409" t="n">
        <v>0</v>
      </c>
      <c s="6" r="E409" t="n">
        <v>0</v>
      </c>
    </row>
    <row spans="1:8" r="410">
      <c s="4" r="A410" t="s">
        <v>2091</v>
      </c>
      <c s="6" r="C410" t="n">
        <v>13</v>
      </c>
      <c s="6" r="E410" t="n">
        <v>15</v>
      </c>
      <c s="6" r="G410" t="n">
        <v>24</v>
      </c>
    </row>
    <row spans="1:8" r="411">
      <c s="4" r="A411" t="s">
        <v>2093</v>
      </c>
    </row>
    <row spans="1:8" r="412">
      <c s="3" r="A412" t="s">
        <v>2085</v>
      </c>
    </row>
    <row spans="1:8" r="413">
      <c s="4" r="A413" t="s">
        <v>932</v>
      </c>
      <c s="6" r="C413" t="n">
        <v>23</v>
      </c>
      <c s="6" r="E413" t="n">
        <v>17</v>
      </c>
    </row>
    <row spans="1:8" r="414">
      <c s="4" r="A414" t="s">
        <v>2086</v>
      </c>
      <c s="6" r="C414" t="n">
        <v>-10</v>
      </c>
      <c s="6" r="E414" t="n">
        <v>-10</v>
      </c>
    </row>
    <row spans="1:8" r="415">
      <c s="4" r="A415" t="s">
        <v>2087</v>
      </c>
      <c s="6" r="C415" t="n">
        <v>0</v>
      </c>
      <c s="6" r="E415" t="n">
        <v>0</v>
      </c>
    </row>
    <row spans="1:8" r="416">
      <c s="4" r="A416" t="s">
        <v>270</v>
      </c>
      <c s="6" r="C416" t="n">
        <v>1</v>
      </c>
      <c s="6" r="E416" t="n">
        <v>4</v>
      </c>
    </row>
    <row spans="1:8" r="417">
      <c s="4" r="A417" t="s">
        <v>2088</v>
      </c>
      <c s="6" r="C417" t="n">
        <v>0</v>
      </c>
      <c s="6" r="E417" t="n">
        <v>0</v>
      </c>
    </row>
    <row spans="1:8" r="418">
      <c s="4" r="A418" t="s">
        <v>1840</v>
      </c>
      <c s="6" r="C418" t="n">
        <v>2</v>
      </c>
      <c s="6" r="E418" t="n">
        <v>0</v>
      </c>
    </row>
    <row spans="1:8" r="419">
      <c s="4" r="A419" t="s">
        <v>2089</v>
      </c>
      <c s="6" r="C419" t="n">
        <v>11</v>
      </c>
      <c s="6" r="E419" t="n">
        <v>12</v>
      </c>
    </row>
    <row spans="1:8" r="420">
      <c s="4" r="A420" t="s">
        <v>2090</v>
      </c>
      <c s="6" r="C420" t="n">
        <v>-22</v>
      </c>
      <c s="6" r="E420" t="n">
        <v>0</v>
      </c>
    </row>
    <row spans="1:8" r="421">
      <c s="4" r="A421" t="s">
        <v>2091</v>
      </c>
      <c s="6" r="C421" t="n">
        <v>5</v>
      </c>
      <c s="6" r="E421" t="n">
        <v>23</v>
      </c>
      <c s="6" r="G421" t="n">
        <v>17</v>
      </c>
    </row>
    <row spans="1:8" r="422">
      <c s="4" r="A422" t="s">
        <v>2094</v>
      </c>
    </row>
    <row spans="1:8" r="423">
      <c s="3" r="A423" t="s">
        <v>2085</v>
      </c>
    </row>
    <row spans="1:8" r="424">
      <c s="4" r="A424" t="s">
        <v>932</v>
      </c>
      <c s="6" r="C424" t="n">
        <v>260</v>
      </c>
      <c s="6" r="E424" t="n">
        <v>280</v>
      </c>
    </row>
    <row spans="1:8" r="425">
      <c s="4" r="A425" t="s">
        <v>2086</v>
      </c>
      <c s="6" r="C425" t="n">
        <v>-9</v>
      </c>
      <c s="6" r="E425" t="n">
        <v>3</v>
      </c>
    </row>
    <row spans="1:8" r="426">
      <c s="4" r="A426" t="s">
        <v>2087</v>
      </c>
      <c s="6" r="C426" t="n">
        <v>44</v>
      </c>
      <c s="6" r="E426" t="n">
        <v>-31</v>
      </c>
    </row>
    <row spans="1:8" r="427">
      <c s="4" r="A427" t="s">
        <v>270</v>
      </c>
      <c s="6" r="C427" t="n">
        <v>0</v>
      </c>
      <c s="6" r="E427" t="n">
        <v>14</v>
      </c>
    </row>
    <row spans="1:8" r="428">
      <c s="4" r="A428" t="s">
        <v>2088</v>
      </c>
      <c s="6" r="C428" t="n">
        <v>0</v>
      </c>
      <c s="6" r="E428" t="n">
        <v>-6</v>
      </c>
    </row>
    <row spans="1:8" r="429">
      <c s="4" r="A429" t="s">
        <v>1840</v>
      </c>
      <c s="6" r="C429" t="n">
        <v>-1</v>
      </c>
      <c s="6" r="E429" t="n">
        <v>0</v>
      </c>
    </row>
    <row spans="1:8" r="430">
      <c s="4" r="A430" t="s">
        <v>2089</v>
      </c>
      <c s="6" r="C430" t="n">
        <v>31</v>
      </c>
      <c s="6" r="E430" t="n">
        <v>0</v>
      </c>
    </row>
    <row spans="1:8" r="431">
      <c s="4" r="A431" t="s">
        <v>2090</v>
      </c>
      <c s="6" r="C431" t="n">
        <v>0</v>
      </c>
      <c s="6" r="E431" t="n">
        <v>0</v>
      </c>
    </row>
    <row spans="1:8" r="432">
      <c s="4" r="A432" t="s">
        <v>2091</v>
      </c>
      <c s="6" r="C432" t="n">
        <v>325</v>
      </c>
      <c s="6" r="E432" t="n">
        <v>260</v>
      </c>
      <c s="6" r="G432" t="n">
        <v>280</v>
      </c>
    </row>
    <row spans="1:8" r="433">
      <c s="4" r="A433" t="s">
        <v>2095</v>
      </c>
    </row>
    <row spans="1:8" r="434">
      <c s="3" r="A434" t="s">
        <v>2085</v>
      </c>
    </row>
    <row spans="1:8" r="435">
      <c s="4" r="A435" t="s">
        <v>932</v>
      </c>
      <c s="6" r="C435" t="n">
        <v>236</v>
      </c>
      <c s="6" r="E435" t="n">
        <v>266</v>
      </c>
    </row>
    <row spans="1:8" r="436">
      <c s="4" r="A436" t="s">
        <v>2086</v>
      </c>
      <c s="6" r="C436" t="n">
        <v>-9</v>
      </c>
      <c s="6" r="E436" t="n">
        <v>1</v>
      </c>
    </row>
    <row spans="1:8" r="437">
      <c s="4" r="A437" t="s">
        <v>2087</v>
      </c>
      <c s="6" r="C437" t="n">
        <v>44</v>
      </c>
      <c s="6" r="E437" t="n">
        <v>-31</v>
      </c>
    </row>
    <row spans="1:8" r="438">
      <c s="4" r="A438" t="s">
        <v>270</v>
      </c>
      <c s="6" r="C438" t="n">
        <v>0</v>
      </c>
      <c s="6" r="E438" t="n">
        <v>0</v>
      </c>
    </row>
    <row spans="1:8" r="439">
      <c s="4" r="A439" t="s">
        <v>2088</v>
      </c>
      <c s="6" r="C439" t="n">
        <v>0</v>
      </c>
      <c s="6" r="E439" t="n">
        <v>0</v>
      </c>
    </row>
    <row spans="1:8" r="440">
      <c s="4" r="A440" t="s">
        <v>1840</v>
      </c>
      <c s="6" r="C440" t="n">
        <v>0</v>
      </c>
      <c s="6" r="E440" t="n">
        <v>0</v>
      </c>
    </row>
    <row spans="1:8" r="441">
      <c s="4" r="A441" t="s">
        <v>2089</v>
      </c>
      <c s="6" r="C441" t="n">
        <v>0</v>
      </c>
      <c s="6" r="E441" t="n">
        <v>0</v>
      </c>
    </row>
    <row spans="1:8" r="442">
      <c s="4" r="A442" t="s">
        <v>2090</v>
      </c>
      <c s="6" r="C442" t="n">
        <v>0</v>
      </c>
      <c s="6" r="E442" t="n">
        <v>0</v>
      </c>
    </row>
    <row spans="1:8" r="443">
      <c s="4" r="A443" t="s">
        <v>2091</v>
      </c>
      <c s="6" r="C443" t="n">
        <v>271</v>
      </c>
      <c s="6" r="E443" t="n">
        <v>236</v>
      </c>
      <c s="6" r="G443" t="n">
        <v>266</v>
      </c>
    </row>
    <row spans="1:8" r="444">
      <c s="4" r="A444" t="s">
        <v>2096</v>
      </c>
    </row>
    <row spans="1:8" r="445">
      <c s="3" r="A445" t="s">
        <v>2085</v>
      </c>
    </row>
    <row spans="1:8" r="446">
      <c s="4" r="A446" t="s">
        <v>932</v>
      </c>
      <c s="6" r="C446" t="n">
        <v>1</v>
      </c>
      <c s="6" r="E446" t="n">
        <v>7</v>
      </c>
    </row>
    <row spans="1:8" r="447">
      <c s="4" r="A447" t="s">
        <v>2086</v>
      </c>
      <c s="6" r="C447" t="n">
        <v>0</v>
      </c>
      <c s="6" r="E447" t="n">
        <v>0</v>
      </c>
    </row>
    <row spans="1:8" r="448">
      <c s="4" r="A448" t="s">
        <v>2087</v>
      </c>
      <c s="6" r="C448" t="n">
        <v>0</v>
      </c>
      <c s="6" r="E448" t="n">
        <v>0</v>
      </c>
    </row>
    <row spans="1:8" r="449">
      <c s="4" r="A449" t="s">
        <v>270</v>
      </c>
      <c s="6" r="C449" t="n">
        <v>0</v>
      </c>
      <c s="6" r="E449" t="n">
        <v>0</v>
      </c>
    </row>
    <row spans="1:8" r="450">
      <c s="4" r="A450" t="s">
        <v>2088</v>
      </c>
      <c s="6" r="C450" t="n">
        <v>0</v>
      </c>
      <c s="6" r="E450" t="n">
        <v>-6</v>
      </c>
    </row>
    <row spans="1:8" r="451">
      <c s="4" r="A451" t="s">
        <v>1840</v>
      </c>
      <c s="6" r="C451" t="n">
        <v>-1</v>
      </c>
      <c s="6" r="E451" t="n">
        <v>0</v>
      </c>
    </row>
    <row spans="1:8" r="452">
      <c s="4" r="A452" t="s">
        <v>2089</v>
      </c>
      <c s="6" r="C452" t="n">
        <v>0</v>
      </c>
      <c s="6" r="E452" t="n">
        <v>0</v>
      </c>
    </row>
    <row spans="1:8" r="453">
      <c s="4" r="A453" t="s">
        <v>2090</v>
      </c>
      <c s="6" r="C453" t="n">
        <v>0</v>
      </c>
      <c s="6" r="E453" t="n">
        <v>0</v>
      </c>
    </row>
    <row spans="1:8" r="454">
      <c s="4" r="A454" t="s">
        <v>2091</v>
      </c>
      <c s="6" r="C454" t="n">
        <v>0</v>
      </c>
      <c s="6" r="E454" t="n">
        <v>1</v>
      </c>
      <c s="6" r="G454" t="n">
        <v>7</v>
      </c>
    </row>
    <row spans="1:8" r="455">
      <c s="4" r="A455" t="s">
        <v>2097</v>
      </c>
    </row>
    <row spans="1:8" r="456">
      <c s="3" r="A456" t="s">
        <v>2085</v>
      </c>
    </row>
    <row spans="1:8" r="457">
      <c s="4" r="A457" t="s">
        <v>932</v>
      </c>
      <c s="6" r="C457" t="n">
        <v>23</v>
      </c>
      <c s="6" r="E457" t="n">
        <v>7</v>
      </c>
    </row>
    <row spans="1:8" r="458">
      <c s="4" r="A458" t="s">
        <v>2086</v>
      </c>
      <c s="6" r="C458" t="n">
        <v>0</v>
      </c>
      <c s="6" r="E458" t="n">
        <v>2</v>
      </c>
    </row>
    <row spans="1:8" r="459">
      <c s="4" r="A459" t="s">
        <v>2087</v>
      </c>
      <c s="6" r="C459" t="n">
        <v>0</v>
      </c>
      <c s="6" r="E459" t="n">
        <v>0</v>
      </c>
    </row>
    <row spans="1:8" r="460">
      <c s="4" r="A460" t="s">
        <v>270</v>
      </c>
      <c s="6" r="C460" t="n">
        <v>0</v>
      </c>
      <c s="6" r="E460" t="n">
        <v>14</v>
      </c>
    </row>
    <row spans="1:8" r="461">
      <c s="4" r="A461" t="s">
        <v>2088</v>
      </c>
      <c s="6" r="C461" t="n">
        <v>0</v>
      </c>
      <c s="6" r="E461" t="n">
        <v>0</v>
      </c>
    </row>
    <row spans="1:8" r="462">
      <c s="4" r="A462" t="s">
        <v>1840</v>
      </c>
      <c s="6" r="C462" t="n">
        <v>0</v>
      </c>
      <c s="6" r="E462" t="n">
        <v>0</v>
      </c>
    </row>
    <row spans="1:8" r="463">
      <c s="4" r="A463" t="s">
        <v>2089</v>
      </c>
      <c s="6" r="C463" t="n">
        <v>0</v>
      </c>
      <c s="6" r="E463" t="n">
        <v>0</v>
      </c>
    </row>
    <row spans="1:8" r="464">
      <c s="4" r="A464" t="s">
        <v>2090</v>
      </c>
      <c s="6" r="C464" t="n">
        <v>0</v>
      </c>
      <c s="6" r="E464" t="n">
        <v>0</v>
      </c>
    </row>
    <row spans="1:8" r="465">
      <c s="4" r="A465" t="s">
        <v>2091</v>
      </c>
      <c s="6" r="C465" t="n">
        <v>23</v>
      </c>
      <c s="6" r="E465" t="n">
        <v>23</v>
      </c>
      <c s="6" r="G465" t="n">
        <v>7</v>
      </c>
    </row>
    <row spans="1:8" r="466">
      <c s="4" r="A466" t="s">
        <v>2098</v>
      </c>
    </row>
    <row spans="1:8" r="467">
      <c s="3" r="A467" t="s">
        <v>2085</v>
      </c>
    </row>
    <row spans="1:8" r="468">
      <c s="4" r="A468" t="s">
        <v>932</v>
      </c>
      <c s="6" r="C468" t="n">
        <v>11</v>
      </c>
      <c s="6" r="E468" t="n">
        <v>11</v>
      </c>
    </row>
    <row spans="1:8" r="469">
      <c s="4" r="A469" t="s">
        <v>2086</v>
      </c>
      <c s="6" r="C469" t="n">
        <v>0</v>
      </c>
      <c s="6" r="E469" t="n">
        <v>0</v>
      </c>
    </row>
    <row spans="1:8" r="470">
      <c s="4" r="A470" t="s">
        <v>2087</v>
      </c>
      <c s="6" r="C470" t="n">
        <v>0</v>
      </c>
      <c s="6" r="E470" t="n">
        <v>0</v>
      </c>
    </row>
    <row spans="1:8" r="471">
      <c s="4" r="A471" t="s">
        <v>270</v>
      </c>
      <c s="6" r="C471" t="n">
        <v>0</v>
      </c>
      <c s="6" r="E471" t="n">
        <v>0</v>
      </c>
    </row>
    <row spans="1:8" r="472">
      <c s="4" r="A472" t="s">
        <v>2088</v>
      </c>
      <c s="6" r="C472" t="n">
        <v>0</v>
      </c>
      <c s="6" r="E472" t="n">
        <v>0</v>
      </c>
    </row>
    <row spans="1:8" r="473">
      <c s="4" r="A473" t="s">
        <v>1840</v>
      </c>
      <c s="6" r="C473" t="n">
        <v>-11</v>
      </c>
      <c s="6" r="E473" t="n">
        <v>0</v>
      </c>
    </row>
    <row spans="1:8" r="474">
      <c s="4" r="A474" t="s">
        <v>2089</v>
      </c>
      <c s="6" r="C474" t="n">
        <v>0</v>
      </c>
      <c s="6" r="E474" t="n">
        <v>0</v>
      </c>
    </row>
    <row spans="1:8" r="475">
      <c s="4" r="A475" t="s">
        <v>2090</v>
      </c>
      <c s="6" r="C475" t="n">
        <v>0</v>
      </c>
      <c s="6" r="E475" t="n">
        <v>0</v>
      </c>
    </row>
    <row spans="1:8" r="476">
      <c s="4" r="A476" t="s">
        <v>2091</v>
      </c>
      <c s="6" r="C476" t="n">
        <v>0</v>
      </c>
      <c s="7" r="E476" t="n">
        <v>11</v>
      </c>
      <c s="7" r="G476" t="n">
        <v>11</v>
      </c>
    </row>
    <row spans="1:8" r="477">
      <c s="4" r="A477" t="s">
        <v>44</v>
      </c>
    </row>
    <row spans="1:8" r="478">
      <c s="3" r="A478" t="s">
        <v>2085</v>
      </c>
    </row>
    <row spans="1:8" r="479">
      <c s="4" r="A479" t="s">
        <v>2086</v>
      </c>
      <c s="6" r="C479" t="n">
        <v>0</v>
      </c>
    </row>
    <row spans="1:8" r="480">
      <c s="4" r="A480" t="s">
        <v>2087</v>
      </c>
      <c s="6" r="C480" t="n">
        <v>0</v>
      </c>
    </row>
    <row spans="1:8" r="481">
      <c s="4" r="A481" t="s">
        <v>270</v>
      </c>
      <c s="6" r="C481" t="n">
        <v>0</v>
      </c>
    </row>
    <row spans="1:8" r="482">
      <c s="4" r="A482" t="s">
        <v>2088</v>
      </c>
      <c s="6" r="C482" t="n">
        <v>0</v>
      </c>
    </row>
    <row spans="1:8" r="483">
      <c s="4" r="A483" t="s">
        <v>1840</v>
      </c>
      <c s="6" r="C483" t="n">
        <v>0</v>
      </c>
    </row>
    <row spans="1:8" r="484">
      <c s="4" r="A484" t="s">
        <v>2089</v>
      </c>
      <c s="6" r="C484" t="n">
        <v>31</v>
      </c>
    </row>
    <row spans="1:8" r="485">
      <c s="4" r="A485" t="s">
        <v>2090</v>
      </c>
      <c s="6" r="C485" t="n">
        <v>0</v>
      </c>
    </row>
    <row spans="1:8" r="486">
      <c s="4" r="A486" t="s">
        <v>2091</v>
      </c>
      <c s="7" r="C486" t="n">
        <v>31</v>
      </c>
    </row>
    <row spans="1:8" r="487">
      <c r="A487" t="n"/>
    </row>
    <row spans="1:8" r="488">
      <c s="4" r="A488" t="s">
        <v>30</v>
      </c>
      <c s="4" r="B488" t="s">
        <v>78</v>
      </c>
    </row>
    <row spans="1:8" r="489">
      <c s="4" r="A489" t="s">
        <v>38</v>
      </c>
      <c s="4" r="B489" t="s">
        <v>79</v>
      </c>
    </row>
    <row spans="1:8" r="490">
      <c s="4" r="A490" t="s">
        <v>50</v>
      </c>
      <c s="4" r="B490" t="s">
        <v>2099</v>
      </c>
    </row>
    <row spans="1:8" r="491">
      <c s="4" r="A491" t="s">
        <v>61</v>
      </c>
      <c s="4" r="B491" t="s">
        <v>1574</v>
      </c>
    </row>
    <row spans="1:8" r="492">
      <c s="4" r="A492" t="s">
        <v>1247</v>
      </c>
      <c s="4" r="B492" t="s">
        <v>1574</v>
      </c>
    </row>
    <row spans="1:8" r="493">
      <c s="4" r="A493" t="s">
        <v>1258</v>
      </c>
      <c s="4" r="B493" t="s">
        <v>2100</v>
      </c>
    </row>
  </sheetData>
  <mergeCells count="11">
    <mergeCell ref="A1:B2"/>
    <mergeCell ref="C1:G1"/>
    <mergeCell ref="C2:D2"/>
    <mergeCell ref="E2:F2"/>
    <mergeCell ref="A487:G487"/>
    <mergeCell ref="B488:G488"/>
    <mergeCell ref="B489:G489"/>
    <mergeCell ref="B490:G490"/>
    <mergeCell ref="B491:G491"/>
    <mergeCell ref="B492:G492"/>
    <mergeCell ref="B493:G493"/>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2101</v>
      </c>
      <c s="2" r="C1" t="s">
        <v>83</v>
      </c>
      <c s="2" r="E1" t="s">
        <v>84</v>
      </c>
    </row>
    <row spans="1:5" r="2">
      <c s="3" r="A2" t="s">
        <v>2102</v>
      </c>
    </row>
    <row spans="1:5" r="3">
      <c s="4" r="A3" t="s">
        <v>2103</v>
      </c>
      <c s="7" r="C3" t="n">
        <v>101</v>
      </c>
      <c s="4" r="D3" t="s">
        <v>30</v>
      </c>
      <c s="7" r="E3" t="n">
        <v>3590</v>
      </c>
    </row>
    <row spans="1:5" r="4">
      <c s="4" r="A4" t="s">
        <v>2104</v>
      </c>
      <c s="6" r="C4" t="n">
        <v>0</v>
      </c>
      <c s="4" r="D4" t="s">
        <v>30</v>
      </c>
      <c s="6" r="E4" t="n">
        <v>0</v>
      </c>
    </row>
    <row spans="1:5" r="5">
      <c s="4" r="A5" t="s">
        <v>2105</v>
      </c>
      <c s="6" r="C5" t="n">
        <v>101</v>
      </c>
      <c s="4" r="D5" t="s">
        <v>30</v>
      </c>
      <c s="6" r="E5" t="n">
        <v>3590</v>
      </c>
    </row>
    <row spans="1:5" r="6">
      <c s="4" r="A6" t="s">
        <v>2106</v>
      </c>
      <c s="6" r="C6" t="n">
        <v>-100</v>
      </c>
      <c s="4" r="D6" t="s">
        <v>30</v>
      </c>
      <c s="6" r="E6" t="n">
        <v>-3590</v>
      </c>
    </row>
    <row spans="1:5" r="7">
      <c s="4" r="A7" t="s">
        <v>2107</v>
      </c>
      <c s="6" r="C7" t="n">
        <v>0</v>
      </c>
      <c s="4" r="D7" t="s">
        <v>30</v>
      </c>
      <c s="6" r="E7" t="n">
        <v>0</v>
      </c>
    </row>
    <row spans="1:5" r="8">
      <c s="4" r="A8" t="s">
        <v>2108</v>
      </c>
      <c s="6" r="C8" t="n">
        <v>1</v>
      </c>
      <c s="4" r="D8" t="s">
        <v>30</v>
      </c>
      <c s="6" r="E8" t="n">
        <v>0</v>
      </c>
    </row>
    <row spans="1:5" r="9">
      <c s="3" r="A9" t="s">
        <v>2109</v>
      </c>
    </row>
    <row spans="1:5" r="10">
      <c s="4" r="A10" t="s">
        <v>2103</v>
      </c>
      <c s="6" r="C10" t="n">
        <v>4724</v>
      </c>
      <c s="6" r="E10" t="n">
        <v>9294</v>
      </c>
    </row>
    <row spans="1:5" r="11">
      <c s="4" r="A11" t="s">
        <v>2104</v>
      </c>
      <c s="6" r="C11" t="n">
        <v>0</v>
      </c>
      <c s="6" r="E11" t="n">
        <v>0</v>
      </c>
    </row>
    <row spans="1:5" r="12">
      <c s="4" r="A12" t="s">
        <v>2105</v>
      </c>
      <c s="6" r="C12" t="n">
        <v>4724</v>
      </c>
      <c s="6" r="E12" t="n">
        <v>9294</v>
      </c>
    </row>
    <row spans="1:5" r="13">
      <c s="4" r="A13" t="s">
        <v>2106</v>
      </c>
      <c s="6" r="C13" t="n">
        <v>-1396</v>
      </c>
      <c s="6" r="E13" t="n">
        <v>-5020</v>
      </c>
    </row>
    <row spans="1:5" r="14">
      <c s="4" r="A14" t="s">
        <v>2107</v>
      </c>
      <c s="6" r="C14" t="n">
        <v>-995</v>
      </c>
      <c s="6" r="E14" t="n">
        <v>-1218</v>
      </c>
    </row>
    <row spans="1:5" r="15">
      <c s="4" r="A15" t="s">
        <v>2108</v>
      </c>
      <c s="6" r="C15" t="n">
        <v>2333</v>
      </c>
      <c s="6" r="E15" t="n">
        <v>3056</v>
      </c>
    </row>
    <row spans="1:5" r="16">
      <c s="3" r="A16" t="s">
        <v>2110</v>
      </c>
    </row>
    <row spans="1:5" r="17">
      <c s="4" r="A17" t="s">
        <v>2103</v>
      </c>
      <c s="4" r="B17" t="s">
        <v>38</v>
      </c>
      <c s="6" r="C17" t="n">
        <v>4623</v>
      </c>
      <c s="6" r="E17" t="n">
        <v>5704</v>
      </c>
    </row>
    <row spans="1:5" r="18">
      <c s="4" r="A18" t="s">
        <v>2104</v>
      </c>
      <c s="4" r="B18" t="s">
        <v>38</v>
      </c>
      <c s="6" r="C18" t="n">
        <v>0</v>
      </c>
      <c s="6" r="E18" t="n">
        <v>0</v>
      </c>
    </row>
    <row spans="1:5" r="19">
      <c s="4" r="A19" t="s">
        <v>2105</v>
      </c>
      <c s="4" r="B19" t="s">
        <v>38</v>
      </c>
      <c s="6" r="C19" t="n">
        <v>4623</v>
      </c>
      <c s="6" r="E19" t="n">
        <v>5704</v>
      </c>
    </row>
    <row spans="1:5" r="20">
      <c s="4" r="A20" t="s">
        <v>2111</v>
      </c>
      <c s="4" r="B20" t="s">
        <v>38</v>
      </c>
      <c s="6" r="C20" t="n">
        <v>-1296</v>
      </c>
      <c s="6" r="E20" t="n">
        <v>-1430</v>
      </c>
    </row>
    <row spans="1:5" r="21">
      <c s="4" r="A21" t="s">
        <v>2107</v>
      </c>
      <c s="4" r="B21" t="s">
        <v>38</v>
      </c>
      <c s="6" r="C21" t="n">
        <v>-995</v>
      </c>
      <c s="6" r="E21" t="n">
        <v>-1218</v>
      </c>
    </row>
    <row spans="1:5" r="22">
      <c s="4" r="A22" t="s">
        <v>2108</v>
      </c>
      <c s="4" r="B22" t="s">
        <v>38</v>
      </c>
      <c s="6" r="C22" t="n">
        <v>2332</v>
      </c>
      <c s="6" r="E22" t="n">
        <v>3056</v>
      </c>
    </row>
    <row spans="1:5" r="23">
      <c s="3" r="A23" t="s">
        <v>2112</v>
      </c>
    </row>
    <row spans="1:5" r="24">
      <c s="4" r="A24" t="s">
        <v>2113</v>
      </c>
      <c s="6" r="C24" t="n">
        <v>3882</v>
      </c>
      <c s="6" r="E24" t="n">
        <v>4770</v>
      </c>
    </row>
    <row spans="1:5" r="25">
      <c s="4" r="A25" t="s">
        <v>2114</v>
      </c>
      <c s="6" r="C25" t="n">
        <v>0</v>
      </c>
      <c s="6" r="E25" t="n">
        <v>0</v>
      </c>
    </row>
    <row spans="1:5" r="26">
      <c s="4" r="A26" t="s">
        <v>2115</v>
      </c>
      <c s="6" r="C26" t="n">
        <v>3882</v>
      </c>
      <c s="6" r="E26" t="n">
        <v>4770</v>
      </c>
    </row>
    <row spans="1:5" r="27">
      <c s="4" r="A27" t="s">
        <v>2106</v>
      </c>
      <c s="6" r="C27" t="n">
        <v>-2114</v>
      </c>
      <c s="6" r="E27" t="n">
        <v>-973</v>
      </c>
    </row>
    <row spans="1:5" r="28">
      <c s="4" r="A28" t="s">
        <v>820</v>
      </c>
      <c s="6" r="C28" t="n">
        <v>-513</v>
      </c>
      <c s="6" r="E28" t="n">
        <v>-745</v>
      </c>
    </row>
    <row spans="1:5" r="29">
      <c s="4" r="A29" t="s">
        <v>2108</v>
      </c>
      <c s="6" r="C29" t="n">
        <v>1255</v>
      </c>
      <c s="6" r="E29" t="n">
        <v>3052</v>
      </c>
    </row>
    <row spans="1:5" r="30">
      <c s="3" r="A30" t="s">
        <v>2116</v>
      </c>
    </row>
    <row spans="1:5" r="31">
      <c s="4" r="A31" t="s">
        <v>2113</v>
      </c>
      <c s="4" r="B31" t="s">
        <v>50</v>
      </c>
      <c s="6" r="C31" t="n">
        <v>3876</v>
      </c>
      <c s="6" r="E31" t="n">
        <v>4746</v>
      </c>
    </row>
    <row spans="1:5" r="32">
      <c s="4" r="A32" t="s">
        <v>2114</v>
      </c>
      <c s="4" r="B32" t="s">
        <v>50</v>
      </c>
      <c s="6" r="C32" t="n">
        <v>0</v>
      </c>
      <c s="6" r="E32" t="n">
        <v>0</v>
      </c>
    </row>
    <row spans="1:5" r="33">
      <c s="4" r="A33" t="s">
        <v>2115</v>
      </c>
      <c s="4" r="B33" t="s">
        <v>50</v>
      </c>
      <c s="6" r="C33" t="n">
        <v>3876</v>
      </c>
      <c s="6" r="E33" t="n">
        <v>4746</v>
      </c>
    </row>
    <row spans="1:5" r="34">
      <c s="4" r="A34" t="s">
        <v>2106</v>
      </c>
      <c s="4" r="B34" t="s">
        <v>50</v>
      </c>
      <c s="6" r="C34" t="n">
        <v>-2108</v>
      </c>
      <c s="6" r="E34" t="n">
        <v>-949</v>
      </c>
    </row>
    <row spans="1:5" r="35">
      <c s="4" r="A35" t="s">
        <v>820</v>
      </c>
      <c s="4" r="B35" t="s">
        <v>50</v>
      </c>
      <c s="6" r="C35" t="n">
        <v>-513</v>
      </c>
      <c s="6" r="E35" t="n">
        <v>-745</v>
      </c>
    </row>
    <row spans="1:5" r="36">
      <c s="4" r="A36" t="s">
        <v>2108</v>
      </c>
      <c s="4" r="B36" t="s">
        <v>50</v>
      </c>
      <c s="6" r="C36" t="n">
        <v>1255</v>
      </c>
      <c s="6" r="E36" t="n">
        <v>3052</v>
      </c>
    </row>
    <row spans="1:5" r="37">
      <c s="3" r="A37" t="s">
        <v>2117</v>
      </c>
    </row>
    <row spans="1:5" r="38">
      <c s="4" r="A38" t="s">
        <v>2113</v>
      </c>
      <c s="6" r="C38" t="n">
        <v>6</v>
      </c>
      <c s="6" r="E38" t="n">
        <v>24</v>
      </c>
    </row>
    <row spans="1:5" r="39">
      <c s="4" r="A39" t="s">
        <v>2114</v>
      </c>
      <c s="6" r="C39" t="n">
        <v>0</v>
      </c>
      <c s="6" r="E39" t="n">
        <v>0</v>
      </c>
    </row>
    <row spans="1:5" r="40">
      <c s="4" r="A40" t="s">
        <v>2115</v>
      </c>
      <c s="6" r="C40" t="n">
        <v>6</v>
      </c>
      <c s="6" r="E40" t="n">
        <v>24</v>
      </c>
    </row>
    <row spans="1:5" r="41">
      <c s="4" r="A41" t="s">
        <v>2106</v>
      </c>
      <c s="6" r="C41" t="n">
        <v>-6</v>
      </c>
      <c s="6" r="E41" t="n">
        <v>-24</v>
      </c>
    </row>
    <row spans="1:5" r="42">
      <c s="4" r="A42" t="s">
        <v>820</v>
      </c>
      <c s="6" r="C42" t="n">
        <v>0</v>
      </c>
      <c s="6" r="E42" t="n">
        <v>0</v>
      </c>
    </row>
    <row spans="1:5" r="43">
      <c s="4" r="A43" t="s">
        <v>2108</v>
      </c>
      <c s="6" r="C43" t="n">
        <v>0</v>
      </c>
      <c s="6" r="E43" t="n">
        <v>0</v>
      </c>
    </row>
    <row spans="1:5" r="44">
      <c s="3" r="A44" t="s">
        <v>2118</v>
      </c>
    </row>
    <row spans="1:5" r="45">
      <c s="4" r="A45" t="s">
        <v>2119</v>
      </c>
      <c s="6" r="C45" t="n">
        <v>101</v>
      </c>
      <c s="6" r="E45" t="n">
        <v>3586</v>
      </c>
    </row>
    <row spans="1:5" r="46">
      <c s="4" r="A46" t="s">
        <v>2120</v>
      </c>
      <c s="7" r="C46" t="n">
        <v>0</v>
      </c>
      <c s="7" r="E46" t="n">
        <v>4</v>
      </c>
    </row>
    <row spans="1:5" r="47">
      <c r="A47" t="n"/>
    </row>
    <row spans="1:5" r="48">
      <c s="4" r="A48" t="s">
        <v>30</v>
      </c>
      <c s="4" r="B48" t="s">
        <v>2121</v>
      </c>
    </row>
    <row spans="1:5" r="49">
      <c s="4" r="A49" t="s">
        <v>38</v>
      </c>
      <c s="4" r="B49" t="s">
        <v>2122</v>
      </c>
    </row>
    <row spans="1:5" r="50">
      <c s="4" r="A50" t="s">
        <v>50</v>
      </c>
      <c s="4" r="B50" t="s">
        <v>2123</v>
      </c>
    </row>
  </sheetData>
  <mergeCells count="6">
    <mergeCell ref="A1:B1"/>
    <mergeCell ref="C1:D1"/>
    <mergeCell ref="A47:D47"/>
    <mergeCell ref="B48:D48"/>
    <mergeCell ref="B49:D49"/>
    <mergeCell ref="B50:D50"/>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I34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s>
  <sheetData>
    <row spans="1:9" r="1">
      <c s="1" r="A1" t="s">
        <v>2124</v>
      </c>
      <c s="2" r="C1" t="s">
        <v>1</v>
      </c>
    </row>
    <row spans="1:9" r="2">
      <c s="2" r="C2" t="s">
        <v>27</v>
      </c>
      <c s="2" r="D2" t="s">
        <v>28</v>
      </c>
      <c s="2" r="E2" t="s">
        <v>29</v>
      </c>
      <c s="2" r="G2" t="s">
        <v>240</v>
      </c>
      <c s="2" r="I2" t="s">
        <v>28</v>
      </c>
    </row>
    <row spans="1:9" r="3">
      <c s="3" r="A3" t="s">
        <v>2125</v>
      </c>
    </row>
    <row spans="1:9" r="4">
      <c s="4" r="A4" t="s">
        <v>2126</v>
      </c>
      <c s="7" r="C4" t="n">
        <v>1905000000</v>
      </c>
      <c s="7" r="E4" t="n">
        <v>1998000000</v>
      </c>
      <c s="7" r="G4" t="n">
        <v>3157000000</v>
      </c>
      <c s="4" r="H4" t="s">
        <v>30</v>
      </c>
    </row>
    <row spans="1:9" r="5">
      <c s="4" r="A5" t="s">
        <v>2127</v>
      </c>
      <c s="6" r="C5" t="n">
        <v>93000000</v>
      </c>
      <c s="6" r="E5" t="n">
        <v>139000000</v>
      </c>
      <c s="6" r="G5" t="n">
        <v>529000000</v>
      </c>
      <c s="4" r="H5" t="s">
        <v>30</v>
      </c>
    </row>
    <row spans="1:9" r="6">
      <c s="4" r="A6" t="s">
        <v>106</v>
      </c>
      <c s="6" r="C6" t="n">
        <v>-26000000</v>
      </c>
      <c s="6" r="E6" t="n">
        <v>-73000000</v>
      </c>
      <c s="6" r="G6" t="n">
        <v>85000000</v>
      </c>
      <c s="4" r="H6" t="s">
        <v>30</v>
      </c>
    </row>
    <row spans="1:9" r="7">
      <c s="4" r="A7" t="s">
        <v>2128</v>
      </c>
      <c s="6" r="C7" t="n">
        <v>1972000000</v>
      </c>
      <c s="6" r="E7" t="n">
        <v>2064000000</v>
      </c>
      <c s="6" r="G7" t="n">
        <v>3771000000</v>
      </c>
      <c s="4" r="H7" t="s">
        <v>30</v>
      </c>
    </row>
    <row spans="1:9" r="8">
      <c s="4" r="A8" t="s">
        <v>2129</v>
      </c>
      <c s="6" r="C8" t="n">
        <v>-922000000</v>
      </c>
      <c s="6" r="E8" t="n">
        <v>-948000000</v>
      </c>
      <c s="6" r="G8" t="n">
        <v>-2177000000</v>
      </c>
      <c s="4" r="H8" t="s">
        <v>30</v>
      </c>
    </row>
    <row spans="1:9" r="9">
      <c s="4" r="A9" t="s">
        <v>2130</v>
      </c>
      <c s="6" r="C9" t="n">
        <v>-4642000000</v>
      </c>
      <c s="6" r="E9" t="n">
        <v>-2932000000</v>
      </c>
      <c s="6" r="G9" t="n">
        <v>-1768000000</v>
      </c>
      <c s="4" r="H9" t="s">
        <v>30</v>
      </c>
    </row>
    <row spans="1:9" r="10">
      <c s="4" r="A10" t="s">
        <v>2131</v>
      </c>
      <c s="6" r="C10" t="n">
        <v>3000000</v>
      </c>
      <c s="6" r="E10" t="n">
        <v>1000000</v>
      </c>
      <c s="6" r="G10" t="n">
        <v>-5000000</v>
      </c>
      <c s="4" r="H10" t="s">
        <v>30</v>
      </c>
    </row>
    <row spans="1:9" r="11">
      <c s="4" r="A11" t="s">
        <v>2132</v>
      </c>
      <c s="6" r="C11" t="n">
        <v>-3589000000</v>
      </c>
      <c s="6" r="E11" t="n">
        <v>-1815000000</v>
      </c>
      <c s="6" r="G11" t="n">
        <v>-179000000</v>
      </c>
      <c s="4" r="H11" t="s">
        <v>30</v>
      </c>
    </row>
    <row spans="1:9" r="12">
      <c s="3" r="A12" t="s">
        <v>2133</v>
      </c>
    </row>
    <row spans="1:9" r="13">
      <c s="4" r="A13" t="s">
        <v>2133</v>
      </c>
      <c s="6" r="C13" t="n">
        <v>77790000000</v>
      </c>
      <c s="6" r="E13" t="n">
        <v>110666000000</v>
      </c>
      <c s="6" r="G13" t="n">
        <v>108075000000</v>
      </c>
      <c s="4" r="H13" t="s">
        <v>30</v>
      </c>
    </row>
    <row spans="1:9" r="14">
      <c s="4" r="A14" t="s">
        <v>2134</v>
      </c>
      <c s="6" r="C14" t="n">
        <v>5675000000</v>
      </c>
      <c s="6" r="E14" t="n">
        <v>4546000000</v>
      </c>
      <c s="6" r="G14" t="n">
        <v>2855000000</v>
      </c>
      <c s="4" r="H14" t="s">
        <v>30</v>
      </c>
    </row>
    <row spans="1:9" r="15">
      <c s="4" r="A15" t="s">
        <v>2135</v>
      </c>
      <c s="6" r="C15" t="n">
        <v>27767000000</v>
      </c>
    </row>
    <row spans="1:9" r="16">
      <c s="4" r="A16" t="s">
        <v>735</v>
      </c>
      <c s="6" r="C16" t="n">
        <v>111232000000</v>
      </c>
      <c s="6" r="E16" t="n">
        <v>115212000000</v>
      </c>
      <c s="6" r="G16" t="n">
        <v>110930000000</v>
      </c>
      <c s="4" r="H16" t="s">
        <v>30</v>
      </c>
    </row>
    <row spans="1:9" r="17">
      <c s="4" r="A17" t="s">
        <v>2136</v>
      </c>
      <c s="6" r="C17" t="n">
        <v>-11300000000</v>
      </c>
      <c s="6" r="E17" t="n">
        <v>-7051000000</v>
      </c>
      <c s="6" r="G17" t="n">
        <v>-4153000000</v>
      </c>
      <c s="4" r="H17" t="s">
        <v>30</v>
      </c>
    </row>
    <row spans="1:9" r="18">
      <c s="4" r="A18" t="s">
        <v>2137</v>
      </c>
      <c s="6" r="C18" t="n">
        <v>99932000000</v>
      </c>
      <c s="6" r="E18" t="n">
        <v>108161000000</v>
      </c>
      <c s="6" r="G18" t="n">
        <v>106777000000</v>
      </c>
      <c s="4" r="H18" t="s">
        <v>30</v>
      </c>
    </row>
    <row spans="1:9" r="19">
      <c s="3" r="A19" t="s">
        <v>2138</v>
      </c>
    </row>
    <row spans="1:9" r="20">
      <c s="4" r="A20" t="s">
        <v>2139</v>
      </c>
      <c s="4" r="B20" t="s">
        <v>38</v>
      </c>
      <c s="6" r="C20" t="n">
        <v>121000000</v>
      </c>
      <c s="6" r="E20" t="n">
        <v>129000000</v>
      </c>
      <c s="6" r="G20" t="n">
        <v>226000000</v>
      </c>
    </row>
    <row spans="1:9" r="21">
      <c s="4" r="A21" t="s">
        <v>2140</v>
      </c>
      <c s="6" r="C21" t="n">
        <v>4263000000</v>
      </c>
      <c s="6" r="E21" t="n">
        <v>2523000000</v>
      </c>
      <c s="6" r="G21" t="n">
        <v>1373000000</v>
      </c>
    </row>
    <row spans="1:9" r="22">
      <c s="4" r="A22" t="s">
        <v>2141</v>
      </c>
      <c s="6" r="C22" t="n">
        <v>179000000</v>
      </c>
      <c s="6" r="E22" t="n">
        <v>849000000</v>
      </c>
      <c s="6" r="G22" t="n">
        <v>212000000</v>
      </c>
    </row>
    <row spans="1:9" r="23">
      <c s="3" r="A23" t="s">
        <v>2142</v>
      </c>
    </row>
    <row spans="1:9" r="24">
      <c s="4" r="A24" t="s">
        <v>2132</v>
      </c>
      <c s="6" r="C24" t="n">
        <v>-3589000000</v>
      </c>
      <c s="6" r="E24" t="n">
        <v>-1815000000</v>
      </c>
      <c s="6" r="G24" t="n">
        <v>-679000000</v>
      </c>
    </row>
    <row spans="1:9" r="25">
      <c s="4" r="A25" t="s">
        <v>2143</v>
      </c>
      <c s="6" r="C25" t="n">
        <v>276000000</v>
      </c>
      <c s="6" r="E25" t="n">
        <v>-897000000</v>
      </c>
      <c s="6" r="G25" t="n">
        <v>227000000</v>
      </c>
    </row>
    <row spans="1:9" r="26">
      <c s="4" r="A26" t="s">
        <v>2144</v>
      </c>
      <c s="6" r="C26" t="n">
        <v>-75000000</v>
      </c>
      <c s="6" r="E26" t="n">
        <v>-60000000</v>
      </c>
      <c s="6" r="G26" t="n">
        <v>-44000000</v>
      </c>
    </row>
    <row spans="1:9" r="27">
      <c s="4" r="A27" t="s">
        <v>2145</v>
      </c>
      <c s="6" r="C27" t="n">
        <v>0</v>
      </c>
      <c s="6" r="E27" t="n">
        <v>23000000</v>
      </c>
      <c s="6" r="G27" t="n">
        <v>0</v>
      </c>
    </row>
    <row spans="1:9" r="28">
      <c s="4" r="A28" t="s">
        <v>2146</v>
      </c>
      <c s="6" r="C28" t="n">
        <v>0</v>
      </c>
      <c s="6" r="E28" t="n">
        <v>0</v>
      </c>
      <c s="6" r="G28" t="n">
        <v>0</v>
      </c>
    </row>
    <row spans="1:9" r="29">
      <c s="4" r="A29" t="s">
        <v>2147</v>
      </c>
      <c s="6" r="C29" t="n">
        <v>-3000000</v>
      </c>
      <c s="6" r="E29" t="n">
        <v>-5000000</v>
      </c>
      <c s="6" r="G29" t="n">
        <v>2000000</v>
      </c>
    </row>
    <row spans="1:9" r="30">
      <c s="4" r="A30" t="s">
        <v>2148</v>
      </c>
      <c s="6" r="C30" t="n">
        <v>83000000</v>
      </c>
      <c s="6" r="E30" t="n">
        <v>191000000</v>
      </c>
      <c s="6" r="G30" t="n">
        <v>-85000000</v>
      </c>
    </row>
    <row spans="1:9" r="31">
      <c s="4" r="A31" t="s">
        <v>106</v>
      </c>
      <c s="6" r="C31" t="n">
        <v>-19000000</v>
      </c>
      <c s="6" r="E31" t="n">
        <v>-41000000</v>
      </c>
      <c s="6" r="G31" t="n">
        <v>13000000</v>
      </c>
    </row>
    <row spans="1:9" r="32">
      <c s="4" r="A32" t="s">
        <v>2149</v>
      </c>
      <c s="6" r="C32" t="n">
        <v>-3302000000</v>
      </c>
      <c s="6" r="E32" t="n">
        <v>-2579000000</v>
      </c>
      <c s="6" r="G32" t="n">
        <v>-559000000</v>
      </c>
    </row>
    <row spans="1:9" r="33">
      <c s="4" r="A33" t="s">
        <v>2150</v>
      </c>
      <c s="6" r="C33" t="n">
        <v>25000000</v>
      </c>
      <c s="6" r="E33" t="n">
        <v>25000000</v>
      </c>
      <c s="6" r="G33" t="n">
        <v>7000000</v>
      </c>
    </row>
    <row spans="1:9" r="34">
      <c s="3" r="A34" t="s">
        <v>2151</v>
      </c>
    </row>
    <row spans="1:9" r="35">
      <c s="4" r="A35" t="s">
        <v>2137</v>
      </c>
      <c s="6" r="C35" t="n">
        <v>99932000000</v>
      </c>
      <c s="6" r="E35" t="n">
        <v>108161000000</v>
      </c>
      <c s="4" r="F35" t="s">
        <v>50</v>
      </c>
      <c s="8" r="I35" t="n">
        <v>114339</v>
      </c>
    </row>
    <row spans="1:9" r="36">
      <c s="4" r="A36" t="s">
        <v>1430</v>
      </c>
      <c s="6" r="C36" t="n">
        <v>-3302000000</v>
      </c>
      <c s="8" r="D36" t="n">
        <v>-3779</v>
      </c>
      <c s="6" r="E36" t="n">
        <v>-2579000000</v>
      </c>
      <c s="6" r="G36" t="n">
        <v>-559000000</v>
      </c>
    </row>
    <row spans="1:9" r="37">
      <c s="4" r="A37" t="s">
        <v>702</v>
      </c>
      <c s="6" r="C37" t="n">
        <v>-8464000000</v>
      </c>
      <c s="8" r="D37" t="n">
        <v>-9686</v>
      </c>
      <c s="6" r="E37" t="n">
        <v>-2477000000</v>
      </c>
      <c s="6" r="G37" t="n">
        <v>37000000</v>
      </c>
    </row>
    <row spans="1:9" r="38">
      <c s="4" r="A38" t="s">
        <v>2152</v>
      </c>
      <c s="6" r="C38" t="n">
        <v>2500000</v>
      </c>
    </row>
    <row spans="1:9" r="39">
      <c s="4" r="A39" t="s">
        <v>2153</v>
      </c>
    </row>
    <row spans="1:9" r="40">
      <c s="3" r="A40" t="s">
        <v>2125</v>
      </c>
    </row>
    <row spans="1:9" r="41">
      <c s="4" r="A41" t="s">
        <v>2126</v>
      </c>
      <c s="6" r="C41" t="n">
        <v>1905000000</v>
      </c>
    </row>
    <row spans="1:9" r="42">
      <c s="4" r="A42" t="s">
        <v>2127</v>
      </c>
      <c s="6" r="C42" t="n">
        <v>93000000</v>
      </c>
    </row>
    <row spans="1:9" r="43">
      <c s="4" r="A43" t="s">
        <v>106</v>
      </c>
      <c s="6" r="C43" t="n">
        <v>-26000000</v>
      </c>
    </row>
    <row spans="1:9" r="44">
      <c s="4" r="A44" t="s">
        <v>2128</v>
      </c>
      <c s="6" r="C44" t="n">
        <v>1972000000</v>
      </c>
    </row>
    <row spans="1:9" r="45">
      <c s="4" r="A45" t="s">
        <v>2129</v>
      </c>
      <c s="6" r="C45" t="n">
        <v>-922000000</v>
      </c>
    </row>
    <row spans="1:9" r="46">
      <c s="4" r="A46" t="s">
        <v>2130</v>
      </c>
      <c s="6" r="C46" t="n">
        <v>-4642000000</v>
      </c>
    </row>
    <row spans="1:9" r="47">
      <c s="4" r="A47" t="s">
        <v>2131</v>
      </c>
      <c s="6" r="C47" t="n">
        <v>3000000</v>
      </c>
    </row>
    <row spans="1:9" r="48">
      <c s="4" r="A48" t="s">
        <v>2132</v>
      </c>
      <c s="6" r="C48" t="n">
        <v>-3589000000</v>
      </c>
    </row>
    <row spans="1:9" r="49">
      <c s="3" r="A49" t="s">
        <v>2133</v>
      </c>
    </row>
    <row spans="1:9" r="50">
      <c s="4" r="A50" t="s">
        <v>2133</v>
      </c>
      <c s="6" r="C50" t="n">
        <v>77790000000</v>
      </c>
    </row>
    <row spans="1:9" r="51">
      <c s="4" r="A51" t="s">
        <v>2134</v>
      </c>
      <c s="6" r="C51" t="n">
        <v>5675000000</v>
      </c>
    </row>
    <row spans="1:9" r="52">
      <c s="4" r="A52" t="s">
        <v>2135</v>
      </c>
      <c s="6" r="C52" t="n">
        <v>27767000000</v>
      </c>
    </row>
    <row spans="1:9" r="53">
      <c s="4" r="A53" t="s">
        <v>735</v>
      </c>
      <c s="6" r="C53" t="n">
        <v>111232000000</v>
      </c>
    </row>
    <row spans="1:9" r="54">
      <c s="4" r="A54" t="s">
        <v>2136</v>
      </c>
      <c s="6" r="C54" t="n">
        <v>-11300000000</v>
      </c>
    </row>
    <row spans="1:9" r="55">
      <c s="4" r="A55" t="s">
        <v>2137</v>
      </c>
      <c s="6" r="C55" t="n">
        <v>99932000000</v>
      </c>
    </row>
    <row spans="1:9" r="56">
      <c s="3" r="A56" t="s">
        <v>2138</v>
      </c>
    </row>
    <row spans="1:9" r="57">
      <c s="4" r="A57" t="s">
        <v>2139</v>
      </c>
      <c s="4" r="B57" t="s">
        <v>61</v>
      </c>
      <c s="6" r="C57" t="n">
        <v>121000000</v>
      </c>
    </row>
    <row spans="1:9" r="58">
      <c s="4" r="A58" t="s">
        <v>2140</v>
      </c>
      <c s="6" r="C58" t="n">
        <v>4263000000</v>
      </c>
    </row>
    <row spans="1:9" r="59">
      <c s="4" r="A59" t="s">
        <v>2141</v>
      </c>
      <c s="6" r="C59" t="n">
        <v>179000000</v>
      </c>
    </row>
    <row spans="1:9" r="60">
      <c s="4" r="A60" t="s">
        <v>2154</v>
      </c>
    </row>
    <row spans="1:9" r="61">
      <c s="3" r="A61" t="s">
        <v>2151</v>
      </c>
    </row>
    <row spans="1:9" r="62">
      <c s="4" r="A62" t="s">
        <v>2137</v>
      </c>
      <c s="6" r="C62" t="n">
        <v>65751000000</v>
      </c>
      <c s="6" r="E62" t="n">
        <v>69876000000</v>
      </c>
      <c s="6" r="G62" t="n">
        <v>72477000000</v>
      </c>
    </row>
    <row spans="1:9" r="63">
      <c s="4" r="A63" t="s">
        <v>2155</v>
      </c>
      <c s="4" r="B63" t="s">
        <v>2156</v>
      </c>
      <c s="6" r="C63" t="n">
        <v>2806000000</v>
      </c>
      <c s="6" r="E63" t="n">
        <v>1997000000</v>
      </c>
      <c s="6" r="G63" t="n">
        <v>3349000000</v>
      </c>
    </row>
    <row spans="1:9" r="64">
      <c s="4" r="A64" t="s">
        <v>1430</v>
      </c>
      <c s="4" r="B64" t="s">
        <v>1247</v>
      </c>
      <c s="6" r="C64" t="n">
        <v>-3357000000</v>
      </c>
      <c s="6" r="E64" t="n">
        <v>-2537000000</v>
      </c>
      <c s="6" r="G64" t="n">
        <v>-579000000</v>
      </c>
    </row>
    <row spans="1:9" r="65">
      <c s="4" r="A65" t="s">
        <v>702</v>
      </c>
      <c s="6" r="C65" t="n">
        <v>-3376000000</v>
      </c>
      <c s="6" r="E65" t="n">
        <v>-2624000000</v>
      </c>
      <c s="6" r="G65" t="n">
        <v>-623000000</v>
      </c>
    </row>
    <row spans="1:9" r="66">
      <c s="4" r="A66" t="s">
        <v>2157</v>
      </c>
    </row>
    <row spans="1:9" r="67">
      <c s="3" r="A67" t="s">
        <v>2151</v>
      </c>
    </row>
    <row spans="1:9" r="68">
      <c s="4" r="A68" t="s">
        <v>2137</v>
      </c>
      <c s="6" r="C68" t="n">
        <v>99932000000</v>
      </c>
      <c s="6" r="E68" t="n">
        <v>108161000000</v>
      </c>
      <c s="6" r="G68" t="n">
        <v>106777000000</v>
      </c>
    </row>
    <row spans="1:9" r="69">
      <c s="4" r="A69" t="s">
        <v>2155</v>
      </c>
      <c s="4" r="B69" t="s">
        <v>2156</v>
      </c>
      <c s="6" r="C69" t="n">
        <v>3396000000</v>
      </c>
      <c s="6" r="E69" t="n">
        <v>2640000000</v>
      </c>
      <c s="6" r="G69" t="n">
        <v>4021000000</v>
      </c>
    </row>
    <row spans="1:9" r="70">
      <c s="4" r="A70" t="s">
        <v>1430</v>
      </c>
      <c s="4" r="B70" t="s">
        <v>1247</v>
      </c>
      <c s="6" r="C70" t="n">
        <v>-3302000000</v>
      </c>
      <c s="6" r="E70" t="n">
        <v>-2579000000</v>
      </c>
      <c s="6" r="G70" t="n">
        <v>-559000000</v>
      </c>
    </row>
    <row spans="1:9" r="71">
      <c s="4" r="A71" t="s">
        <v>702</v>
      </c>
      <c s="6" r="C71" t="n">
        <v>-8464000000</v>
      </c>
      <c s="6" r="E71" t="n">
        <v>-2477000000</v>
      </c>
      <c s="6" r="G71" t="n">
        <v>37000000</v>
      </c>
    </row>
    <row spans="1:9" r="72">
      <c s="4" r="A72" t="s">
        <v>1346</v>
      </c>
    </row>
    <row spans="1:9" r="73">
      <c s="3" r="A73" t="s">
        <v>2151</v>
      </c>
    </row>
    <row spans="1:9" r="74">
      <c s="4" r="A74" t="s">
        <v>2137</v>
      </c>
      <c s="6" r="C74" t="n">
        <v>24307000000</v>
      </c>
      <c s="6" r="E74" t="n">
        <v>29183000000</v>
      </c>
      <c s="6" r="G74" t="n">
        <v>24978000000</v>
      </c>
    </row>
    <row spans="1:9" r="75">
      <c s="4" r="A75" t="s">
        <v>2155</v>
      </c>
      <c s="4" r="B75" t="s">
        <v>2156</v>
      </c>
      <c s="6" r="C75" t="n">
        <v>0</v>
      </c>
      <c s="6" r="E75" t="n">
        <v>0</v>
      </c>
      <c s="6" r="G75" t="n">
        <v>0</v>
      </c>
    </row>
    <row spans="1:9" r="76">
      <c s="4" r="A76" t="s">
        <v>1430</v>
      </c>
      <c s="4" r="B76" t="s">
        <v>1247</v>
      </c>
      <c s="6" r="C76" t="n">
        <v>0</v>
      </c>
      <c s="6" r="E76" t="n">
        <v>0</v>
      </c>
      <c s="6" r="G76" t="n">
        <v>0</v>
      </c>
    </row>
    <row spans="1:9" r="77">
      <c s="4" r="A77" t="s">
        <v>702</v>
      </c>
      <c s="6" r="C77" t="n">
        <v>-5121000000</v>
      </c>
      <c s="6" r="E77" t="n">
        <v>169000000</v>
      </c>
      <c s="6" r="G77" t="n">
        <v>648000000</v>
      </c>
    </row>
    <row spans="1:9" r="78">
      <c s="4" r="A78" t="s">
        <v>2158</v>
      </c>
    </row>
    <row spans="1:9" r="79">
      <c s="3" r="A79" t="s">
        <v>2151</v>
      </c>
    </row>
    <row spans="1:9" r="80">
      <c s="4" r="A80" t="s">
        <v>2137</v>
      </c>
      <c s="6" r="C80" t="n">
        <v>9874000000</v>
      </c>
      <c s="6" r="E80" t="n">
        <v>9103000000</v>
      </c>
      <c s="6" r="G80" t="n">
        <v>9322000000</v>
      </c>
    </row>
    <row spans="1:9" r="81">
      <c s="4" r="A81" t="s">
        <v>2155</v>
      </c>
      <c s="4" r="B81" t="s">
        <v>2156</v>
      </c>
      <c s="6" r="C81" t="n">
        <v>590000000</v>
      </c>
      <c s="6" r="E81" t="n">
        <v>643000000</v>
      </c>
      <c s="6" r="G81" t="n">
        <v>672000000</v>
      </c>
    </row>
    <row spans="1:9" r="82">
      <c s="4" r="A82" t="s">
        <v>1430</v>
      </c>
      <c s="4" r="B82" t="s">
        <v>1247</v>
      </c>
      <c s="6" r="C82" t="n">
        <v>55000000</v>
      </c>
      <c s="6" r="E82" t="n">
        <v>-42000000</v>
      </c>
      <c s="6" r="G82" t="n">
        <v>20000000</v>
      </c>
    </row>
    <row spans="1:9" r="83">
      <c s="4" r="A83" t="s">
        <v>702</v>
      </c>
      <c s="6" r="C83" t="n">
        <v>33000000</v>
      </c>
      <c s="6" r="E83" t="n">
        <v>-22000000</v>
      </c>
      <c s="6" r="G83" t="n">
        <v>12000000</v>
      </c>
    </row>
    <row spans="1:9" r="84">
      <c s="4" r="A84" t="s">
        <v>2159</v>
      </c>
    </row>
    <row spans="1:9" r="85">
      <c s="3" r="A85" t="s">
        <v>2125</v>
      </c>
    </row>
    <row spans="1:9" r="86">
      <c s="4" r="A86" t="s">
        <v>2126</v>
      </c>
      <c s="6" r="C86" t="n">
        <v>521000000</v>
      </c>
      <c s="6" r="E86" t="n">
        <v>573000000</v>
      </c>
      <c s="6" r="G86" t="n">
        <v>619000000</v>
      </c>
      <c s="4" r="H86" t="s">
        <v>30</v>
      </c>
    </row>
    <row spans="1:9" r="87">
      <c s="4" r="A87" t="s">
        <v>2127</v>
      </c>
      <c s="6" r="C87" t="n">
        <v>81000000</v>
      </c>
      <c s="6" r="E87" t="n">
        <v>72000000</v>
      </c>
      <c s="6" r="G87" t="n">
        <v>75000000</v>
      </c>
      <c s="4" r="H87" t="s">
        <v>30</v>
      </c>
    </row>
    <row spans="1:9" r="88">
      <c s="4" r="A88" t="s">
        <v>106</v>
      </c>
      <c s="6" r="C88" t="n">
        <v>10000000</v>
      </c>
      <c s="6" r="E88" t="n">
        <v>23000000</v>
      </c>
      <c s="6" r="G88" t="n">
        <v>0</v>
      </c>
      <c s="4" r="H88" t="s">
        <v>30</v>
      </c>
    </row>
    <row spans="1:9" r="89">
      <c s="4" r="A89" t="s">
        <v>2128</v>
      </c>
      <c s="6" r="C89" t="n">
        <v>612000000</v>
      </c>
      <c s="6" r="E89" t="n">
        <v>668000000</v>
      </c>
      <c s="6" r="G89" t="n">
        <v>694000000</v>
      </c>
      <c s="4" r="H89" t="s">
        <v>30</v>
      </c>
    </row>
    <row spans="1:9" r="90">
      <c s="4" r="A90" t="s">
        <v>2129</v>
      </c>
      <c s="6" r="C90" t="n">
        <v>-436000000</v>
      </c>
      <c s="6" r="E90" t="n">
        <v>-456000000</v>
      </c>
      <c s="6" r="G90" t="n">
        <v>-569000000</v>
      </c>
      <c s="4" r="H90" t="s">
        <v>30</v>
      </c>
    </row>
    <row spans="1:9" r="91">
      <c s="4" r="A91" t="s">
        <v>2130</v>
      </c>
      <c s="6" r="C91" t="n">
        <v>-1829000000</v>
      </c>
      <c s="6" r="E91" t="n">
        <v>-1569000000</v>
      </c>
      <c s="6" r="G91" t="n">
        <v>-1114000000</v>
      </c>
      <c s="4" r="H91" t="s">
        <v>30</v>
      </c>
    </row>
    <row spans="1:9" r="92">
      <c s="4" r="A92" t="s">
        <v>2131</v>
      </c>
      <c s="6" r="C92" t="n">
        <v>0</v>
      </c>
      <c s="6" r="E92" t="n">
        <v>0</v>
      </c>
      <c s="6" r="G92" t="n">
        <v>0</v>
      </c>
      <c s="4" r="H92" t="s">
        <v>30</v>
      </c>
    </row>
    <row spans="1:9" r="93">
      <c s="4" r="A93" t="s">
        <v>2132</v>
      </c>
      <c s="6" r="C93" t="n">
        <v>-1653000000</v>
      </c>
      <c s="6" r="E93" t="n">
        <v>-1357000000</v>
      </c>
      <c s="6" r="G93" t="n">
        <v>-989000000</v>
      </c>
      <c s="4" r="H93" t="s">
        <v>30</v>
      </c>
    </row>
    <row spans="1:9" r="94">
      <c s="3" r="A94" t="s">
        <v>2133</v>
      </c>
    </row>
    <row spans="1:9" r="95">
      <c s="4" r="A95" t="s">
        <v>2133</v>
      </c>
      <c s="6" r="C95" t="n">
        <v>19972000000</v>
      </c>
      <c s="6" r="E95" t="n">
        <v>22227000000</v>
      </c>
      <c s="6" r="G95" t="n">
        <v>24901000000</v>
      </c>
      <c s="4" r="H95" t="s">
        <v>30</v>
      </c>
    </row>
    <row spans="1:9" r="96">
      <c s="3" r="A96" t="s">
        <v>2138</v>
      </c>
    </row>
    <row spans="1:9" r="97">
      <c s="4" r="A97" t="s">
        <v>2139</v>
      </c>
      <c s="4" r="B97" t="s">
        <v>38</v>
      </c>
      <c s="6" r="C97" t="n">
        <v>10000000</v>
      </c>
      <c s="6" r="E97" t="n">
        <v>14000000</v>
      </c>
      <c s="6" r="G97" t="n">
        <v>17000000</v>
      </c>
    </row>
    <row spans="1:9" r="98">
      <c s="4" r="A98" t="s">
        <v>2140</v>
      </c>
      <c s="6" r="C98" t="n">
        <v>1548000000</v>
      </c>
      <c s="6" r="E98" t="n">
        <v>1287000000</v>
      </c>
      <c s="6" r="G98" t="n">
        <v>796000000</v>
      </c>
    </row>
    <row spans="1:9" r="99">
      <c s="4" r="A99" t="s">
        <v>2141</v>
      </c>
      <c s="6" r="C99" t="n">
        <v>7000000</v>
      </c>
      <c s="6" r="E99" t="n">
        <v>5000000</v>
      </c>
      <c s="6" r="G99" t="n">
        <v>4000000</v>
      </c>
    </row>
    <row spans="1:9" r="100">
      <c s="4" r="A100" t="s">
        <v>2160</v>
      </c>
    </row>
    <row spans="1:9" r="101">
      <c s="3" r="A101" t="s">
        <v>2125</v>
      </c>
    </row>
    <row spans="1:9" r="102">
      <c s="4" r="A102" t="s">
        <v>2126</v>
      </c>
      <c s="6" r="C102" t="n">
        <v>559000000</v>
      </c>
    </row>
    <row spans="1:9" r="103">
      <c s="4" r="A103" t="s">
        <v>2127</v>
      </c>
      <c s="6" r="C103" t="n">
        <v>82000000</v>
      </c>
    </row>
    <row spans="1:9" r="104">
      <c s="4" r="A104" t="s">
        <v>106</v>
      </c>
      <c s="6" r="C104" t="n">
        <v>5000000</v>
      </c>
    </row>
    <row spans="1:9" r="105">
      <c s="4" r="A105" t="s">
        <v>2128</v>
      </c>
      <c s="6" r="C105" t="n">
        <v>646000000</v>
      </c>
    </row>
    <row spans="1:9" r="106">
      <c s="4" r="A106" t="s">
        <v>2129</v>
      </c>
      <c s="6" r="C106" t="n">
        <v>-440000000</v>
      </c>
    </row>
    <row spans="1:9" r="107">
      <c s="4" r="A107" t="s">
        <v>2130</v>
      </c>
      <c s="6" r="C107" t="n">
        <v>-2022000000</v>
      </c>
    </row>
    <row spans="1:9" r="108">
      <c s="4" r="A108" t="s">
        <v>2131</v>
      </c>
      <c s="6" r="C108" t="n">
        <v>0</v>
      </c>
    </row>
    <row spans="1:9" r="109">
      <c s="4" r="A109" t="s">
        <v>2132</v>
      </c>
      <c s="6" r="C109" t="n">
        <v>-1816000000</v>
      </c>
    </row>
    <row spans="1:9" r="110">
      <c s="3" r="A110" t="s">
        <v>2133</v>
      </c>
    </row>
    <row spans="1:9" r="111">
      <c s="4" r="A111" t="s">
        <v>2133</v>
      </c>
      <c s="6" r="C111" t="n">
        <v>20453000000</v>
      </c>
    </row>
    <row spans="1:9" r="112">
      <c s="3" r="A112" t="s">
        <v>2138</v>
      </c>
    </row>
    <row spans="1:9" r="113">
      <c s="4" r="A113" t="s">
        <v>2139</v>
      </c>
      <c s="4" r="B113" t="s">
        <v>61</v>
      </c>
      <c s="6" r="C113" t="n">
        <v>10000000</v>
      </c>
    </row>
    <row spans="1:9" r="114">
      <c s="4" r="A114" t="s">
        <v>2140</v>
      </c>
      <c s="6" r="C114" t="n">
        <v>1734000000</v>
      </c>
    </row>
    <row spans="1:9" r="115">
      <c s="4" r="A115" t="s">
        <v>2141</v>
      </c>
      <c s="6" r="C115" t="n">
        <v>7000000</v>
      </c>
    </row>
    <row spans="1:9" r="116">
      <c s="4" r="A116" t="s">
        <v>2161</v>
      </c>
    </row>
    <row spans="1:9" r="117">
      <c s="3" r="A117" t="s">
        <v>2125</v>
      </c>
    </row>
    <row spans="1:9" r="118">
      <c s="4" r="A118" t="s">
        <v>2126</v>
      </c>
      <c s="6" r="C118" t="n">
        <v>601000000</v>
      </c>
      <c s="6" r="E118" t="n">
        <v>743000000</v>
      </c>
      <c s="6" r="G118" t="n">
        <v>696000000</v>
      </c>
      <c s="4" r="H118" t="s">
        <v>30</v>
      </c>
    </row>
    <row spans="1:9" r="119">
      <c s="4" r="A119" t="s">
        <v>2127</v>
      </c>
      <c s="6" r="C119" t="n">
        <v>83000000</v>
      </c>
      <c s="6" r="E119" t="n">
        <v>98000000</v>
      </c>
      <c s="6" r="G119" t="n">
        <v>90000000</v>
      </c>
      <c s="4" r="H119" t="s">
        <v>30</v>
      </c>
    </row>
    <row spans="1:9" r="120">
      <c s="4" r="A120" t="s">
        <v>106</v>
      </c>
      <c s="6" r="C120" t="n">
        <v>-13000000</v>
      </c>
      <c s="6" r="E120" t="n">
        <v>-63000000</v>
      </c>
      <c s="6" r="G120" t="n">
        <v>-46000000</v>
      </c>
      <c s="4" r="H120" t="s">
        <v>30</v>
      </c>
    </row>
    <row spans="1:9" r="121">
      <c s="4" r="A121" t="s">
        <v>2128</v>
      </c>
      <c s="6" r="C121" t="n">
        <v>671000000</v>
      </c>
      <c s="6" r="E121" t="n">
        <v>778000000</v>
      </c>
      <c s="6" r="G121" t="n">
        <v>740000000</v>
      </c>
      <c s="4" r="H121" t="s">
        <v>30</v>
      </c>
    </row>
    <row spans="1:9" r="122">
      <c s="4" r="A122" t="s">
        <v>2129</v>
      </c>
      <c s="6" r="C122" t="n">
        <v>-47000000</v>
      </c>
      <c s="6" r="E122" t="n">
        <v>-47000000</v>
      </c>
      <c s="6" r="G122" t="n">
        <v>-50000000</v>
      </c>
      <c s="4" r="H122" t="s">
        <v>30</v>
      </c>
    </row>
    <row spans="1:9" r="123">
      <c s="4" r="A123" t="s">
        <v>2130</v>
      </c>
      <c s="6" r="C123" t="n">
        <v>-1106000000</v>
      </c>
      <c s="6" r="E123" t="n">
        <v>-755000000</v>
      </c>
      <c s="6" r="G123" t="n">
        <v>-421000000</v>
      </c>
      <c s="4" r="H123" t="s">
        <v>30</v>
      </c>
    </row>
    <row spans="1:9" r="124">
      <c s="4" r="A124" t="s">
        <v>2131</v>
      </c>
      <c s="6" r="C124" t="n">
        <v>0</v>
      </c>
      <c s="6" r="E124" t="n">
        <v>0</v>
      </c>
      <c s="6" r="G124" t="n">
        <v>0</v>
      </c>
      <c s="4" r="H124" t="s">
        <v>30</v>
      </c>
    </row>
    <row spans="1:9" r="125">
      <c s="4" r="A125" t="s">
        <v>2132</v>
      </c>
      <c s="6" r="C125" t="n">
        <v>-482000000</v>
      </c>
      <c s="6" r="E125" t="n">
        <v>-24000000</v>
      </c>
      <c s="6" r="G125" t="n">
        <v>269000000</v>
      </c>
      <c s="4" r="H125" t="s">
        <v>30</v>
      </c>
    </row>
    <row spans="1:9" r="126">
      <c s="3" r="A126" t="s">
        <v>2133</v>
      </c>
    </row>
    <row spans="1:9" r="127">
      <c s="4" r="A127" t="s">
        <v>2133</v>
      </c>
      <c s="6" r="C127" t="n">
        <v>11684000000</v>
      </c>
      <c s="6" r="E127" t="n">
        <v>12177000000</v>
      </c>
      <c s="6" r="G127" t="n">
        <v>14115000000</v>
      </c>
      <c s="4" r="H127" t="s">
        <v>30</v>
      </c>
    </row>
    <row spans="1:9" r="128">
      <c s="3" r="A128" t="s">
        <v>2138</v>
      </c>
    </row>
    <row spans="1:9" r="129">
      <c s="4" r="A129" t="s">
        <v>2139</v>
      </c>
      <c s="4" r="B129" t="s">
        <v>38</v>
      </c>
      <c s="6" r="C129" t="n">
        <v>3000000</v>
      </c>
      <c s="6" r="E129" t="n">
        <v>3000000</v>
      </c>
      <c s="6" r="G129" t="n">
        <v>3000000</v>
      </c>
    </row>
    <row spans="1:9" r="130">
      <c s="4" r="A130" t="s">
        <v>2140</v>
      </c>
      <c s="6" r="C130" t="n">
        <v>1069000000</v>
      </c>
      <c s="6" r="E130" t="n">
        <v>694000000</v>
      </c>
      <c s="6" r="G130" t="n">
        <v>375000000</v>
      </c>
    </row>
    <row spans="1:9" r="131">
      <c s="4" r="A131" t="s">
        <v>2141</v>
      </c>
      <c s="6" r="C131" t="n">
        <v>9000000</v>
      </c>
      <c s="6" r="E131" t="n">
        <v>13000000</v>
      </c>
      <c s="6" r="G131" t="n">
        <v>27000000</v>
      </c>
    </row>
    <row spans="1:9" r="132">
      <c s="4" r="A132" t="s">
        <v>2162</v>
      </c>
    </row>
    <row spans="1:9" r="133">
      <c s="3" r="A133" t="s">
        <v>2125</v>
      </c>
    </row>
    <row spans="1:9" r="134">
      <c s="4" r="A134" t="s">
        <v>2126</v>
      </c>
      <c s="6" r="C134" t="n">
        <v>739000000</v>
      </c>
    </row>
    <row spans="1:9" r="135">
      <c s="4" r="A135" t="s">
        <v>2127</v>
      </c>
      <c s="6" r="C135" t="n">
        <v>89000000</v>
      </c>
    </row>
    <row spans="1:9" r="136">
      <c s="4" r="A136" t="s">
        <v>106</v>
      </c>
      <c s="6" r="C136" t="n">
        <v>-20000000</v>
      </c>
    </row>
    <row spans="1:9" r="137">
      <c s="4" r="A137" t="s">
        <v>2128</v>
      </c>
      <c s="6" r="C137" t="n">
        <v>808000000</v>
      </c>
    </row>
    <row spans="1:9" r="138">
      <c s="4" r="A138" t="s">
        <v>2129</v>
      </c>
      <c s="6" r="C138" t="n">
        <v>-52000000</v>
      </c>
    </row>
    <row spans="1:9" r="139">
      <c s="4" r="A139" t="s">
        <v>2130</v>
      </c>
      <c s="6" r="C139" t="n">
        <v>-1761000000</v>
      </c>
    </row>
    <row spans="1:9" r="140">
      <c s="4" r="A140" t="s">
        <v>2131</v>
      </c>
      <c s="6" r="C140" t="n">
        <v>0</v>
      </c>
    </row>
    <row spans="1:9" r="141">
      <c s="4" r="A141" t="s">
        <v>2132</v>
      </c>
      <c s="6" r="C141" t="n">
        <v>-1005000000</v>
      </c>
    </row>
    <row spans="1:9" r="142">
      <c s="3" r="A142" t="s">
        <v>2133</v>
      </c>
    </row>
    <row spans="1:9" r="143">
      <c s="4" r="A143" t="s">
        <v>2133</v>
      </c>
      <c s="6" r="C143" t="n">
        <v>13027000000</v>
      </c>
    </row>
    <row spans="1:9" r="144">
      <c s="3" r="A144" t="s">
        <v>2138</v>
      </c>
    </row>
    <row spans="1:9" r="145">
      <c s="4" r="A145" t="s">
        <v>2139</v>
      </c>
      <c s="4" r="B145" t="s">
        <v>61</v>
      </c>
      <c s="6" r="C145" t="n">
        <v>3000000</v>
      </c>
    </row>
    <row spans="1:9" r="146">
      <c s="4" r="A146" t="s">
        <v>2140</v>
      </c>
      <c s="6" r="C146" t="n">
        <v>1709000000</v>
      </c>
    </row>
    <row spans="1:9" r="147">
      <c s="4" r="A147" t="s">
        <v>2141</v>
      </c>
      <c s="6" r="C147" t="n">
        <v>9000000</v>
      </c>
    </row>
    <row spans="1:9" r="148">
      <c s="4" r="A148" t="s">
        <v>2163</v>
      </c>
    </row>
    <row spans="1:9" r="149">
      <c s="3" r="A149" t="s">
        <v>2125</v>
      </c>
    </row>
    <row spans="1:9" r="150">
      <c s="4" r="A150" t="s">
        <v>2126</v>
      </c>
      <c s="6" r="C150" t="n">
        <v>101000000</v>
      </c>
      <c s="6" r="E150" t="n">
        <v>189000000</v>
      </c>
      <c s="6" r="G150" t="n">
        <v>-101000000</v>
      </c>
      <c s="4" r="H150" t="s">
        <v>30</v>
      </c>
    </row>
    <row spans="1:9" r="151">
      <c s="4" r="A151" t="s">
        <v>2127</v>
      </c>
      <c s="6" r="C151" t="n">
        <v>-175000000</v>
      </c>
      <c s="6" r="E151" t="n">
        <v>-125000000</v>
      </c>
      <c s="6" r="G151" t="n">
        <v>-140000000</v>
      </c>
      <c s="4" r="H151" t="s">
        <v>30</v>
      </c>
    </row>
    <row spans="1:9" r="152">
      <c s="4" r="A152" t="s">
        <v>106</v>
      </c>
      <c s="6" r="C152" t="n">
        <v>-72000000</v>
      </c>
      <c s="6" r="E152" t="n">
        <v>-105000000</v>
      </c>
      <c s="6" r="G152" t="n">
        <v>28000000</v>
      </c>
      <c s="4" r="H152" t="s">
        <v>30</v>
      </c>
    </row>
    <row spans="1:9" r="153">
      <c s="4" r="A153" t="s">
        <v>2128</v>
      </c>
      <c s="6" r="C153" t="n">
        <v>-146000000</v>
      </c>
      <c s="6" r="E153" t="n">
        <v>-41000000</v>
      </c>
      <c s="6" r="G153" t="n">
        <v>-213000000</v>
      </c>
      <c s="4" r="H153" t="s">
        <v>30</v>
      </c>
    </row>
    <row spans="1:9" r="154">
      <c s="4" r="A154" t="s">
        <v>2129</v>
      </c>
      <c s="6" r="C154" t="n">
        <v>-46000000</v>
      </c>
      <c s="6" r="E154" t="n">
        <v>-50000000</v>
      </c>
      <c s="6" r="G154" t="n">
        <v>-55000000</v>
      </c>
      <c s="4" r="H154" t="s">
        <v>30</v>
      </c>
    </row>
    <row spans="1:9" r="155">
      <c s="4" r="A155" t="s">
        <v>2130</v>
      </c>
      <c s="6" r="C155" t="n">
        <v>-127000000</v>
      </c>
      <c s="6" r="E155" t="n">
        <v>-66000000</v>
      </c>
      <c s="6" r="G155" t="n">
        <v>528000000</v>
      </c>
      <c s="4" r="H155" t="s">
        <v>30</v>
      </c>
    </row>
    <row spans="1:9" r="156">
      <c s="4" r="A156" t="s">
        <v>2131</v>
      </c>
      <c s="6" r="C156" t="n">
        <v>1000000</v>
      </c>
      <c s="6" r="E156" t="n">
        <v>-2000000</v>
      </c>
      <c s="6" r="G156" t="n">
        <v>-4000000</v>
      </c>
      <c s="4" r="H156" t="s">
        <v>30</v>
      </c>
    </row>
    <row spans="1:9" r="157">
      <c s="4" r="A157" t="s">
        <v>2132</v>
      </c>
      <c s="6" r="C157" t="n">
        <v>-318000000</v>
      </c>
      <c s="6" r="E157" t="n">
        <v>-159000000</v>
      </c>
      <c s="6" r="G157" t="n">
        <v>256000000</v>
      </c>
      <c s="4" r="H157" t="s">
        <v>30</v>
      </c>
    </row>
    <row spans="1:9" r="158">
      <c s="3" r="A158" t="s">
        <v>2133</v>
      </c>
    </row>
    <row spans="1:9" r="159">
      <c s="4" r="A159" t="s">
        <v>2133</v>
      </c>
      <c s="6" r="C159" t="n">
        <v>13000000000</v>
      </c>
      <c s="6" r="E159" t="n">
        <v>11261000000</v>
      </c>
      <c s="6" r="G159" t="n">
        <v>16048000000</v>
      </c>
      <c s="4" r="H159" t="s">
        <v>30</v>
      </c>
    </row>
    <row spans="1:9" r="160">
      <c s="3" r="A160" t="s">
        <v>2138</v>
      </c>
    </row>
    <row spans="1:9" r="161">
      <c s="4" r="A161" t="s">
        <v>2139</v>
      </c>
      <c s="4" r="B161" t="s">
        <v>38</v>
      </c>
      <c s="6" r="C161" t="n">
        <v>1000000</v>
      </c>
      <c s="6" r="E161" t="n">
        <v>1000000</v>
      </c>
      <c s="6" r="G161" t="n">
        <v>2000000</v>
      </c>
    </row>
    <row spans="1:9" r="162">
      <c s="4" r="A162" t="s">
        <v>2140</v>
      </c>
      <c s="6" r="C162" t="n">
        <v>-10000000</v>
      </c>
      <c s="6" r="E162" t="n">
        <v>0</v>
      </c>
      <c s="6" r="G162" t="n">
        <v>-548000000</v>
      </c>
    </row>
    <row spans="1:9" r="163">
      <c s="4" r="A163" t="s">
        <v>2141</v>
      </c>
      <c s="6" r="C163" t="n">
        <v>4000000</v>
      </c>
      <c s="6" r="E163" t="n">
        <v>32000000</v>
      </c>
      <c s="6" r="G163" t="n">
        <v>0</v>
      </c>
    </row>
    <row spans="1:9" r="164">
      <c s="4" r="A164" t="s">
        <v>2164</v>
      </c>
    </row>
    <row spans="1:9" r="165">
      <c s="3" r="A165" t="s">
        <v>2125</v>
      </c>
    </row>
    <row spans="1:9" r="166">
      <c s="4" r="A166" t="s">
        <v>2126</v>
      </c>
      <c s="6" r="C166" t="n">
        <v>101000000</v>
      </c>
    </row>
    <row spans="1:9" r="167">
      <c s="4" r="A167" t="s">
        <v>2127</v>
      </c>
      <c s="6" r="C167" t="n">
        <v>-175000000</v>
      </c>
    </row>
    <row spans="1:9" r="168">
      <c s="4" r="A168" t="s">
        <v>106</v>
      </c>
      <c s="6" r="C168" t="n">
        <v>-72000000</v>
      </c>
    </row>
    <row spans="1:9" r="169">
      <c s="4" r="A169" t="s">
        <v>2128</v>
      </c>
      <c s="6" r="C169" t="n">
        <v>-146000000</v>
      </c>
    </row>
    <row spans="1:9" r="170">
      <c s="4" r="A170" t="s">
        <v>2129</v>
      </c>
      <c s="6" r="C170" t="n">
        <v>-46000000</v>
      </c>
    </row>
    <row spans="1:9" r="171">
      <c s="4" r="A171" t="s">
        <v>2130</v>
      </c>
      <c s="6" r="C171" t="n">
        <v>-127000000</v>
      </c>
    </row>
    <row spans="1:9" r="172">
      <c s="4" r="A172" t="s">
        <v>2131</v>
      </c>
      <c s="6" r="C172" t="n">
        <v>1000000</v>
      </c>
    </row>
    <row spans="1:9" r="173">
      <c s="4" r="A173" t="s">
        <v>2132</v>
      </c>
      <c s="6" r="C173" t="n">
        <v>-318000000</v>
      </c>
    </row>
    <row spans="1:9" r="174">
      <c s="3" r="A174" t="s">
        <v>2133</v>
      </c>
    </row>
    <row spans="1:9" r="175">
      <c s="4" r="A175" t="s">
        <v>2133</v>
      </c>
      <c s="6" r="C175" t="n">
        <v>13000000000</v>
      </c>
    </row>
    <row spans="1:9" r="176">
      <c s="3" r="A176" t="s">
        <v>2138</v>
      </c>
    </row>
    <row spans="1:9" r="177">
      <c s="4" r="A177" t="s">
        <v>2139</v>
      </c>
      <c s="4" r="B177" t="s">
        <v>61</v>
      </c>
      <c s="6" r="C177" t="n">
        <v>1000000</v>
      </c>
    </row>
    <row spans="1:9" r="178">
      <c s="4" r="A178" t="s">
        <v>2140</v>
      </c>
      <c s="6" r="C178" t="n">
        <v>-10000000</v>
      </c>
    </row>
    <row spans="1:9" r="179">
      <c s="4" r="A179" t="s">
        <v>2141</v>
      </c>
      <c s="6" r="C179" t="n">
        <v>4000000</v>
      </c>
    </row>
    <row spans="1:9" r="180">
      <c s="4" r="A180" t="s">
        <v>1347</v>
      </c>
    </row>
    <row spans="1:9" r="181">
      <c s="3" r="A181" t="s">
        <v>2125</v>
      </c>
    </row>
    <row spans="1:9" r="182">
      <c s="4" r="A182" t="s">
        <v>2126</v>
      </c>
      <c s="6" r="C182" t="n">
        <v>45000000</v>
      </c>
      <c s="6" r="E182" t="n">
        <v>55000000</v>
      </c>
      <c s="6" r="G182" t="n">
        <v>84000000</v>
      </c>
      <c s="4" r="H182" t="s">
        <v>30</v>
      </c>
    </row>
    <row spans="1:9" r="183">
      <c s="4" r="A183" t="s">
        <v>2127</v>
      </c>
      <c s="6" r="C183" t="n">
        <v>4000000</v>
      </c>
      <c s="6" r="E183" t="n">
        <v>5000000</v>
      </c>
      <c s="6" r="G183" t="n">
        <v>7000000</v>
      </c>
      <c s="4" r="H183" t="s">
        <v>30</v>
      </c>
    </row>
    <row spans="1:9" r="184">
      <c s="4" r="A184" t="s">
        <v>106</v>
      </c>
      <c s="6" r="C184" t="n">
        <v>80000000</v>
      </c>
      <c s="6" r="E184" t="n">
        <v>103000000</v>
      </c>
      <c s="6" r="G184" t="n">
        <v>102000000</v>
      </c>
      <c s="4" r="H184" t="s">
        <v>30</v>
      </c>
    </row>
    <row spans="1:9" r="185">
      <c s="4" r="A185" t="s">
        <v>2128</v>
      </c>
      <c s="6" r="C185" t="n">
        <v>129000000</v>
      </c>
      <c s="6" r="E185" t="n">
        <v>163000000</v>
      </c>
      <c s="6" r="G185" t="n">
        <v>193000000</v>
      </c>
      <c s="4" r="H185" t="s">
        <v>30</v>
      </c>
    </row>
    <row spans="1:9" r="186">
      <c s="4" r="A186" t="s">
        <v>2129</v>
      </c>
      <c s="6" r="C186" t="n">
        <v>-83000000</v>
      </c>
      <c s="6" r="E186" t="n">
        <v>-90000000</v>
      </c>
      <c s="6" r="G186" t="n">
        <v>-98000000</v>
      </c>
      <c s="4" r="H186" t="s">
        <v>30</v>
      </c>
    </row>
    <row spans="1:9" r="187">
      <c s="4" r="A187" t="s">
        <v>2130</v>
      </c>
      <c s="6" r="C187" t="n">
        <v>-28000000</v>
      </c>
      <c s="6" r="E187" t="n">
        <v>-9000000</v>
      </c>
      <c s="6" r="G187" t="n">
        <v>14000000</v>
      </c>
      <c s="4" r="H187" t="s">
        <v>30</v>
      </c>
    </row>
    <row spans="1:9" r="188">
      <c s="4" r="A188" t="s">
        <v>2131</v>
      </c>
      <c s="6" r="C188" t="n">
        <v>1000000</v>
      </c>
      <c s="6" r="E188" t="n">
        <v>1000000</v>
      </c>
      <c s="6" r="G188" t="n">
        <v>1000000</v>
      </c>
      <c s="4" r="H188" t="s">
        <v>30</v>
      </c>
    </row>
    <row spans="1:9" r="189">
      <c s="4" r="A189" t="s">
        <v>2132</v>
      </c>
      <c s="6" r="C189" t="n">
        <v>19000000</v>
      </c>
      <c s="6" r="E189" t="n">
        <v>65000000</v>
      </c>
      <c s="6" r="G189" t="n">
        <v>110000000</v>
      </c>
      <c s="4" r="H189" t="s">
        <v>30</v>
      </c>
    </row>
    <row spans="1:9" r="190">
      <c s="3" r="A190" t="s">
        <v>2133</v>
      </c>
    </row>
    <row spans="1:9" r="191">
      <c s="4" r="A191" t="s">
        <v>2133</v>
      </c>
      <c s="6" r="C191" t="n">
        <v>2756000000</v>
      </c>
      <c s="6" r="E191" t="n">
        <v>2613000000</v>
      </c>
      <c s="6" r="G191" t="n">
        <v>3365000000</v>
      </c>
      <c s="4" r="H191" t="s">
        <v>30</v>
      </c>
    </row>
    <row spans="1:9" r="192">
      <c s="3" r="A192" t="s">
        <v>2138</v>
      </c>
    </row>
    <row spans="1:9" r="193">
      <c s="4" r="A193" t="s">
        <v>2139</v>
      </c>
      <c s="4" r="B193" t="s">
        <v>38</v>
      </c>
      <c s="6" r="C193" t="n">
        <v>9000000</v>
      </c>
      <c s="6" r="E193" t="n">
        <v>8000000</v>
      </c>
      <c s="6" r="G193" t="n">
        <v>8000000</v>
      </c>
    </row>
    <row spans="1:9" r="194">
      <c s="4" r="A194" t="s">
        <v>2140</v>
      </c>
      <c s="6" r="C194" t="n">
        <v>34000000</v>
      </c>
      <c s="6" r="E194" t="n">
        <v>59000000</v>
      </c>
      <c s="6" r="G194" t="n">
        <v>-17000000</v>
      </c>
    </row>
    <row spans="1:9" r="195">
      <c s="4" r="A195" t="s">
        <v>2141</v>
      </c>
      <c s="6" r="C195" t="n">
        <v>5000000</v>
      </c>
      <c s="6" r="E195" t="n">
        <v>4000000</v>
      </c>
      <c s="6" r="G195" t="n">
        <v>3000000</v>
      </c>
    </row>
    <row spans="1:9" r="196">
      <c s="4" r="A196" t="s">
        <v>2165</v>
      </c>
    </row>
    <row spans="1:9" r="197">
      <c s="3" r="A197" t="s">
        <v>2125</v>
      </c>
    </row>
    <row spans="1:9" r="198">
      <c s="4" r="A198" t="s">
        <v>2126</v>
      </c>
      <c s="6" r="C198" t="n">
        <v>45000000</v>
      </c>
    </row>
    <row spans="1:9" r="199">
      <c s="4" r="A199" t="s">
        <v>2127</v>
      </c>
      <c s="6" r="C199" t="n">
        <v>4000000</v>
      </c>
    </row>
    <row spans="1:9" r="200">
      <c s="4" r="A200" t="s">
        <v>106</v>
      </c>
      <c s="6" r="C200" t="n">
        <v>80000000</v>
      </c>
    </row>
    <row spans="1:9" r="201">
      <c s="4" r="A201" t="s">
        <v>2128</v>
      </c>
      <c s="6" r="C201" t="n">
        <v>129000000</v>
      </c>
    </row>
    <row spans="1:9" r="202">
      <c s="4" r="A202" t="s">
        <v>2129</v>
      </c>
      <c s="6" r="C202" t="n">
        <v>-83000000</v>
      </c>
    </row>
    <row spans="1:9" r="203">
      <c s="4" r="A203" t="s">
        <v>2130</v>
      </c>
      <c s="6" r="C203" t="n">
        <v>-28000000</v>
      </c>
    </row>
    <row spans="1:9" r="204">
      <c s="4" r="A204" t="s">
        <v>2131</v>
      </c>
      <c s="6" r="C204" t="n">
        <v>1000000</v>
      </c>
    </row>
    <row spans="1:9" r="205">
      <c s="4" r="A205" t="s">
        <v>2132</v>
      </c>
      <c s="6" r="C205" t="n">
        <v>19000000</v>
      </c>
    </row>
    <row spans="1:9" r="206">
      <c s="3" r="A206" t="s">
        <v>2133</v>
      </c>
    </row>
    <row spans="1:9" r="207">
      <c s="4" r="A207" t="s">
        <v>2133</v>
      </c>
      <c s="6" r="C207" t="n">
        <v>2756000000</v>
      </c>
    </row>
    <row spans="1:9" r="208">
      <c s="3" r="A208" t="s">
        <v>2138</v>
      </c>
    </row>
    <row spans="1:9" r="209">
      <c s="4" r="A209" t="s">
        <v>2139</v>
      </c>
      <c s="4" r="B209" t="s">
        <v>61</v>
      </c>
      <c s="6" r="C209" t="n">
        <v>9000000</v>
      </c>
    </row>
    <row spans="1:9" r="210">
      <c s="4" r="A210" t="s">
        <v>2140</v>
      </c>
      <c s="6" r="C210" t="n">
        <v>34000000</v>
      </c>
    </row>
    <row spans="1:9" r="211">
      <c s="4" r="A211" t="s">
        <v>2141</v>
      </c>
      <c s="6" r="C211" t="n">
        <v>5000000</v>
      </c>
    </row>
    <row spans="1:9" r="212">
      <c s="4" r="A212" t="s">
        <v>1345</v>
      </c>
    </row>
    <row spans="1:9" r="213">
      <c s="3" r="A213" t="s">
        <v>2125</v>
      </c>
    </row>
    <row spans="1:9" r="214">
      <c s="4" r="A214" t="s">
        <v>2126</v>
      </c>
      <c s="6" r="C214" t="n">
        <v>332000000</v>
      </c>
      <c s="6" r="E214" t="n">
        <v>319000000</v>
      </c>
      <c s="6" r="G214" t="n">
        <v>299000000</v>
      </c>
      <c s="4" r="H214" t="s">
        <v>30</v>
      </c>
    </row>
    <row spans="1:9" r="215">
      <c s="4" r="A215" t="s">
        <v>2127</v>
      </c>
      <c s="6" r="C215" t="n">
        <v>95000000</v>
      </c>
      <c s="6" r="E215" t="n">
        <v>93000000</v>
      </c>
      <c s="6" r="G215" t="n">
        <v>90000000</v>
      </c>
      <c s="4" r="H215" t="s">
        <v>30</v>
      </c>
    </row>
    <row spans="1:9" r="216">
      <c s="4" r="A216" t="s">
        <v>106</v>
      </c>
      <c s="6" r="C216" t="n">
        <v>14000000</v>
      </c>
      <c s="6" r="E216" t="n">
        <v>14000000</v>
      </c>
      <c s="6" r="G216" t="n">
        <v>15000000</v>
      </c>
      <c s="4" r="H216" t="s">
        <v>30</v>
      </c>
    </row>
    <row spans="1:9" r="217">
      <c s="4" r="A217" t="s">
        <v>2128</v>
      </c>
      <c s="6" r="C217" t="n">
        <v>441000000</v>
      </c>
      <c s="6" r="E217" t="n">
        <v>426000000</v>
      </c>
      <c s="6" r="G217" t="n">
        <v>404000000</v>
      </c>
      <c s="4" r="H217" t="s">
        <v>30</v>
      </c>
    </row>
    <row spans="1:9" r="218">
      <c s="4" r="A218" t="s">
        <v>2129</v>
      </c>
      <c s="6" r="C218" t="n">
        <v>-259000000</v>
      </c>
      <c s="6" r="E218" t="n">
        <v>-253000000</v>
      </c>
      <c s="6" r="G218" t="n">
        <v>-260000000</v>
      </c>
      <c s="4" r="H218" t="s">
        <v>30</v>
      </c>
    </row>
    <row spans="1:9" r="219">
      <c s="4" r="A219" t="s">
        <v>2130</v>
      </c>
      <c s="6" r="C219" t="n">
        <v>-167000000</v>
      </c>
      <c s="6" r="E219" t="n">
        <v>-128000000</v>
      </c>
      <c s="6" r="G219" t="n">
        <v>-117000000</v>
      </c>
      <c s="4" r="H219" t="s">
        <v>30</v>
      </c>
    </row>
    <row spans="1:9" r="220">
      <c s="4" r="A220" t="s">
        <v>2131</v>
      </c>
      <c s="6" r="C220" t="n">
        <v>1000000</v>
      </c>
      <c s="6" r="E220" t="n">
        <v>1000000</v>
      </c>
      <c s="6" r="G220" t="n">
        <v>1000000</v>
      </c>
      <c s="4" r="H220" t="s">
        <v>30</v>
      </c>
    </row>
    <row spans="1:9" r="221">
      <c s="4" r="A221" t="s">
        <v>2132</v>
      </c>
      <c s="6" r="C221" t="n">
        <v>16000000</v>
      </c>
      <c s="6" r="E221" t="n">
        <v>46000000</v>
      </c>
      <c s="6" r="G221" t="n">
        <v>28000000</v>
      </c>
      <c s="4" r="H221" t="s">
        <v>30</v>
      </c>
    </row>
    <row spans="1:9" r="222">
      <c s="3" r="A222" t="s">
        <v>2133</v>
      </c>
    </row>
    <row spans="1:9" r="223">
      <c s="4" r="A223" t="s">
        <v>2133</v>
      </c>
      <c s="6" r="C223" t="n">
        <v>9557000000</v>
      </c>
      <c s="6" r="E223" t="n">
        <v>9427000000</v>
      </c>
      <c s="6" r="G223" t="n">
        <v>9505000000</v>
      </c>
      <c s="4" r="H223" t="s">
        <v>30</v>
      </c>
    </row>
    <row spans="1:9" r="224">
      <c s="3" r="A224" t="s">
        <v>2138</v>
      </c>
    </row>
    <row spans="1:9" r="225">
      <c s="4" r="A225" t="s">
        <v>2139</v>
      </c>
      <c s="4" r="B225" t="s">
        <v>38</v>
      </c>
      <c s="6" r="C225" t="n">
        <v>21000000</v>
      </c>
      <c s="6" r="E225" t="n">
        <v>24000000</v>
      </c>
      <c s="6" r="G225" t="n">
        <v>27000000</v>
      </c>
    </row>
    <row spans="1:9" r="226">
      <c s="4" r="A226" t="s">
        <v>2140</v>
      </c>
      <c s="6" r="C226" t="n">
        <v>155000000</v>
      </c>
      <c s="6" r="E226" t="n">
        <v>127000000</v>
      </c>
      <c s="6" r="G226" t="n">
        <v>114000000</v>
      </c>
    </row>
    <row spans="1:9" r="227">
      <c s="4" r="A227" t="s">
        <v>2141</v>
      </c>
      <c s="6" r="C227" t="n">
        <v>20000000</v>
      </c>
      <c s="6" r="E227" t="n">
        <v>37000000</v>
      </c>
      <c s="6" r="G227" t="n">
        <v>22000000</v>
      </c>
    </row>
    <row spans="1:9" r="228">
      <c s="4" r="A228" t="s">
        <v>2166</v>
      </c>
    </row>
    <row spans="1:9" r="229">
      <c s="3" r="A229" t="s">
        <v>2125</v>
      </c>
    </row>
    <row spans="1:9" r="230">
      <c s="4" r="A230" t="s">
        <v>2126</v>
      </c>
      <c s="6" r="C230" t="n">
        <v>332000000</v>
      </c>
    </row>
    <row spans="1:9" r="231">
      <c s="4" r="A231" t="s">
        <v>2127</v>
      </c>
      <c s="6" r="C231" t="n">
        <v>95000000</v>
      </c>
    </row>
    <row spans="1:9" r="232">
      <c s="4" r="A232" t="s">
        <v>106</v>
      </c>
      <c s="6" r="C232" t="n">
        <v>14000000</v>
      </c>
    </row>
    <row spans="1:9" r="233">
      <c s="4" r="A233" t="s">
        <v>2128</v>
      </c>
      <c s="6" r="C233" t="n">
        <v>441000000</v>
      </c>
    </row>
    <row spans="1:9" r="234">
      <c s="4" r="A234" t="s">
        <v>2129</v>
      </c>
      <c s="6" r="C234" t="n">
        <v>-259000000</v>
      </c>
    </row>
    <row spans="1:9" r="235">
      <c s="4" r="A235" t="s">
        <v>2130</v>
      </c>
      <c s="6" r="C235" t="n">
        <v>-167000000</v>
      </c>
    </row>
    <row spans="1:9" r="236">
      <c s="4" r="A236" t="s">
        <v>2131</v>
      </c>
      <c s="6" r="C236" t="n">
        <v>1000000</v>
      </c>
    </row>
    <row spans="1:9" r="237">
      <c s="4" r="A237" t="s">
        <v>2132</v>
      </c>
      <c s="6" r="C237" t="n">
        <v>16000000</v>
      </c>
    </row>
    <row spans="1:9" r="238">
      <c s="3" r="A238" t="s">
        <v>2133</v>
      </c>
    </row>
    <row spans="1:9" r="239">
      <c s="4" r="A239" t="s">
        <v>2133</v>
      </c>
      <c s="6" r="C239" t="n">
        <v>9557000000</v>
      </c>
    </row>
    <row spans="1:9" r="240">
      <c s="3" r="A240" t="s">
        <v>2138</v>
      </c>
    </row>
    <row spans="1:9" r="241">
      <c s="4" r="A241" t="s">
        <v>2139</v>
      </c>
      <c s="4" r="B241" t="s">
        <v>61</v>
      </c>
      <c s="6" r="C241" t="n">
        <v>21000000</v>
      </c>
    </row>
    <row spans="1:9" r="242">
      <c s="4" r="A242" t="s">
        <v>2140</v>
      </c>
      <c s="6" r="C242" t="n">
        <v>155000000</v>
      </c>
    </row>
    <row spans="1:9" r="243">
      <c s="4" r="A243" t="s">
        <v>2141</v>
      </c>
      <c s="6" r="C243" t="n">
        <v>20000000</v>
      </c>
    </row>
    <row spans="1:9" r="244">
      <c s="4" r="A244" t="s">
        <v>1346</v>
      </c>
    </row>
    <row spans="1:9" r="245">
      <c s="3" r="A245" t="s">
        <v>2125</v>
      </c>
    </row>
    <row spans="1:9" r="246">
      <c s="4" r="A246" t="s">
        <v>2126</v>
      </c>
      <c s="6" r="C246" t="n">
        <v>0</v>
      </c>
      <c s="6" r="E246" t="n">
        <v>0</v>
      </c>
      <c s="6" r="G246" t="n">
        <v>1299000000</v>
      </c>
      <c s="4" r="H246" t="s">
        <v>30</v>
      </c>
    </row>
    <row spans="1:9" r="247">
      <c s="4" r="A247" t="s">
        <v>2127</v>
      </c>
      <c s="6" r="C247" t="n">
        <v>0</v>
      </c>
      <c s="6" r="E247" t="n">
        <v>0</v>
      </c>
      <c s="6" r="G247" t="n">
        <v>401000000</v>
      </c>
      <c s="4" r="H247" t="s">
        <v>30</v>
      </c>
    </row>
    <row spans="1:9" r="248">
      <c s="4" r="A248" t="s">
        <v>106</v>
      </c>
      <c s="6" r="C248" t="n">
        <v>0</v>
      </c>
      <c s="6" r="E248" t="n">
        <v>0</v>
      </c>
      <c s="6" r="G248" t="n">
        <v>44000000</v>
      </c>
      <c s="4" r="H248" t="s">
        <v>30</v>
      </c>
    </row>
    <row spans="1:9" r="249">
      <c s="4" r="A249" t="s">
        <v>2128</v>
      </c>
      <c s="6" r="C249" t="n">
        <v>0</v>
      </c>
      <c s="6" r="E249" t="n">
        <v>0</v>
      </c>
      <c s="6" r="G249" t="n">
        <v>1744000000</v>
      </c>
      <c s="4" r="H249" t="s">
        <v>30</v>
      </c>
    </row>
    <row spans="1:9" r="250">
      <c s="4" r="A250" t="s">
        <v>2129</v>
      </c>
      <c s="6" r="C250" t="n">
        <v>0</v>
      </c>
      <c s="6" r="E250" t="n">
        <v>0</v>
      </c>
      <c s="6" r="G250" t="n">
        <v>-859000000</v>
      </c>
      <c s="4" r="H250" t="s">
        <v>30</v>
      </c>
    </row>
    <row spans="1:9" r="251">
      <c s="4" r="A251" t="s">
        <v>2130</v>
      </c>
      <c s="6" r="C251" t="n">
        <v>0</v>
      </c>
      <c s="6" r="E251" t="n">
        <v>0</v>
      </c>
      <c s="6" r="G251" t="n">
        <v>-338000000</v>
      </c>
      <c s="4" r="H251" t="s">
        <v>30</v>
      </c>
    </row>
    <row spans="1:9" r="252">
      <c s="4" r="A252" t="s">
        <v>2131</v>
      </c>
      <c s="6" r="C252" t="n">
        <v>0</v>
      </c>
      <c s="6" r="E252" t="n">
        <v>0</v>
      </c>
      <c s="6" r="G252" t="n">
        <v>-3000000</v>
      </c>
      <c s="4" r="H252" t="s">
        <v>30</v>
      </c>
    </row>
    <row spans="1:9" r="253">
      <c s="4" r="A253" t="s">
        <v>2132</v>
      </c>
      <c s="6" r="C253" t="n">
        <v>0</v>
      </c>
      <c s="6" r="E253" t="n">
        <v>0</v>
      </c>
      <c s="6" r="G253" t="n">
        <v>544000000</v>
      </c>
      <c s="4" r="H253" t="s">
        <v>30</v>
      </c>
    </row>
    <row spans="1:9" r="254">
      <c s="3" r="A254" t="s">
        <v>2133</v>
      </c>
    </row>
    <row spans="1:9" r="255">
      <c s="4" r="A255" t="s">
        <v>2133</v>
      </c>
      <c s="6" r="C255" t="n">
        <v>0</v>
      </c>
      <c s="6" r="E255" t="n">
        <v>27220000000</v>
      </c>
      <c s="6" r="G255" t="n">
        <v>23373000000</v>
      </c>
      <c s="4" r="H255" t="s">
        <v>30</v>
      </c>
    </row>
    <row spans="1:9" r="256">
      <c s="3" r="A256" t="s">
        <v>2138</v>
      </c>
    </row>
    <row spans="1:9" r="257">
      <c s="4" r="A257" t="s">
        <v>2139</v>
      </c>
      <c s="4" r="B257" t="s">
        <v>38</v>
      </c>
      <c s="6" r="C257" t="n">
        <v>0</v>
      </c>
      <c s="6" r="E257" t="n">
        <v>0</v>
      </c>
      <c s="6" r="G257" t="n">
        <v>67000000</v>
      </c>
    </row>
    <row spans="1:9" r="258">
      <c s="4" r="A258" t="s">
        <v>2140</v>
      </c>
      <c s="6" r="C258" t="n">
        <v>0</v>
      </c>
      <c s="6" r="E258" t="n">
        <v>0</v>
      </c>
      <c s="6" r="G258" t="n">
        <v>339000000</v>
      </c>
    </row>
    <row spans="1:9" r="259">
      <c s="4" r="A259" t="s">
        <v>2141</v>
      </c>
      <c s="6" r="C259" t="n">
        <v>0</v>
      </c>
      <c s="6" r="E259" t="n">
        <v>418000000</v>
      </c>
      <c s="6" r="G259" t="n">
        <v>102000000</v>
      </c>
    </row>
    <row spans="1:9" r="260">
      <c s="4" r="A260" t="s">
        <v>2167</v>
      </c>
    </row>
    <row spans="1:9" r="261">
      <c s="3" r="A261" t="s">
        <v>2125</v>
      </c>
    </row>
    <row spans="1:9" r="262">
      <c s="4" r="A262" t="s">
        <v>2126</v>
      </c>
      <c s="6" r="C262" t="n">
        <v>0</v>
      </c>
    </row>
    <row spans="1:9" r="263">
      <c s="4" r="A263" t="s">
        <v>2127</v>
      </c>
      <c s="6" r="C263" t="n">
        <v>0</v>
      </c>
    </row>
    <row spans="1:9" r="264">
      <c s="4" r="A264" t="s">
        <v>106</v>
      </c>
      <c s="6" r="C264" t="n">
        <v>0</v>
      </c>
    </row>
    <row spans="1:9" r="265">
      <c s="4" r="A265" t="s">
        <v>2128</v>
      </c>
      <c s="6" r="C265" t="n">
        <v>0</v>
      </c>
    </row>
    <row spans="1:9" r="266">
      <c s="4" r="A266" t="s">
        <v>2129</v>
      </c>
      <c s="6" r="C266" t="n">
        <v>0</v>
      </c>
    </row>
    <row spans="1:9" r="267">
      <c s="4" r="A267" t="s">
        <v>2130</v>
      </c>
      <c s="6" r="C267" t="n">
        <v>0</v>
      </c>
    </row>
    <row spans="1:9" r="268">
      <c s="4" r="A268" t="s">
        <v>2131</v>
      </c>
      <c s="6" r="C268" t="n">
        <v>0</v>
      </c>
    </row>
    <row spans="1:9" r="269">
      <c s="4" r="A269" t="s">
        <v>2132</v>
      </c>
      <c s="6" r="C269" t="n">
        <v>0</v>
      </c>
    </row>
    <row spans="1:9" r="270">
      <c s="3" r="A270" t="s">
        <v>2133</v>
      </c>
    </row>
    <row spans="1:9" r="271">
      <c s="4" r="A271" t="s">
        <v>2133</v>
      </c>
      <c s="6" r="C271" t="n">
        <v>0</v>
      </c>
    </row>
    <row spans="1:9" r="272">
      <c s="3" r="A272" t="s">
        <v>2138</v>
      </c>
    </row>
    <row spans="1:9" r="273">
      <c s="4" r="A273" t="s">
        <v>2139</v>
      </c>
      <c s="4" r="B273" t="s">
        <v>61</v>
      </c>
      <c s="6" r="C273" t="n">
        <v>0</v>
      </c>
    </row>
    <row spans="1:9" r="274">
      <c s="4" r="A274" t="s">
        <v>2140</v>
      </c>
      <c s="6" r="C274" t="n">
        <v>0</v>
      </c>
    </row>
    <row spans="1:9" r="275">
      <c s="4" r="A275" t="s">
        <v>2141</v>
      </c>
      <c s="6" r="C275" t="n">
        <v>0</v>
      </c>
    </row>
    <row spans="1:9" r="276">
      <c s="4" r="A276" t="s">
        <v>106</v>
      </c>
    </row>
    <row spans="1:9" r="277">
      <c s="3" r="A277" t="s">
        <v>2125</v>
      </c>
    </row>
    <row spans="1:9" r="278">
      <c s="4" r="A278" t="s">
        <v>2126</v>
      </c>
      <c s="6" r="C278" t="n">
        <v>129000000</v>
      </c>
      <c s="6" r="E278" t="n">
        <v>119000000</v>
      </c>
      <c s="6" r="G278" t="n">
        <v>261000000</v>
      </c>
      <c s="4" r="H278" t="s">
        <v>30</v>
      </c>
    </row>
    <row spans="1:9" r="279">
      <c s="4" r="A279" t="s">
        <v>2127</v>
      </c>
      <c s="6" r="C279" t="n">
        <v>-2000000</v>
      </c>
      <c s="6" r="E279" t="n">
        <v>-4000000</v>
      </c>
      <c s="6" r="G279" t="n">
        <v>6000000</v>
      </c>
      <c s="4" r="H279" t="s">
        <v>30</v>
      </c>
    </row>
    <row spans="1:9" r="280">
      <c s="4" r="A280" t="s">
        <v>106</v>
      </c>
      <c s="6" r="C280" t="n">
        <v>-33000000</v>
      </c>
      <c s="6" r="E280" t="n">
        <v>-45000000</v>
      </c>
      <c s="6" r="G280" t="n">
        <v>-58000000</v>
      </c>
      <c s="4" r="H280" t="s">
        <v>30</v>
      </c>
    </row>
    <row spans="1:9" r="281">
      <c s="4" r="A281" t="s">
        <v>2128</v>
      </c>
      <c s="6" r="C281" t="n">
        <v>94000000</v>
      </c>
      <c s="6" r="E281" t="n">
        <v>70000000</v>
      </c>
      <c s="6" r="G281" t="n">
        <v>209000000</v>
      </c>
      <c s="4" r="H281" t="s">
        <v>30</v>
      </c>
    </row>
    <row spans="1:9" r="282">
      <c s="4" r="A282" t="s">
        <v>2129</v>
      </c>
      <c s="6" r="C282" t="n">
        <v>-42000000</v>
      </c>
      <c s="6" r="E282" t="n">
        <v>-52000000</v>
      </c>
      <c s="6" r="G282" t="n">
        <v>-286000000</v>
      </c>
      <c s="4" r="H282" t="s">
        <v>30</v>
      </c>
    </row>
    <row spans="1:9" r="283">
      <c s="4" r="A283" t="s">
        <v>2130</v>
      </c>
      <c s="6" r="C283" t="n">
        <v>-537000000</v>
      </c>
      <c s="6" r="E283" t="n">
        <v>-405000000</v>
      </c>
      <c s="6" r="G283" t="n">
        <v>-320000000</v>
      </c>
      <c s="4" r="H283" t="s">
        <v>30</v>
      </c>
    </row>
    <row spans="1:9" r="284">
      <c s="4" r="A284" t="s">
        <v>2131</v>
      </c>
      <c s="6" r="C284" t="n">
        <v>0</v>
      </c>
      <c s="6" r="E284" t="n">
        <v>1000000</v>
      </c>
      <c s="6" r="G284" t="n">
        <v>0</v>
      </c>
      <c s="4" r="H284" t="s">
        <v>30</v>
      </c>
    </row>
    <row spans="1:9" r="285">
      <c s="4" r="A285" t="s">
        <v>2132</v>
      </c>
      <c s="6" r="C285" t="n">
        <v>-485000000</v>
      </c>
      <c s="6" r="E285" t="n">
        <v>-386000000</v>
      </c>
      <c s="6" r="G285" t="n">
        <v>-397000000</v>
      </c>
      <c s="4" r="H285" t="s">
        <v>30</v>
      </c>
    </row>
    <row spans="1:9" r="286">
      <c s="3" r="A286" t="s">
        <v>2133</v>
      </c>
    </row>
    <row spans="1:9" r="287">
      <c s="4" r="A287" t="s">
        <v>2133</v>
      </c>
      <c s="6" r="C287" t="n">
        <v>18997000000</v>
      </c>
      <c s="6" r="E287" t="n">
        <v>23154000000</v>
      </c>
      <c s="6" r="G287" t="n">
        <v>16768000000</v>
      </c>
      <c s="4" r="H287" t="s">
        <v>30</v>
      </c>
    </row>
    <row spans="1:9" r="288">
      <c s="3" r="A288" t="s">
        <v>2138</v>
      </c>
    </row>
    <row spans="1:9" r="289">
      <c s="4" r="A289" t="s">
        <v>2139</v>
      </c>
      <c s="4" r="B289" t="s">
        <v>38</v>
      </c>
      <c s="6" r="C289" t="n">
        <v>77000000</v>
      </c>
      <c s="6" r="E289" t="n">
        <v>79000000</v>
      </c>
      <c s="6" r="G289" t="n">
        <v>102000000</v>
      </c>
    </row>
    <row spans="1:9" r="290">
      <c s="4" r="A290" t="s">
        <v>2140</v>
      </c>
      <c s="6" r="C290" t="n">
        <v>641000000</v>
      </c>
      <c s="6" r="E290" t="n">
        <v>356000000</v>
      </c>
      <c s="6" r="G290" t="n">
        <v>314000000</v>
      </c>
    </row>
    <row spans="1:9" r="291">
      <c s="4" r="A291" t="s">
        <v>2141</v>
      </c>
      <c s="6" r="C291" t="n">
        <v>134000000</v>
      </c>
      <c s="6" r="E291" t="n">
        <v>340000000</v>
      </c>
      <c s="6" r="G291" t="n">
        <v>54000000</v>
      </c>
    </row>
    <row spans="1:9" r="292">
      <c s="4" r="A292" t="s">
        <v>2168</v>
      </c>
    </row>
    <row spans="1:9" r="293">
      <c s="3" r="A293" t="s">
        <v>2125</v>
      </c>
    </row>
    <row spans="1:9" r="294">
      <c s="4" r="A294" t="s">
        <v>2126</v>
      </c>
      <c s="6" r="C294" t="n">
        <v>129000000</v>
      </c>
    </row>
    <row spans="1:9" r="295">
      <c s="4" r="A295" t="s">
        <v>2127</v>
      </c>
      <c s="6" r="C295" t="n">
        <v>-2000000</v>
      </c>
    </row>
    <row spans="1:9" r="296">
      <c s="4" r="A296" t="s">
        <v>106</v>
      </c>
      <c s="6" r="C296" t="n">
        <v>-33000000</v>
      </c>
    </row>
    <row spans="1:9" r="297">
      <c s="4" r="A297" t="s">
        <v>2128</v>
      </c>
      <c s="6" r="C297" t="n">
        <v>94000000</v>
      </c>
    </row>
    <row spans="1:9" r="298">
      <c s="4" r="A298" t="s">
        <v>2129</v>
      </c>
      <c s="6" r="C298" t="n">
        <v>-42000000</v>
      </c>
    </row>
    <row spans="1:9" r="299">
      <c s="4" r="A299" t="s">
        <v>2130</v>
      </c>
      <c s="6" r="C299" t="n">
        <v>-537000000</v>
      </c>
    </row>
    <row spans="1:9" r="300">
      <c s="4" r="A300" t="s">
        <v>2131</v>
      </c>
      <c s="6" r="C300" t="n">
        <v>0</v>
      </c>
    </row>
    <row spans="1:9" r="301">
      <c s="4" r="A301" t="s">
        <v>2132</v>
      </c>
      <c s="6" r="C301" t="n">
        <v>-485000000</v>
      </c>
    </row>
    <row spans="1:9" r="302">
      <c s="3" r="A302" t="s">
        <v>2133</v>
      </c>
    </row>
    <row spans="1:9" r="303">
      <c s="4" r="A303" t="s">
        <v>2133</v>
      </c>
      <c s="6" r="C303" t="n">
        <v>18997000000</v>
      </c>
    </row>
    <row spans="1:9" r="304">
      <c s="3" r="A304" t="s">
        <v>2138</v>
      </c>
    </row>
    <row spans="1:9" r="305">
      <c s="4" r="A305" t="s">
        <v>2139</v>
      </c>
      <c s="4" r="B305" t="s">
        <v>61</v>
      </c>
      <c s="6" r="C305" t="n">
        <v>77000000</v>
      </c>
    </row>
    <row spans="1:9" r="306">
      <c s="4" r="A306" t="s">
        <v>2140</v>
      </c>
      <c s="6" r="C306" t="n">
        <v>641000000</v>
      </c>
    </row>
    <row spans="1:9" r="307">
      <c s="4" r="A307" t="s">
        <v>2141</v>
      </c>
      <c s="6" r="C307" t="n">
        <v>134000000</v>
      </c>
    </row>
    <row spans="1:9" r="308">
      <c s="4" r="A308" t="s">
        <v>2169</v>
      </c>
    </row>
    <row spans="1:9" r="309">
      <c s="3" r="A309" t="s">
        <v>2125</v>
      </c>
    </row>
    <row spans="1:9" r="310">
      <c s="4" r="A310" t="s">
        <v>2126</v>
      </c>
      <c s="6" r="C310" t="n">
        <v>176000000</v>
      </c>
      <c s="6" r="E310" t="n">
        <v>0</v>
      </c>
      <c s="6" r="G310" t="n">
        <v>0</v>
      </c>
      <c s="4" r="H310" t="s">
        <v>30</v>
      </c>
    </row>
    <row spans="1:9" r="311">
      <c s="4" r="A311" t="s">
        <v>2127</v>
      </c>
      <c s="6" r="C311" t="n">
        <v>7000000</v>
      </c>
      <c s="6" r="E311" t="n">
        <v>0</v>
      </c>
      <c s="6" r="G311" t="n">
        <v>0</v>
      </c>
      <c s="4" r="H311" t="s">
        <v>30</v>
      </c>
    </row>
    <row spans="1:9" r="312">
      <c s="4" r="A312" t="s">
        <v>106</v>
      </c>
      <c s="6" r="C312" t="n">
        <v>-12000000</v>
      </c>
      <c s="6" r="E312" t="n">
        <v>0</v>
      </c>
      <c s="6" r="G312" t="n">
        <v>0</v>
      </c>
      <c s="4" r="H312" t="s">
        <v>30</v>
      </c>
    </row>
    <row spans="1:9" r="313">
      <c s="4" r="A313" t="s">
        <v>2128</v>
      </c>
      <c s="6" r="C313" t="n">
        <v>171000000</v>
      </c>
      <c s="6" r="E313" t="n">
        <v>0</v>
      </c>
      <c s="6" r="G313" t="n">
        <v>0</v>
      </c>
      <c s="4" r="H313" t="s">
        <v>30</v>
      </c>
    </row>
    <row spans="1:9" r="314">
      <c s="4" r="A314" t="s">
        <v>2129</v>
      </c>
      <c s="6" r="C314" t="n">
        <v>-9000000</v>
      </c>
      <c s="6" r="E314" t="n">
        <v>0</v>
      </c>
      <c s="6" r="G314" t="n">
        <v>0</v>
      </c>
      <c s="4" r="H314" t="s">
        <v>30</v>
      </c>
    </row>
    <row spans="1:9" r="315">
      <c s="4" r="A315" t="s">
        <v>2130</v>
      </c>
      <c s="6" r="C315" t="n">
        <v>-848000000</v>
      </c>
      <c s="7" r="E315" t="n">
        <v>0</v>
      </c>
      <c s="7" r="G315" t="n">
        <v>0</v>
      </c>
      <c s="4" r="H315" t="s">
        <v>30</v>
      </c>
    </row>
    <row spans="1:9" r="316">
      <c s="4" r="A316" t="s">
        <v>2131</v>
      </c>
      <c s="6" r="C316" t="n">
        <v>0</v>
      </c>
      <c s="4" r="E316" t="s">
        <v>1164</v>
      </c>
      <c s="4" r="G316" t="s">
        <v>1164</v>
      </c>
      <c s="4" r="H316" t="s">
        <v>30</v>
      </c>
    </row>
    <row spans="1:9" r="317">
      <c s="4" r="A317" t="s">
        <v>2132</v>
      </c>
      <c s="6" r="C317" t="n">
        <v>-686000000</v>
      </c>
      <c s="7" r="E317" t="n">
        <v>0</v>
      </c>
      <c s="7" r="G317" t="n">
        <v>0</v>
      </c>
      <c s="4" r="H317" t="s">
        <v>30</v>
      </c>
    </row>
    <row spans="1:9" r="318">
      <c s="3" r="A318" t="s">
        <v>2133</v>
      </c>
    </row>
    <row spans="1:9" r="319">
      <c s="4" r="A319" t="s">
        <v>2133</v>
      </c>
      <c s="6" r="C319" t="n">
        <v>1824000000</v>
      </c>
      <c s="6" r="E319" t="n">
        <v>2587000000</v>
      </c>
      <c s="6" r="G319" t="n">
        <v>0</v>
      </c>
      <c s="4" r="H319" t="s">
        <v>30</v>
      </c>
    </row>
    <row spans="1:9" r="320">
      <c s="3" r="A320" t="s">
        <v>2138</v>
      </c>
    </row>
    <row spans="1:9" r="321">
      <c s="4" r="A321" t="s">
        <v>2139</v>
      </c>
      <c s="4" r="B321" t="s">
        <v>38</v>
      </c>
      <c s="6" r="C321" t="n">
        <v>0</v>
      </c>
      <c s="6" r="E321" t="n">
        <v>0</v>
      </c>
      <c s="6" r="G321" t="n">
        <v>0</v>
      </c>
    </row>
    <row spans="1:9" r="322">
      <c s="4" r="A322" t="s">
        <v>2140</v>
      </c>
      <c s="6" r="C322" t="n">
        <v>826000000</v>
      </c>
      <c s="6" r="E322" t="n">
        <v>0</v>
      </c>
      <c s="6" r="G322" t="n">
        <v>0</v>
      </c>
    </row>
    <row spans="1:9" r="323">
      <c s="4" r="A323" t="s">
        <v>2141</v>
      </c>
      <c s="6" r="C323" t="n">
        <v>0</v>
      </c>
      <c s="7" r="E323" t="n">
        <v>0</v>
      </c>
      <c s="7" r="G323" t="n">
        <v>0</v>
      </c>
    </row>
    <row spans="1:9" r="324">
      <c s="4" r="A324" t="s">
        <v>2170</v>
      </c>
    </row>
    <row spans="1:9" r="325">
      <c s="3" r="A325" t="s">
        <v>2125</v>
      </c>
    </row>
    <row spans="1:9" r="326">
      <c s="4" r="A326" t="s">
        <v>2126</v>
      </c>
      <c s="6" r="C326" t="n">
        <v>0</v>
      </c>
    </row>
    <row spans="1:9" r="327">
      <c s="4" r="A327" t="s">
        <v>2127</v>
      </c>
      <c s="6" r="C327" t="n">
        <v>0</v>
      </c>
    </row>
    <row spans="1:9" r="328">
      <c s="4" r="A328" t="s">
        <v>106</v>
      </c>
      <c s="6" r="C328" t="n">
        <v>0</v>
      </c>
    </row>
    <row spans="1:9" r="329">
      <c s="4" r="A329" t="s">
        <v>2128</v>
      </c>
      <c s="6" r="C329" t="n">
        <v>0</v>
      </c>
    </row>
    <row spans="1:9" r="330">
      <c s="4" r="A330" t="s">
        <v>2129</v>
      </c>
      <c s="6" r="C330" t="n">
        <v>0</v>
      </c>
    </row>
    <row spans="1:9" r="331">
      <c s="4" r="A331" t="s">
        <v>2130</v>
      </c>
      <c s="6" r="C331" t="n">
        <v>0</v>
      </c>
    </row>
    <row spans="1:9" r="332">
      <c s="4" r="A332" t="s">
        <v>2131</v>
      </c>
      <c s="6" r="C332" t="n">
        <v>0</v>
      </c>
    </row>
    <row spans="1:9" r="333">
      <c s="4" r="A333" t="s">
        <v>2132</v>
      </c>
      <c s="4" r="E333" t="s">
        <v>1164</v>
      </c>
    </row>
    <row spans="1:9" r="334">
      <c s="3" r="A334" t="s">
        <v>2133</v>
      </c>
    </row>
    <row spans="1:9" r="335">
      <c s="4" r="A335" t="s">
        <v>2133</v>
      </c>
      <c s="6" r="C335" t="n">
        <v>0</v>
      </c>
    </row>
    <row spans="1:9" r="336">
      <c s="3" r="A336" t="s">
        <v>2138</v>
      </c>
    </row>
    <row spans="1:9" r="337">
      <c s="4" r="A337" t="s">
        <v>2139</v>
      </c>
      <c s="4" r="B337" t="s">
        <v>61</v>
      </c>
      <c s="6" r="C337" t="n">
        <v>0</v>
      </c>
    </row>
    <row spans="1:9" r="338">
      <c s="4" r="A338" t="s">
        <v>2140</v>
      </c>
      <c s="6" r="C338" t="n">
        <v>0</v>
      </c>
    </row>
    <row spans="1:9" r="339">
      <c s="4" r="A339" t="s">
        <v>2141</v>
      </c>
      <c s="7" r="C339" t="n">
        <v>0</v>
      </c>
    </row>
    <row spans="1:9" r="340">
      <c r="A340" t="n"/>
    </row>
    <row spans="1:9" r="341">
      <c s="4" r="A341" t="s">
        <v>30</v>
      </c>
      <c s="4" r="B341" t="s">
        <v>2171</v>
      </c>
    </row>
    <row spans="1:9" r="342">
      <c s="4" r="A342" t="s">
        <v>38</v>
      </c>
      <c s="4" r="B342" t="s">
        <v>2172</v>
      </c>
    </row>
    <row spans="1:9" r="343">
      <c s="4" r="A343" t="s">
        <v>50</v>
      </c>
      <c s="4" r="B343" t="s">
        <v>78</v>
      </c>
    </row>
    <row spans="1:9" r="344">
      <c s="4" r="A344" t="s">
        <v>61</v>
      </c>
      <c s="4" r="B344" t="s">
        <v>2173</v>
      </c>
    </row>
    <row spans="1:9" r="345">
      <c s="4" r="A345" t="s">
        <v>1247</v>
      </c>
      <c s="4" r="B345" t="s">
        <v>2174</v>
      </c>
    </row>
    <row spans="1:9" r="346">
      <c s="4" r="A346" t="s">
        <v>1258</v>
      </c>
      <c s="4" r="B346" t="s">
        <v>2175</v>
      </c>
    </row>
  </sheetData>
  <mergeCells count="11">
    <mergeCell ref="A1:B2"/>
    <mergeCell ref="C1:H1"/>
    <mergeCell ref="E2:F2"/>
    <mergeCell ref="G2:H2"/>
    <mergeCell ref="A340:H340"/>
    <mergeCell ref="B341:H341"/>
    <mergeCell ref="B342:H342"/>
    <mergeCell ref="B343:H343"/>
    <mergeCell ref="B344:H344"/>
    <mergeCell ref="B345:H345"/>
    <mergeCell ref="B346:H346"/>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318</v>
      </c>
      <c s="2" r="B1" t="s">
        <v>1</v>
      </c>
    </row>
    <row spans="1:2" r="2">
      <c s="2" r="B2" t="s">
        <v>83</v>
      </c>
    </row>
    <row spans="1:2" r="3">
      <c s="3" r="A3" t="s">
        <v>319</v>
      </c>
    </row>
    <row spans="1:2" r="4">
      <c s="4" r="A4" t="s">
        <v>318</v>
      </c>
      <c s="4" r="B4" t="s">
        <v>3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J127"/>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2176</v>
      </c>
      <c s="2" r="B1" t="s">
        <v>1</v>
      </c>
    </row>
    <row spans="1:10" r="2">
      <c s="2" r="B2" t="s">
        <v>2177</v>
      </c>
      <c s="2" r="C2" t="s">
        <v>83</v>
      </c>
      <c s="2" r="D2" t="s">
        <v>84</v>
      </c>
      <c s="2" r="E2" t="s">
        <v>162</v>
      </c>
      <c s="2" r="F2" t="s">
        <v>1901</v>
      </c>
      <c s="2" r="G2" t="s">
        <v>83</v>
      </c>
      <c s="2" r="H2" t="s">
        <v>84</v>
      </c>
      <c s="2" r="I2" t="s">
        <v>2178</v>
      </c>
      <c s="2" r="J2" t="s">
        <v>162</v>
      </c>
    </row>
    <row spans="1:10" r="3">
      <c s="3" r="A3" t="s">
        <v>2179</v>
      </c>
    </row>
    <row spans="1:10" r="4">
      <c s="4" r="A4" t="s">
        <v>2180</v>
      </c>
      <c s="7" r="C4" t="n">
        <v>9000000</v>
      </c>
      <c s="7" r="D4" t="n">
        <v>8000000</v>
      </c>
      <c s="7" r="E4" t="n">
        <v>7000000</v>
      </c>
    </row>
    <row spans="1:10" r="5">
      <c s="4" r="A5" t="s">
        <v>2181</v>
      </c>
      <c s="6" r="C5" t="n">
        <v>7000000</v>
      </c>
      <c s="6" r="D5" t="n">
        <v>11000000</v>
      </c>
      <c s="6" r="E5" t="n">
        <v>13000000</v>
      </c>
    </row>
    <row spans="1:10" r="6">
      <c s="4" r="A6" t="s">
        <v>2182</v>
      </c>
      <c s="6" r="C6" t="n">
        <v>-1000000</v>
      </c>
      <c s="6" r="D6" t="n">
        <v>-2000000</v>
      </c>
      <c s="6" r="E6" t="n">
        <v>-2000000</v>
      </c>
    </row>
    <row spans="1:10" r="7">
      <c s="4" r="A7" t="s">
        <v>2183</v>
      </c>
      <c s="6" r="C7" t="n">
        <v>12000000</v>
      </c>
      <c s="6" r="D7" t="n">
        <v>10000000</v>
      </c>
      <c s="6" r="E7" t="n">
        <v>12000000</v>
      </c>
    </row>
    <row spans="1:10" r="8">
      <c s="4" r="A8" t="s">
        <v>2184</v>
      </c>
      <c s="6" r="C8" t="n">
        <v>0</v>
      </c>
      <c s="6" r="D8" t="n">
        <v>1000000</v>
      </c>
      <c s="6" r="E8" t="n">
        <v>0</v>
      </c>
    </row>
    <row spans="1:10" r="9">
      <c s="4" r="A9" t="s">
        <v>2185</v>
      </c>
      <c s="6" r="C9" t="n">
        <v>0</v>
      </c>
      <c s="6" r="D9" t="n">
        <v>2000000</v>
      </c>
      <c s="6" r="E9" t="n">
        <v>179000000</v>
      </c>
    </row>
    <row spans="1:10" r="10">
      <c s="4" r="A10" t="s">
        <v>2186</v>
      </c>
      <c s="7" r="C10" t="n">
        <v>27000000</v>
      </c>
      <c s="7" r="D10" t="n">
        <v>30000000</v>
      </c>
      <c s="7" r="E10" t="n">
        <v>209000000</v>
      </c>
    </row>
    <row spans="1:10" r="11">
      <c s="3" r="A11" t="s">
        <v>2187</v>
      </c>
    </row>
    <row spans="1:10" r="12">
      <c s="4" r="A12" t="s">
        <v>2188</v>
      </c>
      <c s="4" r="C12" t="s">
        <v>1905</v>
      </c>
      <c s="4" r="D12" t="s">
        <v>2189</v>
      </c>
      <c s="4" r="E12" t="s">
        <v>2190</v>
      </c>
    </row>
    <row spans="1:10" r="13">
      <c s="4" r="A13" t="s">
        <v>2182</v>
      </c>
      <c s="4" r="C13" t="s">
        <v>1905</v>
      </c>
      <c s="4" r="D13" t="s">
        <v>2189</v>
      </c>
      <c s="4" r="E13" t="s">
        <v>2190</v>
      </c>
    </row>
    <row spans="1:10" r="14">
      <c s="4" r="A14" t="s">
        <v>2191</v>
      </c>
      <c s="4" r="C14" t="s">
        <v>2192</v>
      </c>
      <c s="4" r="D14" t="s">
        <v>2193</v>
      </c>
      <c s="4" r="E14" t="s">
        <v>2194</v>
      </c>
    </row>
    <row spans="1:10" r="15">
      <c s="3" r="A15" t="s">
        <v>2195</v>
      </c>
    </row>
    <row spans="1:10" r="16">
      <c s="4" r="A16" t="s">
        <v>2196</v>
      </c>
      <c s="7" r="B16" t="n">
        <v>341000000</v>
      </c>
      <c s="7" r="C16" t="n">
        <v>354000000</v>
      </c>
      <c s="7" r="D16" t="n">
        <v>564000000</v>
      </c>
      <c s="7" r="E16" t="n">
        <v>419000000</v>
      </c>
    </row>
    <row spans="1:10" r="17">
      <c s="4" r="A17" t="s">
        <v>2180</v>
      </c>
      <c s="6" r="C17" t="n">
        <v>9000000</v>
      </c>
      <c s="6" r="D17" t="n">
        <v>8000000</v>
      </c>
      <c s="6" r="E17" t="n">
        <v>7000000</v>
      </c>
    </row>
    <row spans="1:10" r="18">
      <c s="4" r="A18" t="s">
        <v>2181</v>
      </c>
      <c s="6" r="C18" t="n">
        <v>7000000</v>
      </c>
      <c s="6" r="D18" t="n">
        <v>11000000</v>
      </c>
      <c s="6" r="E18" t="n">
        <v>13000000</v>
      </c>
    </row>
    <row spans="1:10" r="19">
      <c s="4" r="A19" t="s">
        <v>2197</v>
      </c>
      <c s="6" r="C19" t="n">
        <v>3000000</v>
      </c>
      <c s="6" r="D19" t="n">
        <v>3000000</v>
      </c>
      <c s="6" r="E19" t="n">
        <v>4000000</v>
      </c>
    </row>
    <row spans="1:10" r="20">
      <c s="4" r="A20" t="s">
        <v>2198</v>
      </c>
      <c s="6" r="C20" t="n">
        <v>-22000000</v>
      </c>
      <c s="6" r="D20" t="n">
        <v>60000000</v>
      </c>
      <c s="6" r="E20" t="n">
        <v>-38000000</v>
      </c>
    </row>
    <row spans="1:10" r="21">
      <c s="4" r="A21" t="s">
        <v>2199</v>
      </c>
      <c s="6" r="C21" t="n">
        <v>1000000</v>
      </c>
      <c s="6" r="D21" t="n">
        <v>1000000</v>
      </c>
      <c s="6" r="E21" t="n">
        <v>-1000000</v>
      </c>
    </row>
    <row spans="1:10" r="22">
      <c s="4" r="A22" t="s">
        <v>2200</v>
      </c>
      <c s="6" r="C22" t="n">
        <v>-9000000</v>
      </c>
      <c s="6" r="D22" t="n">
        <v>-24000000</v>
      </c>
      <c s="6" r="E22" t="n">
        <v>-21000000</v>
      </c>
    </row>
    <row spans="1:10" r="23">
      <c s="4" r="A23" t="s">
        <v>2201</v>
      </c>
      <c s="6" r="C23" t="n">
        <v>-3000000</v>
      </c>
      <c s="6" r="D23" t="n">
        <v>-272000000</v>
      </c>
      <c s="6" r="E23" t="n">
        <v>-7000000</v>
      </c>
    </row>
    <row spans="1:10" r="24">
      <c s="4" r="A24" t="s">
        <v>2202</v>
      </c>
      <c s="6" r="C24" t="n">
        <v>1000000</v>
      </c>
      <c s="6" r="D24" t="n">
        <v>2000000</v>
      </c>
      <c s="6" r="E24" t="n">
        <v>188000000</v>
      </c>
    </row>
    <row spans="1:10" r="25">
      <c s="4" r="A25" t="s">
        <v>2203</v>
      </c>
      <c s="6" r="C25" t="n">
        <v>0</v>
      </c>
      <c s="6" r="D25" t="n">
        <v>1000000</v>
      </c>
      <c s="6" r="E25" t="n">
        <v>0</v>
      </c>
    </row>
    <row spans="1:10" r="26">
      <c s="4" r="A26" t="s">
        <v>2204</v>
      </c>
      <c s="6" r="C26" t="n">
        <v>341000000</v>
      </c>
      <c s="6" r="D26" t="n">
        <v>354000000</v>
      </c>
      <c s="6" r="E26" t="n">
        <v>564000000</v>
      </c>
      <c s="7" r="F26" t="n">
        <v>419000000</v>
      </c>
    </row>
    <row spans="1:10" r="27">
      <c s="3" r="A27" t="s">
        <v>2205</v>
      </c>
    </row>
    <row spans="1:10" r="28">
      <c s="4" r="A28" t="s">
        <v>2206</v>
      </c>
      <c s="6" r="B28" t="n">
        <v>68000000</v>
      </c>
      <c s="6" r="C28" t="n">
        <v>63000000</v>
      </c>
      <c s="6" r="D28" t="n">
        <v>67000000</v>
      </c>
      <c s="6" r="E28" t="n">
        <v>69000000</v>
      </c>
    </row>
    <row spans="1:10" r="29">
      <c s="4" r="A29" t="s">
        <v>2207</v>
      </c>
      <c s="6" r="C29" t="n">
        <v>1000000</v>
      </c>
      <c s="6" r="D29" t="n">
        <v>3000000</v>
      </c>
      <c s="6" r="E29" t="n">
        <v>0</v>
      </c>
    </row>
    <row spans="1:10" r="30">
      <c s="4" r="A30" t="s">
        <v>2208</v>
      </c>
      <c s="6" r="C30" t="n">
        <v>8000000</v>
      </c>
      <c s="6" r="D30" t="n">
        <v>13000000</v>
      </c>
      <c s="6" r="E30" t="n">
        <v>15000000</v>
      </c>
    </row>
    <row spans="1:10" r="31">
      <c s="4" r="A31" t="s">
        <v>2197</v>
      </c>
      <c s="6" r="C31" t="n">
        <v>3000000</v>
      </c>
      <c s="6" r="D31" t="n">
        <v>3000000</v>
      </c>
      <c s="6" r="E31" t="n">
        <v>4000000</v>
      </c>
    </row>
    <row spans="1:10" r="32">
      <c s="4" r="A32" t="s">
        <v>2209</v>
      </c>
      <c s="6" r="C32" t="n">
        <v>2000000</v>
      </c>
      <c s="6" r="D32" t="n">
        <v>1000000</v>
      </c>
      <c s="6" r="E32" t="n">
        <v>0</v>
      </c>
    </row>
    <row spans="1:10" r="33">
      <c s="4" r="A33" t="s">
        <v>2210</v>
      </c>
      <c s="6" r="C33" t="n">
        <v>-9000000</v>
      </c>
      <c s="6" r="D33" t="n">
        <v>-24000000</v>
      </c>
      <c s="6" r="E33" t="n">
        <v>-21000000</v>
      </c>
    </row>
    <row spans="1:10" r="34">
      <c s="4" r="A34" t="s">
        <v>2211</v>
      </c>
      <c s="6" r="C34" t="n">
        <v>68000000</v>
      </c>
      <c s="6" r="D34" t="n">
        <v>63000000</v>
      </c>
      <c s="6" r="E34" t="n">
        <v>67000000</v>
      </c>
      <c s="6" r="F34" t="n">
        <v>69000000</v>
      </c>
    </row>
    <row spans="1:10" r="35">
      <c s="3" r="A35" t="s">
        <v>2212</v>
      </c>
    </row>
    <row spans="1:10" r="36">
      <c s="4" r="A36" t="s">
        <v>2213</v>
      </c>
      <c s="7" r="G36" t="n">
        <v>-273000000</v>
      </c>
      <c s="7" r="H36" t="n">
        <v>-291000000</v>
      </c>
      <c s="7" r="J36" t="n">
        <v>-497000000</v>
      </c>
    </row>
    <row spans="1:10" r="37">
      <c s="3" r="A37" t="s">
        <v>2214</v>
      </c>
    </row>
    <row spans="1:10" r="38">
      <c s="4" r="A38" t="s">
        <v>2188</v>
      </c>
      <c s="4" r="G38" t="s">
        <v>2215</v>
      </c>
      <c s="4" r="H38" t="s">
        <v>1905</v>
      </c>
      <c s="4" r="J38" t="s">
        <v>2189</v>
      </c>
    </row>
    <row spans="1:10" r="39">
      <c s="4" r="A39" t="s">
        <v>2191</v>
      </c>
      <c s="4" r="G39" t="s">
        <v>2192</v>
      </c>
      <c s="4" r="H39" t="s">
        <v>2192</v>
      </c>
      <c s="4" r="J39" t="s">
        <v>2193</v>
      </c>
    </row>
    <row spans="1:10" r="40">
      <c s="3" r="A40" t="s">
        <v>2216</v>
      </c>
    </row>
    <row spans="1:10" r="41">
      <c s="4" r="A41" t="s">
        <v>2217</v>
      </c>
      <c s="7" r="G41" t="n">
        <v>341000000</v>
      </c>
      <c s="7" r="H41" t="n">
        <v>354000000</v>
      </c>
      <c s="7" r="J41" t="n">
        <v>564000000</v>
      </c>
    </row>
    <row spans="1:10" r="42">
      <c s="4" r="A42" t="s">
        <v>2218</v>
      </c>
      <c s="6" r="G42" t="n">
        <v>320000000</v>
      </c>
      <c s="6" r="H42" t="n">
        <v>329000000</v>
      </c>
      <c s="6" r="J42" t="n">
        <v>538000000</v>
      </c>
    </row>
    <row spans="1:10" r="43">
      <c s="4" r="A43" t="s">
        <v>2219</v>
      </c>
      <c s="6" r="G43" t="n">
        <v>68000000</v>
      </c>
      <c s="6" r="H43" t="n">
        <v>63000000</v>
      </c>
      <c s="6" r="J43" t="n">
        <v>67000000</v>
      </c>
    </row>
    <row spans="1:10" r="44">
      <c s="3" r="A44" t="s">
        <v>2220</v>
      </c>
    </row>
    <row spans="1:10" r="45">
      <c s="4" r="A45" t="s">
        <v>2221</v>
      </c>
      <c s="6" r="G45" t="n">
        <v>127000000</v>
      </c>
      <c s="6" r="H45" t="n">
        <v>162000000</v>
      </c>
      <c s="6" r="J45" t="n">
        <v>120000000</v>
      </c>
    </row>
    <row spans="1:10" r="46">
      <c s="4" r="A46" t="s">
        <v>2222</v>
      </c>
      <c s="6" r="G46" t="n">
        <v>-2000000</v>
      </c>
      <c s="6" r="H46" t="n">
        <v>-2000000</v>
      </c>
      <c s="6" r="J46" t="n">
        <v>-2000000</v>
      </c>
    </row>
    <row spans="1:10" r="47">
      <c s="3" r="A47" t="s">
        <v>2223</v>
      </c>
    </row>
    <row spans="1:10" r="48">
      <c s="4" r="A48" t="s">
        <v>2224</v>
      </c>
      <c s="6" r="C48" t="n">
        <v>-23000000</v>
      </c>
      <c s="6" r="D48" t="n">
        <v>52000000</v>
      </c>
      <c s="6" r="E48" t="n">
        <v>35000000</v>
      </c>
    </row>
    <row spans="1:10" r="49">
      <c s="4" r="A49" t="s">
        <v>2225</v>
      </c>
      <c s="6" r="C49" t="n">
        <v>0</v>
      </c>
      <c s="6" r="D49" t="n">
        <v>1000000</v>
      </c>
      <c s="6" r="E49" t="n">
        <v>0</v>
      </c>
    </row>
    <row spans="1:10" r="50">
      <c s="4" r="A50" t="s">
        <v>2226</v>
      </c>
      <c s="6" r="C50" t="n">
        <v>0</v>
      </c>
      <c s="6" r="D50" t="n">
        <v>0</v>
      </c>
      <c s="6" r="E50" t="n">
        <v>1000000</v>
      </c>
    </row>
    <row spans="1:10" r="51">
      <c s="4" r="A51" t="s">
        <v>2227</v>
      </c>
      <c s="6" r="C51" t="n">
        <v>-12000000</v>
      </c>
      <c s="6" r="D51" t="n">
        <v>-10000000</v>
      </c>
      <c s="6" r="E51" t="n">
        <v>-3000000</v>
      </c>
    </row>
    <row spans="1:10" r="52">
      <c s="4" r="A52" t="s">
        <v>2228</v>
      </c>
      <c s="6" r="C52" t="n">
        <v>0</v>
      </c>
      <c s="6" r="D52" t="n">
        <v>-1000000</v>
      </c>
      <c s="6" r="E52" t="n">
        <v>0</v>
      </c>
    </row>
    <row spans="1:10" r="53">
      <c s="4" r="A53" t="s">
        <v>2229</v>
      </c>
      <c s="6" r="C53" t="n">
        <v>-35000000</v>
      </c>
      <c s="6" r="D53" t="n">
        <v>42000000</v>
      </c>
      <c s="6" r="E53" t="n">
        <v>33000000</v>
      </c>
    </row>
    <row spans="1:10" r="54">
      <c s="3" r="A54" t="s">
        <v>2230</v>
      </c>
    </row>
    <row spans="1:10" r="55">
      <c s="4" r="A55" t="s">
        <v>2231</v>
      </c>
      <c s="6" r="B55" t="n">
        <v>68000000</v>
      </c>
      <c s="6" r="C55" t="n">
        <v>63000000</v>
      </c>
      <c s="7" r="D55" t="n">
        <v>63000000</v>
      </c>
      <c s="6" r="E55" t="n">
        <v>67000000</v>
      </c>
      <c s="6" r="F55" t="n">
        <v>69000000</v>
      </c>
      <c s="7" r="G55" t="n">
        <v>68000000</v>
      </c>
      <c s="7" r="H55" t="n">
        <v>63000000</v>
      </c>
      <c s="6" r="J55" t="n">
        <v>67000000</v>
      </c>
    </row>
    <row spans="1:10" r="56">
      <c s="4" r="A56" t="s">
        <v>2232</v>
      </c>
      <c s="4" r="G56" t="s">
        <v>710</v>
      </c>
      <c s="4" r="H56" t="s">
        <v>710</v>
      </c>
    </row>
    <row spans="1:10" r="57">
      <c s="3" r="A57" t="s">
        <v>2233</v>
      </c>
    </row>
    <row spans="1:10" r="58">
      <c s="4" r="A58" t="s">
        <v>2234</v>
      </c>
      <c s="7" r="G58" t="n">
        <v>38000000</v>
      </c>
    </row>
    <row spans="1:10" r="59">
      <c s="4" r="A59" t="s">
        <v>2235</v>
      </c>
      <c s="6" r="G59" t="n">
        <v>13000000</v>
      </c>
    </row>
    <row spans="1:10" r="60">
      <c s="4" r="A60" t="s">
        <v>2236</v>
      </c>
      <c s="6" r="G60" t="n">
        <v>14000000</v>
      </c>
    </row>
    <row spans="1:10" r="61">
      <c s="4" r="A61" t="s">
        <v>2237</v>
      </c>
      <c s="6" r="G61" t="n">
        <v>13000000</v>
      </c>
    </row>
    <row spans="1:10" r="62">
      <c s="4" r="A62" t="s">
        <v>2238</v>
      </c>
      <c s="6" r="G62" t="n">
        <v>15000000</v>
      </c>
    </row>
    <row spans="1:10" r="63">
      <c s="4" r="A63" t="s">
        <v>2239</v>
      </c>
      <c s="6" r="G63" t="n">
        <v>131000000</v>
      </c>
    </row>
    <row spans="1:10" r="64">
      <c s="3" r="A64" t="s">
        <v>2240</v>
      </c>
    </row>
    <row spans="1:10" r="65">
      <c s="4" r="A65" t="s">
        <v>2241</v>
      </c>
      <c s="6" r="D65" t="n">
        <v>2500</v>
      </c>
    </row>
    <row spans="1:10" r="66">
      <c s="4" r="A66" t="s">
        <v>2242</v>
      </c>
      <c s="6" r="J66" t="n">
        <v>183000000</v>
      </c>
    </row>
    <row spans="1:10" r="67">
      <c s="4" r="A67" t="s">
        <v>2243</v>
      </c>
      <c s="7" r="J67" t="n">
        <v>178000000</v>
      </c>
    </row>
    <row spans="1:10" r="68">
      <c s="3" r="A68" t="s">
        <v>2244</v>
      </c>
    </row>
    <row spans="1:10" r="69">
      <c s="4" r="A69" t="s">
        <v>2245</v>
      </c>
      <c s="6" r="C69" t="n">
        <v>8000000</v>
      </c>
    </row>
    <row spans="1:10" r="70">
      <c s="3" r="A70" t="s">
        <v>2246</v>
      </c>
    </row>
    <row spans="1:10" r="71">
      <c s="4" r="A71" t="s">
        <v>2247</v>
      </c>
      <c s="6" r="B71" t="n">
        <v>0</v>
      </c>
    </row>
    <row spans="1:10" r="72">
      <c s="4" r="A72" t="s">
        <v>2248</v>
      </c>
      <c s="6" r="B72" t="n">
        <v>10000000</v>
      </c>
    </row>
    <row spans="1:10" r="73">
      <c s="3" r="A73" t="s">
        <v>2249</v>
      </c>
    </row>
    <row spans="1:10" r="74">
      <c s="4" r="A74" t="s">
        <v>2250</v>
      </c>
      <c s="6" r="C74" t="n">
        <v>9000000</v>
      </c>
    </row>
    <row spans="1:10" r="75">
      <c s="4" r="A75" t="s">
        <v>2251</v>
      </c>
      <c s="6" r="C75" t="n">
        <v>38000000</v>
      </c>
    </row>
    <row spans="1:10" r="76">
      <c s="3" r="A76" t="s">
        <v>2252</v>
      </c>
    </row>
    <row spans="1:10" r="77">
      <c s="4" r="A77" t="s">
        <v>2253</v>
      </c>
      <c s="7" r="C77" t="n">
        <v>26000000</v>
      </c>
    </row>
    <row spans="1:10" r="78">
      <c s="4" r="A78" t="s">
        <v>2254</v>
      </c>
      <c s="4" r="H78" t="s">
        <v>2255</v>
      </c>
    </row>
    <row spans="1:10" r="79">
      <c s="4" r="A79" t="s">
        <v>2256</v>
      </c>
      <c s="4" r="C79" t="s">
        <v>2257</v>
      </c>
    </row>
    <row spans="1:10" r="80">
      <c s="3" r="A80" t="s">
        <v>2258</v>
      </c>
    </row>
    <row spans="1:10" r="81">
      <c s="4" r="A81" t="s">
        <v>2259</v>
      </c>
      <c s="4" r="H81" t="s">
        <v>2260</v>
      </c>
    </row>
    <row spans="1:10" r="82">
      <c s="3" r="A82" t="s">
        <v>2261</v>
      </c>
    </row>
    <row spans="1:10" r="83">
      <c s="4" r="A83" t="s">
        <v>2262</v>
      </c>
      <c s="4" r="C83" t="s">
        <v>2263</v>
      </c>
    </row>
    <row spans="1:10" r="84">
      <c s="3" r="A84" t="s">
        <v>2264</v>
      </c>
    </row>
    <row spans="1:10" r="85">
      <c s="4" r="A85" t="s">
        <v>2265</v>
      </c>
      <c s="7" r="C85" t="n">
        <v>223000000</v>
      </c>
      <c s="7" r="D85" t="n">
        <v>271000000</v>
      </c>
    </row>
    <row spans="1:10" r="86">
      <c s="4" r="A86" t="s">
        <v>2266</v>
      </c>
      <c s="4" r="H86" t="s">
        <v>2267</v>
      </c>
    </row>
    <row spans="1:10" r="87">
      <c s="4" r="A87" t="s">
        <v>2268</v>
      </c>
      <c s="4" r="H87" t="s">
        <v>2269</v>
      </c>
    </row>
    <row spans="1:10" r="88">
      <c s="4" r="A88" t="s">
        <v>2270</v>
      </c>
      <c s="4" r="H88" t="s">
        <v>1929</v>
      </c>
    </row>
    <row spans="1:10" r="89">
      <c s="3" r="A89" t="s">
        <v>2271</v>
      </c>
    </row>
    <row spans="1:10" r="90">
      <c s="4" r="A90" t="s">
        <v>2272</v>
      </c>
      <c s="4" r="I90" t="s">
        <v>1905</v>
      </c>
    </row>
    <row spans="1:10" r="91">
      <c s="3" r="A91" t="s">
        <v>2273</v>
      </c>
    </row>
    <row spans="1:10" r="92">
      <c s="4" r="A92" t="s">
        <v>2199</v>
      </c>
      <c s="6" r="C92" t="n">
        <v>1000000</v>
      </c>
      <c s="6" r="D92" t="n">
        <v>1000000</v>
      </c>
      <c s="6" r="E92" t="n">
        <v>-1000000</v>
      </c>
    </row>
    <row spans="1:10" r="93">
      <c s="3" r="A93" t="s">
        <v>2274</v>
      </c>
    </row>
    <row spans="1:10" r="94">
      <c s="4" r="A94" t="s">
        <v>2275</v>
      </c>
      <c s="7" r="C94" t="n">
        <v>258000000</v>
      </c>
    </row>
    <row spans="1:10" r="95">
      <c s="3" r="A95" t="s">
        <v>2276</v>
      </c>
    </row>
    <row spans="1:10" r="96">
      <c s="4" r="A96" t="s">
        <v>2277</v>
      </c>
      <c s="7" r="F96" t="n">
        <v>2000</v>
      </c>
    </row>
    <row spans="1:10" r="97">
      <c s="4" r="A97" t="s">
        <v>2278</v>
      </c>
      <c s="4" r="C97" t="s">
        <v>2279</v>
      </c>
    </row>
    <row spans="1:10" r="98">
      <c s="4" r="A98" t="s">
        <v>32</v>
      </c>
    </row>
    <row spans="1:10" r="99">
      <c s="3" r="A99" t="s">
        <v>2205</v>
      </c>
    </row>
    <row spans="1:10" r="100">
      <c s="4" r="A100" t="s">
        <v>2206</v>
      </c>
      <c s="6" r="B100" t="n">
        <v>2000000</v>
      </c>
      <c s="7" r="C100" t="n">
        <v>2000000</v>
      </c>
    </row>
    <row spans="1:10" r="101">
      <c s="4" r="A101" t="s">
        <v>2211</v>
      </c>
      <c s="6" r="C101" t="n">
        <v>2000000</v>
      </c>
      <c s="6" r="D101" t="n">
        <v>2000000</v>
      </c>
    </row>
    <row spans="1:10" r="102">
      <c s="3" r="A102" t="s">
        <v>2230</v>
      </c>
    </row>
    <row spans="1:10" r="103">
      <c s="4" r="A103" t="s">
        <v>2231</v>
      </c>
      <c s="6" r="B103" t="n">
        <v>2000000</v>
      </c>
      <c s="7" r="C103" t="n">
        <v>2000000</v>
      </c>
      <c s="6" r="D103" t="n">
        <v>2000000</v>
      </c>
      <c s="7" r="G103" t="n">
        <v>2000000</v>
      </c>
      <c s="7" r="H103" t="n">
        <v>2000000</v>
      </c>
    </row>
    <row spans="1:10" r="104">
      <c s="4" r="A104" t="s">
        <v>2232</v>
      </c>
      <c s="4" r="G104" t="s">
        <v>2280</v>
      </c>
      <c s="4" r="H104" t="s">
        <v>2190</v>
      </c>
    </row>
    <row spans="1:10" r="105">
      <c s="4" r="A105" t="s">
        <v>2281</v>
      </c>
      <c s="4" r="C105" t="s">
        <v>2282</v>
      </c>
    </row>
    <row spans="1:10" r="106">
      <c s="4" r="A106" t="s">
        <v>2283</v>
      </c>
      <c s="4" r="C106" t="s">
        <v>1924</v>
      </c>
    </row>
    <row spans="1:10" r="107">
      <c s="4" r="A107" t="s">
        <v>106</v>
      </c>
    </row>
    <row spans="1:10" r="108">
      <c s="3" r="A108" t="s">
        <v>2205</v>
      </c>
    </row>
    <row spans="1:10" r="109">
      <c s="4" r="A109" t="s">
        <v>2206</v>
      </c>
      <c s="6" r="B109" t="n">
        <v>66000000</v>
      </c>
      <c s="7" r="C109" t="n">
        <v>61000000</v>
      </c>
    </row>
    <row spans="1:10" r="110">
      <c s="4" r="A110" t="s">
        <v>2211</v>
      </c>
      <c s="6" r="C110" t="n">
        <v>66000000</v>
      </c>
      <c s="6" r="D110" t="n">
        <v>61000000</v>
      </c>
    </row>
    <row spans="1:10" r="111">
      <c s="3" r="A111" t="s">
        <v>2230</v>
      </c>
    </row>
    <row spans="1:10" r="112">
      <c s="4" r="A112" t="s">
        <v>2231</v>
      </c>
      <c s="7" r="B112" t="n">
        <v>66000000</v>
      </c>
      <c s="7" r="C112" t="n">
        <v>61000000</v>
      </c>
      <c s="6" r="D112" t="n">
        <v>61000000</v>
      </c>
      <c s="7" r="G112" t="n">
        <v>66000000</v>
      </c>
      <c s="7" r="H112" t="n">
        <v>61000000</v>
      </c>
    </row>
    <row spans="1:10" r="113">
      <c s="4" r="A113" t="s">
        <v>2232</v>
      </c>
      <c s="4" r="G113" t="s">
        <v>2284</v>
      </c>
      <c s="4" r="H113" t="s">
        <v>2285</v>
      </c>
    </row>
    <row spans="1:10" r="114">
      <c s="4" r="A114" t="s">
        <v>2281</v>
      </c>
      <c s="4" r="C114" t="s">
        <v>2286</v>
      </c>
    </row>
    <row spans="1:10" r="115">
      <c s="4" r="A115" t="s">
        <v>2283</v>
      </c>
      <c s="4" r="C115" t="s">
        <v>2287</v>
      </c>
    </row>
    <row spans="1:10" r="116">
      <c s="4" r="A116" t="s">
        <v>2288</v>
      </c>
    </row>
    <row spans="1:10" r="117">
      <c s="3" r="A117" t="s">
        <v>2289</v>
      </c>
    </row>
    <row spans="1:10" r="118">
      <c s="4" r="A118" t="s">
        <v>2290</v>
      </c>
      <c s="6" r="E118" t="n">
        <v>0</v>
      </c>
    </row>
    <row spans="1:10" r="119">
      <c s="4" r="A119" t="s">
        <v>2291</v>
      </c>
    </row>
    <row spans="1:10" r="120">
      <c s="3" r="A120" t="s">
        <v>2289</v>
      </c>
    </row>
    <row spans="1:10" r="121">
      <c s="4" r="A121" t="s">
        <v>2290</v>
      </c>
      <c s="6" r="D121" t="n">
        <v>0</v>
      </c>
      <c s="7" r="E121" t="n">
        <v>0</v>
      </c>
    </row>
    <row spans="1:10" r="122">
      <c s="4" r="A122" t="s">
        <v>2292</v>
      </c>
    </row>
    <row spans="1:10" r="123">
      <c s="3" r="A123" t="s">
        <v>2289</v>
      </c>
    </row>
    <row spans="1:10" r="124">
      <c s="4" r="A124" t="s">
        <v>2290</v>
      </c>
      <c s="6" r="D124" t="n">
        <v>4000000</v>
      </c>
    </row>
    <row spans="1:10" r="125">
      <c s="4" r="A125" t="s">
        <v>2293</v>
      </c>
    </row>
    <row spans="1:10" r="126">
      <c s="3" r="A126" t="s">
        <v>2289</v>
      </c>
    </row>
    <row spans="1:10" r="127">
      <c s="4" r="A127" t="s">
        <v>2290</v>
      </c>
      <c s="7" r="D127" t="n">
        <v>5000000</v>
      </c>
    </row>
  </sheetData>
  <mergeCells count="2">
    <mergeCell ref="A1:A2"/>
    <mergeCell ref="B1:F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s="1" r="A1" t="s">
        <v>2294</v>
      </c>
      <c s="2" r="B1" t="s">
        <v>2295</v>
      </c>
      <c s="2" r="C1" t="s">
        <v>2296</v>
      </c>
      <c s="2" r="D1" t="s">
        <v>83</v>
      </c>
    </row>
    <row spans="1:4" r="2">
      <c s="3" r="A2" t="s">
        <v>2297</v>
      </c>
    </row>
    <row spans="1:4" r="3">
      <c s="4" r="A3" t="s">
        <v>2298</v>
      </c>
      <c s="4" r="D3" t="s">
        <v>2299</v>
      </c>
    </row>
    <row spans="1:4" r="4">
      <c s="4" r="A4" t="s">
        <v>2300</v>
      </c>
      <c s="4" r="D4" t="s">
        <v>787</v>
      </c>
    </row>
    <row spans="1:4" r="5">
      <c s="4" r="A5" t="s">
        <v>2301</v>
      </c>
      <c s="7" r="D5" t="n">
        <v>5</v>
      </c>
    </row>
    <row spans="1:4" r="6">
      <c s="4" r="A6" t="s">
        <v>2302</v>
      </c>
    </row>
    <row spans="1:4" r="7">
      <c s="3" r="A7" t="s">
        <v>2303</v>
      </c>
    </row>
    <row spans="1:4" r="8">
      <c s="4" r="A8" t="s">
        <v>2304</v>
      </c>
      <c s="6" r="C8" t="n">
        <v>12000000</v>
      </c>
    </row>
    <row spans="1:4" r="9">
      <c s="4" r="A9" t="s">
        <v>2305</v>
      </c>
      <c s="6" r="B9" t="n">
        <v>1250000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9"/>
    <col customWidth="1" max="3" min="3" width="21"/>
    <col customWidth="1" max="4" min="4" width="21"/>
    <col customWidth="1" max="5" min="5" width="21"/>
    <col customWidth="1" max="6" min="6" width="4"/>
    <col customWidth="1" max="7" min="7" width="21"/>
  </cols>
  <sheetData>
    <row spans="1:7" r="1">
      <c s="1" r="A1" t="s">
        <v>2306</v>
      </c>
      <c s="2" r="C1" t="s">
        <v>1</v>
      </c>
    </row>
    <row spans="1:7" r="2">
      <c s="2" r="C2" t="s">
        <v>27</v>
      </c>
      <c s="2" r="D2" t="s">
        <v>28</v>
      </c>
      <c s="2" r="E2" t="s">
        <v>29</v>
      </c>
      <c s="2" r="G2" t="s">
        <v>240</v>
      </c>
    </row>
    <row spans="1:7" r="3">
      <c s="3" r="A3" t="s">
        <v>2307</v>
      </c>
    </row>
    <row spans="1:7" r="4">
      <c s="4" r="A4" t="s">
        <v>2308</v>
      </c>
      <c s="7" r="C4" t="n">
        <v>3</v>
      </c>
      <c s="7" r="E4" t="n">
        <v>23</v>
      </c>
    </row>
    <row spans="1:7" r="5">
      <c s="4" r="A5" t="s">
        <v>2309</v>
      </c>
      <c s="6" r="C5" t="n">
        <v>2</v>
      </c>
      <c s="6" r="E5" t="n">
        <v>96</v>
      </c>
      <c s="7" r="G5" t="n">
        <v>250</v>
      </c>
    </row>
    <row spans="1:7" r="6">
      <c s="4" r="A6" t="s">
        <v>855</v>
      </c>
      <c s="6" r="C6" t="n">
        <v>-36</v>
      </c>
      <c s="6" r="E6" t="n">
        <v>-6</v>
      </c>
      <c s="6" r="G6" t="n">
        <v>-195</v>
      </c>
    </row>
    <row spans="1:7" r="7">
      <c s="4" r="A7" t="s">
        <v>2310</v>
      </c>
      <c s="6" r="C7" t="n">
        <v>-31</v>
      </c>
      <c s="6" r="E7" t="n">
        <v>113</v>
      </c>
      <c s="6" r="G7" t="n">
        <v>55</v>
      </c>
    </row>
    <row spans="1:7" r="8">
      <c s="4" r="A8" t="s">
        <v>2311</v>
      </c>
      <c s="6" r="C8" t="n">
        <v>8</v>
      </c>
      <c s="6" r="E8" t="n">
        <v>-26</v>
      </c>
      <c s="6" r="G8" t="n">
        <v>12</v>
      </c>
    </row>
    <row spans="1:7" r="9">
      <c s="4" r="A9" t="s">
        <v>2312</v>
      </c>
      <c s="6" r="C9" t="n">
        <v>-23</v>
      </c>
      <c s="6" r="E9" t="n">
        <v>87</v>
      </c>
      <c s="6" r="G9" t="n">
        <v>67</v>
      </c>
    </row>
    <row spans="1:7" r="10">
      <c s="3" r="A10" t="s">
        <v>2313</v>
      </c>
    </row>
    <row spans="1:7" r="11">
      <c s="4" r="A11" t="s">
        <v>2314</v>
      </c>
      <c s="6" r="E11" t="n">
        <v>-1</v>
      </c>
      <c s="6" r="G11" t="n">
        <v>-178</v>
      </c>
    </row>
    <row spans="1:7" r="12">
      <c s="4" r="A12" t="s">
        <v>2315</v>
      </c>
      <c s="6" r="C12" t="n">
        <v>-12</v>
      </c>
      <c s="6" r="E12" t="n">
        <v>-10</v>
      </c>
      <c s="6" r="G12" t="n">
        <v>-13</v>
      </c>
    </row>
    <row spans="1:7" r="13">
      <c s="4" r="A13" t="s">
        <v>2310</v>
      </c>
      <c s="6" r="C13" t="n">
        <v>-12</v>
      </c>
      <c s="6" r="E13" t="n">
        <v>-11</v>
      </c>
      <c s="6" r="G13" t="n">
        <v>-191</v>
      </c>
    </row>
    <row spans="1:7" r="14">
      <c s="4" r="A14" t="s">
        <v>2311</v>
      </c>
      <c s="6" r="C14" t="n">
        <v>3</v>
      </c>
    </row>
    <row spans="1:7" r="15">
      <c s="4" r="A15" t="s">
        <v>2312</v>
      </c>
      <c s="6" r="C15" t="n">
        <v>-9</v>
      </c>
      <c s="6" r="E15" t="n">
        <v>-11</v>
      </c>
      <c s="6" r="G15" t="n">
        <v>-191</v>
      </c>
    </row>
    <row spans="1:7" r="16">
      <c s="4" r="A16" t="s">
        <v>2316</v>
      </c>
      <c s="6" r="C16" t="n">
        <v>7</v>
      </c>
      <c s="6" r="E16" t="n">
        <v>4</v>
      </c>
      <c s="6" r="G16" t="n">
        <v>-4</v>
      </c>
    </row>
    <row spans="1:7" r="17">
      <c s="4" r="A17" t="s">
        <v>2317</v>
      </c>
      <c s="6" r="C17" t="n">
        <v>-25</v>
      </c>
      <c s="6" r="E17" t="n">
        <v>80</v>
      </c>
      <c s="6" r="G17" t="n">
        <v>-128</v>
      </c>
    </row>
    <row spans="1:7" r="18">
      <c s="4" r="A18" t="s">
        <v>2318</v>
      </c>
      <c s="4" r="B18" t="s">
        <v>30</v>
      </c>
      <c s="6" r="C18" t="n">
        <v>-2547</v>
      </c>
    </row>
    <row spans="1:7" r="19">
      <c s="4" r="A19" t="s">
        <v>2319</v>
      </c>
      <c s="6" r="C19" t="n">
        <v>25</v>
      </c>
      <c s="6" r="E19" t="n">
        <v>-80</v>
      </c>
      <c s="6" r="G19" t="n">
        <v>128</v>
      </c>
    </row>
    <row spans="1:7" r="20">
      <c s="4" r="A20" t="s">
        <v>2320</v>
      </c>
      <c s="6" r="C20" t="n">
        <v>-2994</v>
      </c>
      <c s="8" r="D20" t="n">
        <v>-3426</v>
      </c>
      <c s="6" r="E20" t="n">
        <v>-2547</v>
      </c>
      <c s="4" r="F20" t="s">
        <v>30</v>
      </c>
    </row>
    <row spans="1:7" r="21">
      <c s="4" r="A21" t="s">
        <v>2321</v>
      </c>
    </row>
    <row spans="1:7" r="22">
      <c s="3" r="A22" t="s">
        <v>2313</v>
      </c>
    </row>
    <row spans="1:7" r="23">
      <c s="4" r="A23" t="s">
        <v>2317</v>
      </c>
      <c s="6" r="C23" t="n">
        <v>0</v>
      </c>
      <c s="6" r="E23" t="n">
        <v>0</v>
      </c>
      <c s="6" r="G23" t="n">
        <v>0</v>
      </c>
    </row>
    <row spans="1:7" r="24">
      <c s="4" r="A24" t="s">
        <v>2318</v>
      </c>
      <c s="6" r="C24" t="n">
        <v>-2505</v>
      </c>
      <c s="6" r="E24" t="n">
        <v>-2679</v>
      </c>
      <c s="6" r="G24" t="n">
        <v>-1394</v>
      </c>
    </row>
    <row spans="1:7" r="25">
      <c s="4" r="A25" t="s">
        <v>2322</v>
      </c>
      <c s="6" r="C25" t="n">
        <v>-603</v>
      </c>
      <c s="6" r="E25" t="n">
        <v>174</v>
      </c>
      <c s="6" r="G25" t="n">
        <v>-1285</v>
      </c>
    </row>
    <row spans="1:7" r="26">
      <c s="4" r="A26" t="s">
        <v>2319</v>
      </c>
      <c s="6" r="C26" t="n">
        <v>0</v>
      </c>
      <c s="6" r="E26" t="n">
        <v>0</v>
      </c>
      <c s="6" r="G26" t="n">
        <v>0</v>
      </c>
    </row>
    <row spans="1:7" r="27">
      <c s="4" r="A27" t="s">
        <v>2323</v>
      </c>
      <c s="6" r="C27" t="n">
        <v>-603</v>
      </c>
      <c s="6" r="E27" t="n">
        <v>174</v>
      </c>
      <c s="6" r="G27" t="n">
        <v>-1285</v>
      </c>
    </row>
    <row spans="1:7" r="28">
      <c s="4" r="A28" t="s">
        <v>2320</v>
      </c>
      <c s="6" r="C28" t="n">
        <v>-3108</v>
      </c>
      <c s="6" r="E28" t="n">
        <v>-2505</v>
      </c>
      <c s="6" r="G28" t="n">
        <v>-2679</v>
      </c>
    </row>
    <row spans="1:7" r="29">
      <c s="4" r="A29" t="s">
        <v>2324</v>
      </c>
    </row>
    <row spans="1:7" r="30">
      <c s="3" r="A30" t="s">
        <v>2313</v>
      </c>
    </row>
    <row spans="1:7" r="31">
      <c s="4" r="A31" t="s">
        <v>2317</v>
      </c>
      <c s="6" r="C31" t="n">
        <v>-17</v>
      </c>
      <c s="6" r="E31" t="n">
        <v>91</v>
      </c>
      <c s="6" r="G31" t="n">
        <v>63</v>
      </c>
    </row>
    <row spans="1:7" r="32">
      <c s="4" r="A32" t="s">
        <v>2318</v>
      </c>
      <c s="6" r="C32" t="n">
        <v>102</v>
      </c>
      <c s="6" r="E32" t="n">
        <v>184</v>
      </c>
      <c s="6" r="G32" t="n">
        <v>248</v>
      </c>
    </row>
    <row spans="1:7" r="33">
      <c s="4" r="A33" t="s">
        <v>2322</v>
      </c>
      <c s="6" r="C33" t="n">
        <v>108</v>
      </c>
      <c s="6" r="E33" t="n">
        <v>9</v>
      </c>
      <c s="6" r="G33" t="n">
        <v>-1</v>
      </c>
    </row>
    <row spans="1:7" r="34">
      <c s="4" r="A34" t="s">
        <v>2319</v>
      </c>
      <c s="6" r="C34" t="n">
        <v>17</v>
      </c>
      <c s="6" r="E34" t="n">
        <v>-91</v>
      </c>
      <c s="6" r="G34" t="n">
        <v>-63</v>
      </c>
    </row>
    <row spans="1:7" r="35">
      <c s="4" r="A35" t="s">
        <v>2323</v>
      </c>
      <c s="6" r="C35" t="n">
        <v>125</v>
      </c>
      <c s="6" r="E35" t="n">
        <v>-82</v>
      </c>
      <c s="6" r="G35" t="n">
        <v>-64</v>
      </c>
    </row>
    <row spans="1:7" r="36">
      <c s="4" r="A36" t="s">
        <v>2320</v>
      </c>
      <c s="6" r="C36" t="n">
        <v>227</v>
      </c>
      <c s="6" r="E36" t="n">
        <v>102</v>
      </c>
      <c s="6" r="G36" t="n">
        <v>184</v>
      </c>
    </row>
    <row spans="1:7" r="37">
      <c s="4" r="A37" t="s">
        <v>201</v>
      </c>
    </row>
    <row spans="1:7" r="38">
      <c s="3" r="A38" t="s">
        <v>2313</v>
      </c>
    </row>
    <row spans="1:7" r="39">
      <c s="4" r="A39" t="s">
        <v>2317</v>
      </c>
      <c s="6" r="C39" t="n">
        <v>-8</v>
      </c>
      <c s="6" r="E39" t="n">
        <v>-11</v>
      </c>
      <c s="6" r="G39" t="n">
        <v>-191</v>
      </c>
    </row>
    <row spans="1:7" r="40">
      <c s="4" r="A40" t="s">
        <v>2318</v>
      </c>
      <c s="6" r="C40" t="n">
        <v>-144</v>
      </c>
      <c s="6" r="E40" t="n">
        <v>-101</v>
      </c>
      <c s="6" r="G40" t="n">
        <v>-137</v>
      </c>
    </row>
    <row spans="1:7" r="41">
      <c s="4" r="A41" t="s">
        <v>2322</v>
      </c>
      <c s="6" r="C41" t="n">
        <v>23</v>
      </c>
      <c s="6" r="E41" t="n">
        <v>-54</v>
      </c>
      <c s="6" r="G41" t="n">
        <v>-155</v>
      </c>
    </row>
    <row spans="1:7" r="42">
      <c s="4" r="A42" t="s">
        <v>2319</v>
      </c>
      <c s="6" r="C42" t="n">
        <v>8</v>
      </c>
      <c s="6" r="E42" t="n">
        <v>11</v>
      </c>
      <c s="6" r="G42" t="n">
        <v>191</v>
      </c>
    </row>
    <row spans="1:7" r="43">
      <c s="4" r="A43" t="s">
        <v>2323</v>
      </c>
      <c s="6" r="C43" t="n">
        <v>31</v>
      </c>
      <c s="6" r="E43" t="n">
        <v>-43</v>
      </c>
      <c s="6" r="G43" t="n">
        <v>36</v>
      </c>
    </row>
    <row spans="1:7" r="44">
      <c s="4" r="A44" t="s">
        <v>2320</v>
      </c>
      <c s="6" r="C44" t="n">
        <v>-113</v>
      </c>
      <c s="6" r="E44" t="n">
        <v>-144</v>
      </c>
      <c s="6" r="G44" t="n">
        <v>-101</v>
      </c>
    </row>
    <row spans="1:7" r="45">
      <c s="4" r="A45" t="s">
        <v>2325</v>
      </c>
    </row>
    <row spans="1:7" r="46">
      <c s="3" r="A46" t="s">
        <v>2313</v>
      </c>
    </row>
    <row spans="1:7" r="47">
      <c s="4" r="A47" t="s">
        <v>2317</v>
      </c>
      <c s="6" r="C47" t="n">
        <v>-25</v>
      </c>
      <c s="6" r="E47" t="n">
        <v>80</v>
      </c>
      <c s="6" r="G47" t="n">
        <v>-128</v>
      </c>
    </row>
    <row spans="1:7" r="48">
      <c s="4" r="A48" t="s">
        <v>2318</v>
      </c>
      <c s="6" r="C48" t="n">
        <v>-2547</v>
      </c>
      <c s="6" r="E48" t="n">
        <v>-2596</v>
      </c>
      <c s="6" r="G48" t="n">
        <v>-1283</v>
      </c>
    </row>
    <row spans="1:7" r="49">
      <c s="4" r="A49" t="s">
        <v>2322</v>
      </c>
      <c s="6" r="C49" t="n">
        <v>-472</v>
      </c>
      <c s="6" r="E49" t="n">
        <v>129</v>
      </c>
      <c s="6" r="G49" t="n">
        <v>-1441</v>
      </c>
    </row>
    <row spans="1:7" r="50">
      <c s="4" r="A50" t="s">
        <v>2319</v>
      </c>
      <c s="6" r="C50" t="n">
        <v>25</v>
      </c>
      <c s="6" r="E50" t="n">
        <v>-80</v>
      </c>
      <c s="6" r="G50" t="n">
        <v>128</v>
      </c>
    </row>
    <row spans="1:7" r="51">
      <c s="4" r="A51" t="s">
        <v>2323</v>
      </c>
      <c s="6" r="C51" t="n">
        <v>-447</v>
      </c>
      <c s="6" r="E51" t="n">
        <v>49</v>
      </c>
      <c s="6" r="G51" t="n">
        <v>-1313</v>
      </c>
    </row>
    <row spans="1:7" r="52">
      <c s="4" r="A52" t="s">
        <v>2320</v>
      </c>
      <c s="7" r="C52" t="n">
        <v>-2994</v>
      </c>
      <c s="7" r="E52" t="n">
        <v>-2547</v>
      </c>
      <c s="7" r="G52" t="n">
        <v>-2596</v>
      </c>
    </row>
    <row spans="1:7" r="53">
      <c r="A53" t="n"/>
    </row>
    <row spans="1:7" r="54">
      <c s="4" r="A54" t="s">
        <v>30</v>
      </c>
      <c s="4" r="B54" t="s">
        <v>78</v>
      </c>
    </row>
  </sheetData>
  <mergeCells count="5">
    <mergeCell ref="A1:B2"/>
    <mergeCell ref="C1:G1"/>
    <mergeCell ref="E2:F2"/>
    <mergeCell ref="A53:F53"/>
    <mergeCell ref="B54:F54"/>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r="A1" t="s">
        <v>2326</v>
      </c>
      <c s="2" r="B1" t="s">
        <v>83</v>
      </c>
      <c s="2" r="C1" t="s">
        <v>84</v>
      </c>
      <c s="2" r="D1" t="s">
        <v>162</v>
      </c>
    </row>
    <row spans="1:4" r="2">
      <c s="3" r="A2" t="s">
        <v>2327</v>
      </c>
    </row>
    <row spans="1:4" r="3">
      <c s="4" r="A3" t="s">
        <v>2328</v>
      </c>
      <c s="7" r="B3" t="n">
        <v>8540</v>
      </c>
      <c s="7" r="C3" t="n">
        <v>8800</v>
      </c>
      <c s="7" r="D3" t="n">
        <v>8248</v>
      </c>
    </row>
    <row spans="1:4" r="4">
      <c s="4" r="A4" t="s">
        <v>2329</v>
      </c>
      <c s="7" r="B4" t="n">
        <v>7489</v>
      </c>
      <c s="7" r="C4" t="n">
        <v>8632</v>
      </c>
      <c s="7" r="D4" t="n">
        <v>8639</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65"/>
    <col customWidth="1" max="3" min="3" width="21"/>
    <col customWidth="1" max="4" min="4" width="21"/>
    <col customWidth="1" max="5" min="5" width="8"/>
  </cols>
  <sheetData>
    <row spans="1:5" r="1">
      <c s="1" r="A1" t="s">
        <v>2330</v>
      </c>
      <c s="2" r="B1" t="s">
        <v>27</v>
      </c>
      <c s="2" r="C1" t="s">
        <v>28</v>
      </c>
      <c s="2" r="D1" t="s">
        <v>29</v>
      </c>
    </row>
    <row spans="1:5" r="2">
      <c s="4" r="A2" t="s">
        <v>266</v>
      </c>
      <c s="7" r="B2" t="n">
        <v>3017</v>
      </c>
      <c s="8" r="C2" t="n">
        <v>3452</v>
      </c>
      <c s="7" r="D2" t="n">
        <v>3188</v>
      </c>
      <c s="4" r="E2" t="s">
        <v>834</v>
      </c>
    </row>
    <row spans="1:5" r="3">
      <c s="4" r="A3" t="s">
        <v>267</v>
      </c>
      <c s="7" r="B3" t="n">
        <v>2573</v>
      </c>
      <c s="8" r="C3" t="n">
        <v>2944</v>
      </c>
      <c s="6" r="D3" t="n">
        <v>2974</v>
      </c>
      <c s="4" r="E3" t="s">
        <v>1228</v>
      </c>
    </row>
    <row spans="1:5" r="4">
      <c s="4" r="A4" t="s">
        <v>2331</v>
      </c>
    </row>
    <row spans="1:5" r="5">
      <c s="4" r="A5" t="s">
        <v>266</v>
      </c>
      <c s="6" r="D5" t="n">
        <v>3769</v>
      </c>
    </row>
    <row spans="1:5" r="6">
      <c s="4" r="A6" t="s">
        <v>52</v>
      </c>
      <c s="6" r="D6" t="n">
        <v>108413</v>
      </c>
    </row>
    <row spans="1:5" r="7">
      <c s="4" r="A7" t="s">
        <v>267</v>
      </c>
      <c s="6" r="D7" t="n">
        <v>4498</v>
      </c>
    </row>
    <row spans="1:5" r="8">
      <c s="4" r="A8" t="s">
        <v>66</v>
      </c>
      <c s="6" r="D8" t="n">
        <v>105976</v>
      </c>
    </row>
    <row spans="1:5" r="9">
      <c s="4" r="A9" t="s">
        <v>2332</v>
      </c>
      <c s="6" r="D9" t="n">
        <v>108413</v>
      </c>
    </row>
    <row spans="1:5" r="10">
      <c s="4" r="A10" t="s">
        <v>2333</v>
      </c>
    </row>
    <row spans="1:5" r="11">
      <c s="4" r="A11" t="s">
        <v>266</v>
      </c>
      <c s="6" r="D11" t="n">
        <v>-329</v>
      </c>
    </row>
    <row spans="1:5" r="12">
      <c s="4" r="A12" t="s">
        <v>267</v>
      </c>
      <c s="6" r="D12" t="n">
        <v>-1272</v>
      </c>
    </row>
    <row spans="1:5" r="13">
      <c s="4" r="A13" t="s">
        <v>2334</v>
      </c>
    </row>
    <row spans="1:5" r="14">
      <c s="4" r="A14" t="s">
        <v>266</v>
      </c>
      <c s="6" r="D14" t="n">
        <v>-252</v>
      </c>
    </row>
    <row spans="1:5" r="15">
      <c s="4" r="A15" t="s">
        <v>52</v>
      </c>
      <c s="6" r="D15" t="n">
        <v>-252</v>
      </c>
    </row>
    <row spans="1:5" r="16">
      <c s="4" r="A16" t="s">
        <v>267</v>
      </c>
      <c s="6" r="D16" t="n">
        <v>-252</v>
      </c>
    </row>
    <row spans="1:5" r="17">
      <c s="4" r="A17" t="s">
        <v>66</v>
      </c>
      <c s="6" r="D17" t="n">
        <v>-252</v>
      </c>
    </row>
    <row spans="1:5" r="18">
      <c s="4" r="A18" t="s">
        <v>2332</v>
      </c>
      <c s="6" r="D18" t="n">
        <v>-252</v>
      </c>
    </row>
    <row spans="1:5" r="19">
      <c s="4" r="A19" t="s">
        <v>783</v>
      </c>
    </row>
    <row spans="1:5" r="20">
      <c s="4" r="A20" t="s">
        <v>266</v>
      </c>
      <c s="6" r="D20" t="n">
        <v>3188</v>
      </c>
    </row>
    <row spans="1:5" r="21">
      <c s="4" r="A21" t="s">
        <v>52</v>
      </c>
      <c s="6" r="D21" t="n">
        <v>108161</v>
      </c>
    </row>
    <row spans="1:5" r="22">
      <c s="4" r="A22" t="s">
        <v>267</v>
      </c>
      <c s="6" r="D22" t="n">
        <v>2974</v>
      </c>
    </row>
    <row spans="1:5" r="23">
      <c s="4" r="A23" t="s">
        <v>66</v>
      </c>
      <c s="6" r="D23" t="n">
        <v>105724</v>
      </c>
    </row>
    <row spans="1:5" r="24">
      <c s="4" r="A24" t="s">
        <v>2332</v>
      </c>
      <c s="7" r="D24" t="n">
        <v>108161</v>
      </c>
    </row>
    <row spans="1:5" r="25">
      <c r="A25" t="n"/>
    </row>
    <row spans="1:5" r="26">
      <c s="4" r="A26" t="s">
        <v>30</v>
      </c>
      <c s="4" r="B26" t="s">
        <v>80</v>
      </c>
    </row>
    <row spans="1:5" r="27">
      <c s="4" r="A27" t="s">
        <v>38</v>
      </c>
      <c s="4" r="B27" t="s">
        <v>78</v>
      </c>
    </row>
    <row spans="1:5" r="28">
      <c s="4" r="A28" t="s">
        <v>50</v>
      </c>
      <c s="4" r="B28" t="s">
        <v>81</v>
      </c>
    </row>
  </sheetData>
  <mergeCells count="5">
    <mergeCell ref="D1:E1"/>
    <mergeCell ref="A25:E25"/>
    <mergeCell ref="B26:E26"/>
    <mergeCell ref="B27:E27"/>
    <mergeCell ref="B28:E28"/>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s="1" r="A1" t="s">
        <v>2335</v>
      </c>
      <c s="2" r="B1" t="s">
        <v>2336</v>
      </c>
      <c s="2" r="C1" t="s">
        <v>2337</v>
      </c>
    </row>
    <row spans="1:3" r="2">
      <c s="4" r="A2" t="s">
        <v>2338</v>
      </c>
    </row>
    <row spans="1:3" r="3">
      <c s="3" r="A3" t="s">
        <v>2339</v>
      </c>
    </row>
    <row spans="1:3" r="4">
      <c s="4" r="A4" t="s">
        <v>2340</v>
      </c>
      <c s="4" r="B4" t="s">
        <v>2341</v>
      </c>
    </row>
    <row spans="1:3" r="5">
      <c s="4" r="A5" t="s">
        <v>2342</v>
      </c>
    </row>
    <row spans="1:3" r="6">
      <c s="3" r="A6" t="s">
        <v>2339</v>
      </c>
    </row>
    <row spans="1:3" r="7">
      <c s="4" r="A7" t="s">
        <v>2340</v>
      </c>
      <c s="4" r="C7" t="s">
        <v>2343</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75"/>
    <col customWidth="1" max="3" min="3" width="15"/>
  </cols>
  <sheetData>
    <row spans="1:3" r="1">
      <c s="1" r="A1" t="s">
        <v>2344</v>
      </c>
      <c s="1" r="B1" t="s">
        <v>2345</v>
      </c>
      <c s="2" r="C1" t="s">
        <v>2346</v>
      </c>
    </row>
    <row spans="1:3" r="2">
      <c s="4" r="A2" t="s">
        <v>2347</v>
      </c>
      <c s="4" r="B2" t="s">
        <v>2348</v>
      </c>
      <c s="8" r="C2" t="n">
        <v>773000000</v>
      </c>
    </row>
    <row spans="1:3" r="3">
      <c s="4" r="A3" t="s">
        <v>252</v>
      </c>
    </row>
    <row spans="1:3" r="4">
      <c s="4" r="A4" t="s">
        <v>2349</v>
      </c>
      <c s="4" r="B4" t="s">
        <v>2350</v>
      </c>
      <c s="6" r="C4" t="n">
        <v>550000000</v>
      </c>
    </row>
    <row spans="1:3" r="5">
      <c s="4" r="A5" t="s">
        <v>2351</v>
      </c>
      <c s="4" r="B5" t="s">
        <v>2352</v>
      </c>
      <c s="6" r="C5" t="n">
        <v>73000000</v>
      </c>
    </row>
    <row spans="1:3" r="6">
      <c s="4" r="A6" t="s">
        <v>2353</v>
      </c>
      <c s="4" r="B6" t="s">
        <v>2354</v>
      </c>
      <c s="6" r="C6" t="n">
        <v>0</v>
      </c>
    </row>
    <row spans="1:3" r="7">
      <c s="4" r="A7" t="s">
        <v>2355</v>
      </c>
      <c s="4" r="B7" t="s">
        <v>2356</v>
      </c>
      <c s="6" r="C7" t="n">
        <v>2322000000</v>
      </c>
    </row>
    <row spans="1:3" r="8">
      <c s="4" r="A8" t="s">
        <v>2357</v>
      </c>
      <c s="4" r="B8" t="s">
        <v>2358</v>
      </c>
      <c s="8" r="C8" t="n">
        <v>0</v>
      </c>
    </row>
    <row spans="1:3" r="9">
      <c s="4" r="A9" t="s">
        <v>1950</v>
      </c>
    </row>
    <row spans="1:3" r="10">
      <c s="4" r="A10" t="s">
        <v>119</v>
      </c>
      <c s="4" r="B10" t="s">
        <v>2359</v>
      </c>
      <c s="8" r="C10" t="n">
        <v>92000000</v>
      </c>
    </row>
    <row spans="1:3" r="11">
      <c s="4" r="A11" t="s">
        <v>2360</v>
      </c>
      <c s="4" r="B11" t="s">
        <v>2361</v>
      </c>
      <c s="8" r="C11" t="n">
        <v>107900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21</v>
      </c>
      <c s="2" r="B1" t="s">
        <v>1</v>
      </c>
    </row>
    <row spans="1:2" r="2">
      <c s="2" r="B2" t="s">
        <v>83</v>
      </c>
    </row>
    <row spans="1:2" r="3">
      <c s="3" r="A3" t="s">
        <v>322</v>
      </c>
    </row>
    <row spans="1:2" r="4">
      <c s="4" r="A4" t="s">
        <v>321</v>
      </c>
      <c s="4" r="B4" t="s">
        <v>3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24</v>
      </c>
      <c s="2" r="B1" t="s">
        <v>1</v>
      </c>
    </row>
    <row spans="1:2" r="2">
      <c s="2" r="B2" t="s">
        <v>83</v>
      </c>
    </row>
    <row spans="1:2" r="3">
      <c s="3" r="A3" t="s">
        <v>325</v>
      </c>
    </row>
    <row spans="1:2" r="4">
      <c s="4" r="A4" t="s">
        <v>324</v>
      </c>
      <c s="4" r="B4" t="s">
        <v>3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27</v>
      </c>
      <c s="2" r="B1" t="s">
        <v>1</v>
      </c>
    </row>
    <row spans="1:2" r="2">
      <c s="2" r="B2" t="s">
        <v>83</v>
      </c>
    </row>
    <row spans="1:2" r="3">
      <c s="3" r="A3" t="s">
        <v>328</v>
      </c>
    </row>
    <row spans="1:2" r="4">
      <c s="4" r="A4" t="s">
        <v>327</v>
      </c>
      <c s="4" r="B4" t="s">
        <v>3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30</v>
      </c>
      <c s="2" r="B1" t="s">
        <v>1</v>
      </c>
    </row>
    <row spans="1:2" r="2">
      <c s="2" r="B2" t="s">
        <v>83</v>
      </c>
    </row>
    <row spans="1:2" r="3">
      <c s="3" r="A3" t="s">
        <v>331</v>
      </c>
    </row>
    <row spans="1:2" r="4">
      <c s="4" r="A4" t="s">
        <v>330</v>
      </c>
      <c s="4" r="B4" t="s">
        <v>3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33</v>
      </c>
      <c s="2" r="B1" t="s">
        <v>1</v>
      </c>
    </row>
    <row spans="1:2" r="2">
      <c s="2" r="B2" t="s">
        <v>83</v>
      </c>
    </row>
    <row spans="1:2" r="3">
      <c s="3" r="A3" t="s">
        <v>334</v>
      </c>
    </row>
    <row spans="1:2" r="4">
      <c s="4" r="A4" t="s">
        <v>333</v>
      </c>
      <c s="4" r="B4" t="s">
        <v>3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36</v>
      </c>
      <c s="2" r="B1" t="s">
        <v>1</v>
      </c>
    </row>
    <row spans="1:2" r="2">
      <c s="2" r="B2" t="s">
        <v>83</v>
      </c>
    </row>
    <row spans="1:2" r="3">
      <c s="3" r="A3" t="s">
        <v>337</v>
      </c>
    </row>
    <row spans="1:2" r="4">
      <c s="4" r="A4" t="s">
        <v>336</v>
      </c>
      <c s="4" r="B4" t="s">
        <v>3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65"/>
    <col customWidth="1" max="3" min="3" width="4"/>
    <col customWidth="1" max="4" min="4" width="21"/>
    <col customWidth="1" max="5" min="5" width="21"/>
    <col customWidth="1" max="6" min="6" width="4"/>
  </cols>
  <sheetData>
    <row spans="1:6" r="1">
      <c s="1" r="A1" t="s">
        <v>26</v>
      </c>
      <c s="2" r="B1" t="s">
        <v>27</v>
      </c>
      <c s="2" r="D1" t="s">
        <v>28</v>
      </c>
      <c s="2" r="E1" t="s">
        <v>29</v>
      </c>
      <c s="2" r="F1" t="s">
        <v>30</v>
      </c>
    </row>
    <row spans="1:6" r="2">
      <c s="3" r="A2" t="s">
        <v>31</v>
      </c>
    </row>
    <row spans="1:6" r="3">
      <c s="4" r="A3" t="s">
        <v>32</v>
      </c>
      <c s="7" r="B3" t="n">
        <v>1436</v>
      </c>
      <c s="8" r="D3" t="n">
        <v>1643</v>
      </c>
      <c s="7" r="E3" t="n">
        <v>2107</v>
      </c>
    </row>
    <row spans="1:6" r="4">
      <c s="4" r="A4" t="s">
        <v>33</v>
      </c>
      <c s="6" r="B4" t="n">
        <v>1059</v>
      </c>
      <c s="6" r="D4" t="n">
        <v>1212</v>
      </c>
      <c s="6" r="E4" t="n">
        <v>1065</v>
      </c>
    </row>
    <row spans="1:6" r="5">
      <c s="4" r="A5" t="s">
        <v>34</v>
      </c>
      <c s="6" r="B5" t="n">
        <v>10</v>
      </c>
      <c s="6" r="D5" t="n">
        <v>11</v>
      </c>
      <c s="6" r="E5" t="n">
        <v>24</v>
      </c>
    </row>
    <row spans="1:6" r="6">
      <c s="4" r="A6" t="s">
        <v>35</v>
      </c>
      <c s="6" r="B6" t="n">
        <v>2432</v>
      </c>
      <c s="6" r="D6" t="n">
        <v>2783</v>
      </c>
      <c s="6" r="E6" t="n">
        <v>2711</v>
      </c>
    </row>
    <row spans="1:6" r="7">
      <c s="4" r="A7" t="s">
        <v>36</v>
      </c>
      <c s="6" r="B7" t="n">
        <v>2484</v>
      </c>
      <c s="6" r="D7" t="n">
        <v>2842</v>
      </c>
      <c s="6" r="E7" t="n">
        <v>2386</v>
      </c>
    </row>
    <row spans="1:6" r="8">
      <c s="4" r="A8" t="s">
        <v>37</v>
      </c>
      <c s="6" r="B8" t="n">
        <v>3895</v>
      </c>
      <c s="4" r="C8" t="s">
        <v>38</v>
      </c>
      <c s="6" r="D8" t="n">
        <v>4457</v>
      </c>
      <c s="6" r="E8" t="n">
        <v>4796</v>
      </c>
      <c s="4" r="F8" t="s">
        <v>38</v>
      </c>
    </row>
    <row spans="1:6" r="9">
      <c s="4" r="A9" t="s">
        <v>39</v>
      </c>
      <c s="6" r="B9" t="n">
        <v>6227</v>
      </c>
      <c s="6" r="D9" t="n">
        <v>7125</v>
      </c>
      <c s="6" r="E9" t="n">
        <v>3319</v>
      </c>
    </row>
    <row spans="1:6" r="10">
      <c s="4" r="A10" t="s">
        <v>40</v>
      </c>
      <c s="6" r="B10" t="n">
        <v>9292</v>
      </c>
      <c s="6" r="D10" t="n">
        <v>10632</v>
      </c>
      <c s="6" r="E10" t="n">
        <v>9337</v>
      </c>
    </row>
    <row spans="1:6" r="11">
      <c s="4" r="A11" t="s">
        <v>41</v>
      </c>
      <c s="6" r="B11" t="n">
        <v>36</v>
      </c>
      <c s="6" r="D11" t="n">
        <v>41</v>
      </c>
      <c s="6" r="E11" t="n">
        <v>80</v>
      </c>
    </row>
    <row spans="1:6" r="12">
      <c s="4" r="A12" t="s">
        <v>42</v>
      </c>
      <c s="6" r="B12" t="n">
        <v>54996</v>
      </c>
      <c s="6" r="D12" t="n">
        <v>62924</v>
      </c>
      <c s="6" r="E12" t="n">
        <v>56068</v>
      </c>
    </row>
    <row spans="1:6" r="13">
      <c s="4" r="A13" t="s">
        <v>43</v>
      </c>
      <c s="6" r="B13" t="n">
        <v>-11775</v>
      </c>
      <c s="6" r="D13" t="n">
        <v>-13473</v>
      </c>
      <c s="6" r="E13" t="n">
        <v>-8792</v>
      </c>
    </row>
    <row spans="1:6" r="14">
      <c s="4" r="A14" t="s">
        <v>44</v>
      </c>
      <c s="6" r="B14" t="n">
        <v>43221</v>
      </c>
      <c s="6" r="D14" t="n">
        <v>49451</v>
      </c>
      <c s="6" r="E14" t="n">
        <v>47276</v>
      </c>
    </row>
    <row spans="1:6" r="15">
      <c s="4" r="A15" t="s">
        <v>45</v>
      </c>
      <c s="6" r="B15" t="n">
        <v>10</v>
      </c>
      <c s="6" r="D15" t="n">
        <v>11</v>
      </c>
      <c s="6" r="E15" t="n">
        <v>264</v>
      </c>
    </row>
    <row spans="1:6" r="16">
      <c s="4" r="A16" t="s">
        <v>46</v>
      </c>
      <c s="6" r="B16" t="n">
        <v>145</v>
      </c>
      <c s="6" r="D16" t="n">
        <v>166</v>
      </c>
      <c s="6" r="E16" t="n">
        <v>163</v>
      </c>
    </row>
    <row spans="1:6" r="17">
      <c s="4" r="A17" t="s">
        <v>47</v>
      </c>
      <c s="6" r="B17" t="n">
        <v>1433</v>
      </c>
      <c s="6" r="D17" t="n">
        <v>1640</v>
      </c>
      <c s="6" r="E17" t="n">
        <v>1623</v>
      </c>
    </row>
    <row spans="1:6" r="18">
      <c s="4" r="A18" t="s">
        <v>48</v>
      </c>
      <c s="6" r="B18" t="n">
        <v>476</v>
      </c>
      <c s="6" r="D18" t="n">
        <v>545</v>
      </c>
      <c s="6" r="E18" t="n">
        <v>536</v>
      </c>
    </row>
    <row spans="1:6" r="19">
      <c s="4" r="A19" t="s">
        <v>49</v>
      </c>
      <c s="6" r="B19" t="n">
        <v>3017</v>
      </c>
      <c s="6" r="D19" t="n">
        <v>3452</v>
      </c>
      <c s="6" r="E19" t="n">
        <v>3188</v>
      </c>
      <c s="4" r="F19" t="s">
        <v>50</v>
      </c>
    </row>
    <row spans="1:6" r="20">
      <c s="4" r="A20" t="s">
        <v>51</v>
      </c>
      <c s="6" r="B20" t="n">
        <v>24759</v>
      </c>
      <c s="6" r="D20" t="n">
        <v>28328</v>
      </c>
      <c s="6" r="E20" t="n">
        <v>29286</v>
      </c>
    </row>
    <row spans="1:6" r="21">
      <c s="4" r="A21" t="s">
        <v>52</v>
      </c>
      <c s="6" r="B21" t="n">
        <v>99932</v>
      </c>
      <c s="6" r="D21" t="n">
        <v>114339</v>
      </c>
      <c s="6" r="E21" t="n">
        <v>108161</v>
      </c>
    </row>
    <row spans="1:6" r="22">
      <c s="3" r="A22" t="s">
        <v>53</v>
      </c>
    </row>
    <row spans="1:6" r="23">
      <c s="4" r="A23" t="s">
        <v>54</v>
      </c>
      <c s="6" r="B23" t="n">
        <v>65905</v>
      </c>
      <c s="6" r="D23" t="n">
        <v>75406</v>
      </c>
      <c s="6" r="E23" t="n">
        <v>64561</v>
      </c>
    </row>
    <row spans="1:6" r="24">
      <c s="4" r="A24" t="s">
        <v>55</v>
      </c>
      <c s="6" r="B24" t="n">
        <v>1659</v>
      </c>
      <c s="6" r="D24" t="n">
        <v>1898</v>
      </c>
      <c s="6" r="E24" t="n">
        <v>1545</v>
      </c>
    </row>
    <row spans="1:6" r="25">
      <c s="4" r="A25" t="s">
        <v>56</v>
      </c>
      <c s="6" r="B25" t="n">
        <v>67564</v>
      </c>
      <c s="6" r="D25" t="n">
        <v>77304</v>
      </c>
      <c s="6" r="E25" t="n">
        <v>66106</v>
      </c>
    </row>
    <row spans="1:6" r="26">
      <c s="4" r="A26" t="s">
        <v>57</v>
      </c>
      <c s="6" r="B26" t="n">
        <v>101</v>
      </c>
      <c s="6" r="D26" t="n">
        <v>116</v>
      </c>
      <c s="6" r="E26" t="n">
        <v>3587</v>
      </c>
    </row>
    <row spans="1:6" r="27">
      <c s="4" r="A27" t="s">
        <v>58</v>
      </c>
      <c s="6" r="B27" t="n">
        <v>4641</v>
      </c>
      <c s="4" r="C27" t="s">
        <v>38</v>
      </c>
      <c s="6" r="D27" t="n">
        <v>5310</v>
      </c>
      <c s="6" r="E27" t="n">
        <v>5699</v>
      </c>
      <c s="4" r="F27" t="s">
        <v>38</v>
      </c>
    </row>
    <row spans="1:6" r="28">
      <c s="4" r="A28" t="s">
        <v>59</v>
      </c>
      <c s="6" r="B28" t="n">
        <v>3</v>
      </c>
      <c s="6" r="D28" t="n">
        <v>3</v>
      </c>
      <c s="6" r="E28" t="n">
        <v>6</v>
      </c>
    </row>
    <row spans="1:6" r="29">
      <c s="4" r="A29" t="s">
        <v>60</v>
      </c>
      <c s="6" r="B29" t="n">
        <v>2573</v>
      </c>
      <c s="6" r="D29" t="n">
        <v>2944</v>
      </c>
      <c s="6" r="E29" t="n">
        <v>2974</v>
      </c>
      <c s="4" r="F29" t="s">
        <v>61</v>
      </c>
    </row>
    <row spans="1:6" r="30">
      <c s="4" r="A30" t="s">
        <v>62</v>
      </c>
      <c s="6" r="B30" t="n">
        <v>2094</v>
      </c>
      <c s="6" r="D30" t="n">
        <v>2396</v>
      </c>
      <c s="6" r="E30" t="n">
        <v>2248</v>
      </c>
    </row>
    <row spans="1:6" r="31">
      <c s="4" r="A31" t="s">
        <v>63</v>
      </c>
      <c s="6" r="B31" t="n">
        <v>1596</v>
      </c>
      <c s="6" r="D31" t="n">
        <v>1826</v>
      </c>
      <c s="6" r="E31" t="n">
        <v>2385</v>
      </c>
    </row>
    <row spans="1:6" r="32">
      <c s="4" r="A32" t="s">
        <v>64</v>
      </c>
      <c s="6" r="B32" t="n">
        <v>2040</v>
      </c>
      <c s="6" r="D32" t="n">
        <v>2334</v>
      </c>
      <c s="6" r="E32" t="n">
        <v>0</v>
      </c>
    </row>
    <row spans="1:6" r="33">
      <c s="4" r="A33" t="s">
        <v>65</v>
      </c>
      <c s="6" r="B33" t="n">
        <v>23650</v>
      </c>
      <c s="6" r="D33" t="n">
        <v>27060</v>
      </c>
      <c s="6" r="E33" t="n">
        <v>22719</v>
      </c>
    </row>
    <row spans="1:6" r="34">
      <c s="4" r="A34" t="s">
        <v>66</v>
      </c>
      <c s="6" r="B34" t="n">
        <v>104262</v>
      </c>
      <c s="6" r="D34" t="n">
        <v>119293</v>
      </c>
      <c s="6" r="E34" t="n">
        <v>105724</v>
      </c>
    </row>
    <row spans="1:6" r="35">
      <c s="3" r="A35" t="s">
        <v>67</v>
      </c>
    </row>
    <row spans="1:6" r="36">
      <c s="4" r="A36" t="s">
        <v>68</v>
      </c>
      <c s="6" r="B36" t="n">
        <v>0</v>
      </c>
      <c s="6" r="D36" t="n">
        <v>0</v>
      </c>
      <c s="6" r="E36" t="n">
        <v>1354</v>
      </c>
    </row>
    <row spans="1:6" r="37">
      <c s="4" r="A37" t="s">
        <v>69</v>
      </c>
      <c s="6" r="B37" t="n">
        <v>2744</v>
      </c>
      <c s="6" r="D37" t="n">
        <v>3140</v>
      </c>
      <c s="6" r="E37" t="n">
        <v>1060</v>
      </c>
    </row>
    <row spans="1:6" r="38">
      <c s="4" r="A38" t="s">
        <v>70</v>
      </c>
      <c s="6" r="B38" t="n">
        <v>21740</v>
      </c>
      <c s="6" r="D38" t="n">
        <v>24874</v>
      </c>
      <c s="6" r="E38" t="n">
        <v>19918</v>
      </c>
    </row>
    <row spans="1:6" r="39">
      <c s="4" r="A39" t="s">
        <v>71</v>
      </c>
      <c s="6" r="B39" t="n">
        <v>-25851</v>
      </c>
      <c s="6" r="D39" t="n">
        <v>-29578</v>
      </c>
      <c s="6" r="E39" t="n">
        <v>-17387</v>
      </c>
    </row>
    <row spans="1:6" r="40">
      <c s="4" r="A40" t="s">
        <v>72</v>
      </c>
      <c s="6" r="B40" t="n">
        <v>-2994</v>
      </c>
      <c s="6" r="D40" t="n">
        <v>-3426</v>
      </c>
      <c s="6" r="E40" t="n">
        <v>-2547</v>
      </c>
    </row>
    <row spans="1:6" r="41">
      <c s="4" r="A41" t="s">
        <v>73</v>
      </c>
      <c s="6" r="B41" t="n">
        <v>-1</v>
      </c>
      <c s="6" r="D41" t="n">
        <v>-1</v>
      </c>
      <c s="6" r="E41" t="n">
        <v>0</v>
      </c>
    </row>
    <row spans="1:6" r="42">
      <c s="4" r="A42" t="s">
        <v>74</v>
      </c>
      <c s="6" r="B42" t="n">
        <v>-4362</v>
      </c>
      <c s="6" r="D42" t="n">
        <v>-4991</v>
      </c>
      <c s="6" r="E42" t="n">
        <v>2398</v>
      </c>
    </row>
    <row spans="1:6" r="43">
      <c s="4" r="A43" t="s">
        <v>75</v>
      </c>
      <c s="6" r="B43" t="n">
        <v>32</v>
      </c>
      <c s="6" r="D43" t="n">
        <v>37</v>
      </c>
      <c s="6" r="E43" t="n">
        <v>39</v>
      </c>
    </row>
    <row spans="1:6" r="44">
      <c s="4" r="A44" t="s">
        <v>76</v>
      </c>
      <c s="6" r="B44" t="n">
        <v>-4330</v>
      </c>
      <c s="6" r="D44" t="n">
        <v>-4954</v>
      </c>
      <c s="6" r="E44" t="n">
        <v>2437</v>
      </c>
    </row>
    <row spans="1:6" r="45">
      <c s="4" r="A45" t="s">
        <v>77</v>
      </c>
      <c s="7" r="B45" t="n">
        <v>99932</v>
      </c>
      <c s="8" r="D45" t="n">
        <v>114339</v>
      </c>
      <c s="7" r="E45" t="n">
        <v>108161</v>
      </c>
    </row>
    <row spans="1:6" r="46">
      <c r="A46" t="n"/>
    </row>
    <row spans="1:6" r="47">
      <c s="4" r="A47" t="s">
        <v>30</v>
      </c>
      <c s="4" r="B47" t="s">
        <v>78</v>
      </c>
    </row>
    <row spans="1:6" r="48">
      <c s="4" r="A48" t="s">
        <v>38</v>
      </c>
      <c s="4" r="B48" t="s">
        <v>79</v>
      </c>
    </row>
    <row spans="1:6" r="49">
      <c s="4" r="A49" t="s">
        <v>50</v>
      </c>
      <c s="4" r="B49" t="s">
        <v>80</v>
      </c>
    </row>
    <row spans="1:6" r="50">
      <c s="4" r="A50" t="s">
        <v>61</v>
      </c>
      <c s="4" r="B50" t="s">
        <v>81</v>
      </c>
    </row>
  </sheetData>
  <mergeCells count="6">
    <mergeCell ref="B1:C1"/>
    <mergeCell ref="A46:F46"/>
    <mergeCell ref="B47:F47"/>
    <mergeCell ref="B48:F48"/>
    <mergeCell ref="B49:F49"/>
    <mergeCell ref="B50:F5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9</v>
      </c>
      <c s="2" r="B1" t="s">
        <v>1</v>
      </c>
    </row>
    <row spans="1:2" r="2">
      <c s="2" r="B2" t="s">
        <v>83</v>
      </c>
    </row>
    <row spans="1:2" r="3">
      <c s="3" r="A3" t="s">
        <v>340</v>
      </c>
    </row>
    <row spans="1:2" r="4">
      <c s="4" r="A4" t="s">
        <v>339</v>
      </c>
      <c s="4" r="B4" t="s">
        <v>3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42</v>
      </c>
      <c s="2" r="B1" t="s">
        <v>1</v>
      </c>
    </row>
    <row spans="1:2" r="2">
      <c s="2" r="B2" t="s">
        <v>83</v>
      </c>
    </row>
    <row spans="1:2" r="3">
      <c s="3" r="A3" t="s">
        <v>343</v>
      </c>
    </row>
    <row spans="1:2" r="4">
      <c s="4" r="A4" t="s">
        <v>342</v>
      </c>
      <c s="4" r="B4" t="s">
        <v>3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45</v>
      </c>
      <c s="2" r="B1" t="s">
        <v>1</v>
      </c>
    </row>
    <row spans="1:2" r="2">
      <c s="2" r="B2" t="s">
        <v>83</v>
      </c>
    </row>
    <row spans="1:2" r="3">
      <c s="3" r="A3" t="s">
        <v>346</v>
      </c>
    </row>
    <row spans="1:2" r="4">
      <c s="4" r="A4" t="s">
        <v>345</v>
      </c>
      <c s="4" r="B4" t="s">
        <v>3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48</v>
      </c>
      <c s="2" r="B1" t="s">
        <v>1</v>
      </c>
    </row>
    <row spans="1:2" r="2">
      <c s="2" r="B2" t="s">
        <v>83</v>
      </c>
    </row>
    <row spans="1:2" r="3">
      <c s="3" r="A3" t="s">
        <v>349</v>
      </c>
    </row>
    <row spans="1:2" r="4">
      <c s="4" r="A4" t="s">
        <v>348</v>
      </c>
      <c s="4" r="B4" t="s">
        <v>3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51</v>
      </c>
      <c s="2" r="B1" t="s">
        <v>1</v>
      </c>
    </row>
    <row spans="1:2" r="2">
      <c s="2" r="B2" t="s">
        <v>83</v>
      </c>
    </row>
    <row spans="1:2" r="3">
      <c s="3" r="A3" t="s">
        <v>352</v>
      </c>
    </row>
    <row spans="1:2" r="4">
      <c s="4" r="A4" t="s">
        <v>351</v>
      </c>
      <c s="4" r="B4" t="s">
        <v>3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4</v>
      </c>
      <c s="2" r="B1" t="s">
        <v>1</v>
      </c>
    </row>
    <row spans="1:2" r="2">
      <c s="2" r="B2" t="s">
        <v>83</v>
      </c>
    </row>
    <row spans="1:2" r="3">
      <c s="3" r="A3" t="s">
        <v>355</v>
      </c>
    </row>
    <row spans="1:2" r="4">
      <c s="4" r="A4" t="s">
        <v>356</v>
      </c>
      <c s="4" r="B4" t="s">
        <v>3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58</v>
      </c>
      <c s="2" r="B1" t="s">
        <v>1</v>
      </c>
    </row>
    <row spans="1:2" r="2">
      <c s="2" r="B2" t="s">
        <v>83</v>
      </c>
    </row>
    <row spans="1:2" r="3">
      <c s="3" r="A3" t="s">
        <v>359</v>
      </c>
    </row>
    <row spans="1:2" r="4">
      <c s="4" r="A4" t="s">
        <v>360</v>
      </c>
      <c s="4" r="B4" t="s">
        <v>3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62</v>
      </c>
      <c s="2" r="B1" t="s">
        <v>1</v>
      </c>
    </row>
    <row spans="1:2" r="2">
      <c s="2" r="B2" t="s">
        <v>83</v>
      </c>
    </row>
    <row spans="1:2" r="3">
      <c s="3" r="A3" t="s">
        <v>363</v>
      </c>
    </row>
    <row spans="1:2" r="4">
      <c s="4" r="A4" t="s">
        <v>362</v>
      </c>
      <c s="4" r="B4" t="s">
        <v>3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65</v>
      </c>
      <c s="2" r="B1" t="s">
        <v>1</v>
      </c>
    </row>
    <row spans="1:2" r="2">
      <c s="2" r="B2" t="s">
        <v>83</v>
      </c>
    </row>
    <row spans="1:2" r="3">
      <c s="3" r="A3" t="s">
        <v>366</v>
      </c>
    </row>
    <row spans="1:2" r="4">
      <c s="4" r="A4" t="s">
        <v>365</v>
      </c>
      <c s="4" r="B4" t="s">
        <v>3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68</v>
      </c>
      <c s="2" r="B1" t="s">
        <v>1</v>
      </c>
    </row>
    <row spans="1:2" r="2">
      <c s="2" r="B2" t="s">
        <v>83</v>
      </c>
    </row>
    <row spans="1:2" r="3">
      <c s="3" r="A3" t="s">
        <v>369</v>
      </c>
    </row>
    <row spans="1:2" r="4">
      <c s="4" r="A4" t="s">
        <v>368</v>
      </c>
      <c s="4" r="B4" t="s">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82</v>
      </c>
      <c s="2" r="B1" t="s">
        <v>83</v>
      </c>
      <c s="2" r="C1" t="s">
        <v>84</v>
      </c>
    </row>
    <row spans="1:3" r="2">
      <c s="3" r="A2" t="s">
        <v>85</v>
      </c>
    </row>
    <row spans="1:3" r="3">
      <c s="4" r="A3" t="s">
        <v>86</v>
      </c>
      <c s="7" r="B3" t="n">
        <v>2</v>
      </c>
      <c s="7" r="C3" t="n">
        <v>16</v>
      </c>
    </row>
    <row spans="1:3" r="4">
      <c s="4" r="A4" t="s">
        <v>87</v>
      </c>
      <c s="7" r="B4" t="n">
        <v>826</v>
      </c>
      <c s="7" r="C4" t="n">
        <v>872</v>
      </c>
    </row>
    <row spans="1:3" r="5">
      <c s="4" r="A5" t="s">
        <v>88</v>
      </c>
      <c s="9" r="B5" t="n">
        <v>0.3</v>
      </c>
      <c s="9" r="C5" t="n">
        <v>0.3</v>
      </c>
    </row>
    <row spans="1:3" r="6">
      <c s="4" r="A6" t="s">
        <v>89</v>
      </c>
      <c s="6" r="B6" t="n">
        <v>2001463</v>
      </c>
      <c s="6" r="C6" t="n">
        <v>1076</v>
      </c>
    </row>
    <row spans="1:3" r="7">
      <c s="4" r="A7" t="s">
        <v>90</v>
      </c>
      <c s="6" r="B7" t="n">
        <v>9147151527</v>
      </c>
      <c s="6" r="C7" t="n">
        <v>3533149631</v>
      </c>
    </row>
    <row spans="1:3" r="8">
      <c s="4" r="A8" t="s">
        <v>91</v>
      </c>
      <c s="7" r="B8" t="n">
        <v>307</v>
      </c>
      <c s="7" r="C8" t="n">
        <v>316</v>
      </c>
    </row>
    <row spans="1:3" r="9">
      <c s="4" r="A9" t="s">
        <v>92</v>
      </c>
      <c s="7" r="B9" t="n">
        <v>0</v>
      </c>
      <c s="7" r="C9" t="n">
        <v>4</v>
      </c>
    </row>
    <row spans="1:3" r="10">
      <c s="4" r="A10" t="s">
        <v>93</v>
      </c>
    </row>
    <row spans="1:3" r="11">
      <c s="4" r="A11" t="s">
        <v>94</v>
      </c>
      <c s="9" r="B11" t="n">
        <v>0.3</v>
      </c>
      <c s="9" r="C11" t="n">
        <v>0.3</v>
      </c>
    </row>
    <row spans="1:3" r="12">
      <c s="4" r="A12" t="s">
        <v>95</v>
      </c>
      <c s="6" r="B12" t="n">
        <v>0</v>
      </c>
      <c s="6" r="C12" t="n">
        <v>12639831</v>
      </c>
    </row>
    <row spans="1:3" r="13">
      <c s="4" r="A13" t="s">
        <v>96</v>
      </c>
    </row>
    <row spans="1:3" r="14">
      <c s="4" r="A14" t="s">
        <v>94</v>
      </c>
      <c s="7" r="B14" t="n">
        <v>5</v>
      </c>
      <c s="7" r="C14" t="n">
        <v>5</v>
      </c>
    </row>
    <row spans="1:3" r="15">
      <c s="4" r="A15" t="s">
        <v>95</v>
      </c>
      <c s="6" r="B15" t="n">
        <v>0</v>
      </c>
      <c s="6" r="C15" t="n">
        <v>27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71</v>
      </c>
      <c s="2" r="B1" t="s">
        <v>1</v>
      </c>
    </row>
    <row spans="1:2" r="2">
      <c s="2" r="B2" t="s">
        <v>83</v>
      </c>
    </row>
    <row spans="1:2" r="3">
      <c s="3" r="A3" t="s">
        <v>372</v>
      </c>
    </row>
    <row spans="1:2" r="4">
      <c s="4" r="A4" t="s">
        <v>371</v>
      </c>
      <c s="4" r="B4"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74</v>
      </c>
      <c s="2" r="B1" t="s">
        <v>1</v>
      </c>
    </row>
    <row spans="1:2" r="2">
      <c s="2" r="B2" t="s">
        <v>83</v>
      </c>
    </row>
    <row spans="1:2" r="3">
      <c s="3" r="A3" t="s">
        <v>375</v>
      </c>
    </row>
    <row spans="1:2" r="4">
      <c s="4" r="A4" t="s">
        <v>374</v>
      </c>
      <c s="4" r="B4"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377</v>
      </c>
      <c s="2" r="B1" t="s">
        <v>1</v>
      </c>
    </row>
    <row spans="1:2" r="2">
      <c s="2" r="B2" t="s">
        <v>83</v>
      </c>
    </row>
    <row spans="1:2" r="3">
      <c s="3" r="A3" t="s">
        <v>378</v>
      </c>
    </row>
    <row spans="1:2" r="4">
      <c s="4" r="A4" t="s">
        <v>377</v>
      </c>
      <c s="4" r="B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80</v>
      </c>
      <c s="2" r="B1" t="s">
        <v>1</v>
      </c>
    </row>
    <row spans="1:2" r="2">
      <c s="2" r="B2" t="s">
        <v>83</v>
      </c>
    </row>
    <row spans="1:2" r="3">
      <c s="3" r="A3" t="s">
        <v>381</v>
      </c>
    </row>
    <row spans="1:2" r="4">
      <c s="4" r="A4" t="s">
        <v>382</v>
      </c>
      <c s="4" r="B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84</v>
      </c>
      <c s="2" r="B1" t="s">
        <v>1</v>
      </c>
    </row>
    <row spans="1:2" r="2">
      <c s="2" r="B2" t="s">
        <v>83</v>
      </c>
    </row>
    <row spans="1:2" r="3">
      <c s="3" r="A3" t="s">
        <v>385</v>
      </c>
    </row>
    <row spans="1:2" r="4">
      <c s="4" r="A4" t="s">
        <v>384</v>
      </c>
      <c s="4" r="B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87</v>
      </c>
      <c s="2" r="B1" t="s">
        <v>1</v>
      </c>
    </row>
    <row spans="1:2" r="2">
      <c s="2" r="B2" t="s">
        <v>83</v>
      </c>
    </row>
    <row spans="1:2" r="3">
      <c s="3" r="A3" t="s">
        <v>388</v>
      </c>
    </row>
    <row spans="1:2" r="4">
      <c s="4" r="A4" t="s">
        <v>387</v>
      </c>
      <c s="4" r="B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90</v>
      </c>
      <c s="2" r="B1" t="s">
        <v>1</v>
      </c>
    </row>
    <row spans="1:2" r="2">
      <c s="2" r="B2" t="s">
        <v>83</v>
      </c>
    </row>
    <row spans="1:2" r="3">
      <c s="3" r="A3" t="s">
        <v>391</v>
      </c>
    </row>
    <row spans="1:2" r="4">
      <c s="4" r="A4" t="s">
        <v>392</v>
      </c>
      <c s="4" r="B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94</v>
      </c>
      <c s="2" r="B1" t="s">
        <v>1</v>
      </c>
    </row>
    <row spans="1:2" r="2">
      <c s="2" r="B2" t="s">
        <v>83</v>
      </c>
    </row>
    <row spans="1:2" r="3">
      <c s="3" r="A3" t="s">
        <v>395</v>
      </c>
    </row>
    <row spans="1:2" r="4">
      <c s="4" r="A4" t="s">
        <v>394</v>
      </c>
      <c s="4" r="B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97</v>
      </c>
      <c s="2" r="B1" t="s">
        <v>1</v>
      </c>
    </row>
    <row spans="1:2" r="2">
      <c s="2" r="B2" t="s">
        <v>83</v>
      </c>
    </row>
    <row spans="1:2" r="3">
      <c s="3" r="A3" t="s">
        <v>398</v>
      </c>
    </row>
    <row spans="1:2" r="4">
      <c s="4" r="A4" t="s">
        <v>397</v>
      </c>
      <c s="4" r="B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400</v>
      </c>
      <c s="2" r="B1" t="s">
        <v>1</v>
      </c>
    </row>
    <row spans="1:2" r="2">
      <c s="2" r="B2" t="s">
        <v>83</v>
      </c>
    </row>
    <row spans="1:2" r="3">
      <c s="3" r="A3" t="s">
        <v>401</v>
      </c>
    </row>
    <row spans="1:2" r="4">
      <c s="4" r="A4" t="s">
        <v>400</v>
      </c>
      <c s="4" r="B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4"/>
    <col customWidth="1" max="6" min="6" width="31"/>
    <col customWidth="1" max="7" min="7" width="4"/>
  </cols>
  <sheetData>
    <row spans="1:7" r="1">
      <c s="1" r="A1" t="s">
        <v>97</v>
      </c>
      <c s="2" r="B1" t="s">
        <v>1</v>
      </c>
    </row>
    <row spans="1:7" r="2">
      <c s="2" r="B2" t="s">
        <v>98</v>
      </c>
      <c s="2" r="C2" t="s">
        <v>99</v>
      </c>
      <c s="2" r="D2" t="s">
        <v>100</v>
      </c>
      <c s="2" r="F2" t="s">
        <v>101</v>
      </c>
    </row>
    <row spans="1:7" r="3">
      <c s="3" r="A3" t="s">
        <v>102</v>
      </c>
    </row>
    <row spans="1:7" r="4">
      <c s="4" r="A4" t="s">
        <v>42</v>
      </c>
      <c s="7" r="B4" t="n">
        <v>1938</v>
      </c>
      <c s="8" r="C4" t="n">
        <v>2217</v>
      </c>
      <c s="7" r="D4" t="n">
        <v>2176</v>
      </c>
      <c s="7" r="F4" t="n">
        <v>2357</v>
      </c>
    </row>
    <row spans="1:7" r="5">
      <c s="4" r="A5" t="s">
        <v>103</v>
      </c>
      <c s="6" r="B5" t="n">
        <v>134</v>
      </c>
      <c s="6" r="C5" t="n">
        <v>153</v>
      </c>
      <c s="6" r="D5" t="n">
        <v>193</v>
      </c>
      <c s="6" r="F5" t="n">
        <v>204</v>
      </c>
    </row>
    <row spans="1:7" r="6">
      <c s="4" r="A6" t="s">
        <v>104</v>
      </c>
      <c s="6" r="B6" t="n">
        <v>93</v>
      </c>
      <c s="6" r="C6" t="n">
        <v>106</v>
      </c>
      <c s="6" r="D6" t="n">
        <v>116</v>
      </c>
      <c s="6" r="F6" t="n">
        <v>95</v>
      </c>
    </row>
    <row spans="1:7" r="7">
      <c s="4" r="A7" t="s">
        <v>36</v>
      </c>
      <c s="6" r="B7" t="n">
        <v>66</v>
      </c>
      <c s="6" r="C7" t="n">
        <v>76</v>
      </c>
      <c s="6" r="D7" t="n">
        <v>63</v>
      </c>
      <c s="6" r="F7" t="n">
        <v>117</v>
      </c>
    </row>
    <row spans="1:7" r="8">
      <c s="4" r="A8" t="s">
        <v>34</v>
      </c>
      <c s="6" r="B8" t="n">
        <v>1</v>
      </c>
      <c s="6" r="C8" t="n">
        <v>1</v>
      </c>
      <c s="6" r="D8" t="n">
        <v>1</v>
      </c>
      <c s="6" r="F8" t="n">
        <v>3</v>
      </c>
    </row>
    <row spans="1:7" r="9">
      <c s="4" r="A9" t="s">
        <v>105</v>
      </c>
      <c s="6" r="B9" t="n">
        <v>7</v>
      </c>
      <c s="6" r="C9" t="n">
        <v>8</v>
      </c>
      <c s="6" r="D9" t="n">
        <v>10</v>
      </c>
      <c s="6" r="F9" t="n">
        <v>17</v>
      </c>
    </row>
    <row spans="1:7" r="10">
      <c s="4" r="A10" t="s">
        <v>106</v>
      </c>
      <c s="6" r="B10" t="n">
        <v>17</v>
      </c>
      <c s="6" r="C10" t="n">
        <v>19</v>
      </c>
      <c s="6" r="D10" t="n">
        <v>21</v>
      </c>
      <c s="6" r="F10" t="n">
        <v>31</v>
      </c>
    </row>
    <row spans="1:7" r="11">
      <c s="4" r="A11" t="s">
        <v>107</v>
      </c>
      <c s="6" r="B11" t="n">
        <v>2256</v>
      </c>
      <c s="6" r="C11" t="n">
        <v>2580</v>
      </c>
      <c s="6" r="D11" t="n">
        <v>2580</v>
      </c>
      <c s="6" r="F11" t="n">
        <v>2824</v>
      </c>
    </row>
    <row spans="1:7" r="12">
      <c s="3" r="A12" t="s">
        <v>108</v>
      </c>
    </row>
    <row spans="1:7" r="13">
      <c s="4" r="A13" t="s">
        <v>109</v>
      </c>
      <c s="6" r="B13" t="n">
        <v>-645</v>
      </c>
      <c s="6" r="C13" t="n">
        <v>-738</v>
      </c>
      <c s="6" r="D13" t="n">
        <v>-856</v>
      </c>
      <c s="6" r="F13" t="n">
        <v>-1219</v>
      </c>
    </row>
    <row spans="1:7" r="14">
      <c s="4" r="A14" t="s">
        <v>57</v>
      </c>
      <c s="6" r="B14" t="n">
        <v>-2</v>
      </c>
      <c s="6" r="C14" t="n">
        <v>-2</v>
      </c>
      <c s="6" r="D14" t="n">
        <v>-21</v>
      </c>
      <c s="6" r="F14" t="n">
        <v>-18</v>
      </c>
    </row>
    <row spans="1:7" r="15">
      <c s="4" r="A15" t="s">
        <v>59</v>
      </c>
      <c s="6" r="B15" t="n">
        <v>-1</v>
      </c>
      <c s="6" r="C15" t="n">
        <v>-1</v>
      </c>
      <c s="6" r="D15" t="n">
        <v>0</v>
      </c>
      <c s="6" r="F15" t="n">
        <v>0</v>
      </c>
    </row>
    <row spans="1:7" r="16">
      <c s="4" r="A16" t="s">
        <v>110</v>
      </c>
      <c s="6" r="B16" t="n">
        <v>-59</v>
      </c>
      <c s="6" r="C16" t="n">
        <v>-68</v>
      </c>
      <c s="6" r="D16" t="n">
        <v>-48</v>
      </c>
      <c s="6" r="F16" t="n">
        <v>-18</v>
      </c>
    </row>
    <row spans="1:7" r="17">
      <c s="4" r="A17" t="s">
        <v>106</v>
      </c>
      <c s="6" r="B17" t="n">
        <v>-53</v>
      </c>
      <c s="6" r="C17" t="n">
        <v>-61</v>
      </c>
      <c s="6" r="D17" t="n">
        <v>-54</v>
      </c>
      <c s="6" r="F17" t="n">
        <v>-7</v>
      </c>
    </row>
    <row spans="1:7" r="18">
      <c s="4" r="A18" t="s">
        <v>111</v>
      </c>
      <c s="6" r="B18" t="n">
        <v>-760</v>
      </c>
      <c s="6" r="C18" t="n">
        <v>-870</v>
      </c>
      <c s="6" r="D18" t="n">
        <v>-979</v>
      </c>
      <c s="6" r="F18" t="n">
        <v>-1262</v>
      </c>
    </row>
    <row spans="1:7" r="19">
      <c s="4" r="A19" t="s">
        <v>112</v>
      </c>
      <c s="6" r="B19" t="n">
        <v>1496</v>
      </c>
      <c s="6" r="C19" t="n">
        <v>1710</v>
      </c>
      <c s="6" r="D19" t="n">
        <v>1601</v>
      </c>
      <c s="6" r="F19" t="n">
        <v>1562</v>
      </c>
    </row>
    <row spans="1:7" r="20">
      <c s="4" r="A20" t="s">
        <v>113</v>
      </c>
      <c s="6" r="B20" t="n">
        <v>-3298</v>
      </c>
      <c s="6" r="C20" t="n">
        <v>-3773</v>
      </c>
      <c s="6" r="D20" t="n">
        <v>-1835</v>
      </c>
      <c s="6" r="F20" t="n">
        <v>-633</v>
      </c>
    </row>
    <row spans="1:7" r="21">
      <c s="4" r="A21" t="s">
        <v>114</v>
      </c>
      <c s="6" r="B21" t="n">
        <v>-1802</v>
      </c>
      <c s="6" r="C21" t="n">
        <v>-2063</v>
      </c>
      <c s="6" r="D21" t="n">
        <v>-234</v>
      </c>
      <c s="6" r="F21" t="n">
        <v>929</v>
      </c>
    </row>
    <row spans="1:7" r="22">
      <c s="3" r="A22" t="s">
        <v>115</v>
      </c>
    </row>
    <row spans="1:7" r="23">
      <c s="4" r="A23" t="s">
        <v>116</v>
      </c>
      <c s="6" r="B23" t="n">
        <v>48</v>
      </c>
      <c s="6" r="C23" t="n">
        <v>55</v>
      </c>
      <c s="6" r="D23" t="n">
        <v>39</v>
      </c>
      <c s="6" r="F23" t="n">
        <v>40</v>
      </c>
    </row>
    <row spans="1:7" r="24">
      <c s="4" r="A24" t="s">
        <v>117</v>
      </c>
      <c s="6" r="B24" t="n">
        <v>26</v>
      </c>
      <c s="6" r="C24" t="n">
        <v>30</v>
      </c>
      <c s="6" r="D24" t="n">
        <v>29</v>
      </c>
      <c s="6" r="F24" t="n">
        <v>28</v>
      </c>
    </row>
    <row spans="1:7" r="25">
      <c s="4" r="A25" t="s">
        <v>118</v>
      </c>
      <c s="6" r="B25" t="n">
        <v>274</v>
      </c>
      <c s="6" r="C25" t="n">
        <v>314</v>
      </c>
      <c s="6" r="D25" t="n">
        <v>312</v>
      </c>
      <c s="6" r="F25" t="n">
        <v>311</v>
      </c>
    </row>
    <row spans="1:7" r="26">
      <c s="4" r="A26" t="s">
        <v>119</v>
      </c>
      <c s="6" r="B26" t="n">
        <v>215</v>
      </c>
      <c s="6" r="C26" t="n">
        <v>246</v>
      </c>
      <c s="6" r="D26" t="n">
        <v>-1091</v>
      </c>
      <c s="6" r="F26" t="n">
        <v>114</v>
      </c>
    </row>
    <row spans="1:7" r="27">
      <c s="4" r="A27" t="s">
        <v>120</v>
      </c>
      <c s="6" r="B27" t="n">
        <v>5</v>
      </c>
      <c s="6" r="C27" t="n">
        <v>6</v>
      </c>
      <c s="6" r="D27" t="n">
        <v>8</v>
      </c>
      <c s="6" r="F27" t="n">
        <v>10</v>
      </c>
    </row>
    <row spans="1:7" r="28">
      <c s="4" r="A28" t="s">
        <v>121</v>
      </c>
      <c s="6" r="B28" t="n">
        <v>606</v>
      </c>
      <c s="6" r="C28" t="n">
        <v>693</v>
      </c>
      <c s="6" r="D28" t="n">
        <v>673</v>
      </c>
      <c s="6" r="F28" t="n">
        <v>791</v>
      </c>
    </row>
    <row spans="1:7" r="29">
      <c s="4" r="A29" t="s">
        <v>122</v>
      </c>
      <c s="6" r="B29" t="n">
        <v>1174</v>
      </c>
      <c s="6" r="C29" t="n">
        <v>1344</v>
      </c>
      <c s="6" r="D29" t="n">
        <v>-30</v>
      </c>
      <c s="6" r="F29" t="n">
        <v>1294</v>
      </c>
    </row>
    <row spans="1:7" r="30">
      <c s="4" r="A30" t="s">
        <v>123</v>
      </c>
      <c s="6" r="B30" t="n">
        <v>2</v>
      </c>
      <c s="6" r="C30" t="n">
        <v>2</v>
      </c>
      <c s="6" r="D30" t="n">
        <v>96</v>
      </c>
      <c s="6" r="F30" t="n">
        <v>189</v>
      </c>
    </row>
    <row spans="1:7" r="31">
      <c s="4" r="A31" t="s">
        <v>124</v>
      </c>
      <c s="6" r="B31" t="n">
        <v>-36</v>
      </c>
      <c s="6" r="C31" t="n">
        <v>-41</v>
      </c>
      <c s="6" r="D31" t="n">
        <v>-6</v>
      </c>
      <c s="6" r="F31" t="n">
        <v>-286</v>
      </c>
    </row>
    <row spans="1:7" r="32">
      <c s="4" r="A32" t="s">
        <v>125</v>
      </c>
      <c s="6" r="B32" t="n">
        <v>-34</v>
      </c>
      <c s="6" r="C32" t="n">
        <v>-39</v>
      </c>
      <c s="6" r="D32" t="n">
        <v>90</v>
      </c>
      <c s="6" r="F32" t="n">
        <v>-97</v>
      </c>
    </row>
    <row spans="1:7" r="33">
      <c s="4" r="A33" t="s">
        <v>126</v>
      </c>
      <c s="6" r="B33" t="n">
        <v>1140</v>
      </c>
      <c s="6" r="C33" t="n">
        <v>1305</v>
      </c>
      <c s="6" r="D33" t="n">
        <v>60</v>
      </c>
      <c s="6" r="F33" t="n">
        <v>1197</v>
      </c>
    </row>
    <row spans="1:7" r="34">
      <c s="3" r="A34" t="s">
        <v>127</v>
      </c>
    </row>
    <row spans="1:7" r="35">
      <c s="4" r="A35" t="s">
        <v>128</v>
      </c>
      <c s="6" r="B35" t="n">
        <v>-676</v>
      </c>
      <c s="6" r="C35" t="n">
        <v>-773</v>
      </c>
      <c s="6" r="D35" t="n">
        <v>-686</v>
      </c>
      <c s="6" r="F35" t="n">
        <v>-781</v>
      </c>
    </row>
    <row spans="1:7" r="36">
      <c s="4" r="A36" t="s">
        <v>129</v>
      </c>
      <c s="6" r="B36" t="n">
        <v>-130</v>
      </c>
      <c s="6" r="C36" t="n">
        <v>-149</v>
      </c>
      <c s="6" r="D36" t="n">
        <v>-132</v>
      </c>
      <c s="6" r="F36" t="n">
        <v>-347</v>
      </c>
    </row>
    <row spans="1:7" r="37">
      <c s="4" r="A37" t="s">
        <v>130</v>
      </c>
      <c s="6" r="B37" t="n">
        <v>-53</v>
      </c>
      <c s="6" r="C37" t="n">
        <v>-61</v>
      </c>
      <c s="6" r="D37" t="n">
        <v>-54</v>
      </c>
      <c s="6" r="F37" t="n">
        <v>-57</v>
      </c>
    </row>
    <row spans="1:7" r="38">
      <c s="4" r="A38" t="s">
        <v>131</v>
      </c>
      <c s="6" r="B38" t="n">
        <v>-40</v>
      </c>
      <c s="6" r="C38" t="n">
        <v>-46</v>
      </c>
      <c s="6" r="D38" t="n">
        <v>-42</v>
      </c>
      <c s="6" r="F38" t="n">
        <v>-39</v>
      </c>
    </row>
    <row spans="1:7" r="39">
      <c s="4" r="A39" t="s">
        <v>132</v>
      </c>
      <c s="6" r="B39" t="n">
        <v>-65</v>
      </c>
      <c s="6" r="C39" t="n">
        <v>-74</v>
      </c>
      <c s="6" r="D39" t="n">
        <v>-67</v>
      </c>
      <c s="6" r="F39" t="n">
        <v>-69</v>
      </c>
    </row>
    <row spans="1:7" r="40">
      <c s="4" r="A40" t="s">
        <v>133</v>
      </c>
      <c s="6" r="B40" t="n">
        <v>-59</v>
      </c>
      <c s="6" r="C40" t="n">
        <v>-68</v>
      </c>
      <c s="6" r="D40" t="n">
        <v>-53</v>
      </c>
      <c s="6" r="F40" t="n">
        <v>-58</v>
      </c>
    </row>
    <row spans="1:7" r="41">
      <c s="4" r="A41" t="s">
        <v>134</v>
      </c>
      <c s="6" r="B41" t="n">
        <v>221</v>
      </c>
      <c s="6" r="C41" t="n">
        <v>253</v>
      </c>
      <c s="6" r="D41" t="n">
        <v>58</v>
      </c>
      <c s="6" r="F41" t="n">
        <v>9</v>
      </c>
    </row>
    <row spans="1:7" r="42">
      <c s="4" r="A42" t="s">
        <v>135</v>
      </c>
      <c s="6" r="B42" t="n">
        <v>-106</v>
      </c>
      <c s="6" r="C42" t="n">
        <v>-121</v>
      </c>
      <c s="6" r="D42" t="n">
        <v>-64</v>
      </c>
      <c s="6" r="F42" t="n">
        <v>-65</v>
      </c>
    </row>
    <row spans="1:7" r="43">
      <c s="4" r="A43" t="s">
        <v>136</v>
      </c>
      <c s="6" r="B43" t="n">
        <v>-1290</v>
      </c>
      <c s="6" r="C43" t="n">
        <v>-1476</v>
      </c>
      <c s="6" r="D43" t="n">
        <v>-1249</v>
      </c>
      <c s="6" r="F43" t="n">
        <v>-1260</v>
      </c>
    </row>
    <row spans="1:7" r="44">
      <c s="4" r="A44" t="s">
        <v>137</v>
      </c>
      <c s="6" r="B44" t="n">
        <v>-2640</v>
      </c>
      <c s="6" r="C44" t="n">
        <v>-3021</v>
      </c>
      <c s="6" r="D44" t="n">
        <v>-2405</v>
      </c>
      <c s="6" r="F44" t="n">
        <v>-2685</v>
      </c>
    </row>
    <row spans="1:7" r="45">
      <c s="4" r="A45" t="s">
        <v>138</v>
      </c>
      <c s="6" r="B45" t="n">
        <v>-3302</v>
      </c>
      <c s="6" r="C45" t="n">
        <v>-3779</v>
      </c>
      <c s="6" r="D45" t="n">
        <v>-2579</v>
      </c>
      <c s="6" r="F45" t="n">
        <v>-559</v>
      </c>
    </row>
    <row spans="1:7" r="46">
      <c s="4" r="A46" t="s">
        <v>139</v>
      </c>
      <c s="6" r="B46" t="n">
        <v>-42</v>
      </c>
      <c s="6" r="C46" t="n">
        <v>-48</v>
      </c>
      <c s="6" r="D46" t="n">
        <v>-63</v>
      </c>
      <c s="6" r="F46" t="n">
        <v>-20</v>
      </c>
    </row>
    <row spans="1:7" r="47">
      <c s="4" r="A47" t="s">
        <v>140</v>
      </c>
      <c s="6" r="B47" t="n">
        <v>-3344</v>
      </c>
      <c s="6" r="C47" t="n">
        <v>-3827</v>
      </c>
      <c s="6" r="D47" t="n">
        <v>-2642</v>
      </c>
      <c s="6" r="F47" t="n">
        <v>-579</v>
      </c>
    </row>
    <row spans="1:7" r="48">
      <c s="4" r="A48" t="s">
        <v>141</v>
      </c>
      <c s="6" r="B48" t="n">
        <v>-5123</v>
      </c>
      <c s="6" r="C48" t="n">
        <v>-5862</v>
      </c>
      <c s="6" r="D48" t="n">
        <v>169</v>
      </c>
      <c s="6" r="F48" t="n">
        <v>648</v>
      </c>
    </row>
    <row spans="1:7" r="49">
      <c s="4" r="A49" t="s">
        <v>142</v>
      </c>
      <c s="6" r="B49" t="n">
        <v>-8467</v>
      </c>
      <c s="6" r="C49" t="n">
        <v>-9689</v>
      </c>
      <c s="6" r="D49" t="n">
        <v>-2473</v>
      </c>
      <c s="6" r="F49" t="n">
        <v>69</v>
      </c>
    </row>
    <row spans="1:7" r="50">
      <c s="4" r="A50" t="s">
        <v>143</v>
      </c>
      <c s="6" r="B50" t="n">
        <v>3</v>
      </c>
      <c s="6" r="C50" t="n">
        <v>3</v>
      </c>
      <c s="6" r="D50" t="n">
        <v>-4</v>
      </c>
      <c s="6" r="F50" t="n">
        <v>-32</v>
      </c>
    </row>
    <row spans="1:7" r="51">
      <c s="4" r="A51" t="s">
        <v>144</v>
      </c>
      <c s="6" r="B51" t="n">
        <v>-8464</v>
      </c>
      <c s="6" r="C51" t="n">
        <v>-9686</v>
      </c>
      <c s="6" r="D51" t="n">
        <v>-2477</v>
      </c>
      <c s="6" r="F51" t="n">
        <v>37</v>
      </c>
    </row>
    <row spans="1:7" r="52">
      <c s="4" r="A52" t="s">
        <v>142</v>
      </c>
      <c s="6" r="B52" t="n">
        <v>-8467</v>
      </c>
      <c s="6" r="C52" t="n">
        <v>-9689</v>
      </c>
      <c s="6" r="D52" t="n">
        <v>-2473</v>
      </c>
      <c s="6" r="F52" t="n">
        <v>69</v>
      </c>
    </row>
    <row spans="1:7" r="53">
      <c s="3" r="A53" t="s">
        <v>145</v>
      </c>
    </row>
    <row spans="1:7" r="54">
      <c s="4" r="A54" t="s">
        <v>146</v>
      </c>
      <c s="6" r="B54" t="n">
        <v>-604</v>
      </c>
      <c s="6" r="C54" t="n">
        <v>-691</v>
      </c>
      <c s="6" r="D54" t="n">
        <v>239</v>
      </c>
      <c s="6" r="F54" t="n">
        <v>-1326</v>
      </c>
    </row>
    <row spans="1:7" r="55">
      <c s="3" r="A55" t="s">
        <v>147</v>
      </c>
    </row>
    <row spans="1:7" r="56">
      <c s="4" r="A56" t="s">
        <v>148</v>
      </c>
      <c s="6" r="B56" t="n">
        <v>108</v>
      </c>
      <c s="6" r="C56" t="n">
        <v>124</v>
      </c>
      <c s="6" r="D56" t="n">
        <v>11</v>
      </c>
      <c s="6" r="F56" t="n">
        <v>-6</v>
      </c>
    </row>
    <row spans="1:7" r="57">
      <c s="4" r="A57" t="s">
        <v>149</v>
      </c>
      <c s="6" r="B57" t="n">
        <v>-9</v>
      </c>
      <c s="6" r="C57" t="n">
        <v>-10</v>
      </c>
      <c s="6" r="D57" t="n">
        <v>-95</v>
      </c>
      <c s="6" r="F57" t="n">
        <v>-212</v>
      </c>
    </row>
    <row spans="1:7" r="58">
      <c s="4" r="A58" t="s">
        <v>150</v>
      </c>
      <c s="6" r="B58" t="n">
        <v>26</v>
      </c>
      <c s="6" r="C58" t="n">
        <v>30</v>
      </c>
      <c s="6" r="D58" t="n">
        <v>4</v>
      </c>
      <c s="6" r="F58" t="n">
        <v>146</v>
      </c>
    </row>
    <row spans="1:7" r="59">
      <c s="4" r="A59" t="s">
        <v>151</v>
      </c>
      <c s="6" r="B59" t="n">
        <v>125</v>
      </c>
      <c s="6" r="C59" t="n">
        <v>144</v>
      </c>
      <c s="6" r="D59" t="n">
        <v>-80</v>
      </c>
      <c s="6" r="F59" t="n">
        <v>-72</v>
      </c>
    </row>
    <row spans="1:7" r="60">
      <c s="4" r="A60" t="s">
        <v>152</v>
      </c>
      <c s="6" r="B60" t="n">
        <v>31</v>
      </c>
      <c s="6" r="C60" t="n">
        <v>35</v>
      </c>
      <c s="6" r="D60" t="n">
        <v>-43</v>
      </c>
      <c s="6" r="F60" t="n">
        <v>36</v>
      </c>
    </row>
    <row spans="1:7" r="61">
      <c s="4" r="A61" t="s">
        <v>153</v>
      </c>
      <c s="6" r="B61" t="n">
        <v>-448</v>
      </c>
      <c s="6" r="C61" t="n">
        <v>-512</v>
      </c>
      <c s="6" r="D61" t="n">
        <v>116</v>
      </c>
      <c s="6" r="F61" t="n">
        <v>-1362</v>
      </c>
    </row>
    <row spans="1:7" r="62">
      <c s="4" r="A62" t="s">
        <v>154</v>
      </c>
      <c s="6" r="B62" t="n">
        <v>-8915</v>
      </c>
      <c s="6" r="C62" t="n">
        <v>-10201</v>
      </c>
      <c s="6" r="D62" t="n">
        <v>-2357</v>
      </c>
      <c s="6" r="F62" t="n">
        <v>-1293</v>
      </c>
    </row>
    <row spans="1:7" r="63">
      <c s="4" r="A63" t="s">
        <v>155</v>
      </c>
      <c s="6" r="B63" t="n">
        <v>-4</v>
      </c>
      <c s="6" r="C63" t="n">
        <v>-5</v>
      </c>
      <c s="6" r="D63" t="n">
        <v>-13</v>
      </c>
      <c s="6" r="F63" t="n">
        <v>17</v>
      </c>
    </row>
    <row spans="1:7" r="64">
      <c s="4" r="A64" t="s">
        <v>156</v>
      </c>
      <c s="7" r="B64" t="n">
        <v>-8919</v>
      </c>
      <c s="8" r="C64" t="n">
        <v>-10206</v>
      </c>
      <c s="7" r="D64" t="n">
        <v>-2370</v>
      </c>
      <c s="7" r="F64" t="n">
        <v>-1276</v>
      </c>
    </row>
    <row spans="1:7" r="65">
      <c s="3" r="A65" t="s">
        <v>157</v>
      </c>
    </row>
    <row spans="1:7" r="66">
      <c s="4" r="A66" t="s">
        <v>158</v>
      </c>
      <c s="10" r="B66" t="n">
        <v>-9.41</v>
      </c>
      <c s="11" r="C66" t="n">
        <v>-10.77</v>
      </c>
      <c s="10" r="D66" t="n">
        <v>-11.9</v>
      </c>
      <c s="4" r="E66" t="s">
        <v>30</v>
      </c>
      <c s="10" r="F66" t="n">
        <v>0.4</v>
      </c>
      <c s="4" r="G66" t="s">
        <v>30</v>
      </c>
    </row>
    <row spans="1:7" r="67">
      <c s="4" r="A67" t="s">
        <v>159</v>
      </c>
      <c s="10" r="B67" t="n">
        <v>-2.89</v>
      </c>
      <c s="11" r="C67" t="n">
        <v>-3.31</v>
      </c>
      <c s="10" r="D67" t="n">
        <v>-12.67</v>
      </c>
      <c s="4" r="E67" t="s">
        <v>30</v>
      </c>
      <c s="10" r="F67" t="n">
        <v>-6.24</v>
      </c>
      <c s="4" r="G67" t="s">
        <v>30</v>
      </c>
    </row>
    <row spans="1:7" r="68">
      <c r="A68" t="n"/>
    </row>
    <row spans="1:7" r="69">
      <c s="4" r="A69" t="s">
        <v>30</v>
      </c>
      <c s="4" r="B69" t="s">
        <v>160</v>
      </c>
    </row>
  </sheetData>
  <mergeCells count="6">
    <mergeCell ref="A1:A2"/>
    <mergeCell ref="B1:G1"/>
    <mergeCell ref="D2:E2"/>
    <mergeCell ref="F2:G2"/>
    <mergeCell ref="A68:G68"/>
    <mergeCell ref="B69:G6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403</v>
      </c>
      <c s="2" r="B1" t="s">
        <v>1</v>
      </c>
    </row>
    <row spans="1:2" r="2">
      <c s="2" r="B2" t="s">
        <v>83</v>
      </c>
    </row>
    <row spans="1:2" r="3">
      <c s="3" r="A3" t="s">
        <v>404</v>
      </c>
    </row>
    <row spans="1:2" r="4">
      <c s="4" r="A4" t="s">
        <v>403</v>
      </c>
      <c s="4" r="B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406</v>
      </c>
      <c s="2" r="B1" t="s">
        <v>1</v>
      </c>
    </row>
    <row spans="1:2" r="2">
      <c s="2" r="B2" t="s">
        <v>83</v>
      </c>
    </row>
    <row spans="1:2" r="3">
      <c s="3" r="A3" t="s">
        <v>407</v>
      </c>
    </row>
    <row spans="1:2" r="4">
      <c s="4" r="A4" t="s">
        <v>406</v>
      </c>
      <c s="4" r="B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409</v>
      </c>
      <c s="2" r="B1" t="s">
        <v>1</v>
      </c>
    </row>
    <row spans="1:2" r="2">
      <c s="2" r="B2" t="s">
        <v>83</v>
      </c>
    </row>
    <row spans="1:2" r="3">
      <c s="3" r="A3" t="s">
        <v>410</v>
      </c>
    </row>
    <row spans="1:2" r="4">
      <c s="4" r="A4" t="s">
        <v>409</v>
      </c>
      <c s="4" r="B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412</v>
      </c>
      <c s="2" r="B1" t="s">
        <v>1</v>
      </c>
    </row>
    <row spans="1:2" r="2">
      <c s="2" r="B2" t="s">
        <v>83</v>
      </c>
    </row>
    <row spans="1:2" r="3">
      <c s="3" r="A3" t="s">
        <v>413</v>
      </c>
    </row>
    <row spans="1:2" r="4">
      <c s="4" r="A4" t="s">
        <v>412</v>
      </c>
      <c s="4" r="B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415</v>
      </c>
      <c s="2" r="B1" t="s">
        <v>1</v>
      </c>
    </row>
    <row spans="1:2" r="2">
      <c s="2" r="B2" t="s">
        <v>83</v>
      </c>
    </row>
    <row spans="1:2" r="3">
      <c s="3" r="A3" t="s">
        <v>416</v>
      </c>
    </row>
    <row spans="1:2" r="4">
      <c s="4" r="A4" t="s">
        <v>415</v>
      </c>
      <c s="4" r="B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418</v>
      </c>
      <c s="2" r="B1" t="s">
        <v>1</v>
      </c>
    </row>
    <row spans="1:2" r="2">
      <c s="2" r="B2" t="s">
        <v>83</v>
      </c>
    </row>
    <row spans="1:2" r="3">
      <c s="3" r="A3" t="s">
        <v>419</v>
      </c>
    </row>
    <row spans="1:2" r="4">
      <c s="4" r="A4" t="s">
        <v>418</v>
      </c>
      <c s="4" r="B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421</v>
      </c>
      <c s="2" r="B1" t="s">
        <v>1</v>
      </c>
    </row>
    <row spans="1:2" r="2">
      <c s="2" r="B2" t="s">
        <v>83</v>
      </c>
    </row>
    <row spans="1:2" r="3">
      <c s="3" r="A3" t="s">
        <v>422</v>
      </c>
    </row>
    <row spans="1:2" r="4">
      <c s="4" r="A4" t="s">
        <v>423</v>
      </c>
      <c s="4" r="B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425</v>
      </c>
      <c s="2" r="B1" t="s">
        <v>1</v>
      </c>
    </row>
    <row spans="1:2" r="2">
      <c s="2" r="B2" t="s">
        <v>83</v>
      </c>
    </row>
    <row spans="1:2" r="3">
      <c s="3" r="A3" t="s">
        <v>426</v>
      </c>
    </row>
    <row spans="1:2" r="4">
      <c s="4" r="A4" t="s">
        <v>425</v>
      </c>
      <c s="4" r="B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28</v>
      </c>
      <c s="2" r="B1" t="s">
        <v>1</v>
      </c>
    </row>
    <row spans="1:2" r="2">
      <c s="2" r="B2" t="s">
        <v>83</v>
      </c>
    </row>
    <row spans="1:2" r="3">
      <c s="3" r="A3" t="s">
        <v>429</v>
      </c>
    </row>
    <row spans="1:2" r="4">
      <c s="4" r="A4" t="s">
        <v>428</v>
      </c>
      <c s="4" r="B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431</v>
      </c>
      <c s="2" r="B1" t="s">
        <v>1</v>
      </c>
    </row>
    <row spans="1:2" r="2">
      <c s="2" r="B2" t="s">
        <v>83</v>
      </c>
    </row>
    <row spans="1:2" r="3">
      <c s="3" r="A3" t="s">
        <v>432</v>
      </c>
    </row>
    <row spans="1:2" r="4">
      <c s="4" r="A4" t="s">
        <v>431</v>
      </c>
      <c s="4" r="B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1</v>
      </c>
      <c s="2" r="B1" t="s">
        <v>1</v>
      </c>
    </row>
    <row spans="1:4" r="2">
      <c s="2" r="B2" t="s">
        <v>83</v>
      </c>
      <c s="2" r="C2" t="s">
        <v>84</v>
      </c>
      <c s="2" r="D2" t="s">
        <v>162</v>
      </c>
    </row>
    <row spans="1:4" r="3">
      <c s="3" r="A3" t="s">
        <v>163</v>
      </c>
    </row>
    <row spans="1:4" r="4">
      <c s="4" r="A4" t="s">
        <v>164</v>
      </c>
      <c s="7" r="B4" t="n">
        <v>27</v>
      </c>
      <c s="7" r="C4" t="n">
        <v>-15</v>
      </c>
      <c s="7" r="D4" t="n">
        <v>-4</v>
      </c>
    </row>
    <row spans="1:4" r="5">
      <c s="4" r="A5" t="s">
        <v>165</v>
      </c>
      <c s="6" r="B5" t="n">
        <v>-4</v>
      </c>
      <c s="6" r="C5" t="n">
        <v>-28</v>
      </c>
      <c s="6" r="D5" t="n">
        <v>-38</v>
      </c>
    </row>
    <row spans="1:4" r="6">
      <c s="4" r="A6" t="s">
        <v>166</v>
      </c>
      <c s="6" r="B6" t="n">
        <v>10</v>
      </c>
      <c s="6" r="C6" t="n">
        <v>1</v>
      </c>
      <c s="6" r="D6" t="n">
        <v>49</v>
      </c>
    </row>
    <row spans="1:4" r="7">
      <c s="4" r="A7" t="s">
        <v>167</v>
      </c>
      <c s="7" r="B7" t="n">
        <v>6</v>
      </c>
      <c s="7" r="C7" t="n">
        <v>-6</v>
      </c>
      <c s="7" r="D7" t="n">
        <v>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434</v>
      </c>
      <c s="2" r="B1" t="s">
        <v>1</v>
      </c>
    </row>
    <row spans="1:2" r="2">
      <c s="2" r="B2" t="s">
        <v>83</v>
      </c>
    </row>
    <row spans="1:2" r="3">
      <c s="3" r="A3" t="s">
        <v>435</v>
      </c>
    </row>
    <row spans="1:2" r="4">
      <c s="4" r="A4" t="s">
        <v>434</v>
      </c>
      <c s="4" r="B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437</v>
      </c>
      <c s="2" r="B1" t="s">
        <v>1</v>
      </c>
    </row>
    <row spans="1:2" r="2">
      <c s="2" r="B2" t="s">
        <v>83</v>
      </c>
    </row>
    <row spans="1:2" r="3">
      <c s="3" r="A3" t="s">
        <v>438</v>
      </c>
    </row>
    <row spans="1:2" r="4">
      <c s="4" r="A4" t="s">
        <v>437</v>
      </c>
      <c s="4" r="B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440</v>
      </c>
      <c s="2" r="B1" t="s">
        <v>1</v>
      </c>
    </row>
    <row spans="1:2" r="2">
      <c s="2" r="B2" t="s">
        <v>83</v>
      </c>
    </row>
    <row spans="1:2" r="3">
      <c s="3" r="A3" t="s">
        <v>441</v>
      </c>
    </row>
    <row spans="1:2" r="4">
      <c s="4" r="A4" t="s">
        <v>442</v>
      </c>
      <c s="4" r="B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444</v>
      </c>
      <c s="2" r="B1" t="s">
        <v>1</v>
      </c>
    </row>
    <row spans="1:2" r="2">
      <c s="2" r="B2" t="s">
        <v>83</v>
      </c>
    </row>
    <row spans="1:2" r="3">
      <c s="3" r="A3" t="s">
        <v>445</v>
      </c>
    </row>
    <row spans="1:2" r="4">
      <c s="4" r="A4" t="s">
        <v>444</v>
      </c>
      <c s="4" r="B4"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2"/>
    <col customWidth="1" max="2" min="2" width="80"/>
  </cols>
  <sheetData>
    <row spans="1:2" r="1">
      <c s="1" r="A1" t="s">
        <v>447</v>
      </c>
      <c s="2" r="B1" t="s">
        <v>1</v>
      </c>
    </row>
    <row spans="1:2" r="2">
      <c s="2" r="B2" t="s">
        <v>83</v>
      </c>
    </row>
    <row spans="1:2" r="3">
      <c s="3" r="A3" t="s">
        <v>448</v>
      </c>
    </row>
    <row spans="1:2" r="4">
      <c s="4" r="A4" t="s">
        <v>449</v>
      </c>
      <c s="4" r="B4" t="s">
        <v>450</v>
      </c>
    </row>
    <row spans="1:2" r="5">
      <c s="4" r="A5" t="s">
        <v>451</v>
      </c>
      <c s="4" r="B5" t="s">
        <v>452</v>
      </c>
    </row>
    <row spans="1:2" r="6">
      <c s="4" r="A6" t="s">
        <v>453</v>
      </c>
      <c s="4" r="B6" t="s">
        <v>454</v>
      </c>
    </row>
    <row spans="1:2" r="7">
      <c s="4" r="A7" t="s">
        <v>455</v>
      </c>
      <c s="4" r="B7" t="s">
        <v>456</v>
      </c>
    </row>
    <row spans="1:2" r="8">
      <c s="4" r="A8" t="s">
        <v>457</v>
      </c>
      <c s="4" r="B8" t="s">
        <v>458</v>
      </c>
    </row>
    <row spans="1:2" r="9">
      <c s="4" r="A9" t="s">
        <v>459</v>
      </c>
      <c s="4" r="B9" t="s">
        <v>460</v>
      </c>
    </row>
    <row spans="1:2" r="10">
      <c s="4" r="A10" t="s">
        <v>461</v>
      </c>
      <c s="4" r="B10" t="s">
        <v>462</v>
      </c>
    </row>
    <row spans="1:2" r="11">
      <c s="4" r="A11" t="s">
        <v>463</v>
      </c>
      <c s="4" r="B11" t="s">
        <v>464</v>
      </c>
    </row>
    <row spans="1:2" r="12">
      <c s="4" r="A12" t="s">
        <v>465</v>
      </c>
      <c s="4" r="B12" t="s">
        <v>466</v>
      </c>
    </row>
    <row spans="1:2" r="13">
      <c s="4" r="A13" t="s">
        <v>467</v>
      </c>
      <c s="4" r="B13" t="s">
        <v>468</v>
      </c>
    </row>
    <row spans="1:2" r="14">
      <c s="4" r="A14" t="s">
        <v>469</v>
      </c>
      <c s="4" r="B14" t="s">
        <v>470</v>
      </c>
    </row>
    <row spans="1:2" r="15">
      <c s="4" r="A15" t="s">
        <v>41</v>
      </c>
      <c s="4" r="B15" t="s">
        <v>471</v>
      </c>
    </row>
    <row spans="1:2" r="16">
      <c s="4" r="A16" t="s">
        <v>472</v>
      </c>
      <c s="4" r="B16" t="s">
        <v>473</v>
      </c>
    </row>
    <row spans="1:2" r="17">
      <c s="4" r="A17" t="s">
        <v>474</v>
      </c>
      <c s="4" r="B17" t="s">
        <v>475</v>
      </c>
    </row>
    <row spans="1:2" r="18">
      <c s="4" r="A18" t="s">
        <v>476</v>
      </c>
      <c s="4" r="B18" t="s">
        <v>477</v>
      </c>
    </row>
    <row spans="1:2" r="19">
      <c s="4" r="A19" t="s">
        <v>478</v>
      </c>
      <c s="4" r="B19" t="s">
        <v>479</v>
      </c>
    </row>
    <row spans="1:2" r="20">
      <c s="4" r="A20" t="s">
        <v>480</v>
      </c>
      <c s="4" r="B20" t="s">
        <v>481</v>
      </c>
    </row>
    <row spans="1:2" r="21">
      <c s="4" r="A21" t="s">
        <v>482</v>
      </c>
      <c s="4" r="B21" t="s">
        <v>483</v>
      </c>
    </row>
    <row spans="1:2" r="22">
      <c s="4" r="A22" t="s">
        <v>484</v>
      </c>
      <c s="4" r="B22" t="s">
        <v>485</v>
      </c>
    </row>
    <row spans="1:2" r="23">
      <c s="4" r="A23" t="s">
        <v>47</v>
      </c>
      <c s="4" r="B23" t="s">
        <v>486</v>
      </c>
    </row>
    <row spans="1:2" r="24">
      <c s="4" r="A24" t="s">
        <v>487</v>
      </c>
      <c s="4" r="B24" t="s">
        <v>488</v>
      </c>
    </row>
    <row spans="1:2" r="25">
      <c s="4" r="A25" t="s">
        <v>489</v>
      </c>
      <c s="4" r="B25" t="s">
        <v>490</v>
      </c>
    </row>
    <row spans="1:2" r="26">
      <c s="4" r="A26" t="s">
        <v>491</v>
      </c>
      <c s="4" r="B26" t="s">
        <v>492</v>
      </c>
    </row>
    <row spans="1:2" r="27">
      <c s="4" r="A27" t="s">
        <v>297</v>
      </c>
      <c s="4" r="B27" t="s">
        <v>493</v>
      </c>
    </row>
    <row spans="1:2" r="28">
      <c s="4" r="A28" t="s">
        <v>494</v>
      </c>
      <c s="4" r="B28" t="s">
        <v>495</v>
      </c>
    </row>
    <row spans="1:2" r="29">
      <c s="4" r="A29" t="s">
        <v>496</v>
      </c>
      <c s="4" r="B29" t="s">
        <v>497</v>
      </c>
    </row>
    <row spans="1:2" r="30">
      <c s="4" r="A30" t="s">
        <v>498</v>
      </c>
      <c s="4" r="B30" t="s">
        <v>499</v>
      </c>
    </row>
    <row spans="1:2" r="31">
      <c s="4" r="A31" t="s">
        <v>500</v>
      </c>
      <c s="4" r="B31" t="s">
        <v>501</v>
      </c>
    </row>
    <row spans="1:2" r="32">
      <c s="4" r="A32" t="s">
        <v>502</v>
      </c>
      <c s="4" r="B32" t="s">
        <v>503</v>
      </c>
    </row>
    <row spans="1:2" r="33">
      <c s="4" r="A33" t="s">
        <v>504</v>
      </c>
      <c s="4" r="B33" t="s">
        <v>505</v>
      </c>
    </row>
    <row spans="1:2" r="34">
      <c s="4" r="A34" t="s">
        <v>506</v>
      </c>
      <c s="4" r="B34" t="s">
        <v>507</v>
      </c>
    </row>
    <row spans="1:2" r="35">
      <c s="4" r="A35" t="s">
        <v>508</v>
      </c>
      <c s="4" r="B35" t="s">
        <v>509</v>
      </c>
    </row>
    <row spans="1:2" r="36">
      <c s="4" r="A36" t="s">
        <v>510</v>
      </c>
      <c s="4" r="B36" t="s">
        <v>511</v>
      </c>
    </row>
    <row spans="1:2" r="37">
      <c s="4" r="A37" t="s">
        <v>512</v>
      </c>
      <c s="4" r="B37" t="s">
        <v>513</v>
      </c>
    </row>
    <row spans="1:2" r="38">
      <c s="4" r="A38" t="s">
        <v>514</v>
      </c>
      <c s="4" r="B38" t="s">
        <v>515</v>
      </c>
    </row>
    <row spans="1:2" r="39">
      <c s="4" r="A39" t="s">
        <v>516</v>
      </c>
      <c s="4" r="B39" t="s">
        <v>517</v>
      </c>
    </row>
    <row spans="1:2" r="40">
      <c s="4" r="A40" t="s">
        <v>518</v>
      </c>
      <c s="4" r="B40" t="s">
        <v>519</v>
      </c>
    </row>
    <row spans="1:2" r="41">
      <c s="4" r="A41" t="s">
        <v>520</v>
      </c>
      <c s="4" r="B41" t="s">
        <v>521</v>
      </c>
    </row>
    <row spans="1:2" r="42">
      <c s="4" r="A42" t="s">
        <v>522</v>
      </c>
      <c s="4" r="B42" t="s">
        <v>5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524</v>
      </c>
      <c s="2" r="B1" t="s">
        <v>1</v>
      </c>
    </row>
    <row spans="1:2" r="2">
      <c s="2" r="B2" t="s">
        <v>83</v>
      </c>
    </row>
    <row spans="1:2" r="3">
      <c s="3" r="A3" t="s">
        <v>525</v>
      </c>
    </row>
    <row spans="1:2" r="4">
      <c s="4" r="A4" t="s">
        <v>524</v>
      </c>
      <c s="4" r="B4" t="s">
        <v>5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527</v>
      </c>
      <c s="2" r="B1" t="s">
        <v>1</v>
      </c>
    </row>
    <row spans="1:2" r="2">
      <c s="2" r="B2" t="s">
        <v>83</v>
      </c>
    </row>
    <row spans="1:2" r="3">
      <c s="3" r="A3" t="s">
        <v>528</v>
      </c>
    </row>
    <row spans="1:2" r="4">
      <c s="4" r="A4" t="s">
        <v>529</v>
      </c>
      <c s="4" r="B4" t="s">
        <v>5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531</v>
      </c>
      <c s="2" r="B1" t="s">
        <v>1</v>
      </c>
    </row>
    <row spans="1:2" r="2">
      <c s="2" r="B2" t="s">
        <v>83</v>
      </c>
    </row>
    <row spans="1:2" r="3">
      <c s="3" r="A3" t="s">
        <v>532</v>
      </c>
    </row>
    <row spans="1:2" r="4">
      <c s="4" r="A4" t="s">
        <v>533</v>
      </c>
      <c s="4" r="B4" t="s">
        <v>5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535</v>
      </c>
      <c s="2" r="B1" t="s">
        <v>1</v>
      </c>
    </row>
    <row spans="1:2" r="2">
      <c s="2" r="B2" t="s">
        <v>83</v>
      </c>
    </row>
    <row spans="1:2" r="3">
      <c s="3" r="A3" t="s">
        <v>536</v>
      </c>
    </row>
    <row spans="1:2" r="4">
      <c s="4" r="A4" t="s">
        <v>537</v>
      </c>
      <c s="4" r="B4" t="s">
        <v>5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539</v>
      </c>
      <c s="2" r="B1" t="s">
        <v>1</v>
      </c>
    </row>
    <row spans="1:2" r="2">
      <c s="2" r="B2" t="s">
        <v>83</v>
      </c>
    </row>
    <row spans="1:2" r="3">
      <c s="3" r="A3" t="s">
        <v>540</v>
      </c>
    </row>
    <row spans="1:2" r="4">
      <c s="4" r="A4" t="s">
        <v>467</v>
      </c>
      <c s="4" r="B4" t="s">
        <v>5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T50"/>
  <sheetViews>
    <sheetView workbookViewId="0">
      <selection activeCell="A1" sqref="A1"/>
    </sheetView>
  </sheetViews>
  <sheetFormatPr baseColWidth="10" defaultRowHeight="15"/>
  <cols>
    <col customWidth="1" max="1" min="1" width="80"/>
    <col customWidth="1" max="2" min="2" width="9"/>
    <col customWidth="1" max="3" min="3" width="4"/>
    <col customWidth="1" max="4" min="4" width="9"/>
    <col customWidth="1" max="5" min="5" width="20"/>
    <col customWidth="1" max="6" min="6" width="20"/>
    <col customWidth="1" max="7" min="7" width="23"/>
    <col customWidth="1" max="8" min="8" width="23"/>
    <col customWidth="1" max="9" min="9" width="34"/>
    <col customWidth="1" max="10" min="10" width="34"/>
    <col customWidth="1" max="11" min="11" width="27"/>
    <col customWidth="1" max="12" min="12" width="27"/>
    <col customWidth="1" max="13" min="13" width="53"/>
    <col customWidth="1" max="14" min="14" width="53"/>
    <col customWidth="1" max="15" min="15" width="22"/>
    <col customWidth="1" max="16" min="16" width="22"/>
    <col customWidth="1" max="17" min="17" width="31"/>
    <col customWidth="1" max="18" min="18" width="31"/>
    <col customWidth="1" max="19" min="19" width="67"/>
    <col customWidth="1" max="20" min="20" width="67"/>
  </cols>
  <sheetData>
    <row spans="1:20" r="1">
      <c s="1" r="A1" t="s">
        <v>168</v>
      </c>
      <c s="2" r="B1" t="s">
        <v>169</v>
      </c>
      <c s="2" r="D1" t="s">
        <v>170</v>
      </c>
      <c s="2" r="E1" t="s">
        <v>171</v>
      </c>
      <c s="2" r="F1" t="s">
        <v>172</v>
      </c>
      <c s="2" r="G1" t="s">
        <v>173</v>
      </c>
      <c s="2" r="H1" t="s">
        <v>174</v>
      </c>
      <c s="2" r="I1" t="s">
        <v>175</v>
      </c>
      <c s="2" r="J1" t="s">
        <v>176</v>
      </c>
      <c s="2" r="K1" t="s">
        <v>177</v>
      </c>
      <c s="2" r="L1" t="s">
        <v>178</v>
      </c>
      <c s="2" r="M1" t="s">
        <v>179</v>
      </c>
      <c s="2" r="N1" t="s">
        <v>180</v>
      </c>
      <c s="2" r="O1" t="s">
        <v>181</v>
      </c>
      <c s="2" r="P1" t="s">
        <v>182</v>
      </c>
      <c s="2" r="Q1" t="s">
        <v>183</v>
      </c>
      <c s="2" r="R1" t="s">
        <v>184</v>
      </c>
      <c s="2" r="S1" t="s">
        <v>185</v>
      </c>
      <c s="2" r="T1" t="s">
        <v>186</v>
      </c>
    </row>
    <row spans="1:20" r="2">
      <c s="4" r="A2" t="s">
        <v>187</v>
      </c>
      <c s="7" r="E2" t="n">
        <v>4780</v>
      </c>
      <c s="7" r="G2" t="n">
        <v>1358</v>
      </c>
      <c s="7" r="I2" t="n">
        <v>4079</v>
      </c>
      <c s="7" r="K2" t="n">
        <v>-15037</v>
      </c>
      <c s="7" r="M2" t="n">
        <v>-1283</v>
      </c>
      <c s="7" r="O2" t="n">
        <v>0</v>
      </c>
      <c s="7" r="Q2" t="n">
        <v>54</v>
      </c>
      <c s="7" r="S2" t="n">
        <v>257</v>
      </c>
    </row>
    <row spans="1:20" r="3">
      <c s="4" r="A3" t="s">
        <v>188</v>
      </c>
      <c s="6" r="E3" t="n">
        <v>-3824</v>
      </c>
      <c s="6" r="I3" t="n">
        <v>5014</v>
      </c>
    </row>
    <row spans="1:20" r="4">
      <c s="4" r="A4" t="s">
        <v>189</v>
      </c>
      <c s="6" r="E4" t="n">
        <v>-1190</v>
      </c>
    </row>
    <row spans="1:20" r="5">
      <c s="4" r="A5" t="s">
        <v>190</v>
      </c>
      <c s="6" r="E5" t="n">
        <v>271</v>
      </c>
      <c s="6" r="I5" t="n">
        <v>2</v>
      </c>
    </row>
    <row spans="1:20" r="6">
      <c s="4" r="A6" t="s">
        <v>191</v>
      </c>
      <c s="6" r="Q6" t="n">
        <v>-12</v>
      </c>
    </row>
    <row spans="1:20" r="7">
      <c s="4" r="A7" t="s">
        <v>192</v>
      </c>
      <c s="7" r="B7" t="n">
        <v>0</v>
      </c>
      <c s="6" r="I7" t="n">
        <v>1</v>
      </c>
    </row>
    <row spans="1:20" r="8">
      <c s="4" r="A8" t="s">
        <v>193</v>
      </c>
      <c s="6" r="B8" t="n">
        <v>37</v>
      </c>
      <c s="6" r="K8" t="n">
        <v>37</v>
      </c>
      <c s="6" r="Q8" t="n">
        <v>-1</v>
      </c>
      <c s="6" r="S8" t="n">
        <v>33</v>
      </c>
    </row>
    <row spans="1:20" r="9">
      <c s="4" r="A9" t="s">
        <v>194</v>
      </c>
      <c s="6" r="M9" t="n">
        <v>-64</v>
      </c>
      <c s="6" r="S9" t="n">
        <v>-8</v>
      </c>
    </row>
    <row spans="1:20" r="10">
      <c s="4" r="A10" t="s">
        <v>146</v>
      </c>
      <c s="6" r="M10" t="n">
        <v>-1285</v>
      </c>
      <c s="6" r="Q10" t="n">
        <v>-2</v>
      </c>
      <c s="6" r="S10" t="n">
        <v>-39</v>
      </c>
    </row>
    <row spans="1:20" r="11">
      <c s="4" r="A11" t="s">
        <v>195</v>
      </c>
      <c s="6" r="E11" t="n">
        <v>682</v>
      </c>
      <c s="6" r="I11" t="n">
        <v>9074</v>
      </c>
    </row>
    <row spans="1:20" r="12">
      <c s="4" r="A12" t="s">
        <v>196</v>
      </c>
      <c s="6" r="O12" t="n">
        <v>45</v>
      </c>
    </row>
    <row spans="1:20" r="13">
      <c s="4" r="A13" t="s">
        <v>197</v>
      </c>
      <c s="6" r="O13" t="n">
        <v>-47</v>
      </c>
    </row>
    <row spans="1:20" r="14">
      <c s="4" r="A14" t="s">
        <v>198</v>
      </c>
      <c s="6" r="G14" t="n">
        <v>0</v>
      </c>
    </row>
    <row spans="1:20" r="15">
      <c s="4" r="A15" t="s">
        <v>199</v>
      </c>
      <c s="6" r="K15" t="n">
        <v>-7</v>
      </c>
    </row>
    <row spans="1:20" r="16">
      <c s="4" r="A16" t="s">
        <v>200</v>
      </c>
      <c s="6" r="E16" t="n">
        <v>719</v>
      </c>
      <c s="6" r="G16" t="n">
        <v>1354</v>
      </c>
      <c s="6" r="I16" t="n">
        <v>17859</v>
      </c>
      <c s="6" r="K16" t="n">
        <v>-15007</v>
      </c>
      <c s="6" r="M16" t="n">
        <v>-2596</v>
      </c>
      <c s="6" r="O16" t="n">
        <v>-2</v>
      </c>
      <c s="6" r="Q16" t="n">
        <v>39</v>
      </c>
      <c s="6" r="S16" t="n">
        <v>250</v>
      </c>
    </row>
    <row spans="1:20" r="17">
      <c s="4" r="A17" t="s">
        <v>201</v>
      </c>
      <c s="6" r="M17" t="n">
        <v>36</v>
      </c>
    </row>
    <row spans="1:20" r="18">
      <c s="4" r="A18" t="s">
        <v>202</v>
      </c>
      <c s="6" r="I18" t="n">
        <v>-176</v>
      </c>
    </row>
    <row spans="1:20" r="19">
      <c s="4" r="A19" t="s">
        <v>203</v>
      </c>
      <c s="6" r="G19" t="n">
        <v>-4</v>
      </c>
      <c s="6" r="I19" t="n">
        <v>-135</v>
      </c>
    </row>
    <row spans="1:20" r="20">
      <c s="4" r="A20" t="s">
        <v>204</v>
      </c>
      <c s="6" r="S20" t="n">
        <v>7</v>
      </c>
    </row>
    <row spans="1:20" r="21">
      <c s="4" r="A21" t="s">
        <v>191</v>
      </c>
      <c s="6" r="Q21" t="n">
        <v>2</v>
      </c>
    </row>
    <row spans="1:20" r="22">
      <c s="4" r="A22" t="s">
        <v>192</v>
      </c>
      <c s="6" r="B22" t="n">
        <v>-46</v>
      </c>
      <c s="6" r="I22" t="n">
        <v>-46</v>
      </c>
      <c s="6" r="M22" t="n">
        <v>-59</v>
      </c>
    </row>
    <row spans="1:20" r="23">
      <c s="4" r="A23" t="s">
        <v>193</v>
      </c>
      <c s="6" r="B23" t="n">
        <v>-2477</v>
      </c>
      <c s="6" r="K23" t="n">
        <v>-2477</v>
      </c>
      <c s="6" r="Q23" t="n">
        <v>-2</v>
      </c>
      <c s="6" r="S23" t="n">
        <v>6</v>
      </c>
    </row>
    <row spans="1:20" r="24">
      <c s="4" r="A24" t="s">
        <v>194</v>
      </c>
      <c s="6" r="M24" t="n">
        <v>-82</v>
      </c>
      <c s="6" r="S24" t="n">
        <v>2</v>
      </c>
    </row>
    <row spans="1:20" r="25">
      <c s="4" r="A25" t="s">
        <v>146</v>
      </c>
      <c s="6" r="M25" t="n">
        <v>233</v>
      </c>
      <c s="6" r="S25" t="n">
        <v>6</v>
      </c>
    </row>
    <row spans="1:20" r="26">
      <c s="4" r="A26" t="s">
        <v>195</v>
      </c>
      <c s="6" r="E26" t="n">
        <v>341</v>
      </c>
      <c s="6" r="I26" t="n">
        <v>2159</v>
      </c>
    </row>
    <row spans="1:20" r="27">
      <c s="4" r="A27" t="s">
        <v>196</v>
      </c>
      <c s="6" r="I27" t="n">
        <v>1</v>
      </c>
      <c s="6" r="O27" t="n">
        <v>83</v>
      </c>
    </row>
    <row spans="1:20" r="28">
      <c s="4" r="A28" t="s">
        <v>197</v>
      </c>
      <c s="6" r="O28" t="n">
        <v>-81</v>
      </c>
    </row>
    <row spans="1:20" r="29">
      <c s="4" r="A29" t="s">
        <v>199</v>
      </c>
      <c s="6" r="K29" t="n">
        <v>97</v>
      </c>
    </row>
    <row spans="1:20" r="30">
      <c s="4" r="A30" t="s">
        <v>205</v>
      </c>
      <c s="6" r="B30" t="n">
        <v>2437</v>
      </c>
      <c s="4" r="C30" t="s">
        <v>30</v>
      </c>
      <c s="6" r="E30" t="n">
        <v>1060</v>
      </c>
      <c s="8" r="F30" t="n">
        <v>1213</v>
      </c>
      <c s="6" r="G30" t="n">
        <v>1354</v>
      </c>
      <c s="8" r="H30" t="n">
        <v>1549</v>
      </c>
      <c s="6" r="I30" t="n">
        <v>19918</v>
      </c>
      <c s="8" r="J30" t="n">
        <v>22789</v>
      </c>
      <c s="6" r="K30" t="n">
        <v>-17387</v>
      </c>
      <c s="8" r="L30" t="n">
        <v>-19894</v>
      </c>
      <c s="6" r="M30" t="n">
        <v>-2547</v>
      </c>
      <c s="8" r="N30" t="n">
        <v>-2914</v>
      </c>
      <c s="6" r="O30" t="n">
        <v>0</v>
      </c>
      <c s="8" r="P30" t="n">
        <v>0</v>
      </c>
      <c s="6" r="Q30" t="n">
        <v>39</v>
      </c>
      <c s="8" r="R30" t="n">
        <v>45</v>
      </c>
      <c s="6" r="S30" t="n">
        <v>0</v>
      </c>
      <c s="8" r="T30" t="n">
        <v>0</v>
      </c>
    </row>
    <row spans="1:20" r="31">
      <c s="4" r="A31" t="s">
        <v>201</v>
      </c>
      <c s="6" r="M31" t="n">
        <v>-43</v>
      </c>
    </row>
    <row spans="1:20" r="32">
      <c s="4" r="A32" t="s">
        <v>202</v>
      </c>
      <c s="6" r="I32" t="n">
        <v>-55</v>
      </c>
    </row>
    <row spans="1:20" r="33">
      <c s="4" r="A33" t="s">
        <v>206</v>
      </c>
      <c s="6" r="S33" t="n">
        <v>-167</v>
      </c>
    </row>
    <row spans="1:20" r="34">
      <c s="4" r="A34" t="s">
        <v>204</v>
      </c>
      <c s="6" r="S34" t="n">
        <v>-97</v>
      </c>
    </row>
    <row spans="1:20" r="35">
      <c s="4" r="A35" t="s">
        <v>188</v>
      </c>
      <c s="6" r="I35" t="n">
        <v>989</v>
      </c>
      <c s="6" r="J35" t="n">
        <v>1131</v>
      </c>
    </row>
    <row spans="1:20" r="36">
      <c s="4" r="A36" t="s">
        <v>189</v>
      </c>
      <c s="6" r="E36" t="n">
        <v>-989</v>
      </c>
      <c s="6" r="F36" t="n">
        <v>-1131</v>
      </c>
    </row>
    <row spans="1:20" r="37">
      <c s="4" r="A37" t="s">
        <v>191</v>
      </c>
      <c s="6" r="Q37" t="n">
        <v>-3</v>
      </c>
      <c s="6" r="R37" t="n">
        <v>-4</v>
      </c>
    </row>
    <row spans="1:20" r="38">
      <c s="4" r="A38" t="s">
        <v>192</v>
      </c>
      <c s="6" r="B38" t="n">
        <v>4</v>
      </c>
      <c s="6" r="I38" t="n">
        <v>4</v>
      </c>
      <c s="6" r="J38" t="n">
        <v>5</v>
      </c>
    </row>
    <row spans="1:20" r="39">
      <c s="4" r="A39" t="s">
        <v>193</v>
      </c>
      <c s="6" r="B39" t="n">
        <v>-8464</v>
      </c>
      <c s="8" r="D39" t="n">
        <v>-9686</v>
      </c>
      <c s="6" r="K39" t="n">
        <v>-8464</v>
      </c>
      <c s="6" r="L39" t="n">
        <v>-9684</v>
      </c>
      <c s="6" r="Q39" t="n">
        <v>-3</v>
      </c>
      <c s="6" r="R39" t="n">
        <v>-3</v>
      </c>
    </row>
    <row spans="1:20" r="40">
      <c s="4" r="A40" t="s">
        <v>194</v>
      </c>
      <c s="6" r="M40" t="n">
        <v>125</v>
      </c>
      <c s="6" r="N40" t="n">
        <v>143</v>
      </c>
    </row>
    <row spans="1:20" r="41">
      <c s="4" r="A41" t="s">
        <v>146</v>
      </c>
      <c s="6" r="M41" t="n">
        <v>-603</v>
      </c>
      <c s="6" r="N41" t="n">
        <v>-690</v>
      </c>
      <c s="6" r="Q41" t="n">
        <v>-1</v>
      </c>
      <c s="6" r="R41" t="n">
        <v>-1</v>
      </c>
    </row>
    <row spans="1:20" r="42">
      <c s="4" r="A42" t="s">
        <v>195</v>
      </c>
      <c s="6" r="E42" t="n">
        <v>2192</v>
      </c>
      <c s="6" r="F42" t="n">
        <v>2508</v>
      </c>
    </row>
    <row spans="1:20" r="43">
      <c s="4" r="A43" t="s">
        <v>196</v>
      </c>
      <c s="6" r="O43" t="n">
        <v>66</v>
      </c>
      <c s="6" r="P43" t="n">
        <v>76</v>
      </c>
    </row>
    <row spans="1:20" r="44">
      <c s="4" r="A44" t="s">
        <v>197</v>
      </c>
      <c s="6" r="O44" t="n">
        <v>-67</v>
      </c>
      <c s="6" r="P44" t="n">
        <v>-77</v>
      </c>
    </row>
    <row spans="1:20" r="45">
      <c s="4" r="A45" t="s">
        <v>207</v>
      </c>
      <c s="7" r="B45" t="n">
        <v>-4330</v>
      </c>
      <c s="8" r="D45" t="n">
        <v>-4954</v>
      </c>
      <c s="6" r="E45" t="n">
        <v>2744</v>
      </c>
      <c s="6" r="F45" t="n">
        <v>3140</v>
      </c>
      <c s="6" r="G45" t="n">
        <v>0</v>
      </c>
      <c s="6" r="H45" t="n">
        <v>0</v>
      </c>
      <c s="6" r="I45" t="n">
        <v>21740</v>
      </c>
      <c s="6" r="J45" t="n">
        <v>24874</v>
      </c>
      <c s="7" r="K45" t="n">
        <v>-25851</v>
      </c>
      <c s="8" r="L45" t="n">
        <v>-29578</v>
      </c>
      <c s="6" r="M45" t="n">
        <v>-2994</v>
      </c>
      <c s="6" r="N45" t="n">
        <v>-3426</v>
      </c>
      <c s="7" r="O45" t="n">
        <v>-1</v>
      </c>
      <c s="8" r="P45" t="n">
        <v>-1</v>
      </c>
      <c s="7" r="Q45" t="n">
        <v>32</v>
      </c>
      <c s="8" r="R45" t="n">
        <v>37</v>
      </c>
      <c s="7" r="S45" t="n">
        <v>0</v>
      </c>
      <c s="8" r="T45" t="n">
        <v>0</v>
      </c>
    </row>
    <row spans="1:20" r="46">
      <c s="4" r="A46" t="s">
        <v>201</v>
      </c>
      <c s="7" r="M46" t="n">
        <v>31</v>
      </c>
      <c s="8" r="N46" t="n">
        <v>35</v>
      </c>
    </row>
    <row spans="1:20" r="47">
      <c s="4" r="A47" t="s">
        <v>202</v>
      </c>
      <c s="6" r="I47" t="n">
        <v>-44</v>
      </c>
      <c s="6" r="J47" t="n">
        <v>-50</v>
      </c>
    </row>
    <row spans="1:20" r="48">
      <c s="4" r="A48" t="s">
        <v>208</v>
      </c>
      <c s="7" r="E48" t="n">
        <v>481</v>
      </c>
      <c s="8" r="F48" t="n">
        <v>550</v>
      </c>
      <c s="7" r="G48" t="n">
        <v>-1354</v>
      </c>
      <c s="8" r="H48" t="n">
        <v>-1549</v>
      </c>
      <c s="7" r="I48" t="n">
        <v>873</v>
      </c>
      <c s="8" r="J48" t="n">
        <v>999</v>
      </c>
    </row>
    <row spans="1:20" r="49">
      <c r="A49" t="n"/>
    </row>
    <row spans="1:20" r="50">
      <c s="4" r="A50" t="s">
        <v>30</v>
      </c>
      <c s="4" r="B50" t="s">
        <v>78</v>
      </c>
    </row>
  </sheetData>
  <mergeCells count="3">
    <mergeCell ref="B1:C1"/>
    <mergeCell ref="A49:T49"/>
    <mergeCell ref="B50:T5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542</v>
      </c>
      <c s="2" r="B1" t="s">
        <v>1</v>
      </c>
    </row>
    <row spans="1:2" r="2">
      <c s="2" r="B2" t="s">
        <v>83</v>
      </c>
    </row>
    <row spans="1:2" r="3">
      <c s="3" r="A3" t="s">
        <v>337</v>
      </c>
    </row>
    <row spans="1:2" r="4">
      <c s="4" r="A4" t="s">
        <v>543</v>
      </c>
      <c s="4" r="B4" t="s">
        <v>544</v>
      </c>
    </row>
    <row spans="1:2" r="5">
      <c s="4" r="A5" t="s">
        <v>545</v>
      </c>
      <c s="4" r="B5" t="s">
        <v>546</v>
      </c>
    </row>
    <row spans="1:2" r="6">
      <c s="4" r="A6" t="s">
        <v>547</v>
      </c>
      <c s="4" r="B6" t="s">
        <v>548</v>
      </c>
    </row>
    <row spans="1:2" r="7">
      <c s="4" r="A7" t="s">
        <v>549</v>
      </c>
      <c s="4" r="B7" t="s">
        <v>5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551</v>
      </c>
      <c s="2" r="B1" t="s">
        <v>1</v>
      </c>
    </row>
    <row spans="1:2" r="2">
      <c s="2" r="B2" t="s">
        <v>83</v>
      </c>
    </row>
    <row spans="1:2" r="3">
      <c s="3" r="A3" t="s">
        <v>552</v>
      </c>
    </row>
    <row spans="1:2" r="4">
      <c s="4" r="A4" t="s">
        <v>553</v>
      </c>
      <c s="4" r="B4" t="s">
        <v>5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555</v>
      </c>
      <c s="2" r="B1" t="s">
        <v>1</v>
      </c>
    </row>
    <row spans="1:2" r="2">
      <c s="2" r="B2" t="s">
        <v>83</v>
      </c>
    </row>
    <row spans="1:2" r="3">
      <c s="3" r="A3" t="s">
        <v>556</v>
      </c>
    </row>
    <row spans="1:2" r="4">
      <c s="4" r="A4" t="s">
        <v>557</v>
      </c>
      <c s="4" r="B4" t="s">
        <v>558</v>
      </c>
    </row>
    <row spans="1:2" r="5">
      <c s="4" r="A5" t="s">
        <v>559</v>
      </c>
      <c s="4" r="B5" t="s">
        <v>560</v>
      </c>
    </row>
    <row spans="1:2" r="6">
      <c s="4" r="A6" t="s">
        <v>561</v>
      </c>
      <c s="4" r="B6" t="s">
        <v>562</v>
      </c>
    </row>
    <row spans="1:2" r="7">
      <c s="4" r="A7" t="s">
        <v>563</v>
      </c>
      <c s="4" r="B7" t="s">
        <v>564</v>
      </c>
    </row>
    <row spans="1:2" r="8">
      <c s="4" r="A8" t="s">
        <v>565</v>
      </c>
      <c s="4" r="B8" t="s">
        <v>566</v>
      </c>
    </row>
    <row spans="1:2" r="9">
      <c s="4" r="A9" t="s">
        <v>567</v>
      </c>
      <c s="4" r="B9" t="s">
        <v>568</v>
      </c>
    </row>
    <row spans="1:2" r="10">
      <c s="4" r="A10" t="s">
        <v>569</v>
      </c>
      <c s="4" r="B10" t="s">
        <v>570</v>
      </c>
    </row>
    <row spans="1:2" r="11">
      <c s="4" r="A11" t="s">
        <v>571</v>
      </c>
      <c s="4" r="B11" t="s">
        <v>572</v>
      </c>
    </row>
    <row spans="1:2" r="12">
      <c s="4" r="A12" t="s">
        <v>573</v>
      </c>
      <c s="4" r="B12" t="s">
        <v>5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575</v>
      </c>
      <c s="2" r="B1" t="s">
        <v>1</v>
      </c>
    </row>
    <row spans="1:2" r="2">
      <c s="2" r="B2" t="s">
        <v>83</v>
      </c>
    </row>
    <row spans="1:2" r="3">
      <c s="3" r="A3" t="s">
        <v>576</v>
      </c>
    </row>
    <row spans="1:2" r="4">
      <c s="4" r="A4" t="s">
        <v>575</v>
      </c>
      <c s="4" r="B4" t="s">
        <v>5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578</v>
      </c>
      <c s="2" r="B1" t="s">
        <v>1</v>
      </c>
    </row>
    <row spans="1:2" r="2">
      <c s="2" r="B2" t="s">
        <v>83</v>
      </c>
    </row>
    <row spans="1:2" r="3">
      <c s="3" r="A3" t="s">
        <v>579</v>
      </c>
    </row>
    <row spans="1:2" r="4">
      <c s="4" r="A4" t="s">
        <v>580</v>
      </c>
      <c s="4" r="B4" t="s">
        <v>5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582</v>
      </c>
      <c s="2" r="B1" t="s">
        <v>1</v>
      </c>
    </row>
    <row spans="1:2" r="2">
      <c s="2" r="B2" t="s">
        <v>83</v>
      </c>
    </row>
    <row spans="1:2" r="3">
      <c s="3" r="A3" t="s">
        <v>583</v>
      </c>
    </row>
    <row spans="1:2" r="4">
      <c s="4" r="A4" t="s">
        <v>584</v>
      </c>
      <c s="4" r="B4" t="s">
        <v>5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586</v>
      </c>
      <c s="2" r="B1" t="s">
        <v>1</v>
      </c>
    </row>
    <row spans="1:2" r="2">
      <c s="2" r="B2" t="s">
        <v>83</v>
      </c>
    </row>
    <row spans="1:2" r="3">
      <c s="3" r="A3" t="s">
        <v>587</v>
      </c>
    </row>
    <row spans="1:2" r="4">
      <c s="4" r="A4" t="s">
        <v>588</v>
      </c>
      <c s="4" r="B4" t="s">
        <v>5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590</v>
      </c>
      <c s="2" r="B1" t="s">
        <v>1</v>
      </c>
    </row>
    <row spans="1:2" r="2">
      <c s="2" r="B2" t="s">
        <v>83</v>
      </c>
    </row>
    <row spans="1:2" r="3">
      <c s="3" r="A3" t="s">
        <v>591</v>
      </c>
    </row>
    <row spans="1:2" r="4">
      <c s="4" r="A4" t="s">
        <v>592</v>
      </c>
      <c s="4" r="B4" t="s">
        <v>5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594</v>
      </c>
      <c s="2" r="B1" t="s">
        <v>1</v>
      </c>
    </row>
    <row spans="1:2" r="2">
      <c s="2" r="B2" t="s">
        <v>83</v>
      </c>
    </row>
    <row spans="1:2" r="3">
      <c s="3" r="A3" t="s">
        <v>595</v>
      </c>
    </row>
    <row spans="1:2" r="4">
      <c s="4" r="A4" t="s">
        <v>596</v>
      </c>
      <c s="4" r="B4" t="s">
        <v>59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598</v>
      </c>
      <c s="2" r="B1" t="s">
        <v>1</v>
      </c>
    </row>
    <row spans="1:2" r="2">
      <c s="2" r="B2" t="s">
        <v>83</v>
      </c>
    </row>
    <row spans="1:2" r="3">
      <c s="3" r="A3" t="s">
        <v>599</v>
      </c>
    </row>
    <row spans="1:2" r="4">
      <c s="4" r="A4" t="s">
        <v>368</v>
      </c>
      <c s="4" r="B4" t="s">
        <v>600</v>
      </c>
    </row>
    <row spans="1:2" r="5">
      <c s="4" r="A5" t="s">
        <v>601</v>
      </c>
      <c s="4" r="B5" t="s">
        <v>6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76"/>
    <col customWidth="1" max="2" min="2" width="30"/>
    <col customWidth="1" max="3" min="3" width="30"/>
    <col customWidth="1" max="4" min="4" width="30"/>
    <col customWidth="1" max="5" min="5" width="24"/>
    <col customWidth="1" max="6" min="6" width="24"/>
  </cols>
  <sheetData>
    <row spans="1:6" r="1">
      <c s="1" r="A1" t="s">
        <v>209</v>
      </c>
      <c s="2" r="B1" t="s">
        <v>1</v>
      </c>
    </row>
    <row spans="1:6" r="2">
      <c s="2" r="B2" t="s">
        <v>210</v>
      </c>
      <c s="2" r="C2" t="s">
        <v>211</v>
      </c>
      <c s="2" r="D2" t="s">
        <v>212</v>
      </c>
      <c s="2" r="E2" t="s">
        <v>213</v>
      </c>
      <c s="2" r="F2" t="s">
        <v>214</v>
      </c>
    </row>
    <row spans="1:6" r="3">
      <c s="4" r="A3" t="s">
        <v>215</v>
      </c>
      <c s="6" r="B3" t="n">
        <v>3533149631</v>
      </c>
    </row>
    <row spans="1:6" r="4">
      <c s="4" r="A4" t="s">
        <v>216</v>
      </c>
      <c s="9" r="B4" t="n">
        <v>0.3</v>
      </c>
    </row>
    <row spans="1:6" r="5">
      <c s="4" r="A5" t="s">
        <v>217</v>
      </c>
      <c s="6" r="B5" t="n">
        <v>1076</v>
      </c>
    </row>
    <row spans="1:6" r="6">
      <c s="4" r="A6" t="s">
        <v>218</v>
      </c>
      <c s="9" r="B6" t="n">
        <v>0.3</v>
      </c>
      <c s="9" r="C6" t="n">
        <v>0.3</v>
      </c>
      <c s="9" r="E6" t="n">
        <v>0.3</v>
      </c>
    </row>
    <row spans="1:6" r="7">
      <c s="4" r="A7" t="s">
        <v>219</v>
      </c>
      <c s="9" r="B7" t="n">
        <v>0.3</v>
      </c>
      <c s="9" r="C7" t="n">
        <v>0.3</v>
      </c>
      <c s="12" r="E7" t="n">
        <v>0.3</v>
      </c>
    </row>
    <row spans="1:6" r="8">
      <c s="4" r="A8" t="s">
        <v>215</v>
      </c>
      <c s="6" r="B8" t="n">
        <v>9147151527</v>
      </c>
      <c s="6" r="C8" t="n">
        <v>3533149631</v>
      </c>
    </row>
    <row spans="1:6" r="9">
      <c s="4" r="A9" t="s">
        <v>216</v>
      </c>
      <c s="9" r="B9" t="n">
        <v>0.3</v>
      </c>
      <c s="9" r="C9" t="n">
        <v>0.3</v>
      </c>
    </row>
    <row spans="1:6" r="10">
      <c s="4" r="A10" t="s">
        <v>217</v>
      </c>
      <c s="6" r="B10" t="n">
        <v>2001463</v>
      </c>
      <c s="6" r="C10" t="n">
        <v>1076</v>
      </c>
    </row>
    <row spans="1:6" r="11">
      <c s="4" r="A11" t="s">
        <v>93</v>
      </c>
    </row>
    <row spans="1:6" r="12">
      <c s="4" r="A12" t="s">
        <v>220</v>
      </c>
      <c s="6" r="B12" t="n">
        <v>12639831</v>
      </c>
      <c s="6" r="D12" t="n">
        <v>25000000</v>
      </c>
    </row>
    <row spans="1:6" r="13">
      <c s="4" r="A13" t="s">
        <v>221</v>
      </c>
      <c s="9" r="B13" t="n">
        <v>0.3</v>
      </c>
      <c s="9" r="D13" t="n">
        <v>0.3</v>
      </c>
    </row>
    <row spans="1:6" r="14">
      <c s="4" r="A14" t="s">
        <v>222</v>
      </c>
      <c s="9" r="B14" t="n">
        <v>0.3</v>
      </c>
      <c s="9" r="C14" t="n">
        <v>0.3</v>
      </c>
      <c s="9" r="D14" t="n">
        <v>0.3</v>
      </c>
      <c s="12" r="E14" t="n">
        <v>0.3</v>
      </c>
    </row>
    <row spans="1:6" r="15">
      <c s="4" r="A15" t="s">
        <v>220</v>
      </c>
      <c s="6" r="B15" t="n">
        <v>0</v>
      </c>
      <c s="6" r="C15" t="n">
        <v>12639831</v>
      </c>
    </row>
    <row spans="1:6" r="16">
      <c s="4" r="A16" t="s">
        <v>221</v>
      </c>
      <c s="9" r="B16" t="n">
        <v>0.3</v>
      </c>
      <c s="9" r="C16" t="n">
        <v>0.3</v>
      </c>
    </row>
    <row spans="1:6" r="17">
      <c s="4" r="A17" t="s">
        <v>96</v>
      </c>
    </row>
    <row spans="1:6" r="18">
      <c s="4" r="A18" t="s">
        <v>220</v>
      </c>
      <c s="6" r="B18" t="n">
        <v>270000000</v>
      </c>
      <c s="6" r="D18" t="n">
        <v>270000000</v>
      </c>
    </row>
    <row spans="1:6" r="19">
      <c s="4" r="A19" t="s">
        <v>221</v>
      </c>
      <c s="7" r="B19" t="n">
        <v>5</v>
      </c>
      <c s="7" r="D19" t="n">
        <v>5</v>
      </c>
    </row>
    <row spans="1:6" r="20">
      <c s="4" r="A20" t="s">
        <v>222</v>
      </c>
      <c s="7" r="B20" t="n">
        <v>5</v>
      </c>
      <c s="7" r="C20" t="n">
        <v>5</v>
      </c>
      <c s="7" r="D20" t="n">
        <v>5</v>
      </c>
      <c s="6" r="E20" t="n">
        <v>5</v>
      </c>
    </row>
    <row spans="1:6" r="21">
      <c s="4" r="A21" t="s">
        <v>220</v>
      </c>
      <c s="6" r="B21" t="n">
        <v>0</v>
      </c>
      <c s="6" r="C21" t="n">
        <v>270000000</v>
      </c>
    </row>
    <row spans="1:6" r="22">
      <c s="4" r="A22" t="s">
        <v>221</v>
      </c>
      <c s="7" r="B22" t="n">
        <v>5</v>
      </c>
      <c s="7" r="C22" t="n">
        <v>5</v>
      </c>
    </row>
    <row spans="1:6" r="23">
      <c s="4" r="A23" t="s">
        <v>223</v>
      </c>
    </row>
    <row spans="1:6" r="24">
      <c s="4" r="A24" t="s">
        <v>215</v>
      </c>
      <c s="6" r="B24" t="n">
        <v>3533149631</v>
      </c>
      <c s="6" r="C24" t="n">
        <v>2396785994</v>
      </c>
      <c s="6" r="D24" t="n">
        <v>956090482</v>
      </c>
    </row>
    <row spans="1:6" r="25">
      <c s="4" r="A25" t="s">
        <v>216</v>
      </c>
      <c s="9" r="B25" t="n">
        <v>0.3</v>
      </c>
      <c s="9" r="C25" t="n">
        <v>0.3</v>
      </c>
      <c s="7" r="D25" t="n">
        <v>5</v>
      </c>
    </row>
    <row spans="1:6" r="26">
      <c s="4" r="A26" t="s">
        <v>224</v>
      </c>
      <c s="6" r="B26" t="n">
        <v>7307907231</v>
      </c>
      <c s="6" r="C26" t="n">
        <v>1136363637</v>
      </c>
      <c s="6" r="D26" t="n">
        <v>2274125874</v>
      </c>
    </row>
    <row spans="1:6" r="27">
      <c s="4" r="A27" t="s">
        <v>218</v>
      </c>
      <c s="9" r="B27" t="n">
        <v>0.3</v>
      </c>
      <c s="9" r="C27" t="n">
        <v>0.3</v>
      </c>
      <c s="7" r="D27" t="n">
        <v>5</v>
      </c>
      <c s="12" r="E27" t="n">
        <v>0.3</v>
      </c>
      <c s="9" r="F27" t="n">
        <v>0.3</v>
      </c>
    </row>
    <row spans="1:6" r="28">
      <c s="4" r="A28" t="s">
        <v>225</v>
      </c>
      <c s="6" r="F28" t="n">
        <v>5</v>
      </c>
    </row>
    <row spans="1:6" r="29">
      <c s="4" r="A29" t="s">
        <v>226</v>
      </c>
      <c s="6" r="F29" t="n">
        <v>1</v>
      </c>
    </row>
    <row spans="1:6" r="30">
      <c s="4" r="A30" t="s">
        <v>227</v>
      </c>
      <c s="6" r="D30" t="n">
        <v>270510718</v>
      </c>
    </row>
    <row spans="1:6" r="31">
      <c s="4" r="A31" t="s">
        <v>228</v>
      </c>
      <c s="6" r="F31" t="n">
        <v>1</v>
      </c>
    </row>
    <row spans="1:6" r="32">
      <c s="4" r="A32" t="s">
        <v>229</v>
      </c>
      <c s="13" r="B32" t="n">
        <v>0.07000000000000001</v>
      </c>
      <c s="12" r="D32" t="n">
        <v>0.1</v>
      </c>
    </row>
    <row spans="1:6" r="33">
      <c s="4" r="A33" t="s">
        <v>230</v>
      </c>
      <c s="12" r="E33" t="n">
        <v>0.3</v>
      </c>
      <c s="12" r="F33" t="n">
        <v>0.3</v>
      </c>
    </row>
    <row spans="1:6" r="34">
      <c s="4" r="A34" t="s">
        <v>219</v>
      </c>
      <c s="9" r="B34" t="n">
        <v>0.3</v>
      </c>
      <c s="9" r="C34" t="n">
        <v>0.3</v>
      </c>
      <c s="7" r="D34" t="n">
        <v>5</v>
      </c>
      <c s="9" r="E34" t="n">
        <v>0.3</v>
      </c>
      <c s="12" r="F34" t="n">
        <v>0.3</v>
      </c>
    </row>
    <row spans="1:6" r="35">
      <c s="4" r="A35" t="s">
        <v>215</v>
      </c>
      <c s="6" r="C35" t="n">
        <v>3533149631</v>
      </c>
      <c s="6" r="D35" t="n">
        <v>2396785994</v>
      </c>
    </row>
    <row spans="1:6" r="36">
      <c s="4" r="A36" t="s">
        <v>216</v>
      </c>
      <c s="9" r="B36" t="n">
        <v>0.3</v>
      </c>
      <c s="9" r="C36" t="n">
        <v>0.3</v>
      </c>
      <c s="9" r="D36" t="n">
        <v>0.3</v>
      </c>
    </row>
    <row spans="1:6" r="37">
      <c s="4" r="A37" t="s">
        <v>231</v>
      </c>
    </row>
    <row spans="1:6" r="38">
      <c s="4" r="A38" t="s">
        <v>232</v>
      </c>
      <c s="6" r="D38" t="n">
        <v>-12360169</v>
      </c>
    </row>
    <row spans="1:6" r="39">
      <c s="4" r="A39" t="s">
        <v>233</v>
      </c>
    </row>
    <row spans="1:6" r="40">
      <c s="4" r="A40" t="s">
        <v>220</v>
      </c>
      <c s="6" r="B40" t="n">
        <v>12639831</v>
      </c>
      <c s="6" r="C40" t="n">
        <v>12639831</v>
      </c>
    </row>
    <row spans="1:6" r="41">
      <c s="4" r="A41" t="s">
        <v>221</v>
      </c>
      <c s="9" r="B41" t="n">
        <v>0.3</v>
      </c>
      <c s="9" r="C41" t="n">
        <v>0.3</v>
      </c>
    </row>
    <row spans="1:6" r="42">
      <c s="4" r="A42" t="s">
        <v>222</v>
      </c>
      <c s="9" r="B42" t="n">
        <v>0.3</v>
      </c>
      <c s="9" r="C42" t="n">
        <v>0.3</v>
      </c>
      <c s="9" r="D42" t="n">
        <v>0.3</v>
      </c>
      <c s="12" r="F42" t="n">
        <v>0.3</v>
      </c>
    </row>
    <row spans="1:6" r="43">
      <c s="4" r="A43" t="s">
        <v>220</v>
      </c>
      <c s="6" r="C43" t="n">
        <v>12639831</v>
      </c>
      <c s="6" r="D43" t="n">
        <v>12639831</v>
      </c>
    </row>
    <row spans="1:6" r="44">
      <c s="4" r="A44" t="s">
        <v>221</v>
      </c>
      <c s="9" r="C44" t="n">
        <v>0.3</v>
      </c>
      <c s="9" r="D44" t="n">
        <v>0.3</v>
      </c>
    </row>
    <row spans="1:6" r="45">
      <c s="4" r="A45" t="s">
        <v>234</v>
      </c>
    </row>
    <row spans="1:6" r="46">
      <c s="4" r="A46" t="s">
        <v>220</v>
      </c>
      <c s="6" r="B46" t="n">
        <v>270000000</v>
      </c>
      <c s="6" r="C46" t="n">
        <v>270000000</v>
      </c>
    </row>
    <row spans="1:6" r="47">
      <c s="4" r="A47" t="s">
        <v>221</v>
      </c>
      <c s="7" r="B47" t="n">
        <v>5</v>
      </c>
      <c s="7" r="C47" t="n">
        <v>5</v>
      </c>
    </row>
    <row spans="1:6" r="48">
      <c s="4" r="A48" t="s">
        <v>222</v>
      </c>
      <c s="7" r="B48" t="n">
        <v>5</v>
      </c>
      <c s="7" r="C48" t="n">
        <v>5</v>
      </c>
      <c s="7" r="D48" t="n">
        <v>5</v>
      </c>
      <c s="7" r="F48" t="n">
        <v>5</v>
      </c>
    </row>
    <row spans="1:6" r="49">
      <c s="4" r="A49" t="s">
        <v>220</v>
      </c>
      <c s="6" r="C49" t="n">
        <v>270000000</v>
      </c>
      <c s="6" r="D49" t="n">
        <v>270000000</v>
      </c>
    </row>
    <row spans="1:6" r="50">
      <c s="4" r="A50" t="s">
        <v>221</v>
      </c>
      <c s="7" r="C50" t="n">
        <v>5</v>
      </c>
      <c s="7" r="D50" t="n">
        <v>5</v>
      </c>
    </row>
    <row spans="1:6" r="51">
      <c s="4" r="A51" t="s">
        <v>235</v>
      </c>
    </row>
    <row spans="1:6" r="52">
      <c s="4" r="A52" t="s">
        <v>224</v>
      </c>
      <c s="6" r="B52" t="n">
        <v>8911608218</v>
      </c>
      <c s="6" r="C52" t="n">
        <v>1136363637</v>
      </c>
      <c s="6" r="D52" t="n">
        <v>2274125874</v>
      </c>
    </row>
    <row spans="1:6" r="53">
      <c s="4" r="A53" t="s">
        <v>227</v>
      </c>
      <c s="6" r="D53" t="n">
        <v>270510718</v>
      </c>
    </row>
    <row spans="1:6" r="54">
      <c s="4" r="A54" t="s">
        <v>232</v>
      </c>
      <c s="6" r="D54" t="n">
        <v>-12360169</v>
      </c>
    </row>
    <row spans="1:6" r="55">
      <c s="4" r="A55" t="s">
        <v>236</v>
      </c>
    </row>
    <row spans="1:6" r="56">
      <c s="4" r="A56" t="s">
        <v>217</v>
      </c>
      <c s="6" r="B56" t="n">
        <v>1076</v>
      </c>
      <c s="6" r="C56" t="n">
        <v>397655</v>
      </c>
      <c s="6" r="D56" t="n">
        <v>1076</v>
      </c>
    </row>
    <row spans="1:6" r="57">
      <c s="4" r="A57" t="s">
        <v>237</v>
      </c>
      <c s="6" r="B57" t="n">
        <v>-65824717</v>
      </c>
      <c s="6" r="C57" t="n">
        <v>-33095326</v>
      </c>
      <c s="6" r="D57" t="n">
        <v>-9770521</v>
      </c>
    </row>
    <row spans="1:6" r="58">
      <c s="4" r="A58" t="s">
        <v>238</v>
      </c>
      <c s="6" r="B58" t="n">
        <v>67825104</v>
      </c>
      <c s="6" r="C58" t="n">
        <v>32698747</v>
      </c>
      <c s="6" r="D58" t="n">
        <v>10167100</v>
      </c>
    </row>
    <row spans="1:6" r="59">
      <c s="4" r="A59" t="s">
        <v>217</v>
      </c>
      <c s="6" r="B59" t="n">
        <v>2001463</v>
      </c>
      <c s="6" r="C59" t="n">
        <v>1076</v>
      </c>
      <c s="6" r="D59" t="n">
        <v>3976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603</v>
      </c>
      <c s="2" r="B1" t="s">
        <v>1</v>
      </c>
    </row>
    <row spans="1:2" r="2">
      <c s="2" r="B2" t="s">
        <v>83</v>
      </c>
    </row>
    <row spans="1:2" r="3">
      <c s="3" r="A3" t="s">
        <v>604</v>
      </c>
    </row>
    <row spans="1:2" r="4">
      <c s="4" r="A4" t="s">
        <v>605</v>
      </c>
      <c s="4" r="B4" t="s">
        <v>60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607</v>
      </c>
      <c s="2" r="B1" t="s">
        <v>1</v>
      </c>
    </row>
    <row spans="1:2" r="2">
      <c s="2" r="B2" t="s">
        <v>83</v>
      </c>
    </row>
    <row spans="1:2" r="3">
      <c s="3" r="A3" t="s">
        <v>608</v>
      </c>
    </row>
    <row spans="1:2" r="4">
      <c s="4" r="A4" t="s">
        <v>374</v>
      </c>
      <c s="4" r="B4" t="s">
        <v>609</v>
      </c>
    </row>
    <row spans="1:2" r="5">
      <c s="4" r="A5" t="s">
        <v>610</v>
      </c>
      <c s="4" r="B5" t="s">
        <v>611</v>
      </c>
    </row>
    <row spans="1:2" r="6">
      <c s="4" r="A6" t="s">
        <v>612</v>
      </c>
      <c s="4" r="B6" t="s">
        <v>6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r="A1" t="s">
        <v>614</v>
      </c>
      <c s="2" r="B1" t="s">
        <v>1</v>
      </c>
    </row>
    <row spans="1:2" r="2">
      <c s="2" r="B2" t="s">
        <v>83</v>
      </c>
    </row>
    <row spans="1:2" r="3">
      <c s="3" r="A3" t="s">
        <v>615</v>
      </c>
    </row>
    <row spans="1:2" r="4">
      <c s="4" r="A4" t="s">
        <v>377</v>
      </c>
      <c s="4" r="B4" t="s">
        <v>616</v>
      </c>
    </row>
    <row spans="1:2" r="5">
      <c s="4" r="A5" t="s">
        <v>617</v>
      </c>
      <c s="4" r="B5" t="s">
        <v>618</v>
      </c>
    </row>
    <row spans="1:2" r="6">
      <c s="4" r="A6" t="s">
        <v>619</v>
      </c>
      <c s="4" r="B6" t="s">
        <v>620</v>
      </c>
    </row>
    <row spans="1:2" r="7">
      <c s="4" r="A7" t="s">
        <v>621</v>
      </c>
      <c s="4" r="B7" t="s">
        <v>62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623</v>
      </c>
      <c s="2" r="B1" t="s">
        <v>1</v>
      </c>
    </row>
    <row spans="1:2" r="2">
      <c s="2" r="B2" t="s">
        <v>83</v>
      </c>
    </row>
    <row spans="1:2" r="3">
      <c s="3" r="A3" t="s">
        <v>624</v>
      </c>
    </row>
    <row spans="1:2" r="4">
      <c s="4" r="A4" t="s">
        <v>384</v>
      </c>
      <c s="4" r="B4" t="s">
        <v>6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626</v>
      </c>
      <c s="2" r="B1" t="s">
        <v>1</v>
      </c>
    </row>
    <row spans="1:2" r="2">
      <c s="2" r="B2" t="s">
        <v>83</v>
      </c>
    </row>
    <row spans="1:2" r="3">
      <c s="3" r="A3" t="s">
        <v>627</v>
      </c>
    </row>
    <row spans="1:2" r="4">
      <c s="4" r="A4" t="s">
        <v>628</v>
      </c>
      <c s="4" r="B4" t="s">
        <v>6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630</v>
      </c>
      <c s="2" r="B1" t="s">
        <v>1</v>
      </c>
    </row>
    <row spans="1:2" r="2">
      <c s="2" r="B2" t="s">
        <v>83</v>
      </c>
    </row>
    <row spans="1:2" r="3">
      <c s="3" r="A3" t="s">
        <v>631</v>
      </c>
    </row>
    <row spans="1:2" r="4">
      <c s="4" r="A4" t="s">
        <v>632</v>
      </c>
      <c s="4" r="B4" t="s">
        <v>63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634</v>
      </c>
      <c s="2" r="B1" t="s">
        <v>1</v>
      </c>
    </row>
    <row spans="1:2" r="2">
      <c s="2" r="B2" t="s">
        <v>83</v>
      </c>
    </row>
    <row spans="1:2" r="3">
      <c s="3" r="A3" t="s">
        <v>635</v>
      </c>
    </row>
    <row spans="1:2" r="4">
      <c s="4" r="A4" t="s">
        <v>636</v>
      </c>
      <c s="4" r="B4" t="s">
        <v>637</v>
      </c>
    </row>
    <row spans="1:2" r="5">
      <c s="4" r="A5" t="s">
        <v>638</v>
      </c>
      <c s="4" r="B5" t="s">
        <v>63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640</v>
      </c>
      <c s="2" r="B1" t="s">
        <v>1</v>
      </c>
    </row>
    <row spans="1:2" r="2">
      <c s="2" r="B2" t="s">
        <v>83</v>
      </c>
    </row>
    <row spans="1:2" r="3">
      <c s="3" r="A3" t="s">
        <v>641</v>
      </c>
    </row>
    <row spans="1:2" r="4">
      <c s="4" r="A4" t="s">
        <v>642</v>
      </c>
      <c s="4" r="B4" t="s">
        <v>64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644</v>
      </c>
      <c s="2" r="B1" t="s">
        <v>1</v>
      </c>
    </row>
    <row spans="1:2" r="2">
      <c s="2" r="B2" t="s">
        <v>83</v>
      </c>
    </row>
    <row spans="1:2" r="3">
      <c s="3" r="A3" t="s">
        <v>645</v>
      </c>
    </row>
    <row spans="1:2" r="4">
      <c s="4" r="A4" t="s">
        <v>646</v>
      </c>
      <c s="4" r="B4" t="s">
        <v>64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648</v>
      </c>
      <c s="2" r="B1" t="s">
        <v>1</v>
      </c>
    </row>
    <row spans="1:2" r="2">
      <c s="2" r="B2" t="s">
        <v>83</v>
      </c>
    </row>
    <row spans="1:2" r="3">
      <c s="3" r="A3" t="s">
        <v>649</v>
      </c>
    </row>
    <row spans="1:2" r="4">
      <c s="4" r="A4" t="s">
        <v>650</v>
      </c>
      <c s="4" r="B4" t="s">
        <v>6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9"/>
    <col customWidth="1" max="3" min="3" width="21"/>
    <col customWidth="1" max="4" min="4" width="21"/>
    <col customWidth="1" max="5" min="5" width="21"/>
    <col customWidth="1" max="6" min="6" width="4"/>
    <col customWidth="1" max="7" min="7" width="21"/>
  </cols>
  <sheetData>
    <row spans="1:7" r="1">
      <c s="1" r="A1" t="s">
        <v>239</v>
      </c>
      <c s="2" r="C1" t="s">
        <v>1</v>
      </c>
    </row>
    <row spans="1:7" r="2">
      <c s="2" r="C2" t="s">
        <v>27</v>
      </c>
      <c s="2" r="D2" t="s">
        <v>28</v>
      </c>
      <c s="2" r="E2" t="s">
        <v>29</v>
      </c>
      <c s="2" r="G2" t="s">
        <v>240</v>
      </c>
    </row>
    <row spans="1:7" r="3">
      <c s="3" r="A3" t="s">
        <v>241</v>
      </c>
    </row>
    <row spans="1:7" r="4">
      <c s="4" r="A4" t="s">
        <v>242</v>
      </c>
      <c s="7" r="C4" t="n">
        <v>-8467</v>
      </c>
      <c s="8" r="D4" t="n">
        <v>-9689</v>
      </c>
      <c s="7" r="E4" t="n">
        <v>-2473</v>
      </c>
      <c s="7" r="G4" t="n">
        <v>69</v>
      </c>
    </row>
    <row spans="1:7" r="5">
      <c s="3" r="A5" t="s">
        <v>243</v>
      </c>
    </row>
    <row spans="1:7" r="6">
      <c s="4" r="A6" t="s">
        <v>113</v>
      </c>
      <c s="6" r="C6" t="n">
        <v>3298</v>
      </c>
      <c s="6" r="D6" t="n">
        <v>3773</v>
      </c>
      <c s="6" r="E6" t="n">
        <v>1835</v>
      </c>
      <c s="6" r="G6" t="n">
        <v>633</v>
      </c>
    </row>
    <row spans="1:7" r="7">
      <c s="4" r="A7" t="s">
        <v>244</v>
      </c>
      <c s="6" r="C7" t="n">
        <v>1</v>
      </c>
      <c s="6" r="E7" t="n">
        <v>1</v>
      </c>
      <c s="6" r="G7" t="n">
        <v>0</v>
      </c>
    </row>
    <row spans="1:7" r="8">
      <c s="4" r="A8" t="s">
        <v>245</v>
      </c>
      <c s="6" r="C8" t="n">
        <v>36</v>
      </c>
      <c s="6" r="D8" t="n">
        <v>41</v>
      </c>
      <c s="6" r="E8" t="n">
        <v>6</v>
      </c>
      <c s="6" r="G8" t="n">
        <v>286</v>
      </c>
    </row>
    <row spans="1:7" r="9">
      <c s="4" r="A9" t="s">
        <v>132</v>
      </c>
      <c s="6" r="C9" t="n">
        <v>65</v>
      </c>
      <c s="6" r="D9" t="n">
        <v>74</v>
      </c>
      <c s="6" r="E9" t="n">
        <v>67</v>
      </c>
      <c s="6" r="G9" t="n">
        <v>69</v>
      </c>
    </row>
    <row spans="1:7" r="10">
      <c s="4" r="A10" t="s">
        <v>246</v>
      </c>
      <c s="6" r="C10" t="n">
        <v>59</v>
      </c>
      <c s="6" r="D10" t="n">
        <v>68</v>
      </c>
      <c s="6" r="E10" t="n">
        <v>53</v>
      </c>
      <c s="6" r="G10" t="n">
        <v>58</v>
      </c>
    </row>
    <row spans="1:7" r="11">
      <c s="4" r="A11" t="s">
        <v>134</v>
      </c>
      <c s="6" r="C11" t="n">
        <v>117</v>
      </c>
      <c s="6" r="E11" t="n">
        <v>58</v>
      </c>
    </row>
    <row spans="1:7" r="12">
      <c s="3" r="A12" t="s">
        <v>247</v>
      </c>
    </row>
    <row spans="1:7" r="13">
      <c s="4" r="A13" t="s">
        <v>248</v>
      </c>
      <c s="4" r="B13" t="s">
        <v>30</v>
      </c>
      <c s="6" r="C13" t="n">
        <v>2107</v>
      </c>
    </row>
    <row spans="1:7" r="14">
      <c s="4" r="A14" t="s">
        <v>249</v>
      </c>
      <c s="6" r="C14" t="n">
        <v>1436</v>
      </c>
      <c s="6" r="D14" t="n">
        <v>1643</v>
      </c>
      <c s="6" r="E14" t="n">
        <v>2107</v>
      </c>
      <c s="4" r="F14" t="s">
        <v>30</v>
      </c>
    </row>
    <row spans="1:7" r="15">
      <c s="3" r="A15" t="s">
        <v>250</v>
      </c>
    </row>
    <row spans="1:7" r="16">
      <c s="4" r="A16" t="s">
        <v>251</v>
      </c>
      <c s="6" r="C16" t="n">
        <v>676</v>
      </c>
      <c s="6" r="E16" t="n">
        <v>0</v>
      </c>
      <c s="6" r="G16" t="n">
        <v>0</v>
      </c>
    </row>
    <row spans="1:7" r="17">
      <c s="4" r="A17" t="s">
        <v>252</v>
      </c>
    </row>
    <row spans="1:7" r="18">
      <c s="3" r="A18" t="s">
        <v>241</v>
      </c>
    </row>
    <row spans="1:7" r="19">
      <c s="4" r="A19" t="s">
        <v>242</v>
      </c>
      <c s="6" r="C19" t="n">
        <v>-8467</v>
      </c>
      <c s="6" r="D19" t="n">
        <v>-9689</v>
      </c>
      <c s="6" r="E19" t="n">
        <v>-2473</v>
      </c>
      <c s="6" r="G19" t="n">
        <v>69</v>
      </c>
    </row>
    <row spans="1:7" r="20">
      <c s="3" r="A20" t="s">
        <v>243</v>
      </c>
    </row>
    <row spans="1:7" r="21">
      <c s="4" r="A21" t="s">
        <v>113</v>
      </c>
      <c s="6" r="C21" t="n">
        <v>3688</v>
      </c>
      <c s="6" r="D21" t="n">
        <v>4220</v>
      </c>
      <c s="6" r="E21" t="n">
        <v>2172</v>
      </c>
      <c s="6" r="G21" t="n">
        <v>969</v>
      </c>
    </row>
    <row spans="1:7" r="22">
      <c s="4" r="A22" t="s">
        <v>244</v>
      </c>
      <c s="6" r="C22" t="n">
        <v>-64</v>
      </c>
      <c s="6" r="D22" t="n">
        <v>-73</v>
      </c>
      <c s="6" r="E22" t="n">
        <v>2</v>
      </c>
      <c s="6" r="G22" t="n">
        <v>0</v>
      </c>
    </row>
    <row spans="1:7" r="23">
      <c s="4" r="A23" t="s">
        <v>253</v>
      </c>
      <c s="6" r="C23" t="n">
        <v>-17</v>
      </c>
      <c s="6" r="D23" t="n">
        <v>-19</v>
      </c>
      <c s="6" r="E23" t="n">
        <v>-123</v>
      </c>
      <c s="6" r="G23" t="n">
        <v>-250</v>
      </c>
    </row>
    <row spans="1:7" r="24">
      <c s="4" r="A24" t="s">
        <v>245</v>
      </c>
      <c s="6" r="C24" t="n">
        <v>36</v>
      </c>
      <c s="6" r="D24" t="n">
        <v>41</v>
      </c>
      <c s="6" r="E24" t="n">
        <v>6</v>
      </c>
      <c s="6" r="G24" t="n">
        <v>285</v>
      </c>
    </row>
    <row spans="1:7" r="25">
      <c s="4" r="A25" t="s">
        <v>254</v>
      </c>
      <c s="6" r="C25" t="n">
        <v>11</v>
      </c>
      <c s="6" r="D25" t="n">
        <v>13</v>
      </c>
      <c s="6" r="E25" t="n">
        <v>-8</v>
      </c>
      <c s="6" r="G25" t="n">
        <v>1</v>
      </c>
    </row>
    <row spans="1:7" r="26">
      <c s="4" r="A26" t="s">
        <v>132</v>
      </c>
      <c s="6" r="C26" t="n">
        <v>106</v>
      </c>
      <c s="6" r="D26" t="n">
        <v>121</v>
      </c>
      <c s="6" r="E26" t="n">
        <v>114</v>
      </c>
      <c s="6" r="G26" t="n">
        <v>111</v>
      </c>
    </row>
    <row spans="1:7" r="27">
      <c s="4" r="A27" t="s">
        <v>246</v>
      </c>
      <c s="6" r="C27" t="n">
        <v>192</v>
      </c>
      <c s="6" r="D27" t="n">
        <v>220</v>
      </c>
      <c s="6" r="E27" t="n">
        <v>84</v>
      </c>
      <c s="6" r="G27" t="n">
        <v>100</v>
      </c>
    </row>
    <row spans="1:7" r="28">
      <c s="4" r="A28" t="s">
        <v>134</v>
      </c>
      <c s="6" r="C28" t="n">
        <v>1983</v>
      </c>
      <c s="6" r="D28" t="n">
        <v>2269</v>
      </c>
      <c s="6" r="E28" t="n">
        <v>58</v>
      </c>
      <c s="6" r="G28" t="n">
        <v>9</v>
      </c>
    </row>
    <row spans="1:7" r="29">
      <c s="4" r="A29" t="s">
        <v>255</v>
      </c>
      <c s="6" r="C29" t="n">
        <v>22</v>
      </c>
      <c s="6" r="D29" t="n">
        <v>25</v>
      </c>
      <c s="6" r="E29" t="n">
        <v>0</v>
      </c>
      <c s="6" r="G29" t="n">
        <v>5</v>
      </c>
    </row>
    <row spans="1:7" r="30">
      <c s="4" r="A30" t="s">
        <v>201</v>
      </c>
      <c s="6" r="C30" t="n">
        <v>36</v>
      </c>
      <c s="6" r="D30" t="n">
        <v>41</v>
      </c>
      <c s="6" r="E30" t="n">
        <v>32</v>
      </c>
      <c s="6" r="G30" t="n">
        <v>220</v>
      </c>
    </row>
    <row spans="1:7" r="31">
      <c s="4" r="A31" t="s">
        <v>256</v>
      </c>
      <c s="6" r="C31" t="n">
        <v>-35</v>
      </c>
      <c s="6" r="D31" t="n">
        <v>-40</v>
      </c>
      <c s="6" r="E31" t="n">
        <v>28</v>
      </c>
      <c s="6" r="G31" t="n">
        <v>-34</v>
      </c>
    </row>
    <row spans="1:7" r="32">
      <c s="4" r="A32" t="s">
        <v>257</v>
      </c>
      <c s="6" r="C32" t="n">
        <v>0</v>
      </c>
      <c s="6" r="D32" t="n">
        <v>0</v>
      </c>
      <c s="6" r="E32" t="n">
        <v>0</v>
      </c>
      <c s="6" r="G32" t="n">
        <v>0</v>
      </c>
    </row>
    <row spans="1:7" r="33">
      <c s="4" r="A33" t="s">
        <v>258</v>
      </c>
      <c s="6" r="C33" t="n">
        <v>-41</v>
      </c>
      <c s="6" r="D33" t="n">
        <v>-47</v>
      </c>
      <c s="6" r="E33" t="n">
        <v>63</v>
      </c>
      <c s="6" r="G33" t="n">
        <v>217</v>
      </c>
    </row>
    <row spans="1:7" r="34">
      <c s="4" r="A34" t="s">
        <v>259</v>
      </c>
      <c s="6" r="C34" t="n">
        <v>-27</v>
      </c>
      <c s="6" r="D34" t="n">
        <v>-31</v>
      </c>
      <c s="6" r="E34" t="n">
        <v>0</v>
      </c>
      <c s="6" r="G34" t="n">
        <v>0</v>
      </c>
    </row>
    <row spans="1:7" r="35">
      <c s="4" r="A35" t="s">
        <v>260</v>
      </c>
      <c s="6" r="C35" t="n">
        <v>0</v>
      </c>
      <c s="6" r="D35" t="n">
        <v>0</v>
      </c>
      <c s="6" r="E35" t="n">
        <v>-3</v>
      </c>
      <c s="6" r="G35" t="n">
        <v>-208</v>
      </c>
    </row>
    <row spans="1:7" r="36">
      <c s="4" r="A36" t="s">
        <v>261</v>
      </c>
      <c s="6" r="C36" t="n">
        <v>37</v>
      </c>
      <c s="6" r="D36" t="n">
        <v>42</v>
      </c>
      <c s="6" r="E36" t="n">
        <v>48</v>
      </c>
      <c s="6" r="G36" t="n">
        <v>0</v>
      </c>
    </row>
    <row spans="1:7" r="37">
      <c s="4" r="A37" t="s">
        <v>262</v>
      </c>
      <c s="6" r="C37" t="n">
        <v>3619</v>
      </c>
      <c s="6" r="D37" t="n">
        <v>4141</v>
      </c>
      <c s="6" r="E37" t="n">
        <v>0</v>
      </c>
      <c s="6" r="G37" t="n">
        <v>0</v>
      </c>
    </row>
    <row spans="1:7" r="38">
      <c s="4" r="A38" t="s">
        <v>263</v>
      </c>
      <c s="6" r="C38" t="n">
        <v>341</v>
      </c>
      <c s="6" r="D38" t="n">
        <v>390</v>
      </c>
      <c s="6" r="E38" t="n">
        <v>245</v>
      </c>
      <c s="6" r="G38" t="n">
        <v>-39</v>
      </c>
    </row>
    <row spans="1:7" r="39">
      <c s="3" r="A39" t="s">
        <v>264</v>
      </c>
    </row>
    <row spans="1:7" r="40">
      <c s="4" r="A40" t="s">
        <v>265</v>
      </c>
      <c s="6" r="C40" t="n">
        <v>-635</v>
      </c>
      <c s="6" r="D40" t="n">
        <v>-727</v>
      </c>
      <c s="6" r="E40" t="n">
        <v>1387</v>
      </c>
      <c s="6" r="G40" t="n">
        <v>658</v>
      </c>
    </row>
    <row spans="1:7" r="41">
      <c s="4" r="A41" t="s">
        <v>48</v>
      </c>
      <c s="6" r="C41" t="n">
        <v>37</v>
      </c>
      <c s="6" r="D41" t="n">
        <v>42</v>
      </c>
      <c s="6" r="E41" t="n">
        <v>2</v>
      </c>
      <c s="6" r="G41" t="n">
        <v>-86</v>
      </c>
    </row>
    <row spans="1:7" r="42">
      <c s="4" r="A42" t="s">
        <v>266</v>
      </c>
      <c s="6" r="C42" t="n">
        <v>-204</v>
      </c>
      <c s="6" r="D42" t="n">
        <v>-233</v>
      </c>
      <c s="6" r="E42" t="n">
        <v>157</v>
      </c>
      <c s="6" r="G42" t="n">
        <v>-334</v>
      </c>
    </row>
    <row spans="1:7" r="43">
      <c s="4" r="A43" t="s">
        <v>267</v>
      </c>
      <c s="6" r="C43" t="n">
        <v>-331</v>
      </c>
      <c s="6" r="D43" t="n">
        <v>-379</v>
      </c>
      <c s="6" r="E43" t="n">
        <v>171</v>
      </c>
      <c s="6" r="G43" t="n">
        <v>-614</v>
      </c>
    </row>
    <row spans="1:7" r="44">
      <c s="4" r="A44" t="s">
        <v>62</v>
      </c>
      <c s="6" r="C44" t="n">
        <v>-154</v>
      </c>
      <c s="6" r="D44" t="n">
        <v>-176</v>
      </c>
      <c s="6" r="E44" t="n">
        <v>-256</v>
      </c>
      <c s="6" r="G44" t="n">
        <v>-13</v>
      </c>
    </row>
    <row spans="1:7" r="45">
      <c s="4" r="A45" t="s">
        <v>268</v>
      </c>
      <c s="6" r="C45" t="n">
        <v>133</v>
      </c>
      <c s="6" r="D45" t="n">
        <v>151</v>
      </c>
      <c s="6" r="E45" t="n">
        <v>1706</v>
      </c>
      <c s="6" r="G45" t="n">
        <v>1066</v>
      </c>
    </row>
    <row spans="1:7" r="46">
      <c s="3" r="A46" t="s">
        <v>269</v>
      </c>
    </row>
    <row spans="1:7" r="47">
      <c s="4" r="A47" t="s">
        <v>270</v>
      </c>
      <c s="6" r="C47" t="n">
        <v>3384</v>
      </c>
      <c s="6" r="D47" t="n">
        <v>3872</v>
      </c>
      <c s="6" r="E47" t="n">
        <v>4828</v>
      </c>
      <c s="6" r="G47" t="n">
        <v>7622</v>
      </c>
    </row>
    <row spans="1:7" r="48">
      <c s="4" r="A48" t="s">
        <v>271</v>
      </c>
      <c s="6" r="C48" t="n">
        <v>1181</v>
      </c>
      <c s="6" r="D48" t="n">
        <v>1351</v>
      </c>
      <c s="6" r="E48" t="n">
        <v>2517</v>
      </c>
      <c s="6" r="G48" t="n">
        <v>5192</v>
      </c>
    </row>
    <row spans="1:7" r="49">
      <c s="4" r="A49" t="s">
        <v>272</v>
      </c>
      <c s="6" r="C49" t="n">
        <v>2303</v>
      </c>
      <c s="6" r="D49" t="n">
        <v>2635</v>
      </c>
      <c s="6" r="E49" t="n">
        <v>3956</v>
      </c>
      <c s="6" r="G49" t="n">
        <v>2534</v>
      </c>
    </row>
    <row spans="1:7" r="50">
      <c s="3" r="A50" t="s">
        <v>273</v>
      </c>
    </row>
    <row spans="1:7" r="51">
      <c s="4" r="A51" t="s">
        <v>270</v>
      </c>
      <c s="6" r="C51" t="n">
        <v>-449</v>
      </c>
      <c s="6" r="D51" t="n">
        <v>-514</v>
      </c>
      <c s="6" r="E51" t="n">
        <v>-1112</v>
      </c>
      <c s="6" r="G51" t="n">
        <v>-983</v>
      </c>
    </row>
    <row spans="1:7" r="52">
      <c s="4" r="A52" t="s">
        <v>272</v>
      </c>
      <c s="6" r="C52" t="n">
        <v>540</v>
      </c>
      <c s="6" r="D52" t="n">
        <v>618</v>
      </c>
      <c s="6" r="E52" t="n">
        <v>916</v>
      </c>
      <c s="6" r="G52" t="n">
        <v>604</v>
      </c>
    </row>
    <row spans="1:7" r="53">
      <c s="4" r="A53" t="s">
        <v>274</v>
      </c>
      <c s="6" r="C53" t="n">
        <v>0</v>
      </c>
      <c s="6" r="D53" t="n">
        <v>0</v>
      </c>
      <c s="6" r="E53" t="n">
        <v>-54</v>
      </c>
      <c s="6" r="G53" t="n">
        <v>561</v>
      </c>
    </row>
    <row spans="1:7" r="54">
      <c s="4" r="A54" t="s">
        <v>275</v>
      </c>
      <c s="6" r="C54" t="n">
        <v>0</v>
      </c>
      <c s="6" r="D54" t="n">
        <v>0</v>
      </c>
      <c s="6" r="E54" t="n">
        <v>0</v>
      </c>
      <c s="6" r="G54" t="n">
        <v>19</v>
      </c>
    </row>
    <row spans="1:7" r="55">
      <c s="4" r="A55" t="s">
        <v>276</v>
      </c>
      <c s="6" r="C55" t="n">
        <v>-316</v>
      </c>
      <c s="6" r="D55" t="n">
        <v>-362</v>
      </c>
      <c s="6" r="E55" t="n">
        <v>-849</v>
      </c>
      <c s="6" r="G55" t="n">
        <v>-200</v>
      </c>
    </row>
    <row spans="1:7" r="56">
      <c s="4" r="A56" t="s">
        <v>277</v>
      </c>
      <c s="6" r="C56" t="n">
        <v>104</v>
      </c>
      <c s="6" r="D56" t="n">
        <v>119</v>
      </c>
      <c s="6" r="E56" t="n">
        <v>12</v>
      </c>
      <c s="6" r="G56" t="n">
        <v>2</v>
      </c>
    </row>
    <row spans="1:7" r="57">
      <c s="4" r="A57" t="s">
        <v>278</v>
      </c>
      <c s="6" r="C57" t="n">
        <v>-1</v>
      </c>
      <c s="6" r="D57" t="n">
        <v>-1</v>
      </c>
      <c s="6" r="E57" t="n">
        <v>16</v>
      </c>
      <c s="6" r="G57" t="n">
        <v>0</v>
      </c>
    </row>
    <row spans="1:7" r="58">
      <c s="3" r="A58" t="s">
        <v>279</v>
      </c>
    </row>
    <row spans="1:7" r="59">
      <c s="4" r="A59" t="s">
        <v>280</v>
      </c>
      <c s="6" r="C59" t="n">
        <v>-4</v>
      </c>
      <c s="6" r="D59" t="n">
        <v>-5</v>
      </c>
      <c s="6" r="E59" t="n">
        <v>-129</v>
      </c>
      <c s="6" r="G59" t="n">
        <v>-525</v>
      </c>
    </row>
    <row spans="1:7" r="60">
      <c s="4" r="A60" t="s">
        <v>281</v>
      </c>
      <c s="6" r="C60" t="n">
        <v>118</v>
      </c>
      <c s="6" r="D60" t="n">
        <v>135</v>
      </c>
      <c s="6" r="E60" t="n">
        <v>-2114</v>
      </c>
      <c s="6" r="G60" t="n">
        <v>3630</v>
      </c>
    </row>
    <row spans="1:7" r="61">
      <c s="4" r="A61" t="s">
        <v>34</v>
      </c>
      <c s="6" r="C61" t="n">
        <v>85</v>
      </c>
      <c s="6" r="D61" t="n">
        <v>97</v>
      </c>
      <c s="6" r="E61" t="n">
        <v>-56</v>
      </c>
      <c s="6" r="G61" t="n">
        <v>795</v>
      </c>
    </row>
    <row spans="1:7" r="62">
      <c s="4" r="A62" t="s">
        <v>35</v>
      </c>
      <c s="6" r="C62" t="n">
        <v>252</v>
      </c>
      <c s="6" r="D62" t="n">
        <v>288</v>
      </c>
      <c s="6" r="E62" t="n">
        <v>556</v>
      </c>
      <c s="6" r="G62" t="n">
        <v>-340</v>
      </c>
    </row>
    <row spans="1:7" r="63">
      <c s="4" r="A63" t="s">
        <v>106</v>
      </c>
      <c s="6" r="C63" t="n">
        <v>0</v>
      </c>
      <c s="6" r="D63" t="n">
        <v>0</v>
      </c>
      <c s="6" r="E63" t="n">
        <v>0</v>
      </c>
      <c s="6" r="G63" t="n">
        <v>0</v>
      </c>
    </row>
    <row spans="1:7" r="64">
      <c s="4" r="A64" t="s">
        <v>282</v>
      </c>
      <c s="6" r="C64" t="n">
        <v>429</v>
      </c>
      <c s="6" r="D64" t="n">
        <v>489</v>
      </c>
      <c s="6" r="E64" t="n">
        <v>-1169</v>
      </c>
      <c s="6" r="G64" t="n">
        <v>3667</v>
      </c>
    </row>
    <row spans="1:7" r="65">
      <c s="3" r="A65" t="s">
        <v>283</v>
      </c>
    </row>
    <row spans="1:7" r="66">
      <c s="4" r="A66" t="s">
        <v>284</v>
      </c>
      <c s="6" r="C66" t="n">
        <v>1195</v>
      </c>
      <c s="6" r="D66" t="n">
        <v>1367</v>
      </c>
      <c s="6" r="E66" t="n">
        <v>3225</v>
      </c>
      <c s="6" r="G66" t="n">
        <v>480</v>
      </c>
    </row>
    <row spans="1:7" r="67">
      <c s="4" r="A67" t="s">
        <v>285</v>
      </c>
      <c s="6" r="C67" t="n">
        <v>-1034</v>
      </c>
      <c s="6" r="D67" t="n">
        <v>-1183</v>
      </c>
      <c s="6" r="E67" t="n">
        <v>-1963</v>
      </c>
      <c s="6" r="G67" t="n">
        <v>-274</v>
      </c>
    </row>
    <row spans="1:7" r="68">
      <c s="4" r="A68" t="s">
        <v>286</v>
      </c>
      <c s="6" r="C68" t="n">
        <v>1421</v>
      </c>
      <c s="6" r="D68" t="n">
        <v>1626</v>
      </c>
      <c s="6" r="E68" t="n">
        <v>2426</v>
      </c>
      <c s="6" r="G68" t="n">
        <v>840</v>
      </c>
    </row>
    <row spans="1:7" r="69">
      <c s="4" r="A69" t="s">
        <v>287</v>
      </c>
      <c s="6" r="C69" t="n">
        <v>0</v>
      </c>
      <c s="6" r="D69" t="n">
        <v>0</v>
      </c>
      <c s="6" r="E69" t="n">
        <v>0</v>
      </c>
      <c s="6" r="G69" t="n">
        <v>119</v>
      </c>
    </row>
    <row spans="1:7" r="70">
      <c s="4" r="A70" t="s">
        <v>288</v>
      </c>
      <c s="6" r="C70" t="n">
        <v>-67</v>
      </c>
      <c s="6" r="D70" t="n">
        <v>-77</v>
      </c>
      <c s="6" r="E70" t="n">
        <v>-81</v>
      </c>
      <c s="6" r="G70" t="n">
        <v>-47</v>
      </c>
    </row>
    <row spans="1:7" r="71">
      <c s="4" r="A71" t="s">
        <v>289</v>
      </c>
      <c s="6" r="C71" t="n">
        <v>66</v>
      </c>
      <c s="6" r="D71" t="n">
        <v>76</v>
      </c>
      <c s="6" r="E71" t="n">
        <v>84</v>
      </c>
      <c s="6" r="G71" t="n">
        <v>45</v>
      </c>
    </row>
    <row spans="1:7" r="72">
      <c s="4" r="A72" t="s">
        <v>290</v>
      </c>
      <c s="6" r="C72" t="n">
        <v>0</v>
      </c>
      <c s="6" r="D72" t="n">
        <v>0</v>
      </c>
      <c s="6" r="E72" t="n">
        <v>-278</v>
      </c>
      <c s="6" r="G72" t="n">
        <v>-8</v>
      </c>
    </row>
    <row spans="1:7" r="73">
      <c s="4" r="A73" t="s">
        <v>291</v>
      </c>
      <c s="6" r="C73" t="n">
        <v>-74</v>
      </c>
      <c s="6" r="D73" t="n">
        <v>-85</v>
      </c>
      <c s="6" r="E73" t="n">
        <v>43</v>
      </c>
      <c s="6" r="G73" t="n">
        <v>544</v>
      </c>
    </row>
    <row spans="1:7" r="74">
      <c s="4" r="A74" t="s">
        <v>292</v>
      </c>
      <c s="6" r="C74" t="n">
        <v>1</v>
      </c>
      <c s="6" r="D74" t="n">
        <v>1</v>
      </c>
      <c s="6" r="E74" t="n">
        <v>0</v>
      </c>
      <c s="6" r="G74" t="n">
        <v>0</v>
      </c>
    </row>
    <row spans="1:7" r="75">
      <c s="3" r="A75" t="s">
        <v>247</v>
      </c>
    </row>
    <row spans="1:7" r="76">
      <c s="4" r="A76" t="s">
        <v>109</v>
      </c>
      <c s="6" r="C76" t="n">
        <v>2219</v>
      </c>
      <c s="6" r="D76" t="n">
        <v>2539</v>
      </c>
      <c s="6" r="E76" t="n">
        <v>-4084</v>
      </c>
      <c s="6" r="G76" t="n">
        <v>-9925</v>
      </c>
    </row>
    <row spans="1:7" r="77">
      <c s="4" r="A77" t="s">
        <v>57</v>
      </c>
      <c s="6" r="C77" t="n">
        <v>-3488</v>
      </c>
      <c s="6" r="D77" t="n">
        <v>-3991</v>
      </c>
      <c s="6" r="E77" t="n">
        <v>316</v>
      </c>
      <c s="6" r="G77" t="n">
        <v>3629</v>
      </c>
    </row>
    <row spans="1:7" r="78">
      <c s="4" r="A78" t="s">
        <v>59</v>
      </c>
      <c s="6" r="C78" t="n">
        <v>-1291</v>
      </c>
      <c s="6" r="D78" t="n">
        <v>-1477</v>
      </c>
      <c s="6" r="E78" t="n">
        <v>509</v>
      </c>
      <c s="6" r="G78" t="n">
        <v>15</v>
      </c>
    </row>
    <row spans="1:7" r="79">
      <c s="4" r="A79" t="s">
        <v>293</v>
      </c>
      <c s="6" r="C79" t="n">
        <v>-1052</v>
      </c>
      <c s="6" r="D79" t="n">
        <v>-1204</v>
      </c>
      <c s="6" r="E79" t="n">
        <v>197</v>
      </c>
      <c s="6" r="G79" t="n">
        <v>-4820</v>
      </c>
    </row>
    <row spans="1:7" r="80">
      <c s="4" r="A80" t="s">
        <v>294</v>
      </c>
      <c s="6" r="C80" t="n">
        <v>-68</v>
      </c>
      <c s="6" r="D80" t="n">
        <v>-77</v>
      </c>
      <c s="6" r="E80" t="n">
        <v>25</v>
      </c>
      <c s="6" r="G80" t="n">
        <v>-102</v>
      </c>
    </row>
    <row spans="1:7" r="81">
      <c s="4" r="A81" t="s">
        <v>248</v>
      </c>
      <c s="6" r="C81" t="n">
        <v>2727</v>
      </c>
      <c s="6" r="D81" t="n">
        <v>3120</v>
      </c>
      <c s="6" r="E81" t="n">
        <v>1968</v>
      </c>
      <c s="6" r="G81" t="n">
        <v>2157</v>
      </c>
    </row>
    <row spans="1:7" r="82">
      <c s="4" r="A82" t="s">
        <v>295</v>
      </c>
      <c s="6" r="C82" t="n">
        <v>-558</v>
      </c>
      <c s="6" r="D82" t="n">
        <v>-641</v>
      </c>
      <c s="6" r="E82" t="n">
        <v>759</v>
      </c>
      <c s="6" r="G82" t="n">
        <v>-189</v>
      </c>
    </row>
    <row spans="1:7" r="83">
      <c s="4" r="A83" t="s">
        <v>249</v>
      </c>
      <c s="6" r="C83" t="n">
        <v>2169</v>
      </c>
      <c s="6" r="D83" t="n">
        <v>2482</v>
      </c>
      <c s="6" r="E83" t="n">
        <v>2727</v>
      </c>
      <c s="6" r="G83" t="n">
        <v>1968</v>
      </c>
    </row>
    <row spans="1:7" r="84">
      <c s="3" r="A84" t="s">
        <v>296</v>
      </c>
    </row>
    <row spans="1:7" r="85">
      <c s="4" r="A85" t="s">
        <v>297</v>
      </c>
      <c s="6" r="C85" t="n">
        <v>255</v>
      </c>
      <c s="6" r="D85" t="n">
        <v>292</v>
      </c>
      <c s="6" r="E85" t="n">
        <v>139</v>
      </c>
      <c s="6" r="G85" t="n">
        <v>203</v>
      </c>
    </row>
    <row spans="1:7" r="86">
      <c s="4" r="A86" t="s">
        <v>298</v>
      </c>
      <c s="6" r="C86" t="n">
        <v>1955</v>
      </c>
      <c s="6" r="D86" t="n">
        <v>2237</v>
      </c>
      <c s="6" r="E86" t="n">
        <v>1910</v>
      </c>
      <c s="6" r="G86" t="n">
        <v>2101</v>
      </c>
    </row>
    <row spans="1:7" r="87">
      <c s="3" r="A87" t="s">
        <v>250</v>
      </c>
    </row>
    <row spans="1:7" r="88">
      <c s="4" r="A88" t="s">
        <v>299</v>
      </c>
      <c s="6" r="C88" t="n">
        <v>0</v>
      </c>
      <c s="8" r="D88" t="n">
        <v>0</v>
      </c>
      <c s="6" r="E88" t="n">
        <v>0</v>
      </c>
      <c s="6" r="G88" t="n">
        <v>271</v>
      </c>
    </row>
    <row spans="1:7" r="89">
      <c s="4" r="A89" t="s">
        <v>300</v>
      </c>
      <c s="6" r="C89" t="n">
        <v>0</v>
      </c>
      <c s="6" r="E89" t="n">
        <v>0</v>
      </c>
      <c s="6" r="G89" t="n">
        <v>462</v>
      </c>
    </row>
    <row spans="1:7" r="90">
      <c s="4" r="A90" t="s">
        <v>301</v>
      </c>
      <c s="6" r="C90" t="n">
        <v>0</v>
      </c>
      <c s="6" r="E90" t="n">
        <v>0</v>
      </c>
      <c s="6" r="G90" t="n">
        <v>8677</v>
      </c>
    </row>
    <row spans="1:7" r="91">
      <c s="4" r="A91" t="s">
        <v>302</v>
      </c>
      <c s="6" r="C91" t="n">
        <v>64</v>
      </c>
      <c s="6" r="E91" t="n">
        <v>0</v>
      </c>
      <c s="6" r="G91" t="n">
        <v>0</v>
      </c>
    </row>
    <row spans="1:7" r="92">
      <c s="4" r="A92" t="s">
        <v>303</v>
      </c>
      <c s="6" r="C92" t="n">
        <v>481</v>
      </c>
      <c s="6" r="E92" t="n">
        <v>0</v>
      </c>
      <c s="6" r="G92" t="n">
        <v>0</v>
      </c>
    </row>
    <row spans="1:7" r="93">
      <c s="4" r="A93" t="s">
        <v>304</v>
      </c>
      <c s="7" r="C93" t="n">
        <v>2029</v>
      </c>
      <c s="7" r="E93" t="n">
        <v>0</v>
      </c>
      <c s="7" r="G93" t="n">
        <v>0</v>
      </c>
    </row>
    <row spans="1:7" r="94">
      <c r="A94" t="n"/>
    </row>
    <row spans="1:7" r="95">
      <c s="4" r="A95" t="s">
        <v>30</v>
      </c>
      <c s="4" r="B95" t="s">
        <v>78</v>
      </c>
    </row>
  </sheetData>
  <mergeCells count="5">
    <mergeCell ref="A1:B2"/>
    <mergeCell ref="C1:G1"/>
    <mergeCell ref="E2:F2"/>
    <mergeCell ref="A94:F94"/>
    <mergeCell ref="B95:F95"/>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652</v>
      </c>
      <c s="2" r="B1" t="s">
        <v>1</v>
      </c>
    </row>
    <row spans="1:2" r="2">
      <c s="2" r="B2" t="s">
        <v>83</v>
      </c>
    </row>
    <row spans="1:2" r="3">
      <c s="3" r="A3" t="s">
        <v>653</v>
      </c>
    </row>
    <row spans="1:2" r="4">
      <c s="4" r="A4" t="s">
        <v>654</v>
      </c>
      <c s="4" r="B4" t="s">
        <v>655</v>
      </c>
    </row>
    <row spans="1:2" r="5">
      <c s="4" r="A5" t="s">
        <v>656</v>
      </c>
    </row>
    <row spans="1:2" r="6">
      <c s="4" r="A6" t="s">
        <v>657</v>
      </c>
      <c s="4" r="B6" t="s">
        <v>658</v>
      </c>
    </row>
    <row spans="1:2" r="7">
      <c s="4" r="A7" t="s">
        <v>659</v>
      </c>
      <c s="4" r="B7" t="s">
        <v>66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661</v>
      </c>
      <c s="2" r="B1" t="s">
        <v>1</v>
      </c>
    </row>
    <row spans="1:2" r="2">
      <c s="2" r="B2" t="s">
        <v>83</v>
      </c>
    </row>
    <row spans="1:2" r="3">
      <c s="3" r="A3" t="s">
        <v>662</v>
      </c>
    </row>
    <row spans="1:2" r="4">
      <c s="4" r="A4" t="s">
        <v>663</v>
      </c>
      <c s="4" r="B4" t="s">
        <v>664</v>
      </c>
    </row>
    <row spans="1:2" r="5">
      <c s="4" r="A5" t="s">
        <v>665</v>
      </c>
      <c s="4" r="B5" t="s">
        <v>66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667</v>
      </c>
      <c s="2" r="B1" t="s">
        <v>1</v>
      </c>
    </row>
    <row spans="1:2" r="2">
      <c s="2" r="B2" t="s">
        <v>83</v>
      </c>
    </row>
    <row spans="1:2" r="3">
      <c s="3" r="A3" t="s">
        <v>668</v>
      </c>
    </row>
    <row spans="1:2" r="4">
      <c s="4" r="A4" t="s">
        <v>669</v>
      </c>
      <c s="4" r="B4" t="s">
        <v>67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671</v>
      </c>
      <c s="2" r="B1" t="s">
        <v>1</v>
      </c>
    </row>
    <row spans="1:2" r="2">
      <c s="2" r="B2" t="s">
        <v>83</v>
      </c>
    </row>
    <row spans="1:2" r="3">
      <c s="3" r="A3" t="s">
        <v>672</v>
      </c>
    </row>
    <row spans="1:2" r="4">
      <c s="4" r="A4" t="s">
        <v>673</v>
      </c>
      <c s="4" r="B4" t="s">
        <v>67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675</v>
      </c>
      <c s="2" r="B1" t="s">
        <v>1</v>
      </c>
    </row>
    <row spans="1:2" r="2">
      <c s="2" r="B2" t="s">
        <v>83</v>
      </c>
    </row>
    <row spans="1:2" r="3">
      <c s="3" r="A3" t="s">
        <v>676</v>
      </c>
    </row>
    <row spans="1:2" r="4">
      <c s="4" r="A4" t="s">
        <v>434</v>
      </c>
      <c s="4" r="B4" t="s">
        <v>67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678</v>
      </c>
      <c s="2" r="B1" t="s">
        <v>1</v>
      </c>
    </row>
    <row spans="1:2" r="2">
      <c s="2" r="B2" t="s">
        <v>83</v>
      </c>
    </row>
    <row spans="1:2" r="3">
      <c s="3" r="A3" t="s">
        <v>679</v>
      </c>
    </row>
    <row spans="1:2" r="4">
      <c s="4" r="A4" t="s">
        <v>680</v>
      </c>
      <c s="4" r="B4" t="s">
        <v>68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682</v>
      </c>
      <c s="2" r="B1" t="s">
        <v>683</v>
      </c>
      <c s="2" r="C1" t="s">
        <v>84</v>
      </c>
    </row>
    <row spans="1:3" r="2">
      <c s="3" r="A2" t="s">
        <v>684</v>
      </c>
    </row>
    <row spans="1:3" r="3">
      <c s="4" r="A3" t="s">
        <v>685</v>
      </c>
      <c s="14" r="B3" t="n">
        <v>0.874</v>
      </c>
    </row>
    <row spans="1:3" r="4">
      <c s="3" r="A4" t="s">
        <v>686</v>
      </c>
    </row>
    <row spans="1:3" r="5">
      <c s="4" r="A5" t="s">
        <v>687</v>
      </c>
      <c s="15" r="C5" t="n">
        <v>0.918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Q14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21"/>
    <col customWidth="1" max="11" min="11" width="21"/>
    <col customWidth="1" max="12" min="12" width="30"/>
    <col customWidth="1" max="13" min="13" width="21"/>
    <col customWidth="1" max="14" min="14" width="14"/>
    <col customWidth="1" max="15" min="15" width="21"/>
    <col customWidth="1" max="16" min="16" width="21"/>
    <col customWidth="1" max="17" min="17" width="21"/>
  </cols>
  <sheetData>
    <row spans="1:17" r="1">
      <c s="1" r="A1" t="s">
        <v>688</v>
      </c>
      <c s="2" r="B1" t="s">
        <v>689</v>
      </c>
      <c s="2" r="C1" t="s">
        <v>690</v>
      </c>
      <c s="2" r="D1" t="s">
        <v>691</v>
      </c>
      <c s="2" r="E1" t="s">
        <v>692</v>
      </c>
      <c s="2" r="F1" t="s">
        <v>693</v>
      </c>
      <c s="2" r="G1" t="s">
        <v>27</v>
      </c>
      <c s="2" r="H1" t="s">
        <v>28</v>
      </c>
      <c s="2" r="I1" t="s">
        <v>29</v>
      </c>
      <c s="2" r="J1" t="s">
        <v>240</v>
      </c>
      <c s="2" r="K1" t="s">
        <v>694</v>
      </c>
      <c s="2" r="L1" t="s">
        <v>695</v>
      </c>
      <c s="2" r="M1" t="s">
        <v>696</v>
      </c>
      <c s="2" r="N1" t="s">
        <v>697</v>
      </c>
      <c s="2" r="O1" t="s">
        <v>698</v>
      </c>
      <c s="2" r="P1" t="s">
        <v>699</v>
      </c>
      <c s="2" r="Q1" t="s">
        <v>700</v>
      </c>
    </row>
    <row spans="1:17" r="2">
      <c s="3" r="A2" t="s">
        <v>701</v>
      </c>
    </row>
    <row spans="1:17" r="3">
      <c s="4" r="A3" t="s">
        <v>702</v>
      </c>
      <c s="7" r="G3" t="n">
        <v>-8464</v>
      </c>
      <c s="8" r="H3" t="n">
        <v>-9686</v>
      </c>
      <c s="7" r="I3" t="n">
        <v>-2477</v>
      </c>
      <c s="7" r="J3" t="n">
        <v>37</v>
      </c>
    </row>
    <row spans="1:17" r="4">
      <c s="4" r="A4" t="s">
        <v>703</v>
      </c>
      <c s="6" r="G4" t="n">
        <v>0</v>
      </c>
      <c s="6" r="I4" t="n">
        <v>-46</v>
      </c>
      <c s="6" r="J4" t="n">
        <v>0</v>
      </c>
    </row>
    <row spans="1:17" r="5">
      <c s="4" r="A5" t="s">
        <v>704</v>
      </c>
      <c s="6" r="G5" t="n">
        <v>4</v>
      </c>
      <c s="6" r="I5" t="n">
        <v>0</v>
      </c>
      <c s="6" r="J5" t="n">
        <v>0</v>
      </c>
    </row>
    <row spans="1:17" r="6">
      <c s="4" r="A6" t="s">
        <v>705</v>
      </c>
      <c s="6" r="G6" t="n">
        <v>4</v>
      </c>
      <c s="6" r="I6" t="n">
        <v>-46</v>
      </c>
      <c s="6" r="J6" t="n">
        <v>0</v>
      </c>
    </row>
    <row spans="1:17" r="7">
      <c s="4" r="A7" t="s">
        <v>706</v>
      </c>
      <c s="7" r="G7" t="n">
        <v>-8460</v>
      </c>
      <c s="7" r="I7" t="n">
        <v>-2523</v>
      </c>
      <c s="6" r="J7" t="n">
        <v>37</v>
      </c>
    </row>
    <row spans="1:17" r="8">
      <c s="4" r="A8" t="s">
        <v>707</v>
      </c>
    </row>
    <row spans="1:17" r="9">
      <c s="3" r="A9" t="s">
        <v>708</v>
      </c>
    </row>
    <row spans="1:17" r="10">
      <c s="4" r="A10" t="s">
        <v>709</v>
      </c>
      <c s="4" r="C10" t="s">
        <v>710</v>
      </c>
    </row>
    <row spans="1:17" r="11">
      <c s="4" r="A11" t="s">
        <v>711</v>
      </c>
    </row>
    <row spans="1:17" r="12">
      <c s="3" r="A12" t="s">
        <v>708</v>
      </c>
    </row>
    <row spans="1:17" r="13">
      <c s="4" r="A13" t="s">
        <v>712</v>
      </c>
      <c s="4" r="C13" t="s">
        <v>713</v>
      </c>
    </row>
    <row spans="1:17" r="14">
      <c s="4" r="A14" t="s">
        <v>714</v>
      </c>
      <c s="7" r="C14" t="n">
        <v>1</v>
      </c>
    </row>
    <row spans="1:17" r="15">
      <c s="4" r="A15" t="s">
        <v>715</v>
      </c>
    </row>
    <row spans="1:17" r="16">
      <c s="3" r="A16" t="s">
        <v>708</v>
      </c>
    </row>
    <row spans="1:17" r="17">
      <c s="4" r="A17" t="s">
        <v>716</v>
      </c>
      <c s="4" r="M17" t="s">
        <v>717</v>
      </c>
    </row>
    <row spans="1:17" r="18">
      <c s="4" r="A18" t="s">
        <v>718</v>
      </c>
      <c s="8" r="M18" t="n">
        <v>343</v>
      </c>
    </row>
    <row spans="1:17" r="19">
      <c s="4" r="A19" t="s">
        <v>719</v>
      </c>
      <c s="4" r="M19" t="s">
        <v>720</v>
      </c>
    </row>
    <row spans="1:17" r="20">
      <c s="4" r="A20" t="s">
        <v>721</v>
      </c>
    </row>
    <row spans="1:17" r="21">
      <c s="3" r="A21" t="s">
        <v>708</v>
      </c>
    </row>
    <row spans="1:17" r="22">
      <c s="4" r="A22" t="s">
        <v>722</v>
      </c>
      <c s="7" r="F22" t="n">
        <v>17</v>
      </c>
    </row>
    <row spans="1:17" r="23">
      <c s="4" r="A23" t="s">
        <v>723</v>
      </c>
      <c s="6" r="F23" t="n">
        <v>271000000</v>
      </c>
    </row>
    <row spans="1:17" r="24">
      <c s="4" r="A24" t="s">
        <v>724</v>
      </c>
      <c s="7" r="F24" t="n">
        <v>273</v>
      </c>
    </row>
    <row spans="1:17" r="25">
      <c s="4" r="A25" t="s">
        <v>725</v>
      </c>
      <c s="4" r="E25" t="s">
        <v>726</v>
      </c>
    </row>
    <row spans="1:17" r="26">
      <c s="4" r="A26" t="s">
        <v>727</v>
      </c>
      <c s="7" r="E26" t="n">
        <v>181</v>
      </c>
    </row>
    <row spans="1:17" r="27">
      <c s="4" r="A27" t="s">
        <v>728</v>
      </c>
      <c s="7" r="J27" t="n">
        <v>173</v>
      </c>
    </row>
    <row spans="1:17" r="28">
      <c s="4" r="A28" t="s">
        <v>729</v>
      </c>
    </row>
    <row spans="1:17" r="29">
      <c s="3" r="A29" t="s">
        <v>31</v>
      </c>
    </row>
    <row spans="1:17" r="30">
      <c s="4" r="A30" t="s">
        <v>730</v>
      </c>
      <c s="7" r="Q30" t="n">
        <v>46</v>
      </c>
    </row>
    <row spans="1:17" r="31">
      <c s="4" r="A31" t="s">
        <v>731</v>
      </c>
      <c s="6" r="Q31" t="n">
        <v>779</v>
      </c>
    </row>
    <row spans="1:17" r="32">
      <c s="4" r="A32" t="s">
        <v>732</v>
      </c>
      <c s="6" r="Q32" t="n">
        <v>58</v>
      </c>
    </row>
    <row spans="1:17" r="33">
      <c s="4" r="A33" t="s">
        <v>733</v>
      </c>
      <c s="6" r="Q33" t="n">
        <v>8</v>
      </c>
    </row>
    <row spans="1:17" r="34">
      <c s="4" r="A34" t="s">
        <v>266</v>
      </c>
      <c s="6" r="Q34" t="n">
        <v>49</v>
      </c>
    </row>
    <row spans="1:17" r="35">
      <c s="4" r="A35" t="s">
        <v>734</v>
      </c>
      <c s="6" r="Q35" t="n">
        <v>462</v>
      </c>
    </row>
    <row spans="1:17" r="36">
      <c s="4" r="A36" t="s">
        <v>735</v>
      </c>
      <c s="6" r="Q36" t="n">
        <v>1402</v>
      </c>
    </row>
    <row spans="1:17" r="37">
      <c s="3" r="A37" t="s">
        <v>736</v>
      </c>
    </row>
    <row spans="1:17" r="38">
      <c s="4" r="A38" t="s">
        <v>737</v>
      </c>
      <c s="6" r="Q38" t="n">
        <v>309</v>
      </c>
    </row>
    <row spans="1:17" r="39">
      <c s="4" r="A39" t="s">
        <v>92</v>
      </c>
      <c s="6" r="Q39" t="n">
        <v>4</v>
      </c>
    </row>
    <row spans="1:17" r="40">
      <c s="4" r="A40" t="s">
        <v>738</v>
      </c>
      <c s="6" r="Q40" t="n">
        <v>1066</v>
      </c>
    </row>
    <row spans="1:17" r="41">
      <c s="4" r="A41" t="s">
        <v>739</v>
      </c>
      <c s="6" r="Q41" t="n">
        <v>1379</v>
      </c>
    </row>
    <row spans="1:17" r="42">
      <c s="4" r="A42" t="s">
        <v>740</v>
      </c>
      <c s="6" r="Q42" t="n">
        <v>23</v>
      </c>
    </row>
    <row spans="1:17" r="43">
      <c s="3" r="A43" t="s">
        <v>708</v>
      </c>
    </row>
    <row spans="1:17" r="44">
      <c s="4" r="A44" t="s">
        <v>741</v>
      </c>
      <c s="6" r="Q44" t="n">
        <v>457</v>
      </c>
    </row>
    <row spans="1:17" r="45">
      <c s="4" r="A45" t="s">
        <v>742</v>
      </c>
      <c s="6" r="Q45" t="n">
        <v>462</v>
      </c>
    </row>
    <row spans="1:17" r="46">
      <c s="4" r="A46" t="s">
        <v>743</v>
      </c>
      <c s="6" r="Q46" t="n">
        <v>1093</v>
      </c>
    </row>
    <row spans="1:17" r="47">
      <c s="4" r="A47" t="s">
        <v>744</v>
      </c>
      <c s="7" r="Q47" t="n">
        <v>314</v>
      </c>
    </row>
    <row spans="1:17" r="48">
      <c s="4" r="A48" t="s">
        <v>745</v>
      </c>
    </row>
    <row spans="1:17" r="49">
      <c s="3" r="A49" t="s">
        <v>31</v>
      </c>
    </row>
    <row spans="1:17" r="50">
      <c s="4" r="A50" t="s">
        <v>746</v>
      </c>
      <c s="7" r="P50" t="n">
        <v>60</v>
      </c>
    </row>
    <row spans="1:17" r="51">
      <c s="4" r="A51" t="s">
        <v>747</v>
      </c>
      <c s="6" r="P51" t="n">
        <v>22</v>
      </c>
    </row>
    <row spans="1:17" r="52">
      <c s="4" r="A52" t="s">
        <v>731</v>
      </c>
      <c s="6" r="P52" t="n">
        <v>2152</v>
      </c>
    </row>
    <row spans="1:17" r="53">
      <c s="4" r="A53" t="s">
        <v>732</v>
      </c>
      <c s="6" r="P53" t="n">
        <v>240</v>
      </c>
    </row>
    <row spans="1:17" r="54">
      <c s="4" r="A54" t="s">
        <v>733</v>
      </c>
      <c s="6" r="P54" t="n">
        <v>30</v>
      </c>
    </row>
    <row spans="1:17" r="55">
      <c s="4" r="A55" t="s">
        <v>266</v>
      </c>
      <c s="6" r="P55" t="n">
        <v>148</v>
      </c>
    </row>
    <row spans="1:17" r="56">
      <c s="4" r="A56" t="s">
        <v>748</v>
      </c>
      <c s="6" r="P56" t="n">
        <v>563</v>
      </c>
    </row>
    <row spans="1:17" r="57">
      <c s="4" r="A57" t="s">
        <v>735</v>
      </c>
      <c s="6" r="P57" t="n">
        <v>3215</v>
      </c>
    </row>
    <row spans="1:17" r="58">
      <c s="3" r="A58" t="s">
        <v>736</v>
      </c>
    </row>
    <row spans="1:17" r="59">
      <c s="4" r="A59" t="s">
        <v>749</v>
      </c>
      <c s="6" r="P59" t="n">
        <v>18</v>
      </c>
    </row>
    <row spans="1:17" r="60">
      <c s="4" r="A60" t="s">
        <v>92</v>
      </c>
      <c s="6" r="P60" t="n">
        <v>26</v>
      </c>
    </row>
    <row spans="1:17" r="61">
      <c s="4" r="A61" t="s">
        <v>738</v>
      </c>
      <c s="6" r="P61" t="n">
        <v>2983</v>
      </c>
    </row>
    <row spans="1:17" r="62">
      <c s="4" r="A62" t="s">
        <v>75</v>
      </c>
      <c s="6" r="P62" t="n">
        <v>3</v>
      </c>
    </row>
    <row spans="1:17" r="63">
      <c s="4" r="A63" t="s">
        <v>739</v>
      </c>
      <c s="6" r="P63" t="n">
        <v>3030</v>
      </c>
    </row>
    <row spans="1:17" r="64">
      <c s="4" r="A64" t="s">
        <v>740</v>
      </c>
      <c s="6" r="P64" t="n">
        <v>185</v>
      </c>
    </row>
    <row spans="1:17" r="65">
      <c s="3" r="A65" t="s">
        <v>708</v>
      </c>
    </row>
    <row spans="1:17" r="66">
      <c s="4" r="A66" t="s">
        <v>741</v>
      </c>
      <c s="6" r="P66" t="n">
        <v>563</v>
      </c>
    </row>
    <row spans="1:17" r="67">
      <c s="4" r="A67" t="s">
        <v>743</v>
      </c>
      <c s="6" r="P67" t="n">
        <v>2447</v>
      </c>
    </row>
    <row spans="1:17" r="68">
      <c s="4" r="A68" t="s">
        <v>744</v>
      </c>
      <c s="7" r="P68" t="n">
        <v>422</v>
      </c>
    </row>
    <row spans="1:17" r="69">
      <c s="4" r="A69" t="s">
        <v>750</v>
      </c>
    </row>
    <row spans="1:17" r="70">
      <c s="3" r="A70" t="s">
        <v>708</v>
      </c>
    </row>
    <row spans="1:17" r="71">
      <c s="4" r="A71" t="s">
        <v>716</v>
      </c>
      <c s="4" r="K71" t="s">
        <v>710</v>
      </c>
    </row>
    <row spans="1:17" r="72">
      <c s="4" r="A72" t="s">
        <v>722</v>
      </c>
      <c s="7" r="K72" t="n">
        <v>11</v>
      </c>
    </row>
    <row spans="1:17" r="73">
      <c s="4" r="A73" t="s">
        <v>751</v>
      </c>
      <c s="7" r="K73" t="n">
        <v>11</v>
      </c>
    </row>
    <row spans="1:17" r="74">
      <c s="4" r="A74" t="s">
        <v>752</v>
      </c>
    </row>
    <row spans="1:17" r="75">
      <c s="3" r="A75" t="s">
        <v>708</v>
      </c>
    </row>
    <row spans="1:17" r="76">
      <c s="4" r="A76" t="s">
        <v>716</v>
      </c>
      <c s="4" r="B76" t="s">
        <v>753</v>
      </c>
      <c s="4" r="L76" t="s">
        <v>754</v>
      </c>
    </row>
    <row spans="1:17" r="77">
      <c s="4" r="A77" t="s">
        <v>722</v>
      </c>
      <c s="7" r="B77" t="n">
        <v>33</v>
      </c>
    </row>
    <row spans="1:17" r="78">
      <c s="4" r="A78" t="s">
        <v>719</v>
      </c>
      <c s="4" r="L78" t="s">
        <v>755</v>
      </c>
    </row>
    <row spans="1:17" r="79">
      <c s="4" r="A79" t="s">
        <v>756</v>
      </c>
      <c s="6" r="B79" t="n">
        <v>11654011</v>
      </c>
      <c s="6" r="L79" t="n">
        <v>1951053</v>
      </c>
    </row>
    <row spans="1:17" r="80">
      <c s="4" r="A80" t="s">
        <v>723</v>
      </c>
      <c s="6" r="B80" t="n">
        <v>3348651</v>
      </c>
    </row>
    <row spans="1:17" r="81">
      <c s="4" r="A81" t="s">
        <v>757</v>
      </c>
      <c s="9" r="L81" t="n">
        <v>3.1</v>
      </c>
    </row>
    <row spans="1:17" r="82">
      <c s="4" r="A82" t="s">
        <v>724</v>
      </c>
      <c s="7" r="B82" t="n">
        <v>21</v>
      </c>
    </row>
    <row spans="1:17" r="83">
      <c s="4" r="A83" t="s">
        <v>751</v>
      </c>
      <c s="6" r="B83" t="n">
        <v>12</v>
      </c>
    </row>
    <row spans="1:17" r="84">
      <c s="4" r="A84" t="s">
        <v>758</v>
      </c>
    </row>
    <row spans="1:17" r="85">
      <c s="3" r="A85" t="s">
        <v>708</v>
      </c>
    </row>
    <row spans="1:17" r="86">
      <c s="4" r="A86" t="s">
        <v>716</v>
      </c>
      <c s="4" r="O86" t="s">
        <v>710</v>
      </c>
    </row>
    <row spans="1:17" r="87">
      <c s="4" r="A87" t="s">
        <v>722</v>
      </c>
      <c s="7" r="O87" t="n">
        <v>38</v>
      </c>
    </row>
    <row spans="1:17" r="88">
      <c s="4" r="A88" t="s">
        <v>759</v>
      </c>
      <c s="6" r="O88" t="n">
        <v>1</v>
      </c>
    </row>
    <row spans="1:17" r="89">
      <c s="4" r="A89" t="s">
        <v>751</v>
      </c>
      <c s="6" r="O89" t="n">
        <v>37</v>
      </c>
    </row>
    <row spans="1:17" r="90">
      <c s="4" r="A90" t="s">
        <v>760</v>
      </c>
    </row>
    <row spans="1:17" r="91">
      <c s="3" r="A91" t="s">
        <v>708</v>
      </c>
    </row>
    <row spans="1:17" r="92">
      <c s="4" r="A92" t="s">
        <v>719</v>
      </c>
      <c s="4" r="D92" t="s">
        <v>761</v>
      </c>
    </row>
    <row spans="1:17" r="93">
      <c s="4" r="A93" t="s">
        <v>712</v>
      </c>
      <c s="4" r="D93" t="s">
        <v>762</v>
      </c>
    </row>
    <row spans="1:17" r="94">
      <c s="4" r="A94" t="s">
        <v>763</v>
      </c>
      <c s="7" r="D94" t="n">
        <v>653</v>
      </c>
    </row>
    <row spans="1:17" r="95">
      <c s="4" r="A95" t="s">
        <v>764</v>
      </c>
      <c s="6" r="D95" t="n">
        <v>74</v>
      </c>
    </row>
    <row spans="1:17" r="96">
      <c s="4" r="A96" t="s">
        <v>765</v>
      </c>
      <c s="6" r="D96" t="n">
        <v>68</v>
      </c>
    </row>
    <row spans="1:17" r="97">
      <c s="4" r="A97" t="s">
        <v>766</v>
      </c>
      <c s="7" r="D97" t="n">
        <v>6</v>
      </c>
    </row>
    <row spans="1:17" r="98">
      <c s="4" r="A98" t="s">
        <v>767</v>
      </c>
    </row>
    <row spans="1:17" r="99">
      <c s="3" r="A99" t="s">
        <v>708</v>
      </c>
    </row>
    <row spans="1:17" r="100">
      <c s="4" r="A100" t="s">
        <v>716</v>
      </c>
      <c s="4" r="F100" t="s">
        <v>710</v>
      </c>
    </row>
    <row spans="1:17" r="101">
      <c s="4" r="A101" t="s">
        <v>722</v>
      </c>
      <c s="7" r="F101" t="n">
        <v>56</v>
      </c>
    </row>
    <row spans="1:17" r="102">
      <c s="4" r="A102" t="s">
        <v>751</v>
      </c>
      <c s="6" r="F102" t="n">
        <v>56</v>
      </c>
    </row>
    <row spans="1:17" r="103">
      <c s="4" r="A103" t="s">
        <v>768</v>
      </c>
    </row>
    <row spans="1:17" r="104">
      <c s="3" r="A104" t="s">
        <v>708</v>
      </c>
    </row>
    <row spans="1:17" r="105">
      <c s="4" r="A105" t="s">
        <v>769</v>
      </c>
      <c s="4" r="N105" t="s">
        <v>710</v>
      </c>
    </row>
    <row spans="1:17" r="106">
      <c s="4" r="A106" t="s">
        <v>770</v>
      </c>
    </row>
    <row spans="1:17" r="107">
      <c s="3" r="A107" t="s">
        <v>31</v>
      </c>
    </row>
    <row spans="1:17" r="108">
      <c s="4" r="A108" t="s">
        <v>747</v>
      </c>
      <c s="6" r="B108" t="n">
        <v>3</v>
      </c>
    </row>
    <row spans="1:17" r="109">
      <c s="4" r="A109" t="s">
        <v>266</v>
      </c>
      <c s="6" r="B109" t="n">
        <v>2</v>
      </c>
    </row>
    <row spans="1:17" r="110">
      <c s="4" r="A110" t="s">
        <v>771</v>
      </c>
      <c s="6" r="B110" t="n">
        <v>52</v>
      </c>
    </row>
    <row spans="1:17" r="111">
      <c s="4" r="A111" t="s">
        <v>735</v>
      </c>
      <c s="6" r="B111" t="n">
        <v>57</v>
      </c>
    </row>
    <row spans="1:17" r="112">
      <c s="3" r="A112" t="s">
        <v>736</v>
      </c>
    </row>
    <row spans="1:17" r="113">
      <c s="4" r="A113" t="s">
        <v>92</v>
      </c>
      <c s="6" r="B113" t="n">
        <v>2</v>
      </c>
    </row>
    <row spans="1:17" r="114">
      <c s="4" r="A114" t="s">
        <v>59</v>
      </c>
      <c s="6" r="B114" t="n">
        <v>12</v>
      </c>
    </row>
    <row spans="1:17" r="115">
      <c s="4" r="A115" t="s">
        <v>739</v>
      </c>
      <c s="6" r="B115" t="n">
        <v>14</v>
      </c>
    </row>
    <row spans="1:17" r="116">
      <c s="4" r="A116" t="s">
        <v>772</v>
      </c>
      <c s="6" r="B116" t="n">
        <v>43</v>
      </c>
    </row>
    <row spans="1:17" r="117">
      <c s="4" r="A117" t="s">
        <v>773</v>
      </c>
      <c s="7" r="B117" t="n">
        <v>7</v>
      </c>
    </row>
    <row spans="1:17" r="118">
      <c s="4" r="A118" t="s">
        <v>774</v>
      </c>
    </row>
    <row spans="1:17" r="119">
      <c s="3" r="A119" t="s">
        <v>31</v>
      </c>
    </row>
    <row spans="1:17" r="120">
      <c s="4" r="A120" t="s">
        <v>747</v>
      </c>
      <c s="6" r="O120" t="n">
        <v>1</v>
      </c>
    </row>
    <row spans="1:17" r="121">
      <c s="4" r="A121" t="s">
        <v>266</v>
      </c>
      <c s="6" r="O121" t="n">
        <v>2</v>
      </c>
    </row>
    <row spans="1:17" r="122">
      <c s="4" r="A122" t="s">
        <v>771</v>
      </c>
      <c s="6" r="O122" t="n">
        <v>76</v>
      </c>
    </row>
    <row spans="1:17" r="123">
      <c s="4" r="A123" t="s">
        <v>735</v>
      </c>
      <c s="6" r="O123" t="n">
        <v>79</v>
      </c>
    </row>
    <row spans="1:17" r="124">
      <c s="3" r="A124" t="s">
        <v>736</v>
      </c>
    </row>
    <row spans="1:17" r="125">
      <c s="4" r="A125" t="s">
        <v>749</v>
      </c>
      <c s="6" r="O125" t="n">
        <v>38</v>
      </c>
    </row>
    <row spans="1:17" r="126">
      <c s="4" r="A126" t="s">
        <v>92</v>
      </c>
      <c s="6" r="O126" t="n">
        <v>2</v>
      </c>
    </row>
    <row spans="1:17" r="127">
      <c s="4" r="A127" t="s">
        <v>739</v>
      </c>
      <c s="6" r="O127" t="n">
        <v>40</v>
      </c>
    </row>
    <row spans="1:17" r="128">
      <c s="4" r="A128" t="s">
        <v>772</v>
      </c>
      <c s="7" r="O128" t="n">
        <v>39</v>
      </c>
    </row>
    <row spans="1:17" r="129">
      <c s="4" r="A129" t="s">
        <v>775</v>
      </c>
    </row>
    <row spans="1:17" r="130">
      <c s="3" r="A130" t="s">
        <v>31</v>
      </c>
    </row>
    <row spans="1:17" r="131">
      <c s="4" r="A131" t="s">
        <v>747</v>
      </c>
      <c s="6" r="F131" t="n">
        <v>3</v>
      </c>
    </row>
    <row spans="1:17" r="132">
      <c s="4" r="A132" t="s">
        <v>776</v>
      </c>
      <c s="6" r="F132" t="n">
        <v>122</v>
      </c>
    </row>
    <row spans="1:17" r="133">
      <c s="4" r="A133" t="s">
        <v>266</v>
      </c>
      <c s="6" r="F133" t="n">
        <v>1</v>
      </c>
    </row>
    <row spans="1:17" r="134">
      <c s="4" r="A134" t="s">
        <v>735</v>
      </c>
      <c s="6" r="F134" t="n">
        <v>126</v>
      </c>
    </row>
    <row spans="1:17" r="135">
      <c s="3" r="A135" t="s">
        <v>736</v>
      </c>
    </row>
    <row spans="1:17" r="136">
      <c s="4" r="A136" t="s">
        <v>749</v>
      </c>
      <c s="6" r="F136" t="n">
        <v>55</v>
      </c>
    </row>
    <row spans="1:17" r="137">
      <c s="4" r="A137" t="s">
        <v>777</v>
      </c>
      <c s="6" r="F137" t="n">
        <v>4</v>
      </c>
    </row>
    <row spans="1:17" r="138">
      <c s="4" r="A138" t="s">
        <v>92</v>
      </c>
      <c s="6" r="F138" t="n">
        <v>10</v>
      </c>
    </row>
    <row spans="1:17" r="139">
      <c s="4" r="A139" t="s">
        <v>739</v>
      </c>
      <c s="6" r="F139" t="n">
        <v>69</v>
      </c>
    </row>
    <row spans="1:17" r="140">
      <c s="4" r="A140" t="s">
        <v>772</v>
      </c>
      <c s="7" r="F140" t="n">
        <v>5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4"/>
  </cols>
  <sheetData>
    <row spans="1:5" r="1">
      <c s="1" r="A1" t="s">
        <v>778</v>
      </c>
      <c s="2" r="B1" t="s">
        <v>27</v>
      </c>
      <c s="2" r="C1" t="s">
        <v>28</v>
      </c>
      <c s="2" r="D1" t="s">
        <v>29</v>
      </c>
    </row>
    <row spans="1:5" r="2">
      <c s="3" r="A2" t="s">
        <v>779</v>
      </c>
    </row>
    <row spans="1:5" r="3">
      <c s="4" r="A3" t="s">
        <v>780</v>
      </c>
      <c s="7" r="B3" t="n">
        <v>386</v>
      </c>
      <c s="7" r="D3" t="n">
        <v>425</v>
      </c>
    </row>
    <row spans="1:5" r="4">
      <c s="4" r="A4" t="s">
        <v>781</v>
      </c>
      <c s="6" r="B4" t="n">
        <v>857</v>
      </c>
      <c s="6" r="D4" t="n">
        <v>950</v>
      </c>
    </row>
    <row spans="1:5" r="5">
      <c s="4" r="A5" t="s">
        <v>782</v>
      </c>
      <c s="6" r="B5" t="n">
        <v>184</v>
      </c>
      <c s="6" r="D5" t="n">
        <v>722</v>
      </c>
    </row>
    <row spans="1:5" r="6">
      <c s="4" r="A6" t="s">
        <v>106</v>
      </c>
      <c s="6" r="B6" t="n">
        <v>9</v>
      </c>
      <c s="6" r="D6" t="n">
        <v>10</v>
      </c>
    </row>
    <row spans="1:5" r="7">
      <c s="4" r="A7" t="s">
        <v>783</v>
      </c>
      <c s="7" r="B7" t="n">
        <v>1436</v>
      </c>
      <c s="8" r="C7" t="n">
        <v>1643</v>
      </c>
      <c s="7" r="D7" t="n">
        <v>2107</v>
      </c>
      <c s="4" r="E7" t="s">
        <v>30</v>
      </c>
    </row>
    <row spans="1:5" r="8">
      <c r="A8" t="n"/>
    </row>
    <row spans="1:5" r="9">
      <c s="4" r="A9" t="s">
        <v>30</v>
      </c>
      <c s="4" r="B9" t="s">
        <v>78</v>
      </c>
    </row>
  </sheetData>
  <mergeCells count="3">
    <mergeCell ref="D1:E1"/>
    <mergeCell ref="A8:E8"/>
    <mergeCell ref="B9:E9"/>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4"/>
  </cols>
  <sheetData>
    <row spans="1:2" r="1">
      <c s="1" r="A1" t="s">
        <v>784</v>
      </c>
      <c s="2" r="B1" t="s">
        <v>83</v>
      </c>
    </row>
    <row spans="1:2" r="2">
      <c s="3" r="A2" t="s">
        <v>785</v>
      </c>
    </row>
    <row spans="1:2" r="3">
      <c s="4" r="A3" t="s">
        <v>786</v>
      </c>
      <c s="4" r="B3" t="s">
        <v>787</v>
      </c>
    </row>
    <row spans="1:2" r="4">
      <c s="4" r="A4" t="s">
        <v>788</v>
      </c>
      <c s="4" r="B4" t="s">
        <v>78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305</v>
      </c>
      <c s="2" r="B1" t="s">
        <v>1</v>
      </c>
    </row>
    <row spans="1:4" r="2">
      <c s="2" r="B2" t="s">
        <v>83</v>
      </c>
      <c s="2" r="C2" t="s">
        <v>84</v>
      </c>
      <c s="2" r="D2" t="s">
        <v>162</v>
      </c>
    </row>
    <row spans="1:4" r="3">
      <c s="3" r="A3" t="s">
        <v>306</v>
      </c>
    </row>
    <row spans="1:4" r="4">
      <c s="4" r="A4" t="s">
        <v>307</v>
      </c>
      <c s="7" r="B4" t="n">
        <v>239</v>
      </c>
      <c s="7" r="C4" t="n">
        <v>10</v>
      </c>
      <c s="7" r="D4" t="n">
        <v>1</v>
      </c>
    </row>
    <row spans="1:4" r="5">
      <c s="4" r="A5" t="s">
        <v>308</v>
      </c>
      <c s="7" r="B5" t="n">
        <v>975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0</v>
      </c>
      <c s="2" r="B1" t="s">
        <v>83</v>
      </c>
      <c s="2" r="C1" t="s">
        <v>84</v>
      </c>
    </row>
    <row spans="1:3" r="2">
      <c s="3" r="A2" t="s">
        <v>791</v>
      </c>
    </row>
    <row spans="1:3" r="3">
      <c s="4" r="A3" t="s">
        <v>792</v>
      </c>
      <c s="7" r="B3" t="n">
        <v>0</v>
      </c>
      <c s="7" r="C3" t="n">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4"/>
  </cols>
  <sheetData>
    <row spans="1:5" r="1">
      <c s="1" r="A1" t="s">
        <v>793</v>
      </c>
      <c s="2" r="B1" t="s">
        <v>27</v>
      </c>
      <c s="2" r="C1" t="s">
        <v>28</v>
      </c>
      <c s="2" r="D1" t="s">
        <v>29</v>
      </c>
    </row>
    <row spans="1:5" r="2">
      <c s="3" r="A2" t="s">
        <v>794</v>
      </c>
    </row>
    <row spans="1:5" r="3">
      <c s="4" r="A3" t="s">
        <v>795</v>
      </c>
      <c s="7" r="B3" t="n">
        <v>1815</v>
      </c>
      <c s="7" r="D3" t="n">
        <v>2365</v>
      </c>
    </row>
    <row spans="1:5" r="4">
      <c s="4" r="A4" t="s">
        <v>796</v>
      </c>
      <c s="6" r="B4" t="n">
        <v>617</v>
      </c>
      <c s="6" r="D4" t="n">
        <v>346</v>
      </c>
    </row>
    <row spans="1:5" r="5">
      <c s="4" r="A5" t="s">
        <v>783</v>
      </c>
      <c s="6" r="B5" t="n">
        <v>2432</v>
      </c>
      <c s="8" r="C5" t="n">
        <v>2783</v>
      </c>
      <c s="6" r="D5" t="n">
        <v>2711</v>
      </c>
      <c s="4" r="E5" t="s">
        <v>30</v>
      </c>
    </row>
    <row spans="1:5" r="6">
      <c s="3" r="A6" t="s">
        <v>797</v>
      </c>
    </row>
    <row spans="1:5" r="7">
      <c s="4" r="A7" t="s">
        <v>798</v>
      </c>
      <c s="6" r="B7" t="n">
        <v>2094</v>
      </c>
      <c s="6" r="D7" t="n">
        <v>2280</v>
      </c>
    </row>
    <row spans="1:5" r="8">
      <c s="4" r="A8" t="s">
        <v>799</v>
      </c>
      <c s="6" r="B8" t="n">
        <v>8</v>
      </c>
      <c s="6" r="D8" t="n">
        <v>12</v>
      </c>
    </row>
    <row spans="1:5" r="9">
      <c s="4" r="A9" t="s">
        <v>800</v>
      </c>
      <c s="6" r="B9" t="n">
        <v>330</v>
      </c>
      <c s="6" r="D9" t="n">
        <v>419</v>
      </c>
    </row>
    <row spans="1:5" r="10">
      <c s="4" r="A10" t="s">
        <v>783</v>
      </c>
      <c s="7" r="B10" t="n">
        <v>2432</v>
      </c>
      <c s="8" r="C10" t="n">
        <v>2783</v>
      </c>
      <c s="7" r="D10" t="n">
        <v>2711</v>
      </c>
      <c s="4" r="E10" t="s">
        <v>30</v>
      </c>
    </row>
    <row spans="1:5" r="11">
      <c r="A11" t="n"/>
    </row>
    <row spans="1:5" r="12">
      <c s="4" r="A12" t="s">
        <v>30</v>
      </c>
      <c s="4" r="B12" t="s">
        <v>78</v>
      </c>
    </row>
  </sheetData>
  <mergeCells count="3">
    <mergeCell ref="D1:E1"/>
    <mergeCell ref="A11:E11"/>
    <mergeCell ref="B12:E1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4"/>
    <col customWidth="1" max="5" min="5" width="21"/>
    <col customWidth="1" max="6" min="6" width="21"/>
  </cols>
  <sheetData>
    <row spans="1:6" r="1">
      <c s="1" r="A1" t="s">
        <v>801</v>
      </c>
      <c s="2" r="B1" t="s">
        <v>1</v>
      </c>
    </row>
    <row spans="1:6" r="2">
      <c s="2" r="B2" t="s">
        <v>27</v>
      </c>
      <c s="2" r="C2" t="s">
        <v>29</v>
      </c>
      <c s="2" r="E2" t="s">
        <v>240</v>
      </c>
      <c s="2" r="F2" t="s">
        <v>28</v>
      </c>
    </row>
    <row spans="1:6" r="3">
      <c s="3" r="A3" t="s">
        <v>802</v>
      </c>
    </row>
    <row spans="1:6" r="4">
      <c s="4" r="A4" t="s">
        <v>36</v>
      </c>
      <c s="7" r="B4" t="n">
        <v>2484</v>
      </c>
      <c s="7" r="C4" t="n">
        <v>2386</v>
      </c>
      <c s="4" r="D4" t="s">
        <v>30</v>
      </c>
      <c s="8" r="F4" t="n">
        <v>2842</v>
      </c>
    </row>
    <row spans="1:6" r="5">
      <c s="3" r="A5" t="s">
        <v>803</v>
      </c>
    </row>
    <row spans="1:6" r="6">
      <c s="4" r="A6" t="s">
        <v>804</v>
      </c>
      <c s="6" r="B6" t="n">
        <v>-1</v>
      </c>
      <c s="6" r="C6" t="n">
        <v>-13</v>
      </c>
      <c s="7" r="E6" t="n">
        <v>-125</v>
      </c>
    </row>
    <row spans="1:6" r="7">
      <c s="4" r="A7" t="s">
        <v>805</v>
      </c>
      <c s="6" r="B7" t="n">
        <v>1109</v>
      </c>
      <c s="6" r="C7" t="n">
        <v>931</v>
      </c>
    </row>
    <row spans="1:6" r="8">
      <c s="4" r="A8" t="s">
        <v>806</v>
      </c>
    </row>
    <row spans="1:6" r="9">
      <c s="3" r="A9" t="s">
        <v>802</v>
      </c>
    </row>
    <row spans="1:6" r="10">
      <c s="4" r="A10" t="s">
        <v>36</v>
      </c>
      <c s="6" r="B10" t="n">
        <v>389</v>
      </c>
      <c s="6" r="C10" t="n">
        <v>352</v>
      </c>
    </row>
    <row spans="1:6" r="11">
      <c s="4" r="A11" t="s">
        <v>807</v>
      </c>
    </row>
    <row spans="1:6" r="12">
      <c s="3" r="A12" t="s">
        <v>802</v>
      </c>
    </row>
    <row spans="1:6" r="13">
      <c s="4" r="A13" t="s">
        <v>36</v>
      </c>
      <c s="6" r="B13" t="n">
        <v>0</v>
      </c>
      <c s="6" r="C13" t="n">
        <v>1</v>
      </c>
    </row>
    <row spans="1:6" r="14">
      <c s="4" r="A14" t="s">
        <v>808</v>
      </c>
    </row>
    <row spans="1:6" r="15">
      <c s="3" r="A15" t="s">
        <v>802</v>
      </c>
    </row>
    <row spans="1:6" r="16">
      <c s="4" r="A16" t="s">
        <v>36</v>
      </c>
      <c s="6" r="B16" t="n">
        <v>75</v>
      </c>
      <c s="6" r="C16" t="n">
        <v>51</v>
      </c>
    </row>
    <row spans="1:6" r="17">
      <c s="4" r="A17" t="s">
        <v>809</v>
      </c>
    </row>
    <row spans="1:6" r="18">
      <c s="3" r="A18" t="s">
        <v>802</v>
      </c>
    </row>
    <row spans="1:6" r="19">
      <c s="4" r="A19" t="s">
        <v>36</v>
      </c>
      <c s="6" r="B19" t="n">
        <v>38</v>
      </c>
      <c s="6" r="C19" t="n">
        <v>31</v>
      </c>
    </row>
    <row spans="1:6" r="20">
      <c s="4" r="A20" t="s">
        <v>810</v>
      </c>
    </row>
    <row spans="1:6" r="21">
      <c s="3" r="A21" t="s">
        <v>802</v>
      </c>
    </row>
    <row spans="1:6" r="22">
      <c s="4" r="A22" t="s">
        <v>36</v>
      </c>
      <c s="6" r="B22" t="n">
        <v>20</v>
      </c>
      <c s="6" r="C22" t="n">
        <v>9</v>
      </c>
    </row>
    <row spans="1:6" r="23">
      <c s="4" r="A23" t="s">
        <v>811</v>
      </c>
    </row>
    <row spans="1:6" r="24">
      <c s="3" r="A24" t="s">
        <v>802</v>
      </c>
    </row>
    <row spans="1:6" r="25">
      <c s="4" r="A25" t="s">
        <v>36</v>
      </c>
      <c s="6" r="B25" t="n">
        <v>6</v>
      </c>
      <c s="6" r="C25" t="n">
        <v>2</v>
      </c>
    </row>
    <row spans="1:6" r="26">
      <c s="4" r="A26" t="s">
        <v>812</v>
      </c>
    </row>
    <row spans="1:6" r="27">
      <c s="3" r="A27" t="s">
        <v>802</v>
      </c>
    </row>
    <row spans="1:6" r="28">
      <c s="4" r="A28" t="s">
        <v>36</v>
      </c>
      <c s="6" r="B28" t="n">
        <v>5</v>
      </c>
      <c s="6" r="C28" t="n">
        <v>5</v>
      </c>
    </row>
    <row spans="1:6" r="29">
      <c s="4" r="A29" t="s">
        <v>813</v>
      </c>
    </row>
    <row spans="1:6" r="30">
      <c s="3" r="A30" t="s">
        <v>802</v>
      </c>
    </row>
    <row spans="1:6" r="31">
      <c s="4" r="A31" t="s">
        <v>36</v>
      </c>
      <c s="6" r="B31" t="n">
        <v>8</v>
      </c>
      <c s="6" r="C31" t="n">
        <v>3</v>
      </c>
    </row>
    <row spans="1:6" r="32">
      <c s="4" r="A32" t="s">
        <v>814</v>
      </c>
    </row>
    <row spans="1:6" r="33">
      <c s="3" r="A33" t="s">
        <v>802</v>
      </c>
    </row>
    <row spans="1:6" r="34">
      <c s="4" r="A34" t="s">
        <v>36</v>
      </c>
      <c s="6" r="B34" t="n">
        <v>1858</v>
      </c>
      <c s="6" r="C34" t="n">
        <v>1799</v>
      </c>
    </row>
    <row spans="1:6" r="35">
      <c s="4" r="A35" t="s">
        <v>815</v>
      </c>
    </row>
    <row spans="1:6" r="36">
      <c s="3" r="A36" t="s">
        <v>802</v>
      </c>
    </row>
    <row spans="1:6" r="37">
      <c s="4" r="A37" t="s">
        <v>36</v>
      </c>
      <c s="7" r="B37" t="n">
        <v>85</v>
      </c>
      <c s="7" r="C37" t="n">
        <v>133</v>
      </c>
    </row>
    <row spans="1:6" r="38">
      <c r="A38" t="n"/>
    </row>
    <row spans="1:6" r="39">
      <c s="4" r="A39" t="s">
        <v>30</v>
      </c>
      <c s="4" r="B39" t="s">
        <v>78</v>
      </c>
    </row>
  </sheetData>
  <mergeCells count="5">
    <mergeCell ref="A1:A2"/>
    <mergeCell ref="B1:E1"/>
    <mergeCell ref="C2:D2"/>
    <mergeCell ref="A38:F38"/>
    <mergeCell ref="B39:F39"/>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106"/>
  <sheetViews>
    <sheetView workbookViewId="0">
      <selection activeCell="A1" sqref="A1"/>
    </sheetView>
  </sheetViews>
  <sheetFormatPr baseColWidth="10" defaultRowHeight="15"/>
  <cols>
    <col customWidth="1" max="1" min="1" width="64"/>
    <col customWidth="1" max="2" min="2" width="51"/>
    <col customWidth="1" max="3" min="3" width="21"/>
    <col customWidth="1" max="4" min="4" width="4"/>
    <col customWidth="1" max="5" min="5" width="21"/>
    <col customWidth="1" max="6" min="6" width="8"/>
    <col customWidth="1" max="7" min="7" width="21"/>
    <col customWidth="1" max="8" min="8" width="21"/>
  </cols>
  <sheetData>
    <row spans="1:8" r="1">
      <c s="1" r="A1" t="s">
        <v>816</v>
      </c>
      <c s="2" r="C1" t="s">
        <v>1</v>
      </c>
    </row>
    <row spans="1:8" r="2">
      <c s="2" r="C2" t="s">
        <v>27</v>
      </c>
      <c s="2" r="E2" t="s">
        <v>29</v>
      </c>
      <c s="2" r="G2" t="s">
        <v>240</v>
      </c>
      <c s="2" r="H2" t="s">
        <v>28</v>
      </c>
    </row>
    <row spans="1:8" r="3">
      <c s="3" r="A3" t="s">
        <v>817</v>
      </c>
    </row>
    <row spans="1:8" r="4">
      <c s="4" r="A4" t="s">
        <v>818</v>
      </c>
      <c s="7" r="C4" t="n">
        <v>201000000</v>
      </c>
      <c s="7" r="E4" t="n">
        <v>79000000</v>
      </c>
      <c s="7" r="G4" t="n">
        <v>28000000</v>
      </c>
    </row>
    <row spans="1:8" r="5">
      <c s="4" r="A5" t="s">
        <v>819</v>
      </c>
      <c s="6" r="C5" t="n">
        <v>1369000000</v>
      </c>
      <c s="6" r="E5" t="n">
        <v>1558000000</v>
      </c>
    </row>
    <row spans="1:8" r="6">
      <c s="4" r="A6" t="s">
        <v>820</v>
      </c>
      <c s="6" r="C6" t="n">
        <v>518000000</v>
      </c>
      <c s="6" r="E6" t="n">
        <v>750000000</v>
      </c>
    </row>
    <row spans="1:8" r="7">
      <c s="4" r="A7" t="s">
        <v>821</v>
      </c>
      <c s="6" r="C7" t="n">
        <v>14000000</v>
      </c>
      <c s="6" r="E7" t="n">
        <v>15000000</v>
      </c>
    </row>
    <row spans="1:8" r="8">
      <c s="4" r="A8" t="s">
        <v>822</v>
      </c>
      <c s="6" r="C8" t="n">
        <v>481000000</v>
      </c>
      <c s="6" r="E8" t="n">
        <v>457000000</v>
      </c>
    </row>
    <row spans="1:8" r="9">
      <c s="4" r="A9" t="s">
        <v>823</v>
      </c>
      <c s="6" r="C9" t="n">
        <v>0</v>
      </c>
      <c s="6" r="E9" t="n">
        <v>0</v>
      </c>
    </row>
    <row spans="1:8" r="10">
      <c s="4" r="A10" t="s">
        <v>824</v>
      </c>
      <c s="6" r="C10" t="n">
        <v>3000000000</v>
      </c>
      <c s="6" r="E10" t="n">
        <v>2900000000</v>
      </c>
    </row>
    <row spans="1:8" r="11">
      <c s="4" r="A11" t="s">
        <v>825</v>
      </c>
      <c s="6" r="C11" t="n">
        <v>12000000</v>
      </c>
      <c s="6" r="E11" t="n">
        <v>20000000</v>
      </c>
    </row>
    <row spans="1:8" r="12">
      <c s="4" r="A12" t="s">
        <v>826</v>
      </c>
      <c s="7" r="C12" t="n">
        <v>323000000</v>
      </c>
      <c s="6" r="E12" t="n">
        <v>322000000</v>
      </c>
    </row>
    <row spans="1:8" r="13">
      <c s="4" r="A13" t="s">
        <v>827</v>
      </c>
      <c s="4" r="C13" t="s">
        <v>828</v>
      </c>
    </row>
    <row spans="1:8" r="14">
      <c s="4" r="A14" t="s">
        <v>829</v>
      </c>
      <c s="7" r="C14" t="n">
        <v>2000000</v>
      </c>
      <c s="6" r="E14" t="n">
        <v>4000000</v>
      </c>
    </row>
    <row spans="1:8" r="15">
      <c s="4" r="A15" t="s">
        <v>830</v>
      </c>
      <c s="4" r="C15" t="s">
        <v>787</v>
      </c>
    </row>
    <row spans="1:8" r="16">
      <c s="3" r="A16" t="s">
        <v>831</v>
      </c>
    </row>
    <row spans="1:8" r="17">
      <c s="4" r="A17" t="s">
        <v>832</v>
      </c>
      <c s="4" r="B17" t="s">
        <v>30</v>
      </c>
      <c s="7" r="C17" t="n">
        <v>28467000000</v>
      </c>
      <c s="6" r="E17" t="n">
        <v>31019000000</v>
      </c>
    </row>
    <row spans="1:8" r="18">
      <c s="4" r="A18" t="s">
        <v>833</v>
      </c>
      <c s="6" r="C18" t="n">
        <v>3895000000</v>
      </c>
      <c s="4" r="D18" t="s">
        <v>30</v>
      </c>
      <c s="6" r="E18" t="n">
        <v>4796000000</v>
      </c>
      <c s="4" r="F18" t="s">
        <v>834</v>
      </c>
      <c s="8" r="H18" t="n">
        <v>4457</v>
      </c>
    </row>
    <row spans="1:8" r="19">
      <c s="3" r="A19" t="s">
        <v>835</v>
      </c>
    </row>
    <row spans="1:8" r="20">
      <c s="4" r="A20" t="s">
        <v>832</v>
      </c>
      <c s="4" r="B20" t="s">
        <v>30</v>
      </c>
      <c s="6" r="C20" t="n">
        <v>26859000000</v>
      </c>
      <c s="6" r="E20" t="n">
        <v>28955000000</v>
      </c>
    </row>
    <row spans="1:8" r="21">
      <c s="4" r="A21" t="s">
        <v>833</v>
      </c>
      <c s="6" r="C21" t="n">
        <v>4641000000</v>
      </c>
      <c s="4" r="D21" t="s">
        <v>30</v>
      </c>
      <c s="6" r="E21" t="n">
        <v>5699000000</v>
      </c>
      <c s="4" r="F21" t="s">
        <v>834</v>
      </c>
      <c s="8" r="H21" t="n">
        <v>5310</v>
      </c>
    </row>
    <row spans="1:8" r="22">
      <c s="3" r="A22" t="s">
        <v>836</v>
      </c>
    </row>
    <row spans="1:8" r="23">
      <c s="4" r="A23" t="s">
        <v>837</v>
      </c>
      <c s="6" r="C23" t="n">
        <v>165000000</v>
      </c>
      <c s="6" r="E23" t="n">
        <v>-1048000000</v>
      </c>
      <c s="6" r="G23" t="n">
        <v>308000000</v>
      </c>
    </row>
    <row spans="1:8" r="24">
      <c s="4" r="A24" t="s">
        <v>838</v>
      </c>
    </row>
    <row spans="1:8" r="25">
      <c s="3" r="A25" t="s">
        <v>836</v>
      </c>
    </row>
    <row spans="1:8" r="26">
      <c s="4" r="A26" t="s">
        <v>837</v>
      </c>
      <c s="6" r="C26" t="n">
        <v>64000000</v>
      </c>
      <c s="6" r="E26" t="n">
        <v>-1098000000</v>
      </c>
      <c s="6" r="G26" t="n">
        <v>346000000</v>
      </c>
    </row>
    <row spans="1:8" r="27">
      <c s="4" r="A27" t="s">
        <v>839</v>
      </c>
    </row>
    <row spans="1:8" r="28">
      <c s="3" r="A28" t="s">
        <v>831</v>
      </c>
    </row>
    <row spans="1:8" r="29">
      <c s="4" r="A29" t="s">
        <v>832</v>
      </c>
      <c s="4" r="B29" t="s">
        <v>30</v>
      </c>
      <c s="6" r="C29" t="n">
        <v>466000000</v>
      </c>
      <c s="6" r="E29" t="n">
        <v>1414000000</v>
      </c>
    </row>
    <row spans="1:8" r="30">
      <c s="4" r="A30" t="s">
        <v>833</v>
      </c>
      <c s="4" r="B30" t="s">
        <v>30</v>
      </c>
      <c s="6" r="C30" t="n">
        <v>28000000</v>
      </c>
      <c s="6" r="E30" t="n">
        <v>146000000</v>
      </c>
    </row>
    <row spans="1:8" r="31">
      <c s="3" r="A31" t="s">
        <v>835</v>
      </c>
    </row>
    <row spans="1:8" r="32">
      <c s="4" r="A32" t="s">
        <v>832</v>
      </c>
      <c s="4" r="B32" t="s">
        <v>30</v>
      </c>
      <c s="6" r="C32" t="n">
        <v>2704000000</v>
      </c>
      <c s="6" r="E32" t="n">
        <v>2429000000</v>
      </c>
    </row>
    <row spans="1:8" r="33">
      <c s="4" r="A33" t="s">
        <v>833</v>
      </c>
      <c s="4" r="B33" t="s">
        <v>30</v>
      </c>
      <c s="6" r="C33" t="n">
        <v>214000000</v>
      </c>
      <c s="6" r="E33" t="n">
        <v>226000000</v>
      </c>
    </row>
    <row spans="1:8" r="34">
      <c s="4" r="A34" t="s">
        <v>840</v>
      </c>
    </row>
    <row spans="1:8" r="35">
      <c s="3" r="A35" t="s">
        <v>831</v>
      </c>
    </row>
    <row spans="1:8" r="36">
      <c s="4" r="A36" t="s">
        <v>832</v>
      </c>
      <c s="4" r="B36" t="s">
        <v>30</v>
      </c>
      <c s="6" r="C36" t="n">
        <v>74000000</v>
      </c>
      <c s="6" r="E36" t="n">
        <v>390000000</v>
      </c>
    </row>
    <row spans="1:8" r="37">
      <c s="4" r="A37" t="s">
        <v>833</v>
      </c>
      <c s="4" r="B37" t="s">
        <v>30</v>
      </c>
      <c s="6" r="C37" t="n">
        <v>0</v>
      </c>
      <c s="6" r="E37" t="n">
        <v>2000000</v>
      </c>
    </row>
    <row spans="1:8" r="38">
      <c s="3" r="A38" t="s">
        <v>835</v>
      </c>
    </row>
    <row spans="1:8" r="39">
      <c s="4" r="A39" t="s">
        <v>832</v>
      </c>
      <c s="4" r="B39" t="s">
        <v>30</v>
      </c>
      <c s="6" r="C39" t="n">
        <v>136000000</v>
      </c>
      <c s="6" r="E39" t="n">
        <v>990000000</v>
      </c>
    </row>
    <row spans="1:8" r="40">
      <c s="4" r="A40" t="s">
        <v>833</v>
      </c>
      <c s="4" r="B40" t="s">
        <v>30</v>
      </c>
      <c s="6" r="C40" t="n">
        <v>1000000</v>
      </c>
      <c s="6" r="E40" t="n">
        <v>1000000</v>
      </c>
    </row>
    <row spans="1:8" r="41">
      <c s="3" r="A41" t="s">
        <v>836</v>
      </c>
    </row>
    <row spans="1:8" r="42">
      <c s="4" r="A42" t="s">
        <v>837</v>
      </c>
      <c s="6" r="C42" t="n">
        <v>-9000000</v>
      </c>
      <c s="6" r="E42" t="n">
        <v>-37000000</v>
      </c>
      <c s="6" r="G42" t="n">
        <v>-15000000</v>
      </c>
    </row>
    <row spans="1:8" r="43">
      <c s="4" r="A43" t="s">
        <v>841</v>
      </c>
    </row>
    <row spans="1:8" r="44">
      <c s="3" r="A44" t="s">
        <v>831</v>
      </c>
    </row>
    <row spans="1:8" r="45">
      <c s="4" r="A45" t="s">
        <v>832</v>
      </c>
      <c s="4" r="B45" t="s">
        <v>30</v>
      </c>
      <c s="6" r="C45" t="n">
        <v>717000000</v>
      </c>
      <c s="6" r="E45" t="n">
        <v>1263000000</v>
      </c>
    </row>
    <row spans="1:8" r="46">
      <c s="4" r="A46" t="s">
        <v>833</v>
      </c>
      <c s="4" r="B46" t="s">
        <v>30</v>
      </c>
      <c s="6" r="C46" t="n">
        <v>8000000</v>
      </c>
      <c s="6" r="E46" t="n">
        <v>15000000</v>
      </c>
    </row>
    <row spans="1:8" r="47">
      <c s="3" r="A47" t="s">
        <v>835</v>
      </c>
    </row>
    <row spans="1:8" r="48">
      <c s="4" r="A48" t="s">
        <v>832</v>
      </c>
      <c s="4" r="B48" t="s">
        <v>30</v>
      </c>
      <c s="6" r="C48" t="n">
        <v>547000000</v>
      </c>
      <c s="6" r="E48" t="n">
        <v>625000000</v>
      </c>
    </row>
    <row spans="1:8" r="49">
      <c s="4" r="A49" t="s">
        <v>833</v>
      </c>
      <c s="4" r="B49" t="s">
        <v>30</v>
      </c>
      <c s="6" r="C49" t="n">
        <v>18000000</v>
      </c>
      <c s="6" r="E49" t="n">
        <v>4000000</v>
      </c>
    </row>
    <row spans="1:8" r="50">
      <c s="3" r="A50" t="s">
        <v>836</v>
      </c>
    </row>
    <row spans="1:8" r="51">
      <c s="4" r="A51" t="s">
        <v>837</v>
      </c>
      <c s="6" r="C51" t="n">
        <v>15000000</v>
      </c>
      <c s="6" r="E51" t="n">
        <v>24000000</v>
      </c>
      <c s="6" r="G51" t="n">
        <v>0</v>
      </c>
    </row>
    <row spans="1:8" r="52">
      <c s="4" r="A52" t="s">
        <v>842</v>
      </c>
    </row>
    <row spans="1:8" r="53">
      <c s="3" r="A53" t="s">
        <v>831</v>
      </c>
    </row>
    <row spans="1:8" r="54">
      <c s="4" r="A54" t="s">
        <v>832</v>
      </c>
      <c s="4" r="B54" t="s">
        <v>30</v>
      </c>
      <c s="6" r="C54" t="n">
        <v>49000000</v>
      </c>
      <c s="6" r="E54" t="n">
        <v>148000000</v>
      </c>
    </row>
    <row spans="1:8" r="55">
      <c s="4" r="A55" t="s">
        <v>833</v>
      </c>
      <c s="4" r="B55" t="s">
        <v>30</v>
      </c>
      <c s="6" r="C55" t="n">
        <v>4000000</v>
      </c>
      <c s="6" r="E55" t="n">
        <v>2000000</v>
      </c>
    </row>
    <row spans="1:8" r="56">
      <c s="3" r="A56" t="s">
        <v>835</v>
      </c>
    </row>
    <row spans="1:8" r="57">
      <c s="4" r="A57" t="s">
        <v>832</v>
      </c>
      <c s="4" r="B57" t="s">
        <v>30</v>
      </c>
      <c s="6" r="C57" t="n">
        <v>11000000</v>
      </c>
      <c s="6" r="E57" t="n">
        <v>80000000</v>
      </c>
    </row>
    <row spans="1:8" r="58">
      <c s="4" r="A58" t="s">
        <v>833</v>
      </c>
      <c s="4" r="B58" t="s">
        <v>30</v>
      </c>
      <c s="6" r="C58" t="n">
        <v>1000000</v>
      </c>
      <c s="6" r="E58" t="n">
        <v>0</v>
      </c>
    </row>
    <row spans="1:8" r="59">
      <c s="3" r="A59" t="s">
        <v>836</v>
      </c>
    </row>
    <row spans="1:8" r="60">
      <c s="4" r="A60" t="s">
        <v>837</v>
      </c>
      <c s="6" r="C60" t="n">
        <v>0</v>
      </c>
      <c s="6" r="E60" t="n">
        <v>0</v>
      </c>
      <c s="6" r="G60" t="n">
        <v>-1000000</v>
      </c>
    </row>
    <row spans="1:8" r="61">
      <c s="4" r="A61" t="s">
        <v>843</v>
      </c>
    </row>
    <row spans="1:8" r="62">
      <c s="3" r="A62" t="s">
        <v>831</v>
      </c>
    </row>
    <row spans="1:8" r="63">
      <c s="4" r="A63" t="s">
        <v>832</v>
      </c>
      <c s="4" r="B63" t="s">
        <v>30</v>
      </c>
      <c s="6" r="C63" t="n">
        <v>18192000000</v>
      </c>
      <c s="6" r="E63" t="n">
        <v>18821000000</v>
      </c>
    </row>
    <row spans="1:8" r="64">
      <c s="4" r="A64" t="s">
        <v>833</v>
      </c>
      <c s="4" r="B64" t="s">
        <v>30</v>
      </c>
      <c s="6" r="C64" t="n">
        <v>3677000000</v>
      </c>
      <c s="6" r="E64" t="n">
        <v>4449000000</v>
      </c>
    </row>
    <row spans="1:8" r="65">
      <c s="3" r="A65" t="s">
        <v>835</v>
      </c>
    </row>
    <row spans="1:8" r="66">
      <c s="4" r="A66" t="s">
        <v>832</v>
      </c>
      <c s="4" r="B66" t="s">
        <v>30</v>
      </c>
      <c s="6" r="C66" t="n">
        <v>19565000000</v>
      </c>
      <c s="6" r="E66" t="n">
        <v>20348000000</v>
      </c>
    </row>
    <row spans="1:8" r="67">
      <c s="4" r="A67" t="s">
        <v>833</v>
      </c>
      <c s="4" r="B67" t="s">
        <v>30</v>
      </c>
      <c s="6" r="C67" t="n">
        <v>4181000000</v>
      </c>
      <c s="6" r="E67" t="n">
        <v>5262000000</v>
      </c>
    </row>
    <row spans="1:8" r="68">
      <c s="4" r="A68" t="s">
        <v>844</v>
      </c>
    </row>
    <row spans="1:8" r="69">
      <c s="3" r="A69" t="s">
        <v>831</v>
      </c>
    </row>
    <row spans="1:8" r="70">
      <c s="4" r="A70" t="s">
        <v>832</v>
      </c>
      <c s="4" r="B70" t="s">
        <v>30</v>
      </c>
      <c s="6" r="C70" t="n">
        <v>5330000000</v>
      </c>
      <c s="6" r="E70" t="n">
        <v>5254000000</v>
      </c>
    </row>
    <row spans="1:8" r="71">
      <c s="4" r="A71" t="s">
        <v>833</v>
      </c>
      <c s="4" r="B71" t="s">
        <v>30</v>
      </c>
      <c s="6" r="C71" t="n">
        <v>81000000</v>
      </c>
      <c s="6" r="E71" t="n">
        <v>151000000</v>
      </c>
    </row>
    <row spans="1:8" r="72">
      <c s="3" r="A72" t="s">
        <v>835</v>
      </c>
    </row>
    <row spans="1:8" r="73">
      <c s="4" r="A73" t="s">
        <v>832</v>
      </c>
      <c s="4" r="B73" t="s">
        <v>30</v>
      </c>
      <c s="6" r="C73" t="n">
        <v>2991000000</v>
      </c>
      <c s="6" r="E73" t="n">
        <v>3532000000</v>
      </c>
    </row>
    <row spans="1:8" r="74">
      <c s="4" r="A74" t="s">
        <v>833</v>
      </c>
      <c s="4" r="B74" t="s">
        <v>30</v>
      </c>
      <c s="6" r="C74" t="n">
        <v>138000000</v>
      </c>
      <c s="6" r="E74" t="n">
        <v>201000000</v>
      </c>
    </row>
    <row spans="1:8" r="75">
      <c s="3" r="A75" t="s">
        <v>836</v>
      </c>
    </row>
    <row spans="1:8" r="76">
      <c s="4" r="A76" t="s">
        <v>837</v>
      </c>
      <c s="6" r="C76" t="n">
        <v>-1000000</v>
      </c>
      <c s="6" r="E76" t="n">
        <v>-47000000</v>
      </c>
      <c s="6" r="G76" t="n">
        <v>30000000</v>
      </c>
    </row>
    <row spans="1:8" r="77">
      <c s="4" r="A77" t="s">
        <v>845</v>
      </c>
    </row>
    <row spans="1:8" r="78">
      <c s="3" r="A78" t="s">
        <v>831</v>
      </c>
    </row>
    <row spans="1:8" r="79">
      <c s="4" r="A79" t="s">
        <v>832</v>
      </c>
      <c s="4" r="B79" t="s">
        <v>30</v>
      </c>
      <c s="6" r="C79" t="n">
        <v>390000000</v>
      </c>
      <c s="6" r="E79" t="n">
        <v>571000000</v>
      </c>
    </row>
    <row spans="1:8" r="80">
      <c s="4" r="A80" t="s">
        <v>833</v>
      </c>
      <c s="4" r="B80" t="s">
        <v>30</v>
      </c>
      <c s="6" r="C80" t="n">
        <v>83000000</v>
      </c>
      <c s="6" r="E80" t="n">
        <v>9000000</v>
      </c>
    </row>
    <row spans="1:8" r="81">
      <c s="3" r="A81" t="s">
        <v>835</v>
      </c>
    </row>
    <row spans="1:8" r="82">
      <c s="4" r="A82" t="s">
        <v>832</v>
      </c>
      <c s="4" r="B82" t="s">
        <v>30</v>
      </c>
      <c s="6" r="C82" t="n">
        <v>575000000</v>
      </c>
      <c s="6" r="E82" t="n">
        <v>629000000</v>
      </c>
    </row>
    <row spans="1:8" r="83">
      <c s="4" r="A83" t="s">
        <v>833</v>
      </c>
      <c s="4" r="B83" t="s">
        <v>30</v>
      </c>
      <c s="6" r="C83" t="n">
        <v>86000000</v>
      </c>
      <c s="6" r="E83" t="n">
        <v>1000000</v>
      </c>
    </row>
    <row spans="1:8" r="84">
      <c s="3" r="A84" t="s">
        <v>836</v>
      </c>
    </row>
    <row spans="1:8" r="85">
      <c s="4" r="A85" t="s">
        <v>837</v>
      </c>
      <c s="6" r="C85" t="n">
        <v>99000000</v>
      </c>
      <c s="6" r="E85" t="n">
        <v>133000000</v>
      </c>
      <c s="6" r="G85" t="n">
        <v>-81000000</v>
      </c>
    </row>
    <row spans="1:8" r="86">
      <c s="4" r="A86" t="s">
        <v>846</v>
      </c>
    </row>
    <row spans="1:8" r="87">
      <c s="3" r="A87" t="s">
        <v>831</v>
      </c>
    </row>
    <row spans="1:8" r="88">
      <c s="4" r="A88" t="s">
        <v>832</v>
      </c>
      <c s="4" r="B88" t="s">
        <v>30</v>
      </c>
      <c s="6" r="C88" t="n">
        <v>0</v>
      </c>
      <c s="6" r="E88" t="n">
        <v>0</v>
      </c>
    </row>
    <row spans="1:8" r="89">
      <c s="4" r="A89" t="s">
        <v>833</v>
      </c>
      <c s="4" r="B89" t="s">
        <v>30</v>
      </c>
      <c s="6" r="C89" t="n">
        <v>0</v>
      </c>
      <c s="6" r="E89" t="n">
        <v>0</v>
      </c>
    </row>
    <row spans="1:8" r="90">
      <c s="3" r="A90" t="s">
        <v>835</v>
      </c>
    </row>
    <row spans="1:8" r="91">
      <c s="4" r="A91" t="s">
        <v>832</v>
      </c>
      <c s="4" r="B91" t="s">
        <v>30</v>
      </c>
      <c s="6" r="C91" t="n">
        <v>323000000</v>
      </c>
      <c s="6" r="E91" t="n">
        <v>322000000</v>
      </c>
    </row>
    <row spans="1:8" r="92">
      <c s="4" r="A92" t="s">
        <v>833</v>
      </c>
      <c s="4" r="B92" t="s">
        <v>30</v>
      </c>
      <c s="6" r="C92" t="n">
        <v>2000000</v>
      </c>
      <c s="6" r="E92" t="n">
        <v>4000000</v>
      </c>
    </row>
    <row spans="1:8" r="93">
      <c s="3" r="A93" t="s">
        <v>836</v>
      </c>
    </row>
    <row spans="1:8" r="94">
      <c s="4" r="A94" t="s">
        <v>837</v>
      </c>
      <c s="6" r="C94" t="n">
        <v>2000000</v>
      </c>
      <c s="6" r="E94" t="n">
        <v>-2000000</v>
      </c>
      <c s="6" r="G94" t="n">
        <v>24000000</v>
      </c>
    </row>
    <row spans="1:8" r="95">
      <c s="4" r="A95" t="s">
        <v>106</v>
      </c>
    </row>
    <row spans="1:8" r="96">
      <c s="3" r="A96" t="s">
        <v>831</v>
      </c>
    </row>
    <row spans="1:8" r="97">
      <c s="4" r="A97" t="s">
        <v>832</v>
      </c>
      <c s="4" r="B97" t="s">
        <v>30</v>
      </c>
      <c s="6" r="C97" t="n">
        <v>3249000000</v>
      </c>
      <c s="6" r="E97" t="n">
        <v>3158000000</v>
      </c>
    </row>
    <row spans="1:8" r="98">
      <c s="4" r="A98" t="s">
        <v>833</v>
      </c>
      <c s="4" r="B98" t="s">
        <v>30</v>
      </c>
      <c s="6" r="C98" t="n">
        <v>14000000</v>
      </c>
      <c s="6" r="E98" t="n">
        <v>22000000</v>
      </c>
    </row>
    <row spans="1:8" r="99">
      <c s="3" r="A99" t="s">
        <v>835</v>
      </c>
    </row>
    <row spans="1:8" r="100">
      <c s="4" r="A100" t="s">
        <v>832</v>
      </c>
      <c s="4" r="B100" t="s">
        <v>30</v>
      </c>
      <c s="6" r="C100" t="n">
        <v>7000000</v>
      </c>
      <c s="6" r="E100" t="n">
        <v>0</v>
      </c>
    </row>
    <row spans="1:8" r="101">
      <c s="4" r="A101" t="s">
        <v>833</v>
      </c>
      <c s="4" r="B101" t="s">
        <v>30</v>
      </c>
      <c s="6" r="C101" t="n">
        <v>0</v>
      </c>
      <c s="6" r="E101" t="n">
        <v>0</v>
      </c>
    </row>
    <row spans="1:8" r="102">
      <c s="3" r="A102" t="s">
        <v>836</v>
      </c>
    </row>
    <row spans="1:8" r="103">
      <c s="4" r="A103" t="s">
        <v>837</v>
      </c>
      <c s="7" r="C103" t="n">
        <v>-5000000</v>
      </c>
      <c s="7" r="E103" t="n">
        <v>-21000000</v>
      </c>
      <c s="7" r="G103" t="n">
        <v>5000000</v>
      </c>
    </row>
    <row spans="1:8" r="104">
      <c r="A104" t="n"/>
    </row>
    <row spans="1:8" r="105">
      <c s="4" r="A105" t="s">
        <v>30</v>
      </c>
      <c s="4" r="B105" t="s">
        <v>79</v>
      </c>
    </row>
    <row spans="1:8" r="106">
      <c s="4" r="A106" t="s">
        <v>38</v>
      </c>
      <c s="4" r="B106" t="s">
        <v>78</v>
      </c>
    </row>
  </sheetData>
  <mergeCells count="7">
    <mergeCell ref="A1:B2"/>
    <mergeCell ref="C1:G1"/>
    <mergeCell ref="C2:D2"/>
    <mergeCell ref="E2:F2"/>
    <mergeCell ref="A104:G104"/>
    <mergeCell ref="B105:G105"/>
    <mergeCell ref="B106:G106"/>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2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
    <col customWidth="1" max="6" min="6" width="21"/>
    <col customWidth="1" max="7" min="7" width="21"/>
  </cols>
  <sheetData>
    <row spans="1:7" r="1">
      <c s="1" r="A1" t="s">
        <v>847</v>
      </c>
      <c s="2" r="B1" t="s">
        <v>1</v>
      </c>
    </row>
    <row spans="1:7" r="2">
      <c s="2" r="B2" t="s">
        <v>27</v>
      </c>
      <c s="2" r="C2" t="s">
        <v>28</v>
      </c>
      <c s="2" r="D2" t="s">
        <v>29</v>
      </c>
      <c s="2" r="F2" t="s">
        <v>240</v>
      </c>
      <c s="2" r="G2" t="s">
        <v>28</v>
      </c>
    </row>
    <row spans="1:7" r="3">
      <c s="3" r="A3" t="s">
        <v>848</v>
      </c>
    </row>
    <row spans="1:7" r="4">
      <c s="4" r="A4" t="s">
        <v>849</v>
      </c>
      <c s="7" r="B4" t="n">
        <v>6020</v>
      </c>
    </row>
    <row spans="1:7" r="5">
      <c s="4" r="A5" t="s">
        <v>850</v>
      </c>
      <c s="6" r="B5" t="n">
        <v>241</v>
      </c>
    </row>
    <row spans="1:7" r="6">
      <c s="4" r="A6" t="s">
        <v>851</v>
      </c>
      <c s="6" r="B6" t="n">
        <v>-34</v>
      </c>
    </row>
    <row spans="1:7" r="7">
      <c s="4" r="A7" t="s">
        <v>39</v>
      </c>
      <c s="6" r="B7" t="n">
        <v>6227</v>
      </c>
      <c s="7" r="D7" t="n">
        <v>3319</v>
      </c>
      <c s="4" r="E7" t="s">
        <v>30</v>
      </c>
      <c s="8" r="G7" t="n">
        <v>7125</v>
      </c>
    </row>
    <row spans="1:7" r="8">
      <c s="3" r="A8" t="s">
        <v>852</v>
      </c>
    </row>
    <row spans="1:7" r="9">
      <c s="4" r="A9" t="s">
        <v>853</v>
      </c>
      <c s="6" r="B9" t="n">
        <v>28</v>
      </c>
      <c s="6" r="D9" t="n">
        <v>111</v>
      </c>
      <c s="7" r="F9" t="n">
        <v>233</v>
      </c>
    </row>
    <row spans="1:7" r="10">
      <c s="4" r="A10" t="s">
        <v>854</v>
      </c>
      <c s="6" r="B10" t="n">
        <v>-26</v>
      </c>
      <c s="6" r="D10" t="n">
        <v>-15</v>
      </c>
      <c s="6" r="F10" t="n">
        <v>-44</v>
      </c>
    </row>
    <row spans="1:7" r="11">
      <c s="4" r="A11" t="s">
        <v>123</v>
      </c>
      <c s="6" r="B11" t="n">
        <v>2</v>
      </c>
      <c s="8" r="C11" t="n">
        <v>2</v>
      </c>
      <c s="6" r="D11" t="n">
        <v>96</v>
      </c>
      <c s="6" r="F11" t="n">
        <v>189</v>
      </c>
    </row>
    <row spans="1:7" r="12">
      <c s="4" r="A12" t="s">
        <v>855</v>
      </c>
      <c s="6" r="B12" t="n">
        <v>-36</v>
      </c>
      <c s="6" r="D12" t="n">
        <v>-6</v>
      </c>
      <c s="6" r="F12" t="n">
        <v>-286</v>
      </c>
    </row>
    <row spans="1:7" r="13">
      <c s="4" r="A13" t="s">
        <v>856</v>
      </c>
      <c s="6" r="B13" t="n">
        <v>-34</v>
      </c>
      <c s="8" r="C13" t="n">
        <v>-39</v>
      </c>
      <c s="6" r="D13" t="n">
        <v>90</v>
      </c>
      <c s="6" r="F13" t="n">
        <v>-97</v>
      </c>
    </row>
    <row spans="1:7" r="14">
      <c s="3" r="A14" t="s">
        <v>857</v>
      </c>
    </row>
    <row spans="1:7" r="15">
      <c s="4" r="A15" t="s">
        <v>858</v>
      </c>
      <c s="6" r="B15" t="n">
        <v>851</v>
      </c>
      <c s="6" r="D15" t="n">
        <v>841</v>
      </c>
    </row>
    <row spans="1:7" r="16">
      <c s="4" r="A16" t="s">
        <v>859</v>
      </c>
      <c s="6" r="B16" t="n">
        <v>3841</v>
      </c>
      <c s="6" r="D16" t="n">
        <v>1245</v>
      </c>
    </row>
    <row spans="1:7" r="17">
      <c s="4" r="A17" t="s">
        <v>860</v>
      </c>
      <c s="6" r="B17" t="n">
        <v>398</v>
      </c>
      <c s="6" r="D17" t="n">
        <v>478</v>
      </c>
    </row>
    <row spans="1:7" r="18">
      <c s="4" r="A18" t="s">
        <v>861</v>
      </c>
      <c s="6" r="B18" t="n">
        <v>585</v>
      </c>
      <c s="6" r="D18" t="n">
        <v>483</v>
      </c>
    </row>
    <row spans="1:7" r="19">
      <c s="4" r="A19" t="s">
        <v>862</v>
      </c>
      <c s="6" r="B19" t="n">
        <v>5675</v>
      </c>
      <c s="6" r="D19" t="n">
        <v>3047</v>
      </c>
    </row>
    <row spans="1:7" r="20">
      <c s="4" r="A20" t="s">
        <v>863</v>
      </c>
      <c s="6" r="B20" t="n">
        <v>345</v>
      </c>
      <c s="6" r="D20" t="n">
        <v>249</v>
      </c>
    </row>
    <row spans="1:7" r="21">
      <c s="4" r="A21" t="s">
        <v>783</v>
      </c>
      <c s="6" r="B21" t="n">
        <v>6020</v>
      </c>
      <c s="6" r="D21" t="n">
        <v>3296</v>
      </c>
    </row>
    <row spans="1:7" r="22">
      <c s="3" r="A22" t="s">
        <v>864</v>
      </c>
    </row>
    <row spans="1:7" r="23">
      <c s="4" r="A23" t="s">
        <v>858</v>
      </c>
      <c s="6" r="B23" t="n">
        <v>851</v>
      </c>
      <c s="6" r="D23" t="n">
        <v>860</v>
      </c>
    </row>
    <row spans="1:7" r="24">
      <c s="4" r="A24" t="s">
        <v>859</v>
      </c>
      <c s="6" r="B24" t="n">
        <v>3854</v>
      </c>
      <c s="6" r="D24" t="n">
        <v>1155</v>
      </c>
    </row>
    <row spans="1:7" r="25">
      <c s="4" r="A25" t="s">
        <v>860</v>
      </c>
      <c s="6" r="B25" t="n">
        <v>427</v>
      </c>
      <c s="6" r="D25" t="n">
        <v>501</v>
      </c>
    </row>
    <row spans="1:7" r="26">
      <c s="4" r="A26" t="s">
        <v>861</v>
      </c>
      <c s="6" r="B26" t="n">
        <v>692</v>
      </c>
      <c s="6" r="D26" t="n">
        <v>538</v>
      </c>
    </row>
    <row spans="1:7" r="27">
      <c s="4" r="A27" t="s">
        <v>862</v>
      </c>
      <c s="6" r="B27" t="n">
        <v>5824</v>
      </c>
      <c s="6" r="D27" t="n">
        <v>3054</v>
      </c>
    </row>
    <row spans="1:7" r="28">
      <c s="4" r="A28" t="s">
        <v>863</v>
      </c>
      <c s="6" r="B28" t="n">
        <v>403</v>
      </c>
      <c s="6" r="D28" t="n">
        <v>265</v>
      </c>
    </row>
    <row spans="1:7" r="29">
      <c s="4" r="A29" t="s">
        <v>783</v>
      </c>
      <c s="6" r="B29" t="n">
        <v>6227</v>
      </c>
      <c s="6" r="D29" t="n">
        <v>3319</v>
      </c>
    </row>
    <row spans="1:7" r="30">
      <c s="4" r="A30" t="s">
        <v>865</v>
      </c>
    </row>
    <row spans="1:7" r="31">
      <c s="3" r="A31" t="s">
        <v>848</v>
      </c>
    </row>
    <row spans="1:7" r="32">
      <c s="4" r="A32" t="s">
        <v>849</v>
      </c>
      <c s="6" r="B32" t="n">
        <v>746</v>
      </c>
      <c s="6" r="D32" t="n">
        <v>802</v>
      </c>
    </row>
    <row spans="1:7" r="33">
      <c s="4" r="A33" t="s">
        <v>850</v>
      </c>
      <c s="6" r="B33" t="n">
        <v>92</v>
      </c>
      <c s="6" r="D33" t="n">
        <v>46</v>
      </c>
    </row>
    <row spans="1:7" r="34">
      <c s="4" r="A34" t="s">
        <v>851</v>
      </c>
      <c s="6" r="B34" t="n">
        <v>-6</v>
      </c>
      <c s="6" r="D34" t="n">
        <v>-111</v>
      </c>
    </row>
    <row spans="1:7" r="35">
      <c s="4" r="A35" t="s">
        <v>39</v>
      </c>
      <c s="6" r="B35" t="n">
        <v>832</v>
      </c>
      <c s="6" r="D35" t="n">
        <v>737</v>
      </c>
    </row>
    <row spans="1:7" r="36">
      <c s="3" r="A36" t="s">
        <v>482</v>
      </c>
    </row>
    <row spans="1:7" r="37">
      <c s="4" r="A37" t="s">
        <v>866</v>
      </c>
      <c s="6" r="B37" t="n">
        <v>0</v>
      </c>
      <c s="6" r="D37" t="n">
        <v>501</v>
      </c>
    </row>
    <row spans="1:7" r="38">
      <c s="4" r="A38" t="s">
        <v>867</v>
      </c>
      <c s="6" r="B38" t="n">
        <v>108</v>
      </c>
      <c s="6" r="D38" t="n">
        <v>0</v>
      </c>
    </row>
    <row spans="1:7" r="39">
      <c s="4" r="A39" t="s">
        <v>868</v>
      </c>
      <c s="6" r="B39" t="n">
        <v>108</v>
      </c>
      <c s="6" r="D39" t="n">
        <v>501</v>
      </c>
    </row>
    <row spans="1:7" r="40">
      <c s="3" r="A40" t="s">
        <v>869</v>
      </c>
    </row>
    <row spans="1:7" r="41">
      <c s="4" r="A41" t="s">
        <v>870</v>
      </c>
      <c s="6" r="B41" t="n">
        <v>0</v>
      </c>
      <c s="6" r="D41" t="n">
        <v>-111</v>
      </c>
    </row>
    <row spans="1:7" r="42">
      <c s="4" r="A42" t="s">
        <v>871</v>
      </c>
      <c s="6" r="B42" t="n">
        <v>-6</v>
      </c>
      <c s="6" r="D42" t="n">
        <v>0</v>
      </c>
    </row>
    <row spans="1:7" r="43">
      <c s="4" r="A43" t="s">
        <v>872</v>
      </c>
      <c s="6" r="B43" t="n">
        <v>-6</v>
      </c>
      <c s="6" r="D43" t="n">
        <v>-111</v>
      </c>
    </row>
    <row spans="1:7" r="44">
      <c s="3" r="A44" t="s">
        <v>852</v>
      </c>
    </row>
    <row spans="1:7" r="45">
      <c s="4" r="A45" t="s">
        <v>853</v>
      </c>
      <c s="6" r="B45" t="n">
        <v>1</v>
      </c>
      <c s="6" r="D45" t="n">
        <v>17</v>
      </c>
      <c s="6" r="F45" t="n">
        <v>12</v>
      </c>
    </row>
    <row spans="1:7" r="46">
      <c s="4" r="A46" t="s">
        <v>854</v>
      </c>
      <c s="6" r="B46" t="n">
        <v>-12</v>
      </c>
      <c s="6" r="D46" t="n">
        <v>-8</v>
      </c>
      <c s="6" r="F46" t="n">
        <v>-3</v>
      </c>
    </row>
    <row spans="1:7" r="47">
      <c s="4" r="A47" t="s">
        <v>806</v>
      </c>
    </row>
    <row spans="1:7" r="48">
      <c s="3" r="A48" t="s">
        <v>848</v>
      </c>
    </row>
    <row spans="1:7" r="49">
      <c s="4" r="A49" t="s">
        <v>849</v>
      </c>
      <c s="6" r="B49" t="n">
        <v>3867</v>
      </c>
      <c s="6" r="D49" t="n">
        <v>1090</v>
      </c>
    </row>
    <row spans="1:7" r="50">
      <c s="4" r="A50" t="s">
        <v>850</v>
      </c>
      <c s="6" r="B50" t="n">
        <v>71</v>
      </c>
      <c s="6" r="D50" t="n">
        <v>66</v>
      </c>
    </row>
    <row spans="1:7" r="51">
      <c s="4" r="A51" t="s">
        <v>851</v>
      </c>
      <c s="6" r="B51" t="n">
        <v>-7</v>
      </c>
      <c s="6" r="D51" t="n">
        <v>-1</v>
      </c>
    </row>
    <row spans="1:7" r="52">
      <c s="4" r="A52" t="s">
        <v>39</v>
      </c>
      <c s="6" r="B52" t="n">
        <v>3931</v>
      </c>
      <c s="6" r="D52" t="n">
        <v>1155</v>
      </c>
    </row>
    <row spans="1:7" r="53">
      <c s="3" r="A53" t="s">
        <v>482</v>
      </c>
    </row>
    <row spans="1:7" r="54">
      <c s="4" r="A54" t="s">
        <v>866</v>
      </c>
      <c s="6" r="B54" t="n">
        <v>38</v>
      </c>
      <c s="6" r="D54" t="n">
        <v>30</v>
      </c>
    </row>
    <row spans="1:7" r="55">
      <c s="4" r="A55" t="s">
        <v>867</v>
      </c>
      <c s="6" r="B55" t="n">
        <v>256</v>
      </c>
      <c s="6" r="D55" t="n">
        <v>40</v>
      </c>
    </row>
    <row spans="1:7" r="56">
      <c s="4" r="A56" t="s">
        <v>868</v>
      </c>
      <c s="6" r="B56" t="n">
        <v>294</v>
      </c>
      <c s="6" r="D56" t="n">
        <v>70</v>
      </c>
    </row>
    <row spans="1:7" r="57">
      <c s="3" r="A57" t="s">
        <v>869</v>
      </c>
    </row>
    <row spans="1:7" r="58">
      <c s="4" r="A58" t="s">
        <v>870</v>
      </c>
      <c s="6" r="B58" t="n">
        <v>-1</v>
      </c>
      <c s="6" r="D58" t="n">
        <v>0</v>
      </c>
    </row>
    <row spans="1:7" r="59">
      <c s="4" r="A59" t="s">
        <v>871</v>
      </c>
      <c s="6" r="B59" t="n">
        <v>-6</v>
      </c>
      <c s="6" r="D59" t="n">
        <v>-1</v>
      </c>
    </row>
    <row spans="1:7" r="60">
      <c s="4" r="A60" t="s">
        <v>872</v>
      </c>
      <c s="6" r="B60" t="n">
        <v>-7</v>
      </c>
      <c s="6" r="D60" t="n">
        <v>-1</v>
      </c>
    </row>
    <row spans="1:7" r="61">
      <c s="3" r="A61" t="s">
        <v>852</v>
      </c>
    </row>
    <row spans="1:7" r="62">
      <c s="4" r="A62" t="s">
        <v>853</v>
      </c>
      <c s="6" r="B62" t="n">
        <v>6</v>
      </c>
      <c s="6" r="D62" t="n">
        <v>10</v>
      </c>
      <c s="6" r="F62" t="n">
        <v>6</v>
      </c>
    </row>
    <row spans="1:7" r="63">
      <c s="4" r="A63" t="s">
        <v>854</v>
      </c>
      <c s="6" r="B63" t="n">
        <v>-3</v>
      </c>
      <c s="6" r="D63" t="n">
        <v>-3</v>
      </c>
      <c s="6" r="F63" t="n">
        <v>-3</v>
      </c>
    </row>
    <row spans="1:7" r="64">
      <c s="4" r="A64" t="s">
        <v>855</v>
      </c>
      <c s="6" r="B64" t="n">
        <v>0</v>
      </c>
      <c s="6" r="D64" t="n">
        <v>0</v>
      </c>
      <c s="6" r="F64" t="n">
        <v>0</v>
      </c>
    </row>
    <row spans="1:7" r="65">
      <c s="4" r="A65" t="s">
        <v>873</v>
      </c>
    </row>
    <row spans="1:7" r="66">
      <c s="3" r="A66" t="s">
        <v>848</v>
      </c>
    </row>
    <row spans="1:7" r="67">
      <c s="4" r="A67" t="s">
        <v>849</v>
      </c>
      <c s="6" r="B67" t="n">
        <v>143</v>
      </c>
      <c s="6" r="D67" t="n">
        <v>398</v>
      </c>
    </row>
    <row spans="1:7" r="68">
      <c s="4" r="A68" t="s">
        <v>850</v>
      </c>
      <c s="6" r="B68" t="n">
        <v>1</v>
      </c>
      <c s="6" r="D68" t="n">
        <v>31</v>
      </c>
    </row>
    <row spans="1:7" r="69">
      <c s="4" r="A69" t="s">
        <v>851</v>
      </c>
      <c s="6" r="B69" t="n">
        <v>-5</v>
      </c>
      <c s="6" r="D69" t="n">
        <v>-27</v>
      </c>
    </row>
    <row spans="1:7" r="70">
      <c s="4" r="A70" t="s">
        <v>39</v>
      </c>
      <c s="6" r="B70" t="n">
        <v>139</v>
      </c>
      <c s="6" r="D70" t="n">
        <v>402</v>
      </c>
    </row>
    <row spans="1:7" r="71">
      <c s="3" r="A71" t="s">
        <v>482</v>
      </c>
    </row>
    <row spans="1:7" r="72">
      <c s="4" r="A72" t="s">
        <v>866</v>
      </c>
      <c s="6" r="B72" t="n">
        <v>37</v>
      </c>
      <c s="6" r="D72" t="n">
        <v>72</v>
      </c>
    </row>
    <row spans="1:7" r="73">
      <c s="4" r="A73" t="s">
        <v>867</v>
      </c>
      <c s="6" r="B73" t="n">
        <v>77</v>
      </c>
      <c s="6" r="D73" t="n">
        <v>105</v>
      </c>
    </row>
    <row spans="1:7" r="74">
      <c s="4" r="A74" t="s">
        <v>868</v>
      </c>
      <c s="6" r="B74" t="n">
        <v>114</v>
      </c>
      <c s="6" r="D74" t="n">
        <v>177</v>
      </c>
    </row>
    <row spans="1:7" r="75">
      <c s="3" r="A75" t="s">
        <v>869</v>
      </c>
    </row>
    <row spans="1:7" r="76">
      <c s="4" r="A76" t="s">
        <v>870</v>
      </c>
      <c s="6" r="B76" t="n">
        <v>-1</v>
      </c>
      <c s="6" r="D76" t="n">
        <v>-4</v>
      </c>
    </row>
    <row spans="1:7" r="77">
      <c s="4" r="A77" t="s">
        <v>871</v>
      </c>
      <c s="6" r="B77" t="n">
        <v>-4</v>
      </c>
      <c s="6" r="D77" t="n">
        <v>-23</v>
      </c>
    </row>
    <row spans="1:7" r="78">
      <c s="4" r="A78" t="s">
        <v>872</v>
      </c>
      <c s="6" r="B78" t="n">
        <v>-5</v>
      </c>
      <c s="6" r="D78" t="n">
        <v>-27</v>
      </c>
    </row>
    <row spans="1:7" r="79">
      <c s="4" r="A79" t="s">
        <v>874</v>
      </c>
    </row>
    <row spans="1:7" r="80">
      <c s="3" r="A80" t="s">
        <v>848</v>
      </c>
    </row>
    <row spans="1:7" r="81">
      <c s="4" r="A81" t="s">
        <v>849</v>
      </c>
      <c s="6" r="B81" t="n">
        <v>219</v>
      </c>
      <c s="6" r="D81" t="n">
        <v>319</v>
      </c>
    </row>
    <row spans="1:7" r="82">
      <c s="4" r="A82" t="s">
        <v>850</v>
      </c>
      <c s="6" r="B82" t="n">
        <v>11</v>
      </c>
      <c s="6" r="D82" t="n">
        <v>15</v>
      </c>
    </row>
    <row spans="1:7" r="83">
      <c s="4" r="A83" t="s">
        <v>851</v>
      </c>
      <c s="6" r="B83" t="n">
        <v>-7</v>
      </c>
      <c s="6" r="D83" t="n">
        <v>-12</v>
      </c>
    </row>
    <row spans="1:7" r="84">
      <c s="4" r="A84" t="s">
        <v>39</v>
      </c>
      <c s="6" r="B84" t="n">
        <v>223</v>
      </c>
      <c s="6" r="D84" t="n">
        <v>322</v>
      </c>
    </row>
    <row spans="1:7" r="85">
      <c s="3" r="A85" t="s">
        <v>482</v>
      </c>
    </row>
    <row spans="1:7" r="86">
      <c s="4" r="A86" t="s">
        <v>866</v>
      </c>
      <c s="6" r="B86" t="n">
        <v>1</v>
      </c>
      <c s="6" r="D86" t="n">
        <v>1</v>
      </c>
    </row>
    <row spans="1:7" r="87">
      <c s="4" r="A87" t="s">
        <v>867</v>
      </c>
      <c s="6" r="B87" t="n">
        <v>33</v>
      </c>
      <c s="6" r="D87" t="n">
        <v>105</v>
      </c>
    </row>
    <row spans="1:7" r="88">
      <c s="4" r="A88" t="s">
        <v>868</v>
      </c>
      <c s="6" r="B88" t="n">
        <v>34</v>
      </c>
      <c s="6" r="D88" t="n">
        <v>106</v>
      </c>
    </row>
    <row spans="1:7" r="89">
      <c s="3" r="A89" t="s">
        <v>869</v>
      </c>
    </row>
    <row spans="1:7" r="90">
      <c s="4" r="A90" t="s">
        <v>870</v>
      </c>
      <c s="6" r="B90" t="n">
        <v>0</v>
      </c>
      <c s="6" r="D90" t="n">
        <v>-2</v>
      </c>
    </row>
    <row spans="1:7" r="91">
      <c s="4" r="A91" t="s">
        <v>871</v>
      </c>
      <c s="6" r="B91" t="n">
        <v>-8</v>
      </c>
      <c s="6" r="D91" t="n">
        <v>-10</v>
      </c>
    </row>
    <row spans="1:7" r="92">
      <c s="4" r="A92" t="s">
        <v>872</v>
      </c>
      <c s="6" r="B92" t="n">
        <v>-8</v>
      </c>
      <c s="6" r="D92" t="n">
        <v>-12</v>
      </c>
    </row>
    <row spans="1:7" r="93">
      <c s="4" r="A93" t="s">
        <v>875</v>
      </c>
    </row>
    <row spans="1:7" r="94">
      <c s="3" r="A94" t="s">
        <v>848</v>
      </c>
    </row>
    <row spans="1:7" r="95">
      <c s="4" r="A95" t="s">
        <v>849</v>
      </c>
      <c s="6" r="B95" t="n">
        <v>57</v>
      </c>
      <c s="6" r="D95" t="n">
        <v>35</v>
      </c>
    </row>
    <row spans="1:7" r="96">
      <c s="4" r="A96" t="s">
        <v>850</v>
      </c>
      <c s="6" r="B96" t="n">
        <v>8</v>
      </c>
      <c s="6" r="D96" t="n">
        <v>9</v>
      </c>
    </row>
    <row spans="1:7" r="97">
      <c s="4" r="A97" t="s">
        <v>851</v>
      </c>
      <c s="6" r="B97" t="n">
        <v>-5</v>
      </c>
      <c s="6" r="D97" t="n">
        <v>-3</v>
      </c>
    </row>
    <row spans="1:7" r="98">
      <c s="4" r="A98" t="s">
        <v>39</v>
      </c>
      <c s="6" r="B98" t="n">
        <v>60</v>
      </c>
      <c s="6" r="D98" t="n">
        <v>41</v>
      </c>
    </row>
    <row spans="1:7" r="99">
      <c s="3" r="A99" t="s">
        <v>482</v>
      </c>
    </row>
    <row spans="1:7" r="100">
      <c s="4" r="A100" t="s">
        <v>866</v>
      </c>
      <c s="6" r="B100" t="n">
        <v>20</v>
      </c>
      <c s="6" r="D100" t="n">
        <v>9</v>
      </c>
    </row>
    <row spans="1:7" r="101">
      <c s="4" r="A101" t="s">
        <v>867</v>
      </c>
      <c s="6" r="B101" t="n">
        <v>0</v>
      </c>
      <c s="6" r="D101" t="n">
        <v>2</v>
      </c>
    </row>
    <row spans="1:7" r="102">
      <c s="4" r="A102" t="s">
        <v>868</v>
      </c>
      <c s="6" r="B102" t="n">
        <v>20</v>
      </c>
      <c s="6" r="D102" t="n">
        <v>11</v>
      </c>
    </row>
    <row spans="1:7" r="103">
      <c s="3" r="A103" t="s">
        <v>869</v>
      </c>
    </row>
    <row spans="1:7" r="104">
      <c s="4" r="A104" t="s">
        <v>870</v>
      </c>
      <c s="6" r="B104" t="n">
        <v>-4</v>
      </c>
      <c s="6" r="D104" t="n">
        <v>-3</v>
      </c>
    </row>
    <row spans="1:7" r="105">
      <c s="4" r="A105" t="s">
        <v>871</v>
      </c>
      <c s="6" r="B105" t="n">
        <v>0</v>
      </c>
      <c s="6" r="D105" t="n">
        <v>0</v>
      </c>
    </row>
    <row spans="1:7" r="106">
      <c s="4" r="A106" t="s">
        <v>872</v>
      </c>
      <c s="6" r="B106" t="n">
        <v>-4</v>
      </c>
      <c s="6" r="D106" t="n">
        <v>-3</v>
      </c>
    </row>
    <row spans="1:7" r="107">
      <c s="4" r="A107" t="s">
        <v>876</v>
      </c>
    </row>
    <row spans="1:7" r="108">
      <c s="3" r="A108" t="s">
        <v>848</v>
      </c>
    </row>
    <row spans="1:7" r="109">
      <c s="4" r="A109" t="s">
        <v>849</v>
      </c>
      <c s="6" r="B109" t="n">
        <v>8</v>
      </c>
      <c s="6" r="D109" t="n">
        <v>8</v>
      </c>
    </row>
    <row spans="1:7" r="110">
      <c s="4" r="A110" t="s">
        <v>850</v>
      </c>
      <c s="6" r="B110" t="n">
        <v>48</v>
      </c>
      <c s="6" r="D110" t="n">
        <v>11</v>
      </c>
    </row>
    <row spans="1:7" r="111">
      <c s="4" r="A111" t="s">
        <v>851</v>
      </c>
      <c s="6" r="B111" t="n">
        <v>0</v>
      </c>
      <c s="6" r="D111" t="n">
        <v>0</v>
      </c>
    </row>
    <row spans="1:7" r="112">
      <c s="4" r="A112" t="s">
        <v>39</v>
      </c>
      <c s="6" r="B112" t="n">
        <v>56</v>
      </c>
      <c s="6" r="D112" t="n">
        <v>19</v>
      </c>
    </row>
    <row spans="1:7" r="113">
      <c s="3" r="A113" t="s">
        <v>482</v>
      </c>
    </row>
    <row spans="1:7" r="114">
      <c s="4" r="A114" t="s">
        <v>866</v>
      </c>
      <c s="6" r="B114" t="n">
        <v>0</v>
      </c>
      <c s="6" r="D114" t="n">
        <v>0</v>
      </c>
    </row>
    <row spans="1:7" r="115">
      <c s="4" r="A115" t="s">
        <v>867</v>
      </c>
      <c s="6" r="B115" t="n">
        <v>0</v>
      </c>
      <c s="6" r="D115" t="n">
        <v>0</v>
      </c>
    </row>
    <row spans="1:7" r="116">
      <c s="4" r="A116" t="s">
        <v>868</v>
      </c>
      <c s="6" r="B116" t="n">
        <v>0</v>
      </c>
      <c s="6" r="D116" t="n">
        <v>0</v>
      </c>
    </row>
    <row spans="1:7" r="117">
      <c s="3" r="A117" t="s">
        <v>869</v>
      </c>
    </row>
    <row spans="1:7" r="118">
      <c s="4" r="A118" t="s">
        <v>870</v>
      </c>
      <c s="6" r="B118" t="n">
        <v>0</v>
      </c>
      <c s="6" r="D118" t="n">
        <v>0</v>
      </c>
    </row>
    <row spans="1:7" r="119">
      <c s="4" r="A119" t="s">
        <v>871</v>
      </c>
      <c s="6" r="B119" t="n">
        <v>0</v>
      </c>
      <c s="6" r="D119" t="n">
        <v>0</v>
      </c>
    </row>
    <row spans="1:7" r="120">
      <c s="4" r="A120" t="s">
        <v>872</v>
      </c>
      <c s="6" r="B120" t="n">
        <v>0</v>
      </c>
      <c s="6" r="D120" t="n">
        <v>0</v>
      </c>
    </row>
    <row spans="1:7" r="121">
      <c s="4" r="A121" t="s">
        <v>877</v>
      </c>
    </row>
    <row spans="1:7" r="122">
      <c s="3" r="A122" t="s">
        <v>848</v>
      </c>
    </row>
    <row spans="1:7" r="123">
      <c s="4" r="A123" t="s">
        <v>849</v>
      </c>
      <c s="6" r="B123" t="n">
        <v>280</v>
      </c>
      <c s="6" r="D123" t="n">
        <v>205</v>
      </c>
    </row>
    <row spans="1:7" r="124">
      <c s="4" r="A124" t="s">
        <v>850</v>
      </c>
      <c s="6" r="B124" t="n">
        <v>10</v>
      </c>
      <c s="6" r="D124" t="n">
        <v>5</v>
      </c>
    </row>
    <row spans="1:7" r="125">
      <c s="4" r="A125" t="s">
        <v>851</v>
      </c>
      <c s="6" r="B125" t="n">
        <v>-3</v>
      </c>
      <c s="6" r="D125" t="n">
        <v>-5</v>
      </c>
    </row>
    <row spans="1:7" r="126">
      <c s="4" r="A126" t="s">
        <v>39</v>
      </c>
      <c s="6" r="B126" t="n">
        <v>287</v>
      </c>
      <c s="6" r="D126" t="n">
        <v>205</v>
      </c>
    </row>
    <row spans="1:7" r="127">
      <c s="3" r="A127" t="s">
        <v>482</v>
      </c>
    </row>
    <row spans="1:7" r="128">
      <c s="4" r="A128" t="s">
        <v>866</v>
      </c>
      <c s="6" r="B128" t="n">
        <v>73</v>
      </c>
      <c s="6" r="D128" t="n">
        <v>66</v>
      </c>
    </row>
    <row spans="1:7" r="129">
      <c s="4" r="A129" t="s">
        <v>867</v>
      </c>
      <c s="6" r="B129" t="n">
        <v>32</v>
      </c>
      <c s="6" r="D129" t="n">
        <v>1</v>
      </c>
    </row>
    <row spans="1:7" r="130">
      <c s="4" r="A130" t="s">
        <v>868</v>
      </c>
      <c s="6" r="B130" t="n">
        <v>105</v>
      </c>
      <c s="6" r="D130" t="n">
        <v>67</v>
      </c>
    </row>
    <row spans="1:7" r="131">
      <c s="3" r="A131" t="s">
        <v>869</v>
      </c>
    </row>
    <row spans="1:7" r="132">
      <c s="4" r="A132" t="s">
        <v>870</v>
      </c>
      <c s="6" r="B132" t="n">
        <v>-2</v>
      </c>
      <c s="6" r="D132" t="n">
        <v>-5</v>
      </c>
    </row>
    <row spans="1:7" r="133">
      <c s="4" r="A133" t="s">
        <v>871</v>
      </c>
      <c s="6" r="B133" t="n">
        <v>-1</v>
      </c>
      <c s="6" r="D133" t="n">
        <v>0</v>
      </c>
    </row>
    <row spans="1:7" r="134">
      <c s="4" r="A134" t="s">
        <v>872</v>
      </c>
      <c s="6" r="B134" t="n">
        <v>-3</v>
      </c>
      <c s="6" r="D134" t="n">
        <v>-5</v>
      </c>
    </row>
    <row spans="1:7" r="135">
      <c s="3" r="A135" t="s">
        <v>852</v>
      </c>
    </row>
    <row spans="1:7" r="136">
      <c s="4" r="A136" t="s">
        <v>853</v>
      </c>
      <c s="6" r="B136" t="n">
        <v>6</v>
      </c>
      <c s="6" r="D136" t="n">
        <v>39</v>
      </c>
      <c s="6" r="F136" t="n">
        <v>49</v>
      </c>
    </row>
    <row spans="1:7" r="137">
      <c s="4" r="A137" t="s">
        <v>854</v>
      </c>
      <c s="6" r="B137" t="n">
        <v>-1</v>
      </c>
      <c s="6" r="D137" t="n">
        <v>-1</v>
      </c>
      <c s="6" r="F137" t="n">
        <v>0</v>
      </c>
    </row>
    <row spans="1:7" r="138">
      <c s="4" r="A138" t="s">
        <v>855</v>
      </c>
      <c s="6" r="B138" t="n">
        <v>-4</v>
      </c>
      <c s="6" r="D138" t="n">
        <v>0</v>
      </c>
      <c s="6" r="F138" t="n">
        <v>0</v>
      </c>
    </row>
    <row spans="1:7" r="139">
      <c s="4" r="A139" t="s">
        <v>878</v>
      </c>
    </row>
    <row spans="1:7" r="140">
      <c s="3" r="A140" t="s">
        <v>848</v>
      </c>
    </row>
    <row spans="1:7" r="141">
      <c s="4" r="A141" t="s">
        <v>849</v>
      </c>
      <c s="6" r="D141" t="n">
        <v>3296</v>
      </c>
    </row>
    <row spans="1:7" r="142">
      <c s="4" r="A142" t="s">
        <v>850</v>
      </c>
      <c s="6" r="D142" t="n">
        <v>183</v>
      </c>
    </row>
    <row spans="1:7" r="143">
      <c s="4" r="A143" t="s">
        <v>851</v>
      </c>
      <c s="6" r="D143" t="n">
        <v>-160</v>
      </c>
    </row>
    <row spans="1:7" r="144">
      <c s="4" r="A144" t="s">
        <v>39</v>
      </c>
      <c s="6" r="B144" t="n">
        <v>6227</v>
      </c>
      <c s="6" r="D144" t="n">
        <v>3319</v>
      </c>
    </row>
    <row spans="1:7" r="145">
      <c s="3" r="A145" t="s">
        <v>482</v>
      </c>
    </row>
    <row spans="1:7" r="146">
      <c s="4" r="A146" t="s">
        <v>866</v>
      </c>
      <c s="6" r="B146" t="n">
        <v>580</v>
      </c>
      <c s="6" r="D146" t="n">
        <v>722</v>
      </c>
    </row>
    <row spans="1:7" r="147">
      <c s="4" r="A147" t="s">
        <v>867</v>
      </c>
      <c s="6" r="B147" t="n">
        <v>506</v>
      </c>
      <c s="6" r="D147" t="n">
        <v>253</v>
      </c>
    </row>
    <row spans="1:7" r="148">
      <c s="4" r="A148" t="s">
        <v>868</v>
      </c>
      <c s="6" r="B148" t="n">
        <v>1086</v>
      </c>
      <c s="6" r="D148" t="n">
        <v>975</v>
      </c>
    </row>
    <row spans="1:7" r="149">
      <c s="3" r="A149" t="s">
        <v>869</v>
      </c>
    </row>
    <row spans="1:7" r="150">
      <c s="4" r="A150" t="s">
        <v>870</v>
      </c>
      <c s="6" r="B150" t="n">
        <v>-9</v>
      </c>
      <c s="6" r="D150" t="n">
        <v>-126</v>
      </c>
    </row>
    <row spans="1:7" r="151">
      <c s="4" r="A151" t="s">
        <v>871</v>
      </c>
      <c s="6" r="B151" t="n">
        <v>-25</v>
      </c>
      <c s="6" r="D151" t="n">
        <v>-34</v>
      </c>
    </row>
    <row spans="1:7" r="152">
      <c s="4" r="A152" t="s">
        <v>872</v>
      </c>
      <c s="6" r="B152" t="n">
        <v>-34</v>
      </c>
      <c s="6" r="D152" t="n">
        <v>-160</v>
      </c>
    </row>
    <row spans="1:7" r="153">
      <c s="4" r="A153" t="s">
        <v>879</v>
      </c>
    </row>
    <row spans="1:7" r="154">
      <c s="3" r="A154" t="s">
        <v>848</v>
      </c>
    </row>
    <row spans="1:7" r="155">
      <c s="4" r="A155" t="s">
        <v>849</v>
      </c>
      <c s="6" r="B155" t="n">
        <v>229</v>
      </c>
      <c s="6" r="D155" t="n">
        <v>270</v>
      </c>
    </row>
    <row spans="1:7" r="156">
      <c s="4" r="A156" t="s">
        <v>850</v>
      </c>
      <c s="6" r="B156" t="n">
        <v>0</v>
      </c>
      <c s="6" r="D156" t="n">
        <v>0</v>
      </c>
    </row>
    <row spans="1:7" r="157">
      <c s="4" r="A157" t="s">
        <v>851</v>
      </c>
      <c s="6" r="B157" t="n">
        <v>0</v>
      </c>
      <c s="6" r="D157" t="n">
        <v>-1</v>
      </c>
    </row>
    <row spans="1:7" r="158">
      <c s="4" r="A158" t="s">
        <v>39</v>
      </c>
      <c s="6" r="B158" t="n">
        <v>229</v>
      </c>
      <c s="6" r="D158" t="n">
        <v>269</v>
      </c>
    </row>
    <row spans="1:7" r="159">
      <c s="3" r="A159" t="s">
        <v>482</v>
      </c>
    </row>
    <row spans="1:7" r="160">
      <c s="4" r="A160" t="s">
        <v>866</v>
      </c>
      <c s="6" r="B160" t="n">
        <v>0</v>
      </c>
      <c s="6" r="D160" t="n">
        <v>43</v>
      </c>
    </row>
    <row spans="1:7" r="161">
      <c s="4" r="A161" t="s">
        <v>867</v>
      </c>
      <c s="6" r="B161" t="n">
        <v>0</v>
      </c>
      <c s="6" r="D161" t="n">
        <v>0</v>
      </c>
    </row>
    <row spans="1:7" r="162">
      <c s="4" r="A162" t="s">
        <v>868</v>
      </c>
      <c s="6" r="B162" t="n">
        <v>0</v>
      </c>
      <c s="6" r="D162" t="n">
        <v>43</v>
      </c>
    </row>
    <row spans="1:7" r="163">
      <c s="3" r="A163" t="s">
        <v>869</v>
      </c>
    </row>
    <row spans="1:7" r="164">
      <c s="4" r="A164" t="s">
        <v>870</v>
      </c>
      <c s="6" r="B164" t="n">
        <v>0</v>
      </c>
      <c s="6" r="D164" t="n">
        <v>-1</v>
      </c>
    </row>
    <row spans="1:7" r="165">
      <c s="4" r="A165" t="s">
        <v>871</v>
      </c>
      <c s="6" r="B165" t="n">
        <v>0</v>
      </c>
      <c s="6" r="D165" t="n">
        <v>0</v>
      </c>
    </row>
    <row spans="1:7" r="166">
      <c s="4" r="A166" t="s">
        <v>872</v>
      </c>
      <c s="6" r="B166" t="n">
        <v>0</v>
      </c>
      <c s="6" r="D166" t="n">
        <v>-1</v>
      </c>
    </row>
    <row spans="1:7" r="167">
      <c s="4" r="A167" t="s">
        <v>880</v>
      </c>
    </row>
    <row spans="1:7" r="168">
      <c s="3" r="A168" t="s">
        <v>852</v>
      </c>
    </row>
    <row spans="1:7" r="169">
      <c s="4" r="A169" t="s">
        <v>853</v>
      </c>
      <c s="6" r="B169" t="n">
        <v>9</v>
      </c>
      <c s="6" r="D169" t="n">
        <v>15</v>
      </c>
      <c s="6" r="F169" t="n">
        <v>109</v>
      </c>
    </row>
    <row spans="1:7" r="170">
      <c s="4" r="A170" t="s">
        <v>854</v>
      </c>
      <c s="6" r="B170" t="n">
        <v>-2</v>
      </c>
      <c s="6" r="D170" t="n">
        <v>0</v>
      </c>
      <c s="6" r="F170" t="n">
        <v>-15</v>
      </c>
    </row>
    <row spans="1:7" r="171">
      <c s="4" r="A171" t="s">
        <v>855</v>
      </c>
      <c s="6" r="B171" t="n">
        <v>-24</v>
      </c>
      <c s="6" r="D171" t="n">
        <v>-1</v>
      </c>
      <c s="6" r="F171" t="n">
        <v>-11</v>
      </c>
    </row>
    <row spans="1:7" r="172">
      <c s="4" r="A172" t="s">
        <v>881</v>
      </c>
    </row>
    <row spans="1:7" r="173">
      <c s="3" r="A173" t="s">
        <v>852</v>
      </c>
    </row>
    <row spans="1:7" r="174">
      <c s="4" r="A174" t="s">
        <v>853</v>
      </c>
      <c s="6" r="B174" t="n">
        <v>6</v>
      </c>
      <c s="6" r="D174" t="n">
        <v>30</v>
      </c>
      <c s="6" r="F174" t="n">
        <v>57</v>
      </c>
    </row>
    <row spans="1:7" r="175">
      <c s="4" r="A175" t="s">
        <v>854</v>
      </c>
      <c s="6" r="B175" t="n">
        <v>-8</v>
      </c>
      <c s="6" r="D175" t="n">
        <v>-3</v>
      </c>
      <c s="6" r="F175" t="n">
        <v>-23</v>
      </c>
    </row>
    <row spans="1:7" r="176">
      <c s="4" r="A176" t="s">
        <v>855</v>
      </c>
      <c s="6" r="B176" t="n">
        <v>-8</v>
      </c>
      <c s="6" r="D176" t="n">
        <v>-5</v>
      </c>
      <c s="6" r="F176" t="n">
        <v>-275</v>
      </c>
    </row>
    <row spans="1:7" r="177">
      <c s="4" r="A177" t="s">
        <v>882</v>
      </c>
    </row>
    <row spans="1:7" r="178">
      <c s="3" r="A178" t="s">
        <v>852</v>
      </c>
    </row>
    <row spans="1:7" r="179">
      <c s="4" r="A179" t="s">
        <v>855</v>
      </c>
      <c s="6" r="B179" t="n">
        <v>0</v>
      </c>
      <c s="6" r="D179" t="n">
        <v>0</v>
      </c>
      <c s="6" r="F179" t="n">
        <v>0</v>
      </c>
    </row>
    <row spans="1:7" r="180">
      <c s="4" r="A180" t="s">
        <v>883</v>
      </c>
    </row>
    <row spans="1:7" r="181">
      <c s="3" r="A181" t="s">
        <v>848</v>
      </c>
    </row>
    <row spans="1:7" r="182">
      <c s="4" r="A182" t="s">
        <v>849</v>
      </c>
      <c s="6" r="B182" t="n">
        <v>471</v>
      </c>
      <c s="6" r="D182" t="n">
        <v>169</v>
      </c>
    </row>
    <row spans="1:7" r="183">
      <c s="4" r="A183" t="s">
        <v>850</v>
      </c>
      <c s="6" r="B183" t="n">
        <v>0</v>
      </c>
      <c s="6" r="D183" t="n">
        <v>0</v>
      </c>
    </row>
    <row spans="1:7" r="184">
      <c s="4" r="A184" t="s">
        <v>851</v>
      </c>
      <c s="6" r="B184" t="n">
        <v>-1</v>
      </c>
      <c s="6" r="D184" t="n">
        <v>0</v>
      </c>
    </row>
    <row spans="1:7" r="185">
      <c s="4" r="A185" t="s">
        <v>39</v>
      </c>
      <c s="6" r="B185" t="n">
        <v>470</v>
      </c>
      <c s="6" r="D185" t="n">
        <v>169</v>
      </c>
    </row>
    <row spans="1:7" r="186">
      <c s="3" r="A186" t="s">
        <v>482</v>
      </c>
    </row>
    <row spans="1:7" r="187">
      <c s="4" r="A187" t="s">
        <v>866</v>
      </c>
      <c s="6" r="B187" t="n">
        <v>411</v>
      </c>
      <c s="6" r="D187" t="n">
        <v>0</v>
      </c>
    </row>
    <row spans="1:7" r="188">
      <c s="4" r="A188" t="s">
        <v>867</v>
      </c>
      <c s="6" r="B188" t="n">
        <v>0</v>
      </c>
      <c s="6" r="D188" t="n">
        <v>0</v>
      </c>
    </row>
    <row spans="1:7" r="189">
      <c s="4" r="A189" t="s">
        <v>868</v>
      </c>
      <c s="6" r="B189" t="n">
        <v>411</v>
      </c>
      <c s="6" r="D189" t="n">
        <v>0</v>
      </c>
    </row>
    <row spans="1:7" r="190">
      <c s="3" r="A190" t="s">
        <v>869</v>
      </c>
    </row>
    <row spans="1:7" r="191">
      <c s="4" r="A191" t="s">
        <v>870</v>
      </c>
      <c s="6" r="B191" t="n">
        <v>-1</v>
      </c>
      <c s="6" r="D191" t="n">
        <v>0</v>
      </c>
    </row>
    <row spans="1:7" r="192">
      <c s="4" r="A192" t="s">
        <v>871</v>
      </c>
      <c s="6" r="B192" t="n">
        <v>0</v>
      </c>
      <c s="6" r="D192" t="n">
        <v>0</v>
      </c>
    </row>
    <row spans="1:7" r="193">
      <c s="4" r="A193" t="s">
        <v>872</v>
      </c>
      <c s="6" r="B193" t="n">
        <v>-1</v>
      </c>
      <c s="6" r="D193" t="n">
        <v>0</v>
      </c>
    </row>
    <row spans="1:7" r="194">
      <c s="4" r="A194" t="s">
        <v>721</v>
      </c>
    </row>
    <row spans="1:7" r="195">
      <c s="3" r="A195" t="s">
        <v>884</v>
      </c>
    </row>
    <row spans="1:7" r="196">
      <c s="4" r="A196" t="s">
        <v>885</v>
      </c>
      <c s="6" r="F196" t="n">
        <v>274</v>
      </c>
    </row>
    <row spans="1:7" r="197">
      <c s="4" r="A197" t="s">
        <v>886</v>
      </c>
    </row>
    <row spans="1:7" r="198">
      <c s="3" r="A198" t="s">
        <v>884</v>
      </c>
    </row>
    <row spans="1:7" r="199">
      <c s="4" r="A199" t="s">
        <v>885</v>
      </c>
      <c s="6" r="F199" t="n">
        <v>6</v>
      </c>
    </row>
    <row spans="1:7" r="200">
      <c s="4" r="A200" t="s">
        <v>887</v>
      </c>
    </row>
    <row spans="1:7" r="201">
      <c s="3" r="A201" t="s">
        <v>884</v>
      </c>
    </row>
    <row spans="1:7" r="202">
      <c s="4" r="A202" t="s">
        <v>888</v>
      </c>
      <c s="6" r="D202" t="n">
        <v>23</v>
      </c>
      <c s="7" r="F202" t="n">
        <v>33</v>
      </c>
    </row>
    <row spans="1:7" r="203">
      <c s="4" r="A203" t="s">
        <v>889</v>
      </c>
    </row>
    <row spans="1:7" r="204">
      <c s="3" r="A204" t="s">
        <v>884</v>
      </c>
    </row>
    <row spans="1:7" r="205">
      <c s="4" r="A205" t="s">
        <v>888</v>
      </c>
      <c s="6" r="D205" t="n">
        <v>11</v>
      </c>
    </row>
    <row spans="1:7" r="206">
      <c s="4" r="A206" t="s">
        <v>880</v>
      </c>
    </row>
    <row spans="1:7" r="207">
      <c s="3" r="A207" t="s">
        <v>884</v>
      </c>
    </row>
    <row spans="1:7" r="208">
      <c s="4" r="A208" t="s">
        <v>885</v>
      </c>
      <c s="6" r="D208" t="n">
        <v>1</v>
      </c>
    </row>
    <row spans="1:7" r="209">
      <c s="4" r="A209" t="s">
        <v>881</v>
      </c>
    </row>
    <row spans="1:7" r="210">
      <c s="3" r="A210" t="s">
        <v>884</v>
      </c>
    </row>
    <row spans="1:7" r="211">
      <c s="4" r="A211" t="s">
        <v>885</v>
      </c>
      <c s="6" r="D211" t="n">
        <v>5</v>
      </c>
    </row>
    <row spans="1:7" r="212">
      <c s="4" r="A212" t="s">
        <v>890</v>
      </c>
    </row>
    <row spans="1:7" r="213">
      <c s="3" r="A213" t="s">
        <v>884</v>
      </c>
    </row>
    <row spans="1:7" r="214">
      <c s="4" r="A214" t="s">
        <v>891</v>
      </c>
      <c s="7" r="D214" t="n">
        <v>111</v>
      </c>
    </row>
    <row spans="1:7" r="215">
      <c s="4" r="A215" t="s">
        <v>892</v>
      </c>
    </row>
    <row spans="1:7" r="216">
      <c s="3" r="A216" t="s">
        <v>884</v>
      </c>
    </row>
    <row spans="1:7" r="217">
      <c s="4" r="A217" t="s">
        <v>888</v>
      </c>
      <c s="7" r="B217" t="n">
        <v>11</v>
      </c>
    </row>
    <row spans="1:7" r="218">
      <c r="A218" t="n"/>
    </row>
    <row spans="1:7" r="219">
      <c s="4" r="A219" t="s">
        <v>30</v>
      </c>
      <c s="4" r="B219" t="s">
        <v>78</v>
      </c>
    </row>
  </sheetData>
  <mergeCells count="5">
    <mergeCell ref="A1:A2"/>
    <mergeCell ref="B1:F1"/>
    <mergeCell ref="D2:E2"/>
    <mergeCell ref="A218:G218"/>
    <mergeCell ref="B219:G219"/>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4"/>
  </cols>
  <sheetData>
    <row spans="1:6" r="1">
      <c s="1" r="A1" t="s">
        <v>893</v>
      </c>
      <c s="2" r="B1" t="s">
        <v>894</v>
      </c>
      <c s="2" r="C1" t="s">
        <v>27</v>
      </c>
      <c s="2" r="D1" t="s">
        <v>28</v>
      </c>
      <c s="2" r="E1" t="s">
        <v>29</v>
      </c>
    </row>
    <row spans="1:6" r="2">
      <c s="3" r="A2" t="s">
        <v>895</v>
      </c>
    </row>
    <row spans="1:6" r="3">
      <c s="4" r="A3" t="s">
        <v>849</v>
      </c>
      <c s="7" r="C3" t="n">
        <v>9292</v>
      </c>
      <c s="8" r="D3" t="n">
        <v>10632</v>
      </c>
      <c s="7" r="E3" t="n">
        <v>9337</v>
      </c>
      <c s="4" r="F3" t="s">
        <v>30</v>
      </c>
    </row>
    <row spans="1:6" r="4">
      <c s="4" r="A4" t="s">
        <v>896</v>
      </c>
      <c s="6" r="C4" t="n">
        <v>304</v>
      </c>
      <c s="6" r="E4" t="n">
        <v>260</v>
      </c>
    </row>
    <row spans="1:6" r="5">
      <c s="4" r="A5" t="s">
        <v>897</v>
      </c>
      <c s="6" r="C5" t="n">
        <v>0</v>
      </c>
      <c s="6" r="E5" t="n">
        <v>0</v>
      </c>
    </row>
    <row spans="1:6" r="6">
      <c s="4" r="A6" t="s">
        <v>482</v>
      </c>
      <c s="6" r="C6" t="n">
        <v>9596</v>
      </c>
      <c s="6" r="E6" t="n">
        <v>9597</v>
      </c>
    </row>
    <row spans="1:6" r="7">
      <c s="3" r="A7" t="s">
        <v>898</v>
      </c>
    </row>
    <row spans="1:6" r="8">
      <c s="4" r="A8" t="s">
        <v>858</v>
      </c>
      <c s="6" r="C8" t="n">
        <v>85</v>
      </c>
      <c s="6" r="E8" t="n">
        <v>99</v>
      </c>
    </row>
    <row spans="1:6" r="9">
      <c s="4" r="A9" t="s">
        <v>859</v>
      </c>
      <c s="6" r="C9" t="n">
        <v>4539</v>
      </c>
      <c s="6" r="E9" t="n">
        <v>3037</v>
      </c>
    </row>
    <row spans="1:6" r="10">
      <c s="4" r="A10" t="s">
        <v>860</v>
      </c>
      <c s="6" r="C10" t="n">
        <v>4604</v>
      </c>
      <c s="6" r="E10" t="n">
        <v>6136</v>
      </c>
    </row>
    <row spans="1:6" r="11">
      <c s="4" r="A11" t="s">
        <v>861</v>
      </c>
      <c s="6" r="C11" t="n">
        <v>64</v>
      </c>
      <c s="6" r="E11" t="n">
        <v>65</v>
      </c>
    </row>
    <row spans="1:6" r="12">
      <c s="4" r="A12" t="s">
        <v>899</v>
      </c>
      <c s="6" r="C12" t="n">
        <v>9292</v>
      </c>
      <c s="6" r="E12" t="n">
        <v>9337</v>
      </c>
    </row>
    <row spans="1:6" r="13">
      <c s="3" r="A13" t="s">
        <v>900</v>
      </c>
    </row>
    <row spans="1:6" r="14">
      <c s="4" r="A14" t="s">
        <v>858</v>
      </c>
      <c s="6" r="C14" t="n">
        <v>85</v>
      </c>
      <c s="6" r="E14" t="n">
        <v>99</v>
      </c>
    </row>
    <row spans="1:6" r="15">
      <c s="4" r="A15" t="s">
        <v>859</v>
      </c>
      <c s="6" r="C15" t="n">
        <v>4593</v>
      </c>
      <c s="6" r="E15" t="n">
        <v>3072</v>
      </c>
    </row>
    <row spans="1:6" r="16">
      <c s="4" r="A16" t="s">
        <v>860</v>
      </c>
      <c s="6" r="C16" t="n">
        <v>4796</v>
      </c>
      <c s="6" r="E16" t="n">
        <v>6313</v>
      </c>
    </row>
    <row spans="1:6" r="17">
      <c s="4" r="A17" t="s">
        <v>861</v>
      </c>
      <c s="6" r="C17" t="n">
        <v>122</v>
      </c>
      <c s="6" r="E17" t="n">
        <v>114</v>
      </c>
    </row>
    <row spans="1:6" r="18">
      <c s="4" r="A18" t="s">
        <v>901</v>
      </c>
      <c s="6" r="C18" t="n">
        <v>9596</v>
      </c>
      <c s="6" r="E18" t="n">
        <v>9598</v>
      </c>
    </row>
    <row spans="1:6" r="19">
      <c s="3" r="A19" t="s">
        <v>902</v>
      </c>
    </row>
    <row spans="1:6" r="20">
      <c s="4" r="A20" t="s">
        <v>903</v>
      </c>
      <c s="6" r="C20" t="n">
        <v>3349</v>
      </c>
      <c s="6" r="E20" t="n">
        <v>570</v>
      </c>
    </row>
    <row spans="1:6" r="21">
      <c s="4" r="A21" t="s">
        <v>904</v>
      </c>
      <c s="6" r="C21" t="n">
        <v>9060</v>
      </c>
      <c s="6" r="E21" t="n">
        <v>8891</v>
      </c>
    </row>
    <row spans="1:6" r="22">
      <c s="4" r="A22" t="s">
        <v>905</v>
      </c>
      <c s="6" r="C22" t="n">
        <v>9060</v>
      </c>
    </row>
    <row spans="1:6" r="23">
      <c s="4" r="A23" t="s">
        <v>906</v>
      </c>
      <c s="6" r="C23" t="n">
        <v>2706</v>
      </c>
    </row>
    <row spans="1:6" r="24">
      <c s="4" r="A24" t="s">
        <v>907</v>
      </c>
      <c s="7" r="B24" t="n">
        <v>915</v>
      </c>
    </row>
    <row spans="1:6" r="25">
      <c s="4" r="A25" t="s">
        <v>890</v>
      </c>
    </row>
    <row spans="1:6" r="26">
      <c s="3" r="A26" t="s">
        <v>895</v>
      </c>
    </row>
    <row spans="1:6" r="27">
      <c s="4" r="A27" t="s">
        <v>849</v>
      </c>
      <c s="6" r="C27" t="n">
        <v>78</v>
      </c>
      <c s="6" r="E27" t="n">
        <v>73</v>
      </c>
    </row>
    <row spans="1:6" r="28">
      <c s="4" r="A28" t="s">
        <v>896</v>
      </c>
      <c s="6" r="C28" t="n">
        <v>69</v>
      </c>
      <c s="6" r="E28" t="n">
        <v>55</v>
      </c>
    </row>
    <row spans="1:6" r="29">
      <c s="4" r="A29" t="s">
        <v>897</v>
      </c>
      <c s="6" r="C29" t="n">
        <v>0</v>
      </c>
      <c s="6" r="E29" t="n">
        <v>0</v>
      </c>
    </row>
    <row spans="1:6" r="30">
      <c s="4" r="A30" t="s">
        <v>482</v>
      </c>
      <c s="6" r="C30" t="n">
        <v>147</v>
      </c>
      <c s="6" r="E30" t="n">
        <v>128</v>
      </c>
    </row>
    <row spans="1:6" r="31">
      <c s="4" r="A31" t="s">
        <v>806</v>
      </c>
    </row>
    <row spans="1:6" r="32">
      <c s="3" r="A32" t="s">
        <v>895</v>
      </c>
    </row>
    <row spans="1:6" r="33">
      <c s="4" r="A33" t="s">
        <v>849</v>
      </c>
      <c s="6" r="C33" t="n">
        <v>9129</v>
      </c>
      <c s="6" r="E33" t="n">
        <v>9165</v>
      </c>
    </row>
    <row spans="1:6" r="34">
      <c s="4" r="A34" t="s">
        <v>896</v>
      </c>
      <c s="6" r="C34" t="n">
        <v>235</v>
      </c>
      <c s="6" r="E34" t="n">
        <v>205</v>
      </c>
    </row>
    <row spans="1:6" r="35">
      <c s="4" r="A35" t="s">
        <v>897</v>
      </c>
      <c s="6" r="C35" t="n">
        <v>0</v>
      </c>
      <c s="6" r="E35" t="n">
        <v>0</v>
      </c>
    </row>
    <row spans="1:6" r="36">
      <c s="4" r="A36" t="s">
        <v>482</v>
      </c>
      <c s="6" r="C36" t="n">
        <v>9364</v>
      </c>
      <c s="6" r="E36" t="n">
        <v>9370</v>
      </c>
    </row>
    <row spans="1:6" r="37">
      <c s="4" r="A37" t="s">
        <v>810</v>
      </c>
    </row>
    <row spans="1:6" r="38">
      <c s="3" r="A38" t="s">
        <v>895</v>
      </c>
    </row>
    <row spans="1:6" r="39">
      <c s="4" r="A39" t="s">
        <v>849</v>
      </c>
      <c s="6" r="C39" t="n">
        <v>0</v>
      </c>
    </row>
    <row spans="1:6" r="40">
      <c s="4" r="A40" t="s">
        <v>896</v>
      </c>
      <c s="6" r="C40" t="n">
        <v>0</v>
      </c>
      <c s="6" r="E40" t="n">
        <v>0</v>
      </c>
    </row>
    <row spans="1:6" r="41">
      <c s="4" r="A41" t="s">
        <v>897</v>
      </c>
      <c s="6" r="C41" t="n">
        <v>0</v>
      </c>
      <c s="6" r="E41" t="n">
        <v>0</v>
      </c>
    </row>
    <row spans="1:6" r="42">
      <c s="4" r="A42" t="s">
        <v>482</v>
      </c>
      <c s="6" r="C42" t="n">
        <v>0</v>
      </c>
      <c s="6" r="E42" t="n">
        <v>0</v>
      </c>
    </row>
    <row spans="1:6" r="43">
      <c s="4" r="A43" t="s">
        <v>879</v>
      </c>
    </row>
    <row spans="1:6" r="44">
      <c s="3" r="A44" t="s">
        <v>895</v>
      </c>
    </row>
    <row spans="1:6" r="45">
      <c s="4" r="A45" t="s">
        <v>849</v>
      </c>
      <c s="6" r="C45" t="n">
        <v>85</v>
      </c>
      <c s="6" r="E45" t="n">
        <v>99</v>
      </c>
    </row>
    <row spans="1:6" r="46">
      <c s="4" r="A46" t="s">
        <v>896</v>
      </c>
      <c s="6" r="C46" t="n">
        <v>0</v>
      </c>
      <c s="6" r="E46" t="n">
        <v>0</v>
      </c>
    </row>
    <row spans="1:6" r="47">
      <c s="4" r="A47" t="s">
        <v>897</v>
      </c>
      <c s="6" r="C47" t="n">
        <v>0</v>
      </c>
      <c s="6" r="E47" t="n">
        <v>0</v>
      </c>
    </row>
    <row spans="1:6" r="48">
      <c s="4" r="A48" t="s">
        <v>482</v>
      </c>
      <c s="6" r="C48" t="n">
        <v>85</v>
      </c>
      <c s="6" r="E48" t="n">
        <v>99</v>
      </c>
    </row>
    <row spans="1:6" r="49">
      <c s="4" r="A49" t="s">
        <v>908</v>
      </c>
    </row>
    <row spans="1:6" r="50">
      <c s="3" r="A50" t="s">
        <v>895</v>
      </c>
    </row>
    <row spans="1:6" r="51">
      <c s="4" r="A51" t="s">
        <v>849</v>
      </c>
      <c s="6" r="C51" t="n">
        <v>0</v>
      </c>
      <c s="6" r="E51" t="n">
        <v>0</v>
      </c>
    </row>
    <row spans="1:6" r="52">
      <c s="4" r="A52" t="s">
        <v>896</v>
      </c>
      <c s="6" r="C52" t="n">
        <v>0</v>
      </c>
      <c s="6" r="E52" t="n">
        <v>0</v>
      </c>
    </row>
    <row spans="1:6" r="53">
      <c s="4" r="A53" t="s">
        <v>897</v>
      </c>
      <c s="6" r="C53" t="n">
        <v>0</v>
      </c>
      <c s="6" r="E53" t="n">
        <v>0</v>
      </c>
    </row>
    <row spans="1:6" r="54">
      <c s="4" r="A54" t="s">
        <v>482</v>
      </c>
      <c s="7" r="C54" t="n">
        <v>0</v>
      </c>
      <c s="7" r="E54" t="n">
        <v>0</v>
      </c>
    </row>
    <row spans="1:6" r="55">
      <c r="A55" t="n"/>
    </row>
    <row spans="1:6" r="56">
      <c s="4" r="A56" t="s">
        <v>30</v>
      </c>
      <c s="4" r="B56" t="s">
        <v>78</v>
      </c>
    </row>
  </sheetData>
  <mergeCells count="3">
    <mergeCell ref="E1:F1"/>
    <mergeCell ref="A55:F55"/>
    <mergeCell ref="B56:F56"/>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
    <col customWidth="1" max="6" min="6" width="21"/>
    <col customWidth="1" max="7" min="7" width="21"/>
  </cols>
  <sheetData>
    <row spans="1:7" r="1">
      <c s="1" r="A1" t="s">
        <v>909</v>
      </c>
      <c s="2" r="B1" t="s">
        <v>910</v>
      </c>
      <c s="2" r="C1" t="s">
        <v>27</v>
      </c>
      <c s="2" r="D1" t="s">
        <v>29</v>
      </c>
      <c s="2" r="F1" t="s">
        <v>240</v>
      </c>
      <c s="2" r="G1" t="s">
        <v>28</v>
      </c>
    </row>
    <row spans="1:7" r="2">
      <c s="3" r="A2" t="s">
        <v>911</v>
      </c>
    </row>
    <row spans="1:7" r="3">
      <c s="4" r="A3" t="s">
        <v>41</v>
      </c>
      <c s="7" r="C3" t="n">
        <v>36</v>
      </c>
      <c s="7" r="D3" t="n">
        <v>80</v>
      </c>
      <c s="4" r="E3" t="s">
        <v>30</v>
      </c>
      <c s="7" r="F3" t="n">
        <v>72</v>
      </c>
      <c s="8" r="G3" t="n">
        <v>41</v>
      </c>
    </row>
    <row spans="1:7" r="4">
      <c s="4" r="A4" t="s">
        <v>912</v>
      </c>
      <c s="6" r="C4" t="n">
        <v>80</v>
      </c>
      <c s="6" r="D4" t="n">
        <v>150</v>
      </c>
      <c s="6" r="F4" t="n">
        <v>115</v>
      </c>
    </row>
    <row spans="1:7" r="5">
      <c s="4" r="A5" t="s">
        <v>913</v>
      </c>
      <c s="6" r="C5" t="n">
        <v>17</v>
      </c>
      <c s="6" r="D5" t="n">
        <v>49</v>
      </c>
      <c s="6" r="F5" t="n">
        <v>42</v>
      </c>
    </row>
    <row spans="1:7" r="6">
      <c s="4" r="A6" t="s">
        <v>914</v>
      </c>
      <c s="6" r="C6" t="n">
        <v>9</v>
      </c>
      <c s="6" r="D6" t="n">
        <v>-3</v>
      </c>
      <c s="6" r="F6" t="n">
        <v>-4</v>
      </c>
    </row>
    <row spans="1:7" r="7">
      <c s="4" r="A7" t="s">
        <v>915</v>
      </c>
      <c s="6" r="C7" t="n">
        <v>4</v>
      </c>
      <c s="6" r="D7" t="n">
        <v>8</v>
      </c>
      <c s="6" r="F7" t="n">
        <v>2</v>
      </c>
    </row>
    <row spans="1:7" r="8">
      <c s="4" r="A8" t="s">
        <v>916</v>
      </c>
      <c s="6" r="C8" t="n">
        <v>1</v>
      </c>
      <c s="6" r="D8" t="n">
        <v>2</v>
      </c>
      <c s="6" r="F8" t="n">
        <v>25</v>
      </c>
    </row>
    <row spans="1:7" r="9">
      <c s="3" r="A9" t="s">
        <v>917</v>
      </c>
    </row>
    <row spans="1:7" r="10">
      <c s="4" r="A10" t="s">
        <v>918</v>
      </c>
      <c s="6" r="C10" t="n">
        <v>68</v>
      </c>
      <c s="6" r="D10" t="n">
        <v>102</v>
      </c>
      <c s="6" r="F10" t="n">
        <v>436</v>
      </c>
    </row>
    <row spans="1:7" r="11">
      <c s="4" r="A11" t="s">
        <v>919</v>
      </c>
      <c s="6" r="C11" t="n">
        <v>70</v>
      </c>
      <c s="6" r="D11" t="n">
        <v>236</v>
      </c>
      <c s="6" r="F11" t="n">
        <v>231</v>
      </c>
    </row>
    <row spans="1:7" r="12">
      <c s="4" r="A12" t="s">
        <v>920</v>
      </c>
      <c s="6" r="C12" t="n">
        <v>14</v>
      </c>
      <c s="6" r="D12" t="n">
        <v>29</v>
      </c>
      <c s="6" r="F12" t="n">
        <v>370</v>
      </c>
    </row>
    <row spans="1:7" r="13">
      <c s="4" r="A13" t="s">
        <v>921</v>
      </c>
      <c s="6" r="C13" t="n">
        <v>58</v>
      </c>
      <c s="6" r="D13" t="n">
        <v>204</v>
      </c>
      <c s="6" r="F13" t="n">
        <v>192</v>
      </c>
    </row>
    <row spans="1:7" r="14">
      <c s="4" r="A14" t="s">
        <v>772</v>
      </c>
      <c s="6" r="C14" t="n">
        <v>66</v>
      </c>
      <c s="6" r="D14" t="n">
        <v>105</v>
      </c>
      <c s="6" r="F14" t="n">
        <v>105</v>
      </c>
    </row>
    <row spans="1:7" r="15">
      <c s="4" r="A15" t="s">
        <v>922</v>
      </c>
      <c s="7" r="C15" t="n">
        <v>37</v>
      </c>
      <c s="7" r="D15" t="n">
        <v>45</v>
      </c>
      <c s="7" r="F15" t="n">
        <v>40</v>
      </c>
    </row>
    <row spans="1:7" r="16">
      <c s="4" r="A16" t="s">
        <v>923</v>
      </c>
    </row>
    <row spans="1:7" r="17">
      <c s="3" r="A17" t="s">
        <v>924</v>
      </c>
    </row>
    <row spans="1:7" r="18">
      <c s="4" r="A18" t="s">
        <v>925</v>
      </c>
      <c s="4" r="B18" t="s">
        <v>926</v>
      </c>
    </row>
    <row spans="1:7" r="19">
      <c s="4" r="A19" t="s">
        <v>927</v>
      </c>
      <c s="7" r="B19" t="n">
        <v>2</v>
      </c>
    </row>
    <row spans="1:7" r="20">
      <c r="A20" t="n"/>
    </row>
    <row spans="1:7" r="21">
      <c s="4" r="A21" t="s">
        <v>30</v>
      </c>
      <c s="4" r="B21" t="s">
        <v>78</v>
      </c>
    </row>
  </sheetData>
  <mergeCells count="3">
    <mergeCell ref="D1:E1"/>
    <mergeCell ref="A20:G20"/>
    <mergeCell ref="B21:G2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G912"/>
  <sheetViews>
    <sheetView workbookViewId="0">
      <selection activeCell="A1" sqref="A1"/>
    </sheetView>
  </sheetViews>
  <sheetFormatPr baseColWidth="10" defaultRowHeight="15"/>
  <cols>
    <col customWidth="1" max="1" min="1" width="78"/>
    <col customWidth="1" max="2" min="2" width="68"/>
    <col customWidth="1" max="3" min="3" width="21"/>
    <col customWidth="1" max="4" min="4" width="21"/>
    <col customWidth="1" max="5" min="5" width="4"/>
    <col customWidth="1" max="6" min="6" width="21"/>
    <col customWidth="1" max="7" min="7" width="21"/>
  </cols>
  <sheetData>
    <row spans="1:7" r="1">
      <c s="1" r="A1" t="s">
        <v>928</v>
      </c>
      <c s="2" r="C1" t="s">
        <v>1</v>
      </c>
    </row>
    <row spans="1:7" r="2">
      <c s="2" r="C2" t="s">
        <v>27</v>
      </c>
      <c s="2" r="D2" t="s">
        <v>29</v>
      </c>
      <c s="2" r="F2" t="s">
        <v>240</v>
      </c>
      <c s="2" r="G2" t="s">
        <v>28</v>
      </c>
    </row>
    <row spans="1:7" r="3">
      <c s="3" r="A3" t="s">
        <v>929</v>
      </c>
    </row>
    <row spans="1:7" r="4">
      <c s="4" r="A4" t="s">
        <v>930</v>
      </c>
      <c s="7" r="C4" t="n">
        <v>54996</v>
      </c>
      <c s="7" r="D4" t="n">
        <v>56068</v>
      </c>
      <c s="4" r="E4" t="s">
        <v>30</v>
      </c>
      <c s="8" r="G4" t="n">
        <v>62924</v>
      </c>
    </row>
    <row spans="1:7" r="5">
      <c s="4" r="A5" t="s">
        <v>43</v>
      </c>
      <c s="6" r="C5" t="n">
        <v>-11775</v>
      </c>
      <c s="6" r="D5" t="n">
        <v>-8792</v>
      </c>
      <c s="4" r="E5" t="s">
        <v>30</v>
      </c>
      <c s="6" r="G5" t="n">
        <v>-13473</v>
      </c>
    </row>
    <row spans="1:7" r="6">
      <c s="4" r="A6" t="s">
        <v>44</v>
      </c>
      <c s="6" r="C6" t="n">
        <v>43221</v>
      </c>
      <c s="6" r="D6" t="n">
        <v>47276</v>
      </c>
      <c s="4" r="E6" t="s">
        <v>30</v>
      </c>
      <c s="8" r="G6" t="n">
        <v>49451</v>
      </c>
    </row>
    <row spans="1:7" r="7">
      <c s="3" r="A7" t="s">
        <v>931</v>
      </c>
    </row>
    <row spans="1:7" r="8">
      <c s="4" r="A8" t="s">
        <v>932</v>
      </c>
      <c s="6" r="C8" t="n">
        <v>8792</v>
      </c>
      <c s="6" r="D8" t="n">
        <v>7138</v>
      </c>
      <c s="7" r="F8" t="n">
        <v>6650</v>
      </c>
    </row>
    <row spans="1:7" r="9">
      <c s="4" r="A9" t="s">
        <v>113</v>
      </c>
      <c s="6" r="C9" t="n">
        <v>3298</v>
      </c>
      <c s="6" r="D9" t="n">
        <v>1835</v>
      </c>
      <c s="6" r="F9" t="n">
        <v>633</v>
      </c>
    </row>
    <row spans="1:7" r="10">
      <c s="4" r="A10" t="s">
        <v>933</v>
      </c>
      <c s="6" r="C10" t="n">
        <v>-326</v>
      </c>
      <c s="6" r="D10" t="n">
        <v>-145</v>
      </c>
      <c s="6" r="F10" t="n">
        <v>-172</v>
      </c>
    </row>
    <row spans="1:7" r="11">
      <c s="4" r="A11" t="s">
        <v>934</v>
      </c>
      <c s="6" r="C11" t="n">
        <v>9</v>
      </c>
      <c s="6" r="D11" t="n">
        <v>9</v>
      </c>
      <c s="6" r="F11" t="n">
        <v>34</v>
      </c>
    </row>
    <row spans="1:7" r="12">
      <c s="4" r="A12" t="s">
        <v>935</v>
      </c>
      <c s="6" r="C12" t="n">
        <v>-317</v>
      </c>
      <c s="6" r="D12" t="n">
        <v>-136</v>
      </c>
      <c s="6" r="F12" t="n">
        <v>-138</v>
      </c>
    </row>
    <row spans="1:7" r="13">
      <c s="4" r="A13" t="s">
        <v>936</v>
      </c>
      <c s="6" r="C13" t="n">
        <v>0</v>
      </c>
      <c s="6" r="D13" t="n">
        <v>-25</v>
      </c>
      <c s="6" r="F13" t="n">
        <v>0</v>
      </c>
    </row>
    <row spans="1:7" r="14">
      <c s="4" r="A14" t="s">
        <v>937</v>
      </c>
      <c s="6" r="C14" t="n">
        <v>2</v>
      </c>
      <c s="6" r="D14" t="n">
        <v>-20</v>
      </c>
      <c s="6" r="F14" t="n">
        <v>-7</v>
      </c>
    </row>
    <row spans="1:7" r="15">
      <c s="4" r="A15" t="s">
        <v>938</v>
      </c>
      <c s="6" r="C15" t="n">
        <v>11775</v>
      </c>
      <c s="6" r="D15" t="n">
        <v>8792</v>
      </c>
      <c s="6" r="F15" t="n">
        <v>7138</v>
      </c>
    </row>
    <row spans="1:7" r="16">
      <c s="3" r="A16" t="s">
        <v>939</v>
      </c>
    </row>
    <row spans="1:7" r="17">
      <c s="4" r="A17" t="s">
        <v>940</v>
      </c>
      <c s="6" r="C17" t="n">
        <v>4651</v>
      </c>
      <c s="6" r="D17" t="n">
        <v>4785</v>
      </c>
    </row>
    <row spans="1:7" r="18">
      <c s="4" r="A18" t="s">
        <v>941</v>
      </c>
      <c s="6" r="C18" t="n">
        <v>597</v>
      </c>
      <c s="6" r="D18" t="n">
        <v>659</v>
      </c>
    </row>
    <row spans="1:7" r="19">
      <c s="4" r="A19" t="s">
        <v>942</v>
      </c>
      <c s="6" r="C19" t="n">
        <v>557</v>
      </c>
      <c s="6" r="D19" t="n">
        <v>550</v>
      </c>
    </row>
    <row spans="1:7" r="20">
      <c s="4" r="A20" t="s">
        <v>943</v>
      </c>
      <c s="6" r="C20" t="n">
        <v>1072</v>
      </c>
      <c s="6" r="D20" t="n">
        <v>1156</v>
      </c>
    </row>
    <row spans="1:7" r="21">
      <c s="4" r="A21" t="s">
        <v>944</v>
      </c>
      <c s="6" r="C21" t="n">
        <v>6877</v>
      </c>
      <c s="6" r="D21" t="n">
        <v>7150</v>
      </c>
    </row>
    <row spans="1:7" r="22">
      <c s="4" r="A22" t="s">
        <v>945</v>
      </c>
      <c s="6" r="C22" t="n">
        <v>581</v>
      </c>
      <c s="6" r="D22" t="n">
        <v>526</v>
      </c>
    </row>
    <row spans="1:7" r="23">
      <c s="4" r="A23" t="s">
        <v>946</v>
      </c>
      <c s="6" r="C23" t="n">
        <v>7458</v>
      </c>
      <c s="6" r="D23" t="n">
        <v>7676</v>
      </c>
    </row>
    <row spans="1:7" r="24">
      <c s="4" r="A24" t="s">
        <v>947</v>
      </c>
      <c s="6" r="C24" t="n">
        <v>0</v>
      </c>
      <c s="6" r="D24" t="n">
        <v>0</v>
      </c>
    </row>
    <row spans="1:7" r="25">
      <c s="4" r="A25" t="s">
        <v>948</v>
      </c>
      <c s="6" r="C25" t="n">
        <v>-108</v>
      </c>
      <c s="6" r="D25" t="n">
        <v>-80</v>
      </c>
    </row>
    <row spans="1:7" r="26">
      <c s="4" r="A26" t="s">
        <v>949</v>
      </c>
      <c s="6" r="C26" t="n">
        <v>0</v>
      </c>
      <c s="6" r="D26" t="n">
        <v>0</v>
      </c>
    </row>
    <row spans="1:7" r="27">
      <c s="4" r="A27" t="s">
        <v>950</v>
      </c>
      <c s="6" r="C27" t="n">
        <v>0</v>
      </c>
      <c s="6" r="D27" t="n">
        <v>0</v>
      </c>
    </row>
    <row spans="1:7" r="28">
      <c s="4" r="A28" t="s">
        <v>951</v>
      </c>
      <c s="6" r="C28" t="n">
        <v>-108</v>
      </c>
      <c s="6" r="D28" t="n">
        <v>-80</v>
      </c>
    </row>
    <row spans="1:7" r="29">
      <c s="4" r="A29" t="s">
        <v>952</v>
      </c>
      <c s="6" r="C29" t="n">
        <v>-60</v>
      </c>
      <c s="6" r="D29" t="n">
        <v>-15</v>
      </c>
    </row>
    <row spans="1:7" r="30">
      <c s="4" r="A30" t="s">
        <v>953</v>
      </c>
      <c s="6" r="C30" t="n">
        <v>-168</v>
      </c>
      <c s="6" r="D30" t="n">
        <v>-95</v>
      </c>
    </row>
    <row spans="1:7" r="31">
      <c s="3" r="A31" t="s">
        <v>954</v>
      </c>
    </row>
    <row spans="1:7" r="32">
      <c s="4" r="A32" t="s">
        <v>955</v>
      </c>
      <c s="6" r="C32" t="n">
        <v>21240</v>
      </c>
      <c s="6" r="D32" t="n">
        <v>20677</v>
      </c>
    </row>
    <row spans="1:7" r="33">
      <c s="4" r="A33" t="s">
        <v>956</v>
      </c>
      <c s="6" r="C33" t="n">
        <v>6406</v>
      </c>
      <c s="6" r="D33" t="n">
        <v>3649</v>
      </c>
    </row>
    <row spans="1:7" r="34">
      <c s="4" r="A34" t="s">
        <v>957</v>
      </c>
      <c s="6" r="C34" t="n">
        <v>-1138</v>
      </c>
      <c s="6" r="D34" t="n">
        <v>-2566</v>
      </c>
    </row>
    <row spans="1:7" r="35">
      <c s="4" r="A35" t="s">
        <v>958</v>
      </c>
      <c s="6" r="C35" t="n">
        <v>-1590</v>
      </c>
      <c s="6" r="D35" t="n">
        <v>-448</v>
      </c>
    </row>
    <row spans="1:7" r="36">
      <c s="4" r="A36" t="s">
        <v>936</v>
      </c>
      <c s="6" r="C36" t="n">
        <v>-1</v>
      </c>
      <c s="6" r="D36" t="n">
        <v>-25</v>
      </c>
    </row>
    <row spans="1:7" r="37">
      <c s="4" r="A37" t="s">
        <v>959</v>
      </c>
      <c s="6" r="C37" t="n">
        <v>-44</v>
      </c>
      <c s="6" r="D37" t="n">
        <v>-39</v>
      </c>
    </row>
    <row spans="1:7" r="38">
      <c s="4" r="A38" t="s">
        <v>960</v>
      </c>
      <c s="6" r="C38" t="n">
        <v>-12</v>
      </c>
      <c s="6" r="D38" t="n">
        <v>-8</v>
      </c>
    </row>
    <row spans="1:7" r="39">
      <c s="4" r="A39" t="s">
        <v>961</v>
      </c>
      <c s="6" r="C39" t="n">
        <v>24861</v>
      </c>
      <c s="6" r="D39" t="n">
        <v>21240</v>
      </c>
      <c s="6" r="F39" t="n">
        <v>20677</v>
      </c>
    </row>
    <row spans="1:7" r="40">
      <c s="4" r="A40" t="s">
        <v>962</v>
      </c>
    </row>
    <row spans="1:7" r="41">
      <c s="3" r="A41" t="s">
        <v>931</v>
      </c>
    </row>
    <row spans="1:7" r="42">
      <c s="4" r="A42" t="s">
        <v>932</v>
      </c>
      <c s="6" r="C42" t="n">
        <v>4199</v>
      </c>
      <c s="6" r="D42" t="n">
        <v>3599</v>
      </c>
      <c s="6" r="F42" t="n">
        <v>3158</v>
      </c>
    </row>
    <row spans="1:7" r="43">
      <c s="4" r="A43" t="s">
        <v>113</v>
      </c>
      <c s="6" r="C43" t="n">
        <v>1042</v>
      </c>
      <c s="6" r="D43" t="n">
        <v>640</v>
      </c>
      <c s="6" r="F43" t="n">
        <v>485</v>
      </c>
    </row>
    <row spans="1:7" r="44">
      <c s="4" r="A44" t="s">
        <v>933</v>
      </c>
      <c s="6" r="C44" t="n">
        <v>-109</v>
      </c>
      <c s="6" r="D44" t="n">
        <v>-49</v>
      </c>
      <c s="6" r="F44" t="n">
        <v>-58</v>
      </c>
    </row>
    <row spans="1:7" r="45">
      <c s="4" r="A45" t="s">
        <v>934</v>
      </c>
      <c s="6" r="C45" t="n">
        <v>9</v>
      </c>
      <c s="6" r="D45" t="n">
        <v>8</v>
      </c>
      <c s="6" r="F45" t="n">
        <v>14</v>
      </c>
    </row>
    <row spans="1:7" r="46">
      <c s="4" r="A46" t="s">
        <v>935</v>
      </c>
      <c s="6" r="C46" t="n">
        <v>-100</v>
      </c>
      <c s="6" r="D46" t="n">
        <v>-41</v>
      </c>
      <c s="6" r="F46" t="n">
        <v>-44</v>
      </c>
    </row>
    <row spans="1:7" r="47">
      <c s="4" r="A47" t="s">
        <v>936</v>
      </c>
      <c s="6" r="C47" t="n">
        <v>0</v>
      </c>
      <c s="6" r="D47" t="n">
        <v>0</v>
      </c>
      <c s="6" r="F47" t="n">
        <v>0</v>
      </c>
    </row>
    <row spans="1:7" r="48">
      <c s="4" r="A48" t="s">
        <v>937</v>
      </c>
      <c s="6" r="C48" t="n">
        <v>-4</v>
      </c>
      <c s="6" r="D48" t="n">
        <v>1</v>
      </c>
      <c s="6" r="F48" t="n">
        <v>0</v>
      </c>
    </row>
    <row spans="1:7" r="49">
      <c s="4" r="A49" t="s">
        <v>938</v>
      </c>
      <c s="6" r="C49" t="n">
        <v>5137</v>
      </c>
      <c s="6" r="D49" t="n">
        <v>4199</v>
      </c>
      <c s="6" r="F49" t="n">
        <v>3599</v>
      </c>
    </row>
    <row spans="1:7" r="50">
      <c s="4" r="A50" t="s">
        <v>963</v>
      </c>
    </row>
    <row spans="1:7" r="51">
      <c s="3" r="A51" t="s">
        <v>931</v>
      </c>
    </row>
    <row spans="1:7" r="52">
      <c s="4" r="A52" t="s">
        <v>932</v>
      </c>
      <c s="6" r="C52" t="n">
        <v>4593</v>
      </c>
      <c s="6" r="D52" t="n">
        <v>3539</v>
      </c>
      <c s="6" r="F52" t="n">
        <v>3492</v>
      </c>
    </row>
    <row spans="1:7" r="53">
      <c s="4" r="A53" t="s">
        <v>113</v>
      </c>
      <c s="6" r="C53" t="n">
        <v>2256</v>
      </c>
      <c s="6" r="D53" t="n">
        <v>1195</v>
      </c>
      <c s="6" r="F53" t="n">
        <v>148</v>
      </c>
    </row>
    <row spans="1:7" r="54">
      <c s="4" r="A54" t="s">
        <v>933</v>
      </c>
      <c s="6" r="C54" t="n">
        <v>-217</v>
      </c>
      <c s="6" r="D54" t="n">
        <v>-96</v>
      </c>
      <c s="6" r="F54" t="n">
        <v>-114</v>
      </c>
    </row>
    <row spans="1:7" r="55">
      <c s="4" r="A55" t="s">
        <v>934</v>
      </c>
      <c s="6" r="C55" t="n">
        <v>0</v>
      </c>
      <c s="6" r="D55" t="n">
        <v>1</v>
      </c>
      <c s="6" r="F55" t="n">
        <v>20</v>
      </c>
    </row>
    <row spans="1:7" r="56">
      <c s="4" r="A56" t="s">
        <v>935</v>
      </c>
      <c s="6" r="C56" t="n">
        <v>-217</v>
      </c>
      <c s="6" r="D56" t="n">
        <v>-95</v>
      </c>
      <c s="6" r="F56" t="n">
        <v>-94</v>
      </c>
    </row>
    <row spans="1:7" r="57">
      <c s="4" r="A57" t="s">
        <v>936</v>
      </c>
      <c s="6" r="C57" t="n">
        <v>0</v>
      </c>
      <c s="6" r="D57" t="n">
        <v>-25</v>
      </c>
      <c s="6" r="F57" t="n">
        <v>0</v>
      </c>
    </row>
    <row spans="1:7" r="58">
      <c s="4" r="A58" t="s">
        <v>937</v>
      </c>
      <c s="6" r="C58" t="n">
        <v>6</v>
      </c>
      <c s="6" r="D58" t="n">
        <v>-21</v>
      </c>
      <c s="6" r="F58" t="n">
        <v>-7</v>
      </c>
    </row>
    <row spans="1:7" r="59">
      <c s="4" r="A59" t="s">
        <v>938</v>
      </c>
      <c s="6" r="C59" t="n">
        <v>6638</v>
      </c>
      <c s="6" r="D59" t="n">
        <v>4593</v>
      </c>
      <c s="7" r="F59" t="n">
        <v>3539</v>
      </c>
    </row>
    <row spans="1:7" r="60">
      <c s="4" r="A60" t="s">
        <v>964</v>
      </c>
    </row>
    <row spans="1:7" r="61">
      <c s="3" r="A61" t="s">
        <v>929</v>
      </c>
    </row>
    <row spans="1:7" r="62">
      <c s="4" r="A62" t="s">
        <v>965</v>
      </c>
      <c s="6" r="C62" t="n">
        <v>-80</v>
      </c>
      <c s="6" r="D62" t="n">
        <v>-67</v>
      </c>
    </row>
    <row spans="1:7" r="63">
      <c s="4" r="A63" t="s">
        <v>930</v>
      </c>
      <c s="6" r="C63" t="n">
        <v>47494</v>
      </c>
      <c s="6" r="D63" t="n">
        <v>48235</v>
      </c>
    </row>
    <row spans="1:7" r="64">
      <c s="4" r="A64" t="s">
        <v>43</v>
      </c>
      <c s="6" r="C64" t="n">
        <v>-10799</v>
      </c>
      <c s="6" r="D64" t="n">
        <v>-7788</v>
      </c>
    </row>
    <row spans="1:7" r="65">
      <c s="4" r="A65" t="s">
        <v>44</v>
      </c>
      <c s="6" r="C65" t="n">
        <v>36695</v>
      </c>
      <c s="6" r="D65" t="n">
        <v>40447</v>
      </c>
    </row>
    <row spans="1:7" r="66">
      <c s="4" r="A66" t="s">
        <v>966</v>
      </c>
    </row>
    <row spans="1:7" r="67">
      <c s="3" r="A67" t="s">
        <v>929</v>
      </c>
    </row>
    <row spans="1:7" r="68">
      <c s="4" r="A68" t="s">
        <v>42</v>
      </c>
      <c s="6" r="C68" t="n">
        <v>1715</v>
      </c>
      <c s="6" r="D68" t="n">
        <v>1311</v>
      </c>
    </row>
    <row spans="1:7" r="69">
      <c s="3" r="A69" t="s">
        <v>967</v>
      </c>
    </row>
    <row spans="1:7" r="70">
      <c s="4" r="A70" t="s">
        <v>42</v>
      </c>
      <c s="6" r="C70" t="n">
        <v>1715</v>
      </c>
      <c s="6" r="D70" t="n">
        <v>1311</v>
      </c>
    </row>
    <row spans="1:7" r="71">
      <c s="4" r="A71" t="s">
        <v>968</v>
      </c>
    </row>
    <row spans="1:7" r="72">
      <c s="3" r="A72" t="s">
        <v>929</v>
      </c>
    </row>
    <row spans="1:7" r="73">
      <c s="4" r="A73" t="s">
        <v>42</v>
      </c>
      <c s="6" r="C73" t="n">
        <v>15059</v>
      </c>
      <c s="6" r="D73" t="n">
        <v>14046</v>
      </c>
    </row>
    <row spans="1:7" r="74">
      <c s="3" r="A74" t="s">
        <v>967</v>
      </c>
    </row>
    <row spans="1:7" r="75">
      <c s="4" r="A75" t="s">
        <v>42</v>
      </c>
      <c s="6" r="C75" t="n">
        <v>15059</v>
      </c>
      <c s="6" r="D75" t="n">
        <v>14046</v>
      </c>
    </row>
    <row spans="1:7" r="76">
      <c s="4" r="A76" t="s">
        <v>969</v>
      </c>
    </row>
    <row spans="1:7" r="77">
      <c s="3" r="A77" t="s">
        <v>929</v>
      </c>
    </row>
    <row spans="1:7" r="78">
      <c s="4" r="A78" t="s">
        <v>42</v>
      </c>
      <c s="6" r="C78" t="n">
        <v>16774</v>
      </c>
      <c s="6" r="D78" t="n">
        <v>15357</v>
      </c>
    </row>
    <row spans="1:7" r="79">
      <c s="3" r="A79" t="s">
        <v>967</v>
      </c>
    </row>
    <row spans="1:7" r="80">
      <c s="4" r="A80" t="s">
        <v>42</v>
      </c>
      <c s="6" r="C80" t="n">
        <v>16774</v>
      </c>
      <c s="6" r="D80" t="n">
        <v>15357</v>
      </c>
    </row>
    <row spans="1:7" r="81">
      <c s="4" r="A81" t="s">
        <v>970</v>
      </c>
    </row>
    <row spans="1:7" r="82">
      <c s="3" r="A82" t="s">
        <v>929</v>
      </c>
    </row>
    <row spans="1:7" r="83">
      <c s="4" r="A83" t="s">
        <v>42</v>
      </c>
      <c s="4" r="B83" t="s">
        <v>38</v>
      </c>
      <c s="6" r="C83" t="n">
        <v>30800</v>
      </c>
      <c s="6" r="D83" t="n">
        <v>32945</v>
      </c>
    </row>
    <row spans="1:7" r="84">
      <c s="3" r="A84" t="s">
        <v>967</v>
      </c>
    </row>
    <row spans="1:7" r="85">
      <c s="4" r="A85" t="s">
        <v>42</v>
      </c>
      <c s="4" r="B85" t="s">
        <v>38</v>
      </c>
      <c s="6" r="C85" t="n">
        <v>30800</v>
      </c>
      <c s="6" r="D85" t="n">
        <v>32945</v>
      </c>
    </row>
    <row spans="1:7" r="86">
      <c s="4" r="A86" t="s">
        <v>971</v>
      </c>
    </row>
    <row spans="1:7" r="87">
      <c s="3" r="A87" t="s">
        <v>929</v>
      </c>
    </row>
    <row spans="1:7" r="88">
      <c s="4" r="A88" t="s">
        <v>42</v>
      </c>
      <c s="6" r="C88" t="n">
        <v>0</v>
      </c>
      <c s="6" r="D88" t="n">
        <v>0</v>
      </c>
    </row>
    <row spans="1:7" r="89">
      <c s="3" r="A89" t="s">
        <v>967</v>
      </c>
    </row>
    <row spans="1:7" r="90">
      <c s="4" r="A90" t="s">
        <v>42</v>
      </c>
      <c s="6" r="C90" t="n">
        <v>0</v>
      </c>
      <c s="6" r="D90" t="n">
        <v>0</v>
      </c>
    </row>
    <row spans="1:7" r="91">
      <c s="4" r="A91" t="s">
        <v>972</v>
      </c>
    </row>
    <row spans="1:7" r="92">
      <c s="3" r="A92" t="s">
        <v>929</v>
      </c>
    </row>
    <row spans="1:7" r="93">
      <c s="4" r="A93" t="s">
        <v>42</v>
      </c>
      <c s="6" r="C93" t="n">
        <v>47574</v>
      </c>
      <c s="6" r="D93" t="n">
        <v>48302</v>
      </c>
    </row>
    <row spans="1:7" r="94">
      <c s="3" r="A94" t="s">
        <v>967</v>
      </c>
    </row>
    <row spans="1:7" r="95">
      <c s="4" r="A95" t="s">
        <v>42</v>
      </c>
      <c s="6" r="C95" t="n">
        <v>47574</v>
      </c>
      <c s="6" r="D95" t="n">
        <v>48302</v>
      </c>
    </row>
    <row spans="1:7" r="96">
      <c s="4" r="A96" t="s">
        <v>973</v>
      </c>
    </row>
    <row spans="1:7" r="97">
      <c s="3" r="A97" t="s">
        <v>929</v>
      </c>
    </row>
    <row spans="1:7" r="98">
      <c s="4" r="A98" t="s">
        <v>42</v>
      </c>
      <c s="6" r="C98" t="n">
        <v>243</v>
      </c>
      <c s="6" r="D98" t="n">
        <v>305</v>
      </c>
    </row>
    <row spans="1:7" r="99">
      <c s="3" r="A99" t="s">
        <v>967</v>
      </c>
    </row>
    <row spans="1:7" r="100">
      <c s="4" r="A100" t="s">
        <v>42</v>
      </c>
      <c s="6" r="C100" t="n">
        <v>243</v>
      </c>
      <c s="6" r="D100" t="n">
        <v>305</v>
      </c>
    </row>
    <row spans="1:7" r="101">
      <c s="4" r="A101" t="s">
        <v>974</v>
      </c>
    </row>
    <row spans="1:7" r="102">
      <c s="3" r="A102" t="s">
        <v>929</v>
      </c>
    </row>
    <row spans="1:7" r="103">
      <c s="4" r="A103" t="s">
        <v>42</v>
      </c>
      <c s="6" r="C103" t="n">
        <v>19647</v>
      </c>
      <c s="6" r="D103" t="n">
        <v>16605</v>
      </c>
    </row>
    <row spans="1:7" r="104">
      <c s="3" r="A104" t="s">
        <v>967</v>
      </c>
    </row>
    <row spans="1:7" r="105">
      <c s="4" r="A105" t="s">
        <v>42</v>
      </c>
      <c s="6" r="C105" t="n">
        <v>19647</v>
      </c>
      <c s="6" r="D105" t="n">
        <v>16605</v>
      </c>
    </row>
    <row spans="1:7" r="106">
      <c s="4" r="A106" t="s">
        <v>975</v>
      </c>
    </row>
    <row spans="1:7" r="107">
      <c s="3" r="A107" t="s">
        <v>929</v>
      </c>
    </row>
    <row spans="1:7" r="108">
      <c s="4" r="A108" t="s">
        <v>42</v>
      </c>
      <c s="6" r="C108" t="n">
        <v>5564</v>
      </c>
      <c s="6" r="D108" t="n">
        <v>5217</v>
      </c>
    </row>
    <row spans="1:7" r="109">
      <c s="3" r="A109" t="s">
        <v>967</v>
      </c>
    </row>
    <row spans="1:7" r="110">
      <c s="4" r="A110" t="s">
        <v>42</v>
      </c>
      <c s="6" r="C110" t="n">
        <v>5564</v>
      </c>
      <c s="6" r="D110" t="n">
        <v>5217</v>
      </c>
    </row>
    <row spans="1:7" r="111">
      <c s="4" r="A111" t="s">
        <v>976</v>
      </c>
    </row>
    <row spans="1:7" r="112">
      <c s="3" r="A112" t="s">
        <v>929</v>
      </c>
    </row>
    <row spans="1:7" r="113">
      <c s="4" r="A113" t="s">
        <v>42</v>
      </c>
      <c s="6" r="C113" t="n">
        <v>1765</v>
      </c>
      <c s="6" r="D113" t="n">
        <v>1929</v>
      </c>
    </row>
    <row spans="1:7" r="114">
      <c s="3" r="A114" t="s">
        <v>967</v>
      </c>
    </row>
    <row spans="1:7" r="115">
      <c s="4" r="A115" t="s">
        <v>42</v>
      </c>
      <c s="6" r="C115" t="n">
        <v>1765</v>
      </c>
      <c s="6" r="D115" t="n">
        <v>1929</v>
      </c>
    </row>
    <row spans="1:7" r="116">
      <c s="3" r="A116" t="s">
        <v>977</v>
      </c>
    </row>
    <row spans="1:7" r="117">
      <c s="4" r="A117" t="s">
        <v>978</v>
      </c>
      <c s="6" r="C117" t="n">
        <v>3857</v>
      </c>
      <c s="6" r="D117" t="n">
        <v>3968</v>
      </c>
    </row>
    <row spans="1:7" r="118">
      <c s="4" r="A118" t="s">
        <v>979</v>
      </c>
    </row>
    <row spans="1:7" r="119">
      <c s="3" r="A119" t="s">
        <v>977</v>
      </c>
    </row>
    <row spans="1:7" r="120">
      <c s="4" r="A120" t="s">
        <v>978</v>
      </c>
      <c s="6" r="C120" t="n">
        <v>659</v>
      </c>
      <c s="6" r="D120" t="n">
        <v>573</v>
      </c>
    </row>
    <row spans="1:7" r="121">
      <c s="4" r="A121" t="s">
        <v>980</v>
      </c>
    </row>
    <row spans="1:7" r="122">
      <c s="3" r="A122" t="s">
        <v>977</v>
      </c>
    </row>
    <row spans="1:7" r="123">
      <c s="4" r="A123" t="s">
        <v>978</v>
      </c>
      <c s="6" r="C123" t="n">
        <v>837</v>
      </c>
      <c s="6" r="D123" t="n">
        <v>382</v>
      </c>
    </row>
    <row spans="1:7" r="124">
      <c s="4" r="A124" t="s">
        <v>981</v>
      </c>
    </row>
    <row spans="1:7" r="125">
      <c s="3" r="A125" t="s">
        <v>977</v>
      </c>
    </row>
    <row spans="1:7" r="126">
      <c s="4" r="A126" t="s">
        <v>978</v>
      </c>
      <c s="6" r="C126" t="n">
        <v>2361</v>
      </c>
      <c s="6" r="D126" t="n">
        <v>3013</v>
      </c>
    </row>
    <row spans="1:7" r="127">
      <c s="4" r="A127" t="s">
        <v>982</v>
      </c>
    </row>
    <row spans="1:7" r="128">
      <c s="3" r="A128" t="s">
        <v>929</v>
      </c>
    </row>
    <row spans="1:7" r="129">
      <c s="4" r="A129" t="s">
        <v>42</v>
      </c>
      <c s="6" r="C129" t="n">
        <v>46</v>
      </c>
      <c s="6" r="D129" t="n">
        <v>65</v>
      </c>
    </row>
    <row spans="1:7" r="130">
      <c s="3" r="A130" t="s">
        <v>967</v>
      </c>
    </row>
    <row spans="1:7" r="131">
      <c s="4" r="A131" t="s">
        <v>42</v>
      </c>
      <c s="6" r="C131" t="n">
        <v>46</v>
      </c>
      <c s="6" r="D131" t="n">
        <v>65</v>
      </c>
    </row>
    <row spans="1:7" r="132">
      <c s="4" r="A132" t="s">
        <v>983</v>
      </c>
    </row>
    <row spans="1:7" r="133">
      <c s="3" r="A133" t="s">
        <v>929</v>
      </c>
    </row>
    <row spans="1:7" r="134">
      <c s="4" r="A134" t="s">
        <v>42</v>
      </c>
      <c s="6" r="C134" t="n">
        <v>2368</v>
      </c>
      <c s="6" r="D134" t="n">
        <v>2183</v>
      </c>
    </row>
    <row spans="1:7" r="135">
      <c s="3" r="A135" t="s">
        <v>967</v>
      </c>
    </row>
    <row spans="1:7" r="136">
      <c s="4" r="A136" t="s">
        <v>42</v>
      </c>
      <c s="6" r="C136" t="n">
        <v>2368</v>
      </c>
      <c s="6" r="D136" t="n">
        <v>2183</v>
      </c>
    </row>
    <row spans="1:7" r="137">
      <c s="4" r="A137" t="s">
        <v>984</v>
      </c>
    </row>
    <row spans="1:7" r="138">
      <c s="3" r="A138" t="s">
        <v>929</v>
      </c>
    </row>
    <row spans="1:7" r="139">
      <c s="4" r="A139" t="s">
        <v>42</v>
      </c>
      <c s="6" r="C139" t="n">
        <v>2414</v>
      </c>
      <c s="6" r="D139" t="n">
        <v>2248</v>
      </c>
    </row>
    <row spans="1:7" r="140">
      <c s="3" r="A140" t="s">
        <v>967</v>
      </c>
    </row>
    <row spans="1:7" r="141">
      <c s="4" r="A141" t="s">
        <v>42</v>
      </c>
      <c s="6" r="C141" t="n">
        <v>2414</v>
      </c>
      <c s="6" r="D141" t="n">
        <v>2248</v>
      </c>
    </row>
    <row spans="1:7" r="142">
      <c s="4" r="A142" t="s">
        <v>985</v>
      </c>
    </row>
    <row spans="1:7" r="143">
      <c s="3" r="A143" t="s">
        <v>929</v>
      </c>
    </row>
    <row spans="1:7" r="144">
      <c s="4" r="A144" t="s">
        <v>42</v>
      </c>
      <c s="4" r="B144" t="s">
        <v>38</v>
      </c>
      <c s="6" r="C144" t="n">
        <v>1443</v>
      </c>
      <c s="6" r="D144" t="n">
        <v>1719</v>
      </c>
    </row>
    <row spans="1:7" r="145">
      <c s="3" r="A145" t="s">
        <v>967</v>
      </c>
    </row>
    <row spans="1:7" r="146">
      <c s="4" r="A146" t="s">
        <v>42</v>
      </c>
      <c s="4" r="B146" t="s">
        <v>38</v>
      </c>
      <c s="6" r="C146" t="n">
        <v>1443</v>
      </c>
      <c s="6" r="D146" t="n">
        <v>1719</v>
      </c>
    </row>
    <row spans="1:7" r="147">
      <c s="4" r="A147" t="s">
        <v>986</v>
      </c>
    </row>
    <row spans="1:7" r="148">
      <c s="3" r="A148" t="s">
        <v>929</v>
      </c>
    </row>
    <row spans="1:7" r="149">
      <c s="4" r="A149" t="s">
        <v>42</v>
      </c>
      <c s="6" r="C149" t="n">
        <v>0</v>
      </c>
      <c s="6" r="D149" t="n">
        <v>0</v>
      </c>
    </row>
    <row spans="1:7" r="150">
      <c s="3" r="A150" t="s">
        <v>967</v>
      </c>
    </row>
    <row spans="1:7" r="151">
      <c s="4" r="A151" t="s">
        <v>42</v>
      </c>
      <c s="6" r="C151" t="n">
        <v>0</v>
      </c>
      <c s="6" r="D151" t="n">
        <v>0</v>
      </c>
    </row>
    <row spans="1:7" r="152">
      <c s="4" r="A152" t="s">
        <v>987</v>
      </c>
    </row>
    <row spans="1:7" r="153">
      <c s="3" r="A153" t="s">
        <v>929</v>
      </c>
    </row>
    <row spans="1:7" r="154">
      <c s="4" r="A154" t="s">
        <v>42</v>
      </c>
      <c s="6" r="C154" t="n">
        <v>3857</v>
      </c>
      <c s="6" r="D154" t="n">
        <v>3967</v>
      </c>
    </row>
    <row spans="1:7" r="155">
      <c s="3" r="A155" t="s">
        <v>967</v>
      </c>
    </row>
    <row spans="1:7" r="156">
      <c s="4" r="A156" t="s">
        <v>42</v>
      </c>
      <c s="6" r="C156" t="n">
        <v>3857</v>
      </c>
      <c s="6" r="D156" t="n">
        <v>3967</v>
      </c>
    </row>
    <row spans="1:7" r="157">
      <c s="4" r="A157" t="s">
        <v>988</v>
      </c>
    </row>
    <row spans="1:7" r="158">
      <c s="3" r="A158" t="s">
        <v>929</v>
      </c>
    </row>
    <row spans="1:7" r="159">
      <c s="4" r="A159" t="s">
        <v>42</v>
      </c>
      <c s="6" r="C159" t="n">
        <v>0</v>
      </c>
      <c s="6" r="D159" t="n">
        <v>0</v>
      </c>
    </row>
    <row spans="1:7" r="160">
      <c s="3" r="A160" t="s">
        <v>967</v>
      </c>
    </row>
    <row spans="1:7" r="161">
      <c s="4" r="A161" t="s">
        <v>42</v>
      </c>
      <c s="6" r="C161" t="n">
        <v>0</v>
      </c>
      <c s="6" r="D161" t="n">
        <v>0</v>
      </c>
    </row>
    <row spans="1:7" r="162">
      <c s="4" r="A162" t="s">
        <v>989</v>
      </c>
    </row>
    <row spans="1:7" r="163">
      <c s="3" r="A163" t="s">
        <v>929</v>
      </c>
    </row>
    <row spans="1:7" r="164">
      <c s="4" r="A164" t="s">
        <v>42</v>
      </c>
      <c s="6" r="C164" t="n">
        <v>2623</v>
      </c>
      <c s="6" r="D164" t="n">
        <v>2491</v>
      </c>
    </row>
    <row spans="1:7" r="165">
      <c s="3" r="A165" t="s">
        <v>967</v>
      </c>
    </row>
    <row spans="1:7" r="166">
      <c s="4" r="A166" t="s">
        <v>42</v>
      </c>
      <c s="6" r="C166" t="n">
        <v>2623</v>
      </c>
      <c s="6" r="D166" t="n">
        <v>2491</v>
      </c>
    </row>
    <row spans="1:7" r="167">
      <c s="4" r="A167" t="s">
        <v>990</v>
      </c>
    </row>
    <row spans="1:7" r="168">
      <c s="3" r="A168" t="s">
        <v>929</v>
      </c>
    </row>
    <row spans="1:7" r="169">
      <c s="4" r="A169" t="s">
        <v>42</v>
      </c>
      <c s="6" r="C169" t="n">
        <v>7559</v>
      </c>
      <c s="6" r="D169" t="n">
        <v>7425</v>
      </c>
    </row>
    <row spans="1:7" r="170">
      <c s="3" r="A170" t="s">
        <v>967</v>
      </c>
    </row>
    <row spans="1:7" r="171">
      <c s="4" r="A171" t="s">
        <v>42</v>
      </c>
      <c s="6" r="C171" t="n">
        <v>7559</v>
      </c>
      <c s="6" r="D171" t="n">
        <v>7425</v>
      </c>
    </row>
    <row spans="1:7" r="172">
      <c s="4" r="A172" t="s">
        <v>991</v>
      </c>
    </row>
    <row spans="1:7" r="173">
      <c s="3" r="A173" t="s">
        <v>929</v>
      </c>
    </row>
    <row spans="1:7" r="174">
      <c s="4" r="A174" t="s">
        <v>42</v>
      </c>
      <c s="6" r="C174" t="n">
        <v>1061</v>
      </c>
      <c s="6" r="D174" t="n">
        <v>1098</v>
      </c>
    </row>
    <row spans="1:7" r="175">
      <c s="3" r="A175" t="s">
        <v>967</v>
      </c>
    </row>
    <row spans="1:7" r="176">
      <c s="4" r="A176" t="s">
        <v>42</v>
      </c>
      <c s="6" r="C176" t="n">
        <v>1061</v>
      </c>
      <c s="6" r="D176" t="n">
        <v>1098</v>
      </c>
    </row>
    <row spans="1:7" r="177">
      <c s="4" r="A177" t="s">
        <v>992</v>
      </c>
    </row>
    <row spans="1:7" r="178">
      <c s="3" r="A178" t="s">
        <v>929</v>
      </c>
    </row>
    <row spans="1:7" r="179">
      <c s="4" r="A179" t="s">
        <v>42</v>
      </c>
      <c s="6" r="C179" t="n">
        <v>451</v>
      </c>
      <c s="6" r="D179" t="n">
        <v>607</v>
      </c>
    </row>
    <row spans="1:7" r="180">
      <c s="3" r="A180" t="s">
        <v>967</v>
      </c>
    </row>
    <row spans="1:7" r="181">
      <c s="4" r="A181" t="s">
        <v>42</v>
      </c>
      <c s="6" r="C181" t="n">
        <v>451</v>
      </c>
      <c s="6" r="D181" t="n">
        <v>607</v>
      </c>
    </row>
    <row spans="1:7" r="182">
      <c s="4" r="A182" t="s">
        <v>993</v>
      </c>
    </row>
    <row spans="1:7" r="183">
      <c s="3" r="A183" t="s">
        <v>929</v>
      </c>
    </row>
    <row spans="1:7" r="184">
      <c s="4" r="A184" t="s">
        <v>42</v>
      </c>
      <c s="6" r="C184" t="n">
        <v>2556</v>
      </c>
      <c s="6" r="D184" t="n">
        <v>2437</v>
      </c>
    </row>
    <row spans="1:7" r="185">
      <c s="3" r="A185" t="s">
        <v>967</v>
      </c>
    </row>
    <row spans="1:7" r="186">
      <c s="4" r="A186" t="s">
        <v>42</v>
      </c>
      <c s="6" r="C186" t="n">
        <v>2556</v>
      </c>
      <c s="6" r="D186" t="n">
        <v>2437</v>
      </c>
    </row>
    <row spans="1:7" r="187">
      <c s="4" r="A187" t="s">
        <v>994</v>
      </c>
    </row>
    <row spans="1:7" r="188">
      <c s="3" r="A188" t="s">
        <v>929</v>
      </c>
    </row>
    <row spans="1:7" r="189">
      <c s="4" r="A189" t="s">
        <v>42</v>
      </c>
      <c s="6" r="C189" t="n">
        <v>759</v>
      </c>
      <c s="6" r="D189" t="n">
        <v>529</v>
      </c>
    </row>
    <row spans="1:7" r="190">
      <c s="3" r="A190" t="s">
        <v>967</v>
      </c>
    </row>
    <row spans="1:7" r="191">
      <c s="4" r="A191" t="s">
        <v>42</v>
      </c>
      <c s="6" r="C191" t="n">
        <v>759</v>
      </c>
      <c s="6" r="D191" t="n">
        <v>529</v>
      </c>
    </row>
    <row spans="1:7" r="192">
      <c s="4" r="A192" t="s">
        <v>995</v>
      </c>
    </row>
    <row spans="1:7" r="193">
      <c s="3" r="A193" t="s">
        <v>929</v>
      </c>
    </row>
    <row spans="1:7" r="194">
      <c s="4" r="A194" t="s">
        <v>42</v>
      </c>
      <c s="6" r="C194" t="n">
        <v>5218</v>
      </c>
      <c s="6" r="D194" t="n">
        <v>5390</v>
      </c>
    </row>
    <row spans="1:7" r="195">
      <c s="3" r="A195" t="s">
        <v>967</v>
      </c>
    </row>
    <row spans="1:7" r="196">
      <c s="4" r="A196" t="s">
        <v>42</v>
      </c>
      <c s="6" r="C196" t="n">
        <v>5218</v>
      </c>
      <c s="6" r="D196" t="n">
        <v>5390</v>
      </c>
    </row>
    <row spans="1:7" r="197">
      <c s="4" r="A197" t="s">
        <v>996</v>
      </c>
    </row>
    <row spans="1:7" r="198">
      <c s="3" r="A198" t="s">
        <v>929</v>
      </c>
    </row>
    <row spans="1:7" r="199">
      <c s="4" r="A199" t="s">
        <v>42</v>
      </c>
      <c s="6" r="C199" t="n">
        <v>574</v>
      </c>
      <c s="6" r="D199" t="n">
        <v>600</v>
      </c>
    </row>
    <row spans="1:7" r="200">
      <c s="3" r="A200" t="s">
        <v>967</v>
      </c>
    </row>
    <row spans="1:7" r="201">
      <c s="4" r="A201" t="s">
        <v>42</v>
      </c>
      <c s="6" r="C201" t="n">
        <v>574</v>
      </c>
      <c s="6" r="D201" t="n">
        <v>600</v>
      </c>
    </row>
    <row spans="1:7" r="202">
      <c s="3" r="A202" t="s">
        <v>977</v>
      </c>
    </row>
    <row spans="1:7" r="203">
      <c s="4" r="A203" t="s">
        <v>978</v>
      </c>
      <c s="6" r="C203" t="n">
        <v>21650</v>
      </c>
      <c s="6" r="D203" t="n">
        <v>21264</v>
      </c>
    </row>
    <row spans="1:7" r="204">
      <c s="4" r="A204" t="s">
        <v>997</v>
      </c>
    </row>
    <row spans="1:7" r="205">
      <c s="3" r="A205" t="s">
        <v>977</v>
      </c>
    </row>
    <row spans="1:7" r="206">
      <c s="4" r="A206" t="s">
        <v>978</v>
      </c>
      <c s="6" r="C206" t="n">
        <v>12884</v>
      </c>
      <c s="6" r="D206" t="n">
        <v>7555</v>
      </c>
    </row>
    <row spans="1:7" r="207">
      <c s="4" r="A207" t="s">
        <v>998</v>
      </c>
    </row>
    <row spans="1:7" r="208">
      <c s="3" r="A208" t="s">
        <v>977</v>
      </c>
    </row>
    <row spans="1:7" r="209">
      <c s="4" r="A209" t="s">
        <v>978</v>
      </c>
      <c s="6" r="C209" t="n">
        <v>4269</v>
      </c>
      <c s="6" r="D209" t="n">
        <v>9777</v>
      </c>
    </row>
    <row spans="1:7" r="210">
      <c s="4" r="A210" t="s">
        <v>999</v>
      </c>
    </row>
    <row spans="1:7" r="211">
      <c s="3" r="A211" t="s">
        <v>977</v>
      </c>
    </row>
    <row spans="1:7" r="212">
      <c s="4" r="A212" t="s">
        <v>978</v>
      </c>
      <c s="6" r="C212" t="n">
        <v>4497</v>
      </c>
      <c s="6" r="D212" t="n">
        <v>3932</v>
      </c>
    </row>
    <row spans="1:7" r="213">
      <c s="4" r="A213" t="s">
        <v>1000</v>
      </c>
    </row>
    <row spans="1:7" r="214">
      <c s="3" r="A214" t="s">
        <v>929</v>
      </c>
    </row>
    <row spans="1:7" r="215">
      <c s="4" r="A215" t="s">
        <v>42</v>
      </c>
      <c s="6" r="C215" t="n">
        <v>910</v>
      </c>
      <c s="6" r="D215" t="n">
        <v>277</v>
      </c>
    </row>
    <row spans="1:7" r="216">
      <c s="3" r="A216" t="s">
        <v>967</v>
      </c>
    </row>
    <row spans="1:7" r="217">
      <c s="4" r="A217" t="s">
        <v>42</v>
      </c>
      <c s="6" r="C217" t="n">
        <v>910</v>
      </c>
      <c s="6" r="D217" t="n">
        <v>277</v>
      </c>
    </row>
    <row spans="1:7" r="218">
      <c s="4" r="A218" t="s">
        <v>1001</v>
      </c>
    </row>
    <row spans="1:7" r="219">
      <c s="3" r="A219" t="s">
        <v>929</v>
      </c>
    </row>
    <row spans="1:7" r="220">
      <c s="4" r="A220" t="s">
        <v>42</v>
      </c>
      <c s="6" r="C220" t="n">
        <v>4117</v>
      </c>
      <c s="6" r="D220" t="n">
        <v>3619</v>
      </c>
    </row>
    <row spans="1:7" r="221">
      <c s="3" r="A221" t="s">
        <v>967</v>
      </c>
    </row>
    <row spans="1:7" r="222">
      <c s="4" r="A222" t="s">
        <v>42</v>
      </c>
      <c s="6" r="C222" t="n">
        <v>4117</v>
      </c>
      <c s="6" r="D222" t="n">
        <v>3619</v>
      </c>
    </row>
    <row spans="1:7" r="223">
      <c s="4" r="A223" t="s">
        <v>1002</v>
      </c>
    </row>
    <row spans="1:7" r="224">
      <c s="3" r="A224" t="s">
        <v>929</v>
      </c>
    </row>
    <row spans="1:7" r="225">
      <c s="4" r="A225" t="s">
        <v>42</v>
      </c>
      <c s="6" r="C225" t="n">
        <v>5027</v>
      </c>
      <c s="6" r="D225" t="n">
        <v>3896</v>
      </c>
    </row>
    <row spans="1:7" r="226">
      <c s="3" r="A226" t="s">
        <v>967</v>
      </c>
    </row>
    <row spans="1:7" r="227">
      <c s="4" r="A227" t="s">
        <v>42</v>
      </c>
      <c s="6" r="C227" t="n">
        <v>5027</v>
      </c>
      <c s="6" r="D227" t="n">
        <v>3896</v>
      </c>
    </row>
    <row spans="1:7" r="228">
      <c s="4" r="A228" t="s">
        <v>1003</v>
      </c>
    </row>
    <row spans="1:7" r="229">
      <c s="3" r="A229" t="s">
        <v>929</v>
      </c>
    </row>
    <row spans="1:7" r="230">
      <c s="4" r="A230" t="s">
        <v>42</v>
      </c>
      <c s="4" r="B230" t="s">
        <v>38</v>
      </c>
      <c s="6" r="C230" t="n">
        <v>16623</v>
      </c>
      <c s="6" r="D230" t="n">
        <v>17369</v>
      </c>
    </row>
    <row spans="1:7" r="231">
      <c s="3" r="A231" t="s">
        <v>967</v>
      </c>
    </row>
    <row spans="1:7" r="232">
      <c s="4" r="A232" t="s">
        <v>42</v>
      </c>
      <c s="4" r="B232" t="s">
        <v>38</v>
      </c>
      <c s="6" r="C232" t="n">
        <v>16623</v>
      </c>
      <c s="6" r="D232" t="n">
        <v>17369</v>
      </c>
    </row>
    <row spans="1:7" r="233">
      <c s="4" r="A233" t="s">
        <v>1004</v>
      </c>
    </row>
    <row spans="1:7" r="234">
      <c s="3" r="A234" t="s">
        <v>929</v>
      </c>
    </row>
    <row spans="1:7" r="235">
      <c s="4" r="A235" t="s">
        <v>42</v>
      </c>
      <c s="6" r="C235" t="n">
        <v>0</v>
      </c>
      <c s="6" r="D235" t="n">
        <v>0</v>
      </c>
    </row>
    <row spans="1:7" r="236">
      <c s="3" r="A236" t="s">
        <v>967</v>
      </c>
    </row>
    <row spans="1:7" r="237">
      <c s="4" r="A237" t="s">
        <v>42</v>
      </c>
      <c s="6" r="C237" t="n">
        <v>0</v>
      </c>
      <c s="6" r="D237" t="n">
        <v>0</v>
      </c>
    </row>
    <row spans="1:7" r="238">
      <c s="4" r="A238" t="s">
        <v>1005</v>
      </c>
    </row>
    <row spans="1:7" r="239">
      <c s="3" r="A239" t="s">
        <v>929</v>
      </c>
    </row>
    <row spans="1:7" r="240">
      <c s="4" r="A240" t="s">
        <v>42</v>
      </c>
      <c s="6" r="C240" t="n">
        <v>21650</v>
      </c>
      <c s="6" r="D240" t="n">
        <v>21265</v>
      </c>
    </row>
    <row spans="1:7" r="241">
      <c s="3" r="A241" t="s">
        <v>967</v>
      </c>
    </row>
    <row spans="1:7" r="242">
      <c s="4" r="A242" t="s">
        <v>42</v>
      </c>
      <c s="6" r="C242" t="n">
        <v>21650</v>
      </c>
      <c s="6" r="D242" t="n">
        <v>21265</v>
      </c>
    </row>
    <row spans="1:7" r="243">
      <c s="4" r="A243" t="s">
        <v>1006</v>
      </c>
    </row>
    <row spans="1:7" r="244">
      <c s="3" r="A244" t="s">
        <v>929</v>
      </c>
    </row>
    <row spans="1:7" r="245">
      <c s="4" r="A245" t="s">
        <v>42</v>
      </c>
      <c s="6" r="C245" t="n">
        <v>34</v>
      </c>
      <c s="6" r="D245" t="n">
        <v>40</v>
      </c>
    </row>
    <row spans="1:7" r="246">
      <c s="3" r="A246" t="s">
        <v>967</v>
      </c>
    </row>
    <row spans="1:7" r="247">
      <c s="4" r="A247" t="s">
        <v>42</v>
      </c>
      <c s="6" r="C247" t="n">
        <v>34</v>
      </c>
      <c s="6" r="D247" t="n">
        <v>40</v>
      </c>
    </row>
    <row spans="1:7" r="248">
      <c s="4" r="A248" t="s">
        <v>1007</v>
      </c>
    </row>
    <row spans="1:7" r="249">
      <c s="3" r="A249" t="s">
        <v>929</v>
      </c>
    </row>
    <row spans="1:7" r="250">
      <c s="4" r="A250" t="s">
        <v>42</v>
      </c>
      <c s="6" r="C250" t="n">
        <v>4951</v>
      </c>
      <c s="6" r="D250" t="n">
        <v>4410</v>
      </c>
    </row>
    <row spans="1:7" r="251">
      <c s="3" r="A251" t="s">
        <v>967</v>
      </c>
    </row>
    <row spans="1:7" r="252">
      <c s="4" r="A252" t="s">
        <v>42</v>
      </c>
      <c s="6" r="C252" t="n">
        <v>4951</v>
      </c>
      <c s="6" r="D252" t="n">
        <v>4410</v>
      </c>
    </row>
    <row spans="1:7" r="253">
      <c s="4" r="A253" t="s">
        <v>1008</v>
      </c>
    </row>
    <row spans="1:7" r="254">
      <c s="3" r="A254" t="s">
        <v>929</v>
      </c>
    </row>
    <row spans="1:7" r="255">
      <c s="4" r="A255" t="s">
        <v>42</v>
      </c>
      <c s="6" r="C255" t="n">
        <v>25507</v>
      </c>
      <c s="6" r="D255" t="n">
        <v>25232</v>
      </c>
    </row>
    <row spans="1:7" r="256">
      <c s="3" r="A256" t="s">
        <v>967</v>
      </c>
    </row>
    <row spans="1:7" r="257">
      <c s="4" r="A257" t="s">
        <v>42</v>
      </c>
      <c s="6" r="C257" t="n">
        <v>25507</v>
      </c>
      <c s="6" r="D257" t="n">
        <v>25232</v>
      </c>
    </row>
    <row spans="1:7" r="258">
      <c s="3" r="A258" t="s">
        <v>977</v>
      </c>
    </row>
    <row spans="1:7" r="259">
      <c s="4" r="A259" t="s">
        <v>978</v>
      </c>
      <c s="6" r="C259" t="n">
        <v>25507</v>
      </c>
      <c s="6" r="D259" t="n">
        <v>25232</v>
      </c>
    </row>
    <row spans="1:7" r="260">
      <c s="4" r="A260" t="s">
        <v>1009</v>
      </c>
    </row>
    <row spans="1:7" r="261">
      <c s="3" r="A261" t="s">
        <v>977</v>
      </c>
    </row>
    <row spans="1:7" r="262">
      <c s="4" r="A262" t="s">
        <v>978</v>
      </c>
      <c s="6" r="C262" t="n">
        <v>13543</v>
      </c>
      <c s="6" r="D262" t="n">
        <v>8128</v>
      </c>
    </row>
    <row spans="1:7" r="263">
      <c s="4" r="A263" t="s">
        <v>1010</v>
      </c>
    </row>
    <row spans="1:7" r="264">
      <c s="3" r="A264" t="s">
        <v>977</v>
      </c>
    </row>
    <row spans="1:7" r="265">
      <c s="4" r="A265" t="s">
        <v>978</v>
      </c>
      <c s="6" r="C265" t="n">
        <v>5106</v>
      </c>
      <c s="6" r="D265" t="n">
        <v>10159</v>
      </c>
    </row>
    <row spans="1:7" r="266">
      <c s="4" r="A266" t="s">
        <v>1011</v>
      </c>
    </row>
    <row spans="1:7" r="267">
      <c s="3" r="A267" t="s">
        <v>977</v>
      </c>
    </row>
    <row spans="1:7" r="268">
      <c s="4" r="A268" t="s">
        <v>978</v>
      </c>
      <c s="6" r="C268" t="n">
        <v>6858</v>
      </c>
      <c s="6" r="D268" t="n">
        <v>6945</v>
      </c>
    </row>
    <row spans="1:7" r="269">
      <c s="4" r="A269" t="s">
        <v>1012</v>
      </c>
    </row>
    <row spans="1:7" r="270">
      <c s="3" r="A270" t="s">
        <v>929</v>
      </c>
    </row>
    <row spans="1:7" r="271">
      <c s="4" r="A271" t="s">
        <v>42</v>
      </c>
      <c s="6" r="C271" t="n">
        <v>16664</v>
      </c>
      <c s="6" r="D271" t="n">
        <v>17458</v>
      </c>
    </row>
    <row spans="1:7" r="272">
      <c s="3" r="A272" t="s">
        <v>967</v>
      </c>
    </row>
    <row spans="1:7" r="273">
      <c s="4" r="A273" t="s">
        <v>42</v>
      </c>
      <c s="6" r="C273" t="n">
        <v>16664</v>
      </c>
      <c s="6" r="D273" t="n">
        <v>17458</v>
      </c>
    </row>
    <row spans="1:7" r="274">
      <c s="4" r="A274" t="s">
        <v>1013</v>
      </c>
    </row>
    <row spans="1:7" r="275">
      <c s="3" r="A275" t="s">
        <v>929</v>
      </c>
    </row>
    <row spans="1:7" r="276">
      <c s="4" r="A276" t="s">
        <v>42</v>
      </c>
      <c s="6" r="C276" t="n">
        <v>618</v>
      </c>
      <c s="6" r="D276" t="n">
        <v>779</v>
      </c>
    </row>
    <row spans="1:7" r="277">
      <c s="3" r="A277" t="s">
        <v>967</v>
      </c>
    </row>
    <row spans="1:7" r="278">
      <c s="4" r="A278" t="s">
        <v>42</v>
      </c>
      <c s="6" r="C278" t="n">
        <v>618</v>
      </c>
      <c s="6" r="D278" t="n">
        <v>779</v>
      </c>
    </row>
    <row spans="1:7" r="279">
      <c s="4" r="A279" t="s">
        <v>1014</v>
      </c>
    </row>
    <row spans="1:7" r="280">
      <c s="3" r="A280" t="s">
        <v>929</v>
      </c>
    </row>
    <row spans="1:7" r="281">
      <c s="4" r="A281" t="s">
        <v>42</v>
      </c>
      <c s="6" r="C281" t="n">
        <v>5444</v>
      </c>
      <c s="6" r="D281" t="n">
        <v>5227</v>
      </c>
    </row>
    <row spans="1:7" r="282">
      <c s="3" r="A282" t="s">
        <v>967</v>
      </c>
    </row>
    <row spans="1:7" r="283">
      <c s="4" r="A283" t="s">
        <v>42</v>
      </c>
      <c s="6" r="C283" t="n">
        <v>5444</v>
      </c>
      <c s="6" r="D283" t="n">
        <v>5227</v>
      </c>
    </row>
    <row spans="1:7" r="284">
      <c s="4" r="A284" t="s">
        <v>1015</v>
      </c>
    </row>
    <row spans="1:7" r="285">
      <c s="3" r="A285" t="s">
        <v>929</v>
      </c>
    </row>
    <row spans="1:7" r="286">
      <c s="4" r="A286" t="s">
        <v>42</v>
      </c>
      <c s="6" r="C286" t="n">
        <v>6062</v>
      </c>
      <c s="6" r="D286" t="n">
        <v>6006</v>
      </c>
    </row>
    <row spans="1:7" r="287">
      <c s="3" r="A287" t="s">
        <v>967</v>
      </c>
    </row>
    <row spans="1:7" r="288">
      <c s="4" r="A288" t="s">
        <v>42</v>
      </c>
      <c s="6" r="C288" t="n">
        <v>6062</v>
      </c>
      <c s="6" r="D288" t="n">
        <v>6006</v>
      </c>
    </row>
    <row spans="1:7" r="289">
      <c s="4" r="A289" t="s">
        <v>1016</v>
      </c>
    </row>
    <row spans="1:7" r="290">
      <c s="3" r="A290" t="s">
        <v>929</v>
      </c>
    </row>
    <row spans="1:7" r="291">
      <c s="4" r="A291" t="s">
        <v>42</v>
      </c>
      <c s="4" r="B291" t="s">
        <v>38</v>
      </c>
      <c s="6" r="C291" t="n">
        <v>10602</v>
      </c>
      <c s="6" r="D291" t="n">
        <v>11452</v>
      </c>
    </row>
    <row spans="1:7" r="292">
      <c s="3" r="A292" t="s">
        <v>967</v>
      </c>
    </row>
    <row spans="1:7" r="293">
      <c s="4" r="A293" t="s">
        <v>42</v>
      </c>
      <c s="4" r="B293" t="s">
        <v>38</v>
      </c>
      <c s="6" r="C293" t="n">
        <v>10602</v>
      </c>
      <c s="6" r="D293" t="n">
        <v>11452</v>
      </c>
    </row>
    <row spans="1:7" r="294">
      <c s="4" r="A294" t="s">
        <v>1017</v>
      </c>
    </row>
    <row spans="1:7" r="295">
      <c s="3" r="A295" t="s">
        <v>929</v>
      </c>
    </row>
    <row spans="1:7" r="296">
      <c s="4" r="A296" t="s">
        <v>42</v>
      </c>
      <c s="6" r="C296" t="n">
        <v>0</v>
      </c>
      <c s="6" r="D296" t="n">
        <v>0</v>
      </c>
    </row>
    <row spans="1:7" r="297">
      <c s="3" r="A297" t="s">
        <v>967</v>
      </c>
    </row>
    <row spans="1:7" r="298">
      <c s="4" r="A298" t="s">
        <v>42</v>
      </c>
      <c s="6" r="C298" t="n">
        <v>0</v>
      </c>
      <c s="6" r="D298" t="n">
        <v>0</v>
      </c>
    </row>
    <row spans="1:7" r="299">
      <c s="4" r="A299" t="s">
        <v>1018</v>
      </c>
    </row>
    <row spans="1:7" r="300">
      <c s="3" r="A300" t="s">
        <v>929</v>
      </c>
    </row>
    <row spans="1:7" r="301">
      <c s="4" r="A301" t="s">
        <v>42</v>
      </c>
      <c s="6" r="C301" t="n">
        <v>16664</v>
      </c>
      <c s="6" r="D301" t="n">
        <v>17458</v>
      </c>
    </row>
    <row spans="1:7" r="302">
      <c s="3" r="A302" t="s">
        <v>967</v>
      </c>
    </row>
    <row spans="1:7" r="303">
      <c s="4" r="A303" t="s">
        <v>42</v>
      </c>
      <c s="6" r="C303" t="n">
        <v>16664</v>
      </c>
      <c s="6" r="D303" t="n">
        <v>17458</v>
      </c>
    </row>
    <row spans="1:7" r="304">
      <c s="4" r="A304" t="s">
        <v>1019</v>
      </c>
    </row>
    <row spans="1:7" r="305">
      <c s="3" r="A305" t="s">
        <v>929</v>
      </c>
    </row>
    <row spans="1:7" r="306">
      <c s="4" r="A306" t="s">
        <v>42</v>
      </c>
      <c s="6" r="C306" t="n">
        <v>159</v>
      </c>
      <c s="6" r="D306" t="n">
        <v>257</v>
      </c>
    </row>
    <row spans="1:7" r="307">
      <c s="3" r="A307" t="s">
        <v>967</v>
      </c>
    </row>
    <row spans="1:7" r="308">
      <c s="4" r="A308" t="s">
        <v>42</v>
      </c>
      <c s="6" r="C308" t="n">
        <v>159</v>
      </c>
      <c s="6" r="D308" t="n">
        <v>257</v>
      </c>
    </row>
    <row spans="1:7" r="309">
      <c s="4" r="A309" t="s">
        <v>1020</v>
      </c>
    </row>
    <row spans="1:7" r="310">
      <c s="3" r="A310" t="s">
        <v>929</v>
      </c>
    </row>
    <row spans="1:7" r="311">
      <c s="4" r="A311" t="s">
        <v>42</v>
      </c>
      <c s="6" r="C311" t="n">
        <v>8246</v>
      </c>
      <c s="6" r="D311" t="n">
        <v>6346</v>
      </c>
    </row>
    <row spans="1:7" r="312">
      <c s="3" r="A312" t="s">
        <v>967</v>
      </c>
    </row>
    <row spans="1:7" r="313">
      <c s="4" r="A313" t="s">
        <v>42</v>
      </c>
      <c s="6" r="C313" t="n">
        <v>8246</v>
      </c>
      <c s="6" r="D313" t="n">
        <v>6346</v>
      </c>
    </row>
    <row spans="1:7" r="314">
      <c s="4" r="A314" t="s">
        <v>1021</v>
      </c>
    </row>
    <row spans="1:7" r="315">
      <c s="3" r="A315" t="s">
        <v>929</v>
      </c>
    </row>
    <row spans="1:7" r="316">
      <c s="4" r="A316" t="s">
        <v>42</v>
      </c>
      <c s="6" r="C316" t="n">
        <v>1244</v>
      </c>
      <c s="6" r="D316" t="n">
        <v>1317</v>
      </c>
    </row>
    <row spans="1:7" r="317">
      <c s="3" r="A317" t="s">
        <v>967</v>
      </c>
    </row>
    <row spans="1:7" r="318">
      <c s="4" r="A318" t="s">
        <v>42</v>
      </c>
      <c s="6" r="C318" t="n">
        <v>1244</v>
      </c>
      <c s="6" r="D318" t="n">
        <v>1317</v>
      </c>
    </row>
    <row spans="1:7" r="319">
      <c s="4" r="A319" t="s">
        <v>1022</v>
      </c>
    </row>
    <row spans="1:7" r="320">
      <c s="3" r="A320" t="s">
        <v>929</v>
      </c>
    </row>
    <row spans="1:7" r="321">
      <c s="4" r="A321" t="s">
        <v>42</v>
      </c>
      <c s="6" r="C321" t="n">
        <v>20</v>
      </c>
      <c s="6" r="D321" t="n">
        <v>27</v>
      </c>
    </row>
    <row spans="1:7" r="322">
      <c s="3" r="A322" t="s">
        <v>967</v>
      </c>
    </row>
    <row spans="1:7" r="323">
      <c s="4" r="A323" t="s">
        <v>42</v>
      </c>
      <c s="6" r="C323" t="n">
        <v>20</v>
      </c>
      <c s="6" r="D323" t="n">
        <v>27</v>
      </c>
    </row>
    <row spans="1:7" r="324">
      <c s="4" r="A324" t="s">
        <v>1023</v>
      </c>
    </row>
    <row spans="1:7" r="325">
      <c s="3" r="A325" t="s">
        <v>929</v>
      </c>
    </row>
    <row spans="1:7" r="326">
      <c s="4" r="A326" t="s">
        <v>42</v>
      </c>
      <c s="6" r="C326" t="n">
        <v>705</v>
      </c>
      <c s="6" r="D326" t="n">
        <v>728</v>
      </c>
    </row>
    <row spans="1:7" r="327">
      <c s="3" r="A327" t="s">
        <v>967</v>
      </c>
    </row>
    <row spans="1:7" r="328">
      <c s="4" r="A328" t="s">
        <v>42</v>
      </c>
      <c s="6" r="C328" t="n">
        <v>705</v>
      </c>
      <c s="6" r="D328" t="n">
        <v>728</v>
      </c>
    </row>
    <row spans="1:7" r="329">
      <c s="4" r="A329" t="s">
        <v>1024</v>
      </c>
    </row>
    <row spans="1:7" r="330">
      <c s="3" r="A330" t="s">
        <v>929</v>
      </c>
    </row>
    <row spans="1:7" r="331">
      <c s="4" r="A331" t="s">
        <v>42</v>
      </c>
      <c s="6" r="C331" t="n">
        <v>725</v>
      </c>
      <c s="6" r="D331" t="n">
        <v>755</v>
      </c>
    </row>
    <row spans="1:7" r="332">
      <c s="3" r="A332" t="s">
        <v>967</v>
      </c>
    </row>
    <row spans="1:7" r="333">
      <c s="4" r="A333" t="s">
        <v>42</v>
      </c>
      <c s="6" r="C333" t="n">
        <v>725</v>
      </c>
      <c s="6" r="D333" t="n">
        <v>755</v>
      </c>
    </row>
    <row spans="1:7" r="334">
      <c s="4" r="A334" t="s">
        <v>1025</v>
      </c>
    </row>
    <row spans="1:7" r="335">
      <c s="3" r="A335" t="s">
        <v>929</v>
      </c>
    </row>
    <row spans="1:7" r="336">
      <c s="4" r="A336" t="s">
        <v>42</v>
      </c>
      <c s="4" r="B336" t="s">
        <v>38</v>
      </c>
      <c s="6" r="C336" t="n">
        <v>519</v>
      </c>
      <c s="6" r="D336" t="n">
        <v>562</v>
      </c>
    </row>
    <row spans="1:7" r="337">
      <c s="3" r="A337" t="s">
        <v>967</v>
      </c>
    </row>
    <row spans="1:7" r="338">
      <c s="4" r="A338" t="s">
        <v>42</v>
      </c>
      <c s="4" r="B338" t="s">
        <v>38</v>
      </c>
      <c s="6" r="C338" t="n">
        <v>519</v>
      </c>
      <c s="6" r="D338" t="n">
        <v>562</v>
      </c>
    </row>
    <row spans="1:7" r="339">
      <c s="4" r="A339" t="s">
        <v>1026</v>
      </c>
    </row>
    <row spans="1:7" r="340">
      <c s="3" r="A340" t="s">
        <v>929</v>
      </c>
    </row>
    <row spans="1:7" r="341">
      <c s="4" r="A341" t="s">
        <v>42</v>
      </c>
      <c s="6" r="C341" t="n">
        <v>0</v>
      </c>
      <c s="6" r="D341" t="n">
        <v>0</v>
      </c>
    </row>
    <row spans="1:7" r="342">
      <c s="3" r="A342" t="s">
        <v>967</v>
      </c>
    </row>
    <row spans="1:7" r="343">
      <c s="4" r="A343" t="s">
        <v>42</v>
      </c>
      <c s="6" r="C343" t="n">
        <v>0</v>
      </c>
      <c s="6" r="D343" t="n">
        <v>0</v>
      </c>
    </row>
    <row spans="1:7" r="344">
      <c s="4" r="A344" t="s">
        <v>1027</v>
      </c>
    </row>
    <row spans="1:7" r="345">
      <c s="3" r="A345" t="s">
        <v>929</v>
      </c>
    </row>
    <row spans="1:7" r="346">
      <c s="4" r="A346" t="s">
        <v>42</v>
      </c>
      <c s="6" r="C346" t="n">
        <v>1244</v>
      </c>
      <c s="6" r="D346" t="n">
        <v>1317</v>
      </c>
    </row>
    <row spans="1:7" r="347">
      <c s="3" r="A347" t="s">
        <v>967</v>
      </c>
    </row>
    <row spans="1:7" r="348">
      <c s="4" r="A348" t="s">
        <v>42</v>
      </c>
      <c s="6" r="C348" t="n">
        <v>1244</v>
      </c>
      <c s="6" r="D348" t="n">
        <v>1317</v>
      </c>
    </row>
    <row spans="1:7" r="349">
      <c s="4" r="A349" t="s">
        <v>1028</v>
      </c>
    </row>
    <row spans="1:7" r="350">
      <c s="3" r="A350" t="s">
        <v>929</v>
      </c>
    </row>
    <row spans="1:7" r="351">
      <c s="4" r="A351" t="s">
        <v>42</v>
      </c>
      <c s="6" r="C351" t="n">
        <v>50</v>
      </c>
      <c s="6" r="D351" t="n">
        <v>8</v>
      </c>
    </row>
    <row spans="1:7" r="352">
      <c s="3" r="A352" t="s">
        <v>967</v>
      </c>
    </row>
    <row spans="1:7" r="353">
      <c s="4" r="A353" t="s">
        <v>42</v>
      </c>
      <c s="6" r="C353" t="n">
        <v>50</v>
      </c>
      <c s="6" r="D353" t="n">
        <v>8</v>
      </c>
    </row>
    <row spans="1:7" r="354">
      <c s="4" r="A354" t="s">
        <v>1029</v>
      </c>
    </row>
    <row spans="1:7" r="355">
      <c s="3" r="A355" t="s">
        <v>929</v>
      </c>
    </row>
    <row spans="1:7" r="356">
      <c s="4" r="A356" t="s">
        <v>42</v>
      </c>
      <c s="6" r="C356" t="n">
        <v>655</v>
      </c>
      <c s="6" r="D356" t="n">
        <v>720</v>
      </c>
    </row>
    <row spans="1:7" r="357">
      <c s="3" r="A357" t="s">
        <v>967</v>
      </c>
    </row>
    <row spans="1:7" r="358">
      <c s="4" r="A358" t="s">
        <v>42</v>
      </c>
      <c s="6" r="C358" t="n">
        <v>655</v>
      </c>
      <c s="6" r="D358" t="n">
        <v>720</v>
      </c>
    </row>
    <row spans="1:7" r="359">
      <c s="4" r="A359" t="s">
        <v>1030</v>
      </c>
    </row>
    <row spans="1:7" r="360">
      <c s="3" r="A360" t="s">
        <v>929</v>
      </c>
    </row>
    <row spans="1:7" r="361">
      <c s="4" r="A361" t="s">
        <v>42</v>
      </c>
      <c s="6" r="C361" t="n">
        <v>64</v>
      </c>
      <c s="6" r="D361" t="n">
        <v>88</v>
      </c>
    </row>
    <row spans="1:7" r="362">
      <c s="3" r="A362" t="s">
        <v>967</v>
      </c>
    </row>
    <row spans="1:7" r="363">
      <c s="4" r="A363" t="s">
        <v>42</v>
      </c>
      <c s="6" r="C363" t="n">
        <v>64</v>
      </c>
      <c s="6" r="D363" t="n">
        <v>88</v>
      </c>
    </row>
    <row spans="1:7" r="364">
      <c s="4" r="A364" t="s">
        <v>1031</v>
      </c>
    </row>
    <row spans="1:7" r="365">
      <c s="3" r="A365" t="s">
        <v>929</v>
      </c>
    </row>
    <row spans="1:7" r="366">
      <c s="4" r="A366" t="s">
        <v>42</v>
      </c>
      <c s="6" r="C366" t="n">
        <v>4095</v>
      </c>
      <c s="6" r="D366" t="n">
        <v>4207</v>
      </c>
    </row>
    <row spans="1:7" r="367">
      <c s="3" r="A367" t="s">
        <v>967</v>
      </c>
    </row>
    <row spans="1:7" r="368">
      <c s="4" r="A368" t="s">
        <v>42</v>
      </c>
      <c s="6" r="C368" t="n">
        <v>4095</v>
      </c>
      <c s="6" r="D368" t="n">
        <v>4207</v>
      </c>
    </row>
    <row spans="1:7" r="369">
      <c s="4" r="A369" t="s">
        <v>1032</v>
      </c>
    </row>
    <row spans="1:7" r="370">
      <c s="3" r="A370" t="s">
        <v>929</v>
      </c>
    </row>
    <row spans="1:7" r="371">
      <c s="4" r="A371" t="s">
        <v>42</v>
      </c>
      <c s="6" r="C371" t="n">
        <v>121</v>
      </c>
      <c s="6" r="D371" t="n">
        <v>163</v>
      </c>
    </row>
    <row spans="1:7" r="372">
      <c s="3" r="A372" t="s">
        <v>967</v>
      </c>
    </row>
    <row spans="1:7" r="373">
      <c s="4" r="A373" t="s">
        <v>42</v>
      </c>
      <c s="6" r="C373" t="n">
        <v>121</v>
      </c>
      <c s="6" r="D373" t="n">
        <v>163</v>
      </c>
    </row>
    <row spans="1:7" r="374">
      <c s="4" r="A374" t="s">
        <v>1033</v>
      </c>
    </row>
    <row spans="1:7" r="375">
      <c s="3" r="A375" t="s">
        <v>929</v>
      </c>
    </row>
    <row spans="1:7" r="376">
      <c s="4" r="A376" t="s">
        <v>42</v>
      </c>
      <c s="6" r="C376" t="n">
        <v>2425</v>
      </c>
      <c s="6" r="D376" t="n">
        <v>2289</v>
      </c>
    </row>
    <row spans="1:7" r="377">
      <c s="3" r="A377" t="s">
        <v>967</v>
      </c>
    </row>
    <row spans="1:7" r="378">
      <c s="4" r="A378" t="s">
        <v>42</v>
      </c>
      <c s="6" r="C378" t="n">
        <v>2425</v>
      </c>
      <c s="6" r="D378" t="n">
        <v>2289</v>
      </c>
    </row>
    <row spans="1:7" r="379">
      <c s="4" r="A379" t="s">
        <v>1034</v>
      </c>
    </row>
    <row spans="1:7" r="380">
      <c s="3" r="A380" t="s">
        <v>929</v>
      </c>
    </row>
    <row spans="1:7" r="381">
      <c s="4" r="A381" t="s">
        <v>42</v>
      </c>
      <c s="6" r="C381" t="n">
        <v>2546</v>
      </c>
      <c s="6" r="D381" t="n">
        <v>2452</v>
      </c>
    </row>
    <row spans="1:7" r="382">
      <c s="3" r="A382" t="s">
        <v>967</v>
      </c>
    </row>
    <row spans="1:7" r="383">
      <c s="4" r="A383" t="s">
        <v>42</v>
      </c>
      <c s="6" r="C383" t="n">
        <v>2546</v>
      </c>
      <c s="6" r="D383" t="n">
        <v>2452</v>
      </c>
    </row>
    <row spans="1:7" r="384">
      <c s="4" r="A384" t="s">
        <v>1035</v>
      </c>
    </row>
    <row spans="1:7" r="385">
      <c s="3" r="A385" t="s">
        <v>929</v>
      </c>
    </row>
    <row spans="1:7" r="386">
      <c s="4" r="A386" t="s">
        <v>42</v>
      </c>
      <c s="4" r="B386" t="s">
        <v>38</v>
      </c>
      <c s="6" r="C386" t="n">
        <v>1613</v>
      </c>
      <c s="6" r="D386" t="n">
        <v>1843</v>
      </c>
    </row>
    <row spans="1:7" r="387">
      <c s="3" r="A387" t="s">
        <v>967</v>
      </c>
    </row>
    <row spans="1:7" r="388">
      <c s="4" r="A388" t="s">
        <v>42</v>
      </c>
      <c s="4" r="B388" t="s">
        <v>38</v>
      </c>
      <c s="6" r="C388" t="n">
        <v>1613</v>
      </c>
      <c s="6" r="D388" t="n">
        <v>1843</v>
      </c>
    </row>
    <row spans="1:7" r="389">
      <c s="4" r="A389" t="s">
        <v>1036</v>
      </c>
    </row>
    <row spans="1:7" r="390">
      <c s="3" r="A390" t="s">
        <v>929</v>
      </c>
    </row>
    <row spans="1:7" r="391">
      <c s="4" r="A391" t="s">
        <v>42</v>
      </c>
      <c s="6" r="C391" t="n">
        <v>0</v>
      </c>
      <c s="6" r="D391" t="n">
        <v>0</v>
      </c>
    </row>
    <row spans="1:7" r="392">
      <c s="3" r="A392" t="s">
        <v>967</v>
      </c>
    </row>
    <row spans="1:7" r="393">
      <c s="4" r="A393" t="s">
        <v>42</v>
      </c>
      <c s="6" r="C393" t="n">
        <v>0</v>
      </c>
      <c s="6" r="D393" t="n">
        <v>0</v>
      </c>
    </row>
    <row spans="1:7" r="394">
      <c s="4" r="A394" t="s">
        <v>1037</v>
      </c>
    </row>
    <row spans="1:7" r="395">
      <c s="3" r="A395" t="s">
        <v>929</v>
      </c>
    </row>
    <row spans="1:7" r="396">
      <c s="4" r="A396" t="s">
        <v>42</v>
      </c>
      <c s="6" r="C396" t="n">
        <v>4159</v>
      </c>
      <c s="6" r="D396" t="n">
        <v>4295</v>
      </c>
    </row>
    <row spans="1:7" r="397">
      <c s="3" r="A397" t="s">
        <v>967</v>
      </c>
    </row>
    <row spans="1:7" r="398">
      <c s="4" r="A398" t="s">
        <v>42</v>
      </c>
      <c s="6" r="C398" t="n">
        <v>4159</v>
      </c>
      <c s="6" r="D398" t="n">
        <v>4295</v>
      </c>
    </row>
    <row spans="1:7" r="399">
      <c s="4" r="A399" t="s">
        <v>1038</v>
      </c>
    </row>
    <row spans="1:7" r="400">
      <c s="3" r="A400" t="s">
        <v>929</v>
      </c>
    </row>
    <row spans="1:7" r="401">
      <c s="4" r="A401" t="s">
        <v>42</v>
      </c>
      <c s="6" r="C401" t="n">
        <v>0</v>
      </c>
      <c s="6" r="D401" t="n">
        <v>0</v>
      </c>
    </row>
    <row spans="1:7" r="402">
      <c s="3" r="A402" t="s">
        <v>967</v>
      </c>
    </row>
    <row spans="1:7" r="403">
      <c s="4" r="A403" t="s">
        <v>42</v>
      </c>
      <c s="6" r="C403" t="n">
        <v>0</v>
      </c>
      <c s="6" r="D403" t="n">
        <v>0</v>
      </c>
    </row>
    <row spans="1:7" r="404">
      <c s="4" r="A404" t="s">
        <v>1039</v>
      </c>
    </row>
    <row spans="1:7" r="405">
      <c s="3" r="A405" t="s">
        <v>929</v>
      </c>
    </row>
    <row spans="1:7" r="406">
      <c s="4" r="A406" t="s">
        <v>42</v>
      </c>
      <c s="6" r="C406" t="n">
        <v>3172</v>
      </c>
      <c s="6" r="D406" t="n">
        <v>2638</v>
      </c>
    </row>
    <row spans="1:7" r="407">
      <c s="3" r="A407" t="s">
        <v>967</v>
      </c>
    </row>
    <row spans="1:7" r="408">
      <c s="4" r="A408" t="s">
        <v>42</v>
      </c>
      <c s="6" r="C408" t="n">
        <v>3172</v>
      </c>
      <c s="6" r="D408" t="n">
        <v>2638</v>
      </c>
    </row>
    <row spans="1:7" r="409">
      <c s="4" r="A409" t="s">
        <v>1040</v>
      </c>
    </row>
    <row spans="1:7" r="410">
      <c s="3" r="A410" t="s">
        <v>929</v>
      </c>
    </row>
    <row spans="1:7" r="411">
      <c s="4" r="A411" t="s">
        <v>42</v>
      </c>
      <c s="6" r="C411" t="n">
        <v>22067</v>
      </c>
      <c s="6" r="D411" t="n">
        <v>23070</v>
      </c>
    </row>
    <row spans="1:7" r="412">
      <c s="3" r="A412" t="s">
        <v>967</v>
      </c>
    </row>
    <row spans="1:7" r="413">
      <c s="4" r="A413" t="s">
        <v>42</v>
      </c>
      <c s="6" r="C413" t="n">
        <v>22067</v>
      </c>
      <c s="6" r="D413" t="n">
        <v>23070</v>
      </c>
    </row>
    <row spans="1:7" r="414">
      <c s="4" r="A414" t="s">
        <v>1041</v>
      </c>
    </row>
    <row spans="1:7" r="415">
      <c s="3" r="A415" t="s">
        <v>929</v>
      </c>
    </row>
    <row spans="1:7" r="416">
      <c s="4" r="A416" t="s">
        <v>42</v>
      </c>
      <c s="6" r="C416" t="n">
        <v>47574</v>
      </c>
      <c s="6" r="D416" t="n">
        <v>48302</v>
      </c>
    </row>
    <row spans="1:7" r="417">
      <c s="3" r="A417" t="s">
        <v>967</v>
      </c>
    </row>
    <row spans="1:7" r="418">
      <c s="4" r="A418" t="s">
        <v>42</v>
      </c>
      <c s="6" r="C418" t="n">
        <v>47574</v>
      </c>
      <c s="6" r="D418" t="n">
        <v>48302</v>
      </c>
    </row>
    <row spans="1:7" r="419">
      <c s="4" r="A419" t="s">
        <v>1042</v>
      </c>
    </row>
    <row spans="1:7" r="420">
      <c s="3" r="A420" t="s">
        <v>929</v>
      </c>
    </row>
    <row spans="1:7" r="421">
      <c s="4" r="A421" t="s">
        <v>965</v>
      </c>
      <c s="6" r="C421" t="n">
        <v>-19</v>
      </c>
      <c s="6" r="D421" t="n">
        <v>-18</v>
      </c>
    </row>
    <row spans="1:7" r="422">
      <c s="4" r="A422" t="s">
        <v>930</v>
      </c>
      <c s="6" r="C422" t="n">
        <v>7502</v>
      </c>
      <c s="6" r="D422" t="n">
        <v>7833</v>
      </c>
    </row>
    <row spans="1:7" r="423">
      <c s="4" r="A423" t="s">
        <v>43</v>
      </c>
      <c s="6" r="C423" t="n">
        <v>-976</v>
      </c>
      <c s="6" r="D423" t="n">
        <v>-1004</v>
      </c>
    </row>
    <row spans="1:7" r="424">
      <c s="4" r="A424" t="s">
        <v>44</v>
      </c>
      <c s="6" r="C424" t="n">
        <v>6526</v>
      </c>
      <c s="6" r="D424" t="n">
        <v>6829</v>
      </c>
    </row>
    <row spans="1:7" r="425">
      <c s="4" r="A425" t="s">
        <v>1043</v>
      </c>
    </row>
    <row spans="1:7" r="426">
      <c s="3" r="A426" t="s">
        <v>929</v>
      </c>
    </row>
    <row spans="1:7" r="427">
      <c s="4" r="A427" t="s">
        <v>42</v>
      </c>
      <c s="6" r="C427" t="n">
        <v>221</v>
      </c>
      <c s="6" r="D427" t="n">
        <v>272</v>
      </c>
    </row>
    <row spans="1:7" r="428">
      <c s="3" r="A428" t="s">
        <v>967</v>
      </c>
    </row>
    <row spans="1:7" r="429">
      <c s="4" r="A429" t="s">
        <v>42</v>
      </c>
      <c s="6" r="C429" t="n">
        <v>221</v>
      </c>
      <c s="6" r="D429" t="n">
        <v>272</v>
      </c>
    </row>
    <row spans="1:7" r="430">
      <c s="4" r="A430" t="s">
        <v>1044</v>
      </c>
    </row>
    <row spans="1:7" r="431">
      <c s="3" r="A431" t="s">
        <v>929</v>
      </c>
    </row>
    <row spans="1:7" r="432">
      <c s="4" r="A432" t="s">
        <v>42</v>
      </c>
      <c s="6" r="C432" t="n">
        <v>1772</v>
      </c>
      <c s="6" r="D432" t="n">
        <v>1922</v>
      </c>
    </row>
    <row spans="1:7" r="433">
      <c s="3" r="A433" t="s">
        <v>967</v>
      </c>
    </row>
    <row spans="1:7" r="434">
      <c s="4" r="A434" t="s">
        <v>42</v>
      </c>
      <c s="6" r="C434" t="n">
        <v>1772</v>
      </c>
      <c s="6" r="D434" t="n">
        <v>1922</v>
      </c>
    </row>
    <row spans="1:7" r="435">
      <c s="4" r="A435" t="s">
        <v>1045</v>
      </c>
    </row>
    <row spans="1:7" r="436">
      <c s="3" r="A436" t="s">
        <v>929</v>
      </c>
    </row>
    <row spans="1:7" r="437">
      <c s="4" r="A437" t="s">
        <v>42</v>
      </c>
      <c s="6" r="C437" t="n">
        <v>1993</v>
      </c>
      <c s="6" r="D437" t="n">
        <v>2194</v>
      </c>
    </row>
    <row spans="1:7" r="438">
      <c s="3" r="A438" t="s">
        <v>967</v>
      </c>
    </row>
    <row spans="1:7" r="439">
      <c s="4" r="A439" t="s">
        <v>42</v>
      </c>
      <c s="6" r="C439" t="n">
        <v>1993</v>
      </c>
      <c s="6" r="D439" t="n">
        <v>2194</v>
      </c>
    </row>
    <row spans="1:7" r="440">
      <c s="4" r="A440" t="s">
        <v>1046</v>
      </c>
    </row>
    <row spans="1:7" r="441">
      <c s="3" r="A441" t="s">
        <v>929</v>
      </c>
    </row>
    <row spans="1:7" r="442">
      <c s="4" r="A442" t="s">
        <v>42</v>
      </c>
      <c s="4" r="B442" t="s">
        <v>38</v>
      </c>
      <c s="6" r="C442" t="n">
        <v>5528</v>
      </c>
      <c s="6" r="D442" t="n">
        <v>5657</v>
      </c>
    </row>
    <row spans="1:7" r="443">
      <c s="3" r="A443" t="s">
        <v>967</v>
      </c>
    </row>
    <row spans="1:7" r="444">
      <c s="4" r="A444" t="s">
        <v>42</v>
      </c>
      <c s="4" r="B444" t="s">
        <v>38</v>
      </c>
      <c s="6" r="C444" t="n">
        <v>5528</v>
      </c>
      <c s="6" r="D444" t="n">
        <v>5657</v>
      </c>
    </row>
    <row spans="1:7" r="445">
      <c s="4" r="A445" t="s">
        <v>1047</v>
      </c>
    </row>
    <row spans="1:7" r="446">
      <c s="3" r="A446" t="s">
        <v>929</v>
      </c>
    </row>
    <row spans="1:7" r="447">
      <c s="4" r="A447" t="s">
        <v>42</v>
      </c>
      <c s="6" r="C447" t="n">
        <v>0</v>
      </c>
      <c s="6" r="D447" t="n">
        <v>0</v>
      </c>
    </row>
    <row spans="1:7" r="448">
      <c s="3" r="A448" t="s">
        <v>967</v>
      </c>
    </row>
    <row spans="1:7" r="449">
      <c s="4" r="A449" t="s">
        <v>42</v>
      </c>
      <c s="6" r="C449" t="n">
        <v>0</v>
      </c>
      <c s="6" r="D449" t="n">
        <v>0</v>
      </c>
    </row>
    <row spans="1:7" r="450">
      <c s="4" r="A450" t="s">
        <v>1048</v>
      </c>
    </row>
    <row spans="1:7" r="451">
      <c s="3" r="A451" t="s">
        <v>929</v>
      </c>
    </row>
    <row spans="1:7" r="452">
      <c s="4" r="A452" t="s">
        <v>42</v>
      </c>
      <c s="6" r="C452" t="n">
        <v>7521</v>
      </c>
      <c s="6" r="D452" t="n">
        <v>7851</v>
      </c>
    </row>
    <row spans="1:7" r="453">
      <c s="3" r="A453" t="s">
        <v>967</v>
      </c>
    </row>
    <row spans="1:7" r="454">
      <c s="4" r="A454" t="s">
        <v>42</v>
      </c>
      <c s="6" r="C454" t="n">
        <v>7521</v>
      </c>
      <c s="6" r="D454" t="n">
        <v>7851</v>
      </c>
    </row>
    <row spans="1:7" r="455">
      <c s="4" r="A455" t="s">
        <v>1049</v>
      </c>
    </row>
    <row spans="1:7" r="456">
      <c s="3" r="A456" t="s">
        <v>929</v>
      </c>
    </row>
    <row spans="1:7" r="457">
      <c s="4" r="A457" t="s">
        <v>42</v>
      </c>
      <c s="6" r="C457" t="n">
        <v>2</v>
      </c>
      <c s="6" r="D457" t="n">
        <v>2</v>
      </c>
    </row>
    <row spans="1:7" r="458">
      <c s="3" r="A458" t="s">
        <v>967</v>
      </c>
    </row>
    <row spans="1:7" r="459">
      <c s="4" r="A459" t="s">
        <v>42</v>
      </c>
      <c s="6" r="C459" t="n">
        <v>2</v>
      </c>
      <c s="6" r="D459" t="n">
        <v>2</v>
      </c>
    </row>
    <row spans="1:7" r="460">
      <c s="4" r="A460" t="s">
        <v>1050</v>
      </c>
    </row>
    <row spans="1:7" r="461">
      <c s="3" r="A461" t="s">
        <v>929</v>
      </c>
    </row>
    <row spans="1:7" r="462">
      <c s="4" r="A462" t="s">
        <v>42</v>
      </c>
      <c s="6" r="C462" t="n">
        <v>2205</v>
      </c>
      <c s="6" r="D462" t="n">
        <v>2226</v>
      </c>
    </row>
    <row spans="1:7" r="463">
      <c s="3" r="A463" t="s">
        <v>967</v>
      </c>
    </row>
    <row spans="1:7" r="464">
      <c s="4" r="A464" t="s">
        <v>42</v>
      </c>
      <c s="6" r="C464" t="n">
        <v>2205</v>
      </c>
      <c s="6" r="D464" t="n">
        <v>2226</v>
      </c>
    </row>
    <row spans="1:7" r="465">
      <c s="4" r="A465" t="s">
        <v>1051</v>
      </c>
    </row>
    <row spans="1:7" r="466">
      <c s="3" r="A466" t="s">
        <v>929</v>
      </c>
    </row>
    <row spans="1:7" r="467">
      <c s="4" r="A467" t="s">
        <v>42</v>
      </c>
      <c s="6" r="C467" t="n">
        <v>783</v>
      </c>
      <c s="6" r="D467" t="n">
        <v>758</v>
      </c>
    </row>
    <row spans="1:7" r="468">
      <c s="3" r="A468" t="s">
        <v>967</v>
      </c>
    </row>
    <row spans="1:7" r="469">
      <c s="4" r="A469" t="s">
        <v>42</v>
      </c>
      <c s="6" r="C469" t="n">
        <v>783</v>
      </c>
      <c s="6" r="D469" t="n">
        <v>758</v>
      </c>
    </row>
    <row spans="1:7" r="470">
      <c s="4" r="A470" t="s">
        <v>1052</v>
      </c>
    </row>
    <row spans="1:7" r="471">
      <c s="3" r="A471" t="s">
        <v>929</v>
      </c>
    </row>
    <row spans="1:7" r="472">
      <c s="4" r="A472" t="s">
        <v>42</v>
      </c>
      <c s="6" r="C472" t="n">
        <v>413</v>
      </c>
      <c s="6" r="D472" t="n">
        <v>377</v>
      </c>
    </row>
    <row spans="1:7" r="473">
      <c s="3" r="A473" t="s">
        <v>967</v>
      </c>
    </row>
    <row spans="1:7" r="474">
      <c s="4" r="A474" t="s">
        <v>42</v>
      </c>
      <c s="6" r="C474" t="n">
        <v>413</v>
      </c>
      <c s="6" r="D474" t="n">
        <v>377</v>
      </c>
    </row>
    <row spans="1:7" r="475">
      <c s="3" r="A475" t="s">
        <v>977</v>
      </c>
    </row>
    <row spans="1:7" r="476">
      <c s="4" r="A476" t="s">
        <v>978</v>
      </c>
      <c s="6" r="C476" t="n">
        <v>1393</v>
      </c>
      <c s="6" r="D476" t="n">
        <v>1102</v>
      </c>
    </row>
    <row spans="1:7" r="477">
      <c s="4" r="A477" t="s">
        <v>1053</v>
      </c>
    </row>
    <row spans="1:7" r="478">
      <c s="3" r="A478" t="s">
        <v>977</v>
      </c>
    </row>
    <row spans="1:7" r="479">
      <c s="4" r="A479" t="s">
        <v>978</v>
      </c>
      <c s="6" r="C479" t="n">
        <v>826</v>
      </c>
      <c s="6" r="D479" t="n">
        <v>603</v>
      </c>
    </row>
    <row spans="1:7" r="480">
      <c s="4" r="A480" t="s">
        <v>1054</v>
      </c>
    </row>
    <row spans="1:7" r="481">
      <c s="3" r="A481" t="s">
        <v>977</v>
      </c>
    </row>
    <row spans="1:7" r="482">
      <c s="4" r="A482" t="s">
        <v>978</v>
      </c>
      <c s="6" r="C482" t="n">
        <v>101</v>
      </c>
      <c s="6" r="D482" t="n">
        <v>181</v>
      </c>
    </row>
    <row spans="1:7" r="483">
      <c s="4" r="A483" t="s">
        <v>1055</v>
      </c>
    </row>
    <row spans="1:7" r="484">
      <c s="3" r="A484" t="s">
        <v>977</v>
      </c>
    </row>
    <row spans="1:7" r="485">
      <c s="4" r="A485" t="s">
        <v>978</v>
      </c>
      <c s="6" r="C485" t="n">
        <v>466</v>
      </c>
      <c s="6" r="D485" t="n">
        <v>318</v>
      </c>
    </row>
    <row spans="1:7" r="486">
      <c s="4" r="A486" t="s">
        <v>1056</v>
      </c>
    </row>
    <row spans="1:7" r="487">
      <c s="3" r="A487" t="s">
        <v>929</v>
      </c>
    </row>
    <row spans="1:7" r="488">
      <c s="4" r="A488" t="s">
        <v>42</v>
      </c>
      <c s="6" r="C488" t="n">
        <v>35</v>
      </c>
      <c s="6" r="D488" t="n">
        <v>30</v>
      </c>
    </row>
    <row spans="1:7" r="489">
      <c s="3" r="A489" t="s">
        <v>967</v>
      </c>
    </row>
    <row spans="1:7" r="490">
      <c s="4" r="A490" t="s">
        <v>42</v>
      </c>
      <c s="6" r="C490" t="n">
        <v>35</v>
      </c>
      <c s="6" r="D490" t="n">
        <v>30</v>
      </c>
    </row>
    <row spans="1:7" r="491">
      <c s="4" r="A491" t="s">
        <v>1057</v>
      </c>
    </row>
    <row spans="1:7" r="492">
      <c s="3" r="A492" t="s">
        <v>929</v>
      </c>
    </row>
    <row spans="1:7" r="493">
      <c s="4" r="A493" t="s">
        <v>42</v>
      </c>
      <c s="6" r="C493" t="n">
        <v>537</v>
      </c>
      <c s="6" r="D493" t="n">
        <v>448</v>
      </c>
    </row>
    <row spans="1:7" r="494">
      <c s="3" r="A494" t="s">
        <v>967</v>
      </c>
    </row>
    <row spans="1:7" r="495">
      <c s="4" r="A495" t="s">
        <v>42</v>
      </c>
      <c s="6" r="C495" t="n">
        <v>537</v>
      </c>
      <c s="6" r="D495" t="n">
        <v>448</v>
      </c>
    </row>
    <row spans="1:7" r="496">
      <c s="4" r="A496" t="s">
        <v>1058</v>
      </c>
    </row>
    <row spans="1:7" r="497">
      <c s="3" r="A497" t="s">
        <v>929</v>
      </c>
    </row>
    <row spans="1:7" r="498">
      <c s="4" r="A498" t="s">
        <v>42</v>
      </c>
      <c s="6" r="C498" t="n">
        <v>572</v>
      </c>
      <c s="6" r="D498" t="n">
        <v>478</v>
      </c>
    </row>
    <row spans="1:7" r="499">
      <c s="3" r="A499" t="s">
        <v>967</v>
      </c>
    </row>
    <row spans="1:7" r="500">
      <c s="4" r="A500" t="s">
        <v>42</v>
      </c>
      <c s="6" r="C500" t="n">
        <v>572</v>
      </c>
      <c s="6" r="D500" t="n">
        <v>478</v>
      </c>
    </row>
    <row spans="1:7" r="501">
      <c s="4" r="A501" t="s">
        <v>1059</v>
      </c>
    </row>
    <row spans="1:7" r="502">
      <c s="3" r="A502" t="s">
        <v>929</v>
      </c>
    </row>
    <row spans="1:7" r="503">
      <c s="4" r="A503" t="s">
        <v>42</v>
      </c>
      <c s="4" r="B503" t="s">
        <v>38</v>
      </c>
      <c s="6" r="C503" t="n">
        <v>821</v>
      </c>
      <c s="6" r="D503" t="n">
        <v>624</v>
      </c>
    </row>
    <row spans="1:7" r="504">
      <c s="3" r="A504" t="s">
        <v>967</v>
      </c>
    </row>
    <row spans="1:7" r="505">
      <c s="4" r="A505" t="s">
        <v>42</v>
      </c>
      <c s="4" r="B505" t="s">
        <v>38</v>
      </c>
      <c s="6" r="C505" t="n">
        <v>821</v>
      </c>
      <c s="6" r="D505" t="n">
        <v>624</v>
      </c>
    </row>
    <row spans="1:7" r="506">
      <c s="4" r="A506" t="s">
        <v>1060</v>
      </c>
    </row>
    <row spans="1:7" r="507">
      <c s="3" r="A507" t="s">
        <v>929</v>
      </c>
    </row>
    <row spans="1:7" r="508">
      <c s="4" r="A508" t="s">
        <v>42</v>
      </c>
      <c s="6" r="C508" t="n">
        <v>0</v>
      </c>
      <c s="6" r="D508" t="n">
        <v>0</v>
      </c>
    </row>
    <row spans="1:7" r="509">
      <c s="3" r="A509" t="s">
        <v>967</v>
      </c>
    </row>
    <row spans="1:7" r="510">
      <c s="4" r="A510" t="s">
        <v>42</v>
      </c>
      <c s="6" r="C510" t="n">
        <v>0</v>
      </c>
      <c s="6" r="D510" t="n">
        <v>0</v>
      </c>
    </row>
    <row spans="1:7" r="511">
      <c s="4" r="A511" t="s">
        <v>1061</v>
      </c>
    </row>
    <row spans="1:7" r="512">
      <c s="3" r="A512" t="s">
        <v>929</v>
      </c>
    </row>
    <row spans="1:7" r="513">
      <c s="4" r="A513" t="s">
        <v>42</v>
      </c>
      <c s="6" r="C513" t="n">
        <v>1393</v>
      </c>
      <c s="6" r="D513" t="n">
        <v>1102</v>
      </c>
    </row>
    <row spans="1:7" r="514">
      <c s="3" r="A514" t="s">
        <v>967</v>
      </c>
    </row>
    <row spans="1:7" r="515">
      <c s="4" r="A515" t="s">
        <v>42</v>
      </c>
      <c s="6" r="C515" t="n">
        <v>1393</v>
      </c>
      <c s="6" r="D515" t="n">
        <v>1102</v>
      </c>
    </row>
    <row spans="1:7" r="516">
      <c s="4" r="A516" t="s">
        <v>1062</v>
      </c>
    </row>
    <row spans="1:7" r="517">
      <c s="3" r="A517" t="s">
        <v>929</v>
      </c>
    </row>
    <row spans="1:7" r="518">
      <c s="4" r="A518" t="s">
        <v>42</v>
      </c>
      <c s="6" r="C518" t="n">
        <v>0</v>
      </c>
      <c s="6" r="D518" t="n">
        <v>0</v>
      </c>
    </row>
    <row spans="1:7" r="519">
      <c s="3" r="A519" t="s">
        <v>967</v>
      </c>
    </row>
    <row spans="1:7" r="520">
      <c s="4" r="A520" t="s">
        <v>42</v>
      </c>
      <c s="6" r="C520" t="n">
        <v>0</v>
      </c>
      <c s="6" r="D520" t="n">
        <v>0</v>
      </c>
    </row>
    <row spans="1:7" r="521">
      <c s="4" r="A521" t="s">
        <v>1063</v>
      </c>
    </row>
    <row spans="1:7" r="522">
      <c s="3" r="A522" t="s">
        <v>929</v>
      </c>
    </row>
    <row spans="1:7" r="523">
      <c s="4" r="A523" t="s">
        <v>42</v>
      </c>
      <c s="6" r="C523" t="n">
        <v>675</v>
      </c>
      <c s="6" r="D523" t="n">
        <v>475</v>
      </c>
    </row>
    <row spans="1:7" r="524">
      <c s="3" r="A524" t="s">
        <v>967</v>
      </c>
    </row>
    <row spans="1:7" r="525">
      <c s="4" r="A525" t="s">
        <v>42</v>
      </c>
      <c s="6" r="C525" t="n">
        <v>675</v>
      </c>
      <c s="6" r="D525" t="n">
        <v>475</v>
      </c>
    </row>
    <row spans="1:7" r="526">
      <c s="4" r="A526" t="s">
        <v>1064</v>
      </c>
    </row>
    <row spans="1:7" r="527">
      <c s="3" r="A527" t="s">
        <v>929</v>
      </c>
    </row>
    <row spans="1:7" r="528">
      <c s="4" r="A528" t="s">
        <v>42</v>
      </c>
      <c s="6" r="C528" t="n">
        <v>927</v>
      </c>
      <c s="6" r="D528" t="n">
        <v>1015</v>
      </c>
    </row>
    <row spans="1:7" r="529">
      <c s="3" r="A529" t="s">
        <v>967</v>
      </c>
    </row>
    <row spans="1:7" r="530">
      <c s="4" r="A530" t="s">
        <v>42</v>
      </c>
      <c s="6" r="C530" t="n">
        <v>927</v>
      </c>
      <c s="6" r="D530" t="n">
        <v>1015</v>
      </c>
    </row>
    <row spans="1:7" r="531">
      <c s="4" r="A531" t="s">
        <v>1065</v>
      </c>
    </row>
    <row spans="1:7" r="532">
      <c s="3" r="A532" t="s">
        <v>929</v>
      </c>
    </row>
    <row spans="1:7" r="533">
      <c s="4" r="A533" t="s">
        <v>42</v>
      </c>
      <c s="6" r="C533" t="n">
        <v>985</v>
      </c>
      <c s="6" r="D533" t="n">
        <v>1079</v>
      </c>
    </row>
    <row spans="1:7" r="534">
      <c s="3" r="A534" t="s">
        <v>967</v>
      </c>
    </row>
    <row spans="1:7" r="535">
      <c s="4" r="A535" t="s">
        <v>42</v>
      </c>
      <c s="6" r="C535" t="n">
        <v>985</v>
      </c>
      <c s="6" r="D535" t="n">
        <v>1079</v>
      </c>
    </row>
    <row spans="1:7" r="536">
      <c s="4" r="A536" t="s">
        <v>1066</v>
      </c>
    </row>
    <row spans="1:7" r="537">
      <c s="3" r="A537" t="s">
        <v>929</v>
      </c>
    </row>
    <row spans="1:7" r="538">
      <c s="4" r="A538" t="s">
        <v>42</v>
      </c>
      <c s="6" r="C538" t="n">
        <v>144</v>
      </c>
      <c s="6" r="D538" t="n">
        <v>128</v>
      </c>
    </row>
    <row spans="1:7" r="539">
      <c s="3" r="A539" t="s">
        <v>967</v>
      </c>
    </row>
    <row spans="1:7" r="540">
      <c s="4" r="A540" t="s">
        <v>42</v>
      </c>
      <c s="6" r="C540" t="n">
        <v>144</v>
      </c>
      <c s="6" r="D540" t="n">
        <v>128</v>
      </c>
    </row>
    <row spans="1:7" r="541">
      <c s="4" r="A541" t="s">
        <v>1067</v>
      </c>
    </row>
    <row spans="1:7" r="542">
      <c s="3" r="A542" t="s">
        <v>929</v>
      </c>
    </row>
    <row spans="1:7" r="543">
      <c s="4" r="A543" t="s">
        <v>42</v>
      </c>
      <c s="6" r="C543" t="n">
        <v>270</v>
      </c>
      <c s="6" r="D543" t="n">
        <v>312</v>
      </c>
    </row>
    <row spans="1:7" r="544">
      <c s="3" r="A544" t="s">
        <v>967</v>
      </c>
    </row>
    <row spans="1:7" r="545">
      <c s="4" r="A545" t="s">
        <v>42</v>
      </c>
      <c s="6" r="C545" t="n">
        <v>270</v>
      </c>
      <c s="6" r="D545" t="n">
        <v>312</v>
      </c>
    </row>
    <row spans="1:7" r="546">
      <c s="4" r="A546" t="s">
        <v>1068</v>
      </c>
    </row>
    <row spans="1:7" r="547">
      <c s="3" r="A547" t="s">
        <v>929</v>
      </c>
    </row>
    <row spans="1:7" r="548">
      <c s="4" r="A548" t="s">
        <v>42</v>
      </c>
      <c s="6" r="C548" t="n">
        <v>212</v>
      </c>
      <c s="6" r="D548" t="n">
        <v>228</v>
      </c>
    </row>
    <row spans="1:7" r="549">
      <c s="3" r="A549" t="s">
        <v>967</v>
      </c>
    </row>
    <row spans="1:7" r="550">
      <c s="4" r="A550" t="s">
        <v>42</v>
      </c>
      <c s="6" r="C550" t="n">
        <v>212</v>
      </c>
      <c s="6" r="D550" t="n">
        <v>228</v>
      </c>
    </row>
    <row spans="1:7" r="551">
      <c s="4" r="A551" t="s">
        <v>1069</v>
      </c>
    </row>
    <row spans="1:7" r="552">
      <c s="3" r="A552" t="s">
        <v>929</v>
      </c>
    </row>
    <row spans="1:7" r="553">
      <c s="4" r="A553" t="s">
        <v>42</v>
      </c>
      <c s="6" r="C553" t="n">
        <v>106</v>
      </c>
      <c s="6" r="D553" t="n">
        <v>174</v>
      </c>
    </row>
    <row spans="1:7" r="554">
      <c s="3" r="A554" t="s">
        <v>967</v>
      </c>
    </row>
    <row spans="1:7" r="555">
      <c s="4" r="A555" t="s">
        <v>42</v>
      </c>
      <c s="6" r="C555" t="n">
        <v>106</v>
      </c>
      <c s="6" r="D555" t="n">
        <v>174</v>
      </c>
    </row>
    <row spans="1:7" r="556">
      <c s="4" r="A556" t="s">
        <v>1070</v>
      </c>
    </row>
    <row spans="1:7" r="557">
      <c s="3" r="A557" t="s">
        <v>929</v>
      </c>
    </row>
    <row spans="1:7" r="558">
      <c s="4" r="A558" t="s">
        <v>42</v>
      </c>
      <c s="6" r="C558" t="n">
        <v>601</v>
      </c>
      <c s="6" r="D558" t="n">
        <v>665</v>
      </c>
    </row>
    <row spans="1:7" r="559">
      <c s="3" r="A559" t="s">
        <v>967</v>
      </c>
    </row>
    <row spans="1:7" r="560">
      <c s="4" r="A560" t="s">
        <v>42</v>
      </c>
      <c s="6" r="C560" t="n">
        <v>601</v>
      </c>
      <c s="6" r="D560" t="n">
        <v>665</v>
      </c>
    </row>
    <row spans="1:7" r="561">
      <c s="3" r="A561" t="s">
        <v>977</v>
      </c>
    </row>
    <row spans="1:7" r="562">
      <c s="4" r="A562" t="s">
        <v>978</v>
      </c>
      <c s="6" r="C562" t="n">
        <v>3048</v>
      </c>
      <c s="6" r="D562" t="n">
        <v>3634</v>
      </c>
    </row>
    <row spans="1:7" r="563">
      <c s="4" r="A563" t="s">
        <v>1071</v>
      </c>
    </row>
    <row spans="1:7" r="564">
      <c s="3" r="A564" t="s">
        <v>977</v>
      </c>
    </row>
    <row spans="1:7" r="565">
      <c s="4" r="A565" t="s">
        <v>978</v>
      </c>
      <c s="6" r="C565" t="n">
        <v>1793</v>
      </c>
      <c s="6" r="D565" t="n">
        <v>2422</v>
      </c>
    </row>
    <row spans="1:7" r="566">
      <c s="4" r="A566" t="s">
        <v>1072</v>
      </c>
    </row>
    <row spans="1:7" r="567">
      <c s="3" r="A567" t="s">
        <v>977</v>
      </c>
    </row>
    <row spans="1:7" r="568">
      <c s="4" r="A568" t="s">
        <v>978</v>
      </c>
      <c s="6" r="C568" t="n">
        <v>598</v>
      </c>
      <c s="6" r="D568" t="n">
        <v>539</v>
      </c>
    </row>
    <row spans="1:7" r="569">
      <c s="4" r="A569" t="s">
        <v>1073</v>
      </c>
    </row>
    <row spans="1:7" r="570">
      <c s="3" r="A570" t="s">
        <v>977</v>
      </c>
    </row>
    <row spans="1:7" r="571">
      <c s="4" r="A571" t="s">
        <v>978</v>
      </c>
      <c s="6" r="C571" t="n">
        <v>657</v>
      </c>
      <c s="6" r="D571" t="n">
        <v>673</v>
      </c>
    </row>
    <row spans="1:7" r="572">
      <c s="4" r="A572" t="s">
        <v>1074</v>
      </c>
    </row>
    <row spans="1:7" r="573">
      <c s="3" r="A573" t="s">
        <v>929</v>
      </c>
    </row>
    <row spans="1:7" r="574">
      <c s="4" r="A574" t="s">
        <v>42</v>
      </c>
      <c s="6" r="C574" t="n">
        <v>65</v>
      </c>
      <c s="6" r="D574" t="n">
        <v>107</v>
      </c>
    </row>
    <row spans="1:7" r="575">
      <c s="3" r="A575" t="s">
        <v>967</v>
      </c>
    </row>
    <row spans="1:7" r="576">
      <c s="4" r="A576" t="s">
        <v>42</v>
      </c>
      <c s="6" r="C576" t="n">
        <v>65</v>
      </c>
      <c s="6" r="D576" t="n">
        <v>107</v>
      </c>
    </row>
    <row spans="1:7" r="577">
      <c s="4" r="A577" t="s">
        <v>1075</v>
      </c>
    </row>
    <row spans="1:7" r="578">
      <c s="3" r="A578" t="s">
        <v>929</v>
      </c>
    </row>
    <row spans="1:7" r="579">
      <c s="4" r="A579" t="s">
        <v>42</v>
      </c>
      <c s="6" r="C579" t="n">
        <v>829</v>
      </c>
      <c s="6" r="D579" t="n">
        <v>1009</v>
      </c>
    </row>
    <row spans="1:7" r="580">
      <c s="3" r="A580" t="s">
        <v>967</v>
      </c>
    </row>
    <row spans="1:7" r="581">
      <c s="4" r="A581" t="s">
        <v>42</v>
      </c>
      <c s="6" r="C581" t="n">
        <v>829</v>
      </c>
      <c s="6" r="D581" t="n">
        <v>1009</v>
      </c>
    </row>
    <row spans="1:7" r="582">
      <c s="4" r="A582" t="s">
        <v>1076</v>
      </c>
    </row>
    <row spans="1:7" r="583">
      <c s="3" r="A583" t="s">
        <v>929</v>
      </c>
    </row>
    <row spans="1:7" r="584">
      <c s="4" r="A584" t="s">
        <v>42</v>
      </c>
      <c s="6" r="C584" t="n">
        <v>894</v>
      </c>
      <c s="6" r="D584" t="n">
        <v>1116</v>
      </c>
    </row>
    <row spans="1:7" r="585">
      <c s="3" r="A585" t="s">
        <v>967</v>
      </c>
    </row>
    <row spans="1:7" r="586">
      <c s="4" r="A586" t="s">
        <v>42</v>
      </c>
      <c s="6" r="C586" t="n">
        <v>894</v>
      </c>
      <c s="6" r="D586" t="n">
        <v>1116</v>
      </c>
    </row>
    <row spans="1:7" r="587">
      <c s="4" r="A587" t="s">
        <v>1077</v>
      </c>
    </row>
    <row spans="1:7" r="588">
      <c s="3" r="A588" t="s">
        <v>929</v>
      </c>
    </row>
    <row spans="1:7" r="589">
      <c s="4" r="A589" t="s">
        <v>42</v>
      </c>
      <c s="4" r="B589" t="s">
        <v>38</v>
      </c>
      <c s="6" r="C589" t="n">
        <v>2154</v>
      </c>
      <c s="6" r="D589" t="n">
        <v>2517</v>
      </c>
    </row>
    <row spans="1:7" r="590">
      <c s="3" r="A590" t="s">
        <v>967</v>
      </c>
    </row>
    <row spans="1:7" r="591">
      <c s="4" r="A591" t="s">
        <v>42</v>
      </c>
      <c s="4" r="B591" t="s">
        <v>38</v>
      </c>
      <c s="6" r="C591" t="n">
        <v>2154</v>
      </c>
      <c s="6" r="D591" t="n">
        <v>2517</v>
      </c>
    </row>
    <row spans="1:7" r="592">
      <c s="4" r="A592" t="s">
        <v>1078</v>
      </c>
    </row>
    <row spans="1:7" r="593">
      <c s="3" r="A593" t="s">
        <v>929</v>
      </c>
    </row>
    <row spans="1:7" r="594">
      <c s="4" r="A594" t="s">
        <v>42</v>
      </c>
      <c s="6" r="C594" t="n">
        <v>0</v>
      </c>
      <c s="6" r="D594" t="n">
        <v>0</v>
      </c>
    </row>
    <row spans="1:7" r="595">
      <c s="3" r="A595" t="s">
        <v>967</v>
      </c>
    </row>
    <row spans="1:7" r="596">
      <c s="4" r="A596" t="s">
        <v>42</v>
      </c>
      <c s="6" r="C596" t="n">
        <v>0</v>
      </c>
      <c s="6" r="D596" t="n">
        <v>0</v>
      </c>
    </row>
    <row spans="1:7" r="597">
      <c s="4" r="A597" t="s">
        <v>1079</v>
      </c>
    </row>
    <row spans="1:7" r="598">
      <c s="3" r="A598" t="s">
        <v>929</v>
      </c>
    </row>
    <row spans="1:7" r="599">
      <c s="4" r="A599" t="s">
        <v>42</v>
      </c>
      <c s="6" r="C599" t="n">
        <v>3048</v>
      </c>
      <c s="6" r="D599" t="n">
        <v>3633</v>
      </c>
    </row>
    <row spans="1:7" r="600">
      <c s="3" r="A600" t="s">
        <v>967</v>
      </c>
    </row>
    <row spans="1:7" r="601">
      <c s="4" r="A601" t="s">
        <v>42</v>
      </c>
      <c s="6" r="C601" t="n">
        <v>3048</v>
      </c>
      <c s="6" r="D601" t="n">
        <v>3633</v>
      </c>
    </row>
    <row spans="1:7" r="602">
      <c s="4" r="A602" t="s">
        <v>1080</v>
      </c>
    </row>
    <row spans="1:7" r="603">
      <c s="3" r="A603" t="s">
        <v>929</v>
      </c>
    </row>
    <row spans="1:7" r="604">
      <c s="4" r="A604" t="s">
        <v>42</v>
      </c>
      <c s="6" r="C604" t="n">
        <v>1</v>
      </c>
      <c s="6" r="D604" t="n">
        <v>0</v>
      </c>
    </row>
    <row spans="1:7" r="605">
      <c s="3" r="A605" t="s">
        <v>967</v>
      </c>
    </row>
    <row spans="1:7" r="606">
      <c s="4" r="A606" t="s">
        <v>42</v>
      </c>
      <c s="6" r="C606" t="n">
        <v>1</v>
      </c>
      <c s="6" r="D606" t="n">
        <v>0</v>
      </c>
    </row>
    <row spans="1:7" r="607">
      <c s="4" r="A607" t="s">
        <v>1081</v>
      </c>
    </row>
    <row spans="1:7" r="608">
      <c s="3" r="A608" t="s">
        <v>929</v>
      </c>
    </row>
    <row spans="1:7" r="609">
      <c s="4" r="A609" t="s">
        <v>42</v>
      </c>
      <c s="6" r="C609" t="n">
        <v>971</v>
      </c>
      <c s="6" r="D609" t="n">
        <v>1229</v>
      </c>
    </row>
    <row spans="1:7" r="610">
      <c s="3" r="A610" t="s">
        <v>967</v>
      </c>
    </row>
    <row spans="1:7" r="611">
      <c s="4" r="A611" t="s">
        <v>42</v>
      </c>
      <c s="6" r="C611" t="n">
        <v>971</v>
      </c>
      <c s="6" r="D611" t="n">
        <v>1229</v>
      </c>
    </row>
    <row spans="1:7" r="612">
      <c s="4" r="A612" t="s">
        <v>1082</v>
      </c>
    </row>
    <row spans="1:7" r="613">
      <c s="3" r="A613" t="s">
        <v>929</v>
      </c>
    </row>
    <row spans="1:7" r="614">
      <c s="4" r="A614" t="s">
        <v>42</v>
      </c>
      <c s="6" r="C614" t="n">
        <v>4441</v>
      </c>
      <c s="6" r="D614" t="n">
        <v>4736</v>
      </c>
    </row>
    <row spans="1:7" r="615">
      <c s="3" r="A615" t="s">
        <v>967</v>
      </c>
    </row>
    <row spans="1:7" r="616">
      <c s="4" r="A616" t="s">
        <v>42</v>
      </c>
      <c s="6" r="C616" t="n">
        <v>4441</v>
      </c>
      <c s="6" r="D616" t="n">
        <v>4736</v>
      </c>
    </row>
    <row spans="1:7" r="617">
      <c s="3" r="A617" t="s">
        <v>977</v>
      </c>
    </row>
    <row spans="1:7" r="618">
      <c s="4" r="A618" t="s">
        <v>978</v>
      </c>
      <c s="6" r="C618" t="n">
        <v>4441</v>
      </c>
      <c s="6" r="D618" t="n">
        <v>4736</v>
      </c>
    </row>
    <row spans="1:7" r="619">
      <c s="4" r="A619" t="s">
        <v>1083</v>
      </c>
    </row>
    <row spans="1:7" r="620">
      <c s="3" r="A620" t="s">
        <v>977</v>
      </c>
    </row>
    <row spans="1:7" r="621">
      <c s="4" r="A621" t="s">
        <v>978</v>
      </c>
      <c s="6" r="C621" t="n">
        <v>2619</v>
      </c>
      <c s="6" r="D621" t="n">
        <v>3025</v>
      </c>
    </row>
    <row spans="1:7" r="622">
      <c s="4" r="A622" t="s">
        <v>1084</v>
      </c>
    </row>
    <row spans="1:7" r="623">
      <c s="3" r="A623" t="s">
        <v>977</v>
      </c>
    </row>
    <row spans="1:7" r="624">
      <c s="4" r="A624" t="s">
        <v>978</v>
      </c>
      <c s="6" r="C624" t="n">
        <v>699</v>
      </c>
      <c s="6" r="D624" t="n">
        <v>720</v>
      </c>
    </row>
    <row spans="1:7" r="625">
      <c s="4" r="A625" t="s">
        <v>1085</v>
      </c>
    </row>
    <row spans="1:7" r="626">
      <c s="3" r="A626" t="s">
        <v>977</v>
      </c>
    </row>
    <row spans="1:7" r="627">
      <c s="4" r="A627" t="s">
        <v>978</v>
      </c>
      <c s="6" r="C627" t="n">
        <v>1123</v>
      </c>
      <c s="6" r="D627" t="n">
        <v>991</v>
      </c>
    </row>
    <row spans="1:7" r="628">
      <c s="4" r="A628" t="s">
        <v>1086</v>
      </c>
    </row>
    <row spans="1:7" r="629">
      <c s="3" r="A629" t="s">
        <v>929</v>
      </c>
    </row>
    <row spans="1:7" r="630">
      <c s="4" r="A630" t="s">
        <v>42</v>
      </c>
      <c s="6" r="C630" t="n">
        <v>1593</v>
      </c>
      <c s="6" r="D630" t="n">
        <v>1631</v>
      </c>
    </row>
    <row spans="1:7" r="631">
      <c s="3" r="A631" t="s">
        <v>967</v>
      </c>
    </row>
    <row spans="1:7" r="632">
      <c s="4" r="A632" t="s">
        <v>42</v>
      </c>
      <c s="6" r="C632" t="n">
        <v>1593</v>
      </c>
      <c s="6" r="D632" t="n">
        <v>1631</v>
      </c>
    </row>
    <row spans="1:7" r="633">
      <c s="4" r="A633" t="s">
        <v>1087</v>
      </c>
    </row>
    <row spans="1:7" r="634">
      <c s="3" r="A634" t="s">
        <v>929</v>
      </c>
    </row>
    <row spans="1:7" r="635">
      <c s="4" r="A635" t="s">
        <v>42</v>
      </c>
      <c s="6" r="C635" t="n">
        <v>77</v>
      </c>
      <c s="6" r="D635" t="n">
        <v>91</v>
      </c>
    </row>
    <row spans="1:7" r="636">
      <c s="3" r="A636" t="s">
        <v>967</v>
      </c>
    </row>
    <row spans="1:7" r="637">
      <c s="4" r="A637" t="s">
        <v>42</v>
      </c>
      <c s="6" r="C637" t="n">
        <v>77</v>
      </c>
      <c s="6" r="D637" t="n">
        <v>91</v>
      </c>
    </row>
    <row spans="1:7" r="638">
      <c s="4" r="A638" t="s">
        <v>1088</v>
      </c>
    </row>
    <row spans="1:7" r="639">
      <c s="3" r="A639" t="s">
        <v>929</v>
      </c>
    </row>
    <row spans="1:7" r="640">
      <c s="4" r="A640" t="s">
        <v>42</v>
      </c>
      <c s="6" r="C640" t="n">
        <v>188</v>
      </c>
      <c s="6" r="D640" t="n">
        <v>206</v>
      </c>
    </row>
    <row spans="1:7" r="641">
      <c s="3" r="A641" t="s">
        <v>967</v>
      </c>
    </row>
    <row spans="1:7" r="642">
      <c s="4" r="A642" t="s">
        <v>42</v>
      </c>
      <c s="6" r="C642" t="n">
        <v>188</v>
      </c>
      <c s="6" r="D642" t="n">
        <v>206</v>
      </c>
    </row>
    <row spans="1:7" r="643">
      <c s="4" r="A643" t="s">
        <v>1089</v>
      </c>
    </row>
    <row spans="1:7" r="644">
      <c s="3" r="A644" t="s">
        <v>929</v>
      </c>
    </row>
    <row spans="1:7" r="645">
      <c s="4" r="A645" t="s">
        <v>42</v>
      </c>
      <c s="6" r="C645" t="n">
        <v>265</v>
      </c>
      <c s="6" r="D645" t="n">
        <v>297</v>
      </c>
    </row>
    <row spans="1:7" r="646">
      <c s="3" r="A646" t="s">
        <v>967</v>
      </c>
    </row>
    <row spans="1:7" r="647">
      <c s="4" r="A647" t="s">
        <v>42</v>
      </c>
      <c s="6" r="C647" t="n">
        <v>265</v>
      </c>
      <c s="6" r="D647" t="n">
        <v>297</v>
      </c>
    </row>
    <row spans="1:7" r="648">
      <c s="4" r="A648" t="s">
        <v>1090</v>
      </c>
    </row>
    <row spans="1:7" r="649">
      <c s="3" r="A649" t="s">
        <v>929</v>
      </c>
    </row>
    <row spans="1:7" r="650">
      <c s="4" r="A650" t="s">
        <v>42</v>
      </c>
      <c s="4" r="B650" t="s">
        <v>38</v>
      </c>
      <c s="6" r="C650" t="n">
        <v>1328</v>
      </c>
      <c s="6" r="D650" t="n">
        <v>1334</v>
      </c>
    </row>
    <row spans="1:7" r="651">
      <c s="3" r="A651" t="s">
        <v>967</v>
      </c>
    </row>
    <row spans="1:7" r="652">
      <c s="4" r="A652" t="s">
        <v>42</v>
      </c>
      <c s="4" r="B652" t="s">
        <v>38</v>
      </c>
      <c s="6" r="C652" t="n">
        <v>1328</v>
      </c>
      <c s="6" r="D652" t="n">
        <v>1334</v>
      </c>
    </row>
    <row spans="1:7" r="653">
      <c s="4" r="A653" t="s">
        <v>1091</v>
      </c>
    </row>
    <row spans="1:7" r="654">
      <c s="3" r="A654" t="s">
        <v>929</v>
      </c>
    </row>
    <row spans="1:7" r="655">
      <c s="4" r="A655" t="s">
        <v>42</v>
      </c>
      <c s="6" r="C655" t="n">
        <v>0</v>
      </c>
      <c s="6" r="D655" t="n">
        <v>0</v>
      </c>
    </row>
    <row spans="1:7" r="656">
      <c s="3" r="A656" t="s">
        <v>967</v>
      </c>
    </row>
    <row spans="1:7" r="657">
      <c s="4" r="A657" t="s">
        <v>42</v>
      </c>
      <c s="6" r="C657" t="n">
        <v>0</v>
      </c>
      <c s="6" r="D657" t="n">
        <v>0</v>
      </c>
    </row>
    <row spans="1:7" r="658">
      <c s="4" r="A658" t="s">
        <v>1092</v>
      </c>
    </row>
    <row spans="1:7" r="659">
      <c s="3" r="A659" t="s">
        <v>929</v>
      </c>
    </row>
    <row spans="1:7" r="660">
      <c s="4" r="A660" t="s">
        <v>42</v>
      </c>
      <c s="6" r="C660" t="n">
        <v>1593</v>
      </c>
      <c s="6" r="D660" t="n">
        <v>1631</v>
      </c>
    </row>
    <row spans="1:7" r="661">
      <c s="3" r="A661" t="s">
        <v>967</v>
      </c>
    </row>
    <row spans="1:7" r="662">
      <c s="4" r="A662" t="s">
        <v>42</v>
      </c>
      <c s="6" r="C662" t="n">
        <v>1593</v>
      </c>
      <c s="6" r="D662" t="n">
        <v>1631</v>
      </c>
    </row>
    <row spans="1:7" r="663">
      <c s="4" r="A663" t="s">
        <v>1093</v>
      </c>
    </row>
    <row spans="1:7" r="664">
      <c s="3" r="A664" t="s">
        <v>929</v>
      </c>
    </row>
    <row spans="1:7" r="665">
      <c s="4" r="A665" t="s">
        <v>42</v>
      </c>
      <c s="6" r="C665" t="n">
        <v>0</v>
      </c>
      <c s="6" r="D665" t="n">
        <v>2</v>
      </c>
    </row>
    <row spans="1:7" r="666">
      <c s="3" r="A666" t="s">
        <v>967</v>
      </c>
    </row>
    <row spans="1:7" r="667">
      <c s="4" r="A667" t="s">
        <v>42</v>
      </c>
      <c s="6" r="C667" t="n">
        <v>0</v>
      </c>
      <c s="6" r="D667" t="n">
        <v>2</v>
      </c>
    </row>
    <row spans="1:7" r="668">
      <c s="4" r="A668" t="s">
        <v>1094</v>
      </c>
    </row>
    <row spans="1:7" r="669">
      <c s="3" r="A669" t="s">
        <v>929</v>
      </c>
    </row>
    <row spans="1:7" r="670">
      <c s="4" r="A670" t="s">
        <v>42</v>
      </c>
      <c s="6" r="C670" t="n">
        <v>270</v>
      </c>
      <c s="6" r="D670" t="n">
        <v>242</v>
      </c>
    </row>
    <row spans="1:7" r="671">
      <c s="3" r="A671" t="s">
        <v>967</v>
      </c>
    </row>
    <row spans="1:7" r="672">
      <c s="4" r="A672" t="s">
        <v>42</v>
      </c>
      <c s="6" r="C672" t="n">
        <v>270</v>
      </c>
      <c s="6" r="D672" t="n">
        <v>242</v>
      </c>
    </row>
    <row spans="1:7" r="673">
      <c s="4" r="A673" t="s">
        <v>1095</v>
      </c>
    </row>
    <row spans="1:7" r="674">
      <c s="3" r="A674" t="s">
        <v>929</v>
      </c>
    </row>
    <row spans="1:7" r="675">
      <c s="4" r="A675" t="s">
        <v>42</v>
      </c>
      <c s="6" r="C675" t="n">
        <v>157</v>
      </c>
      <c s="6" r="D675" t="n">
        <v>162</v>
      </c>
    </row>
    <row spans="1:7" r="676">
      <c s="3" r="A676" t="s">
        <v>967</v>
      </c>
    </row>
    <row spans="1:7" r="677">
      <c s="4" r="A677" t="s">
        <v>42</v>
      </c>
      <c s="6" r="C677" t="n">
        <v>157</v>
      </c>
      <c s="6" r="D677" t="n">
        <v>162</v>
      </c>
    </row>
    <row spans="1:7" r="678">
      <c s="4" r="A678" t="s">
        <v>1096</v>
      </c>
    </row>
    <row spans="1:7" r="679">
      <c s="3" r="A679" t="s">
        <v>929</v>
      </c>
    </row>
    <row spans="1:7" r="680">
      <c s="4" r="A680" t="s">
        <v>42</v>
      </c>
      <c s="6" r="C680" t="n">
        <v>2</v>
      </c>
      <c s="6" r="D680" t="n">
        <v>2</v>
      </c>
    </row>
    <row spans="1:7" r="681">
      <c s="3" r="A681" t="s">
        <v>967</v>
      </c>
    </row>
    <row spans="1:7" r="682">
      <c s="4" r="A682" t="s">
        <v>42</v>
      </c>
      <c s="6" r="C682" t="n">
        <v>2</v>
      </c>
      <c s="6" r="D682" t="n">
        <v>2</v>
      </c>
    </row>
    <row spans="1:7" r="683">
      <c s="4" r="A683" t="s">
        <v>1097</v>
      </c>
    </row>
    <row spans="1:7" r="684">
      <c s="3" r="A684" t="s">
        <v>929</v>
      </c>
    </row>
    <row spans="1:7" r="685">
      <c s="4" r="A685" t="s">
        <v>42</v>
      </c>
      <c s="6" r="C685" t="n">
        <v>15</v>
      </c>
      <c s="6" r="D685" t="n">
        <v>18</v>
      </c>
    </row>
    <row spans="1:7" r="686">
      <c s="3" r="A686" t="s">
        <v>967</v>
      </c>
    </row>
    <row spans="1:7" r="687">
      <c s="4" r="A687" t="s">
        <v>42</v>
      </c>
      <c s="6" r="C687" t="n">
        <v>15</v>
      </c>
      <c s="6" r="D687" t="n">
        <v>18</v>
      </c>
    </row>
    <row spans="1:7" r="688">
      <c s="4" r="A688" t="s">
        <v>1098</v>
      </c>
    </row>
    <row spans="1:7" r="689">
      <c s="3" r="A689" t="s">
        <v>929</v>
      </c>
    </row>
    <row spans="1:7" r="690">
      <c s="4" r="A690" t="s">
        <v>42</v>
      </c>
      <c s="6" r="C690" t="n">
        <v>17</v>
      </c>
      <c s="6" r="D690" t="n">
        <v>20</v>
      </c>
    </row>
    <row spans="1:7" r="691">
      <c s="3" r="A691" t="s">
        <v>967</v>
      </c>
    </row>
    <row spans="1:7" r="692">
      <c s="4" r="A692" t="s">
        <v>42</v>
      </c>
      <c s="6" r="C692" t="n">
        <v>17</v>
      </c>
      <c s="6" r="D692" t="n">
        <v>20</v>
      </c>
    </row>
    <row spans="1:7" r="693">
      <c s="4" r="A693" t="s">
        <v>1099</v>
      </c>
    </row>
    <row spans="1:7" r="694">
      <c s="3" r="A694" t="s">
        <v>929</v>
      </c>
    </row>
    <row spans="1:7" r="695">
      <c s="4" r="A695" t="s">
        <v>42</v>
      </c>
      <c s="4" r="B695" t="s">
        <v>38</v>
      </c>
      <c s="6" r="C695" t="n">
        <v>140</v>
      </c>
      <c s="6" r="D695" t="n">
        <v>142</v>
      </c>
    </row>
    <row spans="1:7" r="696">
      <c s="3" r="A696" t="s">
        <v>967</v>
      </c>
    </row>
    <row spans="1:7" r="697">
      <c s="4" r="A697" t="s">
        <v>42</v>
      </c>
      <c s="4" r="B697" t="s">
        <v>38</v>
      </c>
      <c s="6" r="C697" t="n">
        <v>140</v>
      </c>
      <c s="6" r="D697" t="n">
        <v>142</v>
      </c>
    </row>
    <row spans="1:7" r="698">
      <c s="4" r="A698" t="s">
        <v>1100</v>
      </c>
    </row>
    <row spans="1:7" r="699">
      <c s="3" r="A699" t="s">
        <v>929</v>
      </c>
    </row>
    <row spans="1:7" r="700">
      <c s="4" r="A700" t="s">
        <v>42</v>
      </c>
      <c s="6" r="C700" t="n">
        <v>0</v>
      </c>
      <c s="6" r="D700" t="n">
        <v>0</v>
      </c>
    </row>
    <row spans="1:7" r="701">
      <c s="3" r="A701" t="s">
        <v>967</v>
      </c>
    </row>
    <row spans="1:7" r="702">
      <c s="4" r="A702" t="s">
        <v>42</v>
      </c>
      <c s="6" r="C702" t="n">
        <v>0</v>
      </c>
      <c s="6" r="D702" t="n">
        <v>0</v>
      </c>
    </row>
    <row spans="1:7" r="703">
      <c s="4" r="A703" t="s">
        <v>1101</v>
      </c>
    </row>
    <row spans="1:7" r="704">
      <c s="3" r="A704" t="s">
        <v>929</v>
      </c>
    </row>
    <row spans="1:7" r="705">
      <c s="4" r="A705" t="s">
        <v>42</v>
      </c>
      <c s="6" r="C705" t="n">
        <v>157</v>
      </c>
      <c s="6" r="D705" t="n">
        <v>162</v>
      </c>
    </row>
    <row spans="1:7" r="706">
      <c s="3" r="A706" t="s">
        <v>967</v>
      </c>
    </row>
    <row spans="1:7" r="707">
      <c s="4" r="A707" t="s">
        <v>42</v>
      </c>
      <c s="6" r="C707" t="n">
        <v>157</v>
      </c>
      <c s="6" r="D707" t="n">
        <v>162</v>
      </c>
    </row>
    <row spans="1:7" r="708">
      <c s="4" r="A708" t="s">
        <v>1102</v>
      </c>
    </row>
    <row spans="1:7" r="709">
      <c s="3" r="A709" t="s">
        <v>929</v>
      </c>
    </row>
    <row spans="1:7" r="710">
      <c s="4" r="A710" t="s">
        <v>42</v>
      </c>
      <c s="6" r="C710" t="n">
        <v>0</v>
      </c>
      <c s="6" r="D710" t="n">
        <v>0</v>
      </c>
    </row>
    <row spans="1:7" r="711">
      <c s="3" r="A711" t="s">
        <v>967</v>
      </c>
    </row>
    <row spans="1:7" r="712">
      <c s="4" r="A712" t="s">
        <v>42</v>
      </c>
      <c s="6" r="C712" t="n">
        <v>0</v>
      </c>
      <c s="6" r="D712" t="n">
        <v>0</v>
      </c>
    </row>
    <row spans="1:7" r="713">
      <c s="4" r="A713" t="s">
        <v>1103</v>
      </c>
    </row>
    <row spans="1:7" r="714">
      <c s="3" r="A714" t="s">
        <v>929</v>
      </c>
    </row>
    <row spans="1:7" r="715">
      <c s="4" r="A715" t="s">
        <v>42</v>
      </c>
      <c s="6" r="C715" t="n">
        <v>15</v>
      </c>
      <c s="6" r="D715" t="n">
        <v>18</v>
      </c>
    </row>
    <row spans="1:7" r="716">
      <c s="3" r="A716" t="s">
        <v>967</v>
      </c>
    </row>
    <row spans="1:7" r="717">
      <c s="4" r="A717" t="s">
        <v>42</v>
      </c>
      <c s="6" r="C717" t="n">
        <v>15</v>
      </c>
      <c s="6" r="D717" t="n">
        <v>18</v>
      </c>
    </row>
    <row spans="1:7" r="718">
      <c s="4" r="A718" t="s">
        <v>1104</v>
      </c>
    </row>
    <row spans="1:7" r="719">
      <c s="3" r="A719" t="s">
        <v>929</v>
      </c>
    </row>
    <row spans="1:7" r="720">
      <c s="4" r="A720" t="s">
        <v>42</v>
      </c>
      <c s="6" r="C720" t="n">
        <v>21</v>
      </c>
      <c s="6" r="D720" t="n">
        <v>23</v>
      </c>
    </row>
    <row spans="1:7" r="721">
      <c s="3" r="A721" t="s">
        <v>967</v>
      </c>
    </row>
    <row spans="1:7" r="722">
      <c s="4" r="A722" t="s">
        <v>42</v>
      </c>
      <c s="6" r="C722" t="n">
        <v>21</v>
      </c>
      <c s="6" r="D722" t="n">
        <v>23</v>
      </c>
    </row>
    <row spans="1:7" r="723">
      <c s="4" r="A723" t="s">
        <v>1105</v>
      </c>
    </row>
    <row spans="1:7" r="724">
      <c s="3" r="A724" t="s">
        <v>929</v>
      </c>
    </row>
    <row spans="1:7" r="725">
      <c s="4" r="A725" t="s">
        <v>42</v>
      </c>
      <c s="6" r="C725" t="n">
        <v>1309</v>
      </c>
      <c s="6" r="D725" t="n">
        <v>1299</v>
      </c>
    </row>
    <row spans="1:7" r="726">
      <c s="3" r="A726" t="s">
        <v>967</v>
      </c>
    </row>
    <row spans="1:7" r="727">
      <c s="4" r="A727" t="s">
        <v>42</v>
      </c>
      <c s="6" r="C727" t="n">
        <v>1309</v>
      </c>
      <c s="6" r="D727" t="n">
        <v>1299</v>
      </c>
    </row>
    <row spans="1:7" r="728">
      <c s="4" r="A728" t="s">
        <v>1106</v>
      </c>
    </row>
    <row spans="1:7" r="729">
      <c s="3" r="A729" t="s">
        <v>929</v>
      </c>
    </row>
    <row spans="1:7" r="730">
      <c s="4" r="A730" t="s">
        <v>42</v>
      </c>
      <c s="6" r="C730" t="n">
        <v>42</v>
      </c>
      <c s="6" r="D730" t="n">
        <v>42</v>
      </c>
    </row>
    <row spans="1:7" r="731">
      <c s="3" r="A731" t="s">
        <v>967</v>
      </c>
    </row>
    <row spans="1:7" r="732">
      <c s="4" r="A732" t="s">
        <v>42</v>
      </c>
      <c s="6" r="C732" t="n">
        <v>42</v>
      </c>
      <c s="6" r="D732" t="n">
        <v>42</v>
      </c>
    </row>
    <row spans="1:7" r="733">
      <c s="4" r="A733" t="s">
        <v>1107</v>
      </c>
    </row>
    <row spans="1:7" r="734">
      <c s="3" r="A734" t="s">
        <v>929</v>
      </c>
    </row>
    <row spans="1:7" r="735">
      <c s="4" r="A735" t="s">
        <v>42</v>
      </c>
      <c s="6" r="C735" t="n">
        <v>203</v>
      </c>
      <c s="6" r="D735" t="n">
        <v>241</v>
      </c>
    </row>
    <row spans="1:7" r="736">
      <c s="3" r="A736" t="s">
        <v>967</v>
      </c>
    </row>
    <row spans="1:7" r="737">
      <c s="4" r="A737" t="s">
        <v>42</v>
      </c>
      <c s="6" r="C737" t="n">
        <v>203</v>
      </c>
      <c s="6" r="D737" t="n">
        <v>241</v>
      </c>
    </row>
    <row spans="1:7" r="738">
      <c s="4" r="A738" t="s">
        <v>1108</v>
      </c>
    </row>
    <row spans="1:7" r="739">
      <c s="3" r="A739" t="s">
        <v>929</v>
      </c>
    </row>
    <row spans="1:7" r="740">
      <c s="4" r="A740" t="s">
        <v>42</v>
      </c>
      <c s="6" r="C740" t="n">
        <v>245</v>
      </c>
      <c s="6" r="D740" t="n">
        <v>283</v>
      </c>
    </row>
    <row spans="1:7" r="741">
      <c s="3" r="A741" t="s">
        <v>967</v>
      </c>
    </row>
    <row spans="1:7" r="742">
      <c s="4" r="A742" t="s">
        <v>42</v>
      </c>
      <c s="6" r="C742" t="n">
        <v>245</v>
      </c>
      <c s="6" r="D742" t="n">
        <v>283</v>
      </c>
    </row>
    <row spans="1:7" r="743">
      <c s="4" r="A743" t="s">
        <v>1109</v>
      </c>
    </row>
    <row spans="1:7" r="744">
      <c s="3" r="A744" t="s">
        <v>929</v>
      </c>
    </row>
    <row spans="1:7" r="745">
      <c s="4" r="A745" t="s">
        <v>42</v>
      </c>
      <c s="4" r="B745" t="s">
        <v>38</v>
      </c>
      <c s="6" r="C745" t="n">
        <v>1085</v>
      </c>
      <c s="6" r="D745" t="n">
        <v>1040</v>
      </c>
    </row>
    <row spans="1:7" r="746">
      <c s="3" r="A746" t="s">
        <v>967</v>
      </c>
    </row>
    <row spans="1:7" r="747">
      <c s="4" r="A747" t="s">
        <v>42</v>
      </c>
      <c s="4" r="B747" t="s">
        <v>38</v>
      </c>
      <c s="6" r="C747" t="n">
        <v>1085</v>
      </c>
      <c s="6" r="D747" t="n">
        <v>1040</v>
      </c>
    </row>
    <row spans="1:7" r="748">
      <c s="4" r="A748" t="s">
        <v>1110</v>
      </c>
    </row>
    <row spans="1:7" r="749">
      <c s="3" r="A749" t="s">
        <v>929</v>
      </c>
    </row>
    <row spans="1:7" r="750">
      <c s="4" r="A750" t="s">
        <v>42</v>
      </c>
      <c s="6" r="C750" t="n">
        <v>0</v>
      </c>
      <c s="6" r="D750" t="n">
        <v>0</v>
      </c>
    </row>
    <row spans="1:7" r="751">
      <c s="3" r="A751" t="s">
        <v>967</v>
      </c>
    </row>
    <row spans="1:7" r="752">
      <c s="4" r="A752" t="s">
        <v>42</v>
      </c>
      <c s="6" r="C752" t="n">
        <v>0</v>
      </c>
      <c s="6" r="D752" t="n">
        <v>0</v>
      </c>
    </row>
    <row spans="1:7" r="753">
      <c s="4" r="A753" t="s">
        <v>1111</v>
      </c>
    </row>
    <row spans="1:7" r="754">
      <c s="3" r="A754" t="s">
        <v>929</v>
      </c>
    </row>
    <row spans="1:7" r="755">
      <c s="4" r="A755" t="s">
        <v>42</v>
      </c>
      <c s="6" r="C755" t="n">
        <v>1330</v>
      </c>
      <c s="6" r="D755" t="n">
        <v>1323</v>
      </c>
    </row>
    <row spans="1:7" r="756">
      <c s="3" r="A756" t="s">
        <v>967</v>
      </c>
    </row>
    <row spans="1:7" r="757">
      <c s="4" r="A757" t="s">
        <v>42</v>
      </c>
      <c s="6" r="C757" t="n">
        <v>1330</v>
      </c>
      <c s="6" r="D757" t="n">
        <v>1323</v>
      </c>
    </row>
    <row spans="1:7" r="758">
      <c s="4" r="A758" t="s">
        <v>1112</v>
      </c>
    </row>
    <row spans="1:7" r="759">
      <c s="3" r="A759" t="s">
        <v>929</v>
      </c>
    </row>
    <row spans="1:7" r="760">
      <c s="4" r="A760" t="s">
        <v>42</v>
      </c>
      <c s="6" r="C760" t="n">
        <v>1</v>
      </c>
      <c s="6" r="D760" t="n">
        <v>0</v>
      </c>
    </row>
    <row spans="1:7" r="761">
      <c s="3" r="A761" t="s">
        <v>967</v>
      </c>
    </row>
    <row spans="1:7" r="762">
      <c s="4" r="A762" t="s">
        <v>42</v>
      </c>
      <c s="6" r="C762" t="n">
        <v>1</v>
      </c>
      <c s="6" r="D762" t="n">
        <v>0</v>
      </c>
    </row>
    <row spans="1:7" r="763">
      <c s="4" r="A763" t="s">
        <v>1113</v>
      </c>
    </row>
    <row spans="1:7" r="764">
      <c s="3" r="A764" t="s">
        <v>929</v>
      </c>
    </row>
    <row spans="1:7" r="765">
      <c s="4" r="A765" t="s">
        <v>42</v>
      </c>
      <c s="6" r="C765" t="n">
        <v>274</v>
      </c>
      <c s="6" r="D765" t="n">
        <v>262</v>
      </c>
    </row>
    <row spans="1:7" r="766">
      <c s="3" r="A766" t="s">
        <v>967</v>
      </c>
    </row>
    <row spans="1:7" r="767">
      <c s="4" r="A767" t="s">
        <v>42</v>
      </c>
      <c s="6" r="C767" t="n">
        <v>274</v>
      </c>
      <c s="6" r="D767" t="n">
        <v>262</v>
      </c>
    </row>
    <row spans="1:7" r="768">
      <c s="4" r="A768" t="s">
        <v>1114</v>
      </c>
    </row>
    <row spans="1:7" r="769">
      <c s="3" r="A769" t="s">
        <v>929</v>
      </c>
    </row>
    <row spans="1:7" r="770">
      <c s="4" r="A770" t="s">
        <v>42</v>
      </c>
      <c s="6" r="C770" t="n">
        <v>3080</v>
      </c>
      <c s="6" r="D770" t="n">
        <v>3115</v>
      </c>
    </row>
    <row spans="1:7" r="771">
      <c s="3" r="A771" t="s">
        <v>967</v>
      </c>
    </row>
    <row spans="1:7" r="772">
      <c s="4" r="A772" t="s">
        <v>42</v>
      </c>
      <c s="6" r="C772" t="n">
        <v>3080</v>
      </c>
      <c s="6" r="D772" t="n">
        <v>3115</v>
      </c>
    </row>
    <row spans="1:7" r="773">
      <c s="4" r="A773" t="s">
        <v>1115</v>
      </c>
    </row>
    <row spans="1:7" r="774">
      <c s="3" r="A774" t="s">
        <v>929</v>
      </c>
    </row>
    <row spans="1:7" r="775">
      <c s="4" r="A775" t="s">
        <v>42</v>
      </c>
      <c s="6" r="C775" t="n">
        <v>7521</v>
      </c>
      <c s="6" r="D775" t="n">
        <v>7851</v>
      </c>
    </row>
    <row spans="1:7" r="776">
      <c s="3" r="A776" t="s">
        <v>967</v>
      </c>
    </row>
    <row spans="1:7" r="777">
      <c s="4" r="A777" t="s">
        <v>42</v>
      </c>
      <c s="6" r="C777" t="n">
        <v>7521</v>
      </c>
      <c s="6" r="D777" t="n">
        <v>7851</v>
      </c>
    </row>
    <row spans="1:7" r="778">
      <c s="4" r="A778" t="s">
        <v>783</v>
      </c>
    </row>
    <row spans="1:7" r="779">
      <c s="3" r="A779" t="s">
        <v>929</v>
      </c>
    </row>
    <row spans="1:7" r="780">
      <c s="4" r="A780" t="s">
        <v>965</v>
      </c>
      <c s="6" r="C780" t="n">
        <v>-99</v>
      </c>
      <c s="6" r="D780" t="n">
        <v>-85</v>
      </c>
    </row>
    <row spans="1:7" r="781">
      <c s="4" r="A781" t="s">
        <v>930</v>
      </c>
      <c s="6" r="C781" t="n">
        <v>54996</v>
      </c>
      <c s="6" r="D781" t="n">
        <v>56068</v>
      </c>
    </row>
    <row spans="1:7" r="782">
      <c s="4" r="A782" t="s">
        <v>43</v>
      </c>
      <c s="6" r="C782" t="n">
        <v>-11775</v>
      </c>
      <c s="6" r="D782" t="n">
        <v>-8792</v>
      </c>
    </row>
    <row spans="1:7" r="783">
      <c s="4" r="A783" t="s">
        <v>44</v>
      </c>
      <c s="6" r="C783" t="n">
        <v>43221</v>
      </c>
      <c s="6" r="D783" t="n">
        <v>47276</v>
      </c>
    </row>
    <row spans="1:7" r="784">
      <c s="4" r="A784" t="s">
        <v>1116</v>
      </c>
    </row>
    <row spans="1:7" r="785">
      <c s="3" r="A785" t="s">
        <v>929</v>
      </c>
    </row>
    <row spans="1:7" r="786">
      <c s="4" r="A786" t="s">
        <v>42</v>
      </c>
      <c s="6" r="C786" t="n">
        <v>1936</v>
      </c>
      <c s="6" r="D786" t="n">
        <v>1583</v>
      </c>
    </row>
    <row spans="1:7" r="787">
      <c s="3" r="A787" t="s">
        <v>967</v>
      </c>
    </row>
    <row spans="1:7" r="788">
      <c s="4" r="A788" t="s">
        <v>42</v>
      </c>
      <c s="6" r="C788" t="n">
        <v>1936</v>
      </c>
      <c s="6" r="D788" t="n">
        <v>1583</v>
      </c>
    </row>
    <row spans="1:7" r="789">
      <c s="4" r="A789" t="s">
        <v>1117</v>
      </c>
    </row>
    <row spans="1:7" r="790">
      <c s="3" r="A790" t="s">
        <v>929</v>
      </c>
    </row>
    <row spans="1:7" r="791">
      <c s="4" r="A791" t="s">
        <v>42</v>
      </c>
      <c s="6" r="C791" t="n">
        <v>16831</v>
      </c>
      <c s="6" r="D791" t="n">
        <v>15968</v>
      </c>
    </row>
    <row spans="1:7" r="792">
      <c s="3" r="A792" t="s">
        <v>967</v>
      </c>
    </row>
    <row spans="1:7" r="793">
      <c s="4" r="A793" t="s">
        <v>42</v>
      </c>
      <c s="6" r="C793" t="n">
        <v>16831</v>
      </c>
      <c s="6" r="D793" t="n">
        <v>15968</v>
      </c>
    </row>
    <row spans="1:7" r="794">
      <c s="4" r="A794" t="s">
        <v>1118</v>
      </c>
    </row>
    <row spans="1:7" r="795">
      <c s="3" r="A795" t="s">
        <v>929</v>
      </c>
    </row>
    <row spans="1:7" r="796">
      <c s="4" r="A796" t="s">
        <v>42</v>
      </c>
      <c s="6" r="C796" t="n">
        <v>18767</v>
      </c>
      <c s="6" r="D796" t="n">
        <v>17551</v>
      </c>
    </row>
    <row spans="1:7" r="797">
      <c s="3" r="A797" t="s">
        <v>967</v>
      </c>
    </row>
    <row spans="1:7" r="798">
      <c s="4" r="A798" t="s">
        <v>42</v>
      </c>
      <c s="6" r="C798" t="n">
        <v>18767</v>
      </c>
      <c s="6" r="D798" t="n">
        <v>17551</v>
      </c>
    </row>
    <row spans="1:7" r="799">
      <c s="4" r="A799" t="s">
        <v>1119</v>
      </c>
    </row>
    <row spans="1:7" r="800">
      <c s="3" r="A800" t="s">
        <v>929</v>
      </c>
    </row>
    <row spans="1:7" r="801">
      <c s="4" r="A801" t="s">
        <v>42</v>
      </c>
      <c s="4" r="B801" t="s">
        <v>38</v>
      </c>
      <c s="6" r="C801" t="n">
        <v>36328</v>
      </c>
      <c s="6" r="D801" t="n">
        <v>38602</v>
      </c>
    </row>
    <row spans="1:7" r="802">
      <c s="3" r="A802" t="s">
        <v>967</v>
      </c>
    </row>
    <row spans="1:7" r="803">
      <c s="4" r="A803" t="s">
        <v>42</v>
      </c>
      <c s="4" r="B803" t="s">
        <v>38</v>
      </c>
      <c s="6" r="C803" t="n">
        <v>36328</v>
      </c>
      <c s="6" r="D803" t="n">
        <v>38602</v>
      </c>
    </row>
    <row spans="1:7" r="804">
      <c s="4" r="A804" t="s">
        <v>1120</v>
      </c>
    </row>
    <row spans="1:7" r="805">
      <c s="3" r="A805" t="s">
        <v>929</v>
      </c>
    </row>
    <row spans="1:7" r="806">
      <c s="4" r="A806" t="s">
        <v>42</v>
      </c>
      <c s="6" r="C806" t="n">
        <v>0</v>
      </c>
      <c s="6" r="D806" t="n">
        <v>0</v>
      </c>
    </row>
    <row spans="1:7" r="807">
      <c s="3" r="A807" t="s">
        <v>967</v>
      </c>
    </row>
    <row spans="1:7" r="808">
      <c s="4" r="A808" t="s">
        <v>42</v>
      </c>
      <c s="6" r="C808" t="n">
        <v>0</v>
      </c>
      <c s="6" r="D808" t="n">
        <v>0</v>
      </c>
    </row>
    <row spans="1:7" r="809">
      <c s="4" r="A809" t="s">
        <v>1121</v>
      </c>
    </row>
    <row spans="1:7" r="810">
      <c s="3" r="A810" t="s">
        <v>929</v>
      </c>
    </row>
    <row spans="1:7" r="811">
      <c s="4" r="A811" t="s">
        <v>42</v>
      </c>
      <c s="6" r="C811" t="n">
        <v>55095</v>
      </c>
      <c s="6" r="D811" t="n">
        <v>56153</v>
      </c>
    </row>
    <row spans="1:7" r="812">
      <c s="3" r="A812" t="s">
        <v>967</v>
      </c>
    </row>
    <row spans="1:7" r="813">
      <c s="4" r="A813" t="s">
        <v>42</v>
      </c>
      <c s="6" r="C813" t="n">
        <v>55095</v>
      </c>
      <c s="6" r="D813" t="n">
        <v>56153</v>
      </c>
    </row>
    <row spans="1:7" r="814">
      <c s="4" r="A814" t="s">
        <v>1122</v>
      </c>
    </row>
    <row spans="1:7" r="815">
      <c s="3" r="A815" t="s">
        <v>929</v>
      </c>
    </row>
    <row spans="1:7" r="816">
      <c s="4" r="A816" t="s">
        <v>42</v>
      </c>
      <c s="6" r="C816" t="n">
        <v>245</v>
      </c>
      <c s="6" r="D816" t="n">
        <v>307</v>
      </c>
    </row>
    <row spans="1:7" r="817">
      <c s="3" r="A817" t="s">
        <v>967</v>
      </c>
    </row>
    <row spans="1:7" r="818">
      <c s="4" r="A818" t="s">
        <v>42</v>
      </c>
      <c s="6" r="C818" t="n">
        <v>245</v>
      </c>
      <c s="6" r="D818" t="n">
        <v>307</v>
      </c>
    </row>
    <row spans="1:7" r="819">
      <c s="4" r="A819" t="s">
        <v>1123</v>
      </c>
    </row>
    <row spans="1:7" r="820">
      <c s="3" r="A820" t="s">
        <v>929</v>
      </c>
    </row>
    <row spans="1:7" r="821">
      <c s="4" r="A821" t="s">
        <v>42</v>
      </c>
      <c s="6" r="C821" t="n">
        <v>21852</v>
      </c>
      <c s="6" r="D821" t="n">
        <v>18831</v>
      </c>
    </row>
    <row spans="1:7" r="822">
      <c s="3" r="A822" t="s">
        <v>967</v>
      </c>
    </row>
    <row spans="1:7" r="823">
      <c s="4" r="A823" t="s">
        <v>42</v>
      </c>
      <c s="6" r="C823" t="n">
        <v>21852</v>
      </c>
      <c s="6" r="D823" t="n">
        <v>18831</v>
      </c>
    </row>
    <row spans="1:7" r="824">
      <c s="4" r="A824" t="s">
        <v>1124</v>
      </c>
    </row>
    <row spans="1:7" r="825">
      <c s="3" r="A825" t="s">
        <v>929</v>
      </c>
    </row>
    <row spans="1:7" r="826">
      <c s="4" r="A826" t="s">
        <v>42</v>
      </c>
      <c s="6" r="C826" t="n">
        <v>6347</v>
      </c>
      <c s="6" r="D826" t="n">
        <v>5975</v>
      </c>
    </row>
    <row spans="1:7" r="827">
      <c s="3" r="A827" t="s">
        <v>967</v>
      </c>
    </row>
    <row spans="1:7" r="828">
      <c s="4" r="A828" t="s">
        <v>42</v>
      </c>
      <c s="6" r="C828" t="n">
        <v>6347</v>
      </c>
      <c s="6" r="D828" t="n">
        <v>5975</v>
      </c>
    </row>
    <row spans="1:7" r="829">
      <c s="4" r="A829" t="s">
        <v>1125</v>
      </c>
    </row>
    <row spans="1:7" r="830">
      <c s="3" r="A830" t="s">
        <v>929</v>
      </c>
    </row>
    <row spans="1:7" r="831">
      <c s="4" r="A831" t="s">
        <v>42</v>
      </c>
      <c s="6" r="C831" t="n">
        <v>2178</v>
      </c>
      <c s="6" r="D831" t="n">
        <v>2306</v>
      </c>
    </row>
    <row spans="1:7" r="832">
      <c s="3" r="A832" t="s">
        <v>967</v>
      </c>
    </row>
    <row spans="1:7" r="833">
      <c s="4" r="A833" t="s">
        <v>42</v>
      </c>
      <c s="6" r="C833" t="n">
        <v>2178</v>
      </c>
      <c s="6" r="D833" t="n">
        <v>2306</v>
      </c>
    </row>
    <row spans="1:7" r="834">
      <c s="3" r="A834" t="s">
        <v>977</v>
      </c>
    </row>
    <row spans="1:7" r="835">
      <c s="4" r="A835" t="s">
        <v>978</v>
      </c>
      <c s="6" r="C835" t="n">
        <v>5250</v>
      </c>
      <c s="6" r="D835" t="n">
        <v>5070</v>
      </c>
    </row>
    <row spans="1:7" r="836">
      <c s="4" r="A836" t="s">
        <v>1126</v>
      </c>
    </row>
    <row spans="1:7" r="837">
      <c s="3" r="A837" t="s">
        <v>929</v>
      </c>
    </row>
    <row spans="1:7" r="838">
      <c s="4" r="A838" t="s">
        <v>42</v>
      </c>
      <c s="6" r="C838" t="n">
        <v>8486</v>
      </c>
      <c s="6" r="D838" t="n">
        <v>8440</v>
      </c>
    </row>
    <row spans="1:7" r="839">
      <c s="3" r="A839" t="s">
        <v>967</v>
      </c>
    </row>
    <row spans="1:7" r="840">
      <c s="4" r="A840" t="s">
        <v>42</v>
      </c>
      <c s="6" r="C840" t="n">
        <v>8486</v>
      </c>
      <c s="6" r="D840" t="n">
        <v>8440</v>
      </c>
    </row>
    <row spans="1:7" r="841">
      <c s="4" r="A841" t="s">
        <v>1127</v>
      </c>
    </row>
    <row spans="1:7" r="842">
      <c s="3" r="A842" t="s">
        <v>929</v>
      </c>
    </row>
    <row spans="1:7" r="843">
      <c s="4" r="A843" t="s">
        <v>42</v>
      </c>
      <c s="6" r="C843" t="n">
        <v>2046</v>
      </c>
      <c s="6" r="D843" t="n">
        <v>2177</v>
      </c>
    </row>
    <row spans="1:7" r="844">
      <c s="3" r="A844" t="s">
        <v>967</v>
      </c>
    </row>
    <row spans="1:7" r="845">
      <c s="4" r="A845" t="s">
        <v>42</v>
      </c>
      <c s="6" r="C845" t="n">
        <v>2046</v>
      </c>
      <c s="6" r="D845" t="n">
        <v>2177</v>
      </c>
    </row>
    <row spans="1:7" r="846">
      <c s="4" r="A846" t="s">
        <v>1128</v>
      </c>
    </row>
    <row spans="1:7" r="847">
      <c s="3" r="A847" t="s">
        <v>929</v>
      </c>
    </row>
    <row spans="1:7" r="848">
      <c s="4" r="A848" t="s">
        <v>42</v>
      </c>
      <c s="6" r="C848" t="n">
        <v>595</v>
      </c>
      <c s="6" r="D848" t="n">
        <v>735</v>
      </c>
    </row>
    <row spans="1:7" r="849">
      <c s="3" r="A849" t="s">
        <v>967</v>
      </c>
    </row>
    <row spans="1:7" r="850">
      <c s="4" r="A850" t="s">
        <v>42</v>
      </c>
      <c s="6" r="C850" t="n">
        <v>595</v>
      </c>
      <c s="6" r="D850" t="n">
        <v>735</v>
      </c>
    </row>
    <row spans="1:7" r="851">
      <c s="4" r="A851" t="s">
        <v>1129</v>
      </c>
    </row>
    <row spans="1:7" r="852">
      <c s="3" r="A852" t="s">
        <v>929</v>
      </c>
    </row>
    <row spans="1:7" r="853">
      <c s="4" r="A853" t="s">
        <v>42</v>
      </c>
      <c s="6" r="C853" t="n">
        <v>2826</v>
      </c>
      <c s="6" r="D853" t="n">
        <v>2749</v>
      </c>
    </row>
    <row spans="1:7" r="854">
      <c s="3" r="A854" t="s">
        <v>967</v>
      </c>
    </row>
    <row spans="1:7" r="855">
      <c s="4" r="A855" t="s">
        <v>42</v>
      </c>
      <c s="6" r="C855" t="n">
        <v>2826</v>
      </c>
      <c s="6" r="D855" t="n">
        <v>2749</v>
      </c>
    </row>
    <row spans="1:7" r="856">
      <c s="4" r="A856" t="s">
        <v>1130</v>
      </c>
    </row>
    <row spans="1:7" r="857">
      <c s="3" r="A857" t="s">
        <v>929</v>
      </c>
    </row>
    <row spans="1:7" r="858">
      <c s="4" r="A858" t="s">
        <v>42</v>
      </c>
      <c s="6" r="C858" t="n">
        <v>971</v>
      </c>
      <c s="6" r="D858" t="n">
        <v>757</v>
      </c>
    </row>
    <row spans="1:7" r="859">
      <c s="3" r="A859" t="s">
        <v>967</v>
      </c>
    </row>
    <row spans="1:7" r="860">
      <c s="4" r="A860" t="s">
        <v>42</v>
      </c>
      <c s="6" r="C860" t="n">
        <v>971</v>
      </c>
      <c s="6" r="D860" t="n">
        <v>757</v>
      </c>
    </row>
    <row spans="1:7" r="861">
      <c s="4" r="A861" t="s">
        <v>1131</v>
      </c>
    </row>
    <row spans="1:7" r="862">
      <c s="3" r="A862" t="s">
        <v>929</v>
      </c>
    </row>
    <row spans="1:7" r="863">
      <c s="4" r="A863" t="s">
        <v>42</v>
      </c>
      <c s="6" r="C863" t="n">
        <v>5324</v>
      </c>
      <c s="6" r="D863" t="n">
        <v>5564</v>
      </c>
    </row>
    <row spans="1:7" r="864">
      <c s="3" r="A864" t="s">
        <v>967</v>
      </c>
    </row>
    <row spans="1:7" r="865">
      <c s="4" r="A865" t="s">
        <v>42</v>
      </c>
      <c s="6" r="C865" t="n">
        <v>5324</v>
      </c>
      <c s="6" r="D865" t="n">
        <v>5564</v>
      </c>
    </row>
    <row spans="1:7" r="866">
      <c s="4" r="A866" t="s">
        <v>1132</v>
      </c>
    </row>
    <row spans="1:7" r="867">
      <c s="3" r="A867" t="s">
        <v>929</v>
      </c>
    </row>
    <row spans="1:7" r="868">
      <c s="4" r="A868" t="s">
        <v>42</v>
      </c>
      <c s="6" r="C868" t="n">
        <v>1175</v>
      </c>
      <c s="6" r="D868" t="n">
        <v>1265</v>
      </c>
    </row>
    <row spans="1:7" r="869">
      <c s="3" r="A869" t="s">
        <v>967</v>
      </c>
    </row>
    <row spans="1:7" r="870">
      <c s="4" r="A870" t="s">
        <v>42</v>
      </c>
      <c s="6" r="C870" t="n">
        <v>1175</v>
      </c>
      <c s="6" r="D870" t="n">
        <v>1265</v>
      </c>
    </row>
    <row spans="1:7" r="871">
      <c s="3" r="A871" t="s">
        <v>977</v>
      </c>
    </row>
    <row spans="1:7" r="872">
      <c s="4" r="A872" t="s">
        <v>978</v>
      </c>
      <c s="6" r="C872" t="n">
        <v>24698</v>
      </c>
      <c s="6" r="D872" t="n">
        <v>24898</v>
      </c>
    </row>
    <row spans="1:7" r="873">
      <c s="4" r="A873" t="s">
        <v>1133</v>
      </c>
    </row>
    <row spans="1:7" r="874">
      <c s="3" r="A874" t="s">
        <v>929</v>
      </c>
    </row>
    <row spans="1:7" r="875">
      <c s="4" r="A875" t="s">
        <v>42</v>
      </c>
      <c s="6" r="C875" t="n">
        <v>29948</v>
      </c>
      <c s="6" r="D875" t="n">
        <v>29968</v>
      </c>
    </row>
    <row spans="1:7" r="876">
      <c s="3" r="A876" t="s">
        <v>967</v>
      </c>
    </row>
    <row spans="1:7" r="877">
      <c s="4" r="A877" t="s">
        <v>42</v>
      </c>
      <c s="6" r="C877" t="n">
        <v>29948</v>
      </c>
      <c s="6" r="D877" t="n">
        <v>29968</v>
      </c>
    </row>
    <row spans="1:7" r="878">
      <c s="3" r="A878" t="s">
        <v>977</v>
      </c>
    </row>
    <row spans="1:7" r="879">
      <c s="4" r="A879" t="s">
        <v>978</v>
      </c>
      <c s="6" r="C879" t="n">
        <v>29948</v>
      </c>
      <c s="6" r="D879" t="n">
        <v>29968</v>
      </c>
    </row>
    <row spans="1:7" r="880">
      <c s="4" r="A880" t="s">
        <v>1134</v>
      </c>
    </row>
    <row spans="1:7" r="881">
      <c s="3" r="A881" t="s">
        <v>929</v>
      </c>
    </row>
    <row spans="1:7" r="882">
      <c s="4" r="A882" t="s">
        <v>42</v>
      </c>
      <c s="6" r="C882" t="n">
        <v>18257</v>
      </c>
      <c s="6" r="D882" t="n">
        <v>19089</v>
      </c>
    </row>
    <row spans="1:7" r="883">
      <c s="3" r="A883" t="s">
        <v>967</v>
      </c>
    </row>
    <row spans="1:7" r="884">
      <c s="4" r="A884" t="s">
        <v>42</v>
      </c>
      <c s="6" r="C884" t="n">
        <v>18257</v>
      </c>
      <c s="6" r="D884" t="n">
        <v>19089</v>
      </c>
    </row>
    <row spans="1:7" r="885">
      <c s="4" r="A885" t="s">
        <v>1135</v>
      </c>
    </row>
    <row spans="1:7" r="886">
      <c s="3" r="A886" t="s">
        <v>929</v>
      </c>
    </row>
    <row spans="1:7" r="887">
      <c s="4" r="A887" t="s">
        <v>42</v>
      </c>
      <c s="6" r="C887" t="n">
        <v>1401</v>
      </c>
      <c s="6" r="D887" t="n">
        <v>1479</v>
      </c>
    </row>
    <row spans="1:7" r="888">
      <c s="3" r="A888" t="s">
        <v>967</v>
      </c>
    </row>
    <row spans="1:7" r="889">
      <c s="4" r="A889" t="s">
        <v>42</v>
      </c>
      <c s="6" r="C889" t="n">
        <v>1401</v>
      </c>
      <c s="6" r="D889" t="n">
        <v>1479</v>
      </c>
    </row>
    <row spans="1:7" r="890">
      <c s="4" r="A890" t="s">
        <v>1136</v>
      </c>
    </row>
    <row spans="1:7" r="891">
      <c s="3" r="A891" t="s">
        <v>929</v>
      </c>
    </row>
    <row spans="1:7" r="892">
      <c s="4" r="A892" t="s">
        <v>42</v>
      </c>
      <c s="6" r="C892" t="n">
        <v>85</v>
      </c>
      <c s="6" r="D892" t="n">
        <v>111</v>
      </c>
    </row>
    <row spans="1:7" r="893">
      <c s="3" r="A893" t="s">
        <v>967</v>
      </c>
    </row>
    <row spans="1:7" r="894">
      <c s="4" r="A894" t="s">
        <v>42</v>
      </c>
      <c s="6" r="C894" t="n">
        <v>85</v>
      </c>
      <c s="6" r="D894" t="n">
        <v>111</v>
      </c>
    </row>
    <row spans="1:7" r="895">
      <c s="4" r="A895" t="s">
        <v>1137</v>
      </c>
    </row>
    <row spans="1:7" r="896">
      <c s="3" r="A896" t="s">
        <v>929</v>
      </c>
    </row>
    <row spans="1:7" r="897">
      <c s="4" r="A897" t="s">
        <v>42</v>
      </c>
      <c s="6" r="C897" t="n">
        <v>5404</v>
      </c>
      <c s="6" r="D897" t="n">
        <v>5506</v>
      </c>
    </row>
    <row spans="1:7" r="898">
      <c s="3" r="A898" t="s">
        <v>967</v>
      </c>
    </row>
    <row spans="1:7" r="899">
      <c s="4" r="A899" t="s">
        <v>42</v>
      </c>
      <c s="6" r="C899" t="n">
        <v>5404</v>
      </c>
      <c s="6" r="D899" t="n">
        <v>5506</v>
      </c>
    </row>
    <row spans="1:7" r="900">
      <c s="4" r="A900" t="s">
        <v>1138</v>
      </c>
    </row>
    <row spans="1:7" r="901">
      <c s="3" r="A901" t="s">
        <v>929</v>
      </c>
    </row>
    <row spans="1:7" r="902">
      <c s="4" r="A902" t="s">
        <v>42</v>
      </c>
      <c s="6" r="C902" t="n">
        <v>25147</v>
      </c>
      <c s="6" r="D902" t="n">
        <v>26185</v>
      </c>
    </row>
    <row spans="1:7" r="903">
      <c s="3" r="A903" t="s">
        <v>967</v>
      </c>
    </row>
    <row spans="1:7" r="904">
      <c s="4" r="A904" t="s">
        <v>42</v>
      </c>
      <c s="6" r="C904" t="n">
        <v>25147</v>
      </c>
      <c s="6" r="D904" t="n">
        <v>26185</v>
      </c>
    </row>
    <row spans="1:7" r="905">
      <c s="4" r="A905" t="s">
        <v>1139</v>
      </c>
    </row>
    <row spans="1:7" r="906">
      <c s="3" r="A906" t="s">
        <v>929</v>
      </c>
    </row>
    <row spans="1:7" r="907">
      <c s="4" r="A907" t="s">
        <v>42</v>
      </c>
      <c s="6" r="C907" t="n">
        <v>55095</v>
      </c>
      <c s="6" r="D907" t="n">
        <v>56153</v>
      </c>
    </row>
    <row spans="1:7" r="908">
      <c s="3" r="A908" t="s">
        <v>967</v>
      </c>
    </row>
    <row spans="1:7" r="909">
      <c s="4" r="A909" t="s">
        <v>42</v>
      </c>
      <c s="7" r="C909" t="n">
        <v>55095</v>
      </c>
      <c s="7" r="D909" t="n">
        <v>56153</v>
      </c>
    </row>
    <row spans="1:7" r="910">
      <c r="A910" t="n"/>
    </row>
    <row spans="1:7" r="911">
      <c s="4" r="A911" t="s">
        <v>30</v>
      </c>
      <c s="4" r="B911" t="s">
        <v>78</v>
      </c>
    </row>
    <row spans="1:7" r="912">
      <c s="4" r="A912" t="s">
        <v>38</v>
      </c>
      <c s="4" r="B912" t="s">
        <v>1140</v>
      </c>
    </row>
  </sheetData>
  <mergeCells count="6">
    <mergeCell ref="A1:B2"/>
    <mergeCell ref="C1:F1"/>
    <mergeCell ref="D2:E2"/>
    <mergeCell ref="A910:F910"/>
    <mergeCell ref="B911:F911"/>
    <mergeCell ref="B912:F91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242"/>
  <sheetViews>
    <sheetView workbookViewId="0">
      <selection activeCell="A1" sqref="A1"/>
    </sheetView>
  </sheetViews>
  <sheetFormatPr baseColWidth="10" defaultRowHeight="15"/>
  <cols>
    <col customWidth="1" max="1" min="1" width="80"/>
    <col customWidth="1" max="2" min="2" width="80"/>
    <col customWidth="1" max="3" min="3" width="75"/>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6"/>
    <col customWidth="1" max="12" min="12" width="16"/>
  </cols>
  <sheetData>
    <row spans="1:12" r="1">
      <c s="1" r="A1" t="s">
        <v>1141</v>
      </c>
      <c s="2" r="C1" t="s">
        <v>1</v>
      </c>
    </row>
    <row spans="1:12" r="2">
      <c s="2" r="C2" t="s">
        <v>83</v>
      </c>
      <c s="2" r="D2" t="s">
        <v>84</v>
      </c>
      <c s="2" r="E2" t="s">
        <v>162</v>
      </c>
      <c s="2" r="F2" t="s">
        <v>1142</v>
      </c>
      <c s="2" r="G2" t="s">
        <v>1143</v>
      </c>
      <c s="2" r="H2" t="s">
        <v>1144</v>
      </c>
      <c s="2" r="I2" t="s">
        <v>1145</v>
      </c>
      <c s="2" r="J2" t="s">
        <v>1146</v>
      </c>
      <c s="2" r="K2" t="s">
        <v>1147</v>
      </c>
      <c s="2" r="L2" t="s">
        <v>1148</v>
      </c>
    </row>
    <row spans="1:12" r="3">
      <c s="3" r="A3" t="s">
        <v>1149</v>
      </c>
    </row>
    <row spans="1:12" r="4">
      <c s="4" r="A4" t="s">
        <v>1150</v>
      </c>
      <c s="7" r="C4" t="n">
        <v>22583000000</v>
      </c>
      <c s="7" r="D4" t="n">
        <v>20497000000</v>
      </c>
      <c s="7" r="E4" t="n">
        <v>21480000000</v>
      </c>
    </row>
    <row spans="1:12" r="5">
      <c s="4" r="A5" t="s">
        <v>1151</v>
      </c>
      <c s="6" r="C5" t="n">
        <v>268000000</v>
      </c>
      <c s="6" r="D5" t="n">
        <v>114000000</v>
      </c>
      <c s="6" r="E5" t="n">
        <v>134000000</v>
      </c>
    </row>
    <row spans="1:12" r="6">
      <c s="3" r="A6" t="s">
        <v>1152</v>
      </c>
    </row>
    <row spans="1:12" r="7">
      <c s="4" r="A7" t="s">
        <v>1153</v>
      </c>
      <c s="6" r="C7" t="n">
        <v>732000000</v>
      </c>
      <c s="6" r="D7" t="n">
        <v>1281000000</v>
      </c>
    </row>
    <row spans="1:12" r="8">
      <c s="3" r="A8" t="s">
        <v>1154</v>
      </c>
    </row>
    <row spans="1:12" r="9">
      <c s="4" r="A9" t="s">
        <v>1155</v>
      </c>
      <c s="6" r="C9" t="n">
        <v>4651000000</v>
      </c>
      <c s="6" r="D9" t="n">
        <v>4785000000</v>
      </c>
    </row>
    <row spans="1:12" r="10">
      <c s="4" r="A10" t="s">
        <v>1156</v>
      </c>
      <c s="6" r="C10" t="n">
        <v>1123000000</v>
      </c>
      <c s="6" r="D10" t="n">
        <v>1242000000</v>
      </c>
    </row>
    <row spans="1:12" r="11">
      <c s="4" r="A11" t="s">
        <v>1157</v>
      </c>
      <c s="6" r="C11" t="n">
        <v>45000000</v>
      </c>
      <c s="6" r="D11" t="n">
        <v>83000000</v>
      </c>
    </row>
    <row spans="1:12" r="12">
      <c s="4" r="A12" t="s">
        <v>1158</v>
      </c>
      <c s="6" r="C12" t="n">
        <v>739000000</v>
      </c>
      <c s="6" r="D12" t="n">
        <v>887000000</v>
      </c>
    </row>
    <row spans="1:12" r="13">
      <c s="4" r="A13" t="s">
        <v>783</v>
      </c>
      <c s="6" r="C13" t="n">
        <v>6558000000</v>
      </c>
      <c s="6" r="D13" t="n">
        <v>6997000000</v>
      </c>
    </row>
    <row spans="1:12" r="14">
      <c s="3" r="A14" t="s">
        <v>1159</v>
      </c>
    </row>
    <row spans="1:12" r="15">
      <c s="4" r="A15" t="s">
        <v>1160</v>
      </c>
      <c s="6" r="C15" t="n">
        <v>7339000000</v>
      </c>
      <c s="6" r="D15" t="n">
        <v>9403000000</v>
      </c>
    </row>
    <row spans="1:12" r="16">
      <c s="4" r="A16" t="s">
        <v>1161</v>
      </c>
      <c s="7" r="C16" t="n">
        <v>7009000000</v>
      </c>
      <c s="7" r="D16" t="n">
        <v>9121000000</v>
      </c>
    </row>
    <row spans="1:12" r="17">
      <c s="3" r="A17" t="s">
        <v>1162</v>
      </c>
    </row>
    <row spans="1:12" r="18">
      <c s="4" r="A18" t="s">
        <v>1163</v>
      </c>
      <c s="4" r="C18" t="s">
        <v>1164</v>
      </c>
      <c s="4" r="D18" t="s">
        <v>1164</v>
      </c>
    </row>
    <row spans="1:12" r="19">
      <c s="4" r="A19" t="s">
        <v>1165</v>
      </c>
      <c s="4" r="C19" t="s">
        <v>1164</v>
      </c>
      <c s="4" r="D19" t="s">
        <v>1164</v>
      </c>
    </row>
    <row spans="1:12" r="20">
      <c s="4" r="A20" t="s">
        <v>1166</v>
      </c>
      <c s="4" r="C20" t="s">
        <v>1164</v>
      </c>
      <c s="4" r="D20" t="s">
        <v>1164</v>
      </c>
    </row>
    <row spans="1:12" r="21">
      <c s="4" r="A21" t="s">
        <v>1167</v>
      </c>
      <c s="7" r="C21" t="n">
        <v>941000000</v>
      </c>
      <c s="7" r="D21" t="n">
        <v>995000000</v>
      </c>
    </row>
    <row spans="1:12" r="22">
      <c s="3" r="A22" t="s">
        <v>42</v>
      </c>
    </row>
    <row spans="1:12" r="23">
      <c s="4" r="A23" t="s">
        <v>1168</v>
      </c>
      <c s="6" r="C23" t="n">
        <v>0</v>
      </c>
      <c s="6" r="D23" t="n">
        <v>0</v>
      </c>
    </row>
    <row spans="1:12" r="24">
      <c s="4" r="A24" t="s">
        <v>1169</v>
      </c>
      <c s="6" r="C24" t="n">
        <v>0</v>
      </c>
      <c s="6" r="D24" t="n">
        <v>0</v>
      </c>
    </row>
    <row spans="1:12" r="25">
      <c s="4" r="A25" t="s">
        <v>1170</v>
      </c>
      <c s="6" r="C25" t="n">
        <v>22067000000</v>
      </c>
      <c s="6" r="D25" t="n">
        <v>23070000000</v>
      </c>
    </row>
    <row spans="1:12" r="26">
      <c s="4" r="A26" t="s">
        <v>1042</v>
      </c>
      <c s="6" r="C26" t="n">
        <v>3080000000</v>
      </c>
      <c s="6" r="D26" t="n">
        <v>3115000000</v>
      </c>
    </row>
    <row spans="1:12" r="27">
      <c s="4" r="A27" t="s">
        <v>944</v>
      </c>
      <c s="6" r="C27" t="n">
        <v>25147000000</v>
      </c>
      <c s="6" r="D27" t="n">
        <v>26185000000</v>
      </c>
    </row>
    <row spans="1:12" r="28">
      <c s="3" r="A28" t="s">
        <v>1171</v>
      </c>
    </row>
    <row spans="1:12" r="29">
      <c s="4" r="A29" t="s">
        <v>1168</v>
      </c>
      <c s="6" r="C29" t="n">
        <v>0</v>
      </c>
      <c s="6" r="D29" t="n">
        <v>0</v>
      </c>
    </row>
    <row spans="1:12" r="30">
      <c s="4" r="A30" t="s">
        <v>1169</v>
      </c>
      <c s="6" r="C30" t="n">
        <v>0</v>
      </c>
      <c s="6" r="D30" t="n">
        <v>0</v>
      </c>
    </row>
    <row spans="1:12" r="31">
      <c s="4" r="A31" t="s">
        <v>1170</v>
      </c>
      <c s="6" r="C31" t="n">
        <v>4886000000</v>
      </c>
      <c s="6" r="D31" t="n">
        <v>3903000000</v>
      </c>
    </row>
    <row spans="1:12" r="32">
      <c s="4" r="A32" t="s">
        <v>1042</v>
      </c>
      <c s="6" r="C32" t="n">
        <v>248000000</v>
      </c>
      <c s="6" r="D32" t="n">
        <v>297000000</v>
      </c>
    </row>
    <row spans="1:12" r="33">
      <c s="4" r="A33" t="s">
        <v>944</v>
      </c>
      <c s="6" r="C33" t="n">
        <v>5134000000</v>
      </c>
      <c s="6" r="D33" t="n">
        <v>4200000000</v>
      </c>
    </row>
    <row spans="1:12" r="34">
      <c s="3" r="A34" t="s">
        <v>42</v>
      </c>
    </row>
    <row spans="1:12" r="35">
      <c s="4" r="A35" t="s">
        <v>1168</v>
      </c>
      <c s="6" r="C35" t="n">
        <v>5682000000</v>
      </c>
      <c s="6" r="D35" t="n">
        <v>4061000000</v>
      </c>
    </row>
    <row spans="1:12" r="36">
      <c s="4" r="A36" t="s">
        <v>1169</v>
      </c>
      <c s="6" r="C36" t="n">
        <v>16350000000</v>
      </c>
      <c s="6" r="D36" t="n">
        <v>17562000000</v>
      </c>
    </row>
    <row spans="1:12" r="37">
      <c s="4" r="A37" t="s">
        <v>1170</v>
      </c>
      <c s="6" r="C37" t="n">
        <v>3475000000</v>
      </c>
      <c s="6" r="D37" t="n">
        <v>3609000000</v>
      </c>
    </row>
    <row spans="1:12" r="38">
      <c s="4" r="A38" t="s">
        <v>1042</v>
      </c>
      <c s="6" r="C38" t="n">
        <v>4441000000</v>
      </c>
      <c s="6" r="D38" t="n">
        <v>4736000000</v>
      </c>
    </row>
    <row spans="1:12" r="39">
      <c s="4" r="A39" t="s">
        <v>944</v>
      </c>
      <c s="6" r="C39" t="n">
        <v>29948000000</v>
      </c>
      <c s="6" r="D39" t="n">
        <v>29968000000</v>
      </c>
    </row>
    <row spans="1:12" r="40">
      <c s="3" r="A40" t="s">
        <v>1171</v>
      </c>
    </row>
    <row spans="1:12" r="41">
      <c s="4" r="A41" t="s">
        <v>1168</v>
      </c>
      <c s="6" r="C41" t="n">
        <v>3708000000</v>
      </c>
      <c s="6" r="D41" t="n">
        <v>2330000000</v>
      </c>
    </row>
    <row spans="1:12" r="42">
      <c s="4" r="A42" t="s">
        <v>1169</v>
      </c>
      <c s="6" r="C42" t="n">
        <v>740000000</v>
      </c>
      <c s="6" r="D42" t="n">
        <v>330000000</v>
      </c>
    </row>
    <row spans="1:12" r="43">
      <c s="4" r="A43" t="s">
        <v>1170</v>
      </c>
      <c s="6" r="C43" t="n">
        <v>1465000000</v>
      </c>
      <c s="6" r="D43" t="n">
        <v>1225000000</v>
      </c>
    </row>
    <row spans="1:12" r="44">
      <c s="4" r="A44" t="s">
        <v>1042</v>
      </c>
      <c s="6" r="C44" t="n">
        <v>728000000</v>
      </c>
      <c s="6" r="D44" t="n">
        <v>707000000</v>
      </c>
    </row>
    <row spans="1:12" r="45">
      <c s="4" r="A45" t="s">
        <v>944</v>
      </c>
      <c s="6" r="C45" t="n">
        <v>6641000000</v>
      </c>
      <c s="6" r="D45" t="n">
        <v>4592000000</v>
      </c>
    </row>
    <row spans="1:12" r="46">
      <c s="3" r="A46" t="s">
        <v>42</v>
      </c>
    </row>
    <row spans="1:12" r="47">
      <c s="4" r="A47" t="s">
        <v>1172</v>
      </c>
      <c s="6" r="C47" t="n">
        <v>5682000000</v>
      </c>
      <c s="6" r="D47" t="n">
        <v>4061000000</v>
      </c>
    </row>
    <row spans="1:12" r="48">
      <c s="4" r="A48" t="s">
        <v>1173</v>
      </c>
      <c s="6" r="C48" t="n">
        <v>16350000000</v>
      </c>
      <c s="6" r="D48" t="n">
        <v>17562000000</v>
      </c>
    </row>
    <row spans="1:12" r="49">
      <c s="4" r="A49" t="s">
        <v>1174</v>
      </c>
      <c s="6" r="C49" t="n">
        <v>25542000000</v>
      </c>
      <c s="6" r="D49" t="n">
        <v>26679000000</v>
      </c>
    </row>
    <row spans="1:12" r="50">
      <c s="4" r="A50" t="s">
        <v>1175</v>
      </c>
      <c s="6" r="C50" t="n">
        <v>7521000000</v>
      </c>
      <c s="6" r="D50" t="n">
        <v>7851000000</v>
      </c>
    </row>
    <row spans="1:12" r="51">
      <c s="4" r="A51" t="s">
        <v>783</v>
      </c>
      <c s="6" r="C51" t="n">
        <v>55095000000</v>
      </c>
      <c s="6" r="D51" t="n">
        <v>56153000000</v>
      </c>
    </row>
    <row spans="1:12" r="52">
      <c s="3" r="A52" t="s">
        <v>1171</v>
      </c>
    </row>
    <row spans="1:12" r="53">
      <c s="4" r="A53" t="s">
        <v>1176</v>
      </c>
      <c s="6" r="C53" t="n">
        <v>3708000000</v>
      </c>
      <c s="6" r="D53" t="n">
        <v>2330000000</v>
      </c>
    </row>
    <row spans="1:12" r="54">
      <c s="4" r="A54" t="s">
        <v>1177</v>
      </c>
      <c s="6" r="C54" t="n">
        <v>740000000</v>
      </c>
      <c s="6" r="D54" t="n">
        <v>330000000</v>
      </c>
    </row>
    <row spans="1:12" r="55">
      <c s="4" r="A55" t="s">
        <v>1178</v>
      </c>
      <c s="6" r="C55" t="n">
        <v>6351000000</v>
      </c>
      <c s="6" r="D55" t="n">
        <v>5128000000</v>
      </c>
    </row>
    <row spans="1:12" r="56">
      <c s="4" r="A56" t="s">
        <v>1179</v>
      </c>
      <c s="6" r="C56" t="n">
        <v>976000000</v>
      </c>
      <c s="6" r="D56" t="n">
        <v>1004000000</v>
      </c>
    </row>
    <row spans="1:12" r="57">
      <c s="4" r="A57" t="s">
        <v>1180</v>
      </c>
      <c s="6" r="C57" t="n">
        <v>11775000000</v>
      </c>
      <c s="6" r="D57" t="n">
        <v>8792000000</v>
      </c>
    </row>
    <row spans="1:12" r="58">
      <c s="3" r="A58" t="s">
        <v>1181</v>
      </c>
    </row>
    <row spans="1:12" r="59">
      <c s="4" r="A59" t="s">
        <v>1182</v>
      </c>
      <c s="7" r="L59" t="n">
        <v>10000000000</v>
      </c>
    </row>
    <row spans="1:12" r="60">
      <c s="4" r="A60" t="s">
        <v>1183</v>
      </c>
      <c s="7" r="K60" t="n">
        <v>15000000000</v>
      </c>
    </row>
    <row spans="1:12" r="61">
      <c s="4" r="A61" t="s">
        <v>1184</v>
      </c>
      <c s="7" r="H61" t="n">
        <v>250000000</v>
      </c>
    </row>
    <row spans="1:12" r="62">
      <c s="4" r="A62" t="s">
        <v>1185</v>
      </c>
      <c s="6" r="H62" t="n">
        <v>300000000</v>
      </c>
    </row>
    <row spans="1:12" r="63">
      <c s="4" r="A63" t="s">
        <v>1186</v>
      </c>
      <c s="7" r="H63" t="n">
        <v>200000000</v>
      </c>
    </row>
    <row spans="1:12" r="64">
      <c s="3" r="A64" t="s">
        <v>1187</v>
      </c>
    </row>
    <row spans="1:12" r="65">
      <c s="4" r="A65" t="s">
        <v>1188</v>
      </c>
      <c s="7" r="G65" t="n">
        <v>65000000</v>
      </c>
      <c s="7" r="J65" t="n">
        <v>89000000</v>
      </c>
    </row>
    <row spans="1:12" r="66">
      <c s="4" r="A66" t="s">
        <v>1189</v>
      </c>
      <c s="7" r="I66" t="n">
        <v>1000000</v>
      </c>
    </row>
    <row spans="1:12" r="67">
      <c s="4" r="A67" t="s">
        <v>1190</v>
      </c>
      <c s="7" r="F67" t="n">
        <v>20000000</v>
      </c>
      <c s="6" r="I67" t="n">
        <v>28000000</v>
      </c>
    </row>
    <row spans="1:12" r="68">
      <c s="4" r="A68" t="s">
        <v>1191</v>
      </c>
      <c s="7" r="F68" t="n">
        <v>70000000</v>
      </c>
      <c s="7" r="I68" t="n">
        <v>81000000</v>
      </c>
    </row>
    <row spans="1:12" r="69">
      <c s="4" r="A69" t="s">
        <v>1192</v>
      </c>
      <c s="6" r="C69" t="n">
        <v>392000000</v>
      </c>
    </row>
    <row spans="1:12" r="70">
      <c s="4" r="A70" t="s">
        <v>1193</v>
      </c>
      <c s="6" r="C70" t="n">
        <v>49000000</v>
      </c>
    </row>
    <row spans="1:12" r="71">
      <c s="4" r="A71" t="s">
        <v>1194</v>
      </c>
      <c s="6" r="C71" t="n">
        <v>854000000</v>
      </c>
    </row>
    <row spans="1:12" r="72">
      <c s="4" r="A72" t="s">
        <v>1195</v>
      </c>
      <c s="7" r="C72" t="n">
        <v>4418000000</v>
      </c>
    </row>
    <row spans="1:12" r="73">
      <c s="3" r="A73" t="s">
        <v>1196</v>
      </c>
    </row>
    <row spans="1:12" r="74">
      <c s="4" r="A74" t="s">
        <v>1197</v>
      </c>
      <c s="4" r="C74" t="s">
        <v>1198</v>
      </c>
    </row>
    <row spans="1:12" r="75">
      <c s="4" r="A75" t="s">
        <v>1199</v>
      </c>
      <c s="4" r="C75" t="s">
        <v>1200</v>
      </c>
    </row>
    <row spans="1:12" r="76">
      <c s="4" r="A76" t="s">
        <v>1201</v>
      </c>
      <c s="4" r="C76" t="s">
        <v>1202</v>
      </c>
    </row>
    <row spans="1:12" r="77">
      <c s="4" r="A77" t="s">
        <v>1203</v>
      </c>
      <c s="4" r="C77" t="s">
        <v>1202</v>
      </c>
    </row>
    <row spans="1:12" r="78">
      <c s="4" r="A78" t="s">
        <v>1204</v>
      </c>
      <c s="4" r="C78" t="s">
        <v>1205</v>
      </c>
    </row>
    <row spans="1:12" r="79">
      <c s="3" r="A79" t="s">
        <v>1206</v>
      </c>
    </row>
    <row spans="1:12" r="80">
      <c s="4" r="A80" t="s">
        <v>1207</v>
      </c>
      <c s="7" r="C80" t="n">
        <v>10799000000</v>
      </c>
      <c s="6" r="D80" t="n">
        <v>7788000000</v>
      </c>
    </row>
    <row spans="1:12" r="81">
      <c s="3" r="A81" t="s">
        <v>1208</v>
      </c>
    </row>
    <row spans="1:12" r="82">
      <c s="4" r="A82" t="s">
        <v>1209</v>
      </c>
      <c s="6" r="C82" t="n">
        <v>10571000000</v>
      </c>
      <c s="6" r="D82" t="n">
        <v>7650000000</v>
      </c>
    </row>
    <row spans="1:12" r="83">
      <c s="4" r="A83" t="s">
        <v>1210</v>
      </c>
      <c s="6" r="C83" t="n">
        <v>228000000</v>
      </c>
      <c s="6" r="D83" t="n">
        <v>138000000</v>
      </c>
    </row>
    <row spans="1:12" r="84">
      <c s="4" r="A84" t="s">
        <v>1211</v>
      </c>
      <c s="6" r="C84" t="n">
        <v>22356000000</v>
      </c>
      <c s="6" r="D84" t="n">
        <v>18665000000</v>
      </c>
    </row>
    <row spans="1:12" r="85">
      <c s="4" r="A85" t="s">
        <v>1212</v>
      </c>
      <c s="6" r="C85" t="n">
        <v>25218000000</v>
      </c>
      <c s="6" r="D85" t="n">
        <v>29639000000</v>
      </c>
    </row>
    <row spans="1:12" r="86">
      <c s="3" r="A86" t="s">
        <v>1042</v>
      </c>
    </row>
    <row spans="1:12" r="87">
      <c s="4" r="A87" t="s">
        <v>1207</v>
      </c>
      <c s="6" r="C87" t="n">
        <v>976000000</v>
      </c>
      <c s="6" r="D87" t="n">
        <v>1004000000</v>
      </c>
    </row>
    <row spans="1:12" r="88">
      <c s="3" r="A88" t="s">
        <v>1208</v>
      </c>
    </row>
    <row spans="1:12" r="89">
      <c s="4" r="A89" t="s">
        <v>1209</v>
      </c>
      <c s="6" r="C89" t="n">
        <v>973000000</v>
      </c>
      <c s="6" r="D89" t="n">
        <v>971000000</v>
      </c>
    </row>
    <row spans="1:12" r="90">
      <c s="4" r="A90" t="s">
        <v>1210</v>
      </c>
      <c s="6" r="C90" t="n">
        <v>3000000</v>
      </c>
      <c s="6" r="D90" t="n">
        <v>33000000</v>
      </c>
    </row>
    <row spans="1:12" r="91">
      <c s="4" r="A91" t="s">
        <v>1211</v>
      </c>
      <c s="6" r="C91" t="n">
        <v>2505000000</v>
      </c>
      <c s="6" r="D91" t="n">
        <v>2575000000</v>
      </c>
    </row>
    <row spans="1:12" r="92">
      <c s="4" r="A92" t="s">
        <v>1212</v>
      </c>
      <c s="6" r="C92" t="n">
        <v>5016000000</v>
      </c>
      <c s="6" r="D92" t="n">
        <v>5276000000</v>
      </c>
    </row>
    <row spans="1:12" r="93">
      <c s="3" r="A93" t="s">
        <v>1213</v>
      </c>
    </row>
    <row spans="1:12" r="94">
      <c s="4" r="A94" t="s">
        <v>1150</v>
      </c>
      <c s="6" r="C94" t="n">
        <v>22583000000</v>
      </c>
      <c s="6" r="D94" t="n">
        <v>20497000000</v>
      </c>
      <c s="6" r="E94" t="n">
        <v>21480000000</v>
      </c>
    </row>
    <row spans="1:12" r="95">
      <c s="4" r="A95" t="s">
        <v>1151</v>
      </c>
      <c s="7" r="C95" t="n">
        <v>268000000</v>
      </c>
      <c s="6" r="D95" t="n">
        <v>114000000</v>
      </c>
      <c s="7" r="E95" t="n">
        <v>134000000</v>
      </c>
    </row>
    <row spans="1:12" r="96">
      <c s="4" r="A96" t="s">
        <v>1214</v>
      </c>
    </row>
    <row spans="1:12" r="97">
      <c s="3" r="A97" t="s">
        <v>1215</v>
      </c>
    </row>
    <row spans="1:12" r="98">
      <c s="4" r="A98" t="s">
        <v>1216</v>
      </c>
      <c s="4" r="C98" t="s">
        <v>1217</v>
      </c>
    </row>
    <row spans="1:12" r="99">
      <c s="4" r="A99" t="s">
        <v>1218</v>
      </c>
      <c s="4" r="B99" t="s">
        <v>30</v>
      </c>
      <c s="7" r="C99" t="n">
        <v>5100000000</v>
      </c>
    </row>
    <row spans="1:12" r="100">
      <c s="4" r="A100" t="s">
        <v>1219</v>
      </c>
      <c s="4" r="C100" t="s">
        <v>1220</v>
      </c>
    </row>
    <row spans="1:12" r="101">
      <c s="4" r="A101" t="s">
        <v>1221</v>
      </c>
      <c s="16" r="C101" t="n">
        <v>2039</v>
      </c>
    </row>
    <row spans="1:12" r="102">
      <c s="4" r="A102" t="s">
        <v>1222</v>
      </c>
      <c s="4" r="C102" t="s">
        <v>1223</v>
      </c>
    </row>
    <row spans="1:12" r="103">
      <c s="4" r="A103" t="s">
        <v>1224</v>
      </c>
      <c s="4" r="C103" t="s">
        <v>1225</v>
      </c>
    </row>
    <row spans="1:12" r="104">
      <c s="4" r="A104" t="s">
        <v>1226</v>
      </c>
    </row>
    <row spans="1:12" r="105">
      <c s="3" r="A105" t="s">
        <v>1215</v>
      </c>
    </row>
    <row spans="1:12" r="106">
      <c s="4" r="A106" t="s">
        <v>1216</v>
      </c>
      <c s="4" r="C106" t="s">
        <v>1227</v>
      </c>
    </row>
    <row spans="1:12" r="107">
      <c s="4" r="A107" t="s">
        <v>1218</v>
      </c>
      <c s="4" r="B107" t="s">
        <v>1228</v>
      </c>
      <c s="7" r="C107" t="n">
        <v>1500000000</v>
      </c>
    </row>
    <row spans="1:12" r="108">
      <c s="4" r="A108" t="s">
        <v>1219</v>
      </c>
      <c s="4" r="C108" t="s">
        <v>1229</v>
      </c>
    </row>
    <row spans="1:12" r="109">
      <c s="4" r="A109" t="s">
        <v>1221</v>
      </c>
      <c s="16" r="C109" t="n">
        <v>2058</v>
      </c>
    </row>
    <row spans="1:12" r="110">
      <c s="4" r="A110" t="s">
        <v>1222</v>
      </c>
      <c s="4" r="C110" t="s">
        <v>1230</v>
      </c>
    </row>
    <row spans="1:12" r="111">
      <c s="4" r="A111" t="s">
        <v>1224</v>
      </c>
      <c s="4" r="C111" t="s">
        <v>1231</v>
      </c>
    </row>
    <row spans="1:12" r="112">
      <c s="4" r="A112" t="s">
        <v>1232</v>
      </c>
    </row>
    <row spans="1:12" r="113">
      <c s="3" r="A113" t="s">
        <v>1215</v>
      </c>
    </row>
    <row spans="1:12" r="114">
      <c s="4" r="A114" t="s">
        <v>1216</v>
      </c>
      <c s="4" r="C114" t="s">
        <v>1233</v>
      </c>
    </row>
    <row spans="1:12" r="115">
      <c s="4" r="A115" t="s">
        <v>1218</v>
      </c>
      <c s="4" r="B115" t="s">
        <v>1228</v>
      </c>
      <c s="7" r="C115" t="n">
        <v>250000000</v>
      </c>
    </row>
    <row spans="1:12" r="116">
      <c s="4" r="A116" t="s">
        <v>1219</v>
      </c>
      <c s="4" r="C116" t="s">
        <v>1229</v>
      </c>
    </row>
    <row spans="1:12" r="117">
      <c s="4" r="A117" t="s">
        <v>1221</v>
      </c>
      <c s="16" r="C117" t="n">
        <v>2058</v>
      </c>
    </row>
    <row spans="1:12" r="118">
      <c s="4" r="A118" t="s">
        <v>1222</v>
      </c>
      <c s="4" r="C118" t="s">
        <v>1234</v>
      </c>
    </row>
    <row spans="1:12" r="119">
      <c s="4" r="A119" t="s">
        <v>1224</v>
      </c>
      <c s="4" r="C119" t="s">
        <v>1231</v>
      </c>
    </row>
    <row spans="1:12" r="120">
      <c s="4" r="A120" t="s">
        <v>1235</v>
      </c>
    </row>
    <row spans="1:12" r="121">
      <c s="3" r="A121" t="s">
        <v>1215</v>
      </c>
    </row>
    <row spans="1:12" r="122">
      <c s="4" r="A122" t="s">
        <v>1216</v>
      </c>
      <c s="4" r="C122" t="s">
        <v>1227</v>
      </c>
    </row>
    <row spans="1:12" r="123">
      <c s="4" r="A123" t="s">
        <v>1218</v>
      </c>
      <c s="4" r="B123" t="s">
        <v>1228</v>
      </c>
      <c s="7" r="C123" t="n">
        <v>400000000</v>
      </c>
    </row>
    <row spans="1:12" r="124">
      <c s="4" r="A124" t="s">
        <v>1219</v>
      </c>
      <c s="4" r="C124" t="s">
        <v>1236</v>
      </c>
    </row>
    <row spans="1:12" r="125">
      <c s="4" r="A125" t="s">
        <v>1221</v>
      </c>
      <c s="16" r="C125" t="n">
        <v>2023</v>
      </c>
    </row>
    <row spans="1:12" r="126">
      <c s="4" r="A126" t="s">
        <v>1222</v>
      </c>
      <c s="4" r="C126" t="s">
        <v>1230</v>
      </c>
    </row>
    <row spans="1:12" r="127">
      <c s="4" r="A127" t="s">
        <v>1224</v>
      </c>
      <c s="4" r="C127" t="s">
        <v>1237</v>
      </c>
    </row>
    <row spans="1:12" r="128">
      <c s="4" r="A128" t="s">
        <v>1238</v>
      </c>
    </row>
    <row spans="1:12" r="129">
      <c s="3" r="A129" t="s">
        <v>1215</v>
      </c>
    </row>
    <row spans="1:12" r="130">
      <c s="4" r="A130" t="s">
        <v>1216</v>
      </c>
      <c s="4" r="C130" t="s">
        <v>1239</v>
      </c>
    </row>
    <row spans="1:12" r="131">
      <c s="4" r="A131" t="s">
        <v>1218</v>
      </c>
      <c s="4" r="B131" t="s">
        <v>1228</v>
      </c>
      <c s="7" r="C131" t="n">
        <v>97000000</v>
      </c>
    </row>
    <row spans="1:12" r="132">
      <c s="4" r="A132" t="s">
        <v>1219</v>
      </c>
      <c s="4" r="C132" t="s">
        <v>1236</v>
      </c>
    </row>
    <row spans="1:12" r="133">
      <c s="4" r="A133" t="s">
        <v>1221</v>
      </c>
      <c s="16" r="C133" t="n">
        <v>2023</v>
      </c>
    </row>
    <row spans="1:12" r="134">
      <c s="4" r="A134" t="s">
        <v>1222</v>
      </c>
      <c s="4" r="C134" t="s">
        <v>1234</v>
      </c>
    </row>
    <row spans="1:12" r="135">
      <c s="4" r="A135" t="s">
        <v>1224</v>
      </c>
      <c s="4" r="C135" t="s">
        <v>1237</v>
      </c>
    </row>
    <row spans="1:12" r="136">
      <c s="4" r="A136" t="s">
        <v>1240</v>
      </c>
    </row>
    <row spans="1:12" r="137">
      <c s="3" r="A137" t="s">
        <v>1215</v>
      </c>
    </row>
    <row spans="1:12" r="138">
      <c s="4" r="A138" t="s">
        <v>1216</v>
      </c>
      <c s="4" r="C138" t="s">
        <v>1241</v>
      </c>
    </row>
    <row spans="1:12" r="139">
      <c s="4" r="A139" t="s">
        <v>1218</v>
      </c>
      <c s="4" r="B139" t="s">
        <v>1242</v>
      </c>
      <c s="7" r="C139" t="n">
        <v>1250000000</v>
      </c>
    </row>
    <row spans="1:12" r="140">
      <c s="4" r="A140" t="s">
        <v>1219</v>
      </c>
      <c s="4" r="C140" t="s">
        <v>1236</v>
      </c>
    </row>
    <row spans="1:12" r="141">
      <c s="4" r="A141" t="s">
        <v>1221</v>
      </c>
      <c s="16" r="C141" t="n">
        <v>2033</v>
      </c>
    </row>
    <row spans="1:12" r="142">
      <c s="4" r="A142" t="s">
        <v>1222</v>
      </c>
      <c s="4" r="C142" t="s">
        <v>1230</v>
      </c>
    </row>
    <row spans="1:12" r="143">
      <c s="4" r="A143" t="s">
        <v>1224</v>
      </c>
      <c s="4" r="C143" t="s">
        <v>962</v>
      </c>
    </row>
    <row spans="1:12" r="144">
      <c s="4" r="A144" t="s">
        <v>1243</v>
      </c>
    </row>
    <row spans="1:12" r="145">
      <c s="3" r="A145" t="s">
        <v>1215</v>
      </c>
    </row>
    <row spans="1:12" r="146">
      <c s="4" r="A146" t="s">
        <v>1216</v>
      </c>
      <c s="4" r="C146" t="s">
        <v>1244</v>
      </c>
    </row>
    <row spans="1:12" r="147">
      <c s="4" r="A147" t="s">
        <v>1218</v>
      </c>
      <c s="4" r="B147" t="s">
        <v>1242</v>
      </c>
      <c s="7" r="C147" t="n">
        <v>413000000</v>
      </c>
    </row>
    <row spans="1:12" r="148">
      <c s="4" r="A148" t="s">
        <v>1219</v>
      </c>
      <c s="4" r="C148" t="s">
        <v>1236</v>
      </c>
    </row>
    <row spans="1:12" r="149">
      <c s="4" r="A149" t="s">
        <v>1221</v>
      </c>
      <c s="16" r="C149" t="n">
        <v>2033</v>
      </c>
    </row>
    <row spans="1:12" r="150">
      <c s="4" r="A150" t="s">
        <v>1222</v>
      </c>
      <c s="4" r="C150" t="s">
        <v>1234</v>
      </c>
    </row>
    <row spans="1:12" r="151">
      <c s="4" r="A151" t="s">
        <v>1224</v>
      </c>
      <c s="4" r="C151" t="s">
        <v>962</v>
      </c>
    </row>
    <row spans="1:12" r="152">
      <c s="4" r="A152" t="s">
        <v>1245</v>
      </c>
    </row>
    <row spans="1:12" r="153">
      <c s="3" r="A153" t="s">
        <v>1215</v>
      </c>
    </row>
    <row spans="1:12" r="154">
      <c s="4" r="A154" t="s">
        <v>1246</v>
      </c>
      <c s="4" r="B154" t="s">
        <v>1247</v>
      </c>
      <c s="4" r="C154" t="s">
        <v>1248</v>
      </c>
    </row>
    <row spans="1:12" r="155">
      <c s="4" r="A155" t="s">
        <v>1249</v>
      </c>
      <c s="4" r="B155" t="s">
        <v>1247</v>
      </c>
      <c s="4" r="C155" t="s">
        <v>1250</v>
      </c>
    </row>
    <row spans="1:12" r="156">
      <c s="4" r="A156" t="s">
        <v>1218</v>
      </c>
      <c s="4" r="B156" t="s">
        <v>1247</v>
      </c>
      <c s="7" r="C156" t="n">
        <v>846000000</v>
      </c>
    </row>
    <row spans="1:12" r="157">
      <c s="4" r="A157" t="s">
        <v>1221</v>
      </c>
      <c s="4" r="B157" t="s">
        <v>1247</v>
      </c>
      <c s="17" r="C157" t="n">
        <v>2016</v>
      </c>
    </row>
    <row spans="1:12" r="158">
      <c s="4" r="A158" t="s">
        <v>1224</v>
      </c>
      <c s="4" r="B158" t="s">
        <v>1247</v>
      </c>
      <c s="4" r="C158" t="s">
        <v>1231</v>
      </c>
    </row>
    <row spans="1:12" r="159">
      <c s="4" r="A159" t="s">
        <v>1251</v>
      </c>
    </row>
    <row spans="1:12" r="160">
      <c s="3" r="A160" t="s">
        <v>1215</v>
      </c>
    </row>
    <row spans="1:12" r="161">
      <c s="4" r="A161" t="s">
        <v>1246</v>
      </c>
      <c s="4" r="B161" t="s">
        <v>1252</v>
      </c>
      <c s="4" r="C161" t="s">
        <v>1253</v>
      </c>
    </row>
    <row spans="1:12" r="162">
      <c s="4" r="A162" t="s">
        <v>1249</v>
      </c>
      <c s="4" r="B162" t="s">
        <v>1252</v>
      </c>
      <c s="4" r="C162" t="s">
        <v>1254</v>
      </c>
    </row>
    <row spans="1:12" r="163">
      <c s="4" r="A163" t="s">
        <v>1218</v>
      </c>
      <c s="4" r="B163" t="s">
        <v>1252</v>
      </c>
      <c s="7" r="C163" t="n">
        <v>900000000</v>
      </c>
    </row>
    <row spans="1:12" r="164">
      <c s="4" r="A164" t="s">
        <v>1221</v>
      </c>
      <c s="4" r="B164" t="s">
        <v>1252</v>
      </c>
      <c s="18" r="C164" t="n">
        <v>2021</v>
      </c>
    </row>
    <row spans="1:12" r="165">
      <c s="4" r="A165" t="s">
        <v>1224</v>
      </c>
      <c s="4" r="B165" t="s">
        <v>1252</v>
      </c>
      <c s="4" r="C165" t="s">
        <v>1231</v>
      </c>
    </row>
    <row spans="1:12" r="166">
      <c s="4" r="A166" t="s">
        <v>1255</v>
      </c>
    </row>
    <row spans="1:12" r="167">
      <c s="3" r="A167" t="s">
        <v>1215</v>
      </c>
    </row>
    <row spans="1:12" r="168">
      <c s="4" r="A168" t="s">
        <v>1246</v>
      </c>
      <c s="4" r="B168" t="s">
        <v>1252</v>
      </c>
      <c s="4" r="C168" t="s">
        <v>1253</v>
      </c>
    </row>
    <row spans="1:12" r="169">
      <c s="4" r="A169" t="s">
        <v>1249</v>
      </c>
      <c s="4" r="B169" t="s">
        <v>1252</v>
      </c>
      <c s="4" r="C169" t="s">
        <v>1256</v>
      </c>
    </row>
    <row spans="1:12" r="170">
      <c s="4" r="A170" t="s">
        <v>1218</v>
      </c>
      <c s="4" r="B170" t="s">
        <v>1252</v>
      </c>
      <c s="7" r="C170" t="n">
        <v>900000000</v>
      </c>
    </row>
    <row spans="1:12" r="171">
      <c s="4" r="A171" t="s">
        <v>1221</v>
      </c>
      <c s="4" r="B171" t="s">
        <v>1252</v>
      </c>
      <c s="18" r="C171" t="n">
        <v>2020</v>
      </c>
    </row>
    <row spans="1:12" r="172">
      <c s="4" r="A172" t="s">
        <v>1224</v>
      </c>
      <c s="4" r="B172" t="s">
        <v>1252</v>
      </c>
      <c s="4" r="C172" t="s">
        <v>1231</v>
      </c>
    </row>
    <row spans="1:12" r="173">
      <c s="4" r="A173" t="s">
        <v>1257</v>
      </c>
    </row>
    <row spans="1:12" r="174">
      <c s="3" r="A174" t="s">
        <v>1215</v>
      </c>
    </row>
    <row spans="1:12" r="175">
      <c s="4" r="A175" t="s">
        <v>1246</v>
      </c>
      <c s="4" r="B175" t="s">
        <v>1258</v>
      </c>
      <c s="4" r="C175" t="s">
        <v>1253</v>
      </c>
    </row>
    <row spans="1:12" r="176">
      <c s="4" r="A176" t="s">
        <v>1249</v>
      </c>
      <c s="4" r="B176" t="s">
        <v>1258</v>
      </c>
      <c s="4" r="C176" t="s">
        <v>1259</v>
      </c>
    </row>
    <row spans="1:12" r="177">
      <c s="4" r="A177" t="s">
        <v>1218</v>
      </c>
      <c s="4" r="B177" t="s">
        <v>1258</v>
      </c>
      <c s="7" r="C177" t="n">
        <v>1350000000</v>
      </c>
    </row>
    <row spans="1:12" r="178">
      <c s="4" r="A178" t="s">
        <v>1221</v>
      </c>
      <c s="4" r="B178" t="s">
        <v>1258</v>
      </c>
      <c s="18" r="C178" t="n">
        <v>2019</v>
      </c>
    </row>
    <row spans="1:12" r="179">
      <c s="4" r="A179" t="s">
        <v>1224</v>
      </c>
      <c s="4" r="B179" t="s">
        <v>1258</v>
      </c>
      <c s="4" r="C179" t="s">
        <v>1231</v>
      </c>
    </row>
    <row spans="1:12" r="180">
      <c s="4" r="A180" t="s">
        <v>1260</v>
      </c>
    </row>
    <row spans="1:12" r="181">
      <c s="3" r="A181" t="s">
        <v>1215</v>
      </c>
    </row>
    <row spans="1:12" r="182">
      <c s="4" r="A182" t="s">
        <v>1246</v>
      </c>
      <c s="4" r="B182" t="s">
        <v>1252</v>
      </c>
      <c s="4" r="C182" t="s">
        <v>1261</v>
      </c>
    </row>
    <row spans="1:12" r="183">
      <c s="4" r="A183" t="s">
        <v>1249</v>
      </c>
      <c s="4" r="B183" t="s">
        <v>1252</v>
      </c>
      <c s="4" r="C183" t="s">
        <v>1262</v>
      </c>
    </row>
    <row spans="1:12" r="184">
      <c s="4" r="A184" t="s">
        <v>1218</v>
      </c>
      <c s="4" r="B184" t="s">
        <v>1252</v>
      </c>
      <c s="7" r="C184" t="n">
        <v>850000000</v>
      </c>
    </row>
    <row spans="1:12" r="185">
      <c s="4" r="A185" t="s">
        <v>1221</v>
      </c>
      <c s="4" r="B185" t="s">
        <v>1252</v>
      </c>
      <c s="19" r="C185" t="n">
        <v>2018</v>
      </c>
    </row>
    <row spans="1:12" r="186">
      <c s="4" r="A186" t="s">
        <v>1224</v>
      </c>
      <c s="4" r="B186" t="s">
        <v>1252</v>
      </c>
      <c s="4" r="C186" t="s">
        <v>1231</v>
      </c>
    </row>
    <row spans="1:12" r="187">
      <c s="4" r="A187" t="s">
        <v>1263</v>
      </c>
    </row>
    <row spans="1:12" r="188">
      <c s="3" r="A188" t="s">
        <v>1264</v>
      </c>
    </row>
    <row spans="1:12" r="189">
      <c s="4" r="A189" t="s">
        <v>1219</v>
      </c>
      <c s="4" r="C189" t="s">
        <v>1265</v>
      </c>
    </row>
    <row spans="1:12" r="190">
      <c s="4" r="A190" t="s">
        <v>1266</v>
      </c>
      <c s="4" r="C190" t="s">
        <v>1267</v>
      </c>
    </row>
    <row spans="1:12" r="191">
      <c s="4" r="A191" t="s">
        <v>1268</v>
      </c>
      <c s="7" r="C191" t="n">
        <v>1500000000</v>
      </c>
    </row>
    <row spans="1:12" r="192">
      <c s="4" r="A192" t="s">
        <v>1269</v>
      </c>
      <c s="7" r="C192" t="n">
        <v>250000000</v>
      </c>
    </row>
    <row spans="1:12" r="193">
      <c s="4" r="A193" t="s">
        <v>1270</v>
      </c>
    </row>
    <row spans="1:12" r="194">
      <c s="3" r="A194" t="s">
        <v>1264</v>
      </c>
    </row>
    <row spans="1:12" r="195">
      <c s="4" r="A195" t="s">
        <v>1219</v>
      </c>
      <c s="4" r="C195" t="s">
        <v>1265</v>
      </c>
    </row>
    <row spans="1:12" r="196">
      <c s="4" r="A196" t="s">
        <v>1266</v>
      </c>
      <c s="4" r="C196" t="s">
        <v>1267</v>
      </c>
    </row>
    <row spans="1:12" r="197">
      <c s="4" r="A197" t="s">
        <v>1268</v>
      </c>
      <c s="7" r="C197" t="n">
        <v>1500000000</v>
      </c>
    </row>
    <row spans="1:12" r="198">
      <c s="4" r="A198" t="s">
        <v>1269</v>
      </c>
      <c s="7" r="C198" t="n">
        <v>300000000</v>
      </c>
    </row>
    <row spans="1:12" r="199">
      <c s="4" r="A199" t="s">
        <v>1271</v>
      </c>
    </row>
    <row spans="1:12" r="200">
      <c s="3" r="A200" t="s">
        <v>1264</v>
      </c>
    </row>
    <row spans="1:12" r="201">
      <c s="4" r="A201" t="s">
        <v>1219</v>
      </c>
      <c s="4" r="C201" t="s">
        <v>1272</v>
      </c>
    </row>
    <row spans="1:12" r="202">
      <c s="4" r="A202" t="s">
        <v>1266</v>
      </c>
      <c s="4" r="C202" t="s">
        <v>1267</v>
      </c>
    </row>
    <row spans="1:12" r="203">
      <c s="4" r="A203" t="s">
        <v>1268</v>
      </c>
      <c s="7" r="C203" t="n">
        <v>1500000000</v>
      </c>
    </row>
    <row spans="1:12" r="204">
      <c s="4" r="A204" t="s">
        <v>1269</v>
      </c>
      <c s="6" r="C204" t="n">
        <v>250000000</v>
      </c>
    </row>
    <row spans="1:12" r="205">
      <c s="4" r="A205" t="s">
        <v>1273</v>
      </c>
    </row>
    <row spans="1:12" r="206">
      <c s="3" r="A206" t="s">
        <v>1206</v>
      </c>
    </row>
    <row spans="1:12" r="207">
      <c s="4" r="A207" t="s">
        <v>1207</v>
      </c>
      <c s="6" r="C207" t="n">
        <v>5913000000</v>
      </c>
      <c s="6" r="D207" t="n">
        <v>3885000000</v>
      </c>
    </row>
    <row spans="1:12" r="208">
      <c s="3" r="A208" t="s">
        <v>1208</v>
      </c>
    </row>
    <row spans="1:12" r="209">
      <c s="4" r="A209" t="s">
        <v>1209</v>
      </c>
      <c s="6" r="C209" t="n">
        <v>5786000000</v>
      </c>
      <c s="6" r="D209" t="n">
        <v>3826000000</v>
      </c>
    </row>
    <row spans="1:12" r="210">
      <c s="4" r="A210" t="s">
        <v>1210</v>
      </c>
      <c s="6" r="C210" t="n">
        <v>127000000</v>
      </c>
      <c s="6" r="D210" t="n">
        <v>59000000</v>
      </c>
    </row>
    <row spans="1:12" r="211">
      <c s="4" r="A211" t="s">
        <v>1211</v>
      </c>
      <c s="6" r="C211" t="n">
        <v>9572000000</v>
      </c>
      <c s="6" r="D211" t="n">
        <v>7733000000</v>
      </c>
    </row>
    <row spans="1:12" r="212">
      <c s="4" r="A212" t="s">
        <v>1212</v>
      </c>
      <c s="6" r="C212" t="n">
        <v>15935000000</v>
      </c>
      <c s="6" r="D212" t="n">
        <v>17499000000</v>
      </c>
    </row>
    <row spans="1:12" r="213">
      <c s="3" r="A213" t="s">
        <v>1042</v>
      </c>
    </row>
    <row spans="1:12" r="214">
      <c s="4" r="A214" t="s">
        <v>1207</v>
      </c>
      <c s="6" r="C214" t="n">
        <v>728000000</v>
      </c>
      <c s="6" r="D214" t="n">
        <v>707000000</v>
      </c>
    </row>
    <row spans="1:12" r="215">
      <c s="3" r="A215" t="s">
        <v>1208</v>
      </c>
    </row>
    <row spans="1:12" r="216">
      <c s="4" r="A216" t="s">
        <v>1209</v>
      </c>
      <c s="6" r="C216" t="n">
        <v>728000000</v>
      </c>
      <c s="6" r="D216" t="n">
        <v>695000000</v>
      </c>
    </row>
    <row spans="1:12" r="217">
      <c s="4" r="A217" t="s">
        <v>1210</v>
      </c>
      <c s="6" r="C217" t="n">
        <v>0</v>
      </c>
      <c s="6" r="D217" t="n">
        <v>12000000</v>
      </c>
    </row>
    <row spans="1:12" r="218">
      <c s="4" r="A218" t="s">
        <v>1211</v>
      </c>
      <c s="6" r="C218" t="n">
        <v>1841000000</v>
      </c>
      <c s="6" r="D218" t="n">
        <v>1914000000</v>
      </c>
    </row>
    <row spans="1:12" r="219">
      <c s="4" r="A219" t="s">
        <v>1212</v>
      </c>
      <c s="6" r="C219" t="n">
        <v>2600000000</v>
      </c>
      <c s="6" r="D219" t="n">
        <v>2822000000</v>
      </c>
    </row>
    <row spans="1:12" r="220">
      <c s="4" r="A220" t="s">
        <v>1274</v>
      </c>
    </row>
    <row spans="1:12" r="221">
      <c s="3" r="A221" t="s">
        <v>1206</v>
      </c>
    </row>
    <row spans="1:12" r="222">
      <c s="4" r="A222" t="s">
        <v>1207</v>
      </c>
      <c s="6" r="C222" t="n">
        <v>4886000000</v>
      </c>
      <c s="6" r="D222" t="n">
        <v>3903000000</v>
      </c>
    </row>
    <row spans="1:12" r="223">
      <c s="3" r="A223" t="s">
        <v>1208</v>
      </c>
    </row>
    <row spans="1:12" r="224">
      <c s="4" r="A224" t="s">
        <v>1209</v>
      </c>
      <c s="6" r="C224" t="n">
        <v>4785000000</v>
      </c>
      <c s="6" r="D224" t="n">
        <v>3824000000</v>
      </c>
    </row>
    <row spans="1:12" r="225">
      <c s="4" r="A225" t="s">
        <v>1210</v>
      </c>
      <c s="6" r="C225" t="n">
        <v>101000000</v>
      </c>
      <c s="6" r="D225" t="n">
        <v>79000000</v>
      </c>
    </row>
    <row spans="1:12" r="226">
      <c s="4" r="A226" t="s">
        <v>1211</v>
      </c>
      <c s="6" r="C226" t="n">
        <v>12784000000</v>
      </c>
      <c s="6" r="D226" t="n">
        <v>10932000000</v>
      </c>
    </row>
    <row spans="1:12" r="227">
      <c s="4" r="A227" t="s">
        <v>1212</v>
      </c>
      <c s="6" r="C227" t="n">
        <v>9283000000</v>
      </c>
      <c s="6" r="D227" t="n">
        <v>12140000000</v>
      </c>
    </row>
    <row spans="1:12" r="228">
      <c s="3" r="A228" t="s">
        <v>1042</v>
      </c>
    </row>
    <row spans="1:12" r="229">
      <c s="4" r="A229" t="s">
        <v>1207</v>
      </c>
      <c s="6" r="C229" t="n">
        <v>248000000</v>
      </c>
      <c s="6" r="D229" t="n">
        <v>297000000</v>
      </c>
    </row>
    <row spans="1:12" r="230">
      <c s="3" r="A230" t="s">
        <v>1208</v>
      </c>
    </row>
    <row spans="1:12" r="231">
      <c s="4" r="A231" t="s">
        <v>1209</v>
      </c>
      <c s="6" r="C231" t="n">
        <v>245000000</v>
      </c>
      <c s="6" r="D231" t="n">
        <v>276000000</v>
      </c>
    </row>
    <row spans="1:12" r="232">
      <c s="4" r="A232" t="s">
        <v>1210</v>
      </c>
      <c s="6" r="C232" t="n">
        <v>3000000</v>
      </c>
      <c s="6" r="D232" t="n">
        <v>21000000</v>
      </c>
    </row>
    <row spans="1:12" r="233">
      <c s="4" r="A233" t="s">
        <v>1211</v>
      </c>
      <c s="6" r="C233" t="n">
        <v>664000000</v>
      </c>
      <c s="6" r="D233" t="n">
        <v>661000000</v>
      </c>
    </row>
    <row spans="1:12" r="234">
      <c s="4" r="A234" t="s">
        <v>1212</v>
      </c>
      <c s="7" r="C234" t="n">
        <v>2416000000</v>
      </c>
      <c s="7" r="D234" t="n">
        <v>2454000000</v>
      </c>
    </row>
    <row spans="1:12" r="235">
      <c r="A235" t="n"/>
    </row>
    <row spans="1:12" r="236">
      <c s="4" r="A236" t="s">
        <v>30</v>
      </c>
      <c s="4" r="B236" t="s">
        <v>1275</v>
      </c>
    </row>
    <row spans="1:12" r="237">
      <c s="4" r="A237" t="s">
        <v>38</v>
      </c>
      <c s="4" r="B237" t="s">
        <v>1276</v>
      </c>
    </row>
    <row spans="1:12" r="238">
      <c s="4" r="A238" t="s">
        <v>50</v>
      </c>
      <c s="4" r="B238" t="s">
        <v>1277</v>
      </c>
    </row>
    <row spans="1:12" r="239">
      <c s="4" r="A239" t="s">
        <v>61</v>
      </c>
      <c s="4" r="B239" t="s">
        <v>1278</v>
      </c>
    </row>
    <row spans="1:12" r="240">
      <c s="4" r="A240" t="s">
        <v>1247</v>
      </c>
      <c s="4" r="B240" t="s">
        <v>1279</v>
      </c>
    </row>
    <row spans="1:12" r="241">
      <c s="4" r="A241" t="s">
        <v>1258</v>
      </c>
      <c s="4" r="B241" t="s">
        <v>1280</v>
      </c>
    </row>
    <row spans="1:12" r="242">
      <c s="4" r="A242" t="s">
        <v>1281</v>
      </c>
      <c s="4" r="B242" t="s">
        <v>1282</v>
      </c>
    </row>
  </sheetData>
  <mergeCells count="10">
    <mergeCell ref="A1:B2"/>
    <mergeCell ref="C1:E1"/>
    <mergeCell ref="A235:K235"/>
    <mergeCell ref="B236:K236"/>
    <mergeCell ref="B237:K237"/>
    <mergeCell ref="B238:K238"/>
    <mergeCell ref="B239:K239"/>
    <mergeCell ref="B240:K240"/>
    <mergeCell ref="B241:K241"/>
    <mergeCell ref="B242:K24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28"/>
  <sheetViews>
    <sheetView workbookViewId="0">
      <selection activeCell="A1" sqref="A1"/>
    </sheetView>
  </sheetViews>
  <sheetFormatPr baseColWidth="10" defaultRowHeight="15"/>
  <cols>
    <col customWidth="1" max="1" min="1" width="80"/>
    <col customWidth="1" max="2" min="2" width="69"/>
    <col customWidth="1" max="3" min="3" width="16"/>
    <col customWidth="1" max="4" min="4" width="14"/>
    <col customWidth="1" max="5" min="5" width="14"/>
  </cols>
  <sheetData>
    <row spans="1:5" r="1">
      <c s="1" r="A1" t="s">
        <v>1283</v>
      </c>
      <c s="2" r="C1" t="s">
        <v>1</v>
      </c>
    </row>
    <row spans="1:5" r="2">
      <c s="2" r="C2" t="s">
        <v>83</v>
      </c>
      <c s="2" r="D2" t="s">
        <v>84</v>
      </c>
      <c s="2" r="E2" t="s">
        <v>162</v>
      </c>
    </row>
    <row spans="1:5" r="3">
      <c s="3" r="A3" t="s">
        <v>1284</v>
      </c>
    </row>
    <row spans="1:5" r="4">
      <c s="4" r="A4" t="s">
        <v>1285</v>
      </c>
      <c s="7" r="C4" t="n">
        <v>1508</v>
      </c>
    </row>
    <row spans="1:5" r="5">
      <c s="4" r="A5" t="s">
        <v>1286</v>
      </c>
      <c s="6" r="C5" t="n">
        <v>670</v>
      </c>
    </row>
    <row spans="1:5" r="6">
      <c s="4" r="A6" t="s">
        <v>1287</v>
      </c>
      <c s="6" r="C6" t="n">
        <v>838</v>
      </c>
    </row>
    <row spans="1:5" r="7">
      <c s="4" r="A7" t="s">
        <v>1288</v>
      </c>
      <c s="6" r="C7" t="n">
        <v>178</v>
      </c>
    </row>
    <row spans="1:5" r="8">
      <c s="4" r="A8" t="s">
        <v>1289</v>
      </c>
      <c s="6" r="C8" t="n">
        <v>660</v>
      </c>
    </row>
    <row spans="1:5" r="9">
      <c s="3" r="A9" t="s">
        <v>1290</v>
      </c>
    </row>
    <row spans="1:5" r="10">
      <c s="4" r="A10" t="s">
        <v>1291</v>
      </c>
      <c s="6" r="C10" t="n">
        <v>139</v>
      </c>
      <c s="7" r="D10" t="n">
        <v>165</v>
      </c>
    </row>
    <row spans="1:5" r="11">
      <c s="4" r="A11" t="s">
        <v>1292</v>
      </c>
      <c s="6" r="C11" t="n">
        <v>0</v>
      </c>
      <c s="6" r="D11" t="n">
        <v>0</v>
      </c>
    </row>
    <row spans="1:5" r="12">
      <c s="4" r="A12" t="s">
        <v>1293</v>
      </c>
      <c s="6" r="C12" t="n">
        <v>-25</v>
      </c>
      <c s="6" r="D12" t="n">
        <v>-26</v>
      </c>
    </row>
    <row spans="1:5" r="13">
      <c s="4" r="A13" t="s">
        <v>1294</v>
      </c>
      <c s="6" r="C13" t="n">
        <v>114</v>
      </c>
      <c s="6" r="D13" t="n">
        <v>139</v>
      </c>
      <c s="7" r="E13" t="n">
        <v>165</v>
      </c>
    </row>
    <row spans="1:5" r="14">
      <c s="3" r="A14" t="s">
        <v>1295</v>
      </c>
    </row>
    <row spans="1:5" r="15">
      <c s="4" r="A15" t="s">
        <v>1296</v>
      </c>
      <c s="6" r="C15" t="n">
        <v>22583</v>
      </c>
      <c s="6" r="D15" t="n">
        <v>20497</v>
      </c>
      <c s="6" r="E15" t="n">
        <v>21480</v>
      </c>
    </row>
    <row spans="1:5" r="16">
      <c s="4" r="A16" t="s">
        <v>1151</v>
      </c>
      <c s="6" r="C16" t="n">
        <v>268</v>
      </c>
      <c s="6" r="D16" t="n">
        <v>114</v>
      </c>
      <c s="6" r="E16" t="n">
        <v>134</v>
      </c>
    </row>
    <row spans="1:5" r="17">
      <c s="3" r="A17" t="s">
        <v>1297</v>
      </c>
    </row>
    <row spans="1:5" r="18">
      <c s="4" r="A18" t="s">
        <v>1298</v>
      </c>
      <c s="6" r="C18" t="n">
        <v>11894</v>
      </c>
      <c s="6" r="D18" t="n">
        <v>8648</v>
      </c>
      <c s="6" r="E18" t="n">
        <v>9511</v>
      </c>
    </row>
    <row spans="1:5" r="19">
      <c s="4" r="A19" t="s">
        <v>1206</v>
      </c>
    </row>
    <row spans="1:5" r="20">
      <c s="3" r="A20" t="s">
        <v>1295</v>
      </c>
    </row>
    <row spans="1:5" r="21">
      <c s="4" r="A21" t="s">
        <v>1299</v>
      </c>
      <c s="6" r="C21" t="n">
        <v>-10571</v>
      </c>
      <c s="6" r="D21" t="n">
        <v>-7650</v>
      </c>
    </row>
    <row spans="1:5" r="22">
      <c s="4" r="A22" t="s">
        <v>1300</v>
      </c>
      <c s="6" r="C22" t="n">
        <v>22356</v>
      </c>
      <c s="6" r="D22" t="n">
        <v>18665</v>
      </c>
    </row>
    <row spans="1:5" r="23">
      <c s="4" r="A23" t="s">
        <v>1296</v>
      </c>
      <c s="6" r="C23" t="n">
        <v>20267</v>
      </c>
      <c s="6" r="D23" t="n">
        <v>17824</v>
      </c>
    </row>
    <row spans="1:5" r="24">
      <c s="4" r="A24" t="s">
        <v>1301</v>
      </c>
      <c s="6" r="C24" t="n">
        <v>334</v>
      </c>
      <c s="6" r="D24" t="n">
        <v>180</v>
      </c>
    </row>
    <row spans="1:5" r="25">
      <c s="4" r="A25" t="s">
        <v>1151</v>
      </c>
      <c s="6" r="C25" t="n">
        <v>266</v>
      </c>
      <c s="6" r="D25" t="n">
        <v>113</v>
      </c>
    </row>
    <row spans="1:5" r="26">
      <c s="3" r="A26" t="s">
        <v>1302</v>
      </c>
    </row>
    <row spans="1:5" r="27">
      <c s="4" r="A27" t="s">
        <v>1303</v>
      </c>
      <c s="6" r="C27" t="n">
        <v>3651</v>
      </c>
      <c s="6" r="D27" t="n">
        <v>2452</v>
      </c>
      <c s="6" r="E27" t="n">
        <v>3357</v>
      </c>
    </row>
    <row spans="1:5" r="28">
      <c s="4" r="A28" t="s">
        <v>1304</v>
      </c>
      <c s="6" r="C28" t="n">
        <v>-934</v>
      </c>
      <c s="6" r="D28" t="n">
        <v>-281</v>
      </c>
      <c s="6" r="E28" t="n">
        <v>-357</v>
      </c>
    </row>
    <row spans="1:5" r="29">
      <c s="4" r="A29" t="s">
        <v>1305</v>
      </c>
      <c s="6" r="C29" t="n">
        <v>60</v>
      </c>
      <c s="6" r="D29" t="n">
        <v>37</v>
      </c>
      <c s="6" r="E29" t="n">
        <v>59</v>
      </c>
    </row>
    <row spans="1:5" r="30">
      <c s="3" r="A30" t="s">
        <v>1306</v>
      </c>
    </row>
    <row spans="1:5" r="31">
      <c s="4" r="A31" t="s">
        <v>1307</v>
      </c>
      <c s="6" r="C31" t="n">
        <v>2188</v>
      </c>
      <c s="6" r="D31" t="n">
        <v>1282</v>
      </c>
      <c s="6" r="E31" t="n">
        <v>1859</v>
      </c>
    </row>
    <row spans="1:5" r="32">
      <c s="4" r="A32" t="s">
        <v>1042</v>
      </c>
    </row>
    <row spans="1:5" r="33">
      <c s="3" r="A33" t="s">
        <v>1295</v>
      </c>
    </row>
    <row spans="1:5" r="34">
      <c s="4" r="A34" t="s">
        <v>1299</v>
      </c>
      <c s="6" r="C34" t="n">
        <v>-973</v>
      </c>
      <c s="6" r="D34" t="n">
        <v>-970</v>
      </c>
    </row>
    <row spans="1:5" r="35">
      <c s="4" r="A35" t="s">
        <v>1300</v>
      </c>
      <c s="6" r="C35" t="n">
        <v>2505</v>
      </c>
      <c s="6" r="D35" t="n">
        <v>2575</v>
      </c>
    </row>
    <row spans="1:5" r="36">
      <c s="4" r="A36" t="s">
        <v>1296</v>
      </c>
      <c s="6" r="C36" t="n">
        <v>2316</v>
      </c>
      <c s="6" r="D36" t="n">
        <v>2673</v>
      </c>
    </row>
    <row spans="1:5" r="37">
      <c s="4" r="A37" t="s">
        <v>1301</v>
      </c>
      <c s="6" r="C37" t="n">
        <v>51</v>
      </c>
      <c s="6" r="D37" t="n">
        <v>74</v>
      </c>
    </row>
    <row spans="1:5" r="38">
      <c s="4" r="A38" t="s">
        <v>1151</v>
      </c>
      <c s="6" r="C38" t="n">
        <v>2</v>
      </c>
      <c s="6" r="D38" t="n">
        <v>1</v>
      </c>
    </row>
    <row spans="1:5" r="39">
      <c s="3" r="A39" t="s">
        <v>1302</v>
      </c>
    </row>
    <row spans="1:5" r="40">
      <c s="4" r="A40" t="s">
        <v>1303</v>
      </c>
      <c s="6" r="C40" t="n">
        <v>390</v>
      </c>
      <c s="6" r="D40" t="n">
        <v>311</v>
      </c>
      <c s="6" r="E40" t="n">
        <v>180</v>
      </c>
    </row>
    <row spans="1:5" r="41">
      <c s="4" r="A41" t="s">
        <v>1304</v>
      </c>
      <c s="6" r="C41" t="n">
        <v>-59</v>
      </c>
      <c s="6" r="D41" t="n">
        <v>-32</v>
      </c>
      <c s="6" r="E41" t="n">
        <v>-25</v>
      </c>
    </row>
    <row spans="1:5" r="42">
      <c s="4" r="A42" t="s">
        <v>1305</v>
      </c>
      <c s="6" r="C42" t="n">
        <v>12</v>
      </c>
      <c s="6" r="D42" t="n">
        <v>11</v>
      </c>
      <c s="6" r="E42" t="n">
        <v>14</v>
      </c>
    </row>
    <row spans="1:5" r="43">
      <c s="3" r="A43" t="s">
        <v>1306</v>
      </c>
    </row>
    <row spans="1:5" r="44">
      <c s="4" r="A44" t="s">
        <v>1307</v>
      </c>
      <c s="6" r="C44" t="n">
        <v>27</v>
      </c>
      <c s="6" r="D44" t="n">
        <v>47</v>
      </c>
      <c s="6" r="E44" t="n">
        <v>73</v>
      </c>
    </row>
    <row spans="1:5" r="45">
      <c s="4" r="A45" t="s">
        <v>1308</v>
      </c>
    </row>
    <row spans="1:5" r="46">
      <c s="3" r="A46" t="s">
        <v>1297</v>
      </c>
    </row>
    <row spans="1:5" r="47">
      <c s="4" r="A47" t="s">
        <v>1298</v>
      </c>
      <c s="4" r="B47" t="s">
        <v>30</v>
      </c>
      <c s="6" r="C47" t="n">
        <v>5958</v>
      </c>
      <c s="6" r="D47" t="n">
        <v>4278</v>
      </c>
      <c s="6" r="E47" t="n">
        <v>3928</v>
      </c>
    </row>
    <row spans="1:5" r="48">
      <c s="4" r="A48" t="s">
        <v>1309</v>
      </c>
    </row>
    <row spans="1:5" r="49">
      <c s="3" r="A49" t="s">
        <v>1297</v>
      </c>
    </row>
    <row spans="1:5" r="50">
      <c s="4" r="A50" t="s">
        <v>1298</v>
      </c>
      <c s="6" r="C50" t="n">
        <v>961</v>
      </c>
      <c s="6" r="D50" t="n">
        <v>539</v>
      </c>
      <c s="6" r="E50" t="n">
        <v>1010</v>
      </c>
    </row>
    <row spans="1:5" r="51">
      <c s="4" r="A51" t="s">
        <v>1310</v>
      </c>
    </row>
    <row spans="1:5" r="52">
      <c s="3" r="A52" t="s">
        <v>1297</v>
      </c>
    </row>
    <row spans="1:5" r="53">
      <c s="4" r="A53" t="s">
        <v>1298</v>
      </c>
      <c s="6" r="C53" t="n">
        <v>4975</v>
      </c>
      <c s="6" r="D53" t="n">
        <v>3831</v>
      </c>
      <c s="6" r="E53" t="n">
        <v>4573</v>
      </c>
    </row>
    <row spans="1:5" r="54">
      <c s="4" r="A54" t="s">
        <v>1311</v>
      </c>
    </row>
    <row spans="1:5" r="55">
      <c s="3" r="A55" t="s">
        <v>1295</v>
      </c>
    </row>
    <row spans="1:5" r="56">
      <c s="4" r="A56" t="s">
        <v>1312</v>
      </c>
      <c s="6" r="C56" t="n">
        <v>1553</v>
      </c>
      <c s="6" r="D56" t="n">
        <v>603</v>
      </c>
    </row>
    <row spans="1:5" r="57">
      <c s="4" r="A57" t="s">
        <v>1313</v>
      </c>
      <c s="6" r="C57" t="n">
        <v>1078</v>
      </c>
      <c s="6" r="D57" t="n">
        <v>467</v>
      </c>
    </row>
    <row spans="1:5" r="58">
      <c s="4" r="A58" t="s">
        <v>1314</v>
      </c>
      <c s="6" r="C58" t="n">
        <v>24</v>
      </c>
      <c s="6" r="D58" t="n">
        <v>6</v>
      </c>
    </row>
    <row spans="1:5" r="59">
      <c s="4" r="A59" t="s">
        <v>1315</v>
      </c>
      <c s="6" r="C59" t="n">
        <v>24</v>
      </c>
      <c s="6" r="D59" t="n">
        <v>6</v>
      </c>
    </row>
    <row spans="1:5" r="60">
      <c s="4" r="A60" t="s">
        <v>1316</v>
      </c>
      <c s="6" r="C60" t="n">
        <v>7384</v>
      </c>
      <c s="6" r="D60" t="n">
        <v>6709</v>
      </c>
    </row>
    <row spans="1:5" r="61">
      <c s="4" r="A61" t="s">
        <v>1317</v>
      </c>
      <c s="6" r="C61" t="n">
        <v>7046</v>
      </c>
      <c s="6" r="D61" t="n">
        <v>6775</v>
      </c>
    </row>
    <row spans="1:5" r="62">
      <c s="4" r="A62" t="s">
        <v>1318</v>
      </c>
      <c s="6" r="C62" t="n">
        <v>95</v>
      </c>
      <c s="6" r="D62" t="n">
        <v>34</v>
      </c>
    </row>
    <row spans="1:5" r="63">
      <c s="4" r="A63" t="s">
        <v>1319</v>
      </c>
      <c s="6" r="C63" t="n">
        <v>84</v>
      </c>
      <c s="6" r="D63" t="n">
        <v>30</v>
      </c>
    </row>
    <row spans="1:5" r="64">
      <c s="4" r="A64" t="s">
        <v>1299</v>
      </c>
      <c s="6" r="C64" t="n">
        <v>-1869</v>
      </c>
      <c s="6" r="D64" t="n">
        <v>-1238</v>
      </c>
    </row>
    <row spans="1:5" r="65">
      <c s="3" r="A65" t="s">
        <v>1302</v>
      </c>
    </row>
    <row spans="1:5" r="66">
      <c s="4" r="A66" t="s">
        <v>1303</v>
      </c>
      <c s="6" r="C66" t="n">
        <v>1633</v>
      </c>
      <c s="6" r="D66" t="n">
        <v>1451</v>
      </c>
      <c s="6" r="E66" t="n">
        <v>1737</v>
      </c>
    </row>
    <row spans="1:5" r="67">
      <c s="4" r="A67" t="s">
        <v>1304</v>
      </c>
      <c s="6" r="C67" t="n">
        <v>-127</v>
      </c>
      <c s="6" r="D67" t="n">
        <v>-66</v>
      </c>
      <c s="6" r="E67" t="n">
        <v>-63</v>
      </c>
    </row>
    <row spans="1:5" r="68">
      <c s="4" r="A68" t="s">
        <v>1305</v>
      </c>
      <c s="6" r="C68" t="n">
        <v>20</v>
      </c>
      <c s="6" r="D68" t="n">
        <v>11</v>
      </c>
      <c s="6" r="E68" t="n">
        <v>12</v>
      </c>
    </row>
    <row spans="1:5" r="69">
      <c s="3" r="A69" t="s">
        <v>1306</v>
      </c>
    </row>
    <row spans="1:5" r="70">
      <c s="4" r="A70" t="s">
        <v>1307</v>
      </c>
      <c s="6" r="C70" t="n">
        <v>836</v>
      </c>
      <c s="6" r="D70" t="n">
        <v>896</v>
      </c>
      <c s="6" r="E70" t="n">
        <v>1226</v>
      </c>
    </row>
    <row spans="1:5" r="71">
      <c s="4" r="A71" t="s">
        <v>1320</v>
      </c>
    </row>
    <row spans="1:5" r="72">
      <c s="3" r="A72" t="s">
        <v>1295</v>
      </c>
    </row>
    <row spans="1:5" r="73">
      <c s="4" r="A73" t="s">
        <v>1312</v>
      </c>
      <c s="6" r="C73" t="n">
        <v>2</v>
      </c>
      <c s="6" r="D73" t="n">
        <v>3</v>
      </c>
    </row>
    <row spans="1:5" r="74">
      <c s="4" r="A74" t="s">
        <v>1313</v>
      </c>
      <c s="6" r="C74" t="n">
        <v>3</v>
      </c>
      <c s="6" r="D74" t="n">
        <v>7</v>
      </c>
    </row>
    <row spans="1:5" r="75">
      <c s="4" r="A75" t="s">
        <v>1314</v>
      </c>
      <c s="6" r="C75" t="n">
        <v>0</v>
      </c>
      <c s="6" r="D75" t="n">
        <v>0</v>
      </c>
    </row>
    <row spans="1:5" r="76">
      <c s="4" r="A76" t="s">
        <v>1315</v>
      </c>
      <c s="6" r="C76" t="n">
        <v>0</v>
      </c>
      <c s="6" r="D76" t="n">
        <v>0</v>
      </c>
    </row>
    <row spans="1:5" r="77">
      <c s="4" r="A77" t="s">
        <v>1316</v>
      </c>
      <c s="6" r="C77" t="n">
        <v>350</v>
      </c>
      <c s="6" r="D77" t="n">
        <v>355</v>
      </c>
    </row>
    <row spans="1:5" r="78">
      <c s="4" r="A78" t="s">
        <v>1317</v>
      </c>
      <c s="6" r="C78" t="n">
        <v>327</v>
      </c>
      <c s="6" r="D78" t="n">
        <v>363</v>
      </c>
    </row>
    <row spans="1:5" r="79">
      <c s="4" r="A79" t="s">
        <v>1318</v>
      </c>
      <c s="6" r="C79" t="n">
        <v>15</v>
      </c>
      <c s="6" r="D79" t="n">
        <v>7</v>
      </c>
    </row>
    <row spans="1:5" r="80">
      <c s="4" r="A80" t="s">
        <v>1319</v>
      </c>
      <c s="6" r="C80" t="n">
        <v>0</v>
      </c>
      <c s="6" r="D80" t="n">
        <v>0</v>
      </c>
    </row>
    <row spans="1:5" r="81">
      <c s="4" r="A81" t="s">
        <v>1299</v>
      </c>
      <c s="6" r="C81" t="n">
        <v>-70</v>
      </c>
      <c s="6" r="D81" t="n">
        <v>-78</v>
      </c>
    </row>
    <row spans="1:5" r="82">
      <c s="3" r="A82" t="s">
        <v>1302</v>
      </c>
    </row>
    <row spans="1:5" r="83">
      <c s="4" r="A83" t="s">
        <v>1303</v>
      </c>
      <c s="6" r="C83" t="n">
        <v>73</v>
      </c>
      <c s="6" r="D83" t="n">
        <v>34</v>
      </c>
      <c s="6" r="E83" t="n">
        <v>25</v>
      </c>
    </row>
    <row spans="1:5" r="84">
      <c s="4" r="A84" t="s">
        <v>1304</v>
      </c>
      <c s="6" r="C84" t="n">
        <v>-11</v>
      </c>
      <c s="6" r="D84" t="n">
        <v>-1</v>
      </c>
      <c s="6" r="E84" t="n">
        <v>-3</v>
      </c>
    </row>
    <row spans="1:5" r="85">
      <c s="4" r="A85" t="s">
        <v>1305</v>
      </c>
      <c s="6" r="C85" t="n">
        <v>3</v>
      </c>
      <c s="6" r="D85" t="n">
        <v>1</v>
      </c>
      <c s="6" r="E85" t="n">
        <v>1</v>
      </c>
    </row>
    <row spans="1:5" r="86">
      <c s="3" r="A86" t="s">
        <v>1306</v>
      </c>
    </row>
    <row spans="1:5" r="87">
      <c s="4" r="A87" t="s">
        <v>1307</v>
      </c>
      <c s="6" r="C87" t="n">
        <v>1</v>
      </c>
      <c s="6" r="D87" t="n">
        <v>1</v>
      </c>
      <c s="6" r="E87" t="n">
        <v>15</v>
      </c>
    </row>
    <row spans="1:5" r="88">
      <c s="4" r="A88" t="s">
        <v>1321</v>
      </c>
    </row>
    <row spans="1:5" r="89">
      <c s="3" r="A89" t="s">
        <v>1295</v>
      </c>
    </row>
    <row spans="1:5" r="90">
      <c s="4" r="A90" t="s">
        <v>1312</v>
      </c>
      <c s="6" r="C90" t="n">
        <v>368</v>
      </c>
      <c s="6" r="D90" t="n">
        <v>226</v>
      </c>
    </row>
    <row spans="1:5" r="91">
      <c s="4" r="A91" t="s">
        <v>1313</v>
      </c>
      <c s="6" r="C91" t="n">
        <v>298</v>
      </c>
      <c s="6" r="D91" t="n">
        <v>239</v>
      </c>
    </row>
    <row spans="1:5" r="92">
      <c s="4" r="A92" t="s">
        <v>1314</v>
      </c>
      <c s="6" r="C92" t="n">
        <v>13</v>
      </c>
      <c s="6" r="D92" t="n">
        <v>9</v>
      </c>
    </row>
    <row spans="1:5" r="93">
      <c s="4" r="A93" t="s">
        <v>1315</v>
      </c>
      <c s="6" r="C93" t="n">
        <v>13</v>
      </c>
      <c s="6" r="D93" t="n">
        <v>9</v>
      </c>
    </row>
    <row spans="1:5" r="94">
      <c s="4" r="A94" t="s">
        <v>1316</v>
      </c>
      <c s="6" r="C94" t="n">
        <v>2774</v>
      </c>
      <c s="6" r="D94" t="n">
        <v>2665</v>
      </c>
    </row>
    <row spans="1:5" r="95">
      <c s="4" r="A95" t="s">
        <v>1317</v>
      </c>
      <c s="6" r="C95" t="n">
        <v>2719</v>
      </c>
      <c s="6" r="D95" t="n">
        <v>2771</v>
      </c>
    </row>
    <row spans="1:5" r="96">
      <c s="4" r="A96" t="s">
        <v>1318</v>
      </c>
      <c s="6" r="C96" t="n">
        <v>68</v>
      </c>
      <c s="6" r="D96" t="n">
        <v>24</v>
      </c>
    </row>
    <row spans="1:5" r="97">
      <c s="4" r="A97" t="s">
        <v>1319</v>
      </c>
      <c s="6" r="C97" t="n">
        <v>59</v>
      </c>
      <c s="6" r="D97" t="n">
        <v>23</v>
      </c>
    </row>
    <row spans="1:5" r="98">
      <c s="4" r="A98" t="s">
        <v>1299</v>
      </c>
      <c s="6" r="C98" t="n">
        <v>-2243</v>
      </c>
      <c s="6" r="D98" t="n">
        <v>-1942</v>
      </c>
    </row>
    <row spans="1:5" r="99">
      <c s="3" r="A99" t="s">
        <v>1302</v>
      </c>
    </row>
    <row spans="1:5" r="100">
      <c s="4" r="A100" t="s">
        <v>1303</v>
      </c>
      <c s="6" r="C100" t="n">
        <v>342</v>
      </c>
      <c s="6" r="D100" t="n">
        <v>300</v>
      </c>
      <c s="6" r="E100" t="n">
        <v>502</v>
      </c>
    </row>
    <row spans="1:5" r="101">
      <c s="4" r="A101" t="s">
        <v>1304</v>
      </c>
      <c s="6" r="C101" t="n">
        <v>-62</v>
      </c>
      <c s="6" r="D101" t="n">
        <v>-49</v>
      </c>
      <c s="6" r="E101" t="n">
        <v>-94</v>
      </c>
    </row>
    <row spans="1:5" r="102">
      <c s="4" r="A102" t="s">
        <v>1305</v>
      </c>
      <c s="6" r="C102" t="n">
        <v>17</v>
      </c>
      <c s="6" r="D102" t="n">
        <v>7</v>
      </c>
      <c s="6" r="E102" t="n">
        <v>10</v>
      </c>
    </row>
    <row spans="1:5" r="103">
      <c s="3" r="A103" t="s">
        <v>1306</v>
      </c>
    </row>
    <row spans="1:5" r="104">
      <c s="4" r="A104" t="s">
        <v>1307</v>
      </c>
      <c s="6" r="C104" t="n">
        <v>139</v>
      </c>
      <c s="6" r="D104" t="n">
        <v>263</v>
      </c>
      <c s="6" r="E104" t="n">
        <v>307</v>
      </c>
    </row>
    <row spans="1:5" r="105">
      <c s="4" r="A105" t="s">
        <v>1322</v>
      </c>
    </row>
    <row spans="1:5" r="106">
      <c s="3" r="A106" t="s">
        <v>1295</v>
      </c>
    </row>
    <row spans="1:5" r="107">
      <c s="4" r="A107" t="s">
        <v>1312</v>
      </c>
      <c s="6" r="C107" t="n">
        <v>25</v>
      </c>
      <c s="6" r="D107" t="n">
        <v>24</v>
      </c>
    </row>
    <row spans="1:5" r="108">
      <c s="4" r="A108" t="s">
        <v>1313</v>
      </c>
      <c s="6" r="C108" t="n">
        <v>25</v>
      </c>
      <c s="6" r="D108" t="n">
        <v>24</v>
      </c>
    </row>
    <row spans="1:5" r="109">
      <c s="4" r="A109" t="s">
        <v>1314</v>
      </c>
      <c s="6" r="C109" t="n">
        <v>0</v>
      </c>
      <c s="6" r="D109" t="n">
        <v>0</v>
      </c>
    </row>
    <row spans="1:5" r="110">
      <c s="4" r="A110" t="s">
        <v>1315</v>
      </c>
      <c s="6" r="C110" t="n">
        <v>0</v>
      </c>
      <c s="6" r="D110" t="n">
        <v>0</v>
      </c>
    </row>
    <row spans="1:5" r="111">
      <c s="4" r="A111" t="s">
        <v>1316</v>
      </c>
      <c s="6" r="C111" t="n">
        <v>272</v>
      </c>
      <c s="6" r="D111" t="n">
        <v>258</v>
      </c>
    </row>
    <row spans="1:5" r="112">
      <c s="4" r="A112" t="s">
        <v>1317</v>
      </c>
      <c s="6" r="C112" t="n">
        <v>213</v>
      </c>
      <c s="6" r="D112" t="n">
        <v>313</v>
      </c>
    </row>
    <row spans="1:5" r="113">
      <c s="4" r="A113" t="s">
        <v>1318</v>
      </c>
      <c s="6" r="C113" t="n">
        <v>15</v>
      </c>
      <c s="6" r="D113" t="n">
        <v>36</v>
      </c>
    </row>
    <row spans="1:5" r="114">
      <c s="4" r="A114" t="s">
        <v>1319</v>
      </c>
      <c s="6" r="C114" t="n">
        <v>1</v>
      </c>
      <c s="6" r="D114" t="n">
        <v>0</v>
      </c>
    </row>
    <row spans="1:5" r="115">
      <c s="4" r="A115" t="s">
        <v>1299</v>
      </c>
      <c s="6" r="C115" t="n">
        <v>-162</v>
      </c>
      <c s="6" r="D115" t="n">
        <v>-182</v>
      </c>
    </row>
    <row spans="1:5" r="116">
      <c s="3" r="A116" t="s">
        <v>1302</v>
      </c>
    </row>
    <row spans="1:5" r="117">
      <c s="4" r="A117" t="s">
        <v>1303</v>
      </c>
      <c s="6" r="C117" t="n">
        <v>11</v>
      </c>
      <c s="6" r="D117" t="n">
        <v>51</v>
      </c>
      <c s="6" r="E117" t="n">
        <v>39</v>
      </c>
    </row>
    <row spans="1:5" r="118">
      <c s="4" r="A118" t="s">
        <v>1304</v>
      </c>
      <c s="6" r="C118" t="n">
        <v>-3</v>
      </c>
      <c s="6" r="D118" t="n">
        <v>-21</v>
      </c>
      <c s="6" r="E118" t="n">
        <v>-6</v>
      </c>
    </row>
    <row spans="1:5" r="119">
      <c s="4" r="A119" t="s">
        <v>1305</v>
      </c>
      <c s="6" r="C119" t="n">
        <v>0</v>
      </c>
      <c s="6" r="D119" t="n">
        <v>3</v>
      </c>
      <c s="6" r="E119" t="n">
        <v>3</v>
      </c>
    </row>
    <row spans="1:5" r="120">
      <c s="3" r="A120" t="s">
        <v>1306</v>
      </c>
    </row>
    <row spans="1:5" r="121">
      <c s="4" r="A121" t="s">
        <v>1307</v>
      </c>
      <c s="6" r="C121" t="n">
        <v>0</v>
      </c>
      <c s="6" r="D121" t="n">
        <v>0</v>
      </c>
      <c s="6" r="E121" t="n">
        <v>19</v>
      </c>
    </row>
    <row spans="1:5" r="122">
      <c s="4" r="A122" t="s">
        <v>1323</v>
      </c>
    </row>
    <row spans="1:5" r="123">
      <c s="3" r="A123" t="s">
        <v>1295</v>
      </c>
    </row>
    <row spans="1:5" r="124">
      <c s="4" r="A124" t="s">
        <v>1316</v>
      </c>
      <c s="6" r="C124" t="n">
        <v>705</v>
      </c>
      <c s="6" r="D124" t="n">
        <v>729</v>
      </c>
    </row>
    <row spans="1:5" r="125">
      <c s="4" r="A125" t="s">
        <v>1317</v>
      </c>
      <c s="6" r="C125" t="n">
        <v>717</v>
      </c>
      <c s="6" r="D125" t="n">
        <v>703</v>
      </c>
    </row>
    <row spans="1:5" r="126">
      <c s="4" r="A126" t="s">
        <v>1318</v>
      </c>
      <c s="6" r="C126" t="n">
        <v>0</v>
      </c>
      <c s="6" r="D126" t="n">
        <v>0</v>
      </c>
    </row>
    <row spans="1:5" r="127">
      <c s="4" r="A127" t="s">
        <v>1319</v>
      </c>
      <c s="6" r="C127" t="n">
        <v>0</v>
      </c>
      <c s="6" r="D127" t="n">
        <v>0</v>
      </c>
    </row>
    <row spans="1:5" r="128">
      <c s="4" r="A128" t="s">
        <v>1299</v>
      </c>
      <c s="6" r="C128" t="n">
        <v>-673</v>
      </c>
      <c s="6" r="D128" t="n">
        <v>-644</v>
      </c>
    </row>
    <row spans="1:5" r="129">
      <c s="3" r="A129" t="s">
        <v>1306</v>
      </c>
    </row>
    <row spans="1:5" r="130">
      <c s="4" r="A130" t="s">
        <v>1307</v>
      </c>
      <c s="6" r="C130" t="n">
        <v>0</v>
      </c>
      <c s="6" r="D130" t="n">
        <v>0</v>
      </c>
      <c s="6" r="E130" t="n">
        <v>0</v>
      </c>
    </row>
    <row spans="1:5" r="131">
      <c s="4" r="A131" t="s">
        <v>1324</v>
      </c>
    </row>
    <row spans="1:5" r="132">
      <c s="3" r="A132" t="s">
        <v>1295</v>
      </c>
    </row>
    <row spans="1:5" r="133">
      <c s="4" r="A133" t="s">
        <v>1312</v>
      </c>
      <c s="6" r="C133" t="n">
        <v>3</v>
      </c>
      <c s="6" r="D133" t="n">
        <v>3</v>
      </c>
    </row>
    <row spans="1:5" r="134">
      <c s="4" r="A134" t="s">
        <v>1313</v>
      </c>
      <c s="6" r="C134" t="n">
        <v>3</v>
      </c>
      <c s="6" r="D134" t="n">
        <v>3</v>
      </c>
    </row>
    <row spans="1:5" r="135">
      <c s="4" r="A135" t="s">
        <v>1314</v>
      </c>
      <c s="6" r="C135" t="n">
        <v>0</v>
      </c>
      <c s="6" r="D135" t="n">
        <v>0</v>
      </c>
    </row>
    <row spans="1:5" r="136">
      <c s="4" r="A136" t="s">
        <v>1315</v>
      </c>
      <c s="6" r="C136" t="n">
        <v>0</v>
      </c>
      <c s="6" r="D136" t="n">
        <v>0</v>
      </c>
    </row>
    <row spans="1:5" r="137">
      <c s="4" r="A137" t="s">
        <v>1316</v>
      </c>
      <c s="6" r="C137" t="n">
        <v>12</v>
      </c>
      <c s="6" r="D137" t="n">
        <v>18</v>
      </c>
    </row>
    <row spans="1:5" r="138">
      <c s="4" r="A138" t="s">
        <v>1317</v>
      </c>
      <c s="6" r="C138" t="n">
        <v>14</v>
      </c>
      <c s="6" r="D138" t="n">
        <v>18</v>
      </c>
    </row>
    <row spans="1:5" r="139">
      <c s="4" r="A139" t="s">
        <v>1318</v>
      </c>
      <c s="6" r="C139" t="n">
        <v>0</v>
      </c>
      <c s="6" r="D139" t="n">
        <v>0</v>
      </c>
    </row>
    <row spans="1:5" r="140">
      <c s="4" r="A140" t="s">
        <v>1319</v>
      </c>
      <c s="6" r="C140" t="n">
        <v>0</v>
      </c>
      <c s="6" r="D140" t="n">
        <v>0</v>
      </c>
    </row>
    <row spans="1:5" r="141">
      <c s="4" r="A141" t="s">
        <v>1299</v>
      </c>
      <c s="6" r="C141" t="n">
        <v>-13</v>
      </c>
      <c s="6" r="D141" t="n">
        <v>-15</v>
      </c>
    </row>
    <row spans="1:5" r="142">
      <c s="3" r="A142" t="s">
        <v>1306</v>
      </c>
    </row>
    <row spans="1:5" r="143">
      <c s="4" r="A143" t="s">
        <v>1307</v>
      </c>
      <c s="6" r="C143" t="n">
        <v>0</v>
      </c>
      <c s="6" r="D143" t="n">
        <v>0</v>
      </c>
      <c s="6" r="E143" t="n">
        <v>0</v>
      </c>
    </row>
    <row spans="1:5" r="144">
      <c s="4" r="A144" t="s">
        <v>1325</v>
      </c>
    </row>
    <row spans="1:5" r="145">
      <c s="3" r="A145" t="s">
        <v>1295</v>
      </c>
    </row>
    <row spans="1:5" r="146">
      <c s="4" r="A146" t="s">
        <v>1312</v>
      </c>
      <c s="6" r="C146" t="n">
        <v>171</v>
      </c>
      <c s="6" r="D146" t="n">
        <v>214</v>
      </c>
    </row>
    <row spans="1:5" r="147">
      <c s="4" r="A147" t="s">
        <v>1313</v>
      </c>
      <c s="6" r="C147" t="n">
        <v>192</v>
      </c>
      <c s="6" r="D147" t="n">
        <v>140</v>
      </c>
    </row>
    <row spans="1:5" r="148">
      <c s="4" r="A148" t="s">
        <v>1314</v>
      </c>
      <c s="6" r="C148" t="n">
        <v>2</v>
      </c>
      <c s="6" r="D148" t="n">
        <v>1</v>
      </c>
    </row>
    <row spans="1:5" r="149">
      <c s="4" r="A149" t="s">
        <v>1315</v>
      </c>
      <c s="6" r="C149" t="n">
        <v>2</v>
      </c>
      <c s="6" r="D149" t="n">
        <v>1</v>
      </c>
    </row>
    <row spans="1:5" r="150">
      <c s="4" r="A150" t="s">
        <v>1316</v>
      </c>
      <c s="6" r="C150" t="n">
        <v>2532</v>
      </c>
      <c s="6" r="D150" t="n">
        <v>2411</v>
      </c>
    </row>
    <row spans="1:5" r="151">
      <c s="4" r="A151" t="s">
        <v>1317</v>
      </c>
      <c s="6" r="C151" t="n">
        <v>2439</v>
      </c>
      <c s="6" r="D151" t="n">
        <v>2403</v>
      </c>
    </row>
    <row spans="1:5" r="152">
      <c s="4" r="A152" t="s">
        <v>1318</v>
      </c>
      <c s="6" r="C152" t="n">
        <v>15</v>
      </c>
      <c s="6" r="D152" t="n">
        <v>21</v>
      </c>
    </row>
    <row spans="1:5" r="153">
      <c s="4" r="A153" t="s">
        <v>1319</v>
      </c>
      <c s="6" r="C153" t="n">
        <v>10</v>
      </c>
      <c s="6" r="D153" t="n">
        <v>7</v>
      </c>
    </row>
    <row spans="1:5" r="154">
      <c s="4" r="A154" t="s">
        <v>1299</v>
      </c>
      <c s="6" r="C154" t="n">
        <v>-1675</v>
      </c>
      <c s="6" r="D154" t="n">
        <v>-1413</v>
      </c>
    </row>
    <row spans="1:5" r="155">
      <c s="3" r="A155" t="s">
        <v>1302</v>
      </c>
    </row>
    <row spans="1:5" r="156">
      <c s="4" r="A156" t="s">
        <v>1303</v>
      </c>
      <c s="6" r="C156" t="n">
        <v>263</v>
      </c>
      <c s="6" r="D156" t="n">
        <v>352</v>
      </c>
      <c s="6" r="E156" t="n">
        <v>350</v>
      </c>
    </row>
    <row spans="1:5" r="157">
      <c s="4" r="A157" t="s">
        <v>1304</v>
      </c>
      <c s="6" r="C157" t="n">
        <v>-60</v>
      </c>
      <c s="6" r="D157" t="n">
        <v>-89</v>
      </c>
      <c s="6" r="E157" t="n">
        <v>-64</v>
      </c>
    </row>
    <row spans="1:5" r="158">
      <c s="4" r="A158" t="s">
        <v>1305</v>
      </c>
      <c s="6" r="C158" t="n">
        <v>1</v>
      </c>
      <c s="6" r="D158" t="n">
        <v>11</v>
      </c>
      <c s="6" r="E158" t="n">
        <v>4</v>
      </c>
    </row>
    <row spans="1:5" r="159">
      <c s="3" r="A159" t="s">
        <v>1306</v>
      </c>
    </row>
    <row spans="1:5" r="160">
      <c s="4" r="A160" t="s">
        <v>1307</v>
      </c>
      <c s="6" r="C160" t="n">
        <v>230</v>
      </c>
      <c s="6" r="D160" t="n">
        <v>56</v>
      </c>
      <c s="6" r="E160" t="n">
        <v>53</v>
      </c>
    </row>
    <row spans="1:5" r="161">
      <c s="4" r="A161" t="s">
        <v>1326</v>
      </c>
    </row>
    <row spans="1:5" r="162">
      <c s="3" r="A162" t="s">
        <v>1295</v>
      </c>
    </row>
    <row spans="1:5" r="163">
      <c s="4" r="A163" t="s">
        <v>1312</v>
      </c>
      <c s="6" r="C163" t="n">
        <v>0</v>
      </c>
      <c s="6" r="D163" t="n">
        <v>1</v>
      </c>
    </row>
    <row spans="1:5" r="164">
      <c s="4" r="A164" t="s">
        <v>1313</v>
      </c>
      <c s="6" r="C164" t="n">
        <v>0</v>
      </c>
      <c s="6" r="D164" t="n">
        <v>1</v>
      </c>
    </row>
    <row spans="1:5" r="165">
      <c s="4" r="A165" t="s">
        <v>1314</v>
      </c>
      <c s="6" r="C165" t="n">
        <v>0</v>
      </c>
      <c s="6" r="D165" t="n">
        <v>0</v>
      </c>
    </row>
    <row spans="1:5" r="166">
      <c s="4" r="A166" t="s">
        <v>1315</v>
      </c>
      <c s="6" r="C166" t="n">
        <v>0</v>
      </c>
      <c s="6" r="D166" t="n">
        <v>0</v>
      </c>
    </row>
    <row spans="1:5" r="167">
      <c s="4" r="A167" t="s">
        <v>1316</v>
      </c>
      <c s="6" r="C167" t="n">
        <v>686</v>
      </c>
      <c s="6" r="D167" t="n">
        <v>534</v>
      </c>
    </row>
    <row spans="1:5" r="168">
      <c s="4" r="A168" t="s">
        <v>1317</v>
      </c>
      <c s="6" r="C168" t="n">
        <v>607</v>
      </c>
      <c s="6" r="D168" t="n">
        <v>416</v>
      </c>
    </row>
    <row spans="1:5" r="169">
      <c s="4" r="A169" t="s">
        <v>1318</v>
      </c>
      <c s="6" r="C169" t="n">
        <v>19</v>
      </c>
      <c s="6" r="D169" t="n">
        <v>17</v>
      </c>
    </row>
    <row spans="1:5" r="170">
      <c s="4" r="A170" t="s">
        <v>1319</v>
      </c>
      <c s="6" r="C170" t="n">
        <v>0</v>
      </c>
      <c s="6" r="D170" t="n">
        <v>0</v>
      </c>
    </row>
    <row spans="1:5" r="171">
      <c s="4" r="A171" t="s">
        <v>1299</v>
      </c>
      <c s="6" r="C171" t="n">
        <v>-282</v>
      </c>
      <c s="6" r="D171" t="n">
        <v>-238</v>
      </c>
    </row>
    <row spans="1:5" r="172">
      <c s="3" r="A172" t="s">
        <v>1302</v>
      </c>
    </row>
    <row spans="1:5" r="173">
      <c s="4" r="A173" t="s">
        <v>1303</v>
      </c>
      <c s="6" r="C173" t="n">
        <v>123</v>
      </c>
      <c s="6" r="D173" t="n">
        <v>52</v>
      </c>
      <c s="6" r="E173" t="n">
        <v>29</v>
      </c>
    </row>
    <row spans="1:5" r="174">
      <c s="4" r="A174" t="s">
        <v>1304</v>
      </c>
      <c s="6" r="C174" t="n">
        <v>-29</v>
      </c>
      <c s="6" r="D174" t="n">
        <v>-6</v>
      </c>
      <c s="6" r="E174" t="n">
        <v>-3</v>
      </c>
    </row>
    <row spans="1:5" r="175">
      <c s="4" r="A175" t="s">
        <v>1305</v>
      </c>
      <c s="6" r="C175" t="n">
        <v>3</v>
      </c>
      <c s="6" r="D175" t="n">
        <v>3</v>
      </c>
      <c s="6" r="E175" t="n">
        <v>1</v>
      </c>
    </row>
    <row spans="1:5" r="176">
      <c s="3" r="A176" t="s">
        <v>1306</v>
      </c>
    </row>
    <row spans="1:5" r="177">
      <c s="4" r="A177" t="s">
        <v>1307</v>
      </c>
      <c s="6" r="C177" t="n">
        <v>12</v>
      </c>
      <c s="6" r="D177" t="n">
        <v>5</v>
      </c>
      <c s="6" r="E177" t="n">
        <v>9</v>
      </c>
    </row>
    <row spans="1:5" r="178">
      <c s="4" r="A178" t="s">
        <v>1327</v>
      </c>
    </row>
    <row spans="1:5" r="179">
      <c s="3" r="A179" t="s">
        <v>1295</v>
      </c>
    </row>
    <row spans="1:5" r="180">
      <c s="4" r="A180" t="s">
        <v>1312</v>
      </c>
      <c s="6" r="C180" t="n">
        <v>422</v>
      </c>
      <c s="6" r="D180" t="n">
        <v>403</v>
      </c>
    </row>
    <row spans="1:5" r="181">
      <c s="4" r="A181" t="s">
        <v>1313</v>
      </c>
      <c s="6" r="C181" t="n">
        <v>412</v>
      </c>
      <c s="6" r="D181" t="n">
        <v>557</v>
      </c>
    </row>
    <row spans="1:5" r="182">
      <c s="4" r="A182" t="s">
        <v>1314</v>
      </c>
      <c s="6" r="C182" t="n">
        <v>6</v>
      </c>
      <c s="6" r="D182" t="n">
        <v>4</v>
      </c>
    </row>
    <row spans="1:5" r="183">
      <c s="4" r="A183" t="s">
        <v>1315</v>
      </c>
      <c s="6" r="C183" t="n">
        <v>6</v>
      </c>
      <c s="6" r="D183" t="n">
        <v>4</v>
      </c>
    </row>
    <row spans="1:5" r="184">
      <c s="4" r="A184" t="s">
        <v>1316</v>
      </c>
      <c s="6" r="C184" t="n">
        <v>6447</v>
      </c>
      <c s="6" r="D184" t="n">
        <v>4705</v>
      </c>
    </row>
    <row spans="1:5" r="185">
      <c s="4" r="A185" t="s">
        <v>1317</v>
      </c>
      <c s="6" r="C185" t="n">
        <v>5366</v>
      </c>
      <c s="6" r="D185" t="n">
        <v>3769</v>
      </c>
    </row>
    <row spans="1:5" r="186">
      <c s="4" r="A186" t="s">
        <v>1318</v>
      </c>
      <c s="6" r="C186" t="n">
        <v>111</v>
      </c>
      <c s="6" r="D186" t="n">
        <v>81</v>
      </c>
    </row>
    <row spans="1:5" r="187">
      <c s="4" r="A187" t="s">
        <v>1319</v>
      </c>
      <c s="6" r="C187" t="n">
        <v>68</v>
      </c>
      <c s="6" r="D187" t="n">
        <v>33</v>
      </c>
    </row>
    <row spans="1:5" r="188">
      <c s="4" r="A188" t="s">
        <v>1299</v>
      </c>
      <c s="6" r="C188" t="n">
        <v>-4111</v>
      </c>
      <c s="6" r="D188" t="n">
        <v>-2413</v>
      </c>
    </row>
    <row spans="1:5" r="189">
      <c s="3" r="A189" t="s">
        <v>1302</v>
      </c>
    </row>
    <row spans="1:5" r="190">
      <c s="4" r="A190" t="s">
        <v>1303</v>
      </c>
      <c s="6" r="C190" t="n">
        <v>1413</v>
      </c>
      <c s="6" r="D190" t="n">
        <v>349</v>
      </c>
      <c s="6" r="E190" t="n">
        <v>768</v>
      </c>
    </row>
    <row spans="1:5" r="191">
      <c s="4" r="A191" t="s">
        <v>1304</v>
      </c>
      <c s="6" r="C191" t="n">
        <v>-685</v>
      </c>
      <c s="6" r="D191" t="n">
        <v>-77</v>
      </c>
      <c s="6" r="E191" t="n">
        <v>-136</v>
      </c>
    </row>
    <row spans="1:5" r="192">
      <c s="4" r="A192" t="s">
        <v>1305</v>
      </c>
      <c s="6" r="C192" t="n">
        <v>22</v>
      </c>
      <c s="6" r="D192" t="n">
        <v>8</v>
      </c>
      <c s="6" r="E192" t="n">
        <v>33</v>
      </c>
    </row>
    <row spans="1:5" r="193">
      <c s="3" r="A193" t="s">
        <v>1306</v>
      </c>
    </row>
    <row spans="1:5" r="194">
      <c s="4" r="A194" t="s">
        <v>1307</v>
      </c>
      <c s="6" r="C194" t="n">
        <v>983</v>
      </c>
      <c s="6" r="D194" t="n">
        <v>67</v>
      </c>
      <c s="6" r="E194" t="n">
        <v>273</v>
      </c>
    </row>
    <row spans="1:5" r="195">
      <c s="4" r="A195" t="s">
        <v>1328</v>
      </c>
    </row>
    <row spans="1:5" r="196">
      <c s="3" r="A196" t="s">
        <v>1295</v>
      </c>
    </row>
    <row spans="1:5" r="197">
      <c s="4" r="A197" t="s">
        <v>1312</v>
      </c>
      <c s="6" r="C197" t="n">
        <v>65</v>
      </c>
      <c s="6" r="D197" t="n">
        <v>151</v>
      </c>
    </row>
    <row spans="1:5" r="198">
      <c s="4" r="A198" t="s">
        <v>1313</v>
      </c>
      <c s="6" r="C198" t="n">
        <v>79</v>
      </c>
      <c s="6" r="D198" t="n">
        <v>162</v>
      </c>
    </row>
    <row spans="1:5" r="199">
      <c s="4" r="A199" t="s">
        <v>1314</v>
      </c>
      <c s="6" r="C199" t="n">
        <v>0</v>
      </c>
      <c s="6" r="D199" t="n">
        <v>4</v>
      </c>
    </row>
    <row spans="1:5" r="200">
      <c s="4" r="A200" t="s">
        <v>1315</v>
      </c>
      <c s="6" r="C200" t="n">
        <v>0</v>
      </c>
      <c s="6" r="D200" t="n">
        <v>0</v>
      </c>
    </row>
    <row spans="1:5" r="201">
      <c s="4" r="A201" t="s">
        <v>1316</v>
      </c>
      <c s="6" r="C201" t="n">
        <v>1090</v>
      </c>
      <c s="6" r="D201" t="n">
        <v>1228</v>
      </c>
    </row>
    <row spans="1:5" r="202">
      <c s="4" r="A202" t="s">
        <v>1317</v>
      </c>
      <c s="6" r="C202" t="n">
        <v>1045</v>
      </c>
      <c s="6" r="D202" t="n">
        <v>1366</v>
      </c>
    </row>
    <row spans="1:5" r="203">
      <c s="4" r="A203" t="s">
        <v>1318</v>
      </c>
      <c s="6" r="C203" t="n">
        <v>2</v>
      </c>
      <c s="6" r="D203" t="n">
        <v>10</v>
      </c>
    </row>
    <row spans="1:5" r="204">
      <c s="4" r="A204" t="s">
        <v>1319</v>
      </c>
      <c s="6" r="C204" t="n">
        <v>1</v>
      </c>
      <c s="6" r="D204" t="n">
        <v>1</v>
      </c>
    </row>
    <row spans="1:5" r="205">
      <c s="4" r="A205" t="s">
        <v>1299</v>
      </c>
      <c s="6" r="C205" t="n">
        <v>-446</v>
      </c>
      <c s="6" r="D205" t="n">
        <v>-457</v>
      </c>
    </row>
    <row spans="1:5" r="206">
      <c s="3" r="A206" t="s">
        <v>1302</v>
      </c>
    </row>
    <row spans="1:5" r="207">
      <c s="4" r="A207" t="s">
        <v>1303</v>
      </c>
      <c s="6" r="C207" t="n">
        <v>183</v>
      </c>
      <c s="6" r="D207" t="n">
        <v>174</v>
      </c>
      <c s="6" r="E207" t="n">
        <v>87</v>
      </c>
    </row>
    <row spans="1:5" r="208">
      <c s="4" r="A208" t="s">
        <v>1304</v>
      </c>
      <c s="6" r="C208" t="n">
        <v>-16</v>
      </c>
      <c s="6" r="D208" t="n">
        <v>-4</v>
      </c>
      <c s="6" r="E208" t="n">
        <v>-13</v>
      </c>
    </row>
    <row spans="1:5" r="209">
      <c s="4" r="A209" t="s">
        <v>1305</v>
      </c>
      <c s="6" r="C209" t="n">
        <v>6</v>
      </c>
      <c s="6" r="D209" t="n">
        <v>4</v>
      </c>
      <c s="6" r="E209" t="n">
        <v>9</v>
      </c>
    </row>
    <row spans="1:5" r="210">
      <c s="3" r="A210" t="s">
        <v>1306</v>
      </c>
    </row>
    <row spans="1:5" r="211">
      <c s="4" r="A211" t="s">
        <v>1307</v>
      </c>
      <c s="6" r="C211" t="n">
        <v>14</v>
      </c>
      <c s="6" r="D211" t="n">
        <v>41</v>
      </c>
      <c s="6" r="E211" t="n">
        <v>30</v>
      </c>
    </row>
    <row spans="1:5" r="212">
      <c s="4" r="A212" t="s">
        <v>1329</v>
      </c>
    </row>
    <row spans="1:5" r="213">
      <c s="3" r="A213" t="s">
        <v>1297</v>
      </c>
    </row>
    <row spans="1:5" r="214">
      <c s="4" r="A214" t="s">
        <v>1298</v>
      </c>
      <c s="6" r="C214" t="n">
        <v>6636</v>
      </c>
      <c s="6" r="D214" t="n">
        <v>3988</v>
      </c>
      <c s="6" r="E214" t="n">
        <v>3999</v>
      </c>
    </row>
    <row spans="1:5" r="215">
      <c s="4" r="A215" t="s">
        <v>1330</v>
      </c>
    </row>
    <row spans="1:5" r="216">
      <c s="3" r="A216" t="s">
        <v>1297</v>
      </c>
    </row>
    <row spans="1:5" r="217">
      <c s="4" r="A217" t="s">
        <v>1298</v>
      </c>
      <c s="6" r="C217" t="n">
        <v>1065</v>
      </c>
      <c s="6" r="D217" t="n">
        <v>2412</v>
      </c>
      <c s="6" r="E217" t="n">
        <v>4088</v>
      </c>
    </row>
    <row spans="1:5" r="218">
      <c s="4" r="A218" t="s">
        <v>1331</v>
      </c>
    </row>
    <row spans="1:5" r="219">
      <c s="3" r="A219" t="s">
        <v>1297</v>
      </c>
    </row>
    <row spans="1:5" r="220">
      <c s="4" r="A220" t="s">
        <v>1298</v>
      </c>
      <c s="6" r="C220" t="n">
        <v>2160</v>
      </c>
      <c s="6" r="D220" t="n">
        <v>1415</v>
      </c>
      <c s="6" r="E220" t="n">
        <v>710</v>
      </c>
    </row>
    <row spans="1:5" r="221">
      <c s="4" r="A221" t="s">
        <v>1332</v>
      </c>
    </row>
    <row spans="1:5" r="222">
      <c s="3" r="A222" t="s">
        <v>1297</v>
      </c>
    </row>
    <row spans="1:5" r="223">
      <c s="4" r="A223" t="s">
        <v>1298</v>
      </c>
      <c s="6" r="C223" t="n">
        <v>1184</v>
      </c>
      <c s="6" r="D223" t="n">
        <v>568</v>
      </c>
      <c s="6" r="E223" t="n">
        <v>538</v>
      </c>
    </row>
    <row spans="1:5" r="224">
      <c s="4" r="A224" t="s">
        <v>106</v>
      </c>
    </row>
    <row spans="1:5" r="225">
      <c s="3" r="A225" t="s">
        <v>1297</v>
      </c>
    </row>
    <row spans="1:5" r="226">
      <c s="4" r="A226" t="s">
        <v>1298</v>
      </c>
      <c s="7" r="C226" t="n">
        <v>849</v>
      </c>
      <c s="7" r="D226" t="n">
        <v>265</v>
      </c>
      <c s="7" r="E226" t="n">
        <v>176</v>
      </c>
    </row>
    <row spans="1:5" r="227">
      <c r="A227" t="n"/>
    </row>
    <row spans="1:5" r="228">
      <c s="4" r="A228" t="s">
        <v>30</v>
      </c>
      <c s="4" r="B228" t="s">
        <v>1333</v>
      </c>
    </row>
  </sheetData>
  <mergeCells count="4">
    <mergeCell ref="A1:B2"/>
    <mergeCell ref="C1:E1"/>
    <mergeCell ref="A227:D227"/>
    <mergeCell ref="B228:D22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6</vt:i4>
      </vt:variant>
    </vt:vector>
  </ns0:HeadingPairs>
  <ns0:TitlesOfParts>
    <vt:vector xmlns:vt="http://schemas.openxmlformats.org/officeDocument/2006/docPropsVTypes" baseType="lpstr" size="136">
      <vt:lpstr>DOCUMENT AND ENTITY INFORMATION</vt:lpstr>
      <vt:lpstr>CONSOLIDATED BALANCE SHEETS</vt:lpstr>
      <vt:lpstr>CONSOLIDATED BALANCE SHEETS (Pa</vt:lpstr>
      <vt:lpstr>CONSOLIDATED STATEMENTS OF INCO</vt:lpstr>
      <vt:lpstr>CONSOLIDATED STATEMENTS OF INC5</vt:lpstr>
      <vt:lpstr>CONSOLIDATED STATEMENT OF EQUIT</vt:lpstr>
      <vt:lpstr>CONSOLIDATED STATEMENT OF EQUI7</vt:lpstr>
      <vt:lpstr>CONSOLIDATED STATEMENTS OF CASH</vt:lpstr>
      <vt:lpstr>CONSOLIDATED STATEMENTS OF CAS9</vt:lpstr>
      <vt:lpstr>ORGANIZATION</vt:lpstr>
      <vt:lpstr>REPORTING CURRENCY AND TRANSLAT</vt:lpstr>
      <vt:lpstr>SUMMARY OF SIGNIFICANT ACCOUNTI</vt:lpstr>
      <vt:lpstr>MERGERS, ACQUISITIONS, DISPOSAL</vt:lpstr>
      <vt:lpstr>CASH AND DUE FROM BANKS</vt:lpstr>
      <vt:lpstr>DEPOSITS WITH CENTRAL BANK</vt:lpstr>
      <vt:lpstr>INTEREST BEARING DEPOSITS WITH </vt:lpstr>
      <vt:lpstr>TRADING ASSETS</vt:lpstr>
      <vt:lpstr>DERIVATIVES</vt:lpstr>
      <vt:lpstr>INVESTMENT SECURITIES</vt:lpstr>
      <vt:lpstr>EQUITY METHOD INVESTMENTS</vt:lpstr>
      <vt:lpstr>LOANS AND ALLOWANCE FOR LOAN LO</vt:lpstr>
      <vt:lpstr>GOODWILL, SOFTWARE AND OTHER IN</vt:lpstr>
      <vt:lpstr>PREMISES AND EQUIPMENT AND LEAS</vt:lpstr>
      <vt:lpstr>OTHER ASSETS</vt:lpstr>
      <vt:lpstr>LONG-LIVED ASSETS HELD FOR SALE</vt:lpstr>
      <vt:lpstr>HELLENIC REPUBLIC BANK SUPPORT </vt:lpstr>
      <vt:lpstr>PLEDGED ASSETS</vt:lpstr>
      <vt:lpstr>DEPOSITS</vt:lpstr>
      <vt:lpstr>SECURITIES SOLD UNDER AGREEMENT</vt:lpstr>
      <vt:lpstr>ACCOUNTS PAYABLE, ACCRUED EXPEN</vt:lpstr>
      <vt:lpstr>INSURANCE RESERVES</vt:lpstr>
      <vt:lpstr>LONG-TERM DEBT</vt:lpstr>
      <vt:lpstr>CONTINGENTLY CONVERTIBLE DEBT</vt:lpstr>
      <vt:lpstr>COMMITMENTS AND CONTINGENCIES</vt:lpstr>
      <vt:lpstr>OTHER FEES AND COMMISSIONS</vt:lpstr>
      <vt:lpstr>NET TRADING LOSS</vt:lpstr>
      <vt:lpstr>OTHER NON-INTEREST INCOME</vt:lpstr>
      <vt:lpstr>OTHER NON-INTEREST EXPENSE</vt:lpstr>
      <vt:lpstr>INCOME TAX EXPENSE</vt:lpstr>
      <vt:lpstr>RELATED PARTY TRANSACTIONS</vt:lpstr>
      <vt:lpstr>PAID-IN CAPITAL</vt:lpstr>
      <vt:lpstr>REDEEMABLE NON-CONTROLLING INTE</vt:lpstr>
      <vt:lpstr>EARNINGS PER SHARE</vt:lpstr>
      <vt:lpstr>REGULATORY MATTERS</vt:lpstr>
      <vt:lpstr>FAIR VALUE OF FINANCIAL INSTRUM</vt:lpstr>
      <vt:lpstr>OFFSETTING</vt:lpstr>
      <vt:lpstr>SEGMENT INFORMATION</vt:lpstr>
      <vt:lpstr>EMPLOYEE BENEFIT PLANS</vt:lpstr>
      <vt:lpstr>SHARE BASED PAYMENT</vt:lpstr>
      <vt:lpstr>ACCUMULATED OTHER COMPREHENSIVE</vt:lpstr>
      <vt:lpstr>FOREIGN EXCHANGE POSITION</vt:lpstr>
      <vt:lpstr>RESTATEMENT OF CONSOLIDATED FIN</vt:lpstr>
      <vt:lpstr>POST BALANCE SHEET EVENTS</vt:lpstr>
      <vt:lpstr>SUMMARY OF SIGNIFICANT ACCOUN54</vt:lpstr>
      <vt:lpstr>MERGERS, ACQUISITIONS, DISPOS55</vt:lpstr>
      <vt:lpstr>CASH AND DUE FROM BANKS (Tables</vt:lpstr>
      <vt:lpstr>INTEREST BEARING DEPOSITS WIT57</vt:lpstr>
      <vt:lpstr>TRADING ASSETS (Tables)</vt:lpstr>
      <vt:lpstr>DERIVATIVES (Tables)</vt:lpstr>
      <vt:lpstr>INVESTMENT SECURITIES (Tables)</vt:lpstr>
      <vt:lpstr>EQUITY METHOD INVESTMENTS (Tabl</vt:lpstr>
      <vt:lpstr>LOANS AND ALLOWANCE FOR LOAN 62</vt:lpstr>
      <vt:lpstr>GOODWILL, SOFTWARE AND OTHER 63</vt:lpstr>
      <vt:lpstr>PREMISES AND EQUIPMENT AND LE64</vt:lpstr>
      <vt:lpstr>OTHER ASSETS (Tables)</vt:lpstr>
      <vt:lpstr>LONG-LIVED ASSETS HELD FOR SA66</vt:lpstr>
      <vt:lpstr>HELLENIC REPUBLIC BANK SUPPOR67</vt:lpstr>
      <vt:lpstr>DEPOSITS (Tables)</vt:lpstr>
      <vt:lpstr>SECURITIES SOLD UNDER AGREEME69</vt:lpstr>
      <vt:lpstr>ACCOUNTS PAYABLE, ACCRUED EXP70</vt:lpstr>
      <vt:lpstr>INSURANCE RESERVES (Tables)</vt:lpstr>
      <vt:lpstr>LONG-TERM DEBT (Tables)</vt:lpstr>
      <vt:lpstr>COMMITMENTS AND CONTINGENCIES (</vt:lpstr>
      <vt:lpstr>OTHER FEES AND COMMISSIONS (Tab</vt:lpstr>
      <vt:lpstr>OTHER NON-INTEREST INCOME (Tabl</vt:lpstr>
      <vt:lpstr>OTHER NON-INTEREST EXPENSE (Tab</vt:lpstr>
      <vt:lpstr>INCOME TAX EXPENSE (Tables)</vt:lpstr>
      <vt:lpstr>EARNINGS PER SHARE (Tables)</vt:lpstr>
      <vt:lpstr>REGULATORY MATTERS (Tables)</vt:lpstr>
      <vt:lpstr>FAIR VALUE OF FINANCIAL INSTR80</vt:lpstr>
      <vt:lpstr>OFFSETTING (Tables)</vt:lpstr>
      <vt:lpstr>SEGMENT INFORMATION (Tables)</vt:lpstr>
      <vt:lpstr>EMPLOYEE BENEFIT PLANS (Tables)</vt:lpstr>
      <vt:lpstr>ACCUMULATED OTHER COMPREHENSI84</vt:lpstr>
      <vt:lpstr>RESTATEMENT OF CONSOLIDATED F85</vt:lpstr>
      <vt:lpstr>REPORTING CURRENCY AND TRANSL86</vt:lpstr>
      <vt:lpstr>MERGERS, ACQUISITIONS, DISPOS87</vt:lpstr>
      <vt:lpstr>CASH AND DUE FROM BANKS (Detail</vt:lpstr>
      <vt:lpstr>DEPOSITS WITH CENTRAL BANK (Det</vt:lpstr>
      <vt:lpstr>SECURITIES PURCHASED UNDER AGRE</vt:lpstr>
      <vt:lpstr>INTEREST BEARING DEPOSITS WIT91</vt:lpstr>
      <vt:lpstr>TRADING ASSETS (Details)</vt:lpstr>
      <vt:lpstr>DERIVATIVES (Details)</vt:lpstr>
      <vt:lpstr>INVESTMENT SECURITIES (Details)</vt:lpstr>
      <vt:lpstr>INVESTMENT SECURITIES (Details </vt:lpstr>
      <vt:lpstr>EQUITY METHOD INVESTMENTS (Deta</vt:lpstr>
      <vt:lpstr>LOANS AND ALLOWANCE FOR LOAN 97</vt:lpstr>
      <vt:lpstr>LOANS AND ALLOWANCE FOR LOAN 98</vt:lpstr>
      <vt:lpstr>LOANS AND ALLOWANCE FOR LOAN 99</vt:lpstr>
      <vt:lpstr>GOODWILL, SOFTWARE AND OTHER100</vt:lpstr>
      <vt:lpstr>GOODWILL, SOFTWARE AND OTHER101</vt:lpstr>
      <vt:lpstr>PREMISES AND EQUIPMENT AND L102</vt:lpstr>
      <vt:lpstr>OTHER ASSETS (Details)</vt:lpstr>
      <vt:lpstr>LONG-LIVED ASSETS HELD FOR S104</vt:lpstr>
      <vt:lpstr>HELLENIC REPUBLIC BANK SUPPO105</vt:lpstr>
      <vt:lpstr>PLEDGED ASSETS (Details)</vt:lpstr>
      <vt:lpstr>DEPOSITS (Details)</vt:lpstr>
      <vt:lpstr>SECURITIES SOLD UNDER AGREEM108</vt:lpstr>
      <vt:lpstr>OTHER BORROWED FUNDS (Details)</vt:lpstr>
      <vt:lpstr>ACCOUNTS PAYABLE, ACCRUED EX110</vt:lpstr>
      <vt:lpstr>INSURANCE RESERVES (Details)</vt:lpstr>
      <vt:lpstr>LONG-TERM DEBT (Details)</vt:lpstr>
      <vt:lpstr>LONG-TERM DEBT (Details 2)</vt:lpstr>
      <vt:lpstr>LONG-TERM DEBT (Details 3)</vt:lpstr>
      <vt:lpstr>CONTINGENTLY CONVERTIBLE DEBT (</vt:lpstr>
      <vt:lpstr>COMMITMENTS AND CONTINGENCIE116</vt:lpstr>
      <vt:lpstr>OTHER FEES AND COMMISSIONS (Det</vt:lpstr>
      <vt:lpstr>NET TRADING LOSS (Details)</vt:lpstr>
      <vt:lpstr>OTHER NON-INTEREST INCOME (Deta</vt:lpstr>
      <vt:lpstr>OTHER NON-INTEREST EXPENSE (Det</vt:lpstr>
      <vt:lpstr>INCOME TAX EXPENSE (Details)</vt:lpstr>
      <vt:lpstr>RELATED PARTY TRANSACTIONS (Det</vt:lpstr>
      <vt:lpstr>PAID-IN CAPITAL (Details)</vt:lpstr>
      <vt:lpstr>REDEEMABLE NON-CONTROLLING I124</vt:lpstr>
      <vt:lpstr>EARNINGS PER SHARE (Details)</vt:lpstr>
      <vt:lpstr>REGULATORY MATTERS (Details)</vt:lpstr>
      <vt:lpstr>FAIR VALUE OF FINANCIAL INST127</vt:lpstr>
      <vt:lpstr>OFFSETTING (Details)</vt:lpstr>
      <vt:lpstr>SEGMENT INFORMATION (Details)</vt:lpstr>
      <vt:lpstr>EMPLOYEE BENEFIT PLANS (Details</vt:lpstr>
      <vt:lpstr>SHARE BASED PAYMENT (Details)</vt:lpstr>
      <vt:lpstr>ACCUMULATED OTHER COMPREHENS132</vt:lpstr>
      <vt:lpstr>FOREIGN EXCHANGE POSITION (Deta</vt:lpstr>
      <vt:lpstr>RESTATEMENT OF CONSOLIDATED 134</vt:lpstr>
      <vt:lpstr>POST BALANCE SHEET EVENTS (Deta</vt:lpstr>
      <vt:lpstr>Uncategorized Items - nbg-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28:44Z</dcterms:created>
  <dcterms:modified xmlns:dcterms="http://purl.org/dc/terms/" xmlns:xsi="http://www.w3.org/2001/XMLSchema-instance" xsi:type="dcterms:W3CDTF">2016-05-16T16:28:44Z</dcterms:modified>
  <dc:title xmlns:dc="http://purl.org/dc/elements/1.1/">Untitled</dc:title>
  <dc:description xmlns:dc="http://purl.org/dc/elements/1.1/"/>
  <dc:subject xmlns:dc="http://purl.org/dc/elements/1.1/"/>
  <cp:keywords/>
  <cp:category/>
</cp:coreProperties>
</file>